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6" r:id="rId8"/>
    <sheet name="Recent_Accounting_Pronouncemen" sheetId="57" r:id="rId9"/>
    <sheet name="Acquisitions" sheetId="58" r:id="rId10"/>
    <sheet name="Fair_Value_Measurements" sheetId="59" r:id="rId11"/>
    <sheet name="Goodwill_and_Other_Intangible_" sheetId="60" r:id="rId12"/>
    <sheet name="Equity" sheetId="61" r:id="rId13"/>
    <sheet name="ShareBased_Compensation" sheetId="62" r:id="rId14"/>
    <sheet name="Dividend_and_Equity_Distributi" sheetId="63" r:id="rId15"/>
    <sheet name="LongTerm_Debt" sheetId="64" r:id="rId16"/>
    <sheet name="Commitments_and_Contingencies" sheetId="65" r:id="rId17"/>
    <sheet name="Related_Party_Transactions" sheetId="66" r:id="rId18"/>
    <sheet name="Limited_Liability_Companies" sheetId="67" r:id="rId19"/>
    <sheet name="Segment_Information" sheetId="68" r:id="rId20"/>
    <sheet name="Income_Taxes" sheetId="69" r:id="rId21"/>
    <sheet name="Consolidating_Financial_Statem" sheetId="70" r:id="rId22"/>
    <sheet name="Restructuring" sheetId="71" r:id="rId23"/>
    <sheet name="Concentration" sheetId="72" r:id="rId24"/>
    <sheet name="Fair_Value_Measurements_Tables" sheetId="73" r:id="rId25"/>
    <sheet name="Goodwill_and_Other_Intangible_1" sheetId="74" r:id="rId26"/>
    <sheet name="Equity_Tables" sheetId="75" r:id="rId27"/>
    <sheet name="ShareBased_Compensation_Tables" sheetId="76" r:id="rId28"/>
    <sheet name="LongTerm_Debt_Tables" sheetId="77" r:id="rId29"/>
    <sheet name="Segment_Information_Tables" sheetId="78" r:id="rId30"/>
    <sheet name="Consolidating_Financial_Statem1" sheetId="79" r:id="rId31"/>
    <sheet name="Basis_of_Presentation_Details" sheetId="32" r:id="rId32"/>
    <sheet name="Acquisitions_Details" sheetId="80" r:id="rId33"/>
    <sheet name="Fair_Value_Measurements_Detail" sheetId="34" r:id="rId34"/>
    <sheet name="Fair_Value_Measurements_Detail1" sheetId="81" r:id="rId35"/>
    <sheet name="Goodwill_and_Other_Intangible_2" sheetId="82" r:id="rId36"/>
    <sheet name="Goodwill_and_Other_Intangible_3" sheetId="83" r:id="rId37"/>
    <sheet name="Equity_Details" sheetId="84" r:id="rId38"/>
    <sheet name="ShareBased_Compensation_Detail" sheetId="39" r:id="rId39"/>
    <sheet name="ShareBased_Compensation_Detail1" sheetId="40" r:id="rId40"/>
    <sheet name="Dividend_and_Equity_Distributi1" sheetId="41" r:id="rId41"/>
    <sheet name="LongTerm_Debt_Details" sheetId="85" r:id="rId42"/>
    <sheet name="Related_Party_Transactions_Det" sheetId="43" r:id="rId43"/>
    <sheet name="Limited_Liability_Companies_De" sheetId="86" r:id="rId44"/>
    <sheet name="Segment_Information_Details" sheetId="45" r:id="rId45"/>
    <sheet name="Income_Taxes_Details" sheetId="87" r:id="rId46"/>
    <sheet name="Income_Taxes_Details_2" sheetId="88" r:id="rId47"/>
    <sheet name="Consolidating_Financial_Statem2" sheetId="89" r:id="rId48"/>
    <sheet name="Consolidating_Financial_Statem3" sheetId="49" r:id="rId49"/>
    <sheet name="Consolidating_Financial_Statem4" sheetId="50" r:id="rId50"/>
    <sheet name="Consolidating_Financial_Statem5" sheetId="51" r:id="rId51"/>
    <sheet name="Restructuring_Details" sheetId="52" r:id="rId52"/>
    <sheet name="Concentration_Details" sheetId="90" r:id="rId53"/>
  </sheets>
  <calcPr calcId="0"/>
</workbook>
</file>

<file path=xl/sharedStrings.xml><?xml version="1.0" encoding="utf-8"?>
<sst xmlns="http://schemas.openxmlformats.org/spreadsheetml/2006/main" count="6774" uniqueCount="809">
  <si>
    <t>Document and Entity Information</t>
  </si>
  <si>
    <t>9 Months Ended</t>
  </si>
  <si>
    <t>Sep. 30, 2013</t>
  </si>
  <si>
    <t>Nov. 14, 2013</t>
  </si>
  <si>
    <t>'</t>
  </si>
  <si>
    <t>Entity Registrant Name</t>
  </si>
  <si>
    <t>'UNIVERSAL HOSPITAL SERVICES INC</t>
  </si>
  <si>
    <t>Entity Central Index Key</t>
  </si>
  <si>
    <t>'000088617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Sep. 30, 2012</t>
  </si>
  <si>
    <t>Dec. 31, 2011</t>
  </si>
  <si>
    <t>Current assets:</t>
  </si>
  <si>
    <t>Accounts receivable, less allowance for doubtful accounts of $2,015 at September 30, 2013 and December 31, 2012</t>
  </si>
  <si>
    <t>Inventories</t>
  </si>
  <si>
    <t>Deferred income taxes, net</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 primarily deferred financing costs, net</t>
  </si>
  <si>
    <t>Total assets</t>
  </si>
  <si>
    <t>Current liabilities:</t>
  </si>
  <si>
    <t>Current portion of long-term debt</t>
  </si>
  <si>
    <t>Book overdrafts</t>
  </si>
  <si>
    <t>Accounts payable</t>
  </si>
  <si>
    <t>Accrued compensation</t>
  </si>
  <si>
    <t>Accrued interest</t>
  </si>
  <si>
    <t>Dividend payable</t>
  </si>
  <si>
    <t>Other accrued expenses</t>
  </si>
  <si>
    <t>Total current liabilities</t>
  </si>
  <si>
    <t>Long-term debt, less current portion</t>
  </si>
  <si>
    <t>Pension and other long-term liabilities</t>
  </si>
  <si>
    <t>Payable to Parent</t>
  </si>
  <si>
    <t>Commitments and contingencies (Note 10)</t>
  </si>
  <si>
    <t>'  </t>
  </si>
  <si>
    <t>Equity</t>
  </si>
  <si>
    <t>Common stock, $0.01 par value; 1,000 shares authorized, issued and outstanding at September 30, 2013 and December 31, 2012</t>
  </si>
  <si>
    <t>Additional paid-in capital</t>
  </si>
  <si>
    <t>Accumulated deficit</t>
  </si>
  <si>
    <t>Accumulated other comprehensive loss</t>
  </si>
  <si>
    <t>Total Universal Hospital Services, Inc. equity</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3 Months Ended</t>
  </si>
  <si>
    <t>Revenue</t>
  </si>
  <si>
    <t>Medical equipment outsourcing</t>
  </si>
  <si>
    <t>Technical and professional services</t>
  </si>
  <si>
    <t>Medical equipment sales and remarketing</t>
  </si>
  <si>
    <t>Total revenues</t>
  </si>
  <si>
    <t>Cost of Revenue</t>
  </si>
  <si>
    <t>Cost of medical equipment outsourcing</t>
  </si>
  <si>
    <t>Cost of technical and professional services</t>
  </si>
  <si>
    <t>Cost of medical equipment sales and remarketing</t>
  </si>
  <si>
    <t>Medical equipment depreciation</t>
  </si>
  <si>
    <t>Total costs of medical equipment outsourcing, technical and professional services and medical equipment sales and remarketing</t>
  </si>
  <si>
    <t>Gross margin</t>
  </si>
  <si>
    <t>Selling, general and administrative</t>
  </si>
  <si>
    <t>Restructuring, acquisition and integration expenses</t>
  </si>
  <si>
    <t>Operating income</t>
  </si>
  <si>
    <t>Loss on extinguishment of debt</t>
  </si>
  <si>
    <t>Interest expense</t>
  </si>
  <si>
    <t>Loss before income taxes and noncontrolling interest</t>
  </si>
  <si>
    <t>Provision (benefit) for income taxes</t>
  </si>
  <si>
    <t>Consolidated net loss</t>
  </si>
  <si>
    <t>Net income attributable to noncontrolling interest</t>
  </si>
  <si>
    <t>Net loss attributable to Universal Hospital Services, Inc.</t>
  </si>
  <si>
    <t>Consolidated Statements of Comprehensive Loss (USD $)</t>
  </si>
  <si>
    <t>Consolidated Statements of Comprehensive Loss</t>
  </si>
  <si>
    <t>Other comprehensive income:</t>
  </si>
  <si>
    <t>Gain on cash flow hedge, net of tax of $0 and $1,868</t>
  </si>
  <si>
    <t>Total other comprehensive income</t>
  </si>
  <si>
    <t>Comprehensive loss</t>
  </si>
  <si>
    <t>Comprehensive income attributable to noncontrolling interest</t>
  </si>
  <si>
    <t>Comprehensive loss attributable to Universal Hospital Services, Inc.</t>
  </si>
  <si>
    <t>Consolidated Statements of Comprehensive Loss (Parenthetical) (USD $)</t>
  </si>
  <si>
    <t>Gain on cash flow hedge, tax</t>
  </si>
  <si>
    <t>Consolidated Statements of Cash Flows (USD $)</t>
  </si>
  <si>
    <t>Cash flows from operating activities:</t>
  </si>
  <si>
    <t>Adjustments to reconcile net loss to net cash provided by operating activities:</t>
  </si>
  <si>
    <t>Depreciation</t>
  </si>
  <si>
    <t>Amortization of intangibles, deferred financing costs and bond premium</t>
  </si>
  <si>
    <t>Non-cash write off of deferred financing cost and bond premium of repurchased notes</t>
  </si>
  <si>
    <t>Tender premium for repurchase of notes</t>
  </si>
  <si>
    <t>Provision for doubtful accounts</t>
  </si>
  <si>
    <t>Provision for inventory obsolescence</t>
  </si>
  <si>
    <t>Non-cash share-based compensation expense - net</t>
  </si>
  <si>
    <t>Non-cash gain on trade-in of recalled equipment</t>
  </si>
  <si>
    <t>Gain on sales and disposals of equipment</t>
  </si>
  <si>
    <t>Deferred income taxes</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Acquisitions, net of cash acquired</t>
  </si>
  <si>
    <t>Holdback payment related to acquisition</t>
  </si>
  <si>
    <t>Net cash used in investing activities</t>
  </si>
  <si>
    <t>Cash flows from financing activities:</t>
  </si>
  <si>
    <t>Proceeds under senior secured credit facility</t>
  </si>
  <si>
    <t>Payments under senior secured credit facility</t>
  </si>
  <si>
    <t>Payments of principal under capital lease obligations</t>
  </si>
  <si>
    <t>Payments of floating rate notes</t>
  </si>
  <si>
    <t>Purchase of refinanced bonds</t>
  </si>
  <si>
    <t>Payments on acquired debt</t>
  </si>
  <si>
    <t>Proceeds from issuance of bonds</t>
  </si>
  <si>
    <t>Accrued interest received from bondholders</t>
  </si>
  <si>
    <t>Accrued interest paid to bondholders</t>
  </si>
  <si>
    <t>Distributions to noncontrolling interests</t>
  </si>
  <si>
    <t>Proceeds from exercise of parent company stock options</t>
  </si>
  <si>
    <t>Dividend and equity distribution payments</t>
  </si>
  <si>
    <t>Tender premium for purchase of notes</t>
  </si>
  <si>
    <t>Payment of deferred financing costs</t>
  </si>
  <si>
    <t>Change in book overdrafts</t>
  </si>
  <si>
    <t>Net cash provided by financing activities</t>
  </si>
  <si>
    <t>Net change in cash and cash equivalents</t>
  </si>
  <si>
    <t>Cash and cash equivalents at the beginning of period</t>
  </si>
  <si>
    <t>Cash and cash equivalents at the end of period</t>
  </si>
  <si>
    <t>Supplemental cash flow information:</t>
  </si>
  <si>
    <t>Interest paid</t>
  </si>
  <si>
    <t>Income taxes paid</t>
  </si>
  <si>
    <t>Non-cash activities:</t>
  </si>
  <si>
    <t>Medical equipment purchases included in accounts payable (at end of period)</t>
  </si>
  <si>
    <t>Capital lease addition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interim consolidated financial statements included in this Quarterly Report on Form 10-Q have been prepared by Universal Hospital Services, Inc. (“we”, “our”, “us”, the “Company”, or “UHS”)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2 Annual Report on Form 10-K filed with the SEC.</t>
  </si>
  <si>
    <t>The interim consolidated financial statements presented herein as of September 30, 2013,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t>
  </si>
  <si>
    <t>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t>
  </si>
  <si>
    <t>A description of our significant accounting policies is included in our 2012 Annual Report on Form 10-K. There have been no material changes to these policies for the quarter ended September 30, 2013.</t>
  </si>
  <si>
    <t>Principles of Consolidation</t>
  </si>
  <si>
    <t>The consolidated financial statements include the accounts of UHS and its 100%-owned subsidiary, UHS Surgical Services, Inc. (“Surgical Services”).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2, Limited Liability Companies, as we effectively receive the majority of the benefits from such entities and we provide equipment lease guarantees for such entities.</t>
  </si>
  <si>
    <t>Reclassifications</t>
  </si>
  <si>
    <t>Certain amounts in the 2012 Consolidated Balance Sheets, Consolidated Statements of Operations and Consolidated Statements of Cash Flows have been reclassified to conform with the 2013 presentation.</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Standards Adopted</t>
  </si>
  <si>
    <t>In July 2012, the FASB issued an amendment to indefinite-lived intangible assets impairment. This amendment permits an entity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 If the qualitative assessment supports the conclusion that it is more likely than not that the fair value of the asset exceeds its carrying amount, the entity would not need to perform the two-step quantitative impairment test. The objective of this update is to reduce the cost and complexity of performing impairment tests for indefinite-lived intangible assets other than goodwill, and to improve consistency in impairment testing among long-lived asset categories. The adoption of this amendment did not have a material effect on our consolidated financial statements.</t>
  </si>
  <si>
    <r>
      <t xml:space="preserve">In February 2013, the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which adds new disclosure requirements for items reclassified out of accumulated other comprehensive income. ASU 2013-02 is effective for fiscal years, and interim periods within those years, beginning after December 15, 2012. The adoption of ASU 2013-02 did not have a material effect on our consolidated financial statements.</t>
    </r>
  </si>
  <si>
    <t>Standard Not Yet Adopted</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xml:space="preserve">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ASU 2013-11 is effective prospectively for fiscal years beginning after December 15, 2013 and interim periods within those years. Early adoption and retrospective application are permitted. The adoption of ASU 2013-11 is not expected to have a material effect on our consolidated financial statements.</t>
    </r>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On July 9, 2012, we completed the acquisition of certain assets of a surgical laser equipment service provider for total consideration of approximately $5.3 million.  The consideration consists of $2.6 million of cash paid at closing, $1.0 million of debt assumed that was paid off upon closing, and approximately $1.7 million in contingent earn-out payment which was subsequently paid in October 2013.</t>
  </si>
  <si>
    <t>On March 31, 2012, we completed the acquisition of certain assets of the southern California equipment rental division of a medical equipment manufacturer. The total purchase price was approximately $0.8 million, including approximately $0.4 million in contingent consideration which may be paid over four years based on future revenues. Assets acquired consisted of medical equipment of $0.4 million and customer relationship intangibles of $0.3 million.</t>
  </si>
  <si>
    <t>On January 3, 2012, we completed the acquisition of all of the outstanding stock of a Florida-based surgical laser equipment service provider for total consideration of approximately $16.1 million. The total consideration consists of $11.0 million of cash paid at closing, $3.2 million of debt assumed that was paid off upon closing, and $1.9 million of holdback amounts, of which $0.2 million was paid in 2012 and $1.7 million was paid in January 2013.</t>
  </si>
  <si>
    <t>Acquisitions completed during the year ended 2012 are not material individually or in the aggregate.</t>
  </si>
  <si>
    <t>All acquisitions were funded primarily from our existing senior secured credit facility.</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measured at fair value on a recurring basis as of September 30, 2013 and December 31, 2012 are summarized in the following table by type of inputs applicable to the fair value measurements:</t>
  </si>
  <si>
    <t>Fair Value at September 30, 2013</t>
  </si>
  <si>
    <t>Fair Value at December 31, 2012</t>
  </si>
  <si>
    <t>(in thousands)</t>
  </si>
  <si>
    <t>Level 1</t>
  </si>
  <si>
    <t>Level 2</t>
  </si>
  <si>
    <t>Level 3</t>
  </si>
  <si>
    <t>Total</t>
  </si>
  <si>
    <t>Contingent Consideration</t>
  </si>
  <si>
    <t>$</t>
  </si>
  <si>
    <t>—</t>
  </si>
  <si>
    <t>A description of the inputs used in the valuation of assets and liabilities is summarized as follows:</t>
  </si>
  <si>
    <t>Level 1 — Inputs represent unadjusted quoted prices for identical assets or liabilities exchanged in active markets.</t>
  </si>
  <si>
    <t>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t>
  </si>
  <si>
    <t>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t>
  </si>
  <si>
    <r>
      <t>During 2012, we recorded a contingent consideration liability, in the form of an earn-out payment, related to our acquisitions in the total amount of $2.1 million. The contingent consideration payments are based on achieving certain revenue results. The fair value of the liability was estimated using a discounted cash flow approach with significant inputs that are not observable in the market and thus represents a Level 3 fair value measurement</t>
    </r>
    <r>
      <rPr>
        <i/>
        <sz val="10"/>
        <color theme="1"/>
        <rFont val="Times New Roman"/>
        <family val="1"/>
      </rPr>
      <t>.</t>
    </r>
    <r>
      <rPr>
        <sz val="10"/>
        <color theme="1"/>
        <rFont val="Times New Roman"/>
        <family val="1"/>
      </rPr>
      <t xml:space="preserve">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During the three months ended September 30, 2013 and 2012, $0.02 and $0.02 million, respectively, in earn-out payments were paid. During the nine months ended September 30, 2013 and 2012, $0.07 and $0.02 million, respectively, in earn-out payments were paid.</t>
    </r>
  </si>
  <si>
    <t>The assumptions used in preparing the discounted cash flow analysis included estimates of interest rates and the timing and amount of incremental cash flows.</t>
  </si>
  <si>
    <t>A reconciliation of the beginning and ending balance for the Level 3 measurement (in thousands) are as follows:</t>
  </si>
  <si>
    <t>Balance at December 31, 2012</t>
  </si>
  <si>
    <t>Interest</t>
  </si>
  <si>
    <t>Payments</t>
  </si>
  <si>
    <t>(70</t>
  </si>
  <si>
    <t>)</t>
  </si>
  <si>
    <t>Balance at September 30, 2013</t>
  </si>
  <si>
    <t>Fair Value of Other Financial Instruments</t>
  </si>
  <si>
    <t>The Company considers that the carrying amount of financial instruments, including accounts receivable, accounts payable, accrued liabilities and senior secured credit facility, approximates fair value due to their short maturities. The fair value of our outstanding Original Notes, Add-on Notes and Floating Rate Notes (each as defined in Note 9, Long-Term Debt) as of September 30, 2013 and December 31, 2012, based on the quoted market price for the same or similar issues of debt, which represents a Level 2 fair value measurement, is approximately:</t>
  </si>
  <si>
    <t>September 30, 2013</t>
  </si>
  <si>
    <t>December 31, 2012</t>
  </si>
  <si>
    <t>Carrying</t>
  </si>
  <si>
    <t>Fair</t>
  </si>
  <si>
    <t>(in millions)</t>
  </si>
  <si>
    <t>Value</t>
  </si>
  <si>
    <t>Original notes - 7.625%</t>
  </si>
  <si>
    <t>Add-on notes - 7.625% (1)</t>
  </si>
  <si>
    <t>Floating rate notes</t>
  </si>
  <si>
    <t>(1)  The carrying value of the Add-on notes - 7.625% includes unamortized bond premium of $13.1 million.</t>
  </si>
  <si>
    <t>Goodwill and Other Intangible Assets</t>
  </si>
  <si>
    <r>
      <t>5.</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Our goodwill as of September 30, 2013 and December 31, 2012, by reporting segment, consists of the following:</t>
  </si>
  <si>
    <t>Medical</t>
  </si>
  <si>
    <t>Technical and</t>
  </si>
  <si>
    <t>Sales</t>
  </si>
  <si>
    <t>Corporate</t>
  </si>
  <si>
    <t>Equipment</t>
  </si>
  <si>
    <t>Professional</t>
  </si>
  <si>
    <t>and</t>
  </si>
  <si>
    <t>Outsourcing</t>
  </si>
  <si>
    <t>Services</t>
  </si>
  <si>
    <t>Remarketing</t>
  </si>
  <si>
    <t>Unallocated</t>
  </si>
  <si>
    <t>Balance at December 31, 2011</t>
  </si>
  <si>
    <t>Our other intangible assets as of September 30, 2013 and December 31, 2012 consist of the following:</t>
  </si>
  <si>
    <t>Accumulated</t>
  </si>
  <si>
    <t>Cost</t>
  </si>
  <si>
    <t>Amortization</t>
  </si>
  <si>
    <t>Net</t>
  </si>
  <si>
    <t>Finite-life intangibles</t>
  </si>
  <si>
    <t>Customer relationship</t>
  </si>
  <si>
    <t>(68,404</t>
  </si>
  <si>
    <t>(60,368</t>
  </si>
  <si>
    <t>Supply agreement</t>
  </si>
  <si>
    <t>(15,833</t>
  </si>
  <si>
    <t>(13,655</t>
  </si>
  <si>
    <t>Technology databases</t>
  </si>
  <si>
    <t>(7,181</t>
  </si>
  <si>
    <t>(7,127</t>
  </si>
  <si>
    <t>Non-compete agreements</t>
  </si>
  <si>
    <t>(332</t>
  </si>
  <si>
    <t>(203</t>
  </si>
  <si>
    <t>Favorable lease agreements</t>
  </si>
  <si>
    <t>(134</t>
  </si>
  <si>
    <t>(118</t>
  </si>
  <si>
    <t>Total finite-life intangibles</t>
  </si>
  <si>
    <t>(91,884</t>
  </si>
  <si>
    <t>(81,471</t>
  </si>
  <si>
    <t>Indefinite-life intangibles</t>
  </si>
  <si>
    <t>Trade names</t>
  </si>
  <si>
    <t>Total intangible assets</t>
  </si>
  <si>
    <t>Total amortization expense related to intangible assets was $3.4 and $3.6 million for the three months ended September 30, 2013 and 2012, respectively, and $10.4 and $11.3 million for the nine months ended September 30, 2013 and 2012, respectively.</t>
  </si>
  <si>
    <t>The estimated future amortization expense for identifiable intangible assets during the remainder of 2013 and the next five years is as follows:</t>
  </si>
  <si>
    <t>Remainder of 2013</t>
  </si>
  <si>
    <r>
      <t>6.</t>
    </r>
    <r>
      <rPr>
        <b/>
        <sz val="3"/>
        <color theme="1"/>
        <rFont val="Times New Roman"/>
        <family val="1"/>
      </rPr>
      <t>                                     </t>
    </r>
    <r>
      <rPr>
        <sz val="10"/>
        <color theme="1"/>
        <rFont val="Times New Roman"/>
        <family val="1"/>
      </rPr>
      <t xml:space="preserve"> </t>
    </r>
    <r>
      <rPr>
        <b/>
        <sz val="10"/>
        <color theme="1"/>
        <rFont val="Times New Roman"/>
        <family val="1"/>
      </rPr>
      <t>Equity</t>
    </r>
  </si>
  <si>
    <t>The following tables represent changes in equity that are attributable to our shareholders and noncontrolling interests for the nine month periods ended September 30, 2013 and 2012.</t>
  </si>
  <si>
    <t>Additional</t>
  </si>
  <si>
    <t>Other</t>
  </si>
  <si>
    <t>Paid-in</t>
  </si>
  <si>
    <t>Comprehensive</t>
  </si>
  <si>
    <t>Noncontrolling</t>
  </si>
  <si>
    <t>Capital</t>
  </si>
  <si>
    <t>Deficit</t>
  </si>
  <si>
    <t>Loss</t>
  </si>
  <si>
    <t>Interests</t>
  </si>
  <si>
    <t>(144,864</t>
  </si>
  <si>
    <t>(9,086</t>
  </si>
  <si>
    <t>Net income (loss)</t>
  </si>
  <si>
    <t>(32,382</t>
  </si>
  <si>
    <t>(31,850</t>
  </si>
  <si>
    <t>Cash distributions to noncontrolling interests</t>
  </si>
  <si>
    <t>(528</t>
  </si>
  <si>
    <t>(177,246</t>
  </si>
  <si>
    <t>(109,666</t>
  </si>
  <si>
    <t>(11,827</t>
  </si>
  <si>
    <t>(22,590</t>
  </si>
  <si>
    <t>(22,022</t>
  </si>
  <si>
    <t>Other comprehensive income</t>
  </si>
  <si>
    <t>(571</t>
  </si>
  <si>
    <t>Balance at September 30, 2012</t>
  </si>
  <si>
    <t>(132,256</t>
  </si>
  <si>
    <t>(8,940</t>
  </si>
  <si>
    <t>Share-Based Compensation</t>
  </si>
  <si>
    <r>
      <t>7.</t>
    </r>
    <r>
      <rPr>
        <b/>
        <sz val="3"/>
        <color theme="1"/>
        <rFont val="Times New Roman"/>
        <family val="1"/>
      </rPr>
      <t>                                     </t>
    </r>
    <r>
      <rPr>
        <sz val="10"/>
        <color theme="1"/>
        <rFont val="Times New Roman"/>
        <family val="1"/>
      </rPr>
      <t xml:space="preserve"> </t>
    </r>
    <r>
      <rPr>
        <b/>
        <sz val="10"/>
        <color theme="1"/>
        <rFont val="Times New Roman"/>
        <family val="1"/>
      </rPr>
      <t>Share-Based Compensation</t>
    </r>
  </si>
  <si>
    <t>During the nine months ended September 30, 2013, activity under the 2007 Stock Option Plan (the “2007 Stock Option Plan”), of UHS Holdco, Inc., our parent company (“Parent”), was as follows:</t>
  </si>
  <si>
    <t>(in thousands except exercise price and years)</t>
  </si>
  <si>
    <t>Number of Options</t>
  </si>
  <si>
    <t>Weighted</t>
  </si>
  <si>
    <t>average</t>
  </si>
  <si>
    <t>exercise price</t>
  </si>
  <si>
    <t>Aggregate</t>
  </si>
  <si>
    <t>intrinsic value</t>
  </si>
  <si>
    <t>remaining</t>
  </si>
  <si>
    <t>contractual</t>
  </si>
  <si>
    <t>term (years)</t>
  </si>
  <si>
    <t>Outstanding at December 31, 2012</t>
  </si>
  <si>
    <t>Granted</t>
  </si>
  <si>
    <t>Exercised</t>
  </si>
  <si>
    <t>Forfeited or expired</t>
  </si>
  <si>
    <t>(4,459</t>
  </si>
  <si>
    <t>Outstanding at September 30, 2013</t>
  </si>
  <si>
    <t>Exercisable at September 30, 2013</t>
  </si>
  <si>
    <t>Remaining authorized options available for issue</t>
  </si>
  <si>
    <t>The exercise price of the stock option award is equal to the market value of Parent’s common stock on the grant date as determined reasonably and in good faith by Parent’s Board of Directors and compensation committee and based on an analysis of a variety of factors including peer group multiples, merger and acquisition multiples, and discounted cash flow analyses.</t>
  </si>
  <si>
    <t>The intrinsic value of a stock award is the amount by which the market value of the underlying stock exceeds the exercise price of the award.</t>
  </si>
  <si>
    <t>We determine the fair value of stock options using the Black-Scholes option pricing model. The estimated fair value of options, including the effect of estimated forfeitures, is recognized as expense on a straight-line basis over the options’ expected vesting periods. The following assumptions were used in determining the fair value of stock options granted during the nine months ended September 30, 2013 under the Black-Scholes model. There were no stock options granted during the nine months ended September 30, 2012.</t>
  </si>
  <si>
    <t>Nine Month Ended</t>
  </si>
  <si>
    <t>Risk-free interest rate</t>
  </si>
  <si>
    <t>%</t>
  </si>
  <si>
    <t>Expected volatility</t>
  </si>
  <si>
    <t>Dividend yield</t>
  </si>
  <si>
    <t>N/A</t>
  </si>
  <si>
    <t>Expected option life (years)</t>
  </si>
  <si>
    <t>Black-Scholdes Value of options</t>
  </si>
  <si>
    <r>
      <t xml:space="preserve">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represents the result of the “simplified” method applied to “plain vanilla” options granted during the period, as provided within Accounting Standards Codification (“ASC”) Topic 718, </t>
    </r>
    <r>
      <rPr>
        <i/>
        <sz val="10"/>
        <color theme="1"/>
        <rFont val="Times New Roman"/>
        <family val="1"/>
      </rPr>
      <t>“Compensation - Stock Compensation.”</t>
    </r>
    <r>
      <rPr>
        <sz val="10"/>
        <color theme="1"/>
        <rFont val="Times New Roman"/>
        <family val="1"/>
      </rPr>
      <t>  Parent used the simplified method as Parent does not have sufficient historical exercise experience to provide a basis upon which to estimate the expected term.</t>
    </r>
  </si>
  <si>
    <t>Although Parent grants stock options, the Company recognizes compensation expense related to these options since the services are performed for its benefit.  Along with this expense, which is primarily included in Selling, General and Administrative expense, the Company records an offsetting Payable to Parent liability which is not expected to be settled within the next twelve months.</t>
  </si>
  <si>
    <t>At September 30, 2013, unearned non-cash share-based compensation that we expect to recognize as expense over a weighted average period of 1.9 years totals approximately $6.1 million, net of our estimated forfeiture rate of 2.0%. The expense could be accelerated upon the sale of Parent or the Company.</t>
  </si>
  <si>
    <t>Dividend and Equity Distribution</t>
  </si>
  <si>
    <r>
      <t>8.</t>
    </r>
    <r>
      <rPr>
        <b/>
        <sz val="3"/>
        <color theme="1"/>
        <rFont val="Times New Roman"/>
        <family val="1"/>
      </rPr>
      <t>                                     </t>
    </r>
    <r>
      <rPr>
        <sz val="10"/>
        <color theme="1"/>
        <rFont val="Times New Roman"/>
        <family val="1"/>
      </rPr>
      <t xml:space="preserve"> </t>
    </r>
    <r>
      <rPr>
        <b/>
        <sz val="10"/>
        <color theme="1"/>
        <rFont val="Times New Roman"/>
        <family val="1"/>
      </rPr>
      <t>Dividend and Equity Distribution</t>
    </r>
  </si>
  <si>
    <t>On June 8, 2011, the Board of Directors declared an equity distribution of $0.12 per option to holders of outstanding options on the Parent’s stock on June 10, 2011 that vested on December 31, 2011 and 2012 and are scheduled to vest on December 31, 2013, 2014 and 2015.</t>
  </si>
  <si>
    <t>Our consolidated balance sheet as of September 30, 2013 and December 31, 2012 reflect the related current dividend payable and long-term dividend payable included in Payable to Parent for estimated amounts to be paid to holders of options expected to vest on December 31, 2013 through 2015 based on an estimated option forfeiture rate of 2% annually.</t>
  </si>
  <si>
    <t>Long-Term Debt</t>
  </si>
  <si>
    <r>
      <t>9.</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September 30,</t>
  </si>
  <si>
    <t>December 31,</t>
  </si>
  <si>
    <t>Add-on notes - 7.625%</t>
  </si>
  <si>
    <t>Unamortized bond premium</t>
  </si>
  <si>
    <t>Senior secured credit facility</t>
  </si>
  <si>
    <t>Capital lease obligations</t>
  </si>
  <si>
    <t>Less: Current portion of long-term debt</t>
  </si>
  <si>
    <t>(6,221</t>
  </si>
  <si>
    <t>(6,223</t>
  </si>
  <si>
    <t>Total long-term debt</t>
  </si>
  <si>
    <r>
      <t>Original Notes and Add-on Notes — 7.625%.</t>
    </r>
    <r>
      <rPr>
        <sz val="10"/>
        <color theme="1"/>
        <rFont val="Times New Roman"/>
        <family val="1"/>
      </rPr>
      <t xml:space="preserve">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t>
    </r>
  </si>
  <si>
    <t>The 2012 Indenture provides that the 2012 Notes are our second lien senior secured obligations and are fully and unconditionally guaranteed on a second lien senior secured basis by our existing and certain of our future 100%-owned domestic subsidiaries.</t>
  </si>
  <si>
    <t>Interest on the 2012 Notes is payable, entirely in cash, semiannually, in arrears, on February 15 and August 15 of each year. We may redeem some or all of the 2012 Notes at the redemption prices set forth in the 2012 Indenture.  If we sell certain assets or undergo certain kinds of changes of control, we must offer to repurchase the 2012 Notes.</t>
  </si>
  <si>
    <t>Our 2012 Notes are subject to certain debt covenants which are described below under the heading “2012 Indenture.”</t>
  </si>
  <si>
    <t>In connection with the issuance of the Add-on Notes, we entered into a registration rights agreement with the initial purchasers of the Add-on Notes. On April 5, 2013, our Registration Statement on Form S-4, filed to register the exchange of the Add-on Notes for fully registered Add-on Notes, was declared effective by the SEC and we commenced our exchange offer. The exchange offer expired on May 6, 2013 and on May 10, 2013 we completed an offer to exchange all of the then outstanding Add-on Notes for an equivalent amount of Add-on Notes which have been registered under the Securities Act of 1933, as amended. We did not receive any additional proceeds from the exchange offer.</t>
  </si>
  <si>
    <r>
      <t>Floating Rate Notes. </t>
    </r>
    <r>
      <rPr>
        <sz val="10"/>
        <color theme="1"/>
        <rFont val="Times New Roman"/>
        <family val="1"/>
      </rPr>
      <t xml:space="preserve"> On May 31, 2007, we issued $230.0 million aggregate principal amount of floating rate notes (the “Floating Rate Notes”) due 2015.  Interest on the Floating Rate Notes was reset for each semi-annual interest period and was calculated at the current LIBOR rate plus 3.375%.</t>
    </r>
  </si>
  <si>
    <t>On March 14, 2013, we redeemed all of our outstanding Floating Rate Notes. The proceeds of the Add-on Notes were used to fund the redemption.</t>
  </si>
  <si>
    <r>
      <t>Senior Secured Credit Facility. </t>
    </r>
    <r>
      <rPr>
        <sz val="10"/>
        <color theme="1"/>
        <rFont val="Times New Roman"/>
        <family val="1"/>
      </rPr>
      <t xml:space="preserve"> On July 31, 2012, we entered into a Second Amended and Restated Credit Agreement with Bank of America, N.A., as agent for the lenders, and the lenders party thereto (the “Second Amended Credit Agreement”), which amended our then-existing senior secured credit facility originally dated as of May 31, 2007 and amended and restated as of May 6, 2010. We refer to the secon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Second Amended Credit Agreement increased the aggregate amount we may obtain under revolving loans from $195.0 million to $235.0 million and extended the maturity date to July 31, 2017.  Our obligations under the Second Amended Credit Agreement are secured by a first priority security interest in substantially all of our assets, excluding a pledge of our and Parent’s stock, any joint ventures and certain other exceptions.  Our obligations under the Second Amended Credit Agreement are unconditionally guaranteed by Parent and our restricted subsidiaries.</t>
    </r>
  </si>
  <si>
    <t>As of September 30, 2013, we had $143.4 million of availability under the senior secured credit facility based on a borrowing base of $191.8 million less borrowings of $44.2 million and after giving effect to $4.2 million used for letters of credit.</t>
  </si>
  <si>
    <t>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t>
  </si>
  <si>
    <t>Among other restrictions, and subject to certain definitions and exceptions, the senior secured credit facility restricts our ability to:</t>
  </si>
  <si>
    <r>
      <t>·</t>
    </r>
    <r>
      <rPr>
        <sz val="3"/>
        <color theme="1"/>
        <rFont val="Times New Roman"/>
        <family val="1"/>
      </rPr>
      <t>                 </t>
    </r>
    <r>
      <rPr>
        <sz val="10"/>
        <color theme="1"/>
        <rFont val="Times New Roman"/>
        <family val="1"/>
      </rPr>
      <t xml:space="preserve"> incur indebtedness;</t>
    </r>
  </si>
  <si>
    <r>
      <t>·</t>
    </r>
    <r>
      <rPr>
        <sz val="3"/>
        <color theme="1"/>
        <rFont val="Times New Roman"/>
        <family val="1"/>
      </rPr>
      <t>                 </t>
    </r>
    <r>
      <rPr>
        <sz val="10"/>
        <color theme="1"/>
        <rFont val="Times New Roman"/>
        <family val="1"/>
      </rPr>
      <t xml:space="preserve"> create or permit liens;</t>
    </r>
  </si>
  <si>
    <r>
      <t>·</t>
    </r>
    <r>
      <rPr>
        <sz val="3"/>
        <color theme="1"/>
        <rFont val="Times New Roman"/>
        <family val="1"/>
      </rPr>
      <t>                 </t>
    </r>
    <r>
      <rPr>
        <sz val="10"/>
        <color theme="1"/>
        <rFont val="Times New Roman"/>
        <family val="1"/>
      </rPr>
      <t xml:space="preserve"> declare or pay dividends and certain other restricted payments;</t>
    </r>
  </si>
  <si>
    <r>
      <t>·</t>
    </r>
    <r>
      <rPr>
        <sz val="3"/>
        <color theme="1"/>
        <rFont val="Times New Roman"/>
        <family val="1"/>
      </rPr>
      <t>                 </t>
    </r>
    <r>
      <rPr>
        <sz val="10"/>
        <color theme="1"/>
        <rFont val="Times New Roman"/>
        <family val="1"/>
      </rPr>
      <t xml:space="preserve"> consolidate, merge or recapitalize;</t>
    </r>
  </si>
  <si>
    <r>
      <t>·</t>
    </r>
    <r>
      <rPr>
        <sz val="3"/>
        <color theme="1"/>
        <rFont val="Times New Roman"/>
        <family val="1"/>
      </rPr>
      <t>                 </t>
    </r>
    <r>
      <rPr>
        <sz val="10"/>
        <color theme="1"/>
        <rFont val="Times New Roman"/>
        <family val="1"/>
      </rPr>
      <t xml:space="preserve"> acquire or sell assets;</t>
    </r>
  </si>
  <si>
    <r>
      <t>·</t>
    </r>
    <r>
      <rPr>
        <sz val="3"/>
        <color theme="1"/>
        <rFont val="Times New Roman"/>
        <family val="1"/>
      </rPr>
      <t>                 </t>
    </r>
    <r>
      <rPr>
        <sz val="10"/>
        <color theme="1"/>
        <rFont val="Times New Roman"/>
        <family val="1"/>
      </rPr>
      <t xml:space="preserve"> make certain investments, loans or other advance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change our line of business; and</t>
    </r>
  </si>
  <si>
    <r>
      <t>·</t>
    </r>
    <r>
      <rPr>
        <sz val="3"/>
        <color theme="1"/>
        <rFont val="Times New Roman"/>
        <family val="1"/>
      </rPr>
      <t>                 </t>
    </r>
    <r>
      <rPr>
        <sz val="10"/>
        <color theme="1"/>
        <rFont val="Times New Roman"/>
        <family val="1"/>
      </rPr>
      <t xml:space="preserve"> enter into hedging transactions.</t>
    </r>
  </si>
  <si>
    <t>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t>
  </si>
  <si>
    <t>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t>
  </si>
  <si>
    <t>Borrowings under the senior secured credit facility accrue interest (including a credit spread varying with facility usage):</t>
  </si>
  <si>
    <r>
      <t>·</t>
    </r>
    <r>
      <rPr>
        <sz val="3"/>
        <color theme="1"/>
        <rFont val="Times New Roman"/>
        <family val="1"/>
      </rPr>
      <t>                 </t>
    </r>
    <r>
      <rPr>
        <sz val="10"/>
        <color theme="1"/>
        <rFont val="Times New Roman"/>
        <family val="1"/>
      </rPr>
      <t xml:space="preserve"> at a per annum rate equal to 1.00% - 1.50% above the rate equal to the greater of (i) the “federal funds rate” plus one-half of one percent (0.50%) per annum, (ii) the “prime rate” announced from time to time by the administrative agent for such day and (iii) the “Eurodollar rate” for a one month interest period as determined on such day, plus one percent (1.0%) payable quarterly in arrears; and</t>
    </r>
  </si>
  <si>
    <r>
      <t>·</t>
    </r>
    <r>
      <rPr>
        <sz val="3"/>
        <color theme="1"/>
        <rFont val="Times New Roman"/>
        <family val="1"/>
      </rPr>
      <t>                 </t>
    </r>
    <r>
      <rPr>
        <sz val="10"/>
        <color theme="1"/>
        <rFont val="Times New Roman"/>
        <family val="1"/>
      </rPr>
      <t xml:space="preserve"> at a per annum rate equal to 2.00% - 2.50% above the adjusted British Bankers Association Interest Settlement Rate for deposits in Dollars rate used by the administrative agent with a term equivalent to the selected interest rate period, for the respective interest rate period determined at our option, payable in arrears upon cessation of the interest rate period elected, provided that for an interest rate period longer than three months, payable in arrears on the respective dates that fall every three months from the beginning of such interest rate period.</t>
    </r>
  </si>
  <si>
    <t>At September 30, 2013, we had $44.2 million of borrowings outstanding of which $24.0 million was accruing interest at a rate of 2.6824%, $16.0 million was accruing interest at a rate of 2.6823% and $4.2 million was accruing interest at the prime rate of 4.75%.</t>
  </si>
  <si>
    <t>We were in compliance with all financial debt covenants for all periods presented.</t>
  </si>
  <si>
    <r>
      <t>2012 Indenture.</t>
    </r>
    <r>
      <rPr>
        <sz val="10"/>
        <color theme="1"/>
        <rFont val="Times New Roman"/>
        <family val="1"/>
      </rPr>
      <t xml:space="preserve"> Our 2012 Notes are guaranteed, jointly and severally, on a second priority senior secured basis, by Surgical Servic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iv) structurally subordinated to any indebtedness and other liabilities (including trade payables) of any of our future subsidiaries that are not guarantors.</t>
    </r>
  </si>
  <si>
    <t>The 2012 Indenture governing the 2012 Notes contains covenants that limit our and our guarantors’ ability, subject to certain definitions and exceptions, and certain of our future subsidiaries’ ability to:</t>
  </si>
  <si>
    <r>
      <t>·</t>
    </r>
    <r>
      <rPr>
        <sz val="3"/>
        <color theme="1"/>
        <rFont val="Times New Roman"/>
        <family val="1"/>
      </rPr>
      <t>                 </t>
    </r>
    <r>
      <rPr>
        <sz val="10"/>
        <color theme="1"/>
        <rFont val="Times New Roman"/>
        <family val="1"/>
      </rPr>
      <t xml:space="preserve"> incur additional indebtedness;</t>
    </r>
  </si>
  <si>
    <r>
      <t>·</t>
    </r>
    <r>
      <rPr>
        <sz val="3"/>
        <color theme="1"/>
        <rFont val="Times New Roman"/>
        <family val="1"/>
      </rPr>
      <t>                 </t>
    </r>
    <r>
      <rPr>
        <sz val="10"/>
        <color theme="1"/>
        <rFont val="Times New Roman"/>
        <family val="1"/>
      </rPr>
      <t xml:space="preserve"> pay cash dividends or distributions on our capital stock or repurchase our capital stock or subordinated debt;</t>
    </r>
  </si>
  <si>
    <r>
      <t>·</t>
    </r>
    <r>
      <rPr>
        <sz val="3"/>
        <color theme="1"/>
        <rFont val="Times New Roman"/>
        <family val="1"/>
      </rPr>
      <t>                 </t>
    </r>
    <r>
      <rPr>
        <sz val="10"/>
        <color theme="1"/>
        <rFont val="Times New Roman"/>
        <family val="1"/>
      </rPr>
      <t xml:space="preserve"> issue redeemable stock or preferred stock;</t>
    </r>
  </si>
  <si>
    <r>
      <t>·</t>
    </r>
    <r>
      <rPr>
        <sz val="3"/>
        <color theme="1"/>
        <rFont val="Times New Roman"/>
        <family val="1"/>
      </rPr>
      <t>                 </t>
    </r>
    <r>
      <rPr>
        <sz val="10"/>
        <color theme="1"/>
        <rFont val="Times New Roman"/>
        <family val="1"/>
      </rPr>
      <t xml:space="preserve"> issue stock of subsidiaries;</t>
    </r>
  </si>
  <si>
    <r>
      <t>·</t>
    </r>
    <r>
      <rPr>
        <sz val="3"/>
        <color theme="1"/>
        <rFont val="Times New Roman"/>
        <family val="1"/>
      </rPr>
      <t>                 </t>
    </r>
    <r>
      <rPr>
        <sz val="10"/>
        <color theme="1"/>
        <rFont val="Times New Roman"/>
        <family val="1"/>
      </rPr>
      <t xml:space="preserve"> make certain investments;</t>
    </r>
  </si>
  <si>
    <r>
      <t>·</t>
    </r>
    <r>
      <rPr>
        <sz val="3"/>
        <color theme="1"/>
        <rFont val="Times New Roman"/>
        <family val="1"/>
      </rPr>
      <t>                 </t>
    </r>
    <r>
      <rPr>
        <sz val="10"/>
        <color theme="1"/>
        <rFont val="Times New Roman"/>
        <family val="1"/>
      </rPr>
      <t xml:space="preserve"> transfer or sell assets;</t>
    </r>
  </si>
  <si>
    <r>
      <t>·</t>
    </r>
    <r>
      <rPr>
        <sz val="3"/>
        <color theme="1"/>
        <rFont val="Times New Roman"/>
        <family val="1"/>
      </rPr>
      <t>                 </t>
    </r>
    <r>
      <rPr>
        <sz val="10"/>
        <color theme="1"/>
        <rFont val="Times New Roman"/>
        <family val="1"/>
      </rPr>
      <t xml:space="preserve"> create liens on our assets to secure debt;</t>
    </r>
  </si>
  <si>
    <r>
      <t>·</t>
    </r>
    <r>
      <rPr>
        <sz val="3"/>
        <color theme="1"/>
        <rFont val="Times New Roman"/>
        <family val="1"/>
      </rPr>
      <t>                 </t>
    </r>
    <r>
      <rPr>
        <sz val="10"/>
        <color theme="1"/>
        <rFont val="Times New Roman"/>
        <family val="1"/>
      </rPr>
      <t xml:space="preserve"> enter into transactions with affiliates; and</t>
    </r>
  </si>
  <si>
    <r>
      <t>·</t>
    </r>
    <r>
      <rPr>
        <sz val="3"/>
        <color theme="1"/>
        <rFont val="Times New Roman"/>
        <family val="1"/>
      </rPr>
      <t>                 </t>
    </r>
    <r>
      <rPr>
        <sz val="10"/>
        <color theme="1"/>
        <rFont val="Times New Roman"/>
        <family val="1"/>
      </rPr>
      <t xml:space="preserve"> merge or consolidate with another company.</t>
    </r>
  </si>
  <si>
    <t>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n the ordinary course of business, could be subject to liability claims related to employees and the equipment that it rents and servic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effect on the financial position, results of operations or cash flows of the Company.</t>
  </si>
  <si>
    <t>As of September 30, 2013, we were not a party to any pending legal proceedings the adverse outcome of which could reasonably be expected to have a material effect on our operating results, financial position or cash flows.</t>
  </si>
  <si>
    <t>Related Party Transactions</t>
  </si>
  <si>
    <r>
      <t>11.</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Management Agreement</t>
  </si>
  <si>
    <t>On May 31, 2007, we and Irving Place Capital Merchant Manager III, L.P. (“IPC”) entered into a professional services agreement pursuant to which IPC provides general advisory and management services to us with respect to financial and operating matters.  IPC is a principal owner of Parent, and the following members of our board of directors are associated with IPC:  Michael Feiner, Robert Juneja, and Bret Bowerman. In addition, David Crane, a director, provides consulting services to IPC.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fees incurred to IPC were $0.3 and $0.3 million for the three month periods ended September 30, 2013 and 2012, respectively and $0.8 and $0.8 million for the nine month periods ended September 30, 2013 and 2012, respectively.</t>
  </si>
  <si>
    <t>Business Relationship</t>
  </si>
  <si>
    <t>In the ordinary course of business, we entered into an operating lease for our Minneapolis, Minnesota district office with Ryan Fund V, LLC (“Ryan”), which began on May 1, 2007.  One member of our board of directors is also a limited partner in Ryan, which has ownership interest in an LLC that owns the property. Total rent expense to Ryan were $0.1 and $0.1 million for the three month periods ended September 30, 2013 and 2012, respectively and $0.3 and $0.3 million for the nine month periods ended September 30, 2013 and 2012, respectively.</t>
  </si>
  <si>
    <t>In the ordinary course of business, we entered into engagement letters with CTPartners, LLC (“CTPartners”) in September of 2012 and January of 2013 to conduct searches for certain executive positions.  One member of our board of directors, Michael Feiner, is also a director of CTPartners. There were no fees incurred to CTPartners for the three month periods ended September 30, 2013 and 2012. Total fees incurred to CT Partners were $0.2 and $0.1 million for the nine month periods ended September 30, 2013 and 2012, respectively.</t>
  </si>
  <si>
    <t>The Company believes that the aforementioned arrangements and relationships were provided in the ordinary course of business.</t>
  </si>
  <si>
    <t>Limited Liability Companies</t>
  </si>
  <si>
    <r>
      <t>12.</t>
    </r>
    <r>
      <rPr>
        <b/>
        <sz val="3"/>
        <color theme="1"/>
        <rFont val="Times New Roman"/>
        <family val="1"/>
      </rPr>
      <t>                              </t>
    </r>
    <r>
      <rPr>
        <sz val="10"/>
        <color theme="1"/>
        <rFont val="Times New Roman"/>
        <family val="1"/>
      </rPr>
      <t xml:space="preserve"> </t>
    </r>
    <r>
      <rPr>
        <b/>
        <sz val="10"/>
        <color theme="1"/>
        <rFont val="Times New Roman"/>
        <family val="1"/>
      </rPr>
      <t>Limited Liability Companies</t>
    </r>
  </si>
  <si>
    <t>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providing Surgical Services under equipment financing leases. At September 30, 2013, the LLCs had approximately $0.7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September 30, 2013, we held interests in six active LLCs.</t>
  </si>
  <si>
    <t>In accordance with guidance issued by the FASB, we account for equity investments in LLCs (in which we are the primary beneficiary) under the full consolidation method whereby transactions between Surgical Services and the LLCs have been eliminated through consolidation.</t>
  </si>
  <si>
    <t>Segment Information</t>
  </si>
  <si>
    <r>
      <t>13.</t>
    </r>
    <r>
      <rPr>
        <b/>
        <sz val="3"/>
        <color theme="1"/>
        <rFont val="Times New Roman"/>
        <family val="1"/>
      </rPr>
      <t>                              </t>
    </r>
    <r>
      <rPr>
        <sz val="10"/>
        <color theme="1"/>
        <rFont val="Times New Roman"/>
        <family val="1"/>
      </rPr>
      <t xml:space="preserve"> </t>
    </r>
    <r>
      <rPr>
        <b/>
        <sz val="10"/>
        <color theme="1"/>
        <rFont val="Times New Roman"/>
        <family val="1"/>
      </rPr>
      <t>Segment Information</t>
    </r>
  </si>
  <si>
    <t>Our reporting segments consist of Medical Equipment Outsourcing, Technical and Professional Services, and Medical Equipment Sales and Remarketing. Certain operating information for our segments as well as a reconciliation of total Company gross margin to loss before income tax and noncontrolling interest was as follows:</t>
  </si>
  <si>
    <t>Medical Equipment Outsourcing</t>
  </si>
  <si>
    <t>(in thousands)</t>
  </si>
  <si>
    <t>Three Months Ended</t>
  </si>
  <si>
    <t>Nine Months Ended</t>
  </si>
  <si>
    <t>Revenues</t>
  </si>
  <si>
    <t>Cost of revenue</t>
  </si>
  <si>
    <t>Technical and Professional Services</t>
  </si>
  <si>
    <t>Medical Equipment Sales and Remarketing</t>
  </si>
  <si>
    <t>Total Gross Margin and Reconciliation to Loss Before Income Taxes and Noncontrolling Interest</t>
  </si>
  <si>
    <t>Total gross margin</t>
  </si>
  <si>
    <t>(10,278</t>
  </si>
  <si>
    <t>(21,302</t>
  </si>
  <si>
    <t>(32,248</t>
  </si>
  <si>
    <t>(24,905</t>
  </si>
  <si>
    <t>Total Assets By Reporting Segment</t>
  </si>
  <si>
    <t>Corporate and Unallocated</t>
  </si>
  <si>
    <t>Total Company Assets</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Deferred income taxes reflect the net tax effects of temporary differences between the carrying amounts of assets and liabilities for financial reporting purposes and the amounts used for income tax purposes. We evaluate the recoverability of our deferred tax assets by scheduling the expected reversals of deferred tax assets and liabilities in order to determine whether net operating loss carry forwards are recoverable prior to expiration and have established a valuation allowance in accordance with ASC Topic 740. The tax benefit for the nine months ended September 30, 2013 primarily relates to two discrete items along with state minimum fees. The first discrete item is to record a deferred tax liability for adjustments in connection with the tax amortization of indefinite-life goodwill. The second discrete item is to reverse a long-term liability created as a reserve against operating losses from an acquisition in 2011. The Company will continue to incur deferred tax expense in the future as tax amortization occurs. The expected tax benefit from operating loss during the nine months ended September 30, 2013 was offset by the recording of additional valuation allowance. Our January 3, 2012 acquisition resulted in the recording of deferred tax liabilities on the opening balance sheet due to higher book than tax bases for fixed assets and amortizable intangible assets.  This discrete event had the one-time effect of reducing our valuation allowance by approximately $3.4 million on that date, though this amount was offset by approximately $2.5 million of additional valuation allowance resulting from year-to-date losses. In future reporting periods, we will continue to assess the likelihood that deferred tax assets will be realizable.</t>
  </si>
  <si>
    <t>At September 30, 2013, the Company had available unused federal net operating loss carryforwards of approximately $196.5 million. The net operating loss carryforwards will expire at various dates from 2019 through 2034.</t>
  </si>
  <si>
    <t>Consolidating Financial Statements</t>
  </si>
  <si>
    <r>
      <t>15.</t>
    </r>
    <r>
      <rPr>
        <b/>
        <sz val="3"/>
        <color theme="1"/>
        <rFont val="Times New Roman"/>
        <family val="1"/>
      </rPr>
      <t>                              </t>
    </r>
    <r>
      <rPr>
        <sz val="10"/>
        <color theme="1"/>
        <rFont val="Times New Roman"/>
        <family val="1"/>
      </rPr>
      <t xml:space="preserve"> </t>
    </r>
    <r>
      <rPr>
        <b/>
        <sz val="10"/>
        <color theme="1"/>
        <rFont val="Times New Roman"/>
        <family val="1"/>
      </rPr>
      <t>Consolidating Financial Statements</t>
    </r>
  </si>
  <si>
    <t>In accordance with the provisions of the 2012 Indenture, as a 100%-owned subsidiary of UHS, Surgical Services has jointly and severally guaranteed all the Company’s Obligations (as defined in the 2012 Indenture) on a full and unconditional basis. Consolidating financial information of UHS and the guarantor is presented on the following pages.</t>
  </si>
  <si>
    <t>Universal Hospital Services, Inc.</t>
  </si>
  <si>
    <t>Consolidating Balance Sheets</t>
  </si>
  <si>
    <t>(in thousands, except share and per share  information)</t>
  </si>
  <si>
    <t>(unaudited)</t>
  </si>
  <si>
    <t>Parent</t>
  </si>
  <si>
    <t>Subsidiary</t>
  </si>
  <si>
    <t>Issuer</t>
  </si>
  <si>
    <t>Guarantor</t>
  </si>
  <si>
    <t>Consolidating</t>
  </si>
  <si>
    <t>UHS</t>
  </si>
  <si>
    <t>Surgical Services</t>
  </si>
  <si>
    <t>Adjustments</t>
  </si>
  <si>
    <t>Consolidated</t>
  </si>
  <si>
    <t>Assets</t>
  </si>
  <si>
    <t>Accounts receivable, less allowance for doubtful accounts</t>
  </si>
  <si>
    <t>Due from affiliates</t>
  </si>
  <si>
    <t>(27,785</t>
  </si>
  <si>
    <t>(366,522</t>
  </si>
  <si>
    <t>(22,781</t>
  </si>
  <si>
    <t>(389,303</t>
  </si>
  <si>
    <t>Investment in subsidiary</t>
  </si>
  <si>
    <t>(54,330</t>
  </si>
  <si>
    <t>(82,115</t>
  </si>
  <si>
    <t>Liabilities and Equity</t>
  </si>
  <si>
    <t>Due to affiliates</t>
  </si>
  <si>
    <t>Commitments and contingencies</t>
  </si>
  <si>
    <t>Common stock</t>
  </si>
  <si>
    <t>(60,019</t>
  </si>
  <si>
    <t>(171,557</t>
  </si>
  <si>
    <t>(5,689</t>
  </si>
  <si>
    <t>Accumulated loss in subsidiary</t>
  </si>
  <si>
    <t>Total Universal Hospital Services, Inc. equity</t>
  </si>
  <si>
    <t>(25,138</t>
  </si>
  <si>
    <t>(330,296</t>
  </si>
  <si>
    <t>(18,641</t>
  </si>
  <si>
    <t>(348,937</t>
  </si>
  <si>
    <t>(54,906</t>
  </si>
  <si>
    <t>(80,044</t>
  </si>
  <si>
    <t>(139,751</t>
  </si>
  <si>
    <t>(5,113</t>
  </si>
  <si>
    <t>Consolidating Statements of Operations</t>
  </si>
  <si>
    <t>Three Months Ended September 30, 2013</t>
  </si>
  <si>
    <t>Equity in income of subsidiary</t>
  </si>
  <si>
    <t>(1,104</t>
  </si>
  <si>
    <t>(9,015</t>
  </si>
  <si>
    <t>(159</t>
  </si>
  <si>
    <t>Benefit for income taxes</t>
  </si>
  <si>
    <t>(50</t>
  </si>
  <si>
    <t>(1,263</t>
  </si>
  <si>
    <t>(1,313</t>
  </si>
  <si>
    <t>Consolidated net income (loss)</t>
  </si>
  <si>
    <t>(8,965</t>
  </si>
  <si>
    <t>Net income (loss) attributable to Universal Hospital Services, Inc.</t>
  </si>
  <si>
    <t>(9,181</t>
  </si>
  <si>
    <t>Three Months Ended September 30, 2012</t>
  </si>
  <si>
    <t>Operating income (loss)</t>
  </si>
  <si>
    <t>(389</t>
  </si>
  <si>
    <t>Equity in loss of subsidiary</t>
  </si>
  <si>
    <t>(163</t>
  </si>
  <si>
    <t>(20,686</t>
  </si>
  <si>
    <t>(779</t>
  </si>
  <si>
    <t>(616</t>
  </si>
  <si>
    <t>(21,392</t>
  </si>
  <si>
    <t>(202</t>
  </si>
  <si>
    <t>Net loss attributable to Universal Hospital Services, Inc.</t>
  </si>
  <si>
    <t>(21,594</t>
  </si>
  <si>
    <t>(365</t>
  </si>
  <si>
    <t>Nine Months Ended September 30, 2013</t>
  </si>
  <si>
    <t>(129</t>
  </si>
  <si>
    <t>(274</t>
  </si>
  <si>
    <t>(44</t>
  </si>
  <si>
    <t>(30,425</t>
  </si>
  <si>
    <t>(1,867</t>
  </si>
  <si>
    <t>(1,823</t>
  </si>
  <si>
    <t>(398</t>
  </si>
  <si>
    <t>(576</t>
  </si>
  <si>
    <t>Nine Months Ended September 30, 2012</t>
  </si>
  <si>
    <t>(793</t>
  </si>
  <si>
    <t>(1,372</t>
  </si>
  <si>
    <t>(24,392</t>
  </si>
  <si>
    <t>(1,885</t>
  </si>
  <si>
    <t>(2,370</t>
  </si>
  <si>
    <t>(513</t>
  </si>
  <si>
    <t>(2,883</t>
  </si>
  <si>
    <t>(568</t>
  </si>
  <si>
    <t>(1,940</t>
  </si>
  <si>
    <t>Consolidating Statements of Comprehensive Income (Loss)</t>
  </si>
  <si>
    <t>Comprehensive income (loss)</t>
  </si>
  <si>
    <t>Comprehensive income (loss) attributable to Universal Hospital Services, Inc.</t>
  </si>
  <si>
    <t>Gain on cash flow hedge, net of tax</t>
  </si>
  <si>
    <t>(19,135</t>
  </si>
  <si>
    <t>Comprehensive loss attributable to Universal Hospital Services, Inc.</t>
  </si>
  <si>
    <t>(19,703</t>
  </si>
  <si>
    <t>Consolidating Statements of Cash Flows</t>
  </si>
  <si>
    <t>Non-cash write off of deferred financing cost</t>
  </si>
  <si>
    <t>(161</t>
  </si>
  <si>
    <t>(42</t>
  </si>
  <si>
    <t>(1,055</t>
  </si>
  <si>
    <t>(15</t>
  </si>
  <si>
    <t>(1,070</t>
  </si>
  <si>
    <t>(862</t>
  </si>
  <si>
    <t>(299</t>
  </si>
  <si>
    <t>(1,089</t>
  </si>
  <si>
    <t>(989</t>
  </si>
  <si>
    <t>(283</t>
  </si>
  <si>
    <t>(199</t>
  </si>
  <si>
    <t>(419</t>
  </si>
  <si>
    <t>(336</t>
  </si>
  <si>
    <t>(755</t>
  </si>
  <si>
    <t>(8,039</t>
  </si>
  <si>
    <t>(1,302</t>
  </si>
  <si>
    <t>(9,341</t>
  </si>
  <si>
    <t>(36,895</t>
  </si>
  <si>
    <t>(2,904</t>
  </si>
  <si>
    <t>(39,799</t>
  </si>
  <si>
    <t>(6,008</t>
  </si>
  <si>
    <t>(319</t>
  </si>
  <si>
    <t>(6,327</t>
  </si>
  <si>
    <t>(1,655</t>
  </si>
  <si>
    <t>(40,291</t>
  </si>
  <si>
    <t>(4,858</t>
  </si>
  <si>
    <t>(45,149</t>
  </si>
  <si>
    <t>Due from (to) affiliates</t>
  </si>
  <si>
    <t>(2,490</t>
  </si>
  <si>
    <t>(66,700</t>
  </si>
  <si>
    <t>(4,659</t>
  </si>
  <si>
    <t>(1,020</t>
  </si>
  <si>
    <t>(5,679</t>
  </si>
  <si>
    <t>(230,000</t>
  </si>
  <si>
    <t>(8,620</t>
  </si>
  <si>
    <t>(4,116</t>
  </si>
  <si>
    <t>(239</t>
  </si>
  <si>
    <t>(231</t>
  </si>
  <si>
    <t>(20,650</t>
  </si>
  <si>
    <t>Non-cash share-based compensation expense</t>
  </si>
  <si>
    <t>(15,872</t>
  </si>
  <si>
    <t>Loss (gain) on sales and disposals of equipment</t>
  </si>
  <si>
    <t>(1,252</t>
  </si>
  <si>
    <t>(1,237</t>
  </si>
  <si>
    <t>(2,210</t>
  </si>
  <si>
    <t>(1,347</t>
  </si>
  <si>
    <t>(3,557</t>
  </si>
  <si>
    <t>(541</t>
  </si>
  <si>
    <t>(3,089</t>
  </si>
  <si>
    <t>(3,630</t>
  </si>
  <si>
    <t>(1,479</t>
  </si>
  <si>
    <t>(431</t>
  </si>
  <si>
    <t>(1,910</t>
  </si>
  <si>
    <t>(404</t>
  </si>
  <si>
    <t>(250</t>
  </si>
  <si>
    <t>(749</t>
  </si>
  <si>
    <t>(453</t>
  </si>
  <si>
    <t>(813</t>
  </si>
  <si>
    <t>(38,744</t>
  </si>
  <si>
    <t>(3,157</t>
  </si>
  <si>
    <t>(41,901</t>
  </si>
  <si>
    <t>(4,559</t>
  </si>
  <si>
    <t>(224</t>
  </si>
  <si>
    <t>(4,783</t>
  </si>
  <si>
    <t>(436</t>
  </si>
  <si>
    <t>(13,982</t>
  </si>
  <si>
    <t>(14,418</t>
  </si>
  <si>
    <t>(38,064</t>
  </si>
  <si>
    <t>(17,363</t>
  </si>
  <si>
    <t>(55,427</t>
  </si>
  <si>
    <t>(25,313</t>
  </si>
  <si>
    <t>(96,200</t>
  </si>
  <si>
    <t>(3,807</t>
  </si>
  <si>
    <t>(1,102</t>
  </si>
  <si>
    <t>(4,909</t>
  </si>
  <si>
    <t>(405,000</t>
  </si>
  <si>
    <t>(4,163</t>
  </si>
  <si>
    <t>(763</t>
  </si>
  <si>
    <t>(9,798</t>
  </si>
  <si>
    <t>(9,983</t>
  </si>
  <si>
    <t>(1,648</t>
  </si>
  <si>
    <t>Net cash provided by (used in) financing activities</t>
  </si>
  <si>
    <t>(14,362</t>
  </si>
  <si>
    <t>Restructuring</t>
  </si>
  <si>
    <r>
      <t>16.</t>
    </r>
    <r>
      <rPr>
        <b/>
        <sz val="3"/>
        <color theme="1"/>
        <rFont val="Times New Roman"/>
        <family val="1"/>
      </rPr>
      <t>                              </t>
    </r>
    <r>
      <rPr>
        <sz val="10"/>
        <color theme="1"/>
        <rFont val="Times New Roman"/>
        <family val="1"/>
      </rPr>
      <t xml:space="preserve"> </t>
    </r>
    <r>
      <rPr>
        <b/>
        <sz val="10"/>
        <color theme="1"/>
        <rFont val="Times New Roman"/>
        <family val="1"/>
      </rPr>
      <t>Restructuring</t>
    </r>
  </si>
  <si>
    <t>The Company has completed a management reorganization in order to streamline our management ranks and refocus our approach to delivering solutions to customers.  This resulted in severances, relocations, retirements and changed responsibilities across our management ranks resulting in approximately $7.4 million of one-time charges during 2012 and the first three quarters of 2013.</t>
  </si>
  <si>
    <t>We incurred restructuring expense of $0 and $3.5 million during the three months ended September 30, 2013 and 2012, respectively, and $0.2 and $3.5 million during the nine months ended September 30, 2013 and 2012, respectively, the majority of which related to severances, recruiting and other related expenses. In addition, we recorded $0.4 million for the cancellation of outstanding stock options for certain terminated employees during 2013, which was recorded as reduction to Payable to Parent in the Consolidated Balance Sheets. The restructuring expense impact was recorded under the Corporate and Unallocated segment. As of December 31, 2012, we had $4.8 million of restructuring liability. For the nine months ended September 30, 2013, $4.2 million in restructuring charges was paid and the remaining $0.8 million is a liability which is expected to be paid out by the end of the first quarter of 2014 and is included in the Other accrued expenses in the Consolidated Balance Sheets.</t>
  </si>
  <si>
    <t>Concentration</t>
  </si>
  <si>
    <r>
      <t>17.</t>
    </r>
    <r>
      <rPr>
        <b/>
        <sz val="3"/>
        <color theme="1"/>
        <rFont val="Times New Roman"/>
        <family val="1"/>
      </rPr>
      <t>                              </t>
    </r>
    <r>
      <rPr>
        <sz val="10"/>
        <color theme="1"/>
        <rFont val="Times New Roman"/>
        <family val="1"/>
      </rPr>
      <t xml:space="preserve"> </t>
    </r>
    <r>
      <rPr>
        <b/>
        <sz val="10"/>
        <color theme="1"/>
        <rFont val="Times New Roman"/>
        <family val="1"/>
      </rPr>
      <t>Concentration</t>
    </r>
  </si>
  <si>
    <t>One customer accounted for approximately 14% and 13% of total revenue for the nine months ended September 30, 2013 and 2012, respectively.</t>
  </si>
  <si>
    <t>Fair Value Measurements (Tables)</t>
  </si>
  <si>
    <t>Schedule of fair value of assets and liabilities measured on a recurring basis</t>
  </si>
  <si>
    <t>Schedule of reconciliation of the beginning and ending balance for the Level 3 measurement</t>
  </si>
  <si>
    <t>Balance at December 31, 2012</t>
  </si>
  <si>
    <t>Balance at September 30, 2013</t>
  </si>
  <si>
    <t>Schedule of fair value of debt instruments</t>
  </si>
  <si>
    <t>Goodwill and Other Intangible Assets (Tables)</t>
  </si>
  <si>
    <t>Schedule of goodwill by reporting segment</t>
  </si>
  <si>
    <t>Schedule of other intangible assets</t>
  </si>
  <si>
    <t>Schedule of estimated future amortization expense for identifiable intangible assets</t>
  </si>
  <si>
    <t>Equity (Tables)</t>
  </si>
  <si>
    <t>Schedule of changes in equity that are attributable to shareholders and noncontrolling interests</t>
  </si>
  <si>
    <t>Share-Based Compensation (Tables)</t>
  </si>
  <si>
    <t>Schedule of activity of parent company under the 2007 Stock Option Plan</t>
  </si>
  <si>
    <t>Schedule of assumptions used in determining the fair value of stock options granted under the Black-Scholes model</t>
  </si>
  <si>
    <t>Long-Term Debt (Tables)</t>
  </si>
  <si>
    <t>Schedule of long-term debt</t>
  </si>
  <si>
    <t>Segment Information (Tables)</t>
  </si>
  <si>
    <t>Schedule of the total gross margin and reconciliation to loss before income taxes and noncontrolling interest</t>
  </si>
  <si>
    <t>Schedule of Total Assets by Reporting Segment</t>
  </si>
  <si>
    <t>Schedule of operating information of segments</t>
  </si>
  <si>
    <t>Medical Equipment Sales And Remarketing</t>
  </si>
  <si>
    <t>Consolidating Financial Statements (Tables)</t>
  </si>
  <si>
    <t>Schedule of Consolidating Balance Sheets</t>
  </si>
  <si>
    <t>Schedule of Consolidating Statements of Operations</t>
  </si>
  <si>
    <t>Schedule of Consolidating Statements of Comprehensive Income (Loss)</t>
  </si>
  <si>
    <t>Schedule of Consolidating Statements of Cash Flows</t>
  </si>
  <si>
    <t>Basis of Presentation (Details)</t>
  </si>
  <si>
    <t>Ownership interest in subsidiary (as a percent)</t>
  </si>
  <si>
    <t>Acquisitions (Details) (USD $)</t>
  </si>
  <si>
    <t>0 Months Ended</t>
  </si>
  <si>
    <t>1 Months Ended</t>
  </si>
  <si>
    <t>12 Months Ended</t>
  </si>
  <si>
    <t>Jul. 09, 2012</t>
  </si>
  <si>
    <t>Surgical laser equipment service provider</t>
  </si>
  <si>
    <t>Debt assumed</t>
  </si>
  <si>
    <t>Contingent consideration</t>
  </si>
  <si>
    <t>Mar. 31, 2012</t>
  </si>
  <si>
    <t>Southern California equipment rental division of a medical equipment manufacturer</t>
  </si>
  <si>
    <t>Customer relationships</t>
  </si>
  <si>
    <t>Jan. 03, 2012</t>
  </si>
  <si>
    <t>Florida-based surgical laser equipment service provider</t>
  </si>
  <si>
    <t>Jan. 31, 2013</t>
  </si>
  <si>
    <t>Holdback amounts</t>
  </si>
  <si>
    <t>Cost of acquired entity</t>
  </si>
  <si>
    <t>Total purchase price</t>
  </si>
  <si>
    <t>Cash paid</t>
  </si>
  <si>
    <t>Liabilities incurred</t>
  </si>
  <si>
    <t>Period for payment of contingent consideration</t>
  </si>
  <si>
    <t>'4 years</t>
  </si>
  <si>
    <t>Intangible assets</t>
  </si>
  <si>
    <t>Fair Value Measurements (Details) (USD $)</t>
  </si>
  <si>
    <t>Fair value measurements</t>
  </si>
  <si>
    <t>Earn-out payments paid</t>
  </si>
  <si>
    <t>Reconciliation of the beginning and ending balance for the Level 3 measurement</t>
  </si>
  <si>
    <t>Balance at the beginning of the period</t>
  </si>
  <si>
    <t>Balance at the end of the period</t>
  </si>
  <si>
    <t>Recurring basis | Level 3</t>
  </si>
  <si>
    <t>Recurring basis | Total</t>
  </si>
  <si>
    <t>Fair Value Measurements (Details 2) (USD $)</t>
  </si>
  <si>
    <t>Aug. 07, 2012</t>
  </si>
  <si>
    <t>Feb. 12, 2013</t>
  </si>
  <si>
    <t>Floating Rate Notes</t>
  </si>
  <si>
    <t>Carrying Value</t>
  </si>
  <si>
    <t>Fair Value</t>
  </si>
  <si>
    <t>Interest rate (as a percent)</t>
  </si>
  <si>
    <t>Goodwill and Other Intangible Assets (Details) (USD $)</t>
  </si>
  <si>
    <t>Customer Relationship</t>
  </si>
  <si>
    <t>Sales and Remarketing</t>
  </si>
  <si>
    <t>Other intangible assets</t>
  </si>
  <si>
    <t>Accumulated Amortization</t>
  </si>
  <si>
    <t>Cost and net</t>
  </si>
  <si>
    <t>Goodwill and Other Intangible Assets (Details 2) (USD $)</t>
  </si>
  <si>
    <t>Future estimated amortization expense</t>
  </si>
  <si>
    <t>Equity (Details) (USD $)</t>
  </si>
  <si>
    <t>Additional Paid-in Capital</t>
  </si>
  <si>
    <t>Accumulated Deficit</t>
  </si>
  <si>
    <t>Accumulated Other Comprehensive Loss</t>
  </si>
  <si>
    <t>Noncontrolling Interests</t>
  </si>
  <si>
    <t>Changes in shareholders equity that are attributable to shareholders and noncontrolling interests</t>
  </si>
  <si>
    <t>Balance</t>
  </si>
  <si>
    <t>Share-Based Compensation (Details) (USD $)</t>
  </si>
  <si>
    <t>Share data in Thousands, except Per Share data, unless otherwise specified</t>
  </si>
  <si>
    <t>Unearned non-cash share-based compensation</t>
  </si>
  <si>
    <t>Weighted average period for recognition of share-based compensation expense</t>
  </si>
  <si>
    <t>'1 year 10 months 24 days</t>
  </si>
  <si>
    <t>Unearned non-cash share-based compensation expense expected to be recognized</t>
  </si>
  <si>
    <t>Estimated forfeiture rate (as a percent)</t>
  </si>
  <si>
    <t>Options | UHS Holdco, Inc., (Parent)</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Aggregate intrinsic value</t>
  </si>
  <si>
    <t>Outstanding</t>
  </si>
  <si>
    <t>Exercisable</t>
  </si>
  <si>
    <t>Weighted average remaining contractual term</t>
  </si>
  <si>
    <t>'5 years 8 months 12 days</t>
  </si>
  <si>
    <t>'5 years 7 months 6 days</t>
  </si>
  <si>
    <t>'4 years 1 month 6 days</t>
  </si>
  <si>
    <t>Share-Based Compensation (Details 2) (Options, UHS Holdco, Inc., (Parent), USD $)</t>
  </si>
  <si>
    <t>Assumptions used in determining the fair value of stock options granted under the Black-Scholes model</t>
  </si>
  <si>
    <t>Risk-free interest rate (as a percent)</t>
  </si>
  <si>
    <t>Expected volatility (as a percent)</t>
  </si>
  <si>
    <t>Expected option life</t>
  </si>
  <si>
    <t>'6 years 9 months</t>
  </si>
  <si>
    <t>Black-Scholes Value of options (in dollars per share)</t>
  </si>
  <si>
    <t>Dividend and Equity Distribution (Details) (USD $)</t>
  </si>
  <si>
    <t>Jun. 08, 2011</t>
  </si>
  <si>
    <t>Estimated option forfeiture rate (as a percent)</t>
  </si>
  <si>
    <t>Parent | Holders of options expected to vest in Parent's stock</t>
  </si>
  <si>
    <t>Dividend declared (in dollars per share)</t>
  </si>
  <si>
    <t>Long-Term Debt (Details) (USD $)</t>
  </si>
  <si>
    <t>item</t>
  </si>
  <si>
    <t>Minimum</t>
  </si>
  <si>
    <t>Maximum</t>
  </si>
  <si>
    <t>Prime rate</t>
  </si>
  <si>
    <t>Adjusted LIBOR one</t>
  </si>
  <si>
    <t>Adjusted LIBOR two</t>
  </si>
  <si>
    <t>Federal funds rate</t>
  </si>
  <si>
    <t>One month Eurodollar rate</t>
  </si>
  <si>
    <t>Adjusted British Bankers Association Interest Settlement Rate</t>
  </si>
  <si>
    <t>Jul. 31, 2012</t>
  </si>
  <si>
    <t>Second Amended and Restated Credit Agreement</t>
  </si>
  <si>
    <t>Long-term debt current and noncurrent</t>
  </si>
  <si>
    <t>Aggregate outstanding principal amount</t>
  </si>
  <si>
    <t>Ownership interest in existing and certain future owned domestic subsidiaries (as a percent)</t>
  </si>
  <si>
    <t>Base rate</t>
  </si>
  <si>
    <t>'LIBOR</t>
  </si>
  <si>
    <t>'prime rate</t>
  </si>
  <si>
    <t>'federal funds rate</t>
  </si>
  <si>
    <t>'Eurodollar rate</t>
  </si>
  <si>
    <t>Margin over base rate (as a percent)</t>
  </si>
  <si>
    <t>Maximum borrowing capacity</t>
  </si>
  <si>
    <t>Borrowing outstanding</t>
  </si>
  <si>
    <t>Available amount</t>
  </si>
  <si>
    <t>Borrowing base</t>
  </si>
  <si>
    <t>Letters of credit</t>
  </si>
  <si>
    <t>Minimum available borrowing capacity required to be maintained for a certain period under financial covenants</t>
  </si>
  <si>
    <t>Minimum ratio of EBITDA to cash expense, number of quarters</t>
  </si>
  <si>
    <t>Related Party Transactions (Details) (USD $)</t>
  </si>
  <si>
    <t>In Millions, unless otherwise specified</t>
  </si>
  <si>
    <t>IPC | General Advisory And Management Services</t>
  </si>
  <si>
    <t>Related Party Transaction</t>
  </si>
  <si>
    <t>Specified amount of annual fees for ongoing advisory and management services</t>
  </si>
  <si>
    <t>Annual fee for ongoing advisory and management services as a percentage of adjusted EBITDA</t>
  </si>
  <si>
    <t>Amount incurred</t>
  </si>
  <si>
    <t>Ryan | Operating Lease Services</t>
  </si>
  <si>
    <t>Number of members of the board of directors involved in the related party transaction</t>
  </si>
  <si>
    <t>CT Partners | Executive Positions Search Services</t>
  </si>
  <si>
    <t>Limited Liability Companies (Details) (Limited Liability Companies, Surgical Services, USD $)</t>
  </si>
  <si>
    <t>Limited Liability Companies | Surgical Services</t>
  </si>
  <si>
    <t>Total assets of LLCs</t>
  </si>
  <si>
    <t>Number of active LLCs in which the entity holds an interest</t>
  </si>
  <si>
    <t>Segment Information (Details) (USD $)</t>
  </si>
  <si>
    <t>Income Taxes (Details) (USD $)</t>
  </si>
  <si>
    <t>Deferred tax liabilities recorded for intangibles and fixed assets</t>
  </si>
  <si>
    <t>Surgical Services (previously, Emergent Group)</t>
  </si>
  <si>
    <t>Year-to-date losses</t>
  </si>
  <si>
    <t>Valuation allowance</t>
  </si>
  <si>
    <t>Number of discrete items</t>
  </si>
  <si>
    <t>Change in valuation allowance</t>
  </si>
  <si>
    <t>Income Taxes (Details 2) (Federal, USD $)</t>
  </si>
  <si>
    <t>Federal</t>
  </si>
  <si>
    <t>Operating loss carryforwards</t>
  </si>
  <si>
    <t>Unused federal net operating loss carryforwards</t>
  </si>
  <si>
    <t>Consolidating Financial Statements (Details) (USD $)</t>
  </si>
  <si>
    <t>Parent Issuer UHS</t>
  </si>
  <si>
    <t>Subsidiary Guarantor Surgical Services</t>
  </si>
  <si>
    <t>Consolidating Adjustments</t>
  </si>
  <si>
    <t>Consolidating Financial Statements (Details 2) (USD $)</t>
  </si>
  <si>
    <t>Equity in income (loss) of subsidiary</t>
  </si>
  <si>
    <t>Consolidating Financial Statements (Details 3) (USD $)</t>
  </si>
  <si>
    <t>Consolidating Financial Statements (Details 4) (USD $)</t>
  </si>
  <si>
    <t>Restructuring (Details) (USD $)</t>
  </si>
  <si>
    <t>21 Months Ended</t>
  </si>
  <si>
    <t>One time charges of restructuring cost</t>
  </si>
  <si>
    <t>Restructuring costs incurred</t>
  </si>
  <si>
    <t>Additional cost recorded for cancellation of outstanding stock options for certain terminated employees</t>
  </si>
  <si>
    <t>Restructuring cost paid</t>
  </si>
  <si>
    <t>Restructuring liability</t>
  </si>
  <si>
    <t>Concentration (Details) (Customer concentration)</t>
  </si>
  <si>
    <t>Number of major customers</t>
  </si>
  <si>
    <t>Total revenue</t>
  </si>
  <si>
    <t>Concentration risk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left" wrapText="1" indent="3"/>
    </xf>
    <xf numFmtId="0" fontId="18" fillId="0" borderId="14" xfId="0" applyFont="1" applyBorder="1" applyAlignment="1">
      <alignment horizontal="right" wrapText="1"/>
    </xf>
    <xf numFmtId="0" fontId="23" fillId="0" borderId="11" xfId="0" applyFont="1" applyBorder="1" applyAlignment="1">
      <alignment horizontal="center" wrapText="1"/>
    </xf>
    <xf numFmtId="0" fontId="23"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33" borderId="0" xfId="0" applyFont="1" applyFill="1" applyAlignment="1">
      <alignment horizontal="left" wrapText="1" inden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33" borderId="11" xfId="0" applyFont="1" applyFill="1" applyBorder="1" applyAlignment="1">
      <alignment horizontal="right" wrapText="1"/>
    </xf>
    <xf numFmtId="0" fontId="26" fillId="33" borderId="0" xfId="0" applyFont="1" applyFill="1" applyAlignment="1">
      <alignment horizontal="left" vertical="top" wrapText="1" indent="1"/>
    </xf>
    <xf numFmtId="0" fontId="26" fillId="33" borderId="10" xfId="0" applyFont="1" applyFill="1" applyBorder="1" applyAlignment="1">
      <alignment wrapText="1"/>
    </xf>
    <xf numFmtId="0" fontId="26" fillId="33" borderId="12" xfId="0" applyFont="1" applyFill="1" applyBorder="1" applyAlignment="1">
      <alignment horizontal="right" wrapText="1"/>
    </xf>
    <xf numFmtId="0" fontId="26" fillId="33" borderId="0" xfId="0" applyFont="1" applyFill="1" applyAlignment="1">
      <alignmen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26" fillId="33" borderId="13" xfId="0" applyFont="1" applyFill="1" applyBorder="1" applyAlignment="1">
      <alignment wrapText="1"/>
    </xf>
    <xf numFmtId="0" fontId="26" fillId="33" borderId="14" xfId="0" applyFont="1" applyFill="1" applyBorder="1" applyAlignment="1">
      <alignment horizontal="right" wrapText="1"/>
    </xf>
    <xf numFmtId="0" fontId="23"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wrapText="1"/>
    </xf>
    <xf numFmtId="0" fontId="26" fillId="33" borderId="14" xfId="0" applyFont="1" applyFill="1" applyBorder="1" applyAlignment="1">
      <alignment wrapText="1"/>
    </xf>
    <xf numFmtId="3" fontId="26" fillId="33" borderId="14" xfId="0" applyNumberFormat="1" applyFont="1" applyFill="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5"/>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4" t="s">
        <v>179</v>
      </c>
      <c r="B4" s="4" t="s">
        <v>4</v>
      </c>
    </row>
    <row r="5" spans="1:2" x14ac:dyDescent="0.25">
      <c r="A5" s="14"/>
      <c r="B5" s="17" t="s">
        <v>180</v>
      </c>
    </row>
    <row r="6" spans="1:2" x14ac:dyDescent="0.25">
      <c r="A6" s="14"/>
      <c r="B6" s="18"/>
    </row>
    <row r="7" spans="1:2" ht="115.5" x14ac:dyDescent="0.25">
      <c r="A7" s="14"/>
      <c r="B7" s="12" t="s">
        <v>181</v>
      </c>
    </row>
    <row r="8" spans="1:2" x14ac:dyDescent="0.25">
      <c r="A8" s="14"/>
      <c r="B8" s="12"/>
    </row>
    <row r="9" spans="1:2" ht="141" x14ac:dyDescent="0.25">
      <c r="A9" s="14"/>
      <c r="B9" s="12" t="s">
        <v>182</v>
      </c>
    </row>
    <row r="10" spans="1:2" x14ac:dyDescent="0.25">
      <c r="A10" s="14"/>
      <c r="B10" s="12"/>
    </row>
    <row r="11" spans="1:2" ht="141" x14ac:dyDescent="0.25">
      <c r="A11" s="14"/>
      <c r="B11" s="12" t="s">
        <v>183</v>
      </c>
    </row>
    <row r="12" spans="1:2" x14ac:dyDescent="0.25">
      <c r="A12" s="14"/>
      <c r="B12" s="12"/>
    </row>
    <row r="13" spans="1:2" ht="39" x14ac:dyDescent="0.25">
      <c r="A13" s="14"/>
      <c r="B13" s="12" t="s">
        <v>184</v>
      </c>
    </row>
    <row r="14" spans="1:2" x14ac:dyDescent="0.25">
      <c r="A14" s="14"/>
      <c r="B14" s="12"/>
    </row>
    <row r="15" spans="1:2" ht="26.25" x14ac:dyDescent="0.25">
      <c r="A15" s="14"/>
      <c r="B15" s="12" t="s">
        <v>18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24.140625" bestFit="1" customWidth="1"/>
    <col min="2" max="2" width="36.5703125" customWidth="1"/>
    <col min="3" max="3" width="34.28515625" customWidth="1"/>
    <col min="4" max="4" width="6.42578125" customWidth="1"/>
    <col min="5" max="5" width="17.7109375" customWidth="1"/>
    <col min="6" max="6" width="5.42578125" customWidth="1"/>
    <col min="7" max="7" width="6.42578125" customWidth="1"/>
    <col min="8" max="8" width="19.7109375" customWidth="1"/>
    <col min="9" max="9" width="34.28515625" customWidth="1"/>
    <col min="10" max="10" width="6.42578125" customWidth="1"/>
    <col min="11" max="11" width="17.7109375" customWidth="1"/>
    <col min="12" max="12" width="34.28515625" customWidth="1"/>
    <col min="13" max="13" width="6.42578125" customWidth="1"/>
    <col min="14" max="14" width="19.7109375" customWidth="1"/>
    <col min="15" max="15" width="34.28515625" customWidth="1"/>
    <col min="16" max="16" width="6.42578125" customWidth="1"/>
    <col min="17" max="17" width="10.28515625" customWidth="1"/>
    <col min="18" max="18" width="34.28515625" customWidth="1"/>
    <col min="19" max="19" width="6.42578125" customWidth="1"/>
    <col min="20" max="20" width="10.28515625" customWidth="1"/>
    <col min="21" max="21" width="34.28515625" customWidth="1"/>
    <col min="22" max="22" width="6.42578125" customWidth="1"/>
    <col min="23" max="23" width="17.7109375" customWidth="1"/>
    <col min="24" max="24" width="34.28515625" customWidth="1"/>
    <col min="25" max="25" width="6.42578125" customWidth="1"/>
    <col min="26" max="26" width="17.7109375" customWidth="1"/>
    <col min="27" max="27" width="34.28515625" customWidth="1"/>
  </cols>
  <sheetData>
    <row r="1" spans="1:27"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6</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4" t="s">
        <v>186</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46" t="s">
        <v>187</v>
      </c>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4"/>
      <c r="B7" s="48" t="s">
        <v>188</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4"/>
      <c r="B8" s="48"/>
      <c r="C8" s="48"/>
      <c r="D8" s="48"/>
      <c r="E8" s="48"/>
      <c r="F8" s="48"/>
      <c r="G8" s="48"/>
      <c r="H8" s="48"/>
      <c r="I8" s="48"/>
      <c r="J8" s="48"/>
      <c r="K8" s="48"/>
      <c r="L8" s="48"/>
      <c r="M8" s="48"/>
      <c r="N8" s="48"/>
      <c r="O8" s="48"/>
      <c r="P8" s="48"/>
      <c r="Q8" s="48"/>
      <c r="R8" s="48"/>
      <c r="S8" s="48"/>
      <c r="T8" s="48"/>
      <c r="U8" s="48"/>
      <c r="V8" s="48"/>
      <c r="W8" s="48"/>
      <c r="X8" s="48"/>
      <c r="Y8" s="48"/>
      <c r="Z8" s="48"/>
      <c r="AA8" s="48"/>
    </row>
    <row r="9" spans="1:27" ht="15.75" thickBot="1" x14ac:dyDescent="0.3">
      <c r="A9" s="14"/>
      <c r="B9" s="19"/>
      <c r="C9" s="20"/>
      <c r="D9" s="32" t="s">
        <v>189</v>
      </c>
      <c r="E9" s="32"/>
      <c r="F9" s="32"/>
      <c r="G9" s="32"/>
      <c r="H9" s="32"/>
      <c r="I9" s="32"/>
      <c r="J9" s="32"/>
      <c r="K9" s="32"/>
      <c r="L9" s="32"/>
      <c r="M9" s="32"/>
      <c r="N9" s="32"/>
      <c r="O9" s="20"/>
      <c r="P9" s="32" t="s">
        <v>190</v>
      </c>
      <c r="Q9" s="32"/>
      <c r="R9" s="32"/>
      <c r="S9" s="32"/>
      <c r="T9" s="32"/>
      <c r="U9" s="32"/>
      <c r="V9" s="32"/>
      <c r="W9" s="32"/>
      <c r="X9" s="32"/>
      <c r="Y9" s="32"/>
      <c r="Z9" s="32"/>
      <c r="AA9" s="20"/>
    </row>
    <row r="10" spans="1:27" ht="15.75" thickBot="1" x14ac:dyDescent="0.3">
      <c r="A10" s="14"/>
      <c r="B10" s="23" t="s">
        <v>191</v>
      </c>
      <c r="C10" s="20"/>
      <c r="D10" s="33" t="s">
        <v>192</v>
      </c>
      <c r="E10" s="33"/>
      <c r="F10" s="24"/>
      <c r="G10" s="33" t="s">
        <v>193</v>
      </c>
      <c r="H10" s="33"/>
      <c r="I10" s="24"/>
      <c r="J10" s="33" t="s">
        <v>194</v>
      </c>
      <c r="K10" s="33"/>
      <c r="L10" s="24"/>
      <c r="M10" s="33" t="s">
        <v>195</v>
      </c>
      <c r="N10" s="33"/>
      <c r="O10" s="20"/>
      <c r="P10" s="33" t="s">
        <v>192</v>
      </c>
      <c r="Q10" s="33"/>
      <c r="R10" s="24"/>
      <c r="S10" s="33" t="s">
        <v>193</v>
      </c>
      <c r="T10" s="33"/>
      <c r="U10" s="24"/>
      <c r="V10" s="33" t="s">
        <v>194</v>
      </c>
      <c r="W10" s="33"/>
      <c r="X10" s="24"/>
      <c r="Y10" s="33" t="s">
        <v>195</v>
      </c>
      <c r="Z10" s="33"/>
      <c r="AA10" s="20"/>
    </row>
    <row r="11" spans="1:27" x14ac:dyDescent="0.25">
      <c r="A11" s="14"/>
      <c r="B11" s="25"/>
      <c r="C11" s="19"/>
      <c r="D11" s="35"/>
      <c r="E11" s="35"/>
      <c r="F11" s="19"/>
      <c r="G11" s="35"/>
      <c r="H11" s="35"/>
      <c r="I11" s="19"/>
      <c r="J11" s="35"/>
      <c r="K11" s="35"/>
      <c r="L11" s="19"/>
      <c r="M11" s="35"/>
      <c r="N11" s="35"/>
      <c r="O11" s="19"/>
      <c r="P11" s="35"/>
      <c r="Q11" s="35"/>
      <c r="R11" s="19"/>
      <c r="S11" s="35"/>
      <c r="T11" s="35"/>
      <c r="U11" s="19"/>
      <c r="V11" s="35"/>
      <c r="W11" s="35"/>
      <c r="X11" s="19"/>
      <c r="Y11" s="35"/>
      <c r="Z11" s="35"/>
      <c r="AA11" s="19"/>
    </row>
    <row r="12" spans="1:27" x14ac:dyDescent="0.25">
      <c r="A12" s="14"/>
      <c r="B12" s="27" t="s">
        <v>196</v>
      </c>
      <c r="C12" s="28"/>
      <c r="D12" s="29" t="s">
        <v>197</v>
      </c>
      <c r="E12" s="30" t="s">
        <v>198</v>
      </c>
      <c r="F12" s="28"/>
      <c r="G12" s="29" t="s">
        <v>197</v>
      </c>
      <c r="H12" s="30" t="s">
        <v>198</v>
      </c>
      <c r="I12" s="28"/>
      <c r="J12" s="29" t="s">
        <v>197</v>
      </c>
      <c r="K12" s="31">
        <v>2027</v>
      </c>
      <c r="L12" s="28"/>
      <c r="M12" s="29" t="s">
        <v>197</v>
      </c>
      <c r="N12" s="31">
        <v>2027</v>
      </c>
      <c r="O12" s="28"/>
      <c r="P12" s="29" t="s">
        <v>197</v>
      </c>
      <c r="Q12" s="30" t="s">
        <v>198</v>
      </c>
      <c r="R12" s="28"/>
      <c r="S12" s="29" t="s">
        <v>197</v>
      </c>
      <c r="T12" s="30" t="s">
        <v>198</v>
      </c>
      <c r="U12" s="28"/>
      <c r="V12" s="29" t="s">
        <v>197</v>
      </c>
      <c r="W12" s="31">
        <v>2033</v>
      </c>
      <c r="X12" s="28"/>
      <c r="Y12" s="29" t="s">
        <v>197</v>
      </c>
      <c r="Z12" s="31">
        <v>2033</v>
      </c>
      <c r="AA12" s="28"/>
    </row>
    <row r="13" spans="1:27" x14ac:dyDescent="0.25">
      <c r="A13" s="14"/>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x14ac:dyDescent="0.25">
      <c r="A15" s="14"/>
      <c r="B15" s="48" t="s">
        <v>199</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x14ac:dyDescent="0.25">
      <c r="A16" s="14"/>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14"/>
      <c r="B17" s="48" t="s">
        <v>200</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x14ac:dyDescent="0.25">
      <c r="A19" s="14"/>
      <c r="B19" s="48" t="s">
        <v>20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ht="25.5" customHeight="1" x14ac:dyDescent="0.25">
      <c r="A21" s="14"/>
      <c r="B21" s="48" t="s">
        <v>202</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x14ac:dyDescent="0.25">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ht="25.5" customHeight="1" x14ac:dyDescent="0.25">
      <c r="A23" s="14"/>
      <c r="B23" s="48" t="s">
        <v>203</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x14ac:dyDescent="0.25">
      <c r="A25" s="14"/>
      <c r="B25" s="48" t="s">
        <v>20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x14ac:dyDescent="0.25">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x14ac:dyDescent="0.25">
      <c r="A27" s="14"/>
      <c r="B27" s="48" t="s">
        <v>205</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4"/>
      <c r="B29" s="27" t="s">
        <v>206</v>
      </c>
      <c r="C29" s="28"/>
      <c r="D29" s="29" t="s">
        <v>197</v>
      </c>
      <c r="E29" s="31">
        <v>2033</v>
      </c>
      <c r="F29" s="28"/>
    </row>
    <row r="30" spans="1:27" x14ac:dyDescent="0.25">
      <c r="A30" s="14"/>
      <c r="B30" s="36" t="s">
        <v>207</v>
      </c>
      <c r="C30" s="19"/>
      <c r="D30" s="40">
        <v>64</v>
      </c>
      <c r="E30" s="40"/>
      <c r="F30" s="19"/>
    </row>
    <row r="31" spans="1:27" ht="15.75" thickBot="1" x14ac:dyDescent="0.3">
      <c r="A31" s="14"/>
      <c r="B31" s="27" t="s">
        <v>208</v>
      </c>
      <c r="C31" s="28"/>
      <c r="D31" s="41" t="s">
        <v>209</v>
      </c>
      <c r="E31" s="41"/>
      <c r="F31" s="29" t="s">
        <v>210</v>
      </c>
    </row>
    <row r="32" spans="1:27" ht="15.75" thickBot="1" x14ac:dyDescent="0.3">
      <c r="A32" s="14"/>
      <c r="B32" s="36" t="s">
        <v>211</v>
      </c>
      <c r="C32" s="19"/>
      <c r="D32" s="38" t="s">
        <v>197</v>
      </c>
      <c r="E32" s="39">
        <v>2027</v>
      </c>
      <c r="F32" s="19"/>
    </row>
    <row r="33" spans="1:27" ht="15.75" thickTop="1" x14ac:dyDescent="0.25">
      <c r="A33" s="14"/>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14"/>
      <c r="B34" s="50" t="s">
        <v>212</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row>
    <row r="36" spans="1:27" x14ac:dyDescent="0.25">
      <c r="A36" s="14"/>
      <c r="B36" s="48" t="s">
        <v>213</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ht="15.75" thickBot="1" x14ac:dyDescent="0.3">
      <c r="A38" s="14"/>
      <c r="B38" s="19"/>
      <c r="C38" s="20"/>
      <c r="D38" s="32" t="s">
        <v>214</v>
      </c>
      <c r="E38" s="32"/>
      <c r="F38" s="32"/>
      <c r="G38" s="32"/>
      <c r="H38" s="32"/>
      <c r="I38" s="20"/>
      <c r="J38" s="32" t="s">
        <v>215</v>
      </c>
      <c r="K38" s="32"/>
      <c r="L38" s="32"/>
      <c r="M38" s="32"/>
      <c r="N38" s="32"/>
      <c r="O38" s="20"/>
    </row>
    <row r="39" spans="1:27" x14ac:dyDescent="0.25">
      <c r="A39" s="14"/>
      <c r="B39" s="19"/>
      <c r="C39" s="20"/>
      <c r="D39" s="43" t="s">
        <v>216</v>
      </c>
      <c r="E39" s="43"/>
      <c r="F39" s="20"/>
      <c r="G39" s="43" t="s">
        <v>217</v>
      </c>
      <c r="H39" s="43"/>
      <c r="I39" s="20"/>
      <c r="J39" s="43" t="s">
        <v>216</v>
      </c>
      <c r="K39" s="43"/>
      <c r="L39" s="24"/>
      <c r="M39" s="43" t="s">
        <v>217</v>
      </c>
      <c r="N39" s="43"/>
      <c r="O39" s="20"/>
    </row>
    <row r="40" spans="1:27" ht="15.75" thickBot="1" x14ac:dyDescent="0.3">
      <c r="A40" s="14"/>
      <c r="B40" s="23" t="s">
        <v>218</v>
      </c>
      <c r="C40" s="20"/>
      <c r="D40" s="32" t="s">
        <v>219</v>
      </c>
      <c r="E40" s="32"/>
      <c r="F40" s="20"/>
      <c r="G40" s="32" t="s">
        <v>219</v>
      </c>
      <c r="H40" s="32"/>
      <c r="I40" s="20"/>
      <c r="J40" s="32" t="s">
        <v>219</v>
      </c>
      <c r="K40" s="32"/>
      <c r="L40" s="20"/>
      <c r="M40" s="32" t="s">
        <v>219</v>
      </c>
      <c r="N40" s="32"/>
      <c r="O40" s="20"/>
    </row>
    <row r="41" spans="1:27" x14ac:dyDescent="0.25">
      <c r="A41" s="14"/>
      <c r="B41" s="25"/>
      <c r="C41" s="19"/>
      <c r="D41" s="35"/>
      <c r="E41" s="35"/>
      <c r="F41" s="19"/>
      <c r="G41" s="35"/>
      <c r="H41" s="35"/>
      <c r="I41" s="19"/>
      <c r="J41" s="35"/>
      <c r="K41" s="35"/>
      <c r="L41" s="19"/>
      <c r="M41" s="35"/>
      <c r="N41" s="35"/>
      <c r="O41" s="19"/>
    </row>
    <row r="42" spans="1:27" x14ac:dyDescent="0.25">
      <c r="A42" s="14"/>
      <c r="B42" s="27" t="s">
        <v>220</v>
      </c>
      <c r="C42" s="28"/>
      <c r="D42" s="29" t="s">
        <v>197</v>
      </c>
      <c r="E42" s="30">
        <v>425</v>
      </c>
      <c r="F42" s="28"/>
      <c r="G42" s="29" t="s">
        <v>197</v>
      </c>
      <c r="H42" s="30">
        <v>436.7</v>
      </c>
      <c r="I42" s="28"/>
      <c r="J42" s="29" t="s">
        <v>197</v>
      </c>
      <c r="K42" s="30">
        <v>425</v>
      </c>
      <c r="L42" s="28"/>
      <c r="M42" s="29" t="s">
        <v>197</v>
      </c>
      <c r="N42" s="30">
        <v>448.4</v>
      </c>
      <c r="O42" s="28"/>
    </row>
    <row r="43" spans="1:27" x14ac:dyDescent="0.25">
      <c r="A43" s="14"/>
      <c r="B43" s="36" t="s">
        <v>221</v>
      </c>
      <c r="C43" s="19"/>
      <c r="D43" s="40">
        <v>233.1</v>
      </c>
      <c r="E43" s="40"/>
      <c r="F43" s="19"/>
      <c r="G43" s="40">
        <v>226.1</v>
      </c>
      <c r="H43" s="40"/>
      <c r="I43" s="19"/>
      <c r="J43" s="40" t="s">
        <v>198</v>
      </c>
      <c r="K43" s="40"/>
      <c r="L43" s="19"/>
      <c r="M43" s="40" t="s">
        <v>198</v>
      </c>
      <c r="N43" s="40"/>
      <c r="O43" s="19"/>
    </row>
    <row r="44" spans="1:27" x14ac:dyDescent="0.25">
      <c r="A44" s="14"/>
      <c r="B44" s="27" t="s">
        <v>222</v>
      </c>
      <c r="C44" s="28"/>
      <c r="D44" s="44" t="s">
        <v>198</v>
      </c>
      <c r="E44" s="44"/>
      <c r="F44" s="28"/>
      <c r="G44" s="44" t="s">
        <v>198</v>
      </c>
      <c r="H44" s="44"/>
      <c r="I44" s="28"/>
      <c r="J44" s="44">
        <v>230</v>
      </c>
      <c r="K44" s="44"/>
      <c r="L44" s="28"/>
      <c r="M44" s="44">
        <v>229.1</v>
      </c>
      <c r="N44" s="44"/>
      <c r="O44" s="28"/>
    </row>
    <row r="45" spans="1:27" x14ac:dyDescent="0.25">
      <c r="A45" s="14"/>
      <c r="B45" s="19"/>
      <c r="C45" s="19"/>
      <c r="D45" s="19"/>
      <c r="E45" s="19"/>
      <c r="F45" s="19"/>
      <c r="G45" s="19"/>
      <c r="H45" s="19"/>
      <c r="I45" s="19"/>
      <c r="J45" s="19"/>
      <c r="K45" s="19"/>
      <c r="L45" s="19"/>
      <c r="M45" s="19"/>
      <c r="N45" s="19"/>
      <c r="O45" s="19"/>
    </row>
    <row r="46" spans="1:27" x14ac:dyDescent="0.25">
      <c r="A46" s="14"/>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x14ac:dyDescent="0.25">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x14ac:dyDescent="0.25">
      <c r="A48" s="14"/>
      <c r="B48" s="48" t="s">
        <v>223</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sheetData>
  <mergeCells count="75">
    <mergeCell ref="B36:AA36"/>
    <mergeCell ref="B37:AA37"/>
    <mergeCell ref="B46:AA46"/>
    <mergeCell ref="B47:AA47"/>
    <mergeCell ref="B48:AA48"/>
    <mergeCell ref="B26:AA26"/>
    <mergeCell ref="B27:AA27"/>
    <mergeCell ref="B28:AA28"/>
    <mergeCell ref="B33:AA33"/>
    <mergeCell ref="B34:AA34"/>
    <mergeCell ref="B35:AA35"/>
    <mergeCell ref="B20:AA20"/>
    <mergeCell ref="B21:AA21"/>
    <mergeCell ref="B22:AA22"/>
    <mergeCell ref="B23:AA23"/>
    <mergeCell ref="B24:AA24"/>
    <mergeCell ref="B25:AA25"/>
    <mergeCell ref="B5:AA5"/>
    <mergeCell ref="B6:AA6"/>
    <mergeCell ref="B7:AA7"/>
    <mergeCell ref="B8:AA8"/>
    <mergeCell ref="B14:AA14"/>
    <mergeCell ref="B15:AA15"/>
    <mergeCell ref="D44:E44"/>
    <mergeCell ref="G44:H44"/>
    <mergeCell ref="J44:K44"/>
    <mergeCell ref="M44:N44"/>
    <mergeCell ref="A1:A2"/>
    <mergeCell ref="B1:AA1"/>
    <mergeCell ref="B2:AA2"/>
    <mergeCell ref="B3:AA3"/>
    <mergeCell ref="A4:A48"/>
    <mergeCell ref="B4:AA4"/>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V11:W11"/>
    <mergeCell ref="Y11:Z11"/>
    <mergeCell ref="D30:E30"/>
    <mergeCell ref="D31:E31"/>
    <mergeCell ref="D38:H38"/>
    <mergeCell ref="J38:N38"/>
    <mergeCell ref="B16:AA16"/>
    <mergeCell ref="B17:AA17"/>
    <mergeCell ref="B18:AA18"/>
    <mergeCell ref="B19:AA19"/>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4.8554687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9.7109375" customWidth="1"/>
    <col min="9" max="9" width="2.42578125" customWidth="1"/>
    <col min="10" max="10" width="2.85546875" customWidth="1"/>
    <col min="11" max="11" width="10.140625" customWidth="1"/>
    <col min="12" max="12" width="14.140625" customWidth="1"/>
    <col min="13" max="13" width="2.85546875" customWidth="1"/>
    <col min="14" max="14" width="10.140625" customWidth="1"/>
    <col min="15" max="15" width="14.140625" customWidth="1"/>
    <col min="16" max="16" width="2.85546875" customWidth="1"/>
    <col min="17" max="17" width="10.140625" customWidth="1"/>
    <col min="18" max="18" width="2.42578125" customWidth="1"/>
    <col min="19" max="19" width="2.85546875" customWidth="1"/>
    <col min="20" max="20" width="10.140625" customWidth="1"/>
    <col min="21" max="21" width="14.140625" customWidth="1"/>
  </cols>
  <sheetData>
    <row r="1" spans="1:21" ht="15" customHeight="1" x14ac:dyDescent="0.25">
      <c r="A1" s="7" t="s">
        <v>2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45" t="s">
        <v>4</v>
      </c>
      <c r="C3" s="45"/>
      <c r="D3" s="45"/>
      <c r="E3" s="45"/>
      <c r="F3" s="45"/>
      <c r="G3" s="45"/>
      <c r="H3" s="45"/>
      <c r="I3" s="45"/>
      <c r="J3" s="45"/>
      <c r="K3" s="45"/>
      <c r="L3" s="45"/>
      <c r="M3" s="45"/>
      <c r="N3" s="45"/>
      <c r="O3" s="45"/>
      <c r="P3" s="45"/>
      <c r="Q3" s="45"/>
      <c r="R3" s="45"/>
      <c r="S3" s="45"/>
      <c r="T3" s="45"/>
      <c r="U3" s="45"/>
    </row>
    <row r="4" spans="1:21" ht="15" customHeight="1" x14ac:dyDescent="0.25">
      <c r="A4" s="14" t="s">
        <v>224</v>
      </c>
      <c r="B4" s="45" t="s">
        <v>4</v>
      </c>
      <c r="C4" s="45"/>
      <c r="D4" s="45"/>
      <c r="E4" s="45"/>
      <c r="F4" s="45"/>
      <c r="G4" s="45"/>
      <c r="H4" s="45"/>
      <c r="I4" s="45"/>
      <c r="J4" s="45"/>
      <c r="K4" s="45"/>
      <c r="L4" s="45"/>
      <c r="M4" s="45"/>
      <c r="N4" s="45"/>
      <c r="O4" s="45"/>
      <c r="P4" s="45"/>
      <c r="Q4" s="45"/>
      <c r="R4" s="45"/>
      <c r="S4" s="45"/>
      <c r="T4" s="45"/>
      <c r="U4" s="45"/>
    </row>
    <row r="5" spans="1:21" x14ac:dyDescent="0.25">
      <c r="A5" s="14"/>
      <c r="B5" s="70" t="s">
        <v>225</v>
      </c>
      <c r="C5" s="70"/>
      <c r="D5" s="70"/>
      <c r="E5" s="70"/>
      <c r="F5" s="70"/>
      <c r="G5" s="70"/>
      <c r="H5" s="70"/>
      <c r="I5" s="70"/>
      <c r="J5" s="70"/>
      <c r="K5" s="70"/>
      <c r="L5" s="70"/>
      <c r="M5" s="70"/>
      <c r="N5" s="70"/>
      <c r="O5" s="70"/>
      <c r="P5" s="70"/>
      <c r="Q5" s="70"/>
      <c r="R5" s="70"/>
      <c r="S5" s="70"/>
      <c r="T5" s="70"/>
      <c r="U5" s="70"/>
    </row>
    <row r="6" spans="1:21" x14ac:dyDescent="0.25">
      <c r="A6" s="14"/>
      <c r="B6" s="71"/>
      <c r="C6" s="71"/>
      <c r="D6" s="71"/>
      <c r="E6" s="71"/>
      <c r="F6" s="71"/>
      <c r="G6" s="71"/>
      <c r="H6" s="71"/>
      <c r="I6" s="71"/>
      <c r="J6" s="71"/>
      <c r="K6" s="71"/>
      <c r="L6" s="71"/>
      <c r="M6" s="71"/>
      <c r="N6" s="71"/>
      <c r="O6" s="71"/>
      <c r="P6" s="71"/>
      <c r="Q6" s="71"/>
      <c r="R6" s="71"/>
      <c r="S6" s="71"/>
      <c r="T6" s="71"/>
      <c r="U6" s="71"/>
    </row>
    <row r="7" spans="1:21" x14ac:dyDescent="0.25">
      <c r="A7" s="14"/>
      <c r="B7" s="48" t="s">
        <v>226</v>
      </c>
      <c r="C7" s="48"/>
      <c r="D7" s="48"/>
      <c r="E7" s="48"/>
      <c r="F7" s="48"/>
      <c r="G7" s="48"/>
      <c r="H7" s="48"/>
      <c r="I7" s="48"/>
      <c r="J7" s="48"/>
      <c r="K7" s="48"/>
      <c r="L7" s="48"/>
      <c r="M7" s="48"/>
      <c r="N7" s="48"/>
      <c r="O7" s="48"/>
      <c r="P7" s="48"/>
      <c r="Q7" s="48"/>
      <c r="R7" s="48"/>
      <c r="S7" s="48"/>
      <c r="T7" s="48"/>
      <c r="U7" s="48"/>
    </row>
    <row r="8" spans="1:21" x14ac:dyDescent="0.25">
      <c r="A8" s="14"/>
      <c r="B8" s="49"/>
      <c r="C8" s="49"/>
      <c r="D8" s="49"/>
      <c r="E8" s="49"/>
      <c r="F8" s="49"/>
      <c r="G8" s="49"/>
      <c r="H8" s="49"/>
      <c r="I8" s="49"/>
      <c r="J8" s="49"/>
      <c r="K8" s="49"/>
      <c r="L8" s="49"/>
      <c r="M8" s="49"/>
      <c r="N8" s="49"/>
      <c r="O8" s="49"/>
      <c r="P8" s="49"/>
      <c r="Q8" s="49"/>
      <c r="R8" s="49"/>
      <c r="S8" s="49"/>
      <c r="T8" s="49"/>
      <c r="U8" s="49"/>
    </row>
    <row r="9" spans="1:21" x14ac:dyDescent="0.25">
      <c r="A9" s="14"/>
      <c r="B9" s="19"/>
      <c r="C9" s="20"/>
      <c r="D9" s="42" t="s">
        <v>227</v>
      </c>
      <c r="E9" s="42"/>
      <c r="F9" s="20"/>
      <c r="G9" s="42" t="s">
        <v>228</v>
      </c>
      <c r="H9" s="42"/>
      <c r="I9" s="20"/>
      <c r="J9" s="42" t="s">
        <v>229</v>
      </c>
      <c r="K9" s="42"/>
      <c r="L9" s="20"/>
      <c r="M9" s="42" t="s">
        <v>230</v>
      </c>
      <c r="N9" s="42"/>
      <c r="O9" s="20"/>
      <c r="P9" s="57"/>
      <c r="Q9" s="57"/>
      <c r="R9" s="20"/>
    </row>
    <row r="10" spans="1:21" x14ac:dyDescent="0.25">
      <c r="A10" s="14"/>
      <c r="B10" s="19"/>
      <c r="C10" s="20"/>
      <c r="D10" s="42" t="s">
        <v>231</v>
      </c>
      <c r="E10" s="42"/>
      <c r="F10" s="20"/>
      <c r="G10" s="42" t="s">
        <v>232</v>
      </c>
      <c r="H10" s="42"/>
      <c r="I10" s="20"/>
      <c r="J10" s="42" t="s">
        <v>233</v>
      </c>
      <c r="K10" s="42"/>
      <c r="L10" s="20"/>
      <c r="M10" s="42" t="s">
        <v>233</v>
      </c>
      <c r="N10" s="42"/>
      <c r="O10" s="20"/>
      <c r="P10" s="57"/>
      <c r="Q10" s="57"/>
      <c r="R10" s="20"/>
    </row>
    <row r="11" spans="1:21" ht="15.75" thickBot="1" x14ac:dyDescent="0.3">
      <c r="A11" s="14"/>
      <c r="B11" s="23" t="s">
        <v>191</v>
      </c>
      <c r="C11" s="20"/>
      <c r="D11" s="32" t="s">
        <v>234</v>
      </c>
      <c r="E11" s="32"/>
      <c r="F11" s="20"/>
      <c r="G11" s="32" t="s">
        <v>235</v>
      </c>
      <c r="H11" s="32"/>
      <c r="I11" s="20"/>
      <c r="J11" s="32" t="s">
        <v>236</v>
      </c>
      <c r="K11" s="32"/>
      <c r="L11" s="20"/>
      <c r="M11" s="32" t="s">
        <v>237</v>
      </c>
      <c r="N11" s="32"/>
      <c r="O11" s="20"/>
      <c r="P11" s="32" t="s">
        <v>195</v>
      </c>
      <c r="Q11" s="32"/>
      <c r="R11" s="20"/>
    </row>
    <row r="12" spans="1:21" x14ac:dyDescent="0.25">
      <c r="A12" s="14"/>
      <c r="B12" s="25"/>
      <c r="C12" s="19"/>
      <c r="D12" s="35"/>
      <c r="E12" s="35"/>
      <c r="F12" s="19"/>
      <c r="G12" s="35"/>
      <c r="H12" s="35"/>
      <c r="I12" s="19"/>
      <c r="J12" s="35"/>
      <c r="K12" s="35"/>
      <c r="L12" s="19"/>
      <c r="M12" s="35"/>
      <c r="N12" s="35"/>
      <c r="O12" s="19"/>
      <c r="P12" s="35"/>
      <c r="Q12" s="35"/>
      <c r="R12" s="19"/>
    </row>
    <row r="13" spans="1:21" x14ac:dyDescent="0.25">
      <c r="A13" s="14"/>
      <c r="B13" s="27" t="s">
        <v>238</v>
      </c>
      <c r="C13" s="28"/>
      <c r="D13" s="29" t="s">
        <v>197</v>
      </c>
      <c r="E13" s="31">
        <v>251653</v>
      </c>
      <c r="F13" s="28"/>
      <c r="G13" s="29" t="s">
        <v>197</v>
      </c>
      <c r="H13" s="31">
        <v>55655</v>
      </c>
      <c r="I13" s="28"/>
      <c r="J13" s="29" t="s">
        <v>197</v>
      </c>
      <c r="K13" s="31">
        <v>18603</v>
      </c>
      <c r="L13" s="28"/>
      <c r="M13" s="29" t="s">
        <v>197</v>
      </c>
      <c r="N13" s="30" t="s">
        <v>198</v>
      </c>
      <c r="O13" s="28"/>
      <c r="P13" s="29" t="s">
        <v>197</v>
      </c>
      <c r="Q13" s="31">
        <v>325911</v>
      </c>
      <c r="R13" s="28"/>
    </row>
    <row r="14" spans="1:21" ht="15.75" thickBot="1" x14ac:dyDescent="0.3">
      <c r="A14" s="14"/>
      <c r="B14" s="51" t="s">
        <v>179</v>
      </c>
      <c r="C14" s="19"/>
      <c r="D14" s="58">
        <v>9666</v>
      </c>
      <c r="E14" s="58"/>
      <c r="F14" s="19"/>
      <c r="G14" s="59" t="s">
        <v>198</v>
      </c>
      <c r="H14" s="59"/>
      <c r="I14" s="19"/>
      <c r="J14" s="59" t="s">
        <v>198</v>
      </c>
      <c r="K14" s="59"/>
      <c r="L14" s="19"/>
      <c r="M14" s="59" t="s">
        <v>198</v>
      </c>
      <c r="N14" s="59"/>
      <c r="O14" s="19"/>
      <c r="P14" s="58">
        <v>9666</v>
      </c>
      <c r="Q14" s="58"/>
      <c r="R14" s="19"/>
    </row>
    <row r="15" spans="1:21" x14ac:dyDescent="0.25">
      <c r="A15" s="14"/>
      <c r="B15" s="27" t="s">
        <v>206</v>
      </c>
      <c r="C15" s="28"/>
      <c r="D15" s="61">
        <v>261319</v>
      </c>
      <c r="E15" s="61"/>
      <c r="F15" s="28"/>
      <c r="G15" s="61">
        <v>55655</v>
      </c>
      <c r="H15" s="61"/>
      <c r="I15" s="28"/>
      <c r="J15" s="61">
        <v>18603</v>
      </c>
      <c r="K15" s="61"/>
      <c r="L15" s="28"/>
      <c r="M15" s="62" t="s">
        <v>198</v>
      </c>
      <c r="N15" s="62"/>
      <c r="O15" s="28"/>
      <c r="P15" s="61">
        <v>335577</v>
      </c>
      <c r="Q15" s="61"/>
      <c r="R15" s="28"/>
    </row>
    <row r="16" spans="1:21" ht="15.75" thickBot="1" x14ac:dyDescent="0.3">
      <c r="A16" s="14"/>
      <c r="B16" s="51" t="s">
        <v>179</v>
      </c>
      <c r="C16" s="19"/>
      <c r="D16" s="59" t="s">
        <v>198</v>
      </c>
      <c r="E16" s="59"/>
      <c r="F16" s="19"/>
      <c r="G16" s="59" t="s">
        <v>198</v>
      </c>
      <c r="H16" s="59"/>
      <c r="I16" s="19"/>
      <c r="J16" s="59" t="s">
        <v>198</v>
      </c>
      <c r="K16" s="59"/>
      <c r="L16" s="19"/>
      <c r="M16" s="59" t="s">
        <v>198</v>
      </c>
      <c r="N16" s="59"/>
      <c r="O16" s="19"/>
      <c r="P16" s="59" t="s">
        <v>198</v>
      </c>
      <c r="Q16" s="59"/>
      <c r="R16" s="19"/>
    </row>
    <row r="17" spans="1:21" ht="15.75" thickBot="1" x14ac:dyDescent="0.3">
      <c r="A17" s="14"/>
      <c r="B17" s="27" t="s">
        <v>211</v>
      </c>
      <c r="C17" s="28"/>
      <c r="D17" s="54" t="s">
        <v>197</v>
      </c>
      <c r="E17" s="55">
        <v>261319</v>
      </c>
      <c r="F17" s="28"/>
      <c r="G17" s="54" t="s">
        <v>197</v>
      </c>
      <c r="H17" s="55">
        <v>55655</v>
      </c>
      <c r="I17" s="28"/>
      <c r="J17" s="54" t="s">
        <v>197</v>
      </c>
      <c r="K17" s="55">
        <v>18603</v>
      </c>
      <c r="L17" s="28"/>
      <c r="M17" s="54" t="s">
        <v>197</v>
      </c>
      <c r="N17" s="56" t="s">
        <v>198</v>
      </c>
      <c r="O17" s="28"/>
      <c r="P17" s="54" t="s">
        <v>197</v>
      </c>
      <c r="Q17" s="55">
        <v>335577</v>
      </c>
      <c r="R17" s="28"/>
    </row>
    <row r="18" spans="1:21" ht="15.75" thickTop="1" x14ac:dyDescent="0.25">
      <c r="A18" s="14"/>
      <c r="B18" s="48"/>
      <c r="C18" s="48"/>
      <c r="D18" s="48"/>
      <c r="E18" s="48"/>
      <c r="F18" s="48"/>
      <c r="G18" s="48"/>
      <c r="H18" s="48"/>
      <c r="I18" s="48"/>
      <c r="J18" s="48"/>
      <c r="K18" s="48"/>
      <c r="L18" s="48"/>
      <c r="M18" s="48"/>
      <c r="N18" s="48"/>
      <c r="O18" s="48"/>
      <c r="P18" s="48"/>
      <c r="Q18" s="48"/>
      <c r="R18" s="48"/>
      <c r="S18" s="48"/>
      <c r="T18" s="48"/>
      <c r="U18" s="48"/>
    </row>
    <row r="19" spans="1:21" x14ac:dyDescent="0.25">
      <c r="A19" s="14"/>
      <c r="B19" s="48" t="s">
        <v>239</v>
      </c>
      <c r="C19" s="48"/>
      <c r="D19" s="48"/>
      <c r="E19" s="48"/>
      <c r="F19" s="48"/>
      <c r="G19" s="48"/>
      <c r="H19" s="48"/>
      <c r="I19" s="48"/>
      <c r="J19" s="48"/>
      <c r="K19" s="48"/>
      <c r="L19" s="48"/>
      <c r="M19" s="48"/>
      <c r="N19" s="48"/>
      <c r="O19" s="48"/>
      <c r="P19" s="48"/>
      <c r="Q19" s="48"/>
      <c r="R19" s="48"/>
      <c r="S19" s="48"/>
      <c r="T19" s="48"/>
      <c r="U19" s="48"/>
    </row>
    <row r="20" spans="1:21" x14ac:dyDescent="0.25">
      <c r="A20" s="14"/>
      <c r="B20" s="48"/>
      <c r="C20" s="48"/>
      <c r="D20" s="48"/>
      <c r="E20" s="48"/>
      <c r="F20" s="48"/>
      <c r="G20" s="48"/>
      <c r="H20" s="48"/>
      <c r="I20" s="48"/>
      <c r="J20" s="48"/>
      <c r="K20" s="48"/>
      <c r="L20" s="48"/>
      <c r="M20" s="48"/>
      <c r="N20" s="48"/>
      <c r="O20" s="48"/>
      <c r="P20" s="48"/>
      <c r="Q20" s="48"/>
      <c r="R20" s="48"/>
      <c r="S20" s="48"/>
      <c r="T20" s="48"/>
      <c r="U20" s="48"/>
    </row>
    <row r="21" spans="1:21" ht="15.75" thickBot="1" x14ac:dyDescent="0.3">
      <c r="A21" s="14"/>
      <c r="B21" s="19"/>
      <c r="C21" s="20"/>
      <c r="D21" s="32" t="s">
        <v>214</v>
      </c>
      <c r="E21" s="32"/>
      <c r="F21" s="32"/>
      <c r="G21" s="32"/>
      <c r="H21" s="32"/>
      <c r="I21" s="32"/>
      <c r="J21" s="32"/>
      <c r="K21" s="32"/>
      <c r="L21" s="20"/>
      <c r="M21" s="32" t="s">
        <v>215</v>
      </c>
      <c r="N21" s="32"/>
      <c r="O21" s="32"/>
      <c r="P21" s="32"/>
      <c r="Q21" s="32"/>
      <c r="R21" s="32"/>
      <c r="S21" s="32"/>
      <c r="T21" s="32"/>
      <c r="U21" s="20"/>
    </row>
    <row r="22" spans="1:21" x14ac:dyDescent="0.25">
      <c r="A22" s="14"/>
      <c r="B22" s="19"/>
      <c r="C22" s="20"/>
      <c r="D22" s="66"/>
      <c r="E22" s="66"/>
      <c r="F22" s="20"/>
      <c r="G22" s="43" t="s">
        <v>240</v>
      </c>
      <c r="H22" s="43"/>
      <c r="I22" s="20"/>
      <c r="J22" s="66"/>
      <c r="K22" s="66"/>
      <c r="L22" s="20"/>
      <c r="M22" s="66"/>
      <c r="N22" s="66"/>
      <c r="O22" s="24"/>
      <c r="P22" s="43" t="s">
        <v>240</v>
      </c>
      <c r="Q22" s="43"/>
      <c r="R22" s="24"/>
      <c r="S22" s="66"/>
      <c r="T22" s="66"/>
      <c r="U22" s="20"/>
    </row>
    <row r="23" spans="1:21" ht="15.75" thickBot="1" x14ac:dyDescent="0.3">
      <c r="A23" s="14"/>
      <c r="B23" s="23" t="s">
        <v>191</v>
      </c>
      <c r="C23" s="20"/>
      <c r="D23" s="32" t="s">
        <v>241</v>
      </c>
      <c r="E23" s="32"/>
      <c r="F23" s="20"/>
      <c r="G23" s="32" t="s">
        <v>242</v>
      </c>
      <c r="H23" s="32"/>
      <c r="I23" s="20"/>
      <c r="J23" s="32" t="s">
        <v>243</v>
      </c>
      <c r="K23" s="32"/>
      <c r="L23" s="20"/>
      <c r="M23" s="32" t="s">
        <v>241</v>
      </c>
      <c r="N23" s="32"/>
      <c r="O23" s="20"/>
      <c r="P23" s="32" t="s">
        <v>242</v>
      </c>
      <c r="Q23" s="32"/>
      <c r="R23" s="20"/>
      <c r="S23" s="32" t="s">
        <v>243</v>
      </c>
      <c r="T23" s="32"/>
      <c r="U23" s="20"/>
    </row>
    <row r="24" spans="1:21" x14ac:dyDescent="0.25">
      <c r="A24" s="14"/>
      <c r="B24" s="25"/>
      <c r="C24" s="19"/>
      <c r="D24" s="35"/>
      <c r="E24" s="35"/>
      <c r="F24" s="19"/>
      <c r="G24" s="35"/>
      <c r="H24" s="35"/>
      <c r="I24" s="19"/>
      <c r="J24" s="35"/>
      <c r="K24" s="35"/>
      <c r="L24" s="19"/>
      <c r="M24" s="35"/>
      <c r="N24" s="35"/>
      <c r="O24" s="19"/>
      <c r="P24" s="35"/>
      <c r="Q24" s="35"/>
      <c r="R24" s="19"/>
      <c r="S24" s="35"/>
      <c r="T24" s="35"/>
      <c r="U24" s="19"/>
    </row>
    <row r="25" spans="1:21" x14ac:dyDescent="0.25">
      <c r="A25" s="14"/>
      <c r="B25" s="27" t="s">
        <v>244</v>
      </c>
      <c r="C25" s="28"/>
      <c r="D25" s="67"/>
      <c r="E25" s="67"/>
      <c r="F25" s="28"/>
      <c r="G25" s="67"/>
      <c r="H25" s="67"/>
      <c r="I25" s="28"/>
      <c r="J25" s="67"/>
      <c r="K25" s="67"/>
      <c r="L25" s="28"/>
      <c r="M25" s="67"/>
      <c r="N25" s="67"/>
      <c r="O25" s="28"/>
      <c r="P25" s="67"/>
      <c r="Q25" s="67"/>
      <c r="R25" s="28"/>
      <c r="S25" s="67"/>
      <c r="T25" s="67"/>
      <c r="U25" s="28"/>
    </row>
    <row r="26" spans="1:21" x14ac:dyDescent="0.25">
      <c r="A26" s="14"/>
      <c r="B26" s="51" t="s">
        <v>245</v>
      </c>
      <c r="C26" s="19"/>
      <c r="D26" s="12" t="s">
        <v>197</v>
      </c>
      <c r="E26" s="52">
        <v>115731</v>
      </c>
      <c r="F26" s="19"/>
      <c r="G26" s="12" t="s">
        <v>197</v>
      </c>
      <c r="H26" s="37" t="s">
        <v>246</v>
      </c>
      <c r="I26" s="12" t="s">
        <v>210</v>
      </c>
      <c r="J26" s="12" t="s">
        <v>197</v>
      </c>
      <c r="K26" s="52">
        <v>47327</v>
      </c>
      <c r="L26" s="19"/>
      <c r="M26" s="12" t="s">
        <v>197</v>
      </c>
      <c r="N26" s="52">
        <v>115731</v>
      </c>
      <c r="O26" s="19"/>
      <c r="P26" s="12" t="s">
        <v>197</v>
      </c>
      <c r="Q26" s="37" t="s">
        <v>247</v>
      </c>
      <c r="R26" s="12" t="s">
        <v>210</v>
      </c>
      <c r="S26" s="12" t="s">
        <v>197</v>
      </c>
      <c r="T26" s="52">
        <v>55363</v>
      </c>
      <c r="U26" s="19"/>
    </row>
    <row r="27" spans="1:21" x14ac:dyDescent="0.25">
      <c r="A27" s="14"/>
      <c r="B27" s="64" t="s">
        <v>248</v>
      </c>
      <c r="C27" s="28"/>
      <c r="D27" s="60">
        <v>26000</v>
      </c>
      <c r="E27" s="60"/>
      <c r="F27" s="28"/>
      <c r="G27" s="44" t="s">
        <v>249</v>
      </c>
      <c r="H27" s="44"/>
      <c r="I27" s="29" t="s">
        <v>210</v>
      </c>
      <c r="J27" s="60">
        <v>10167</v>
      </c>
      <c r="K27" s="60"/>
      <c r="L27" s="28"/>
      <c r="M27" s="60">
        <v>26000</v>
      </c>
      <c r="N27" s="60"/>
      <c r="O27" s="28"/>
      <c r="P27" s="44" t="s">
        <v>250</v>
      </c>
      <c r="Q27" s="44"/>
      <c r="R27" s="29" t="s">
        <v>210</v>
      </c>
      <c r="S27" s="60">
        <v>12345</v>
      </c>
      <c r="T27" s="60"/>
      <c r="U27" s="28"/>
    </row>
    <row r="28" spans="1:21" x14ac:dyDescent="0.25">
      <c r="A28" s="14"/>
      <c r="B28" s="51" t="s">
        <v>251</v>
      </c>
      <c r="C28" s="19"/>
      <c r="D28" s="68">
        <v>7217</v>
      </c>
      <c r="E28" s="68"/>
      <c r="F28" s="19"/>
      <c r="G28" s="40" t="s">
        <v>252</v>
      </c>
      <c r="H28" s="40"/>
      <c r="I28" s="12" t="s">
        <v>210</v>
      </c>
      <c r="J28" s="40">
        <v>36</v>
      </c>
      <c r="K28" s="40"/>
      <c r="L28" s="19"/>
      <c r="M28" s="68">
        <v>7217</v>
      </c>
      <c r="N28" s="68"/>
      <c r="O28" s="19"/>
      <c r="P28" s="40" t="s">
        <v>253</v>
      </c>
      <c r="Q28" s="40"/>
      <c r="R28" s="12" t="s">
        <v>210</v>
      </c>
      <c r="S28" s="40">
        <v>90</v>
      </c>
      <c r="T28" s="40"/>
      <c r="U28" s="19"/>
    </row>
    <row r="29" spans="1:21" x14ac:dyDescent="0.25">
      <c r="A29" s="14"/>
      <c r="B29" s="64" t="s">
        <v>254</v>
      </c>
      <c r="C29" s="28"/>
      <c r="D29" s="44">
        <v>780</v>
      </c>
      <c r="E29" s="44"/>
      <c r="F29" s="28"/>
      <c r="G29" s="44" t="s">
        <v>255</v>
      </c>
      <c r="H29" s="44"/>
      <c r="I29" s="29" t="s">
        <v>210</v>
      </c>
      <c r="J29" s="44">
        <v>448</v>
      </c>
      <c r="K29" s="44"/>
      <c r="L29" s="28"/>
      <c r="M29" s="44">
        <v>780</v>
      </c>
      <c r="N29" s="44"/>
      <c r="O29" s="28"/>
      <c r="P29" s="44" t="s">
        <v>256</v>
      </c>
      <c r="Q29" s="44"/>
      <c r="R29" s="29" t="s">
        <v>210</v>
      </c>
      <c r="S29" s="44">
        <v>577</v>
      </c>
      <c r="T29" s="44"/>
      <c r="U29" s="28"/>
    </row>
    <row r="30" spans="1:21" ht="15.75" thickBot="1" x14ac:dyDescent="0.3">
      <c r="A30" s="14"/>
      <c r="B30" s="51" t="s">
        <v>257</v>
      </c>
      <c r="C30" s="19"/>
      <c r="D30" s="59">
        <v>134</v>
      </c>
      <c r="E30" s="59"/>
      <c r="F30" s="19"/>
      <c r="G30" s="59" t="s">
        <v>258</v>
      </c>
      <c r="H30" s="59"/>
      <c r="I30" s="12" t="s">
        <v>210</v>
      </c>
      <c r="J30" s="59" t="s">
        <v>198</v>
      </c>
      <c r="K30" s="59"/>
      <c r="L30" s="19"/>
      <c r="M30" s="59">
        <v>134</v>
      </c>
      <c r="N30" s="59"/>
      <c r="O30" s="19"/>
      <c r="P30" s="59" t="s">
        <v>259</v>
      </c>
      <c r="Q30" s="59"/>
      <c r="R30" s="12" t="s">
        <v>210</v>
      </c>
      <c r="S30" s="59">
        <v>16</v>
      </c>
      <c r="T30" s="59"/>
      <c r="U30" s="19"/>
    </row>
    <row r="31" spans="1:21" x14ac:dyDescent="0.25">
      <c r="A31" s="14"/>
      <c r="B31" s="64" t="s">
        <v>260</v>
      </c>
      <c r="C31" s="28"/>
      <c r="D31" s="61">
        <v>149862</v>
      </c>
      <c r="E31" s="61"/>
      <c r="F31" s="28"/>
      <c r="G31" s="62" t="s">
        <v>261</v>
      </c>
      <c r="H31" s="62"/>
      <c r="I31" s="29" t="s">
        <v>210</v>
      </c>
      <c r="J31" s="61">
        <v>57978</v>
      </c>
      <c r="K31" s="61"/>
      <c r="L31" s="28"/>
      <c r="M31" s="61">
        <v>149862</v>
      </c>
      <c r="N31" s="61"/>
      <c r="O31" s="28"/>
      <c r="P31" s="62" t="s">
        <v>262</v>
      </c>
      <c r="Q31" s="62"/>
      <c r="R31" s="29" t="s">
        <v>210</v>
      </c>
      <c r="S31" s="61">
        <v>68391</v>
      </c>
      <c r="T31" s="61"/>
      <c r="U31" s="28"/>
    </row>
    <row r="32" spans="1:21" x14ac:dyDescent="0.25">
      <c r="A32" s="14"/>
      <c r="B32" s="36" t="s">
        <v>263</v>
      </c>
      <c r="C32" s="19"/>
      <c r="D32" s="34"/>
      <c r="E32" s="34"/>
      <c r="F32" s="19"/>
      <c r="G32" s="34"/>
      <c r="H32" s="34"/>
      <c r="I32" s="19"/>
      <c r="J32" s="34"/>
      <c r="K32" s="34"/>
      <c r="L32" s="19"/>
      <c r="M32" s="34"/>
      <c r="N32" s="34"/>
      <c r="O32" s="19"/>
      <c r="P32" s="34"/>
      <c r="Q32" s="34"/>
      <c r="R32" s="19"/>
      <c r="S32" s="34"/>
      <c r="T32" s="34"/>
      <c r="U32" s="19"/>
    </row>
    <row r="33" spans="1:21" ht="15.75" thickBot="1" x14ac:dyDescent="0.3">
      <c r="A33" s="14"/>
      <c r="B33" s="64" t="s">
        <v>264</v>
      </c>
      <c r="C33" s="28"/>
      <c r="D33" s="69">
        <v>166000</v>
      </c>
      <c r="E33" s="69"/>
      <c r="F33" s="28"/>
      <c r="G33" s="41" t="s">
        <v>198</v>
      </c>
      <c r="H33" s="41"/>
      <c r="I33" s="28"/>
      <c r="J33" s="69">
        <v>166000</v>
      </c>
      <c r="K33" s="69"/>
      <c r="L33" s="28"/>
      <c r="M33" s="69">
        <v>166000</v>
      </c>
      <c r="N33" s="69"/>
      <c r="O33" s="28"/>
      <c r="P33" s="41" t="s">
        <v>198</v>
      </c>
      <c r="Q33" s="41"/>
      <c r="R33" s="28"/>
      <c r="S33" s="69">
        <v>166000</v>
      </c>
      <c r="T33" s="69"/>
      <c r="U33" s="28"/>
    </row>
    <row r="34" spans="1:21" ht="15.75" thickBot="1" x14ac:dyDescent="0.3">
      <c r="A34" s="14"/>
      <c r="B34" s="36" t="s">
        <v>265</v>
      </c>
      <c r="C34" s="19"/>
      <c r="D34" s="38" t="s">
        <v>197</v>
      </c>
      <c r="E34" s="39">
        <v>315862</v>
      </c>
      <c r="F34" s="19"/>
      <c r="G34" s="38" t="s">
        <v>197</v>
      </c>
      <c r="H34" s="65" t="s">
        <v>261</v>
      </c>
      <c r="I34" s="12" t="s">
        <v>210</v>
      </c>
      <c r="J34" s="38" t="s">
        <v>197</v>
      </c>
      <c r="K34" s="39">
        <v>223978</v>
      </c>
      <c r="L34" s="19"/>
      <c r="M34" s="38" t="s">
        <v>197</v>
      </c>
      <c r="N34" s="39">
        <v>315862</v>
      </c>
      <c r="O34" s="19"/>
      <c r="P34" s="38" t="s">
        <v>197</v>
      </c>
      <c r="Q34" s="65" t="s">
        <v>262</v>
      </c>
      <c r="R34" s="12" t="s">
        <v>210</v>
      </c>
      <c r="S34" s="38" t="s">
        <v>197</v>
      </c>
      <c r="T34" s="39">
        <v>234391</v>
      </c>
      <c r="U34" s="19"/>
    </row>
    <row r="35" spans="1:21" ht="15.75" thickTop="1" x14ac:dyDescent="0.25">
      <c r="A35" s="14"/>
      <c r="B35" s="49"/>
      <c r="C35" s="49"/>
      <c r="D35" s="49"/>
      <c r="E35" s="49"/>
      <c r="F35" s="49"/>
      <c r="G35" s="49"/>
      <c r="H35" s="49"/>
      <c r="I35" s="49"/>
      <c r="J35" s="49"/>
      <c r="K35" s="49"/>
      <c r="L35" s="49"/>
      <c r="M35" s="49"/>
      <c r="N35" s="49"/>
      <c r="O35" s="49"/>
      <c r="P35" s="49"/>
      <c r="Q35" s="49"/>
      <c r="R35" s="49"/>
      <c r="S35" s="49"/>
      <c r="T35" s="49"/>
      <c r="U35" s="49"/>
    </row>
    <row r="36" spans="1:21" x14ac:dyDescent="0.25">
      <c r="A36" s="14"/>
      <c r="B36" s="48" t="s">
        <v>266</v>
      </c>
      <c r="C36" s="48"/>
      <c r="D36" s="48"/>
      <c r="E36" s="48"/>
      <c r="F36" s="48"/>
      <c r="G36" s="48"/>
      <c r="H36" s="48"/>
      <c r="I36" s="48"/>
      <c r="J36" s="48"/>
      <c r="K36" s="48"/>
      <c r="L36" s="48"/>
      <c r="M36" s="48"/>
      <c r="N36" s="48"/>
      <c r="O36" s="48"/>
      <c r="P36" s="48"/>
      <c r="Q36" s="48"/>
      <c r="R36" s="48"/>
      <c r="S36" s="48"/>
      <c r="T36" s="48"/>
      <c r="U36" s="48"/>
    </row>
    <row r="37" spans="1:21" x14ac:dyDescent="0.25">
      <c r="A37" s="14"/>
      <c r="B37" s="48"/>
      <c r="C37" s="48"/>
      <c r="D37" s="48"/>
      <c r="E37" s="48"/>
      <c r="F37" s="48"/>
      <c r="G37" s="48"/>
      <c r="H37" s="48"/>
      <c r="I37" s="48"/>
      <c r="J37" s="48"/>
      <c r="K37" s="48"/>
      <c r="L37" s="48"/>
      <c r="M37" s="48"/>
      <c r="N37" s="48"/>
      <c r="O37" s="48"/>
      <c r="P37" s="48"/>
      <c r="Q37" s="48"/>
      <c r="R37" s="48"/>
      <c r="S37" s="48"/>
      <c r="T37" s="48"/>
      <c r="U37" s="48"/>
    </row>
    <row r="38" spans="1:21" x14ac:dyDescent="0.25">
      <c r="A38" s="14"/>
      <c r="B38" s="48" t="s">
        <v>267</v>
      </c>
      <c r="C38" s="48"/>
      <c r="D38" s="48"/>
      <c r="E38" s="48"/>
      <c r="F38" s="48"/>
      <c r="G38" s="48"/>
      <c r="H38" s="48"/>
      <c r="I38" s="48"/>
      <c r="J38" s="48"/>
      <c r="K38" s="48"/>
      <c r="L38" s="48"/>
      <c r="M38" s="48"/>
      <c r="N38" s="48"/>
      <c r="O38" s="48"/>
      <c r="P38" s="48"/>
      <c r="Q38" s="48"/>
      <c r="R38" s="48"/>
      <c r="S38" s="48"/>
      <c r="T38" s="48"/>
      <c r="U38" s="48"/>
    </row>
    <row r="39" spans="1:21" x14ac:dyDescent="0.25">
      <c r="A39" s="14"/>
      <c r="B39" s="48"/>
      <c r="C39" s="48"/>
      <c r="D39" s="48"/>
      <c r="E39" s="48"/>
      <c r="F39" s="48"/>
      <c r="G39" s="48"/>
      <c r="H39" s="48"/>
      <c r="I39" s="48"/>
      <c r="J39" s="48"/>
      <c r="K39" s="48"/>
      <c r="L39" s="48"/>
      <c r="M39" s="48"/>
      <c r="N39" s="48"/>
      <c r="O39" s="48"/>
      <c r="P39" s="48"/>
      <c r="Q39" s="48"/>
      <c r="R39" s="48"/>
      <c r="S39" s="48"/>
      <c r="T39" s="48"/>
      <c r="U39" s="48"/>
    </row>
    <row r="40" spans="1:21" ht="15.75" thickBot="1" x14ac:dyDescent="0.3">
      <c r="A40" s="14"/>
      <c r="B40" s="23" t="s">
        <v>191</v>
      </c>
      <c r="C40" s="20"/>
      <c r="D40" s="57"/>
      <c r="E40" s="57"/>
      <c r="F40" s="20"/>
    </row>
    <row r="41" spans="1:21" x14ac:dyDescent="0.25">
      <c r="A41" s="14"/>
      <c r="B41" s="25"/>
      <c r="C41" s="19"/>
      <c r="D41" s="34"/>
      <c r="E41" s="34"/>
      <c r="F41" s="19"/>
    </row>
    <row r="42" spans="1:21" x14ac:dyDescent="0.25">
      <c r="A42" s="14"/>
      <c r="B42" s="27" t="s">
        <v>268</v>
      </c>
      <c r="C42" s="28"/>
      <c r="D42" s="29" t="s">
        <v>197</v>
      </c>
      <c r="E42" s="31">
        <v>3347</v>
      </c>
      <c r="F42" s="28"/>
    </row>
    <row r="43" spans="1:21" x14ac:dyDescent="0.25">
      <c r="A43" s="14"/>
      <c r="B43" s="36">
        <v>2014</v>
      </c>
      <c r="C43" s="19"/>
      <c r="D43" s="68">
        <v>12825</v>
      </c>
      <c r="E43" s="68"/>
      <c r="F43" s="19"/>
    </row>
    <row r="44" spans="1:21" x14ac:dyDescent="0.25">
      <c r="A44" s="14"/>
      <c r="B44" s="27">
        <v>2015</v>
      </c>
      <c r="C44" s="28"/>
      <c r="D44" s="60">
        <v>11931</v>
      </c>
      <c r="E44" s="60"/>
      <c r="F44" s="28"/>
    </row>
    <row r="45" spans="1:21" x14ac:dyDescent="0.25">
      <c r="A45" s="14"/>
      <c r="B45" s="36">
        <v>2016</v>
      </c>
      <c r="C45" s="19"/>
      <c r="D45" s="68">
        <v>10807</v>
      </c>
      <c r="E45" s="68"/>
      <c r="F45" s="19"/>
    </row>
    <row r="46" spans="1:21" x14ac:dyDescent="0.25">
      <c r="A46" s="14"/>
      <c r="B46" s="27">
        <v>2017</v>
      </c>
      <c r="C46" s="28"/>
      <c r="D46" s="60">
        <v>7514</v>
      </c>
      <c r="E46" s="60"/>
      <c r="F46" s="28"/>
    </row>
    <row r="47" spans="1:21" x14ac:dyDescent="0.25">
      <c r="A47" s="14"/>
      <c r="B47" s="36">
        <v>2018</v>
      </c>
      <c r="C47" s="19"/>
      <c r="D47" s="68">
        <v>5931</v>
      </c>
      <c r="E47" s="68"/>
      <c r="F47" s="19"/>
    </row>
    <row r="48" spans="1:21" x14ac:dyDescent="0.25">
      <c r="A48" s="14"/>
      <c r="B48" s="19"/>
      <c r="C48" s="19"/>
      <c r="D48" s="19"/>
      <c r="E48" s="19"/>
      <c r="F48" s="19"/>
    </row>
  </sheetData>
  <mergeCells count="128">
    <mergeCell ref="B37:U37"/>
    <mergeCell ref="B38:U38"/>
    <mergeCell ref="B39:U39"/>
    <mergeCell ref="B8:U8"/>
    <mergeCell ref="B18:U18"/>
    <mergeCell ref="B19:U19"/>
    <mergeCell ref="B20:U20"/>
    <mergeCell ref="B35:U35"/>
    <mergeCell ref="B36:U36"/>
    <mergeCell ref="D47:E47"/>
    <mergeCell ref="A1:A2"/>
    <mergeCell ref="B1:U1"/>
    <mergeCell ref="B2:U2"/>
    <mergeCell ref="B3:U3"/>
    <mergeCell ref="A4:A48"/>
    <mergeCell ref="B4:U4"/>
    <mergeCell ref="B5:U5"/>
    <mergeCell ref="B6:U6"/>
    <mergeCell ref="B7:U7"/>
    <mergeCell ref="D40:E40"/>
    <mergeCell ref="D41:E41"/>
    <mergeCell ref="D43:E43"/>
    <mergeCell ref="D44:E44"/>
    <mergeCell ref="D45:E45"/>
    <mergeCell ref="D46:E46"/>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6:E16"/>
    <mergeCell ref="G16:H16"/>
    <mergeCell ref="J16:K16"/>
    <mergeCell ref="M16:N16"/>
    <mergeCell ref="P16:Q16"/>
    <mergeCell ref="D21:K21"/>
    <mergeCell ref="M21:T21"/>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6.5703125" bestFit="1" customWidth="1"/>
    <col min="2" max="2" width="36.5703125" bestFit="1" customWidth="1"/>
    <col min="3" max="3" width="13" customWidth="1"/>
    <col min="4" max="4" width="2.5703125" customWidth="1"/>
    <col min="5" max="5" width="9.42578125" customWidth="1"/>
    <col min="6" max="6" width="13" customWidth="1"/>
    <col min="7" max="7" width="2.5703125" customWidth="1"/>
    <col min="8" max="8" width="10.140625" customWidth="1"/>
    <col min="9" max="9" width="2.140625" customWidth="1"/>
    <col min="10" max="10" width="2.7109375" customWidth="1"/>
    <col min="11" max="11" width="9.7109375" customWidth="1"/>
    <col min="12" max="12" width="2.140625" customWidth="1"/>
    <col min="13" max="13" width="4" customWidth="1"/>
    <col min="14" max="14" width="8" customWidth="1"/>
    <col min="15" max="15" width="2.140625" customWidth="1"/>
    <col min="16" max="16" width="2.5703125" customWidth="1"/>
    <col min="17" max="17" width="8.140625" customWidth="1"/>
    <col min="18" max="18" width="2.140625" customWidth="1"/>
  </cols>
  <sheetData>
    <row r="1" spans="1:18" ht="15" customHeight="1" x14ac:dyDescent="0.25">
      <c r="A1" s="7" t="s">
        <v>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v>
      </c>
      <c r="B3" s="45" t="s">
        <v>4</v>
      </c>
      <c r="C3" s="45"/>
      <c r="D3" s="45"/>
      <c r="E3" s="45"/>
      <c r="F3" s="45"/>
      <c r="G3" s="45"/>
      <c r="H3" s="45"/>
      <c r="I3" s="45"/>
      <c r="J3" s="45"/>
      <c r="K3" s="45"/>
      <c r="L3" s="45"/>
      <c r="M3" s="45"/>
      <c r="N3" s="45"/>
      <c r="O3" s="45"/>
      <c r="P3" s="45"/>
      <c r="Q3" s="45"/>
      <c r="R3" s="45"/>
    </row>
    <row r="4" spans="1:18" ht="15" customHeight="1" x14ac:dyDescent="0.25">
      <c r="A4" s="14" t="s">
        <v>60</v>
      </c>
      <c r="B4" s="45" t="s">
        <v>4</v>
      </c>
      <c r="C4" s="45"/>
      <c r="D4" s="45"/>
      <c r="E4" s="45"/>
      <c r="F4" s="45"/>
      <c r="G4" s="45"/>
      <c r="H4" s="45"/>
      <c r="I4" s="45"/>
      <c r="J4" s="45"/>
      <c r="K4" s="45"/>
      <c r="L4" s="45"/>
      <c r="M4" s="45"/>
      <c r="N4" s="45"/>
      <c r="O4" s="45"/>
      <c r="P4" s="45"/>
      <c r="Q4" s="45"/>
      <c r="R4" s="45"/>
    </row>
    <row r="5" spans="1:18" x14ac:dyDescent="0.25">
      <c r="A5" s="14"/>
      <c r="B5" s="70" t="s">
        <v>269</v>
      </c>
      <c r="C5" s="70"/>
      <c r="D5" s="70"/>
      <c r="E5" s="70"/>
      <c r="F5" s="70"/>
      <c r="G5" s="70"/>
      <c r="H5" s="70"/>
      <c r="I5" s="70"/>
      <c r="J5" s="70"/>
      <c r="K5" s="70"/>
      <c r="L5" s="70"/>
      <c r="M5" s="70"/>
      <c r="N5" s="70"/>
      <c r="O5" s="70"/>
      <c r="P5" s="70"/>
      <c r="Q5" s="70"/>
      <c r="R5" s="70"/>
    </row>
    <row r="6" spans="1:18" x14ac:dyDescent="0.25">
      <c r="A6" s="14"/>
      <c r="B6" s="71"/>
      <c r="C6" s="71"/>
      <c r="D6" s="71"/>
      <c r="E6" s="71"/>
      <c r="F6" s="71"/>
      <c r="G6" s="71"/>
      <c r="H6" s="71"/>
      <c r="I6" s="71"/>
      <c r="J6" s="71"/>
      <c r="K6" s="71"/>
      <c r="L6" s="71"/>
      <c r="M6" s="71"/>
      <c r="N6" s="71"/>
      <c r="O6" s="71"/>
      <c r="P6" s="71"/>
      <c r="Q6" s="71"/>
      <c r="R6" s="71"/>
    </row>
    <row r="7" spans="1:18" ht="25.5" customHeight="1" x14ac:dyDescent="0.25">
      <c r="A7" s="14"/>
      <c r="B7" s="48" t="s">
        <v>270</v>
      </c>
      <c r="C7" s="48"/>
      <c r="D7" s="48"/>
      <c r="E7" s="48"/>
      <c r="F7" s="48"/>
      <c r="G7" s="48"/>
      <c r="H7" s="48"/>
      <c r="I7" s="48"/>
      <c r="J7" s="48"/>
      <c r="K7" s="48"/>
      <c r="L7" s="48"/>
      <c r="M7" s="48"/>
      <c r="N7" s="48"/>
      <c r="O7" s="48"/>
      <c r="P7" s="48"/>
      <c r="Q7" s="48"/>
      <c r="R7" s="48"/>
    </row>
    <row r="8" spans="1:18" x14ac:dyDescent="0.25">
      <c r="A8" s="14"/>
      <c r="B8" s="48"/>
      <c r="C8" s="48"/>
      <c r="D8" s="48"/>
      <c r="E8" s="48"/>
      <c r="F8" s="48"/>
      <c r="G8" s="48"/>
      <c r="H8" s="48"/>
      <c r="I8" s="48"/>
      <c r="J8" s="48"/>
      <c r="K8" s="48"/>
      <c r="L8" s="48"/>
      <c r="M8" s="48"/>
      <c r="N8" s="48"/>
      <c r="O8" s="48"/>
      <c r="P8" s="48"/>
      <c r="Q8" s="48"/>
      <c r="R8" s="48"/>
    </row>
    <row r="9" spans="1:18" x14ac:dyDescent="0.25">
      <c r="A9" s="14"/>
      <c r="B9" s="19"/>
      <c r="C9" s="20"/>
      <c r="D9" s="57"/>
      <c r="E9" s="57"/>
      <c r="F9" s="20"/>
      <c r="G9" s="57"/>
      <c r="H9" s="57"/>
      <c r="I9" s="20"/>
      <c r="J9" s="42" t="s">
        <v>240</v>
      </c>
      <c r="K9" s="42"/>
      <c r="L9" s="20"/>
      <c r="M9" s="57"/>
      <c r="N9" s="57"/>
      <c r="O9" s="20"/>
      <c r="P9" s="57"/>
      <c r="Q9" s="57"/>
      <c r="R9" s="20"/>
    </row>
    <row r="10" spans="1:18" x14ac:dyDescent="0.25">
      <c r="A10" s="14"/>
      <c r="B10" s="19"/>
      <c r="C10" s="20"/>
      <c r="D10" s="42" t="s">
        <v>271</v>
      </c>
      <c r="E10" s="42"/>
      <c r="F10" s="20"/>
      <c r="G10" s="57"/>
      <c r="H10" s="57"/>
      <c r="I10" s="20"/>
      <c r="J10" s="42" t="s">
        <v>272</v>
      </c>
      <c r="K10" s="42"/>
      <c r="L10" s="20"/>
      <c r="M10" s="57"/>
      <c r="N10" s="57"/>
      <c r="O10" s="20"/>
      <c r="P10" s="57"/>
      <c r="Q10" s="57"/>
      <c r="R10" s="20"/>
    </row>
    <row r="11" spans="1:18" x14ac:dyDescent="0.25">
      <c r="A11" s="14"/>
      <c r="B11" s="19"/>
      <c r="C11" s="20"/>
      <c r="D11" s="42" t="s">
        <v>273</v>
      </c>
      <c r="E11" s="42"/>
      <c r="F11" s="20"/>
      <c r="G11" s="42" t="s">
        <v>240</v>
      </c>
      <c r="H11" s="42"/>
      <c r="I11" s="20"/>
      <c r="J11" s="42" t="s">
        <v>274</v>
      </c>
      <c r="K11" s="42"/>
      <c r="L11" s="20"/>
      <c r="M11" s="42" t="s">
        <v>275</v>
      </c>
      <c r="N11" s="42"/>
      <c r="O11" s="20"/>
      <c r="P11" s="42" t="s">
        <v>195</v>
      </c>
      <c r="Q11" s="42"/>
      <c r="R11" s="20"/>
    </row>
    <row r="12" spans="1:18" ht="15.75" thickBot="1" x14ac:dyDescent="0.3">
      <c r="A12" s="14"/>
      <c r="B12" s="23" t="s">
        <v>191</v>
      </c>
      <c r="C12" s="20"/>
      <c r="D12" s="32" t="s">
        <v>276</v>
      </c>
      <c r="E12" s="32"/>
      <c r="F12" s="20"/>
      <c r="G12" s="32" t="s">
        <v>277</v>
      </c>
      <c r="H12" s="32"/>
      <c r="I12" s="20"/>
      <c r="J12" s="32" t="s">
        <v>278</v>
      </c>
      <c r="K12" s="32"/>
      <c r="L12" s="20"/>
      <c r="M12" s="32" t="s">
        <v>279</v>
      </c>
      <c r="N12" s="32"/>
      <c r="O12" s="20"/>
      <c r="P12" s="32" t="s">
        <v>60</v>
      </c>
      <c r="Q12" s="32"/>
      <c r="R12" s="20"/>
    </row>
    <row r="13" spans="1:18" x14ac:dyDescent="0.25">
      <c r="A13" s="14"/>
      <c r="B13" s="25"/>
      <c r="C13" s="19"/>
      <c r="D13" s="35"/>
      <c r="E13" s="35"/>
      <c r="F13" s="19"/>
      <c r="G13" s="35"/>
      <c r="H13" s="35"/>
      <c r="I13" s="19"/>
      <c r="J13" s="35"/>
      <c r="K13" s="35"/>
      <c r="L13" s="19"/>
      <c r="M13" s="35"/>
      <c r="N13" s="35"/>
      <c r="O13" s="19"/>
      <c r="P13" s="35"/>
      <c r="Q13" s="35"/>
      <c r="R13" s="19"/>
    </row>
    <row r="14" spans="1:18" x14ac:dyDescent="0.25">
      <c r="A14" s="14"/>
      <c r="B14" s="72" t="s">
        <v>206</v>
      </c>
      <c r="C14" s="28"/>
      <c r="D14" s="29" t="s">
        <v>197</v>
      </c>
      <c r="E14" s="31">
        <v>214481</v>
      </c>
      <c r="F14" s="28"/>
      <c r="G14" s="29" t="s">
        <v>197</v>
      </c>
      <c r="H14" s="30" t="s">
        <v>280</v>
      </c>
      <c r="I14" s="29" t="s">
        <v>210</v>
      </c>
      <c r="J14" s="29" t="s">
        <v>197</v>
      </c>
      <c r="K14" s="30" t="s">
        <v>281</v>
      </c>
      <c r="L14" s="29" t="s">
        <v>210</v>
      </c>
      <c r="M14" s="29" t="s">
        <v>197</v>
      </c>
      <c r="N14" s="30">
        <v>344</v>
      </c>
      <c r="O14" s="28"/>
      <c r="P14" s="29" t="s">
        <v>197</v>
      </c>
      <c r="Q14" s="31">
        <v>60875</v>
      </c>
      <c r="R14" s="28"/>
    </row>
    <row r="15" spans="1:18" x14ac:dyDescent="0.25">
      <c r="A15" s="14"/>
      <c r="B15" s="51" t="s">
        <v>282</v>
      </c>
      <c r="C15" s="19"/>
      <c r="D15" s="40" t="s">
        <v>198</v>
      </c>
      <c r="E15" s="40"/>
      <c r="F15" s="19"/>
      <c r="G15" s="40" t="s">
        <v>283</v>
      </c>
      <c r="H15" s="40"/>
      <c r="I15" s="12" t="s">
        <v>210</v>
      </c>
      <c r="J15" s="40" t="s">
        <v>198</v>
      </c>
      <c r="K15" s="40"/>
      <c r="L15" s="19"/>
      <c r="M15" s="40">
        <v>532</v>
      </c>
      <c r="N15" s="40"/>
      <c r="O15" s="19"/>
      <c r="P15" s="40" t="s">
        <v>284</v>
      </c>
      <c r="Q15" s="40"/>
      <c r="R15" s="12" t="s">
        <v>210</v>
      </c>
    </row>
    <row r="16" spans="1:18" ht="27" thickBot="1" x14ac:dyDescent="0.3">
      <c r="A16" s="14"/>
      <c r="B16" s="64" t="s">
        <v>285</v>
      </c>
      <c r="C16" s="28"/>
      <c r="D16" s="41" t="s">
        <v>198</v>
      </c>
      <c r="E16" s="41"/>
      <c r="F16" s="28"/>
      <c r="G16" s="41" t="s">
        <v>198</v>
      </c>
      <c r="H16" s="41"/>
      <c r="I16" s="28"/>
      <c r="J16" s="41" t="s">
        <v>198</v>
      </c>
      <c r="K16" s="41"/>
      <c r="L16" s="28"/>
      <c r="M16" s="41" t="s">
        <v>286</v>
      </c>
      <c r="N16" s="41"/>
      <c r="O16" s="29" t="s">
        <v>210</v>
      </c>
      <c r="P16" s="41" t="s">
        <v>286</v>
      </c>
      <c r="Q16" s="41"/>
      <c r="R16" s="29" t="s">
        <v>210</v>
      </c>
    </row>
    <row r="17" spans="1:18" ht="15.75" thickBot="1" x14ac:dyDescent="0.3">
      <c r="A17" s="14"/>
      <c r="B17" s="73" t="s">
        <v>211</v>
      </c>
      <c r="C17" s="19"/>
      <c r="D17" s="38" t="s">
        <v>197</v>
      </c>
      <c r="E17" s="39">
        <v>214481</v>
      </c>
      <c r="F17" s="19"/>
      <c r="G17" s="38" t="s">
        <v>197</v>
      </c>
      <c r="H17" s="65" t="s">
        <v>287</v>
      </c>
      <c r="I17" s="12" t="s">
        <v>210</v>
      </c>
      <c r="J17" s="38" t="s">
        <v>197</v>
      </c>
      <c r="K17" s="65" t="s">
        <v>281</v>
      </c>
      <c r="L17" s="12" t="s">
        <v>210</v>
      </c>
      <c r="M17" s="38" t="s">
        <v>197</v>
      </c>
      <c r="N17" s="65">
        <v>348</v>
      </c>
      <c r="O17" s="19"/>
      <c r="P17" s="38" t="s">
        <v>197</v>
      </c>
      <c r="Q17" s="39">
        <v>28497</v>
      </c>
      <c r="R17" s="19"/>
    </row>
    <row r="18" spans="1:18" ht="15.75" thickTop="1" x14ac:dyDescent="0.25">
      <c r="A18" s="14"/>
      <c r="B18" s="49"/>
      <c r="C18" s="49"/>
      <c r="D18" s="49"/>
      <c r="E18" s="49"/>
      <c r="F18" s="49"/>
      <c r="G18" s="49"/>
      <c r="H18" s="49"/>
      <c r="I18" s="49"/>
      <c r="J18" s="49"/>
      <c r="K18" s="49"/>
      <c r="L18" s="49"/>
      <c r="M18" s="49"/>
      <c r="N18" s="49"/>
      <c r="O18" s="49"/>
      <c r="P18" s="49"/>
      <c r="Q18" s="49"/>
      <c r="R18" s="49"/>
    </row>
    <row r="19" spans="1:18" x14ac:dyDescent="0.25">
      <c r="A19" s="14"/>
      <c r="B19" s="19"/>
      <c r="C19" s="20"/>
      <c r="D19" s="57"/>
      <c r="E19" s="57"/>
      <c r="F19" s="20"/>
      <c r="G19" s="57"/>
      <c r="H19" s="57"/>
      <c r="I19" s="20"/>
      <c r="J19" s="42" t="s">
        <v>240</v>
      </c>
      <c r="K19" s="42"/>
      <c r="L19" s="20"/>
      <c r="M19" s="57"/>
      <c r="N19" s="57"/>
      <c r="O19" s="20"/>
      <c r="P19" s="57"/>
      <c r="Q19" s="57"/>
      <c r="R19" s="20"/>
    </row>
    <row r="20" spans="1:18" x14ac:dyDescent="0.25">
      <c r="A20" s="14"/>
      <c r="B20" s="19"/>
      <c r="C20" s="20"/>
      <c r="D20" s="42" t="s">
        <v>271</v>
      </c>
      <c r="E20" s="42"/>
      <c r="F20" s="20"/>
      <c r="G20" s="57"/>
      <c r="H20" s="57"/>
      <c r="I20" s="20"/>
      <c r="J20" s="42" t="s">
        <v>272</v>
      </c>
      <c r="K20" s="42"/>
      <c r="L20" s="20"/>
      <c r="M20" s="57"/>
      <c r="N20" s="57"/>
      <c r="O20" s="20"/>
      <c r="P20" s="57"/>
      <c r="Q20" s="57"/>
      <c r="R20" s="20"/>
    </row>
    <row r="21" spans="1:18" x14ac:dyDescent="0.25">
      <c r="A21" s="14"/>
      <c r="B21" s="19"/>
      <c r="C21" s="20"/>
      <c r="D21" s="42" t="s">
        <v>273</v>
      </c>
      <c r="E21" s="42"/>
      <c r="F21" s="20"/>
      <c r="G21" s="42" t="s">
        <v>240</v>
      </c>
      <c r="H21" s="42"/>
      <c r="I21" s="20"/>
      <c r="J21" s="42" t="s">
        <v>274</v>
      </c>
      <c r="K21" s="42"/>
      <c r="L21" s="20"/>
      <c r="M21" s="42" t="s">
        <v>275</v>
      </c>
      <c r="N21" s="42"/>
      <c r="O21" s="20"/>
      <c r="P21" s="42" t="s">
        <v>195</v>
      </c>
      <c r="Q21" s="42"/>
      <c r="R21" s="20"/>
    </row>
    <row r="22" spans="1:18" ht="15.75" thickBot="1" x14ac:dyDescent="0.3">
      <c r="A22" s="14"/>
      <c r="B22" s="23" t="s">
        <v>191</v>
      </c>
      <c r="C22" s="20"/>
      <c r="D22" s="32" t="s">
        <v>276</v>
      </c>
      <c r="E22" s="32"/>
      <c r="F22" s="20"/>
      <c r="G22" s="32" t="s">
        <v>277</v>
      </c>
      <c r="H22" s="32"/>
      <c r="I22" s="20"/>
      <c r="J22" s="32" t="s">
        <v>278</v>
      </c>
      <c r="K22" s="32"/>
      <c r="L22" s="20"/>
      <c r="M22" s="32" t="s">
        <v>279</v>
      </c>
      <c r="N22" s="32"/>
      <c r="O22" s="20"/>
      <c r="P22" s="32" t="s">
        <v>60</v>
      </c>
      <c r="Q22" s="32"/>
      <c r="R22" s="20"/>
    </row>
    <row r="23" spans="1:18" x14ac:dyDescent="0.25">
      <c r="A23" s="14"/>
      <c r="B23" s="25"/>
      <c r="C23" s="19"/>
      <c r="D23" s="35"/>
      <c r="E23" s="35"/>
      <c r="F23" s="19"/>
      <c r="G23" s="35"/>
      <c r="H23" s="35"/>
      <c r="I23" s="19"/>
      <c r="J23" s="35"/>
      <c r="K23" s="35"/>
      <c r="L23" s="19"/>
      <c r="M23" s="35"/>
      <c r="N23" s="35"/>
      <c r="O23" s="19"/>
      <c r="P23" s="35"/>
      <c r="Q23" s="35"/>
      <c r="R23" s="19"/>
    </row>
    <row r="24" spans="1:18" x14ac:dyDescent="0.25">
      <c r="A24" s="14"/>
      <c r="B24" s="72" t="s">
        <v>238</v>
      </c>
      <c r="C24" s="28"/>
      <c r="D24" s="29" t="s">
        <v>197</v>
      </c>
      <c r="E24" s="31">
        <v>214294</v>
      </c>
      <c r="F24" s="28"/>
      <c r="G24" s="29" t="s">
        <v>197</v>
      </c>
      <c r="H24" s="30" t="s">
        <v>288</v>
      </c>
      <c r="I24" s="29" t="s">
        <v>210</v>
      </c>
      <c r="J24" s="29" t="s">
        <v>197</v>
      </c>
      <c r="K24" s="30" t="s">
        <v>289</v>
      </c>
      <c r="L24" s="29" t="s">
        <v>210</v>
      </c>
      <c r="M24" s="29" t="s">
        <v>197</v>
      </c>
      <c r="N24" s="30">
        <v>386</v>
      </c>
      <c r="O24" s="28"/>
      <c r="P24" s="29" t="s">
        <v>197</v>
      </c>
      <c r="Q24" s="31">
        <v>93187</v>
      </c>
      <c r="R24" s="28"/>
    </row>
    <row r="25" spans="1:18" x14ac:dyDescent="0.25">
      <c r="A25" s="14"/>
      <c r="B25" s="51" t="s">
        <v>282</v>
      </c>
      <c r="C25" s="19"/>
      <c r="D25" s="40" t="s">
        <v>198</v>
      </c>
      <c r="E25" s="40"/>
      <c r="F25" s="19"/>
      <c r="G25" s="40" t="s">
        <v>290</v>
      </c>
      <c r="H25" s="40"/>
      <c r="I25" s="12" t="s">
        <v>210</v>
      </c>
      <c r="J25" s="40" t="s">
        <v>198</v>
      </c>
      <c r="K25" s="40"/>
      <c r="L25" s="19"/>
      <c r="M25" s="40">
        <v>568</v>
      </c>
      <c r="N25" s="40"/>
      <c r="O25" s="19"/>
      <c r="P25" s="40" t="s">
        <v>291</v>
      </c>
      <c r="Q25" s="40"/>
      <c r="R25" s="12" t="s">
        <v>210</v>
      </c>
    </row>
    <row r="26" spans="1:18" x14ac:dyDescent="0.25">
      <c r="A26" s="14"/>
      <c r="B26" s="64" t="s">
        <v>292</v>
      </c>
      <c r="C26" s="28"/>
      <c r="D26" s="44" t="s">
        <v>198</v>
      </c>
      <c r="E26" s="44"/>
      <c r="F26" s="28"/>
      <c r="G26" s="44" t="s">
        <v>198</v>
      </c>
      <c r="H26" s="44"/>
      <c r="I26" s="28"/>
      <c r="J26" s="60">
        <v>2887</v>
      </c>
      <c r="K26" s="60"/>
      <c r="L26" s="28"/>
      <c r="M26" s="44" t="s">
        <v>198</v>
      </c>
      <c r="N26" s="44"/>
      <c r="O26" s="28"/>
      <c r="P26" s="60">
        <v>2887</v>
      </c>
      <c r="Q26" s="60"/>
      <c r="R26" s="28"/>
    </row>
    <row r="27" spans="1:18" ht="27" thickBot="1" x14ac:dyDescent="0.3">
      <c r="A27" s="14"/>
      <c r="B27" s="51" t="s">
        <v>285</v>
      </c>
      <c r="C27" s="19"/>
      <c r="D27" s="59" t="s">
        <v>198</v>
      </c>
      <c r="E27" s="59"/>
      <c r="F27" s="19"/>
      <c r="G27" s="59" t="s">
        <v>198</v>
      </c>
      <c r="H27" s="59"/>
      <c r="I27" s="19"/>
      <c r="J27" s="59" t="s">
        <v>198</v>
      </c>
      <c r="K27" s="59"/>
      <c r="L27" s="19"/>
      <c r="M27" s="59" t="s">
        <v>293</v>
      </c>
      <c r="N27" s="59"/>
      <c r="O27" s="12" t="s">
        <v>210</v>
      </c>
      <c r="P27" s="59" t="s">
        <v>293</v>
      </c>
      <c r="Q27" s="59"/>
      <c r="R27" s="12" t="s">
        <v>210</v>
      </c>
    </row>
    <row r="28" spans="1:18" ht="15.75" thickBot="1" x14ac:dyDescent="0.3">
      <c r="A28" s="14"/>
      <c r="B28" s="72" t="s">
        <v>294</v>
      </c>
      <c r="C28" s="28"/>
      <c r="D28" s="54" t="s">
        <v>197</v>
      </c>
      <c r="E28" s="55">
        <v>214294</v>
      </c>
      <c r="F28" s="28"/>
      <c r="G28" s="54" t="s">
        <v>197</v>
      </c>
      <c r="H28" s="56" t="s">
        <v>295</v>
      </c>
      <c r="I28" s="29" t="s">
        <v>210</v>
      </c>
      <c r="J28" s="54" t="s">
        <v>197</v>
      </c>
      <c r="K28" s="56" t="s">
        <v>296</v>
      </c>
      <c r="L28" s="29" t="s">
        <v>210</v>
      </c>
      <c r="M28" s="54" t="s">
        <v>197</v>
      </c>
      <c r="N28" s="56">
        <v>383</v>
      </c>
      <c r="O28" s="28"/>
      <c r="P28" s="54" t="s">
        <v>197</v>
      </c>
      <c r="Q28" s="55">
        <v>73481</v>
      </c>
    </row>
  </sheetData>
  <mergeCells count="86">
    <mergeCell ref="B4:R4"/>
    <mergeCell ref="B5:R5"/>
    <mergeCell ref="B6:R6"/>
    <mergeCell ref="B7:R7"/>
    <mergeCell ref="B8:R8"/>
    <mergeCell ref="B18:R18"/>
    <mergeCell ref="D27:E27"/>
    <mergeCell ref="G27:H27"/>
    <mergeCell ref="J27:K27"/>
    <mergeCell ref="M27:N27"/>
    <mergeCell ref="P27:Q27"/>
    <mergeCell ref="A1:A2"/>
    <mergeCell ref="B1:R1"/>
    <mergeCell ref="B2:R2"/>
    <mergeCell ref="B3:R3"/>
    <mergeCell ref="A4:A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9:E19"/>
    <mergeCell ref="G19:H19"/>
    <mergeCell ref="J19:K19"/>
    <mergeCell ref="M19:N19"/>
    <mergeCell ref="P19:Q19"/>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5.85546875" bestFit="1" customWidth="1"/>
    <col min="2" max="2" width="36.5703125" bestFit="1" customWidth="1"/>
    <col min="3" max="3" width="24.140625" customWidth="1"/>
    <col min="4" max="4" width="36.5703125" customWidth="1"/>
    <col min="5" max="5" width="11.7109375" customWidth="1"/>
    <col min="6" max="6" width="6.7109375" customWidth="1"/>
    <col min="7" max="7" width="11.7109375" customWidth="1"/>
    <col min="8" max="8" width="24.140625" customWidth="1"/>
    <col min="9" max="9" width="4.7109375" customWidth="1"/>
    <col min="10" max="10" width="15" customWidth="1"/>
    <col min="11" max="11" width="24.140625" customWidth="1"/>
    <col min="12" max="12" width="27.140625" customWidth="1"/>
    <col min="13" max="13" width="24.140625" customWidth="1"/>
  </cols>
  <sheetData>
    <row r="1" spans="1:13" ht="15" customHeight="1" x14ac:dyDescent="0.25">
      <c r="A1" s="7" t="s">
        <v>2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7</v>
      </c>
      <c r="B3" s="45" t="s">
        <v>4</v>
      </c>
      <c r="C3" s="45"/>
      <c r="D3" s="45"/>
      <c r="E3" s="45"/>
      <c r="F3" s="45"/>
      <c r="G3" s="45"/>
      <c r="H3" s="45"/>
      <c r="I3" s="45"/>
      <c r="J3" s="45"/>
      <c r="K3" s="45"/>
      <c r="L3" s="45"/>
      <c r="M3" s="45"/>
    </row>
    <row r="4" spans="1:13" ht="15" customHeight="1" x14ac:dyDescent="0.25">
      <c r="A4" s="14" t="s">
        <v>297</v>
      </c>
      <c r="B4" s="45" t="s">
        <v>4</v>
      </c>
      <c r="C4" s="45"/>
      <c r="D4" s="45"/>
      <c r="E4" s="45"/>
      <c r="F4" s="45"/>
      <c r="G4" s="45"/>
      <c r="H4" s="45"/>
      <c r="I4" s="45"/>
      <c r="J4" s="45"/>
      <c r="K4" s="45"/>
      <c r="L4" s="45"/>
      <c r="M4" s="45"/>
    </row>
    <row r="5" spans="1:13" x14ac:dyDescent="0.25">
      <c r="A5" s="14"/>
      <c r="B5" s="70" t="s">
        <v>298</v>
      </c>
      <c r="C5" s="70"/>
      <c r="D5" s="70"/>
      <c r="E5" s="70"/>
      <c r="F5" s="70"/>
      <c r="G5" s="70"/>
      <c r="H5" s="70"/>
      <c r="I5" s="70"/>
      <c r="J5" s="70"/>
      <c r="K5" s="70"/>
      <c r="L5" s="70"/>
      <c r="M5" s="70"/>
    </row>
    <row r="6" spans="1:13" x14ac:dyDescent="0.25">
      <c r="A6" s="14"/>
      <c r="B6" s="71"/>
      <c r="C6" s="71"/>
      <c r="D6" s="71"/>
      <c r="E6" s="71"/>
      <c r="F6" s="71"/>
      <c r="G6" s="71"/>
      <c r="H6" s="71"/>
      <c r="I6" s="71"/>
      <c r="J6" s="71"/>
      <c r="K6" s="71"/>
      <c r="L6" s="71"/>
      <c r="M6" s="71"/>
    </row>
    <row r="7" spans="1:13" x14ac:dyDescent="0.25">
      <c r="A7" s="14"/>
      <c r="B7" s="48" t="s">
        <v>299</v>
      </c>
      <c r="C7" s="48"/>
      <c r="D7" s="48"/>
      <c r="E7" s="48"/>
      <c r="F7" s="48"/>
      <c r="G7" s="48"/>
      <c r="H7" s="48"/>
      <c r="I7" s="48"/>
      <c r="J7" s="48"/>
      <c r="K7" s="48"/>
      <c r="L7" s="48"/>
      <c r="M7" s="48"/>
    </row>
    <row r="8" spans="1:13" x14ac:dyDescent="0.25">
      <c r="A8" s="14"/>
      <c r="B8" s="48"/>
      <c r="C8" s="48"/>
      <c r="D8" s="48"/>
      <c r="E8" s="48"/>
      <c r="F8" s="48"/>
      <c r="G8" s="48"/>
      <c r="H8" s="48"/>
      <c r="I8" s="48"/>
      <c r="J8" s="48"/>
      <c r="K8" s="48"/>
      <c r="L8" s="48"/>
      <c r="M8" s="48"/>
    </row>
    <row r="9" spans="1:13" x14ac:dyDescent="0.25">
      <c r="A9" s="14"/>
      <c r="B9" s="76" t="s">
        <v>300</v>
      </c>
      <c r="C9" s="57"/>
      <c r="D9" s="42" t="s">
        <v>301</v>
      </c>
      <c r="E9" s="57"/>
      <c r="F9" s="42" t="s">
        <v>302</v>
      </c>
      <c r="G9" s="42"/>
      <c r="H9" s="57"/>
      <c r="I9" s="42" t="s">
        <v>305</v>
      </c>
      <c r="J9" s="42"/>
      <c r="K9" s="57"/>
      <c r="L9" s="21" t="s">
        <v>302</v>
      </c>
      <c r="M9" s="57"/>
    </row>
    <row r="10" spans="1:13" x14ac:dyDescent="0.25">
      <c r="A10" s="14"/>
      <c r="B10" s="76"/>
      <c r="C10" s="57"/>
      <c r="D10" s="42"/>
      <c r="E10" s="57"/>
      <c r="F10" s="42" t="s">
        <v>303</v>
      </c>
      <c r="G10" s="42"/>
      <c r="H10" s="57"/>
      <c r="I10" s="42" t="s">
        <v>306</v>
      </c>
      <c r="J10" s="42"/>
      <c r="K10" s="57"/>
      <c r="L10" s="21" t="s">
        <v>303</v>
      </c>
      <c r="M10" s="57"/>
    </row>
    <row r="11" spans="1:13" x14ac:dyDescent="0.25">
      <c r="A11" s="14"/>
      <c r="B11" s="76"/>
      <c r="C11" s="57"/>
      <c r="D11" s="42"/>
      <c r="E11" s="57"/>
      <c r="F11" s="42" t="s">
        <v>304</v>
      </c>
      <c r="G11" s="42"/>
      <c r="H11" s="57"/>
      <c r="I11" s="45"/>
      <c r="J11" s="45"/>
      <c r="K11" s="57"/>
      <c r="L11" s="21" t="s">
        <v>307</v>
      </c>
      <c r="M11" s="57"/>
    </row>
    <row r="12" spans="1:13" x14ac:dyDescent="0.25">
      <c r="A12" s="14"/>
      <c r="B12" s="76"/>
      <c r="C12" s="57"/>
      <c r="D12" s="42"/>
      <c r="E12" s="57"/>
      <c r="F12" s="45"/>
      <c r="G12" s="45"/>
      <c r="H12" s="57"/>
      <c r="I12" s="45"/>
      <c r="J12" s="45"/>
      <c r="K12" s="57"/>
      <c r="L12" s="21" t="s">
        <v>308</v>
      </c>
      <c r="M12" s="57"/>
    </row>
    <row r="13" spans="1:13" ht="15.75" thickBot="1" x14ac:dyDescent="0.3">
      <c r="A13" s="14"/>
      <c r="B13" s="77"/>
      <c r="C13" s="57"/>
      <c r="D13" s="32"/>
      <c r="E13" s="57"/>
      <c r="F13" s="78"/>
      <c r="G13" s="78"/>
      <c r="H13" s="57"/>
      <c r="I13" s="78"/>
      <c r="J13" s="78"/>
      <c r="K13" s="57"/>
      <c r="L13" s="22" t="s">
        <v>309</v>
      </c>
      <c r="M13" s="57"/>
    </row>
    <row r="14" spans="1:13" x14ac:dyDescent="0.25">
      <c r="A14" s="14"/>
      <c r="B14" s="25"/>
      <c r="C14" s="19"/>
      <c r="D14" s="26"/>
      <c r="E14" s="19"/>
      <c r="F14" s="35"/>
      <c r="G14" s="35"/>
      <c r="H14" s="19"/>
      <c r="I14" s="35"/>
      <c r="J14" s="35"/>
      <c r="K14" s="19"/>
      <c r="L14" s="26"/>
      <c r="M14" s="19"/>
    </row>
    <row r="15" spans="1:13" x14ac:dyDescent="0.25">
      <c r="A15" s="14"/>
      <c r="B15" s="27" t="s">
        <v>310</v>
      </c>
      <c r="C15" s="28"/>
      <c r="D15" s="31">
        <v>36668</v>
      </c>
      <c r="E15" s="28"/>
      <c r="F15" s="29" t="s">
        <v>197</v>
      </c>
      <c r="G15" s="30">
        <v>1.1200000000000001</v>
      </c>
      <c r="H15" s="28"/>
      <c r="I15" s="29" t="s">
        <v>197</v>
      </c>
      <c r="J15" s="31">
        <v>11253</v>
      </c>
      <c r="K15" s="28"/>
      <c r="L15" s="30">
        <v>5.6</v>
      </c>
      <c r="M15" s="28"/>
    </row>
    <row r="16" spans="1:13" x14ac:dyDescent="0.25">
      <c r="A16" s="14"/>
      <c r="B16" s="51" t="s">
        <v>311</v>
      </c>
      <c r="C16" s="19"/>
      <c r="D16" s="52">
        <v>6150</v>
      </c>
      <c r="E16" s="19"/>
      <c r="F16" s="40">
        <v>1.4</v>
      </c>
      <c r="G16" s="40"/>
      <c r="H16" s="19"/>
      <c r="I16" s="34"/>
      <c r="J16" s="34"/>
      <c r="K16" s="19"/>
      <c r="L16" s="26"/>
      <c r="M16" s="19"/>
    </row>
    <row r="17" spans="1:13" x14ac:dyDescent="0.25">
      <c r="A17" s="14"/>
      <c r="B17" s="64" t="s">
        <v>312</v>
      </c>
      <c r="C17" s="28"/>
      <c r="D17" s="30" t="s">
        <v>198</v>
      </c>
      <c r="E17" s="28"/>
      <c r="F17" s="44" t="s">
        <v>198</v>
      </c>
      <c r="G17" s="44"/>
      <c r="H17" s="28"/>
      <c r="I17" s="67"/>
      <c r="J17" s="67"/>
      <c r="K17" s="28"/>
      <c r="L17" s="63"/>
      <c r="M17" s="28"/>
    </row>
    <row r="18" spans="1:13" ht="15.75" thickBot="1" x14ac:dyDescent="0.3">
      <c r="A18" s="14"/>
      <c r="B18" s="51" t="s">
        <v>313</v>
      </c>
      <c r="C18" s="19"/>
      <c r="D18" s="53" t="s">
        <v>314</v>
      </c>
      <c r="E18" s="12" t="s">
        <v>210</v>
      </c>
      <c r="F18" s="40">
        <v>1.06</v>
      </c>
      <c r="G18" s="40"/>
      <c r="H18" s="19"/>
      <c r="I18" s="34"/>
      <c r="J18" s="34"/>
      <c r="K18" s="19"/>
      <c r="L18" s="26"/>
      <c r="M18" s="19"/>
    </row>
    <row r="19" spans="1:13" x14ac:dyDescent="0.25">
      <c r="A19" s="14"/>
      <c r="B19" s="74"/>
      <c r="C19" s="28"/>
      <c r="D19" s="63"/>
      <c r="E19" s="28"/>
      <c r="F19" s="67"/>
      <c r="G19" s="67"/>
      <c r="H19" s="28"/>
      <c r="I19" s="67"/>
      <c r="J19" s="67"/>
      <c r="K19" s="28"/>
      <c r="L19" s="63"/>
      <c r="M19" s="28"/>
    </row>
    <row r="20" spans="1:13" ht="15.75" thickBot="1" x14ac:dyDescent="0.3">
      <c r="A20" s="14"/>
      <c r="B20" s="36" t="s">
        <v>315</v>
      </c>
      <c r="C20" s="19"/>
      <c r="D20" s="75">
        <v>38359</v>
      </c>
      <c r="E20" s="19"/>
      <c r="F20" s="12" t="s">
        <v>197</v>
      </c>
      <c r="G20" s="37">
        <v>1.17</v>
      </c>
      <c r="H20" s="19"/>
      <c r="I20" s="12" t="s">
        <v>197</v>
      </c>
      <c r="J20" s="52">
        <v>9678</v>
      </c>
      <c r="K20" s="19"/>
      <c r="L20" s="37">
        <v>5.7</v>
      </c>
      <c r="M20" s="19"/>
    </row>
    <row r="21" spans="1:13" ht="15.75" thickTop="1" x14ac:dyDescent="0.25">
      <c r="A21" s="14"/>
      <c r="B21" s="74"/>
      <c r="C21" s="28"/>
      <c r="D21" s="63"/>
      <c r="E21" s="28"/>
      <c r="F21" s="67"/>
      <c r="G21" s="67"/>
      <c r="H21" s="28"/>
      <c r="I21" s="67"/>
      <c r="J21" s="67"/>
      <c r="K21" s="28"/>
      <c r="L21" s="63"/>
      <c r="M21" s="28"/>
    </row>
    <row r="22" spans="1:13" ht="15.75" thickBot="1" x14ac:dyDescent="0.3">
      <c r="A22" s="14"/>
      <c r="B22" s="36" t="s">
        <v>316</v>
      </c>
      <c r="C22" s="19"/>
      <c r="D22" s="75">
        <v>25761</v>
      </c>
      <c r="E22" s="19"/>
      <c r="F22" s="12" t="s">
        <v>197</v>
      </c>
      <c r="G22" s="37">
        <v>1.05</v>
      </c>
      <c r="H22" s="19"/>
      <c r="I22" s="12" t="s">
        <v>197</v>
      </c>
      <c r="J22" s="52">
        <v>9503</v>
      </c>
      <c r="K22" s="19"/>
      <c r="L22" s="37">
        <v>4.0999999999999996</v>
      </c>
      <c r="M22" s="19"/>
    </row>
    <row r="23" spans="1:13" ht="15.75" thickTop="1" x14ac:dyDescent="0.25">
      <c r="A23" s="14"/>
      <c r="B23" s="74"/>
      <c r="C23" s="28"/>
      <c r="D23" s="63"/>
      <c r="E23" s="28"/>
      <c r="F23" s="67"/>
      <c r="G23" s="67"/>
      <c r="H23" s="28"/>
      <c r="I23" s="67"/>
      <c r="J23" s="67"/>
      <c r="K23" s="28"/>
      <c r="L23" s="63"/>
      <c r="M23" s="28"/>
    </row>
    <row r="24" spans="1:13" ht="27" thickBot="1" x14ac:dyDescent="0.3">
      <c r="A24" s="14"/>
      <c r="B24" s="36" t="s">
        <v>317</v>
      </c>
      <c r="C24" s="19"/>
      <c r="D24" s="75">
        <v>5328</v>
      </c>
      <c r="E24" s="19"/>
      <c r="F24" s="34"/>
      <c r="G24" s="34"/>
      <c r="H24" s="19"/>
      <c r="I24" s="34"/>
      <c r="J24" s="34"/>
      <c r="K24" s="19"/>
      <c r="L24" s="26"/>
      <c r="M24" s="19"/>
    </row>
    <row r="25" spans="1:13" ht="15.75" thickTop="1" x14ac:dyDescent="0.25">
      <c r="A25" s="14"/>
      <c r="B25" s="48"/>
      <c r="C25" s="48"/>
      <c r="D25" s="48"/>
      <c r="E25" s="48"/>
      <c r="F25" s="48"/>
      <c r="G25" s="48"/>
      <c r="H25" s="48"/>
      <c r="I25" s="48"/>
      <c r="J25" s="48"/>
      <c r="K25" s="48"/>
      <c r="L25" s="48"/>
      <c r="M25" s="48"/>
    </row>
    <row r="26" spans="1:13" ht="25.5" customHeight="1" x14ac:dyDescent="0.25">
      <c r="A26" s="14"/>
      <c r="B26" s="48" t="s">
        <v>318</v>
      </c>
      <c r="C26" s="48"/>
      <c r="D26" s="48"/>
      <c r="E26" s="48"/>
      <c r="F26" s="48"/>
      <c r="G26" s="48"/>
      <c r="H26" s="48"/>
      <c r="I26" s="48"/>
      <c r="J26" s="48"/>
      <c r="K26" s="48"/>
      <c r="L26" s="48"/>
      <c r="M26" s="48"/>
    </row>
    <row r="27" spans="1:13" x14ac:dyDescent="0.25">
      <c r="A27" s="14"/>
      <c r="B27" s="48"/>
      <c r="C27" s="48"/>
      <c r="D27" s="48"/>
      <c r="E27" s="48"/>
      <c r="F27" s="48"/>
      <c r="G27" s="48"/>
      <c r="H27" s="48"/>
      <c r="I27" s="48"/>
      <c r="J27" s="48"/>
      <c r="K27" s="48"/>
      <c r="L27" s="48"/>
      <c r="M27" s="48"/>
    </row>
    <row r="28" spans="1:13" x14ac:dyDescent="0.25">
      <c r="A28" s="14"/>
      <c r="B28" s="48" t="s">
        <v>319</v>
      </c>
      <c r="C28" s="48"/>
      <c r="D28" s="48"/>
      <c r="E28" s="48"/>
      <c r="F28" s="48"/>
      <c r="G28" s="48"/>
      <c r="H28" s="48"/>
      <c r="I28" s="48"/>
      <c r="J28" s="48"/>
      <c r="K28" s="48"/>
      <c r="L28" s="48"/>
      <c r="M28" s="48"/>
    </row>
    <row r="29" spans="1:13" x14ac:dyDescent="0.25">
      <c r="A29" s="14"/>
      <c r="B29" s="48"/>
      <c r="C29" s="48"/>
      <c r="D29" s="48"/>
      <c r="E29" s="48"/>
      <c r="F29" s="48"/>
      <c r="G29" s="48"/>
      <c r="H29" s="48"/>
      <c r="I29" s="48"/>
      <c r="J29" s="48"/>
      <c r="K29" s="48"/>
      <c r="L29" s="48"/>
      <c r="M29" s="48"/>
    </row>
    <row r="30" spans="1:13" ht="25.5" customHeight="1" x14ac:dyDescent="0.25">
      <c r="A30" s="14"/>
      <c r="B30" s="48" t="s">
        <v>320</v>
      </c>
      <c r="C30" s="48"/>
      <c r="D30" s="48"/>
      <c r="E30" s="48"/>
      <c r="F30" s="48"/>
      <c r="G30" s="48"/>
      <c r="H30" s="48"/>
      <c r="I30" s="48"/>
      <c r="J30" s="48"/>
      <c r="K30" s="48"/>
      <c r="L30" s="48"/>
      <c r="M30" s="48"/>
    </row>
    <row r="31" spans="1:13" x14ac:dyDescent="0.25">
      <c r="A31" s="14"/>
      <c r="B31" s="48"/>
      <c r="C31" s="48"/>
      <c r="D31" s="48"/>
      <c r="E31" s="48"/>
      <c r="F31" s="48"/>
      <c r="G31" s="48"/>
      <c r="H31" s="48"/>
      <c r="I31" s="48"/>
      <c r="J31" s="48"/>
      <c r="K31" s="48"/>
      <c r="L31" s="48"/>
      <c r="M31" s="48"/>
    </row>
    <row r="32" spans="1:13" x14ac:dyDescent="0.25">
      <c r="A32" s="14"/>
      <c r="B32" s="19"/>
      <c r="C32" s="20"/>
      <c r="D32" s="42" t="s">
        <v>321</v>
      </c>
      <c r="E32" s="42"/>
      <c r="F32" s="20"/>
    </row>
    <row r="33" spans="1:13" ht="15.75" thickBot="1" x14ac:dyDescent="0.3">
      <c r="A33" s="14"/>
      <c r="B33" s="19"/>
      <c r="C33" s="20"/>
      <c r="D33" s="32" t="s">
        <v>214</v>
      </c>
      <c r="E33" s="32"/>
      <c r="F33" s="20"/>
    </row>
    <row r="34" spans="1:13" x14ac:dyDescent="0.25">
      <c r="A34" s="14"/>
      <c r="B34" s="25"/>
      <c r="C34" s="19"/>
      <c r="D34" s="35"/>
      <c r="E34" s="35"/>
      <c r="F34" s="19"/>
    </row>
    <row r="35" spans="1:13" x14ac:dyDescent="0.25">
      <c r="A35" s="14"/>
      <c r="B35" s="27" t="s">
        <v>322</v>
      </c>
      <c r="C35" s="28"/>
      <c r="D35" s="44">
        <v>1.25</v>
      </c>
      <c r="E35" s="44"/>
      <c r="F35" s="29" t="s">
        <v>323</v>
      </c>
    </row>
    <row r="36" spans="1:13" x14ac:dyDescent="0.25">
      <c r="A36" s="14"/>
      <c r="B36" s="36" t="s">
        <v>324</v>
      </c>
      <c r="C36" s="19"/>
      <c r="D36" s="40">
        <v>35.299999999999997</v>
      </c>
      <c r="E36" s="40"/>
      <c r="F36" s="12" t="s">
        <v>323</v>
      </c>
    </row>
    <row r="37" spans="1:13" x14ac:dyDescent="0.25">
      <c r="A37" s="14"/>
      <c r="B37" s="27" t="s">
        <v>325</v>
      </c>
      <c r="C37" s="28"/>
      <c r="D37" s="44" t="s">
        <v>326</v>
      </c>
      <c r="E37" s="44"/>
      <c r="F37" s="28"/>
    </row>
    <row r="38" spans="1:13" x14ac:dyDescent="0.25">
      <c r="A38" s="14"/>
      <c r="B38" s="36" t="s">
        <v>327</v>
      </c>
      <c r="C38" s="19"/>
      <c r="D38" s="40">
        <v>6.75</v>
      </c>
      <c r="E38" s="40"/>
      <c r="F38" s="19"/>
    </row>
    <row r="39" spans="1:13" x14ac:dyDescent="0.25">
      <c r="A39" s="14"/>
      <c r="B39" s="27" t="s">
        <v>328</v>
      </c>
      <c r="C39" s="28"/>
      <c r="D39" s="29" t="s">
        <v>197</v>
      </c>
      <c r="E39" s="30">
        <v>0.53</v>
      </c>
      <c r="F39" s="28"/>
    </row>
    <row r="40" spans="1:13" x14ac:dyDescent="0.25">
      <c r="A40" s="14"/>
      <c r="B40" s="19"/>
      <c r="C40" s="19"/>
      <c r="D40" s="19"/>
      <c r="E40" s="19"/>
      <c r="F40" s="19"/>
    </row>
    <row r="41" spans="1:13" x14ac:dyDescent="0.25">
      <c r="A41" s="14"/>
      <c r="B41" s="49"/>
      <c r="C41" s="49"/>
      <c r="D41" s="49"/>
      <c r="E41" s="49"/>
      <c r="F41" s="49"/>
      <c r="G41" s="49"/>
      <c r="H41" s="49"/>
      <c r="I41" s="49"/>
      <c r="J41" s="49"/>
      <c r="K41" s="49"/>
      <c r="L41" s="49"/>
      <c r="M41" s="49"/>
    </row>
    <row r="42" spans="1:13" ht="38.25" customHeight="1" x14ac:dyDescent="0.25">
      <c r="A42" s="14"/>
      <c r="B42" s="48" t="s">
        <v>329</v>
      </c>
      <c r="C42" s="48"/>
      <c r="D42" s="48"/>
      <c r="E42" s="48"/>
      <c r="F42" s="48"/>
      <c r="G42" s="48"/>
      <c r="H42" s="48"/>
      <c r="I42" s="48"/>
      <c r="J42" s="48"/>
      <c r="K42" s="48"/>
      <c r="L42" s="48"/>
      <c r="M42" s="48"/>
    </row>
    <row r="43" spans="1:13" x14ac:dyDescent="0.25">
      <c r="A43" s="14"/>
      <c r="B43" s="48"/>
      <c r="C43" s="48"/>
      <c r="D43" s="48"/>
      <c r="E43" s="48"/>
      <c r="F43" s="48"/>
      <c r="G43" s="48"/>
      <c r="H43" s="48"/>
      <c r="I43" s="48"/>
      <c r="J43" s="48"/>
      <c r="K43" s="48"/>
      <c r="L43" s="48"/>
      <c r="M43" s="48"/>
    </row>
    <row r="44" spans="1:13" ht="25.5" customHeight="1" x14ac:dyDescent="0.25">
      <c r="A44" s="14"/>
      <c r="B44" s="48" t="s">
        <v>330</v>
      </c>
      <c r="C44" s="48"/>
      <c r="D44" s="48"/>
      <c r="E44" s="48"/>
      <c r="F44" s="48"/>
      <c r="G44" s="48"/>
      <c r="H44" s="48"/>
      <c r="I44" s="48"/>
      <c r="J44" s="48"/>
      <c r="K44" s="48"/>
      <c r="L44" s="48"/>
      <c r="M44" s="48"/>
    </row>
    <row r="45" spans="1:13" x14ac:dyDescent="0.25">
      <c r="A45" s="14"/>
      <c r="B45" s="49"/>
      <c r="C45" s="49"/>
      <c r="D45" s="49"/>
      <c r="E45" s="49"/>
      <c r="F45" s="49"/>
      <c r="G45" s="49"/>
      <c r="H45" s="49"/>
      <c r="I45" s="49"/>
      <c r="J45" s="49"/>
      <c r="K45" s="49"/>
      <c r="L45" s="49"/>
      <c r="M45" s="49"/>
    </row>
    <row r="46" spans="1:13" x14ac:dyDescent="0.25">
      <c r="A46" s="14"/>
      <c r="B46" s="48" t="s">
        <v>331</v>
      </c>
      <c r="C46" s="48"/>
      <c r="D46" s="48"/>
      <c r="E46" s="48"/>
      <c r="F46" s="48"/>
      <c r="G46" s="48"/>
      <c r="H46" s="48"/>
      <c r="I46" s="48"/>
      <c r="J46" s="48"/>
      <c r="K46" s="48"/>
      <c r="L46" s="48"/>
      <c r="M46" s="48"/>
    </row>
  </sheetData>
  <mergeCells count="63">
    <mergeCell ref="B45:M45"/>
    <mergeCell ref="B46:M46"/>
    <mergeCell ref="B30:M30"/>
    <mergeCell ref="B31:M31"/>
    <mergeCell ref="B41:M41"/>
    <mergeCell ref="B42:M42"/>
    <mergeCell ref="B43:M43"/>
    <mergeCell ref="B44:M44"/>
    <mergeCell ref="B8:M8"/>
    <mergeCell ref="B25:M25"/>
    <mergeCell ref="B26:M26"/>
    <mergeCell ref="B27:M27"/>
    <mergeCell ref="B28:M28"/>
    <mergeCell ref="B29:M29"/>
    <mergeCell ref="D38:E38"/>
    <mergeCell ref="A1:A2"/>
    <mergeCell ref="B1:M1"/>
    <mergeCell ref="B2:M2"/>
    <mergeCell ref="B3:M3"/>
    <mergeCell ref="A4:A46"/>
    <mergeCell ref="B4:M4"/>
    <mergeCell ref="B5:M5"/>
    <mergeCell ref="B6:M6"/>
    <mergeCell ref="B7:M7"/>
    <mergeCell ref="D32:E32"/>
    <mergeCell ref="D33:E33"/>
    <mergeCell ref="D34:E34"/>
    <mergeCell ref="D35:E35"/>
    <mergeCell ref="D36:E36"/>
    <mergeCell ref="D37:E37"/>
    <mergeCell ref="F21:G21"/>
    <mergeCell ref="I21:J21"/>
    <mergeCell ref="F23:G23"/>
    <mergeCell ref="I23:J23"/>
    <mergeCell ref="F24:G24"/>
    <mergeCell ref="I24:J24"/>
    <mergeCell ref="F17:G17"/>
    <mergeCell ref="I17:J17"/>
    <mergeCell ref="F18:G18"/>
    <mergeCell ref="I18:J18"/>
    <mergeCell ref="F19:G19"/>
    <mergeCell ref="I19:J19"/>
    <mergeCell ref="K9:K13"/>
    <mergeCell ref="M9:M13"/>
    <mergeCell ref="F14:G14"/>
    <mergeCell ref="I14:J14"/>
    <mergeCell ref="F16:G16"/>
    <mergeCell ref="I16:J16"/>
    <mergeCell ref="H9:H13"/>
    <mergeCell ref="I9:J9"/>
    <mergeCell ref="I10:J10"/>
    <mergeCell ref="I11:J11"/>
    <mergeCell ref="I12:J12"/>
    <mergeCell ref="I13:J13"/>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2</v>
      </c>
      <c r="B1" s="1" t="s">
        <v>1</v>
      </c>
    </row>
    <row r="2" spans="1:2" x14ac:dyDescent="0.25">
      <c r="A2" s="7"/>
      <c r="B2" s="1" t="s">
        <v>2</v>
      </c>
    </row>
    <row r="3" spans="1:2" x14ac:dyDescent="0.25">
      <c r="A3" s="3" t="s">
        <v>332</v>
      </c>
      <c r="B3" s="4" t="s">
        <v>4</v>
      </c>
    </row>
    <row r="4" spans="1:2" x14ac:dyDescent="0.25">
      <c r="A4" s="14" t="s">
        <v>332</v>
      </c>
      <c r="B4" s="4" t="s">
        <v>4</v>
      </c>
    </row>
    <row r="5" spans="1:2" ht="26.25" x14ac:dyDescent="0.25">
      <c r="A5" s="14"/>
      <c r="B5" s="10" t="s">
        <v>333</v>
      </c>
    </row>
    <row r="6" spans="1:2" x14ac:dyDescent="0.25">
      <c r="A6" s="14"/>
      <c r="B6" s="11"/>
    </row>
    <row r="7" spans="1:2" ht="90" x14ac:dyDescent="0.25">
      <c r="A7" s="14"/>
      <c r="B7" s="12" t="s">
        <v>334</v>
      </c>
    </row>
    <row r="8" spans="1:2" x14ac:dyDescent="0.25">
      <c r="A8" s="14"/>
      <c r="B8" s="12"/>
    </row>
    <row r="9" spans="1:2" ht="115.5" x14ac:dyDescent="0.25">
      <c r="A9" s="14"/>
      <c r="B9" s="12" t="s">
        <v>3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15.28515625" bestFit="1" customWidth="1"/>
    <col min="2" max="2" width="36.5703125" customWidth="1"/>
    <col min="3" max="3" width="34.5703125" customWidth="1"/>
    <col min="4" max="4" width="6.85546875" customWidth="1"/>
    <col min="5" max="5" width="24.85546875" customWidth="1"/>
    <col min="6" max="6" width="5.85546875" customWidth="1"/>
    <col min="7" max="7" width="6.85546875" customWidth="1"/>
    <col min="8" max="8" width="24.85546875" customWidth="1"/>
    <col min="9" max="9" width="5.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45" t="s">
        <v>4</v>
      </c>
      <c r="C3" s="45"/>
      <c r="D3" s="45"/>
      <c r="E3" s="45"/>
      <c r="F3" s="45"/>
      <c r="G3" s="45"/>
      <c r="H3" s="45"/>
      <c r="I3" s="45"/>
    </row>
    <row r="4" spans="1:9" ht="15" customHeight="1" x14ac:dyDescent="0.25">
      <c r="A4" s="14" t="s">
        <v>336</v>
      </c>
      <c r="B4" s="45" t="s">
        <v>4</v>
      </c>
      <c r="C4" s="45"/>
      <c r="D4" s="45"/>
      <c r="E4" s="45"/>
      <c r="F4" s="45"/>
      <c r="G4" s="45"/>
      <c r="H4" s="45"/>
      <c r="I4" s="45"/>
    </row>
    <row r="5" spans="1:9" x14ac:dyDescent="0.25">
      <c r="A5" s="14"/>
      <c r="B5" s="70" t="s">
        <v>337</v>
      </c>
      <c r="C5" s="70"/>
      <c r="D5" s="70"/>
      <c r="E5" s="70"/>
      <c r="F5" s="70"/>
      <c r="G5" s="70"/>
      <c r="H5" s="70"/>
      <c r="I5" s="70"/>
    </row>
    <row r="6" spans="1:9" x14ac:dyDescent="0.25">
      <c r="A6" s="14"/>
      <c r="B6" s="71"/>
      <c r="C6" s="71"/>
      <c r="D6" s="71"/>
      <c r="E6" s="71"/>
      <c r="F6" s="71"/>
      <c r="G6" s="71"/>
      <c r="H6" s="71"/>
      <c r="I6" s="71"/>
    </row>
    <row r="7" spans="1:9" x14ac:dyDescent="0.25">
      <c r="A7" s="14"/>
      <c r="B7" s="48" t="s">
        <v>338</v>
      </c>
      <c r="C7" s="48"/>
      <c r="D7" s="48"/>
      <c r="E7" s="48"/>
      <c r="F7" s="48"/>
      <c r="G7" s="48"/>
      <c r="H7" s="48"/>
      <c r="I7" s="48"/>
    </row>
    <row r="8" spans="1:9" x14ac:dyDescent="0.25">
      <c r="A8" s="14"/>
      <c r="B8" s="48"/>
      <c r="C8" s="48"/>
      <c r="D8" s="48"/>
      <c r="E8" s="48"/>
      <c r="F8" s="48"/>
      <c r="G8" s="48"/>
      <c r="H8" s="48"/>
      <c r="I8" s="48"/>
    </row>
    <row r="9" spans="1:9" x14ac:dyDescent="0.25">
      <c r="A9" s="14"/>
      <c r="B9" s="19"/>
      <c r="C9" s="20"/>
      <c r="D9" s="42" t="s">
        <v>339</v>
      </c>
      <c r="E9" s="42"/>
      <c r="F9" s="20"/>
      <c r="G9" s="42" t="s">
        <v>340</v>
      </c>
      <c r="H9" s="42"/>
      <c r="I9" s="20"/>
    </row>
    <row r="10" spans="1:9" ht="15.75" thickBot="1" x14ac:dyDescent="0.3">
      <c r="A10" s="14"/>
      <c r="B10" s="23" t="s">
        <v>191</v>
      </c>
      <c r="C10" s="20"/>
      <c r="D10" s="32">
        <v>2013</v>
      </c>
      <c r="E10" s="32"/>
      <c r="F10" s="20"/>
      <c r="G10" s="32">
        <v>2012</v>
      </c>
      <c r="H10" s="32"/>
      <c r="I10" s="20"/>
    </row>
    <row r="11" spans="1:9" x14ac:dyDescent="0.25">
      <c r="A11" s="14"/>
      <c r="B11" s="79" t="s">
        <v>220</v>
      </c>
      <c r="C11" s="28"/>
      <c r="D11" s="29" t="s">
        <v>197</v>
      </c>
      <c r="E11" s="80">
        <v>425000</v>
      </c>
      <c r="F11" s="28"/>
      <c r="G11" s="29" t="s">
        <v>197</v>
      </c>
      <c r="H11" s="80">
        <v>425000</v>
      </c>
      <c r="I11" s="28"/>
    </row>
    <row r="12" spans="1:9" x14ac:dyDescent="0.25">
      <c r="A12" s="14"/>
      <c r="B12" s="81" t="s">
        <v>341</v>
      </c>
      <c r="C12" s="19"/>
      <c r="D12" s="68">
        <v>220000</v>
      </c>
      <c r="E12" s="68"/>
      <c r="F12" s="19"/>
      <c r="G12" s="40" t="s">
        <v>198</v>
      </c>
      <c r="H12" s="40"/>
      <c r="I12" s="19"/>
    </row>
    <row r="13" spans="1:9" x14ac:dyDescent="0.25">
      <c r="A13" s="14"/>
      <c r="B13" s="79" t="s">
        <v>222</v>
      </c>
      <c r="C13" s="28"/>
      <c r="D13" s="44" t="s">
        <v>198</v>
      </c>
      <c r="E13" s="44"/>
      <c r="F13" s="28"/>
      <c r="G13" s="60">
        <v>230000</v>
      </c>
      <c r="H13" s="60"/>
      <c r="I13" s="28"/>
    </row>
    <row r="14" spans="1:9" x14ac:dyDescent="0.25">
      <c r="A14" s="14"/>
      <c r="B14" s="81" t="s">
        <v>342</v>
      </c>
      <c r="C14" s="19"/>
      <c r="D14" s="68">
        <v>13083</v>
      </c>
      <c r="E14" s="68"/>
      <c r="F14" s="19"/>
      <c r="G14" s="40" t="s">
        <v>198</v>
      </c>
      <c r="H14" s="40"/>
      <c r="I14" s="19"/>
    </row>
    <row r="15" spans="1:9" x14ac:dyDescent="0.25">
      <c r="A15" s="14"/>
      <c r="B15" s="79" t="s">
        <v>343</v>
      </c>
      <c r="C15" s="28"/>
      <c r="D15" s="60">
        <v>44200</v>
      </c>
      <c r="E15" s="60"/>
      <c r="F15" s="28"/>
      <c r="G15" s="60">
        <v>28000</v>
      </c>
      <c r="H15" s="60"/>
      <c r="I15" s="28"/>
    </row>
    <row r="16" spans="1:9" ht="15.75" thickBot="1" x14ac:dyDescent="0.3">
      <c r="A16" s="14"/>
      <c r="B16" s="81" t="s">
        <v>344</v>
      </c>
      <c r="C16" s="19"/>
      <c r="D16" s="58">
        <v>19509</v>
      </c>
      <c r="E16" s="58"/>
      <c r="F16" s="19"/>
      <c r="G16" s="58">
        <v>16014</v>
      </c>
      <c r="H16" s="58"/>
      <c r="I16" s="19"/>
    </row>
    <row r="17" spans="1:9" x14ac:dyDescent="0.25">
      <c r="A17" s="14"/>
      <c r="B17" s="74"/>
      <c r="C17" s="28"/>
      <c r="D17" s="61">
        <v>721792</v>
      </c>
      <c r="E17" s="61"/>
      <c r="F17" s="28"/>
      <c r="G17" s="61">
        <v>699014</v>
      </c>
      <c r="H17" s="61"/>
      <c r="I17" s="28"/>
    </row>
    <row r="18" spans="1:9" ht="15.75" thickBot="1" x14ac:dyDescent="0.3">
      <c r="A18" s="14"/>
      <c r="B18" s="36" t="s">
        <v>345</v>
      </c>
      <c r="C18" s="19"/>
      <c r="D18" s="59" t="s">
        <v>346</v>
      </c>
      <c r="E18" s="59"/>
      <c r="F18" s="12" t="s">
        <v>210</v>
      </c>
      <c r="G18" s="59" t="s">
        <v>347</v>
      </c>
      <c r="H18" s="59"/>
      <c r="I18" s="12" t="s">
        <v>210</v>
      </c>
    </row>
    <row r="19" spans="1:9" ht="15.75" thickBot="1" x14ac:dyDescent="0.3">
      <c r="A19" s="14"/>
      <c r="B19" s="64" t="s">
        <v>348</v>
      </c>
      <c r="C19" s="28"/>
      <c r="D19" s="54" t="s">
        <v>197</v>
      </c>
      <c r="E19" s="55">
        <v>715571</v>
      </c>
      <c r="F19" s="28"/>
      <c r="G19" s="54" t="s">
        <v>197</v>
      </c>
      <c r="H19" s="55">
        <v>692791</v>
      </c>
      <c r="I19" s="28"/>
    </row>
    <row r="20" spans="1:9" ht="15.75" thickTop="1" x14ac:dyDescent="0.25">
      <c r="A20" s="14"/>
      <c r="B20" s="48"/>
      <c r="C20" s="48"/>
      <c r="D20" s="48"/>
      <c r="E20" s="48"/>
      <c r="F20" s="48"/>
      <c r="G20" s="48"/>
      <c r="H20" s="48"/>
      <c r="I20" s="48"/>
    </row>
    <row r="21" spans="1:9" ht="51.75" customHeight="1" x14ac:dyDescent="0.25">
      <c r="A21" s="14"/>
      <c r="B21" s="82" t="s">
        <v>349</v>
      </c>
      <c r="C21" s="82"/>
      <c r="D21" s="82"/>
      <c r="E21" s="82"/>
      <c r="F21" s="82"/>
      <c r="G21" s="82"/>
      <c r="H21" s="82"/>
      <c r="I21" s="82"/>
    </row>
    <row r="22" spans="1:9" x14ac:dyDescent="0.25">
      <c r="A22" s="14"/>
      <c r="B22" s="48"/>
      <c r="C22" s="48"/>
      <c r="D22" s="48"/>
      <c r="E22" s="48"/>
      <c r="F22" s="48"/>
      <c r="G22" s="48"/>
      <c r="H22" s="48"/>
      <c r="I22" s="48"/>
    </row>
    <row r="23" spans="1:9" ht="25.5" customHeight="1" x14ac:dyDescent="0.25">
      <c r="A23" s="14"/>
      <c r="B23" s="48" t="s">
        <v>350</v>
      </c>
      <c r="C23" s="48"/>
      <c r="D23" s="48"/>
      <c r="E23" s="48"/>
      <c r="F23" s="48"/>
      <c r="G23" s="48"/>
      <c r="H23" s="48"/>
      <c r="I23" s="48"/>
    </row>
    <row r="24" spans="1:9" x14ac:dyDescent="0.25">
      <c r="A24" s="14"/>
      <c r="B24" s="49"/>
      <c r="C24" s="49"/>
      <c r="D24" s="49"/>
      <c r="E24" s="49"/>
      <c r="F24" s="49"/>
      <c r="G24" s="49"/>
      <c r="H24" s="49"/>
      <c r="I24" s="49"/>
    </row>
    <row r="25" spans="1:9" ht="25.5" customHeight="1" x14ac:dyDescent="0.25">
      <c r="A25" s="14"/>
      <c r="B25" s="48" t="s">
        <v>351</v>
      </c>
      <c r="C25" s="48"/>
      <c r="D25" s="48"/>
      <c r="E25" s="48"/>
      <c r="F25" s="48"/>
      <c r="G25" s="48"/>
      <c r="H25" s="48"/>
      <c r="I25" s="48"/>
    </row>
    <row r="26" spans="1:9" x14ac:dyDescent="0.25">
      <c r="A26" s="14"/>
      <c r="B26" s="49"/>
      <c r="C26" s="49"/>
      <c r="D26" s="49"/>
      <c r="E26" s="49"/>
      <c r="F26" s="49"/>
      <c r="G26" s="49"/>
      <c r="H26" s="49"/>
      <c r="I26" s="49"/>
    </row>
    <row r="27" spans="1:9" x14ac:dyDescent="0.25">
      <c r="A27" s="14"/>
      <c r="B27" s="48" t="s">
        <v>352</v>
      </c>
      <c r="C27" s="48"/>
      <c r="D27" s="48"/>
      <c r="E27" s="48"/>
      <c r="F27" s="48"/>
      <c r="G27" s="48"/>
      <c r="H27" s="48"/>
      <c r="I27" s="48"/>
    </row>
    <row r="28" spans="1:9" x14ac:dyDescent="0.25">
      <c r="A28" s="14"/>
      <c r="B28" s="48"/>
      <c r="C28" s="48"/>
      <c r="D28" s="48"/>
      <c r="E28" s="48"/>
      <c r="F28" s="48"/>
      <c r="G28" s="48"/>
      <c r="H28" s="48"/>
      <c r="I28" s="48"/>
    </row>
    <row r="29" spans="1:9" ht="51" customHeight="1" x14ac:dyDescent="0.25">
      <c r="A29" s="14"/>
      <c r="B29" s="48" t="s">
        <v>353</v>
      </c>
      <c r="C29" s="48"/>
      <c r="D29" s="48"/>
      <c r="E29" s="48"/>
      <c r="F29" s="48"/>
      <c r="G29" s="48"/>
      <c r="H29" s="48"/>
      <c r="I29" s="48"/>
    </row>
    <row r="30" spans="1:9" x14ac:dyDescent="0.25">
      <c r="A30" s="14"/>
      <c r="B30" s="48"/>
      <c r="C30" s="48"/>
      <c r="D30" s="48"/>
      <c r="E30" s="48"/>
      <c r="F30" s="48"/>
      <c r="G30" s="48"/>
      <c r="H30" s="48"/>
      <c r="I30" s="48"/>
    </row>
    <row r="31" spans="1:9" ht="26.25" customHeight="1" x14ac:dyDescent="0.25">
      <c r="A31" s="14"/>
      <c r="B31" s="82" t="s">
        <v>354</v>
      </c>
      <c r="C31" s="82"/>
      <c r="D31" s="82"/>
      <c r="E31" s="82"/>
      <c r="F31" s="82"/>
      <c r="G31" s="82"/>
      <c r="H31" s="82"/>
      <c r="I31" s="82"/>
    </row>
    <row r="32" spans="1:9" x14ac:dyDescent="0.25">
      <c r="A32" s="14"/>
      <c r="B32" s="48"/>
      <c r="C32" s="48"/>
      <c r="D32" s="48"/>
      <c r="E32" s="48"/>
      <c r="F32" s="48"/>
      <c r="G32" s="48"/>
      <c r="H32" s="48"/>
      <c r="I32" s="48"/>
    </row>
    <row r="33" spans="1:9" x14ac:dyDescent="0.25">
      <c r="A33" s="14"/>
      <c r="B33" s="48" t="s">
        <v>355</v>
      </c>
      <c r="C33" s="48"/>
      <c r="D33" s="48"/>
      <c r="E33" s="48"/>
      <c r="F33" s="48"/>
      <c r="G33" s="48"/>
      <c r="H33" s="48"/>
      <c r="I33" s="48"/>
    </row>
    <row r="34" spans="1:9" x14ac:dyDescent="0.25">
      <c r="A34" s="14"/>
      <c r="B34" s="48"/>
      <c r="C34" s="48"/>
      <c r="D34" s="48"/>
      <c r="E34" s="48"/>
      <c r="F34" s="48"/>
      <c r="G34" s="48"/>
      <c r="H34" s="48"/>
      <c r="I34" s="48"/>
    </row>
    <row r="35" spans="1:9" ht="102.75" customHeight="1" x14ac:dyDescent="0.25">
      <c r="A35" s="14"/>
      <c r="B35" s="82" t="s">
        <v>356</v>
      </c>
      <c r="C35" s="82"/>
      <c r="D35" s="82"/>
      <c r="E35" s="82"/>
      <c r="F35" s="82"/>
      <c r="G35" s="82"/>
      <c r="H35" s="82"/>
      <c r="I35" s="82"/>
    </row>
    <row r="36" spans="1:9" x14ac:dyDescent="0.25">
      <c r="A36" s="14"/>
      <c r="B36" s="48"/>
      <c r="C36" s="48"/>
      <c r="D36" s="48"/>
      <c r="E36" s="48"/>
      <c r="F36" s="48"/>
      <c r="G36" s="48"/>
      <c r="H36" s="48"/>
      <c r="I36" s="48"/>
    </row>
    <row r="37" spans="1:9" ht="25.5" customHeight="1" x14ac:dyDescent="0.25">
      <c r="A37" s="14"/>
      <c r="B37" s="48" t="s">
        <v>357</v>
      </c>
      <c r="C37" s="48"/>
      <c r="D37" s="48"/>
      <c r="E37" s="48"/>
      <c r="F37" s="48"/>
      <c r="G37" s="48"/>
      <c r="H37" s="48"/>
      <c r="I37" s="48"/>
    </row>
    <row r="38" spans="1:9" x14ac:dyDescent="0.25">
      <c r="A38" s="14"/>
      <c r="B38" s="48"/>
      <c r="C38" s="48"/>
      <c r="D38" s="48"/>
      <c r="E38" s="48"/>
      <c r="F38" s="48"/>
      <c r="G38" s="48"/>
      <c r="H38" s="48"/>
      <c r="I38" s="48"/>
    </row>
    <row r="39" spans="1:9" ht="38.25" customHeight="1" x14ac:dyDescent="0.25">
      <c r="A39" s="14"/>
      <c r="B39" s="48" t="s">
        <v>358</v>
      </c>
      <c r="C39" s="48"/>
      <c r="D39" s="48"/>
      <c r="E39" s="48"/>
      <c r="F39" s="48"/>
      <c r="G39" s="48"/>
      <c r="H39" s="48"/>
      <c r="I39" s="48"/>
    </row>
    <row r="40" spans="1:9" x14ac:dyDescent="0.25">
      <c r="A40" s="14"/>
      <c r="B40" s="48"/>
      <c r="C40" s="48"/>
      <c r="D40" s="48"/>
      <c r="E40" s="48"/>
      <c r="F40" s="48"/>
      <c r="G40" s="48"/>
      <c r="H40" s="48"/>
      <c r="I40" s="48"/>
    </row>
    <row r="41" spans="1:9" x14ac:dyDescent="0.25">
      <c r="A41" s="14"/>
      <c r="B41" s="48" t="s">
        <v>359</v>
      </c>
      <c r="C41" s="48"/>
      <c r="D41" s="48"/>
      <c r="E41" s="48"/>
      <c r="F41" s="48"/>
      <c r="G41" s="48"/>
      <c r="H41" s="48"/>
      <c r="I41" s="48"/>
    </row>
    <row r="42" spans="1:9" x14ac:dyDescent="0.25">
      <c r="A42" s="14"/>
      <c r="B42" s="48"/>
      <c r="C42" s="48"/>
      <c r="D42" s="48"/>
      <c r="E42" s="48"/>
      <c r="F42" s="48"/>
      <c r="G42" s="48"/>
      <c r="H42" s="48"/>
      <c r="I42" s="48"/>
    </row>
    <row r="43" spans="1:9" x14ac:dyDescent="0.25">
      <c r="A43" s="14"/>
      <c r="B43" s="47" t="s">
        <v>360</v>
      </c>
      <c r="C43" s="47"/>
      <c r="D43" s="47"/>
      <c r="E43" s="47"/>
      <c r="F43" s="47"/>
      <c r="G43" s="47"/>
      <c r="H43" s="47"/>
      <c r="I43" s="47"/>
    </row>
    <row r="44" spans="1:9" x14ac:dyDescent="0.25">
      <c r="A44" s="14"/>
      <c r="B44" s="47" t="s">
        <v>361</v>
      </c>
      <c r="C44" s="47"/>
      <c r="D44" s="47"/>
      <c r="E44" s="47"/>
      <c r="F44" s="47"/>
      <c r="G44" s="47"/>
      <c r="H44" s="47"/>
      <c r="I44" s="47"/>
    </row>
    <row r="45" spans="1:9" x14ac:dyDescent="0.25">
      <c r="A45" s="14"/>
      <c r="B45" s="47" t="s">
        <v>362</v>
      </c>
      <c r="C45" s="47"/>
      <c r="D45" s="47"/>
      <c r="E45" s="47"/>
      <c r="F45" s="47"/>
      <c r="G45" s="47"/>
      <c r="H45" s="47"/>
      <c r="I45" s="47"/>
    </row>
    <row r="46" spans="1:9" x14ac:dyDescent="0.25">
      <c r="A46" s="14"/>
      <c r="B46" s="47" t="s">
        <v>363</v>
      </c>
      <c r="C46" s="47"/>
      <c r="D46" s="47"/>
      <c r="E46" s="47"/>
      <c r="F46" s="47"/>
      <c r="G46" s="47"/>
      <c r="H46" s="47"/>
      <c r="I46" s="47"/>
    </row>
    <row r="47" spans="1:9" x14ac:dyDescent="0.25">
      <c r="A47" s="14"/>
      <c r="B47" s="47" t="s">
        <v>364</v>
      </c>
      <c r="C47" s="47"/>
      <c r="D47" s="47"/>
      <c r="E47" s="47"/>
      <c r="F47" s="47"/>
      <c r="G47" s="47"/>
      <c r="H47" s="47"/>
      <c r="I47" s="47"/>
    </row>
    <row r="48" spans="1:9" x14ac:dyDescent="0.25">
      <c r="A48" s="14"/>
      <c r="B48" s="47" t="s">
        <v>365</v>
      </c>
      <c r="C48" s="47"/>
      <c r="D48" s="47"/>
      <c r="E48" s="47"/>
      <c r="F48" s="47"/>
      <c r="G48" s="47"/>
      <c r="H48" s="47"/>
      <c r="I48" s="47"/>
    </row>
    <row r="49" spans="1:9" x14ac:dyDescent="0.25">
      <c r="A49" s="14"/>
      <c r="B49" s="47" t="s">
        <v>366</v>
      </c>
      <c r="C49" s="47"/>
      <c r="D49" s="47"/>
      <c r="E49" s="47"/>
      <c r="F49" s="47"/>
      <c r="G49" s="47"/>
      <c r="H49" s="47"/>
      <c r="I49" s="47"/>
    </row>
    <row r="50" spans="1:9" x14ac:dyDescent="0.25">
      <c r="A50" s="14"/>
      <c r="B50" s="47" t="s">
        <v>367</v>
      </c>
      <c r="C50" s="47"/>
      <c r="D50" s="47"/>
      <c r="E50" s="47"/>
      <c r="F50" s="47"/>
      <c r="G50" s="47"/>
      <c r="H50" s="47"/>
      <c r="I50" s="47"/>
    </row>
    <row r="51" spans="1:9" x14ac:dyDescent="0.25">
      <c r="A51" s="14"/>
      <c r="B51" s="47" t="s">
        <v>368</v>
      </c>
      <c r="C51" s="47"/>
      <c r="D51" s="47"/>
      <c r="E51" s="47"/>
      <c r="F51" s="47"/>
      <c r="G51" s="47"/>
      <c r="H51" s="47"/>
      <c r="I51" s="47"/>
    </row>
    <row r="52" spans="1:9" x14ac:dyDescent="0.25">
      <c r="A52" s="14"/>
      <c r="B52" s="49"/>
      <c r="C52" s="49"/>
      <c r="D52" s="49"/>
      <c r="E52" s="49"/>
      <c r="F52" s="49"/>
      <c r="G52" s="49"/>
      <c r="H52" s="49"/>
      <c r="I52" s="49"/>
    </row>
    <row r="53" spans="1:9" ht="38.25" customHeight="1" x14ac:dyDescent="0.25">
      <c r="A53" s="14"/>
      <c r="B53" s="48" t="s">
        <v>369</v>
      </c>
      <c r="C53" s="48"/>
      <c r="D53" s="48"/>
      <c r="E53" s="48"/>
      <c r="F53" s="48"/>
      <c r="G53" s="48"/>
      <c r="H53" s="48"/>
      <c r="I53" s="48"/>
    </row>
    <row r="54" spans="1:9" x14ac:dyDescent="0.25">
      <c r="A54" s="14"/>
      <c r="B54" s="49"/>
      <c r="C54" s="49"/>
      <c r="D54" s="49"/>
      <c r="E54" s="49"/>
      <c r="F54" s="49"/>
      <c r="G54" s="49"/>
      <c r="H54" s="49"/>
      <c r="I54" s="49"/>
    </row>
    <row r="55" spans="1:9" ht="51" customHeight="1" x14ac:dyDescent="0.25">
      <c r="A55" s="14"/>
      <c r="B55" s="48" t="s">
        <v>370</v>
      </c>
      <c r="C55" s="48"/>
      <c r="D55" s="48"/>
      <c r="E55" s="48"/>
      <c r="F55" s="48"/>
      <c r="G55" s="48"/>
      <c r="H55" s="48"/>
      <c r="I55" s="48"/>
    </row>
    <row r="56" spans="1:9" x14ac:dyDescent="0.25">
      <c r="A56" s="14"/>
      <c r="B56" s="48"/>
      <c r="C56" s="48"/>
      <c r="D56" s="48"/>
      <c r="E56" s="48"/>
      <c r="F56" s="48"/>
      <c r="G56" s="48"/>
      <c r="H56" s="48"/>
      <c r="I56" s="48"/>
    </row>
    <row r="57" spans="1:9" x14ac:dyDescent="0.25">
      <c r="A57" s="14"/>
      <c r="B57" s="48" t="s">
        <v>371</v>
      </c>
      <c r="C57" s="48"/>
      <c r="D57" s="48"/>
      <c r="E57" s="48"/>
      <c r="F57" s="48"/>
      <c r="G57" s="48"/>
      <c r="H57" s="48"/>
      <c r="I57" s="48"/>
    </row>
    <row r="58" spans="1:9" x14ac:dyDescent="0.25">
      <c r="A58" s="14"/>
      <c r="B58" s="48"/>
      <c r="C58" s="48"/>
      <c r="D58" s="48"/>
      <c r="E58" s="48"/>
      <c r="F58" s="48"/>
      <c r="G58" s="48"/>
      <c r="H58" s="48"/>
      <c r="I58" s="48"/>
    </row>
    <row r="59" spans="1:9" ht="38.25" customHeight="1" x14ac:dyDescent="0.25">
      <c r="A59" s="14"/>
      <c r="B59" s="47" t="s">
        <v>372</v>
      </c>
      <c r="C59" s="47"/>
      <c r="D59" s="47"/>
      <c r="E59" s="47"/>
      <c r="F59" s="47"/>
      <c r="G59" s="47"/>
      <c r="H59" s="47"/>
      <c r="I59" s="47"/>
    </row>
    <row r="60" spans="1:9" ht="38.25" customHeight="1" x14ac:dyDescent="0.25">
      <c r="A60" s="14"/>
      <c r="B60" s="47" t="s">
        <v>373</v>
      </c>
      <c r="C60" s="47"/>
      <c r="D60" s="47"/>
      <c r="E60" s="47"/>
      <c r="F60" s="47"/>
      <c r="G60" s="47"/>
      <c r="H60" s="47"/>
      <c r="I60" s="47"/>
    </row>
    <row r="61" spans="1:9" x14ac:dyDescent="0.25">
      <c r="A61" s="14"/>
      <c r="B61" s="47"/>
      <c r="C61" s="47"/>
      <c r="D61" s="47"/>
      <c r="E61" s="47"/>
      <c r="F61" s="47"/>
      <c r="G61" s="47"/>
      <c r="H61" s="47"/>
      <c r="I61" s="47"/>
    </row>
    <row r="62" spans="1:9" ht="25.5" customHeight="1" x14ac:dyDescent="0.25">
      <c r="A62" s="14"/>
      <c r="B62" s="48" t="s">
        <v>374</v>
      </c>
      <c r="C62" s="48"/>
      <c r="D62" s="48"/>
      <c r="E62" s="48"/>
      <c r="F62" s="48"/>
      <c r="G62" s="48"/>
      <c r="H62" s="48"/>
      <c r="I62" s="48"/>
    </row>
    <row r="63" spans="1:9" x14ac:dyDescent="0.25">
      <c r="A63" s="14"/>
      <c r="B63" s="48"/>
      <c r="C63" s="48"/>
      <c r="D63" s="48"/>
      <c r="E63" s="48"/>
      <c r="F63" s="48"/>
      <c r="G63" s="48"/>
      <c r="H63" s="48"/>
      <c r="I63" s="48"/>
    </row>
    <row r="64" spans="1:9" x14ac:dyDescent="0.25">
      <c r="A64" s="14"/>
      <c r="B64" s="48" t="s">
        <v>375</v>
      </c>
      <c r="C64" s="48"/>
      <c r="D64" s="48"/>
      <c r="E64" s="48"/>
      <c r="F64" s="48"/>
      <c r="G64" s="48"/>
      <c r="H64" s="48"/>
      <c r="I64" s="48"/>
    </row>
    <row r="65" spans="1:9" x14ac:dyDescent="0.25">
      <c r="A65" s="14"/>
      <c r="B65" s="48"/>
      <c r="C65" s="48"/>
      <c r="D65" s="48"/>
      <c r="E65" s="48"/>
      <c r="F65" s="48"/>
      <c r="G65" s="48"/>
      <c r="H65" s="48"/>
      <c r="I65" s="48"/>
    </row>
    <row r="66" spans="1:9" ht="64.5" customHeight="1" x14ac:dyDescent="0.25">
      <c r="A66" s="14"/>
      <c r="B66" s="82" t="s">
        <v>376</v>
      </c>
      <c r="C66" s="82"/>
      <c r="D66" s="82"/>
      <c r="E66" s="82"/>
      <c r="F66" s="82"/>
      <c r="G66" s="82"/>
      <c r="H66" s="82"/>
      <c r="I66" s="82"/>
    </row>
    <row r="67" spans="1:9" x14ac:dyDescent="0.25">
      <c r="A67" s="14"/>
      <c r="B67" s="48"/>
      <c r="C67" s="48"/>
      <c r="D67" s="48"/>
      <c r="E67" s="48"/>
      <c r="F67" s="48"/>
      <c r="G67" s="48"/>
      <c r="H67" s="48"/>
      <c r="I67" s="48"/>
    </row>
    <row r="68" spans="1:9" ht="25.5" customHeight="1" x14ac:dyDescent="0.25">
      <c r="A68" s="14"/>
      <c r="B68" s="48" t="s">
        <v>377</v>
      </c>
      <c r="C68" s="48"/>
      <c r="D68" s="48"/>
      <c r="E68" s="48"/>
      <c r="F68" s="48"/>
      <c r="G68" s="48"/>
      <c r="H68" s="48"/>
      <c r="I68" s="48"/>
    </row>
    <row r="69" spans="1:9" x14ac:dyDescent="0.25">
      <c r="A69" s="14"/>
      <c r="B69" s="48"/>
      <c r="C69" s="48"/>
      <c r="D69" s="48"/>
      <c r="E69" s="48"/>
      <c r="F69" s="48"/>
      <c r="G69" s="48"/>
      <c r="H69" s="48"/>
      <c r="I69" s="48"/>
    </row>
    <row r="70" spans="1:9" x14ac:dyDescent="0.25">
      <c r="A70" s="14"/>
      <c r="B70" s="47" t="s">
        <v>378</v>
      </c>
      <c r="C70" s="47"/>
      <c r="D70" s="47"/>
      <c r="E70" s="47"/>
      <c r="F70" s="47"/>
      <c r="G70" s="47"/>
      <c r="H70" s="47"/>
      <c r="I70" s="47"/>
    </row>
    <row r="71" spans="1:9" x14ac:dyDescent="0.25">
      <c r="A71" s="14"/>
      <c r="B71" s="47" t="s">
        <v>379</v>
      </c>
      <c r="C71" s="47"/>
      <c r="D71" s="47"/>
      <c r="E71" s="47"/>
      <c r="F71" s="47"/>
      <c r="G71" s="47"/>
      <c r="H71" s="47"/>
      <c r="I71" s="47"/>
    </row>
    <row r="72" spans="1:9" x14ac:dyDescent="0.25">
      <c r="A72" s="14"/>
      <c r="B72" s="47" t="s">
        <v>380</v>
      </c>
      <c r="C72" s="47"/>
      <c r="D72" s="47"/>
      <c r="E72" s="47"/>
      <c r="F72" s="47"/>
      <c r="G72" s="47"/>
      <c r="H72" s="47"/>
      <c r="I72" s="47"/>
    </row>
    <row r="73" spans="1:9" x14ac:dyDescent="0.25">
      <c r="A73" s="14"/>
      <c r="B73" s="47" t="s">
        <v>381</v>
      </c>
      <c r="C73" s="47"/>
      <c r="D73" s="47"/>
      <c r="E73" s="47"/>
      <c r="F73" s="47"/>
      <c r="G73" s="47"/>
      <c r="H73" s="47"/>
      <c r="I73" s="47"/>
    </row>
    <row r="74" spans="1:9" x14ac:dyDescent="0.25">
      <c r="A74" s="14"/>
      <c r="B74" s="47" t="s">
        <v>382</v>
      </c>
      <c r="C74" s="47"/>
      <c r="D74" s="47"/>
      <c r="E74" s="47"/>
      <c r="F74" s="47"/>
      <c r="G74" s="47"/>
      <c r="H74" s="47"/>
      <c r="I74" s="47"/>
    </row>
    <row r="75" spans="1:9" x14ac:dyDescent="0.25">
      <c r="A75" s="14"/>
      <c r="B75" s="47" t="s">
        <v>383</v>
      </c>
      <c r="C75" s="47"/>
      <c r="D75" s="47"/>
      <c r="E75" s="47"/>
      <c r="F75" s="47"/>
      <c r="G75" s="47"/>
      <c r="H75" s="47"/>
      <c r="I75" s="47"/>
    </row>
    <row r="76" spans="1:9" x14ac:dyDescent="0.25">
      <c r="A76" s="14"/>
      <c r="B76" s="47" t="s">
        <v>384</v>
      </c>
      <c r="C76" s="47"/>
      <c r="D76" s="47"/>
      <c r="E76" s="47"/>
      <c r="F76" s="47"/>
      <c r="G76" s="47"/>
      <c r="H76" s="47"/>
      <c r="I76" s="47"/>
    </row>
    <row r="77" spans="1:9" x14ac:dyDescent="0.25">
      <c r="A77" s="14"/>
      <c r="B77" s="47" t="s">
        <v>385</v>
      </c>
      <c r="C77" s="47"/>
      <c r="D77" s="47"/>
      <c r="E77" s="47"/>
      <c r="F77" s="47"/>
      <c r="G77" s="47"/>
      <c r="H77" s="47"/>
      <c r="I77" s="47"/>
    </row>
    <row r="78" spans="1:9" x14ac:dyDescent="0.25">
      <c r="A78" s="14"/>
      <c r="B78" s="47" t="s">
        <v>386</v>
      </c>
      <c r="C78" s="47"/>
      <c r="D78" s="47"/>
      <c r="E78" s="47"/>
      <c r="F78" s="47"/>
      <c r="G78" s="47"/>
      <c r="H78" s="47"/>
      <c r="I78" s="47"/>
    </row>
    <row r="79" spans="1:9" x14ac:dyDescent="0.25">
      <c r="A79" s="14"/>
      <c r="B79" s="47"/>
      <c r="C79" s="47"/>
      <c r="D79" s="47"/>
      <c r="E79" s="47"/>
      <c r="F79" s="47"/>
      <c r="G79" s="47"/>
      <c r="H79" s="47"/>
      <c r="I79" s="47"/>
    </row>
    <row r="80" spans="1:9" ht="63.75" customHeight="1" x14ac:dyDescent="0.25">
      <c r="A80" s="14"/>
      <c r="B80" s="48" t="s">
        <v>387</v>
      </c>
      <c r="C80" s="48"/>
      <c r="D80" s="48"/>
      <c r="E80" s="48"/>
      <c r="F80" s="48"/>
      <c r="G80" s="48"/>
      <c r="H80" s="48"/>
      <c r="I80" s="48"/>
    </row>
    <row r="81" spans="1:9" x14ac:dyDescent="0.25">
      <c r="A81" s="14"/>
      <c r="B81" s="49"/>
      <c r="C81" s="49"/>
      <c r="D81" s="49"/>
      <c r="E81" s="49"/>
      <c r="F81" s="49"/>
      <c r="G81" s="49"/>
      <c r="H81" s="49"/>
      <c r="I81" s="49"/>
    </row>
    <row r="82" spans="1:9" x14ac:dyDescent="0.25">
      <c r="A82" s="14"/>
      <c r="B82" s="48" t="s">
        <v>375</v>
      </c>
      <c r="C82" s="48"/>
      <c r="D82" s="48"/>
      <c r="E82" s="48"/>
      <c r="F82" s="48"/>
      <c r="G82" s="48"/>
      <c r="H82" s="48"/>
      <c r="I82" s="48"/>
    </row>
  </sheetData>
  <mergeCells count="91">
    <mergeCell ref="B80:I80"/>
    <mergeCell ref="B81:I81"/>
    <mergeCell ref="B82:I82"/>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8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t="s">
        <v>4</v>
      </c>
    </row>
    <row r="4" spans="1:2" x14ac:dyDescent="0.25">
      <c r="A4" s="14" t="s">
        <v>388</v>
      </c>
      <c r="B4" s="4" t="s">
        <v>4</v>
      </c>
    </row>
    <row r="5" spans="1:2" ht="26.25" x14ac:dyDescent="0.25">
      <c r="A5" s="14"/>
      <c r="B5" s="10" t="s">
        <v>389</v>
      </c>
    </row>
    <row r="6" spans="1:2" x14ac:dyDescent="0.25">
      <c r="A6" s="14"/>
      <c r="B6" s="11"/>
    </row>
    <row r="7" spans="1:2" ht="179.25" x14ac:dyDescent="0.25">
      <c r="A7" s="14"/>
      <c r="B7" s="12" t="s">
        <v>390</v>
      </c>
    </row>
    <row r="8" spans="1:2" x14ac:dyDescent="0.25">
      <c r="A8" s="14"/>
      <c r="B8" s="12"/>
    </row>
    <row r="9" spans="1:2" ht="77.25" x14ac:dyDescent="0.25">
      <c r="A9" s="14"/>
      <c r="B9" s="12" t="s">
        <v>39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4</v>
      </c>
    </row>
    <row r="4" spans="1:2" x14ac:dyDescent="0.25">
      <c r="A4" s="14" t="s">
        <v>392</v>
      </c>
      <c r="B4" s="4" t="s">
        <v>4</v>
      </c>
    </row>
    <row r="5" spans="1:2" ht="26.25" x14ac:dyDescent="0.25">
      <c r="A5" s="14"/>
      <c r="B5" s="10" t="s">
        <v>393</v>
      </c>
    </row>
    <row r="6" spans="1:2" x14ac:dyDescent="0.25">
      <c r="A6" s="14"/>
      <c r="B6" s="11"/>
    </row>
    <row r="7" spans="1:2" x14ac:dyDescent="0.25">
      <c r="A7" s="14"/>
      <c r="B7" s="15" t="s">
        <v>394</v>
      </c>
    </row>
    <row r="8" spans="1:2" x14ac:dyDescent="0.25">
      <c r="A8" s="14"/>
      <c r="B8" s="12"/>
    </row>
    <row r="9" spans="1:2" ht="409.6" x14ac:dyDescent="0.25">
      <c r="A9" s="14"/>
      <c r="B9" s="12" t="s">
        <v>395</v>
      </c>
    </row>
    <row r="10" spans="1:2" x14ac:dyDescent="0.25">
      <c r="A10" s="14"/>
      <c r="B10" s="12"/>
    </row>
    <row r="11" spans="1:2" x14ac:dyDescent="0.25">
      <c r="A11" s="14"/>
      <c r="B11" s="15" t="s">
        <v>396</v>
      </c>
    </row>
    <row r="12" spans="1:2" x14ac:dyDescent="0.25">
      <c r="A12" s="14"/>
      <c r="B12" s="12"/>
    </row>
    <row r="13" spans="1:2" ht="166.5" x14ac:dyDescent="0.25">
      <c r="A13" s="14"/>
      <c r="B13" s="12" t="s">
        <v>397</v>
      </c>
    </row>
    <row r="14" spans="1:2" x14ac:dyDescent="0.25">
      <c r="A14" s="14"/>
      <c r="B14" s="12"/>
    </row>
    <row r="15" spans="1:2" ht="166.5" x14ac:dyDescent="0.25">
      <c r="A15" s="14"/>
      <c r="B15" s="12" t="s">
        <v>398</v>
      </c>
    </row>
    <row r="16" spans="1:2" x14ac:dyDescent="0.25">
      <c r="A16" s="14"/>
      <c r="B16" s="12"/>
    </row>
    <row r="17" spans="1:2" ht="51.75" x14ac:dyDescent="0.25">
      <c r="A17" s="14"/>
      <c r="B17" s="12" t="s">
        <v>39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4" t="s">
        <v>400</v>
      </c>
      <c r="B4" s="4" t="s">
        <v>4</v>
      </c>
    </row>
    <row r="5" spans="1:2" ht="26.25" x14ac:dyDescent="0.25">
      <c r="A5" s="14"/>
      <c r="B5" s="10" t="s">
        <v>401</v>
      </c>
    </row>
    <row r="6" spans="1:2" x14ac:dyDescent="0.25">
      <c r="A6" s="14"/>
      <c r="B6" s="11"/>
    </row>
    <row r="7" spans="1:2" ht="409.6" x14ac:dyDescent="0.25">
      <c r="A7" s="14"/>
      <c r="B7" s="12" t="s">
        <v>402</v>
      </c>
    </row>
    <row r="8" spans="1:2" x14ac:dyDescent="0.25">
      <c r="A8" s="14"/>
      <c r="B8" s="16"/>
    </row>
    <row r="9" spans="1:2" ht="90" x14ac:dyDescent="0.25">
      <c r="A9" s="14"/>
      <c r="B9" s="12" t="s">
        <v>40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ht="60" x14ac:dyDescent="0.25">
      <c r="A4" s="2" t="s">
        <v>31</v>
      </c>
      <c r="B4" s="8">
        <v>67187</v>
      </c>
      <c r="C4" s="8">
        <v>68478</v>
      </c>
      <c r="D4" s="4" t="s">
        <v>4</v>
      </c>
      <c r="E4" s="4" t="s">
        <v>4</v>
      </c>
    </row>
    <row r="5" spans="1:5" x14ac:dyDescent="0.25">
      <c r="A5" s="2" t="s">
        <v>32</v>
      </c>
      <c r="B5" s="6">
        <v>9835</v>
      </c>
      <c r="C5" s="6">
        <v>8868</v>
      </c>
      <c r="D5" s="4" t="s">
        <v>4</v>
      </c>
      <c r="E5" s="4" t="s">
        <v>4</v>
      </c>
    </row>
    <row r="6" spans="1:5" x14ac:dyDescent="0.25">
      <c r="A6" s="2" t="s">
        <v>33</v>
      </c>
      <c r="B6" s="6">
        <v>2798</v>
      </c>
      <c r="C6" s="6">
        <v>3610</v>
      </c>
      <c r="D6" s="4" t="s">
        <v>4</v>
      </c>
      <c r="E6" s="4" t="s">
        <v>4</v>
      </c>
    </row>
    <row r="7" spans="1:5" x14ac:dyDescent="0.25">
      <c r="A7" s="2" t="s">
        <v>34</v>
      </c>
      <c r="B7" s="6">
        <v>4527</v>
      </c>
      <c r="C7" s="6">
        <v>4280</v>
      </c>
      <c r="D7" s="4" t="s">
        <v>4</v>
      </c>
      <c r="E7" s="4" t="s">
        <v>4</v>
      </c>
    </row>
    <row r="8" spans="1:5" x14ac:dyDescent="0.25">
      <c r="A8" s="2" t="s">
        <v>35</v>
      </c>
      <c r="B8" s="6">
        <v>84347</v>
      </c>
      <c r="C8" s="6">
        <v>85236</v>
      </c>
      <c r="D8" s="4" t="s">
        <v>4</v>
      </c>
      <c r="E8" s="4" t="s">
        <v>4</v>
      </c>
    </row>
    <row r="9" spans="1:5" x14ac:dyDescent="0.25">
      <c r="A9" s="3" t="s">
        <v>36</v>
      </c>
      <c r="B9" s="4" t="s">
        <v>4</v>
      </c>
      <c r="C9" s="4" t="s">
        <v>4</v>
      </c>
      <c r="D9" s="4" t="s">
        <v>4</v>
      </c>
      <c r="E9" s="4" t="s">
        <v>4</v>
      </c>
    </row>
    <row r="10" spans="1:5" x14ac:dyDescent="0.25">
      <c r="A10" s="2" t="s">
        <v>37</v>
      </c>
      <c r="B10" s="6">
        <v>571503</v>
      </c>
      <c r="C10" s="6">
        <v>547497</v>
      </c>
      <c r="D10" s="4" t="s">
        <v>4</v>
      </c>
      <c r="E10" s="4" t="s">
        <v>4</v>
      </c>
    </row>
    <row r="11" spans="1:5" x14ac:dyDescent="0.25">
      <c r="A11" s="2" t="s">
        <v>38</v>
      </c>
      <c r="B11" s="6">
        <v>77263</v>
      </c>
      <c r="C11" s="6">
        <v>68439</v>
      </c>
      <c r="D11" s="4" t="s">
        <v>4</v>
      </c>
      <c r="E11" s="4" t="s">
        <v>4</v>
      </c>
    </row>
    <row r="12" spans="1:5" x14ac:dyDescent="0.25">
      <c r="A12" s="2" t="s">
        <v>39</v>
      </c>
      <c r="B12" s="6">
        <v>-389303</v>
      </c>
      <c r="C12" s="6">
        <v>-348937</v>
      </c>
      <c r="D12" s="4" t="s">
        <v>4</v>
      </c>
      <c r="E12" s="4" t="s">
        <v>4</v>
      </c>
    </row>
    <row r="13" spans="1:5" x14ac:dyDescent="0.25">
      <c r="A13" s="2" t="s">
        <v>40</v>
      </c>
      <c r="B13" s="6">
        <v>259463</v>
      </c>
      <c r="C13" s="6">
        <v>266999</v>
      </c>
      <c r="D13" s="4" t="s">
        <v>4</v>
      </c>
      <c r="E13" s="4" t="s">
        <v>4</v>
      </c>
    </row>
    <row r="14" spans="1:5" x14ac:dyDescent="0.25">
      <c r="A14" s="3" t="s">
        <v>41</v>
      </c>
      <c r="B14" s="4" t="s">
        <v>4</v>
      </c>
      <c r="C14" s="4" t="s">
        <v>4</v>
      </c>
      <c r="D14" s="4" t="s">
        <v>4</v>
      </c>
      <c r="E14" s="4" t="s">
        <v>4</v>
      </c>
    </row>
    <row r="15" spans="1:5" x14ac:dyDescent="0.25">
      <c r="A15" s="2" t="s">
        <v>42</v>
      </c>
      <c r="B15" s="6">
        <v>335577</v>
      </c>
      <c r="C15" s="6">
        <v>335577</v>
      </c>
      <c r="D15" s="4" t="s">
        <v>4</v>
      </c>
      <c r="E15" s="6">
        <v>325911</v>
      </c>
    </row>
    <row r="16" spans="1:5" x14ac:dyDescent="0.25">
      <c r="A16" s="2" t="s">
        <v>43</v>
      </c>
      <c r="B16" s="6">
        <v>223978</v>
      </c>
      <c r="C16" s="6">
        <v>234391</v>
      </c>
      <c r="D16" s="4" t="s">
        <v>4</v>
      </c>
      <c r="E16" s="4" t="s">
        <v>4</v>
      </c>
    </row>
    <row r="17" spans="1:5" ht="30" x14ac:dyDescent="0.25">
      <c r="A17" s="2" t="s">
        <v>44</v>
      </c>
      <c r="B17" s="6">
        <v>14879</v>
      </c>
      <c r="C17" s="6">
        <v>15210</v>
      </c>
      <c r="D17" s="4" t="s">
        <v>4</v>
      </c>
      <c r="E17" s="4" t="s">
        <v>4</v>
      </c>
    </row>
    <row r="18" spans="1:5" x14ac:dyDescent="0.25">
      <c r="A18" s="2" t="s">
        <v>45</v>
      </c>
      <c r="B18" s="6">
        <v>918244</v>
      </c>
      <c r="C18" s="6">
        <v>937413</v>
      </c>
      <c r="D18" s="4" t="s">
        <v>4</v>
      </c>
      <c r="E18" s="4" t="s">
        <v>4</v>
      </c>
    </row>
    <row r="19" spans="1:5" x14ac:dyDescent="0.25">
      <c r="A19" s="3" t="s">
        <v>46</v>
      </c>
      <c r="B19" s="4" t="s">
        <v>4</v>
      </c>
      <c r="C19" s="4" t="s">
        <v>4</v>
      </c>
      <c r="D19" s="4" t="s">
        <v>4</v>
      </c>
      <c r="E19" s="4" t="s">
        <v>4</v>
      </c>
    </row>
    <row r="20" spans="1:5" x14ac:dyDescent="0.25">
      <c r="A20" s="2" t="s">
        <v>47</v>
      </c>
      <c r="B20" s="6">
        <v>6221</v>
      </c>
      <c r="C20" s="6">
        <v>6223</v>
      </c>
      <c r="D20" s="4" t="s">
        <v>4</v>
      </c>
      <c r="E20" s="4" t="s">
        <v>4</v>
      </c>
    </row>
    <row r="21" spans="1:5" x14ac:dyDescent="0.25">
      <c r="A21" s="2" t="s">
        <v>48</v>
      </c>
      <c r="B21" s="6">
        <v>3674</v>
      </c>
      <c r="C21" s="6">
        <v>3905</v>
      </c>
      <c r="D21" s="4" t="s">
        <v>4</v>
      </c>
      <c r="E21" s="4" t="s">
        <v>4</v>
      </c>
    </row>
    <row r="22" spans="1:5" x14ac:dyDescent="0.25">
      <c r="A22" s="2" t="s">
        <v>49</v>
      </c>
      <c r="B22" s="6">
        <v>25509</v>
      </c>
      <c r="C22" s="6">
        <v>26036</v>
      </c>
      <c r="D22" s="4" t="s">
        <v>4</v>
      </c>
      <c r="E22" s="4" t="s">
        <v>4</v>
      </c>
    </row>
    <row r="23" spans="1:5" x14ac:dyDescent="0.25">
      <c r="A23" s="2" t="s">
        <v>50</v>
      </c>
      <c r="B23" s="6">
        <v>15501</v>
      </c>
      <c r="C23" s="6">
        <v>16956</v>
      </c>
      <c r="D23" s="4" t="s">
        <v>4</v>
      </c>
      <c r="E23" s="4" t="s">
        <v>4</v>
      </c>
    </row>
    <row r="24" spans="1:5" x14ac:dyDescent="0.25">
      <c r="A24" s="2" t="s">
        <v>51</v>
      </c>
      <c r="B24" s="6">
        <v>6590</v>
      </c>
      <c r="C24" s="6">
        <v>13845</v>
      </c>
      <c r="D24" s="4" t="s">
        <v>4</v>
      </c>
      <c r="E24" s="4" t="s">
        <v>4</v>
      </c>
    </row>
    <row r="25" spans="1:5" x14ac:dyDescent="0.25">
      <c r="A25" s="2" t="s">
        <v>52</v>
      </c>
      <c r="B25" s="4">
        <v>88</v>
      </c>
      <c r="C25" s="4">
        <v>88</v>
      </c>
      <c r="D25" s="4" t="s">
        <v>4</v>
      </c>
      <c r="E25" s="4" t="s">
        <v>4</v>
      </c>
    </row>
    <row r="26" spans="1:5" x14ac:dyDescent="0.25">
      <c r="A26" s="2" t="s">
        <v>53</v>
      </c>
      <c r="B26" s="6">
        <v>11972</v>
      </c>
      <c r="C26" s="6">
        <v>11641</v>
      </c>
      <c r="D26" s="4" t="s">
        <v>4</v>
      </c>
      <c r="E26" s="4" t="s">
        <v>4</v>
      </c>
    </row>
    <row r="27" spans="1:5" x14ac:dyDescent="0.25">
      <c r="A27" s="2" t="s">
        <v>54</v>
      </c>
      <c r="B27" s="6">
        <v>69555</v>
      </c>
      <c r="C27" s="6">
        <v>78694</v>
      </c>
      <c r="D27" s="4" t="s">
        <v>4</v>
      </c>
      <c r="E27" s="4" t="s">
        <v>4</v>
      </c>
    </row>
    <row r="28" spans="1:5" x14ac:dyDescent="0.25">
      <c r="A28" s="2" t="s">
        <v>55</v>
      </c>
      <c r="B28" s="6">
        <v>715571</v>
      </c>
      <c r="C28" s="6">
        <v>692791</v>
      </c>
      <c r="D28" s="4" t="s">
        <v>4</v>
      </c>
      <c r="E28" s="4" t="s">
        <v>4</v>
      </c>
    </row>
    <row r="29" spans="1:5" x14ac:dyDescent="0.25">
      <c r="A29" s="2" t="s">
        <v>56</v>
      </c>
      <c r="B29" s="6">
        <v>13415</v>
      </c>
      <c r="C29" s="6">
        <v>14377</v>
      </c>
      <c r="D29" s="4" t="s">
        <v>4</v>
      </c>
      <c r="E29" s="4" t="s">
        <v>4</v>
      </c>
    </row>
    <row r="30" spans="1:5" x14ac:dyDescent="0.25">
      <c r="A30" s="2" t="s">
        <v>57</v>
      </c>
      <c r="B30" s="6">
        <v>22249</v>
      </c>
      <c r="C30" s="6">
        <v>21640</v>
      </c>
      <c r="D30" s="4" t="s">
        <v>4</v>
      </c>
      <c r="E30" s="4" t="s">
        <v>4</v>
      </c>
    </row>
    <row r="31" spans="1:5" x14ac:dyDescent="0.25">
      <c r="A31" s="2" t="s">
        <v>33</v>
      </c>
      <c r="B31" s="6">
        <v>68957</v>
      </c>
      <c r="C31" s="6">
        <v>69036</v>
      </c>
      <c r="D31" s="4" t="s">
        <v>4</v>
      </c>
      <c r="E31" s="4" t="s">
        <v>4</v>
      </c>
    </row>
    <row r="32" spans="1:5" ht="30" x14ac:dyDescent="0.25">
      <c r="A32" s="2" t="s">
        <v>58</v>
      </c>
      <c r="B32" s="4" t="s">
        <v>59</v>
      </c>
      <c r="C32" s="4" t="s">
        <v>59</v>
      </c>
      <c r="D32" s="4" t="s">
        <v>4</v>
      </c>
      <c r="E32" s="4" t="s">
        <v>4</v>
      </c>
    </row>
    <row r="33" spans="1:5" x14ac:dyDescent="0.25">
      <c r="A33" s="3" t="s">
        <v>60</v>
      </c>
      <c r="B33" s="4" t="s">
        <v>4</v>
      </c>
      <c r="C33" s="4" t="s">
        <v>4</v>
      </c>
      <c r="D33" s="4" t="s">
        <v>4</v>
      </c>
      <c r="E33" s="4" t="s">
        <v>4</v>
      </c>
    </row>
    <row r="34" spans="1:5" ht="60" x14ac:dyDescent="0.25">
      <c r="A34" s="2" t="s">
        <v>61</v>
      </c>
      <c r="B34" s="4" t="s">
        <v>59</v>
      </c>
      <c r="C34" s="4" t="s">
        <v>59</v>
      </c>
      <c r="D34" s="4" t="s">
        <v>4</v>
      </c>
      <c r="E34" s="4" t="s">
        <v>4</v>
      </c>
    </row>
    <row r="35" spans="1:5" x14ac:dyDescent="0.25">
      <c r="A35" s="2" t="s">
        <v>62</v>
      </c>
      <c r="B35" s="6">
        <v>214481</v>
      </c>
      <c r="C35" s="6">
        <v>214481</v>
      </c>
      <c r="D35" s="4" t="s">
        <v>4</v>
      </c>
      <c r="E35" s="4" t="s">
        <v>4</v>
      </c>
    </row>
    <row r="36" spans="1:5" x14ac:dyDescent="0.25">
      <c r="A36" s="2" t="s">
        <v>63</v>
      </c>
      <c r="B36" s="6">
        <v>-177246</v>
      </c>
      <c r="C36" s="6">
        <v>-144864</v>
      </c>
      <c r="D36" s="4" t="s">
        <v>4</v>
      </c>
      <c r="E36" s="4" t="s">
        <v>4</v>
      </c>
    </row>
    <row r="37" spans="1:5" ht="30" x14ac:dyDescent="0.25">
      <c r="A37" s="2" t="s">
        <v>64</v>
      </c>
      <c r="B37" s="6">
        <v>-9086</v>
      </c>
      <c r="C37" s="6">
        <v>-9086</v>
      </c>
      <c r="D37" s="4" t="s">
        <v>4</v>
      </c>
      <c r="E37" s="4" t="s">
        <v>4</v>
      </c>
    </row>
    <row r="38" spans="1:5" ht="30" x14ac:dyDescent="0.25">
      <c r="A38" s="2" t="s">
        <v>65</v>
      </c>
      <c r="B38" s="6">
        <v>28149</v>
      </c>
      <c r="C38" s="6">
        <v>60531</v>
      </c>
      <c r="D38" s="4" t="s">
        <v>4</v>
      </c>
      <c r="E38" s="4" t="s">
        <v>4</v>
      </c>
    </row>
    <row r="39" spans="1:5" x14ac:dyDescent="0.25">
      <c r="A39" s="2" t="s">
        <v>66</v>
      </c>
      <c r="B39" s="4">
        <v>348</v>
      </c>
      <c r="C39" s="4">
        <v>344</v>
      </c>
      <c r="D39" s="4" t="s">
        <v>4</v>
      </c>
      <c r="E39" s="4" t="s">
        <v>4</v>
      </c>
    </row>
    <row r="40" spans="1:5" x14ac:dyDescent="0.25">
      <c r="A40" s="2" t="s">
        <v>67</v>
      </c>
      <c r="B40" s="6">
        <v>28497</v>
      </c>
      <c r="C40" s="6">
        <v>60875</v>
      </c>
      <c r="D40" s="6">
        <v>73481</v>
      </c>
      <c r="E40" s="6">
        <v>93187</v>
      </c>
    </row>
    <row r="41" spans="1:5" x14ac:dyDescent="0.25">
      <c r="A41" s="2" t="s">
        <v>68</v>
      </c>
      <c r="B41" s="8">
        <v>918244</v>
      </c>
      <c r="C41" s="8">
        <v>937413</v>
      </c>
      <c r="D41" s="4" t="s">
        <v>4</v>
      </c>
      <c r="E41"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140625" bestFit="1" customWidth="1"/>
    <col min="2" max="2" width="36.5703125" bestFit="1" customWidth="1"/>
    <col min="3" max="3" width="27.42578125" customWidth="1"/>
    <col min="4" max="4" width="5.5703125" customWidth="1"/>
    <col min="5" max="5" width="19.7109375" customWidth="1"/>
    <col min="6" max="6" width="4.7109375" customWidth="1"/>
    <col min="7" max="7" width="5.5703125" customWidth="1"/>
    <col min="8" max="8" width="19.7109375" customWidth="1"/>
    <col min="9" max="9" width="4.7109375" customWidth="1"/>
    <col min="10" max="10" width="5.5703125" customWidth="1"/>
    <col min="11" max="11" width="19.7109375" customWidth="1"/>
    <col min="12" max="12" width="4.7109375" customWidth="1"/>
    <col min="13" max="13" width="5.5703125" customWidth="1"/>
    <col min="14" max="14" width="19.7109375" customWidth="1"/>
    <col min="15" max="15" width="4.710937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45" t="s">
        <v>4</v>
      </c>
      <c r="C3" s="45"/>
      <c r="D3" s="45"/>
      <c r="E3" s="45"/>
      <c r="F3" s="45"/>
      <c r="G3" s="45"/>
      <c r="H3" s="45"/>
      <c r="I3" s="45"/>
      <c r="J3" s="45"/>
      <c r="K3" s="45"/>
      <c r="L3" s="45"/>
      <c r="M3" s="45"/>
      <c r="N3" s="45"/>
      <c r="O3" s="45"/>
    </row>
    <row r="4" spans="1:15" ht="15" customHeight="1" x14ac:dyDescent="0.25">
      <c r="A4" s="14" t="s">
        <v>404</v>
      </c>
      <c r="B4" s="45" t="s">
        <v>4</v>
      </c>
      <c r="C4" s="45"/>
      <c r="D4" s="45"/>
      <c r="E4" s="45"/>
      <c r="F4" s="45"/>
      <c r="G4" s="45"/>
      <c r="H4" s="45"/>
      <c r="I4" s="45"/>
      <c r="J4" s="45"/>
      <c r="K4" s="45"/>
      <c r="L4" s="45"/>
      <c r="M4" s="45"/>
      <c r="N4" s="45"/>
      <c r="O4" s="45"/>
    </row>
    <row r="5" spans="1:15" x14ac:dyDescent="0.25">
      <c r="A5" s="14"/>
      <c r="B5" s="70" t="s">
        <v>405</v>
      </c>
      <c r="C5" s="70"/>
      <c r="D5" s="70"/>
      <c r="E5" s="70"/>
      <c r="F5" s="70"/>
      <c r="G5" s="70"/>
      <c r="H5" s="70"/>
      <c r="I5" s="70"/>
      <c r="J5" s="70"/>
      <c r="K5" s="70"/>
      <c r="L5" s="70"/>
      <c r="M5" s="70"/>
      <c r="N5" s="70"/>
      <c r="O5" s="70"/>
    </row>
    <row r="6" spans="1:15" x14ac:dyDescent="0.25">
      <c r="A6" s="14"/>
      <c r="B6" s="71"/>
      <c r="C6" s="71"/>
      <c r="D6" s="71"/>
      <c r="E6" s="71"/>
      <c r="F6" s="71"/>
      <c r="G6" s="71"/>
      <c r="H6" s="71"/>
      <c r="I6" s="71"/>
      <c r="J6" s="71"/>
      <c r="K6" s="71"/>
      <c r="L6" s="71"/>
      <c r="M6" s="71"/>
      <c r="N6" s="71"/>
      <c r="O6" s="71"/>
    </row>
    <row r="7" spans="1:15" ht="25.5" customHeight="1" x14ac:dyDescent="0.25">
      <c r="A7" s="14"/>
      <c r="B7" s="48" t="s">
        <v>406</v>
      </c>
      <c r="C7" s="48"/>
      <c r="D7" s="48"/>
      <c r="E7" s="48"/>
      <c r="F7" s="48"/>
      <c r="G7" s="48"/>
      <c r="H7" s="48"/>
      <c r="I7" s="48"/>
      <c r="J7" s="48"/>
      <c r="K7" s="48"/>
      <c r="L7" s="48"/>
      <c r="M7" s="48"/>
      <c r="N7" s="48"/>
      <c r="O7" s="48"/>
    </row>
    <row r="8" spans="1:15" x14ac:dyDescent="0.25">
      <c r="A8" s="14"/>
      <c r="B8" s="48"/>
      <c r="C8" s="48"/>
      <c r="D8" s="48"/>
      <c r="E8" s="48"/>
      <c r="F8" s="48"/>
      <c r="G8" s="48"/>
      <c r="H8" s="48"/>
      <c r="I8" s="48"/>
      <c r="J8" s="48"/>
      <c r="K8" s="48"/>
      <c r="L8" s="48"/>
      <c r="M8" s="48"/>
      <c r="N8" s="48"/>
      <c r="O8" s="48"/>
    </row>
    <row r="9" spans="1:15" x14ac:dyDescent="0.25">
      <c r="A9" s="14"/>
      <c r="B9" s="87" t="s">
        <v>407</v>
      </c>
      <c r="C9" s="87"/>
      <c r="D9" s="87"/>
      <c r="E9" s="87"/>
      <c r="F9" s="87"/>
      <c r="G9" s="87"/>
      <c r="H9" s="87"/>
      <c r="I9" s="87"/>
      <c r="J9" s="87"/>
      <c r="K9" s="87"/>
      <c r="L9" s="87"/>
      <c r="M9" s="87"/>
      <c r="N9" s="87"/>
      <c r="O9" s="87"/>
    </row>
    <row r="10" spans="1:15" x14ac:dyDescent="0.25">
      <c r="A10" s="14"/>
      <c r="B10" s="88" t="s">
        <v>408</v>
      </c>
      <c r="C10" s="88"/>
      <c r="D10" s="88"/>
      <c r="E10" s="88"/>
      <c r="F10" s="88"/>
      <c r="G10" s="88"/>
      <c r="H10" s="88"/>
      <c r="I10" s="88"/>
      <c r="J10" s="88"/>
      <c r="K10" s="88"/>
      <c r="L10" s="88"/>
      <c r="M10" s="88"/>
      <c r="N10" s="88"/>
      <c r="O10" s="88"/>
    </row>
    <row r="11" spans="1:15" x14ac:dyDescent="0.25">
      <c r="A11" s="14"/>
      <c r="B11" s="48"/>
      <c r="C11" s="48"/>
      <c r="D11" s="48"/>
      <c r="E11" s="48"/>
      <c r="F11" s="48"/>
      <c r="G11" s="48"/>
      <c r="H11" s="48"/>
      <c r="I11" s="48"/>
      <c r="J11" s="48"/>
      <c r="K11" s="48"/>
      <c r="L11" s="48"/>
      <c r="M11" s="48"/>
      <c r="N11" s="48"/>
      <c r="O11" s="48"/>
    </row>
    <row r="12" spans="1:15" x14ac:dyDescent="0.25">
      <c r="A12" s="14"/>
      <c r="B12" s="19"/>
      <c r="C12" s="20"/>
      <c r="D12" s="42" t="s">
        <v>409</v>
      </c>
      <c r="E12" s="42"/>
      <c r="F12" s="42"/>
      <c r="G12" s="42"/>
      <c r="H12" s="42"/>
      <c r="I12" s="20"/>
      <c r="J12" s="42" t="s">
        <v>410</v>
      </c>
      <c r="K12" s="42"/>
      <c r="L12" s="42"/>
      <c r="M12" s="42"/>
      <c r="N12" s="42"/>
      <c r="O12" s="20"/>
    </row>
    <row r="13" spans="1:15" ht="15.75" thickBot="1" x14ac:dyDescent="0.3">
      <c r="A13" s="14"/>
      <c r="B13" s="19"/>
      <c r="C13" s="20"/>
      <c r="D13" s="32" t="s">
        <v>339</v>
      </c>
      <c r="E13" s="32"/>
      <c r="F13" s="32"/>
      <c r="G13" s="32"/>
      <c r="H13" s="32"/>
      <c r="I13" s="20"/>
      <c r="J13" s="32" t="s">
        <v>339</v>
      </c>
      <c r="K13" s="32"/>
      <c r="L13" s="32"/>
      <c r="M13" s="32"/>
      <c r="N13" s="32"/>
      <c r="O13" s="20"/>
    </row>
    <row r="14" spans="1:15" ht="15.75" thickBot="1" x14ac:dyDescent="0.3">
      <c r="A14" s="14"/>
      <c r="B14" s="19"/>
      <c r="C14" s="20"/>
      <c r="D14" s="33">
        <v>2013</v>
      </c>
      <c r="E14" s="33"/>
      <c r="F14" s="20"/>
      <c r="G14" s="33">
        <v>2012</v>
      </c>
      <c r="H14" s="33"/>
      <c r="I14" s="20"/>
      <c r="J14" s="33">
        <v>2013</v>
      </c>
      <c r="K14" s="33"/>
      <c r="L14" s="24"/>
      <c r="M14" s="33">
        <v>2012</v>
      </c>
      <c r="N14" s="33"/>
      <c r="O14" s="20"/>
    </row>
    <row r="15" spans="1:15" x14ac:dyDescent="0.25">
      <c r="A15" s="14"/>
      <c r="B15" s="79" t="s">
        <v>411</v>
      </c>
      <c r="C15" s="28"/>
      <c r="D15" s="29" t="s">
        <v>197</v>
      </c>
      <c r="E15" s="80">
        <v>76396</v>
      </c>
      <c r="F15" s="28"/>
      <c r="G15" s="29" t="s">
        <v>197</v>
      </c>
      <c r="H15" s="80">
        <v>74134</v>
      </c>
      <c r="I15" s="28"/>
      <c r="J15" s="29" t="s">
        <v>197</v>
      </c>
      <c r="K15" s="80">
        <v>236701</v>
      </c>
      <c r="L15" s="28"/>
      <c r="M15" s="29" t="s">
        <v>197</v>
      </c>
      <c r="N15" s="80">
        <v>226599</v>
      </c>
      <c r="O15" s="28"/>
    </row>
    <row r="16" spans="1:15" x14ac:dyDescent="0.25">
      <c r="A16" s="14"/>
      <c r="B16" s="81" t="s">
        <v>412</v>
      </c>
      <c r="C16" s="19"/>
      <c r="D16" s="68">
        <v>34518</v>
      </c>
      <c r="E16" s="68"/>
      <c r="F16" s="19"/>
      <c r="G16" s="68">
        <v>28736</v>
      </c>
      <c r="H16" s="68"/>
      <c r="I16" s="19"/>
      <c r="J16" s="68">
        <v>102539</v>
      </c>
      <c r="K16" s="68"/>
      <c r="L16" s="19"/>
      <c r="M16" s="68">
        <v>77273</v>
      </c>
      <c r="N16" s="68"/>
      <c r="O16" s="19"/>
    </row>
    <row r="17" spans="1:15" ht="15.75" thickBot="1" x14ac:dyDescent="0.3">
      <c r="A17" s="14"/>
      <c r="B17" s="79" t="s">
        <v>88</v>
      </c>
      <c r="C17" s="28"/>
      <c r="D17" s="69">
        <v>18314</v>
      </c>
      <c r="E17" s="69"/>
      <c r="F17" s="28"/>
      <c r="G17" s="69">
        <v>18104</v>
      </c>
      <c r="H17" s="69"/>
      <c r="I17" s="28"/>
      <c r="J17" s="69">
        <v>54670</v>
      </c>
      <c r="K17" s="69"/>
      <c r="L17" s="28"/>
      <c r="M17" s="69">
        <v>52329</v>
      </c>
      <c r="N17" s="69"/>
      <c r="O17" s="28"/>
    </row>
    <row r="18" spans="1:15" ht="15.75" thickBot="1" x14ac:dyDescent="0.3">
      <c r="A18" s="14"/>
      <c r="B18" s="85" t="s">
        <v>90</v>
      </c>
      <c r="C18" s="19"/>
      <c r="D18" s="38" t="s">
        <v>197</v>
      </c>
      <c r="E18" s="39">
        <v>23564</v>
      </c>
      <c r="F18" s="19"/>
      <c r="G18" s="38" t="s">
        <v>197</v>
      </c>
      <c r="H18" s="39">
        <v>27294</v>
      </c>
      <c r="I18" s="19"/>
      <c r="J18" s="38" t="s">
        <v>197</v>
      </c>
      <c r="K18" s="39">
        <v>79492</v>
      </c>
      <c r="L18" s="19"/>
      <c r="M18" s="38" t="s">
        <v>197</v>
      </c>
      <c r="N18" s="39">
        <v>96997</v>
      </c>
      <c r="O18" s="19"/>
    </row>
    <row r="19" spans="1:15" ht="15.75" thickTop="1" x14ac:dyDescent="0.25">
      <c r="A19" s="14"/>
      <c r="B19" s="48"/>
      <c r="C19" s="48"/>
      <c r="D19" s="48"/>
      <c r="E19" s="48"/>
      <c r="F19" s="48"/>
      <c r="G19" s="48"/>
      <c r="H19" s="48"/>
      <c r="I19" s="48"/>
      <c r="J19" s="48"/>
      <c r="K19" s="48"/>
      <c r="L19" s="48"/>
      <c r="M19" s="48"/>
      <c r="N19" s="48"/>
      <c r="O19" s="48"/>
    </row>
    <row r="20" spans="1:15" x14ac:dyDescent="0.25">
      <c r="A20" s="14"/>
      <c r="B20" s="87" t="s">
        <v>413</v>
      </c>
      <c r="C20" s="87"/>
      <c r="D20" s="87"/>
      <c r="E20" s="87"/>
      <c r="F20" s="87"/>
      <c r="G20" s="87"/>
      <c r="H20" s="87"/>
      <c r="I20" s="87"/>
      <c r="J20" s="87"/>
      <c r="K20" s="87"/>
      <c r="L20" s="87"/>
      <c r="M20" s="87"/>
      <c r="N20" s="87"/>
      <c r="O20" s="87"/>
    </row>
    <row r="21" spans="1:15" x14ac:dyDescent="0.25">
      <c r="A21" s="14"/>
      <c r="B21" s="88" t="s">
        <v>408</v>
      </c>
      <c r="C21" s="88"/>
      <c r="D21" s="88"/>
      <c r="E21" s="88"/>
      <c r="F21" s="88"/>
      <c r="G21" s="88"/>
      <c r="H21" s="88"/>
      <c r="I21" s="88"/>
      <c r="J21" s="88"/>
      <c r="K21" s="88"/>
      <c r="L21" s="88"/>
      <c r="M21" s="88"/>
      <c r="N21" s="88"/>
      <c r="O21" s="88"/>
    </row>
    <row r="22" spans="1:15" x14ac:dyDescent="0.25">
      <c r="A22" s="14"/>
      <c r="B22" s="48"/>
      <c r="C22" s="48"/>
      <c r="D22" s="48"/>
      <c r="E22" s="48"/>
      <c r="F22" s="48"/>
      <c r="G22" s="48"/>
      <c r="H22" s="48"/>
      <c r="I22" s="48"/>
      <c r="J22" s="48"/>
      <c r="K22" s="48"/>
      <c r="L22" s="48"/>
      <c r="M22" s="48"/>
      <c r="N22" s="48"/>
      <c r="O22" s="48"/>
    </row>
    <row r="23" spans="1:15" x14ac:dyDescent="0.25">
      <c r="A23" s="14"/>
      <c r="B23" s="19"/>
      <c r="C23" s="20"/>
      <c r="D23" s="42" t="s">
        <v>409</v>
      </c>
      <c r="E23" s="42"/>
      <c r="F23" s="42"/>
      <c r="G23" s="42"/>
      <c r="H23" s="42"/>
      <c r="I23" s="20"/>
      <c r="J23" s="42" t="s">
        <v>410</v>
      </c>
      <c r="K23" s="42"/>
      <c r="L23" s="42"/>
      <c r="M23" s="42"/>
      <c r="N23" s="42"/>
      <c r="O23" s="20"/>
    </row>
    <row r="24" spans="1:15" ht="15.75" thickBot="1" x14ac:dyDescent="0.3">
      <c r="A24" s="14"/>
      <c r="B24" s="19"/>
      <c r="C24" s="20"/>
      <c r="D24" s="32" t="s">
        <v>339</v>
      </c>
      <c r="E24" s="32"/>
      <c r="F24" s="32"/>
      <c r="G24" s="32"/>
      <c r="H24" s="32"/>
      <c r="I24" s="20"/>
      <c r="J24" s="32" t="s">
        <v>339</v>
      </c>
      <c r="K24" s="32"/>
      <c r="L24" s="32"/>
      <c r="M24" s="32"/>
      <c r="N24" s="32"/>
      <c r="O24" s="20"/>
    </row>
    <row r="25" spans="1:15" ht="15.75" thickBot="1" x14ac:dyDescent="0.3">
      <c r="A25" s="14"/>
      <c r="B25" s="19"/>
      <c r="C25" s="20"/>
      <c r="D25" s="33">
        <v>2013</v>
      </c>
      <c r="E25" s="33"/>
      <c r="F25" s="20"/>
      <c r="G25" s="33">
        <v>2012</v>
      </c>
      <c r="H25" s="33"/>
      <c r="I25" s="20"/>
      <c r="J25" s="33">
        <v>2013</v>
      </c>
      <c r="K25" s="33"/>
      <c r="L25" s="24"/>
      <c r="M25" s="33">
        <v>2012</v>
      </c>
      <c r="N25" s="33"/>
      <c r="O25" s="20"/>
    </row>
    <row r="26" spans="1:15" x14ac:dyDescent="0.25">
      <c r="A26" s="14"/>
      <c r="B26" s="79" t="s">
        <v>411</v>
      </c>
      <c r="C26" s="28"/>
      <c r="D26" s="29" t="s">
        <v>197</v>
      </c>
      <c r="E26" s="80">
        <v>21839</v>
      </c>
      <c r="F26" s="28"/>
      <c r="G26" s="29" t="s">
        <v>197</v>
      </c>
      <c r="H26" s="80">
        <v>20066</v>
      </c>
      <c r="I26" s="28"/>
      <c r="J26" s="29" t="s">
        <v>197</v>
      </c>
      <c r="K26" s="80">
        <v>65000</v>
      </c>
      <c r="L26" s="28"/>
      <c r="M26" s="29" t="s">
        <v>197</v>
      </c>
      <c r="N26" s="80">
        <v>62545</v>
      </c>
      <c r="O26" s="28"/>
    </row>
    <row r="27" spans="1:15" ht="15.75" thickBot="1" x14ac:dyDescent="0.3">
      <c r="A27" s="14"/>
      <c r="B27" s="81" t="s">
        <v>412</v>
      </c>
      <c r="C27" s="19"/>
      <c r="D27" s="58">
        <v>16310</v>
      </c>
      <c r="E27" s="58"/>
      <c r="F27" s="19"/>
      <c r="G27" s="58">
        <v>14455</v>
      </c>
      <c r="H27" s="58"/>
      <c r="I27" s="19"/>
      <c r="J27" s="58">
        <v>50120</v>
      </c>
      <c r="K27" s="58"/>
      <c r="L27" s="19"/>
      <c r="M27" s="58">
        <v>47109</v>
      </c>
      <c r="N27" s="58"/>
      <c r="O27" s="19"/>
    </row>
    <row r="28" spans="1:15" ht="15.75" thickBot="1" x14ac:dyDescent="0.3">
      <c r="A28" s="14"/>
      <c r="B28" s="86" t="s">
        <v>90</v>
      </c>
      <c r="C28" s="28"/>
      <c r="D28" s="54" t="s">
        <v>197</v>
      </c>
      <c r="E28" s="55">
        <v>5529</v>
      </c>
      <c r="F28" s="28"/>
      <c r="G28" s="54" t="s">
        <v>197</v>
      </c>
      <c r="H28" s="55">
        <v>5611</v>
      </c>
      <c r="I28" s="28"/>
      <c r="J28" s="54" t="s">
        <v>197</v>
      </c>
      <c r="K28" s="55">
        <v>14880</v>
      </c>
      <c r="L28" s="28"/>
      <c r="M28" s="54" t="s">
        <v>197</v>
      </c>
      <c r="N28" s="55">
        <v>15436</v>
      </c>
      <c r="O28" s="28"/>
    </row>
    <row r="29" spans="1:15" ht="15.75" thickTop="1" x14ac:dyDescent="0.25">
      <c r="A29" s="14"/>
      <c r="B29" s="48"/>
      <c r="C29" s="48"/>
      <c r="D29" s="48"/>
      <c r="E29" s="48"/>
      <c r="F29" s="48"/>
      <c r="G29" s="48"/>
      <c r="H29" s="48"/>
      <c r="I29" s="48"/>
      <c r="J29" s="48"/>
      <c r="K29" s="48"/>
      <c r="L29" s="48"/>
      <c r="M29" s="48"/>
      <c r="N29" s="48"/>
      <c r="O29" s="48"/>
    </row>
    <row r="30" spans="1:15" x14ac:dyDescent="0.25">
      <c r="A30" s="14"/>
      <c r="B30" s="87" t="s">
        <v>414</v>
      </c>
      <c r="C30" s="87"/>
      <c r="D30" s="87"/>
      <c r="E30" s="87"/>
      <c r="F30" s="87"/>
      <c r="G30" s="87"/>
      <c r="H30" s="87"/>
      <c r="I30" s="87"/>
      <c r="J30" s="87"/>
      <c r="K30" s="87"/>
      <c r="L30" s="87"/>
      <c r="M30" s="87"/>
      <c r="N30" s="87"/>
      <c r="O30" s="87"/>
    </row>
    <row r="31" spans="1:15" x14ac:dyDescent="0.25">
      <c r="A31" s="14"/>
      <c r="B31" s="88" t="s">
        <v>408</v>
      </c>
      <c r="C31" s="88"/>
      <c r="D31" s="88"/>
      <c r="E31" s="88"/>
      <c r="F31" s="88"/>
      <c r="G31" s="88"/>
      <c r="H31" s="88"/>
      <c r="I31" s="88"/>
      <c r="J31" s="88"/>
      <c r="K31" s="88"/>
      <c r="L31" s="88"/>
      <c r="M31" s="88"/>
      <c r="N31" s="88"/>
      <c r="O31" s="88"/>
    </row>
    <row r="32" spans="1:15" x14ac:dyDescent="0.25">
      <c r="A32" s="14"/>
      <c r="B32" s="48"/>
      <c r="C32" s="48"/>
      <c r="D32" s="48"/>
      <c r="E32" s="48"/>
      <c r="F32" s="48"/>
      <c r="G32" s="48"/>
      <c r="H32" s="48"/>
      <c r="I32" s="48"/>
      <c r="J32" s="48"/>
      <c r="K32" s="48"/>
      <c r="L32" s="48"/>
      <c r="M32" s="48"/>
      <c r="N32" s="48"/>
      <c r="O32" s="48"/>
    </row>
    <row r="33" spans="1:15" x14ac:dyDescent="0.25">
      <c r="A33" s="14"/>
      <c r="B33" s="19"/>
      <c r="C33" s="20"/>
      <c r="D33" s="42" t="s">
        <v>409</v>
      </c>
      <c r="E33" s="42"/>
      <c r="F33" s="42"/>
      <c r="G33" s="42"/>
      <c r="H33" s="42"/>
      <c r="I33" s="20"/>
      <c r="J33" s="42" t="s">
        <v>410</v>
      </c>
      <c r="K33" s="42"/>
      <c r="L33" s="42"/>
      <c r="M33" s="42"/>
      <c r="N33" s="42"/>
      <c r="O33" s="20"/>
    </row>
    <row r="34" spans="1:15" ht="15.75" thickBot="1" x14ac:dyDescent="0.3">
      <c r="A34" s="14"/>
      <c r="B34" s="19"/>
      <c r="C34" s="20"/>
      <c r="D34" s="32" t="s">
        <v>339</v>
      </c>
      <c r="E34" s="32"/>
      <c r="F34" s="32"/>
      <c r="G34" s="32"/>
      <c r="H34" s="32"/>
      <c r="I34" s="20"/>
      <c r="J34" s="32" t="s">
        <v>339</v>
      </c>
      <c r="K34" s="32"/>
      <c r="L34" s="32"/>
      <c r="M34" s="32"/>
      <c r="N34" s="32"/>
      <c r="O34" s="20"/>
    </row>
    <row r="35" spans="1:15" ht="15.75" thickBot="1" x14ac:dyDescent="0.3">
      <c r="A35" s="14"/>
      <c r="B35" s="19"/>
      <c r="C35" s="20"/>
      <c r="D35" s="33">
        <v>2013</v>
      </c>
      <c r="E35" s="33"/>
      <c r="F35" s="20"/>
      <c r="G35" s="33">
        <v>2012</v>
      </c>
      <c r="H35" s="33"/>
      <c r="I35" s="20"/>
      <c r="J35" s="33">
        <v>2013</v>
      </c>
      <c r="K35" s="33"/>
      <c r="L35" s="24"/>
      <c r="M35" s="33">
        <v>2012</v>
      </c>
      <c r="N35" s="33"/>
      <c r="O35" s="20"/>
    </row>
    <row r="36" spans="1:15" x14ac:dyDescent="0.25">
      <c r="A36" s="14"/>
      <c r="B36" s="79" t="s">
        <v>411</v>
      </c>
      <c r="C36" s="28"/>
      <c r="D36" s="29" t="s">
        <v>197</v>
      </c>
      <c r="E36" s="80">
        <v>6043</v>
      </c>
      <c r="F36" s="28"/>
      <c r="G36" s="29" t="s">
        <v>197</v>
      </c>
      <c r="H36" s="80">
        <v>7619</v>
      </c>
      <c r="I36" s="28"/>
      <c r="J36" s="29" t="s">
        <v>197</v>
      </c>
      <c r="K36" s="80">
        <v>19926</v>
      </c>
      <c r="L36" s="28"/>
      <c r="M36" s="29" t="s">
        <v>197</v>
      </c>
      <c r="N36" s="80">
        <v>23250</v>
      </c>
      <c r="O36" s="28"/>
    </row>
    <row r="37" spans="1:15" ht="15.75" thickBot="1" x14ac:dyDescent="0.3">
      <c r="A37" s="14"/>
      <c r="B37" s="81" t="s">
        <v>412</v>
      </c>
      <c r="C37" s="19"/>
      <c r="D37" s="58">
        <v>4510</v>
      </c>
      <c r="E37" s="58"/>
      <c r="F37" s="19"/>
      <c r="G37" s="58">
        <v>6014</v>
      </c>
      <c r="H37" s="58"/>
      <c r="I37" s="19"/>
      <c r="J37" s="58">
        <v>15554</v>
      </c>
      <c r="K37" s="58"/>
      <c r="L37" s="19"/>
      <c r="M37" s="58">
        <v>18112</v>
      </c>
      <c r="N37" s="58"/>
      <c r="O37" s="19"/>
    </row>
    <row r="38" spans="1:15" ht="15.75" thickBot="1" x14ac:dyDescent="0.3">
      <c r="A38" s="14"/>
      <c r="B38" s="86" t="s">
        <v>90</v>
      </c>
      <c r="C38" s="28"/>
      <c r="D38" s="54" t="s">
        <v>197</v>
      </c>
      <c r="E38" s="55">
        <v>1533</v>
      </c>
      <c r="F38" s="28"/>
      <c r="G38" s="54" t="s">
        <v>197</v>
      </c>
      <c r="H38" s="55">
        <v>1605</v>
      </c>
      <c r="I38" s="28"/>
      <c r="J38" s="54" t="s">
        <v>197</v>
      </c>
      <c r="K38" s="55">
        <v>4372</v>
      </c>
      <c r="L38" s="28"/>
      <c r="M38" s="54" t="s">
        <v>197</v>
      </c>
      <c r="N38" s="55">
        <v>5138</v>
      </c>
      <c r="O38" s="28"/>
    </row>
    <row r="39" spans="1:15" ht="15.75" thickTop="1" x14ac:dyDescent="0.25">
      <c r="A39" s="14"/>
      <c r="B39" s="49"/>
      <c r="C39" s="49"/>
      <c r="D39" s="49"/>
      <c r="E39" s="49"/>
      <c r="F39" s="49"/>
      <c r="G39" s="49"/>
      <c r="H39" s="49"/>
      <c r="I39" s="49"/>
      <c r="J39" s="49"/>
      <c r="K39" s="49"/>
      <c r="L39" s="49"/>
      <c r="M39" s="49"/>
      <c r="N39" s="49"/>
      <c r="O39" s="49"/>
    </row>
    <row r="40" spans="1:15" x14ac:dyDescent="0.25">
      <c r="A40" s="14"/>
      <c r="B40" s="87" t="s">
        <v>415</v>
      </c>
      <c r="C40" s="87"/>
      <c r="D40" s="87"/>
      <c r="E40" s="87"/>
      <c r="F40" s="87"/>
      <c r="G40" s="87"/>
      <c r="H40" s="87"/>
      <c r="I40" s="87"/>
      <c r="J40" s="87"/>
      <c r="K40" s="87"/>
      <c r="L40" s="87"/>
      <c r="M40" s="87"/>
      <c r="N40" s="87"/>
      <c r="O40" s="87"/>
    </row>
    <row r="41" spans="1:15" x14ac:dyDescent="0.25">
      <c r="A41" s="14"/>
      <c r="B41" s="88" t="s">
        <v>408</v>
      </c>
      <c r="C41" s="88"/>
      <c r="D41" s="88"/>
      <c r="E41" s="88"/>
      <c r="F41" s="88"/>
      <c r="G41" s="88"/>
      <c r="H41" s="88"/>
      <c r="I41" s="88"/>
      <c r="J41" s="88"/>
      <c r="K41" s="88"/>
      <c r="L41" s="88"/>
      <c r="M41" s="88"/>
      <c r="N41" s="88"/>
      <c r="O41" s="88"/>
    </row>
    <row r="42" spans="1:15" x14ac:dyDescent="0.25">
      <c r="A42" s="14"/>
      <c r="B42" s="48"/>
      <c r="C42" s="48"/>
      <c r="D42" s="48"/>
      <c r="E42" s="48"/>
      <c r="F42" s="48"/>
      <c r="G42" s="48"/>
      <c r="H42" s="48"/>
      <c r="I42" s="48"/>
      <c r="J42" s="48"/>
      <c r="K42" s="48"/>
      <c r="L42" s="48"/>
      <c r="M42" s="48"/>
      <c r="N42" s="48"/>
      <c r="O42" s="48"/>
    </row>
    <row r="43" spans="1:15" x14ac:dyDescent="0.25">
      <c r="A43" s="14"/>
      <c r="B43" s="19"/>
      <c r="C43" s="20"/>
      <c r="D43" s="42" t="s">
        <v>409</v>
      </c>
      <c r="E43" s="42"/>
      <c r="F43" s="42"/>
      <c r="G43" s="42"/>
      <c r="H43" s="42"/>
      <c r="I43" s="20"/>
      <c r="J43" s="42" t="s">
        <v>410</v>
      </c>
      <c r="K43" s="42"/>
      <c r="L43" s="42"/>
      <c r="M43" s="42"/>
      <c r="N43" s="42"/>
      <c r="O43" s="20"/>
    </row>
    <row r="44" spans="1:15" ht="15.75" thickBot="1" x14ac:dyDescent="0.3">
      <c r="A44" s="14"/>
      <c r="B44" s="19"/>
      <c r="C44" s="20"/>
      <c r="D44" s="32" t="s">
        <v>339</v>
      </c>
      <c r="E44" s="32"/>
      <c r="F44" s="32"/>
      <c r="G44" s="32"/>
      <c r="H44" s="32"/>
      <c r="I44" s="20"/>
      <c r="J44" s="32" t="s">
        <v>339</v>
      </c>
      <c r="K44" s="32"/>
      <c r="L44" s="32"/>
      <c r="M44" s="32"/>
      <c r="N44" s="32"/>
      <c r="O44" s="20"/>
    </row>
    <row r="45" spans="1:15" ht="15.75" thickBot="1" x14ac:dyDescent="0.3">
      <c r="A45" s="14"/>
      <c r="B45" s="19"/>
      <c r="C45" s="20"/>
      <c r="D45" s="33">
        <v>2013</v>
      </c>
      <c r="E45" s="33"/>
      <c r="F45" s="20"/>
      <c r="G45" s="33">
        <v>2012</v>
      </c>
      <c r="H45" s="33"/>
      <c r="I45" s="20"/>
      <c r="J45" s="33">
        <v>2013</v>
      </c>
      <c r="K45" s="33"/>
      <c r="L45" s="24"/>
      <c r="M45" s="33">
        <v>2012</v>
      </c>
      <c r="N45" s="33"/>
      <c r="O45" s="20"/>
    </row>
    <row r="46" spans="1:15" x14ac:dyDescent="0.25">
      <c r="A46" s="14"/>
      <c r="B46" s="79" t="s">
        <v>416</v>
      </c>
      <c r="C46" s="28"/>
      <c r="D46" s="29" t="s">
        <v>197</v>
      </c>
      <c r="E46" s="80">
        <v>30626</v>
      </c>
      <c r="F46" s="28"/>
      <c r="G46" s="29" t="s">
        <v>197</v>
      </c>
      <c r="H46" s="80">
        <v>34510</v>
      </c>
      <c r="I46" s="28"/>
      <c r="J46" s="29" t="s">
        <v>197</v>
      </c>
      <c r="K46" s="80">
        <v>98744</v>
      </c>
      <c r="L46" s="28"/>
      <c r="M46" s="29" t="s">
        <v>197</v>
      </c>
      <c r="N46" s="80">
        <v>117571</v>
      </c>
      <c r="O46" s="28"/>
    </row>
    <row r="47" spans="1:15" x14ac:dyDescent="0.25">
      <c r="A47" s="14"/>
      <c r="B47" s="81" t="s">
        <v>91</v>
      </c>
      <c r="C47" s="19"/>
      <c r="D47" s="68">
        <v>27070</v>
      </c>
      <c r="E47" s="68"/>
      <c r="F47" s="19"/>
      <c r="G47" s="68">
        <v>26429</v>
      </c>
      <c r="H47" s="68"/>
      <c r="I47" s="19"/>
      <c r="J47" s="68">
        <v>87246</v>
      </c>
      <c r="K47" s="68"/>
      <c r="L47" s="19"/>
      <c r="M47" s="68">
        <v>82795</v>
      </c>
      <c r="N47" s="68"/>
      <c r="O47" s="19"/>
    </row>
    <row r="48" spans="1:15" ht="25.5" x14ac:dyDescent="0.25">
      <c r="A48" s="14"/>
      <c r="B48" s="79" t="s">
        <v>92</v>
      </c>
      <c r="C48" s="28"/>
      <c r="D48" s="44" t="s">
        <v>198</v>
      </c>
      <c r="E48" s="44"/>
      <c r="F48" s="28"/>
      <c r="G48" s="60">
        <v>3514</v>
      </c>
      <c r="H48" s="60"/>
      <c r="I48" s="28"/>
      <c r="J48" s="44">
        <v>236</v>
      </c>
      <c r="K48" s="44"/>
      <c r="L48" s="28"/>
      <c r="M48" s="60">
        <v>3808</v>
      </c>
      <c r="N48" s="60"/>
      <c r="O48" s="28"/>
    </row>
    <row r="49" spans="1:15" x14ac:dyDescent="0.25">
      <c r="A49" s="14"/>
      <c r="B49" s="81" t="s">
        <v>94</v>
      </c>
      <c r="C49" s="19"/>
      <c r="D49" s="40" t="s">
        <v>198</v>
      </c>
      <c r="E49" s="40"/>
      <c r="F49" s="19"/>
      <c r="G49" s="68">
        <v>12339</v>
      </c>
      <c r="H49" s="68"/>
      <c r="I49" s="19"/>
      <c r="J49" s="68">
        <v>1853</v>
      </c>
      <c r="K49" s="68"/>
      <c r="L49" s="19"/>
      <c r="M49" s="68">
        <v>12339</v>
      </c>
      <c r="N49" s="68"/>
      <c r="O49" s="19"/>
    </row>
    <row r="50" spans="1:15" ht="15.75" thickBot="1" x14ac:dyDescent="0.3">
      <c r="A50" s="14"/>
      <c r="B50" s="79" t="s">
        <v>95</v>
      </c>
      <c r="C50" s="28"/>
      <c r="D50" s="69">
        <v>13834</v>
      </c>
      <c r="E50" s="69"/>
      <c r="F50" s="28"/>
      <c r="G50" s="69">
        <v>13530</v>
      </c>
      <c r="H50" s="69"/>
      <c r="I50" s="28"/>
      <c r="J50" s="69">
        <v>41657</v>
      </c>
      <c r="K50" s="69"/>
      <c r="L50" s="28"/>
      <c r="M50" s="69">
        <v>43534</v>
      </c>
      <c r="N50" s="69"/>
      <c r="O50" s="28"/>
    </row>
    <row r="51" spans="1:15" ht="26.25" thickBot="1" x14ac:dyDescent="0.3">
      <c r="A51" s="14"/>
      <c r="B51" s="85" t="s">
        <v>96</v>
      </c>
      <c r="C51" s="19"/>
      <c r="D51" s="38" t="s">
        <v>197</v>
      </c>
      <c r="E51" s="65" t="s">
        <v>417</v>
      </c>
      <c r="F51" s="12" t="s">
        <v>210</v>
      </c>
      <c r="G51" s="38" t="s">
        <v>197</v>
      </c>
      <c r="H51" s="65" t="s">
        <v>418</v>
      </c>
      <c r="I51" s="12" t="s">
        <v>210</v>
      </c>
      <c r="J51" s="38" t="s">
        <v>197</v>
      </c>
      <c r="K51" s="65" t="s">
        <v>419</v>
      </c>
      <c r="L51" s="12" t="s">
        <v>210</v>
      </c>
      <c r="M51" s="38" t="s">
        <v>197</v>
      </c>
      <c r="N51" s="65" t="s">
        <v>420</v>
      </c>
      <c r="O51" s="12" t="s">
        <v>210</v>
      </c>
    </row>
    <row r="52" spans="1:15" ht="15.75" thickTop="1" x14ac:dyDescent="0.25">
      <c r="A52" s="14"/>
      <c r="B52" s="48"/>
      <c r="C52" s="48"/>
      <c r="D52" s="48"/>
      <c r="E52" s="48"/>
      <c r="F52" s="48"/>
      <c r="G52" s="48"/>
      <c r="H52" s="48"/>
      <c r="I52" s="48"/>
      <c r="J52" s="48"/>
      <c r="K52" s="48"/>
      <c r="L52" s="48"/>
      <c r="M52" s="48"/>
      <c r="N52" s="48"/>
      <c r="O52" s="48"/>
    </row>
    <row r="53" spans="1:15" x14ac:dyDescent="0.25">
      <c r="A53" s="14"/>
      <c r="B53" s="83" t="s">
        <v>421</v>
      </c>
    </row>
    <row r="54" spans="1:15" x14ac:dyDescent="0.25">
      <c r="A54" s="14"/>
      <c r="B54" s="84" t="s">
        <v>408</v>
      </c>
    </row>
    <row r="55" spans="1:15" x14ac:dyDescent="0.25">
      <c r="A55" s="14"/>
      <c r="B55" s="48"/>
      <c r="C55" s="48"/>
      <c r="D55" s="48"/>
      <c r="E55" s="48"/>
      <c r="F55" s="48"/>
      <c r="G55" s="48"/>
      <c r="H55" s="48"/>
      <c r="I55" s="48"/>
      <c r="J55" s="48"/>
      <c r="K55" s="48"/>
      <c r="L55" s="48"/>
      <c r="M55" s="48"/>
      <c r="N55" s="48"/>
      <c r="O55" s="48"/>
    </row>
    <row r="56" spans="1:15" x14ac:dyDescent="0.25">
      <c r="A56" s="14"/>
      <c r="B56" s="19"/>
      <c r="C56" s="20"/>
      <c r="D56" s="42" t="s">
        <v>339</v>
      </c>
      <c r="E56" s="42"/>
      <c r="F56" s="20"/>
      <c r="G56" s="42" t="s">
        <v>340</v>
      </c>
      <c r="H56" s="42"/>
      <c r="I56" s="20"/>
    </row>
    <row r="57" spans="1:15" ht="15.75" thickBot="1" x14ac:dyDescent="0.3">
      <c r="A57" s="14"/>
      <c r="B57" s="19"/>
      <c r="C57" s="20"/>
      <c r="D57" s="32">
        <v>2013</v>
      </c>
      <c r="E57" s="32"/>
      <c r="F57" s="20"/>
      <c r="G57" s="32">
        <v>2012</v>
      </c>
      <c r="H57" s="32"/>
      <c r="I57" s="20"/>
    </row>
    <row r="58" spans="1:15" x14ac:dyDescent="0.25">
      <c r="A58" s="14"/>
      <c r="B58" s="79" t="s">
        <v>407</v>
      </c>
      <c r="C58" s="28"/>
      <c r="D58" s="29" t="s">
        <v>197</v>
      </c>
      <c r="E58" s="80">
        <v>455314</v>
      </c>
      <c r="F58" s="28"/>
      <c r="G58" s="29" t="s">
        <v>197</v>
      </c>
      <c r="H58" s="80">
        <v>465192</v>
      </c>
      <c r="I58" s="28"/>
    </row>
    <row r="59" spans="1:15" x14ac:dyDescent="0.25">
      <c r="A59" s="14"/>
      <c r="B59" s="81" t="s">
        <v>413</v>
      </c>
      <c r="C59" s="19"/>
      <c r="D59" s="68">
        <v>83270</v>
      </c>
      <c r="E59" s="68"/>
      <c r="F59" s="19"/>
      <c r="G59" s="68">
        <v>83791</v>
      </c>
      <c r="H59" s="68"/>
      <c r="I59" s="19"/>
    </row>
    <row r="60" spans="1:15" x14ac:dyDescent="0.25">
      <c r="A60" s="14"/>
      <c r="B60" s="79" t="s">
        <v>414</v>
      </c>
      <c r="C60" s="28"/>
      <c r="D60" s="60">
        <v>18603</v>
      </c>
      <c r="E60" s="60"/>
      <c r="F60" s="28"/>
      <c r="G60" s="60">
        <v>18603</v>
      </c>
      <c r="H60" s="60"/>
      <c r="I60" s="28"/>
    </row>
    <row r="61" spans="1:15" ht="15.75" thickBot="1" x14ac:dyDescent="0.3">
      <c r="A61" s="14"/>
      <c r="B61" s="81" t="s">
        <v>422</v>
      </c>
      <c r="C61" s="19"/>
      <c r="D61" s="58">
        <v>361057</v>
      </c>
      <c r="E61" s="58"/>
      <c r="F61" s="19"/>
      <c r="G61" s="58">
        <v>369827</v>
      </c>
      <c r="H61" s="58"/>
      <c r="I61" s="19"/>
    </row>
    <row r="62" spans="1:15" ht="15.75" thickBot="1" x14ac:dyDescent="0.3">
      <c r="A62" s="14"/>
      <c r="B62" s="86" t="s">
        <v>423</v>
      </c>
      <c r="C62" s="28"/>
      <c r="D62" s="54" t="s">
        <v>197</v>
      </c>
      <c r="E62" s="55">
        <v>918244</v>
      </c>
      <c r="F62" s="28"/>
      <c r="G62" s="54" t="s">
        <v>197</v>
      </c>
      <c r="H62" s="55">
        <v>937413</v>
      </c>
      <c r="I62" s="28"/>
    </row>
  </sheetData>
  <mergeCells count="101">
    <mergeCell ref="B52:O52"/>
    <mergeCell ref="B55:O55"/>
    <mergeCell ref="B11:O11"/>
    <mergeCell ref="B19:O19"/>
    <mergeCell ref="B20:O20"/>
    <mergeCell ref="B21:O21"/>
    <mergeCell ref="B22:O22"/>
    <mergeCell ref="B29:O29"/>
    <mergeCell ref="B5:O5"/>
    <mergeCell ref="B6:O6"/>
    <mergeCell ref="B7:O7"/>
    <mergeCell ref="B8:O8"/>
    <mergeCell ref="B9:O9"/>
    <mergeCell ref="B10:O10"/>
    <mergeCell ref="D60:E60"/>
    <mergeCell ref="G60:H60"/>
    <mergeCell ref="D61:E61"/>
    <mergeCell ref="G61:H61"/>
    <mergeCell ref="A1:A2"/>
    <mergeCell ref="B1:O1"/>
    <mergeCell ref="B2:O2"/>
    <mergeCell ref="B3:O3"/>
    <mergeCell ref="A4:A62"/>
    <mergeCell ref="B4:O4"/>
    <mergeCell ref="D56:E56"/>
    <mergeCell ref="G56:H56"/>
    <mergeCell ref="D57:E57"/>
    <mergeCell ref="G57:H57"/>
    <mergeCell ref="D59:E59"/>
    <mergeCell ref="G59:H59"/>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H44"/>
    <mergeCell ref="J44:N44"/>
    <mergeCell ref="D45:E45"/>
    <mergeCell ref="G45:H45"/>
    <mergeCell ref="J45:K45"/>
    <mergeCell ref="M45:N45"/>
    <mergeCell ref="D37:E37"/>
    <mergeCell ref="G37:H37"/>
    <mergeCell ref="J37:K37"/>
    <mergeCell ref="M37:N37"/>
    <mergeCell ref="D43:H43"/>
    <mergeCell ref="J43:N43"/>
    <mergeCell ref="B39:O39"/>
    <mergeCell ref="B40:O40"/>
    <mergeCell ref="B41:O41"/>
    <mergeCell ref="B42:O42"/>
    <mergeCell ref="D34:H34"/>
    <mergeCell ref="J34:N34"/>
    <mergeCell ref="D35:E35"/>
    <mergeCell ref="G35:H35"/>
    <mergeCell ref="J35:K35"/>
    <mergeCell ref="M35:N35"/>
    <mergeCell ref="D27:E27"/>
    <mergeCell ref="G27:H27"/>
    <mergeCell ref="J27:K27"/>
    <mergeCell ref="M27:N27"/>
    <mergeCell ref="D33:H33"/>
    <mergeCell ref="J33:N33"/>
    <mergeCell ref="B30:O30"/>
    <mergeCell ref="B31:O31"/>
    <mergeCell ref="B32:O32"/>
    <mergeCell ref="D23:H23"/>
    <mergeCell ref="J23:N23"/>
    <mergeCell ref="D24:H24"/>
    <mergeCell ref="J24:N24"/>
    <mergeCell ref="D25:E25"/>
    <mergeCell ref="G25:H25"/>
    <mergeCell ref="J25:K25"/>
    <mergeCell ref="M25:N25"/>
    <mergeCell ref="D16:E16"/>
    <mergeCell ref="G16:H16"/>
    <mergeCell ref="J16:K16"/>
    <mergeCell ref="M16:N16"/>
    <mergeCell ref="D17:E17"/>
    <mergeCell ref="G17:H17"/>
    <mergeCell ref="J17:K17"/>
    <mergeCell ref="M17:N17"/>
    <mergeCell ref="D12:H12"/>
    <mergeCell ref="J12:N12"/>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14" t="s">
        <v>424</v>
      </c>
      <c r="B4" s="4" t="s">
        <v>4</v>
      </c>
    </row>
    <row r="5" spans="1:2" x14ac:dyDescent="0.25">
      <c r="A5" s="14"/>
      <c r="B5" s="10" t="s">
        <v>425</v>
      </c>
    </row>
    <row r="6" spans="1:2" x14ac:dyDescent="0.25">
      <c r="A6" s="14"/>
      <c r="B6" s="11"/>
    </row>
    <row r="7" spans="1:2" ht="409.6" x14ac:dyDescent="0.25">
      <c r="A7" s="14"/>
      <c r="B7" s="12" t="s">
        <v>426</v>
      </c>
    </row>
    <row r="8" spans="1:2" x14ac:dyDescent="0.25">
      <c r="A8" s="14"/>
      <c r="B8" s="16"/>
    </row>
    <row r="9" spans="1:2" ht="77.25" x14ac:dyDescent="0.25">
      <c r="A9" s="14"/>
      <c r="B9" s="12" t="s">
        <v>42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9"/>
  <sheetViews>
    <sheetView showGridLines="0" workbookViewId="0"/>
  </sheetViews>
  <sheetFormatPr defaultRowHeight="15" x14ac:dyDescent="0.25"/>
  <cols>
    <col min="1" max="1" width="32.7109375" bestFit="1" customWidth="1"/>
    <col min="2" max="2" width="36.5703125" bestFit="1" customWidth="1"/>
    <col min="3" max="3" width="20.42578125" customWidth="1"/>
    <col min="4" max="4" width="4.140625" customWidth="1"/>
    <col min="5" max="5" width="14.5703125" customWidth="1"/>
    <col min="6" max="6" width="3.42578125" customWidth="1"/>
    <col min="7" max="7" width="4.140625" customWidth="1"/>
    <col min="8" max="8" width="14.5703125" customWidth="1"/>
    <col min="9" max="9" width="3.42578125" customWidth="1"/>
    <col min="10" max="10" width="4.140625" customWidth="1"/>
    <col min="11" max="11" width="14" customWidth="1"/>
    <col min="12" max="12" width="3.42578125" customWidth="1"/>
    <col min="13" max="13" width="4.140625" customWidth="1"/>
    <col min="14" max="14" width="14.5703125" customWidth="1"/>
    <col min="15" max="15" width="3.42578125" customWidth="1"/>
    <col min="16" max="16" width="4.140625" customWidth="1"/>
    <col min="17" max="17" width="14" customWidth="1"/>
    <col min="18" max="18" width="3.42578125" customWidth="1"/>
    <col min="19" max="19" width="4.140625" customWidth="1"/>
    <col min="20" max="20" width="12" customWidth="1"/>
    <col min="21" max="21" width="3.42578125" customWidth="1"/>
    <col min="22" max="22" width="4.140625" customWidth="1"/>
    <col min="23" max="23" width="10.85546875" customWidth="1"/>
    <col min="24" max="24" width="3.42578125" customWidth="1"/>
    <col min="25" max="25" width="4.140625" customWidth="1"/>
    <col min="26" max="26" width="14" customWidth="1"/>
    <col min="27" max="27" width="3.42578125" customWidth="1"/>
  </cols>
  <sheetData>
    <row r="1" spans="1:27"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8</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4" t="s">
        <v>428</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70" t="s">
        <v>429</v>
      </c>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row>
    <row r="7" spans="1:27" ht="25.5" customHeight="1" x14ac:dyDescent="0.25">
      <c r="A7" s="14"/>
      <c r="B7" s="48" t="s">
        <v>430</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4"/>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14"/>
      <c r="B9" s="50" t="s">
        <v>431</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4"/>
      <c r="B10" s="50" t="s">
        <v>432</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14"/>
      <c r="B11" s="125" t="s">
        <v>433</v>
      </c>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row>
    <row r="12" spans="1:27" x14ac:dyDescent="0.25">
      <c r="A12" s="14"/>
      <c r="B12" s="125" t="s">
        <v>434</v>
      </c>
      <c r="C12" s="125"/>
      <c r="D12" s="125"/>
      <c r="E12" s="125"/>
      <c r="F12" s="125"/>
      <c r="G12" s="125"/>
      <c r="H12" s="125"/>
      <c r="I12" s="125"/>
      <c r="J12" s="125"/>
      <c r="K12" s="125"/>
      <c r="L12" s="125"/>
      <c r="M12" s="125"/>
      <c r="N12" s="125"/>
      <c r="O12" s="125"/>
      <c r="P12" s="125"/>
      <c r="Q12" s="125"/>
      <c r="R12" s="125"/>
      <c r="S12" s="125"/>
      <c r="T12" s="125"/>
      <c r="U12" s="125"/>
      <c r="V12" s="125"/>
      <c r="W12" s="125"/>
      <c r="X12" s="125"/>
      <c r="Y12" s="125"/>
      <c r="Z12" s="125"/>
      <c r="AA12" s="125"/>
    </row>
    <row r="13" spans="1:27" x14ac:dyDescent="0.25">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ht="15.75" thickBot="1" x14ac:dyDescent="0.3">
      <c r="A14" s="14"/>
      <c r="B14" s="19"/>
      <c r="C14" s="20"/>
      <c r="D14" s="32" t="s">
        <v>214</v>
      </c>
      <c r="E14" s="32"/>
      <c r="F14" s="32"/>
      <c r="G14" s="32"/>
      <c r="H14" s="32"/>
      <c r="I14" s="32"/>
      <c r="J14" s="32"/>
      <c r="K14" s="32"/>
      <c r="L14" s="32"/>
      <c r="M14" s="32"/>
      <c r="N14" s="32"/>
      <c r="O14" s="20"/>
    </row>
    <row r="15" spans="1:27" x14ac:dyDescent="0.25">
      <c r="A15" s="14"/>
      <c r="B15" s="19"/>
      <c r="C15" s="20"/>
      <c r="D15" s="43" t="s">
        <v>435</v>
      </c>
      <c r="E15" s="43"/>
      <c r="F15" s="24"/>
      <c r="G15" s="43" t="s">
        <v>436</v>
      </c>
      <c r="H15" s="43"/>
      <c r="I15" s="24"/>
      <c r="J15" s="66"/>
      <c r="K15" s="66"/>
      <c r="L15" s="24"/>
      <c r="M15" s="66"/>
      <c r="N15" s="66"/>
      <c r="O15" s="20"/>
    </row>
    <row r="16" spans="1:27" x14ac:dyDescent="0.25">
      <c r="A16" s="14"/>
      <c r="B16" s="19"/>
      <c r="C16" s="20"/>
      <c r="D16" s="42" t="s">
        <v>437</v>
      </c>
      <c r="E16" s="42"/>
      <c r="F16" s="20"/>
      <c r="G16" s="42" t="s">
        <v>438</v>
      </c>
      <c r="H16" s="42"/>
      <c r="I16" s="20"/>
      <c r="J16" s="42" t="s">
        <v>439</v>
      </c>
      <c r="K16" s="42"/>
      <c r="L16" s="20"/>
      <c r="M16" s="57"/>
      <c r="N16" s="57"/>
      <c r="O16" s="20"/>
    </row>
    <row r="17" spans="1:15" ht="15.75" thickBot="1" x14ac:dyDescent="0.3">
      <c r="A17" s="14"/>
      <c r="B17" s="19"/>
      <c r="C17" s="20"/>
      <c r="D17" s="32" t="s">
        <v>440</v>
      </c>
      <c r="E17" s="32"/>
      <c r="F17" s="20"/>
      <c r="G17" s="32" t="s">
        <v>441</v>
      </c>
      <c r="H17" s="32"/>
      <c r="I17" s="20"/>
      <c r="J17" s="32" t="s">
        <v>442</v>
      </c>
      <c r="K17" s="32"/>
      <c r="L17" s="20"/>
      <c r="M17" s="32" t="s">
        <v>443</v>
      </c>
      <c r="N17" s="32"/>
      <c r="O17" s="20"/>
    </row>
    <row r="18" spans="1:15" x14ac:dyDescent="0.25">
      <c r="A18" s="14"/>
      <c r="B18" s="25"/>
      <c r="C18" s="19"/>
      <c r="D18" s="35"/>
      <c r="E18" s="35"/>
      <c r="F18" s="19"/>
      <c r="G18" s="35"/>
      <c r="H18" s="35"/>
      <c r="I18" s="19"/>
      <c r="J18" s="35"/>
      <c r="K18" s="35"/>
      <c r="L18" s="19"/>
      <c r="M18" s="35"/>
      <c r="N18" s="35"/>
      <c r="O18" s="19"/>
    </row>
    <row r="19" spans="1:15" x14ac:dyDescent="0.25">
      <c r="A19" s="14"/>
      <c r="B19" s="89" t="s">
        <v>444</v>
      </c>
      <c r="C19" s="28"/>
      <c r="D19" s="67"/>
      <c r="E19" s="67"/>
      <c r="F19" s="28"/>
      <c r="G19" s="67"/>
      <c r="H19" s="67"/>
      <c r="I19" s="28"/>
      <c r="J19" s="67"/>
      <c r="K19" s="67"/>
      <c r="L19" s="28"/>
      <c r="M19" s="67"/>
      <c r="N19" s="67"/>
      <c r="O19" s="28"/>
    </row>
    <row r="20" spans="1:15" x14ac:dyDescent="0.25">
      <c r="A20" s="14"/>
      <c r="B20" s="81" t="s">
        <v>30</v>
      </c>
      <c r="C20" s="19"/>
      <c r="D20" s="34"/>
      <c r="E20" s="34"/>
      <c r="F20" s="19"/>
      <c r="G20" s="34"/>
      <c r="H20" s="34"/>
      <c r="I20" s="19"/>
      <c r="J20" s="34"/>
      <c r="K20" s="34"/>
      <c r="L20" s="19"/>
      <c r="M20" s="34"/>
      <c r="N20" s="34"/>
      <c r="O20" s="19"/>
    </row>
    <row r="21" spans="1:15" ht="25.5" x14ac:dyDescent="0.25">
      <c r="A21" s="14"/>
      <c r="B21" s="86" t="s">
        <v>445</v>
      </c>
      <c r="C21" s="28"/>
      <c r="D21" s="29" t="s">
        <v>197</v>
      </c>
      <c r="E21" s="31">
        <v>59727</v>
      </c>
      <c r="F21" s="28"/>
      <c r="G21" s="29" t="s">
        <v>197</v>
      </c>
      <c r="H21" s="31">
        <v>7460</v>
      </c>
      <c r="I21" s="28"/>
      <c r="J21" s="29" t="s">
        <v>197</v>
      </c>
      <c r="K21" s="30" t="s">
        <v>198</v>
      </c>
      <c r="L21" s="28"/>
      <c r="M21" s="29" t="s">
        <v>197</v>
      </c>
      <c r="N21" s="31">
        <v>67187</v>
      </c>
      <c r="O21" s="28"/>
    </row>
    <row r="22" spans="1:15" x14ac:dyDescent="0.25">
      <c r="A22" s="14"/>
      <c r="B22" s="85" t="s">
        <v>446</v>
      </c>
      <c r="C22" s="19"/>
      <c r="D22" s="68">
        <v>27785</v>
      </c>
      <c r="E22" s="68"/>
      <c r="F22" s="19"/>
      <c r="G22" s="40" t="s">
        <v>198</v>
      </c>
      <c r="H22" s="40"/>
      <c r="I22" s="19"/>
      <c r="J22" s="40" t="s">
        <v>447</v>
      </c>
      <c r="K22" s="40"/>
      <c r="L22" s="12" t="s">
        <v>210</v>
      </c>
      <c r="M22" s="40" t="s">
        <v>198</v>
      </c>
      <c r="N22" s="40"/>
      <c r="O22" s="19"/>
    </row>
    <row r="23" spans="1:15" x14ac:dyDescent="0.25">
      <c r="A23" s="14"/>
      <c r="B23" s="86" t="s">
        <v>32</v>
      </c>
      <c r="C23" s="28"/>
      <c r="D23" s="60">
        <v>5607</v>
      </c>
      <c r="E23" s="60"/>
      <c r="F23" s="28"/>
      <c r="G23" s="60">
        <v>4228</v>
      </c>
      <c r="H23" s="60"/>
      <c r="I23" s="28"/>
      <c r="J23" s="44" t="s">
        <v>198</v>
      </c>
      <c r="K23" s="44"/>
      <c r="L23" s="28"/>
      <c r="M23" s="60">
        <v>9835</v>
      </c>
      <c r="N23" s="60"/>
      <c r="O23" s="28"/>
    </row>
    <row r="24" spans="1:15" x14ac:dyDescent="0.25">
      <c r="A24" s="14"/>
      <c r="B24" s="85" t="s">
        <v>33</v>
      </c>
      <c r="C24" s="19"/>
      <c r="D24" s="68">
        <v>1913</v>
      </c>
      <c r="E24" s="68"/>
      <c r="F24" s="19"/>
      <c r="G24" s="40">
        <v>885</v>
      </c>
      <c r="H24" s="40"/>
      <c r="I24" s="19"/>
      <c r="J24" s="40" t="s">
        <v>198</v>
      </c>
      <c r="K24" s="40"/>
      <c r="L24" s="19"/>
      <c r="M24" s="68">
        <v>2798</v>
      </c>
      <c r="N24" s="68"/>
      <c r="O24" s="19"/>
    </row>
    <row r="25" spans="1:15" ht="15.75" thickBot="1" x14ac:dyDescent="0.3">
      <c r="A25" s="14"/>
      <c r="B25" s="86" t="s">
        <v>34</v>
      </c>
      <c r="C25" s="28"/>
      <c r="D25" s="69">
        <v>4296</v>
      </c>
      <c r="E25" s="69"/>
      <c r="F25" s="28"/>
      <c r="G25" s="41">
        <v>231</v>
      </c>
      <c r="H25" s="41"/>
      <c r="I25" s="28"/>
      <c r="J25" s="41" t="s">
        <v>198</v>
      </c>
      <c r="K25" s="41"/>
      <c r="L25" s="28"/>
      <c r="M25" s="69">
        <v>4527</v>
      </c>
      <c r="N25" s="69"/>
      <c r="O25" s="28"/>
    </row>
    <row r="26" spans="1:15" x14ac:dyDescent="0.25">
      <c r="A26" s="14"/>
      <c r="B26" s="90" t="s">
        <v>35</v>
      </c>
      <c r="C26" s="19"/>
      <c r="D26" s="92">
        <v>99328</v>
      </c>
      <c r="E26" s="92"/>
      <c r="F26" s="19"/>
      <c r="G26" s="92">
        <v>12804</v>
      </c>
      <c r="H26" s="92"/>
      <c r="I26" s="19"/>
      <c r="J26" s="93" t="s">
        <v>447</v>
      </c>
      <c r="K26" s="93"/>
      <c r="L26" s="12" t="s">
        <v>210</v>
      </c>
      <c r="M26" s="92">
        <v>84347</v>
      </c>
      <c r="N26" s="92"/>
      <c r="O26" s="19"/>
    </row>
    <row r="27" spans="1:15" x14ac:dyDescent="0.25">
      <c r="A27" s="14"/>
      <c r="B27" s="74"/>
      <c r="C27" s="28"/>
      <c r="D27" s="67"/>
      <c r="E27" s="67"/>
      <c r="F27" s="28"/>
      <c r="G27" s="67"/>
      <c r="H27" s="67"/>
      <c r="I27" s="28"/>
      <c r="J27" s="67"/>
      <c r="K27" s="67"/>
      <c r="L27" s="28"/>
      <c r="M27" s="67"/>
      <c r="N27" s="67"/>
      <c r="O27" s="28"/>
    </row>
    <row r="28" spans="1:15" x14ac:dyDescent="0.25">
      <c r="A28" s="14"/>
      <c r="B28" s="81" t="s">
        <v>36</v>
      </c>
      <c r="C28" s="19"/>
      <c r="D28" s="34"/>
      <c r="E28" s="34"/>
      <c r="F28" s="19"/>
      <c r="G28" s="34"/>
      <c r="H28" s="34"/>
      <c r="I28" s="19"/>
      <c r="J28" s="34"/>
      <c r="K28" s="34"/>
      <c r="L28" s="19"/>
      <c r="M28" s="34"/>
      <c r="N28" s="34"/>
      <c r="O28" s="19"/>
    </row>
    <row r="29" spans="1:15" x14ac:dyDescent="0.25">
      <c r="A29" s="14"/>
      <c r="B29" s="86" t="s">
        <v>37</v>
      </c>
      <c r="C29" s="28"/>
      <c r="D29" s="60">
        <v>537445</v>
      </c>
      <c r="E29" s="60"/>
      <c r="F29" s="28"/>
      <c r="G29" s="60">
        <v>34058</v>
      </c>
      <c r="H29" s="60"/>
      <c r="I29" s="28"/>
      <c r="J29" s="44" t="s">
        <v>198</v>
      </c>
      <c r="K29" s="44"/>
      <c r="L29" s="28"/>
      <c r="M29" s="60">
        <v>571503</v>
      </c>
      <c r="N29" s="60"/>
      <c r="O29" s="28"/>
    </row>
    <row r="30" spans="1:15" x14ac:dyDescent="0.25">
      <c r="A30" s="14"/>
      <c r="B30" s="85" t="s">
        <v>38</v>
      </c>
      <c r="C30" s="19"/>
      <c r="D30" s="68">
        <v>71665</v>
      </c>
      <c r="E30" s="68"/>
      <c r="F30" s="19"/>
      <c r="G30" s="68">
        <v>5598</v>
      </c>
      <c r="H30" s="68"/>
      <c r="I30" s="19"/>
      <c r="J30" s="40" t="s">
        <v>198</v>
      </c>
      <c r="K30" s="40"/>
      <c r="L30" s="19"/>
      <c r="M30" s="68">
        <v>77263</v>
      </c>
      <c r="N30" s="68"/>
      <c r="O30" s="19"/>
    </row>
    <row r="31" spans="1:15" ht="15.75" thickBot="1" x14ac:dyDescent="0.3">
      <c r="A31" s="14"/>
      <c r="B31" s="86" t="s">
        <v>39</v>
      </c>
      <c r="C31" s="28"/>
      <c r="D31" s="41" t="s">
        <v>448</v>
      </c>
      <c r="E31" s="41"/>
      <c r="F31" s="29" t="s">
        <v>210</v>
      </c>
      <c r="G31" s="41" t="s">
        <v>449</v>
      </c>
      <c r="H31" s="41"/>
      <c r="I31" s="29" t="s">
        <v>210</v>
      </c>
      <c r="J31" s="41" t="s">
        <v>198</v>
      </c>
      <c r="K31" s="41"/>
      <c r="L31" s="28"/>
      <c r="M31" s="41" t="s">
        <v>450</v>
      </c>
      <c r="N31" s="41"/>
      <c r="O31" s="29" t="s">
        <v>210</v>
      </c>
    </row>
    <row r="32" spans="1:15" x14ac:dyDescent="0.25">
      <c r="A32" s="14"/>
      <c r="B32" s="90" t="s">
        <v>40</v>
      </c>
      <c r="C32" s="19"/>
      <c r="D32" s="92">
        <v>242588</v>
      </c>
      <c r="E32" s="92"/>
      <c r="F32" s="19"/>
      <c r="G32" s="92">
        <v>16875</v>
      </c>
      <c r="H32" s="92"/>
      <c r="I32" s="19"/>
      <c r="J32" s="93" t="s">
        <v>198</v>
      </c>
      <c r="K32" s="93"/>
      <c r="L32" s="19"/>
      <c r="M32" s="92">
        <v>259463</v>
      </c>
      <c r="N32" s="92"/>
      <c r="O32" s="19"/>
    </row>
    <row r="33" spans="1:15" x14ac:dyDescent="0.25">
      <c r="A33" s="14"/>
      <c r="B33" s="74"/>
      <c r="C33" s="28"/>
      <c r="D33" s="67"/>
      <c r="E33" s="67"/>
      <c r="F33" s="28"/>
      <c r="G33" s="67"/>
      <c r="H33" s="67"/>
      <c r="I33" s="28"/>
      <c r="J33" s="67"/>
      <c r="K33" s="67"/>
      <c r="L33" s="28"/>
      <c r="M33" s="67"/>
      <c r="N33" s="67"/>
      <c r="O33" s="28"/>
    </row>
    <row r="34" spans="1:15" x14ac:dyDescent="0.25">
      <c r="A34" s="14"/>
      <c r="B34" s="81" t="s">
        <v>41</v>
      </c>
      <c r="C34" s="19"/>
      <c r="D34" s="34"/>
      <c r="E34" s="34"/>
      <c r="F34" s="19"/>
      <c r="G34" s="34"/>
      <c r="H34" s="34"/>
      <c r="I34" s="19"/>
      <c r="J34" s="34"/>
      <c r="K34" s="34"/>
      <c r="L34" s="19"/>
      <c r="M34" s="34"/>
      <c r="N34" s="34"/>
      <c r="O34" s="19"/>
    </row>
    <row r="35" spans="1:15" x14ac:dyDescent="0.25">
      <c r="A35" s="14"/>
      <c r="B35" s="86" t="s">
        <v>42</v>
      </c>
      <c r="C35" s="28"/>
      <c r="D35" s="60">
        <v>283141</v>
      </c>
      <c r="E35" s="60"/>
      <c r="F35" s="28"/>
      <c r="G35" s="60">
        <v>52436</v>
      </c>
      <c r="H35" s="60"/>
      <c r="I35" s="28"/>
      <c r="J35" s="44" t="s">
        <v>198</v>
      </c>
      <c r="K35" s="44"/>
      <c r="L35" s="28"/>
      <c r="M35" s="60">
        <v>335577</v>
      </c>
      <c r="N35" s="60"/>
      <c r="O35" s="28"/>
    </row>
    <row r="36" spans="1:15" x14ac:dyDescent="0.25">
      <c r="A36" s="14"/>
      <c r="B36" s="85" t="s">
        <v>451</v>
      </c>
      <c r="C36" s="19"/>
      <c r="D36" s="68">
        <v>54330</v>
      </c>
      <c r="E36" s="68"/>
      <c r="F36" s="19"/>
      <c r="G36" s="40" t="s">
        <v>198</v>
      </c>
      <c r="H36" s="40"/>
      <c r="I36" s="19"/>
      <c r="J36" s="40" t="s">
        <v>452</v>
      </c>
      <c r="K36" s="40"/>
      <c r="L36" s="12" t="s">
        <v>210</v>
      </c>
      <c r="M36" s="40" t="s">
        <v>198</v>
      </c>
      <c r="N36" s="40"/>
      <c r="O36" s="19"/>
    </row>
    <row r="37" spans="1:15" x14ac:dyDescent="0.25">
      <c r="A37" s="14"/>
      <c r="B37" s="86" t="s">
        <v>43</v>
      </c>
      <c r="C37" s="28"/>
      <c r="D37" s="60">
        <v>204104</v>
      </c>
      <c r="E37" s="60"/>
      <c r="F37" s="28"/>
      <c r="G37" s="60">
        <v>19874</v>
      </c>
      <c r="H37" s="60"/>
      <c r="I37" s="28"/>
      <c r="J37" s="44" t="s">
        <v>198</v>
      </c>
      <c r="K37" s="44"/>
      <c r="L37" s="28"/>
      <c r="M37" s="60">
        <v>223978</v>
      </c>
      <c r="N37" s="60"/>
      <c r="O37" s="28"/>
    </row>
    <row r="38" spans="1:15" ht="26.25" thickBot="1" x14ac:dyDescent="0.3">
      <c r="A38" s="14"/>
      <c r="B38" s="85" t="s">
        <v>44</v>
      </c>
      <c r="C38" s="19"/>
      <c r="D38" s="58">
        <v>14595</v>
      </c>
      <c r="E38" s="58"/>
      <c r="F38" s="19"/>
      <c r="G38" s="59">
        <v>284</v>
      </c>
      <c r="H38" s="59"/>
      <c r="I38" s="19"/>
      <c r="J38" s="59" t="s">
        <v>198</v>
      </c>
      <c r="K38" s="59"/>
      <c r="L38" s="19"/>
      <c r="M38" s="58">
        <v>14879</v>
      </c>
      <c r="N38" s="58"/>
      <c r="O38" s="19"/>
    </row>
    <row r="39" spans="1:15" ht="15.75" thickBot="1" x14ac:dyDescent="0.3">
      <c r="A39" s="14"/>
      <c r="B39" s="91" t="s">
        <v>45</v>
      </c>
      <c r="C39" s="28"/>
      <c r="D39" s="54" t="s">
        <v>197</v>
      </c>
      <c r="E39" s="55">
        <v>898086</v>
      </c>
      <c r="F39" s="28"/>
      <c r="G39" s="54" t="s">
        <v>197</v>
      </c>
      <c r="H39" s="55">
        <v>102273</v>
      </c>
      <c r="I39" s="28"/>
      <c r="J39" s="54" t="s">
        <v>197</v>
      </c>
      <c r="K39" s="56" t="s">
        <v>453</v>
      </c>
      <c r="L39" s="29" t="s">
        <v>210</v>
      </c>
      <c r="M39" s="54" t="s">
        <v>197</v>
      </c>
      <c r="N39" s="55">
        <v>918244</v>
      </c>
      <c r="O39" s="28"/>
    </row>
    <row r="40" spans="1:15" ht="15.75" thickTop="1" x14ac:dyDescent="0.25">
      <c r="A40" s="14"/>
      <c r="B40" s="25"/>
      <c r="C40" s="19"/>
      <c r="D40" s="94"/>
      <c r="E40" s="94"/>
      <c r="F40" s="19"/>
      <c r="G40" s="94"/>
      <c r="H40" s="94"/>
      <c r="I40" s="19"/>
      <c r="J40" s="94"/>
      <c r="K40" s="94"/>
      <c r="L40" s="19"/>
      <c r="M40" s="94"/>
      <c r="N40" s="94"/>
      <c r="O40" s="19"/>
    </row>
    <row r="41" spans="1:15" x14ac:dyDescent="0.25">
      <c r="A41" s="14"/>
      <c r="B41" s="89" t="s">
        <v>454</v>
      </c>
      <c r="C41" s="28"/>
      <c r="D41" s="67"/>
      <c r="E41" s="67"/>
      <c r="F41" s="28"/>
      <c r="G41" s="67"/>
      <c r="H41" s="67"/>
      <c r="I41" s="28"/>
      <c r="J41" s="67"/>
      <c r="K41" s="67"/>
      <c r="L41" s="28"/>
      <c r="M41" s="67"/>
      <c r="N41" s="67"/>
      <c r="O41" s="28"/>
    </row>
    <row r="42" spans="1:15" x14ac:dyDescent="0.25">
      <c r="A42" s="14"/>
      <c r="B42" s="81" t="s">
        <v>46</v>
      </c>
      <c r="C42" s="19"/>
      <c r="D42" s="34"/>
      <c r="E42" s="34"/>
      <c r="F42" s="19"/>
      <c r="G42" s="34"/>
      <c r="H42" s="34"/>
      <c r="I42" s="19"/>
      <c r="J42" s="34"/>
      <c r="K42" s="34"/>
      <c r="L42" s="19"/>
      <c r="M42" s="34"/>
      <c r="N42" s="34"/>
      <c r="O42" s="19"/>
    </row>
    <row r="43" spans="1:15" x14ac:dyDescent="0.25">
      <c r="A43" s="14"/>
      <c r="B43" s="86" t="s">
        <v>47</v>
      </c>
      <c r="C43" s="28"/>
      <c r="D43" s="29" t="s">
        <v>197</v>
      </c>
      <c r="E43" s="31">
        <v>4964</v>
      </c>
      <c r="F43" s="28"/>
      <c r="G43" s="29" t="s">
        <v>197</v>
      </c>
      <c r="H43" s="31">
        <v>1257</v>
      </c>
      <c r="I43" s="28"/>
      <c r="J43" s="29" t="s">
        <v>197</v>
      </c>
      <c r="K43" s="30" t="s">
        <v>198</v>
      </c>
      <c r="L43" s="28"/>
      <c r="M43" s="29" t="s">
        <v>197</v>
      </c>
      <c r="N43" s="31">
        <v>6221</v>
      </c>
      <c r="O43" s="28"/>
    </row>
    <row r="44" spans="1:15" x14ac:dyDescent="0.25">
      <c r="A44" s="14"/>
      <c r="B44" s="85" t="s">
        <v>48</v>
      </c>
      <c r="C44" s="19"/>
      <c r="D44" s="68">
        <v>3405</v>
      </c>
      <c r="E44" s="68"/>
      <c r="F44" s="19"/>
      <c r="G44" s="40">
        <v>269</v>
      </c>
      <c r="H44" s="40"/>
      <c r="I44" s="19"/>
      <c r="J44" s="40" t="s">
        <v>198</v>
      </c>
      <c r="K44" s="40"/>
      <c r="L44" s="19"/>
      <c r="M44" s="68">
        <v>3674</v>
      </c>
      <c r="N44" s="68"/>
      <c r="O44" s="19"/>
    </row>
    <row r="45" spans="1:15" x14ac:dyDescent="0.25">
      <c r="A45" s="14"/>
      <c r="B45" s="86" t="s">
        <v>455</v>
      </c>
      <c r="C45" s="28"/>
      <c r="D45" s="44" t="s">
        <v>198</v>
      </c>
      <c r="E45" s="44"/>
      <c r="F45" s="28"/>
      <c r="G45" s="60">
        <v>27785</v>
      </c>
      <c r="H45" s="60"/>
      <c r="I45" s="28"/>
      <c r="J45" s="44" t="s">
        <v>447</v>
      </c>
      <c r="K45" s="44"/>
      <c r="L45" s="29" t="s">
        <v>210</v>
      </c>
      <c r="M45" s="44" t="s">
        <v>198</v>
      </c>
      <c r="N45" s="44"/>
      <c r="O45" s="28"/>
    </row>
    <row r="46" spans="1:15" x14ac:dyDescent="0.25">
      <c r="A46" s="14"/>
      <c r="B46" s="85" t="s">
        <v>49</v>
      </c>
      <c r="C46" s="19"/>
      <c r="D46" s="68">
        <v>21495</v>
      </c>
      <c r="E46" s="68"/>
      <c r="F46" s="19"/>
      <c r="G46" s="68">
        <v>4014</v>
      </c>
      <c r="H46" s="68"/>
      <c r="I46" s="19"/>
      <c r="J46" s="40" t="s">
        <v>198</v>
      </c>
      <c r="K46" s="40"/>
      <c r="L46" s="19"/>
      <c r="M46" s="68">
        <v>25509</v>
      </c>
      <c r="N46" s="68"/>
      <c r="O46" s="19"/>
    </row>
    <row r="47" spans="1:15" x14ac:dyDescent="0.25">
      <c r="A47" s="14"/>
      <c r="B47" s="86" t="s">
        <v>50</v>
      </c>
      <c r="C47" s="28"/>
      <c r="D47" s="60">
        <v>13174</v>
      </c>
      <c r="E47" s="60"/>
      <c r="F47" s="28"/>
      <c r="G47" s="60">
        <v>2327</v>
      </c>
      <c r="H47" s="60"/>
      <c r="I47" s="28"/>
      <c r="J47" s="44" t="s">
        <v>198</v>
      </c>
      <c r="K47" s="44"/>
      <c r="L47" s="28"/>
      <c r="M47" s="60">
        <v>15501</v>
      </c>
      <c r="N47" s="60"/>
      <c r="O47" s="28"/>
    </row>
    <row r="48" spans="1:15" x14ac:dyDescent="0.25">
      <c r="A48" s="14"/>
      <c r="B48" s="85" t="s">
        <v>51</v>
      </c>
      <c r="C48" s="19"/>
      <c r="D48" s="68">
        <v>6590</v>
      </c>
      <c r="E48" s="68"/>
      <c r="F48" s="19"/>
      <c r="G48" s="40" t="s">
        <v>198</v>
      </c>
      <c r="H48" s="40"/>
      <c r="I48" s="19"/>
      <c r="J48" s="40" t="s">
        <v>198</v>
      </c>
      <c r="K48" s="40"/>
      <c r="L48" s="19"/>
      <c r="M48" s="68">
        <v>6590</v>
      </c>
      <c r="N48" s="68"/>
      <c r="O48" s="19"/>
    </row>
    <row r="49" spans="1:15" x14ac:dyDescent="0.25">
      <c r="A49" s="14"/>
      <c r="B49" s="86" t="s">
        <v>52</v>
      </c>
      <c r="C49" s="28"/>
      <c r="D49" s="44">
        <v>88</v>
      </c>
      <c r="E49" s="44"/>
      <c r="F49" s="28"/>
      <c r="G49" s="44" t="s">
        <v>198</v>
      </c>
      <c r="H49" s="44"/>
      <c r="I49" s="28"/>
      <c r="J49" s="44" t="s">
        <v>198</v>
      </c>
      <c r="K49" s="44"/>
      <c r="L49" s="28"/>
      <c r="M49" s="44">
        <v>88</v>
      </c>
      <c r="N49" s="44"/>
      <c r="O49" s="28"/>
    </row>
    <row r="50" spans="1:15" ht="15.75" thickBot="1" x14ac:dyDescent="0.3">
      <c r="A50" s="14"/>
      <c r="B50" s="85" t="s">
        <v>53</v>
      </c>
      <c r="C50" s="19"/>
      <c r="D50" s="58">
        <v>10093</v>
      </c>
      <c r="E50" s="58"/>
      <c r="F50" s="19"/>
      <c r="G50" s="58">
        <v>1879</v>
      </c>
      <c r="H50" s="58"/>
      <c r="I50" s="19"/>
      <c r="J50" s="59" t="s">
        <v>198</v>
      </c>
      <c r="K50" s="59"/>
      <c r="L50" s="19"/>
      <c r="M50" s="58">
        <v>11972</v>
      </c>
      <c r="N50" s="58"/>
      <c r="O50" s="19"/>
    </row>
    <row r="51" spans="1:15" x14ac:dyDescent="0.25">
      <c r="A51" s="14"/>
      <c r="B51" s="91" t="s">
        <v>54</v>
      </c>
      <c r="C51" s="28"/>
      <c r="D51" s="61">
        <v>59809</v>
      </c>
      <c r="E51" s="61"/>
      <c r="F51" s="28"/>
      <c r="G51" s="61">
        <v>37531</v>
      </c>
      <c r="H51" s="61"/>
      <c r="I51" s="28"/>
      <c r="J51" s="62" t="s">
        <v>447</v>
      </c>
      <c r="K51" s="62"/>
      <c r="L51" s="29" t="s">
        <v>210</v>
      </c>
      <c r="M51" s="61">
        <v>69555</v>
      </c>
      <c r="N51" s="61"/>
      <c r="O51" s="28"/>
    </row>
    <row r="52" spans="1:15" x14ac:dyDescent="0.25">
      <c r="A52" s="14"/>
      <c r="B52" s="25"/>
      <c r="C52" s="19"/>
      <c r="D52" s="34"/>
      <c r="E52" s="34"/>
      <c r="F52" s="19"/>
      <c r="G52" s="34"/>
      <c r="H52" s="34"/>
      <c r="I52" s="19"/>
      <c r="J52" s="34"/>
      <c r="K52" s="34"/>
      <c r="L52" s="19"/>
      <c r="M52" s="34"/>
      <c r="N52" s="34"/>
      <c r="O52" s="19"/>
    </row>
    <row r="53" spans="1:15" x14ac:dyDescent="0.25">
      <c r="A53" s="14"/>
      <c r="B53" s="79" t="s">
        <v>55</v>
      </c>
      <c r="C53" s="28"/>
      <c r="D53" s="60">
        <v>713910</v>
      </c>
      <c r="E53" s="60"/>
      <c r="F53" s="28"/>
      <c r="G53" s="60">
        <v>1661</v>
      </c>
      <c r="H53" s="60"/>
      <c r="I53" s="28"/>
      <c r="J53" s="44" t="s">
        <v>198</v>
      </c>
      <c r="K53" s="44"/>
      <c r="L53" s="28"/>
      <c r="M53" s="60">
        <v>715571</v>
      </c>
      <c r="N53" s="60"/>
      <c r="O53" s="28"/>
    </row>
    <row r="54" spans="1:15" x14ac:dyDescent="0.25">
      <c r="A54" s="14"/>
      <c r="B54" s="81" t="s">
        <v>56</v>
      </c>
      <c r="C54" s="19"/>
      <c r="D54" s="68">
        <v>13415</v>
      </c>
      <c r="E54" s="68"/>
      <c r="F54" s="19"/>
      <c r="G54" s="40" t="s">
        <v>198</v>
      </c>
      <c r="H54" s="40"/>
      <c r="I54" s="19"/>
      <c r="J54" s="40" t="s">
        <v>198</v>
      </c>
      <c r="K54" s="40"/>
      <c r="L54" s="19"/>
      <c r="M54" s="68">
        <v>13415</v>
      </c>
      <c r="N54" s="68"/>
      <c r="O54" s="19"/>
    </row>
    <row r="55" spans="1:15" x14ac:dyDescent="0.25">
      <c r="A55" s="14"/>
      <c r="B55" s="79" t="s">
        <v>57</v>
      </c>
      <c r="C55" s="28"/>
      <c r="D55" s="60">
        <v>22249</v>
      </c>
      <c r="E55" s="60"/>
      <c r="F55" s="28"/>
      <c r="G55" s="44" t="s">
        <v>198</v>
      </c>
      <c r="H55" s="44"/>
      <c r="I55" s="28"/>
      <c r="J55" s="44" t="s">
        <v>198</v>
      </c>
      <c r="K55" s="44"/>
      <c r="L55" s="28"/>
      <c r="M55" s="60">
        <v>22249</v>
      </c>
      <c r="N55" s="60"/>
      <c r="O55" s="28"/>
    </row>
    <row r="56" spans="1:15" x14ac:dyDescent="0.25">
      <c r="A56" s="14"/>
      <c r="B56" s="81" t="s">
        <v>33</v>
      </c>
      <c r="C56" s="19"/>
      <c r="D56" s="68">
        <v>60554</v>
      </c>
      <c r="E56" s="68"/>
      <c r="F56" s="19"/>
      <c r="G56" s="68">
        <v>8403</v>
      </c>
      <c r="H56" s="68"/>
      <c r="I56" s="19"/>
      <c r="J56" s="40" t="s">
        <v>198</v>
      </c>
      <c r="K56" s="40"/>
      <c r="L56" s="19"/>
      <c r="M56" s="68">
        <v>68957</v>
      </c>
      <c r="N56" s="68"/>
      <c r="O56" s="19"/>
    </row>
    <row r="57" spans="1:15" x14ac:dyDescent="0.25">
      <c r="A57" s="14"/>
      <c r="B57" s="74"/>
      <c r="C57" s="28"/>
      <c r="D57" s="67"/>
      <c r="E57" s="67"/>
      <c r="F57" s="28"/>
      <c r="G57" s="67"/>
      <c r="H57" s="67"/>
      <c r="I57" s="28"/>
      <c r="J57" s="67"/>
      <c r="K57" s="67"/>
      <c r="L57" s="28"/>
      <c r="M57" s="67"/>
      <c r="N57" s="67"/>
      <c r="O57" s="28"/>
    </row>
    <row r="58" spans="1:15" x14ac:dyDescent="0.25">
      <c r="A58" s="14"/>
      <c r="B58" s="81" t="s">
        <v>456</v>
      </c>
      <c r="C58" s="19"/>
      <c r="D58" s="34"/>
      <c r="E58" s="34"/>
      <c r="F58" s="19"/>
      <c r="G58" s="34"/>
      <c r="H58" s="34"/>
      <c r="I58" s="19"/>
      <c r="J58" s="34"/>
      <c r="K58" s="34"/>
      <c r="L58" s="19"/>
      <c r="M58" s="34"/>
      <c r="N58" s="34"/>
      <c r="O58" s="19"/>
    </row>
    <row r="59" spans="1:15" x14ac:dyDescent="0.25">
      <c r="A59" s="14"/>
      <c r="B59" s="74"/>
      <c r="C59" s="28"/>
      <c r="D59" s="67"/>
      <c r="E59" s="67"/>
      <c r="F59" s="28"/>
      <c r="G59" s="67"/>
      <c r="H59" s="67"/>
      <c r="I59" s="28"/>
      <c r="J59" s="67"/>
      <c r="K59" s="67"/>
      <c r="L59" s="28"/>
      <c r="M59" s="67"/>
      <c r="N59" s="67"/>
      <c r="O59" s="28"/>
    </row>
    <row r="60" spans="1:15" x14ac:dyDescent="0.25">
      <c r="A60" s="14"/>
      <c r="B60" s="81" t="s">
        <v>60</v>
      </c>
      <c r="C60" s="19"/>
      <c r="D60" s="34"/>
      <c r="E60" s="34"/>
      <c r="F60" s="19"/>
      <c r="G60" s="34"/>
      <c r="H60" s="34"/>
      <c r="I60" s="19"/>
      <c r="J60" s="34"/>
      <c r="K60" s="34"/>
      <c r="L60" s="19"/>
      <c r="M60" s="34"/>
      <c r="N60" s="34"/>
      <c r="O60" s="19"/>
    </row>
    <row r="61" spans="1:15" x14ac:dyDescent="0.25">
      <c r="A61" s="14"/>
      <c r="B61" s="86" t="s">
        <v>457</v>
      </c>
      <c r="C61" s="28"/>
      <c r="D61" s="44" t="s">
        <v>198</v>
      </c>
      <c r="E61" s="44"/>
      <c r="F61" s="28"/>
      <c r="G61" s="44" t="s">
        <v>198</v>
      </c>
      <c r="H61" s="44"/>
      <c r="I61" s="28"/>
      <c r="J61" s="44" t="s">
        <v>198</v>
      </c>
      <c r="K61" s="44"/>
      <c r="L61" s="28"/>
      <c r="M61" s="44" t="s">
        <v>198</v>
      </c>
      <c r="N61" s="44"/>
      <c r="O61" s="28"/>
    </row>
    <row r="62" spans="1:15" x14ac:dyDescent="0.25">
      <c r="A62" s="14"/>
      <c r="B62" s="85" t="s">
        <v>62</v>
      </c>
      <c r="C62" s="19"/>
      <c r="D62" s="68">
        <v>214481</v>
      </c>
      <c r="E62" s="68"/>
      <c r="F62" s="19"/>
      <c r="G62" s="68">
        <v>60019</v>
      </c>
      <c r="H62" s="68"/>
      <c r="I62" s="19"/>
      <c r="J62" s="40" t="s">
        <v>458</v>
      </c>
      <c r="K62" s="40"/>
      <c r="L62" s="12" t="s">
        <v>210</v>
      </c>
      <c r="M62" s="68">
        <v>214481</v>
      </c>
      <c r="N62" s="68"/>
      <c r="O62" s="19"/>
    </row>
    <row r="63" spans="1:15" x14ac:dyDescent="0.25">
      <c r="A63" s="14"/>
      <c r="B63" s="86" t="s">
        <v>63</v>
      </c>
      <c r="C63" s="28"/>
      <c r="D63" s="44" t="s">
        <v>459</v>
      </c>
      <c r="E63" s="44"/>
      <c r="F63" s="29" t="s">
        <v>210</v>
      </c>
      <c r="G63" s="44" t="s">
        <v>460</v>
      </c>
      <c r="H63" s="44"/>
      <c r="I63" s="29" t="s">
        <v>210</v>
      </c>
      <c r="J63" s="44" t="s">
        <v>198</v>
      </c>
      <c r="K63" s="44"/>
      <c r="L63" s="28"/>
      <c r="M63" s="44" t="s">
        <v>287</v>
      </c>
      <c r="N63" s="44"/>
      <c r="O63" s="29" t="s">
        <v>210</v>
      </c>
    </row>
    <row r="64" spans="1:15" x14ac:dyDescent="0.25">
      <c r="A64" s="14"/>
      <c r="B64" s="85" t="s">
        <v>461</v>
      </c>
      <c r="C64" s="19"/>
      <c r="D64" s="40" t="s">
        <v>460</v>
      </c>
      <c r="E64" s="40"/>
      <c r="F64" s="12" t="s">
        <v>210</v>
      </c>
      <c r="G64" s="40" t="s">
        <v>198</v>
      </c>
      <c r="H64" s="40"/>
      <c r="I64" s="19"/>
      <c r="J64" s="68">
        <v>5689</v>
      </c>
      <c r="K64" s="68"/>
      <c r="L64" s="19"/>
      <c r="M64" s="40" t="s">
        <v>198</v>
      </c>
      <c r="N64" s="40"/>
      <c r="O64" s="19"/>
    </row>
    <row r="65" spans="1:27" ht="15.75" thickBot="1" x14ac:dyDescent="0.3">
      <c r="A65" s="14"/>
      <c r="B65" s="86" t="s">
        <v>64</v>
      </c>
      <c r="C65" s="28"/>
      <c r="D65" s="41" t="s">
        <v>281</v>
      </c>
      <c r="E65" s="41"/>
      <c r="F65" s="29" t="s">
        <v>210</v>
      </c>
      <c r="G65" s="41" t="s">
        <v>198</v>
      </c>
      <c r="H65" s="41"/>
      <c r="I65" s="28"/>
      <c r="J65" s="41" t="s">
        <v>198</v>
      </c>
      <c r="K65" s="41"/>
      <c r="L65" s="28"/>
      <c r="M65" s="41" t="s">
        <v>281</v>
      </c>
      <c r="N65" s="41"/>
      <c r="O65" s="29" t="s">
        <v>210</v>
      </c>
    </row>
    <row r="66" spans="1:27" ht="27" thickBot="1" x14ac:dyDescent="0.3">
      <c r="A66" s="14"/>
      <c r="B66" s="90" t="s">
        <v>462</v>
      </c>
      <c r="C66" s="19"/>
      <c r="D66" s="95">
        <v>28149</v>
      </c>
      <c r="E66" s="95"/>
      <c r="F66" s="19"/>
      <c r="G66" s="95">
        <v>54330</v>
      </c>
      <c r="H66" s="95"/>
      <c r="I66" s="19"/>
      <c r="J66" s="96" t="s">
        <v>452</v>
      </c>
      <c r="K66" s="96"/>
      <c r="L66" s="12" t="s">
        <v>210</v>
      </c>
      <c r="M66" s="95">
        <v>28149</v>
      </c>
      <c r="N66" s="95"/>
      <c r="O66" s="19"/>
    </row>
    <row r="67" spans="1:27" x14ac:dyDescent="0.25">
      <c r="A67" s="14"/>
      <c r="B67" s="86" t="s">
        <v>66</v>
      </c>
      <c r="C67" s="28"/>
      <c r="D67" s="62" t="s">
        <v>198</v>
      </c>
      <c r="E67" s="62"/>
      <c r="F67" s="28"/>
      <c r="G67" s="62">
        <v>348</v>
      </c>
      <c r="H67" s="62"/>
      <c r="I67" s="28"/>
      <c r="J67" s="62" t="s">
        <v>198</v>
      </c>
      <c r="K67" s="62"/>
      <c r="L67" s="28"/>
      <c r="M67" s="62">
        <v>348</v>
      </c>
      <c r="N67" s="62"/>
      <c r="O67" s="28"/>
    </row>
    <row r="68" spans="1:27" ht="15.75" thickBot="1" x14ac:dyDescent="0.3">
      <c r="A68" s="14"/>
      <c r="B68" s="90" t="s">
        <v>67</v>
      </c>
      <c r="C68" s="19"/>
      <c r="D68" s="58">
        <v>28149</v>
      </c>
      <c r="E68" s="58"/>
      <c r="F68" s="19"/>
      <c r="G68" s="58">
        <v>54678</v>
      </c>
      <c r="H68" s="58"/>
      <c r="I68" s="19"/>
      <c r="J68" s="59" t="s">
        <v>452</v>
      </c>
      <c r="K68" s="59"/>
      <c r="L68" s="12" t="s">
        <v>210</v>
      </c>
      <c r="M68" s="58">
        <v>28497</v>
      </c>
      <c r="N68" s="58"/>
      <c r="O68" s="19"/>
    </row>
    <row r="69" spans="1:27" ht="15.75" thickBot="1" x14ac:dyDescent="0.3">
      <c r="A69" s="14"/>
      <c r="B69" s="91" t="s">
        <v>68</v>
      </c>
      <c r="C69" s="28"/>
      <c r="D69" s="54" t="s">
        <v>197</v>
      </c>
      <c r="E69" s="55">
        <v>898086</v>
      </c>
      <c r="F69" s="28"/>
      <c r="G69" s="54" t="s">
        <v>197</v>
      </c>
      <c r="H69" s="55">
        <v>102273</v>
      </c>
      <c r="I69" s="28"/>
      <c r="J69" s="54" t="s">
        <v>197</v>
      </c>
      <c r="K69" s="56" t="s">
        <v>453</v>
      </c>
      <c r="L69" s="29" t="s">
        <v>210</v>
      </c>
      <c r="M69" s="54" t="s">
        <v>197</v>
      </c>
      <c r="N69" s="55">
        <v>918244</v>
      </c>
      <c r="O69" s="28"/>
    </row>
    <row r="70" spans="1:27" ht="15.75" thickTop="1" x14ac:dyDescent="0.25">
      <c r="A70" s="14"/>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row>
    <row r="71" spans="1:27" x14ac:dyDescent="0.25">
      <c r="A71" s="14"/>
      <c r="B71" s="50" t="s">
        <v>431</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row>
    <row r="72" spans="1:27" x14ac:dyDescent="0.25">
      <c r="A72" s="14"/>
      <c r="B72" s="50" t="s">
        <v>432</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row>
    <row r="73" spans="1:27" x14ac:dyDescent="0.25">
      <c r="A73" s="14"/>
      <c r="B73" s="125" t="s">
        <v>433</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row>
    <row r="74" spans="1:27" x14ac:dyDescent="0.25">
      <c r="A74" s="14"/>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row>
    <row r="75" spans="1:27" ht="15.75" thickBot="1" x14ac:dyDescent="0.3">
      <c r="A75" s="14"/>
      <c r="B75" s="19"/>
      <c r="C75" s="20"/>
      <c r="D75" s="32" t="s">
        <v>215</v>
      </c>
      <c r="E75" s="32"/>
      <c r="F75" s="32"/>
      <c r="G75" s="32"/>
      <c r="H75" s="32"/>
      <c r="I75" s="32"/>
      <c r="J75" s="32"/>
      <c r="K75" s="32"/>
      <c r="L75" s="32"/>
      <c r="M75" s="32"/>
      <c r="N75" s="32"/>
      <c r="O75" s="20"/>
    </row>
    <row r="76" spans="1:27" x14ac:dyDescent="0.25">
      <c r="A76" s="14"/>
      <c r="B76" s="19"/>
      <c r="C76" s="20"/>
      <c r="D76" s="43" t="s">
        <v>435</v>
      </c>
      <c r="E76" s="43"/>
      <c r="F76" s="24"/>
      <c r="G76" s="43" t="s">
        <v>436</v>
      </c>
      <c r="H76" s="43"/>
      <c r="I76" s="24"/>
      <c r="J76" s="66"/>
      <c r="K76" s="66"/>
      <c r="L76" s="24"/>
      <c r="M76" s="66"/>
      <c r="N76" s="66"/>
      <c r="O76" s="20"/>
    </row>
    <row r="77" spans="1:27" x14ac:dyDescent="0.25">
      <c r="A77" s="14"/>
      <c r="B77" s="19"/>
      <c r="C77" s="20"/>
      <c r="D77" s="42" t="s">
        <v>437</v>
      </c>
      <c r="E77" s="42"/>
      <c r="F77" s="20"/>
      <c r="G77" s="42" t="s">
        <v>438</v>
      </c>
      <c r="H77" s="42"/>
      <c r="I77" s="20"/>
      <c r="J77" s="42" t="s">
        <v>439</v>
      </c>
      <c r="K77" s="42"/>
      <c r="L77" s="20"/>
      <c r="M77" s="57"/>
      <c r="N77" s="57"/>
      <c r="O77" s="20"/>
    </row>
    <row r="78" spans="1:27" ht="15.75" thickBot="1" x14ac:dyDescent="0.3">
      <c r="A78" s="14"/>
      <c r="B78" s="19"/>
      <c r="C78" s="20"/>
      <c r="D78" s="32" t="s">
        <v>440</v>
      </c>
      <c r="E78" s="32"/>
      <c r="F78" s="20"/>
      <c r="G78" s="32" t="s">
        <v>441</v>
      </c>
      <c r="H78" s="32"/>
      <c r="I78" s="20"/>
      <c r="J78" s="32" t="s">
        <v>442</v>
      </c>
      <c r="K78" s="32"/>
      <c r="L78" s="20"/>
      <c r="M78" s="32" t="s">
        <v>443</v>
      </c>
      <c r="N78" s="32"/>
      <c r="O78" s="20"/>
    </row>
    <row r="79" spans="1:27" x14ac:dyDescent="0.25">
      <c r="A79" s="14"/>
      <c r="B79" s="89" t="s">
        <v>444</v>
      </c>
      <c r="C79" s="28"/>
      <c r="D79" s="97"/>
      <c r="E79" s="97"/>
      <c r="F79" s="28"/>
      <c r="G79" s="97"/>
      <c r="H79" s="97"/>
      <c r="I79" s="28"/>
      <c r="J79" s="97"/>
      <c r="K79" s="97"/>
      <c r="L79" s="28"/>
      <c r="M79" s="97"/>
      <c r="N79" s="97"/>
      <c r="O79" s="28"/>
    </row>
    <row r="80" spans="1:27" x14ac:dyDescent="0.25">
      <c r="A80" s="14"/>
      <c r="B80" s="81" t="s">
        <v>30</v>
      </c>
      <c r="C80" s="19"/>
      <c r="D80" s="34"/>
      <c r="E80" s="34"/>
      <c r="F80" s="19"/>
      <c r="G80" s="34"/>
      <c r="H80" s="34"/>
      <c r="I80" s="19"/>
      <c r="J80" s="34"/>
      <c r="K80" s="34"/>
      <c r="L80" s="19"/>
      <c r="M80" s="34"/>
      <c r="N80" s="34"/>
      <c r="O80" s="19"/>
    </row>
    <row r="81" spans="1:15" ht="25.5" x14ac:dyDescent="0.25">
      <c r="A81" s="14"/>
      <c r="B81" s="86" t="s">
        <v>445</v>
      </c>
      <c r="C81" s="28"/>
      <c r="D81" s="29" t="s">
        <v>197</v>
      </c>
      <c r="E81" s="31">
        <v>60805</v>
      </c>
      <c r="F81" s="28"/>
      <c r="G81" s="29" t="s">
        <v>197</v>
      </c>
      <c r="H81" s="31">
        <v>7673</v>
      </c>
      <c r="I81" s="28"/>
      <c r="J81" s="29" t="s">
        <v>197</v>
      </c>
      <c r="K81" s="30" t="s">
        <v>198</v>
      </c>
      <c r="L81" s="28"/>
      <c r="M81" s="29" t="s">
        <v>197</v>
      </c>
      <c r="N81" s="31">
        <v>68478</v>
      </c>
      <c r="O81" s="28"/>
    </row>
    <row r="82" spans="1:15" x14ac:dyDescent="0.25">
      <c r="A82" s="14"/>
      <c r="B82" s="85" t="s">
        <v>446</v>
      </c>
      <c r="C82" s="19"/>
      <c r="D82" s="68">
        <v>25138</v>
      </c>
      <c r="E82" s="68"/>
      <c r="F82" s="19"/>
      <c r="G82" s="40" t="s">
        <v>198</v>
      </c>
      <c r="H82" s="40"/>
      <c r="I82" s="19"/>
      <c r="J82" s="40" t="s">
        <v>463</v>
      </c>
      <c r="K82" s="40"/>
      <c r="L82" s="12" t="s">
        <v>210</v>
      </c>
      <c r="M82" s="40" t="s">
        <v>198</v>
      </c>
      <c r="N82" s="40"/>
      <c r="O82" s="19"/>
    </row>
    <row r="83" spans="1:15" x14ac:dyDescent="0.25">
      <c r="A83" s="14"/>
      <c r="B83" s="86" t="s">
        <v>32</v>
      </c>
      <c r="C83" s="28"/>
      <c r="D83" s="60">
        <v>5771</v>
      </c>
      <c r="E83" s="60"/>
      <c r="F83" s="28"/>
      <c r="G83" s="60">
        <v>3097</v>
      </c>
      <c r="H83" s="60"/>
      <c r="I83" s="28"/>
      <c r="J83" s="44" t="s">
        <v>198</v>
      </c>
      <c r="K83" s="44"/>
      <c r="L83" s="28"/>
      <c r="M83" s="60">
        <v>8868</v>
      </c>
      <c r="N83" s="60"/>
      <c r="O83" s="28"/>
    </row>
    <row r="84" spans="1:15" x14ac:dyDescent="0.25">
      <c r="A84" s="14"/>
      <c r="B84" s="85" t="s">
        <v>33</v>
      </c>
      <c r="C84" s="19"/>
      <c r="D84" s="68">
        <v>2581</v>
      </c>
      <c r="E84" s="68"/>
      <c r="F84" s="19"/>
      <c r="G84" s="68">
        <v>1029</v>
      </c>
      <c r="H84" s="68"/>
      <c r="I84" s="19"/>
      <c r="J84" s="40" t="s">
        <v>198</v>
      </c>
      <c r="K84" s="40"/>
      <c r="L84" s="19"/>
      <c r="M84" s="68">
        <v>3610</v>
      </c>
      <c r="N84" s="68"/>
      <c r="O84" s="19"/>
    </row>
    <row r="85" spans="1:15" ht="15.75" thickBot="1" x14ac:dyDescent="0.3">
      <c r="A85" s="14"/>
      <c r="B85" s="86" t="s">
        <v>34</v>
      </c>
      <c r="C85" s="28"/>
      <c r="D85" s="69">
        <v>4015</v>
      </c>
      <c r="E85" s="69"/>
      <c r="F85" s="28"/>
      <c r="G85" s="41">
        <v>265</v>
      </c>
      <c r="H85" s="41"/>
      <c r="I85" s="28"/>
      <c r="J85" s="41" t="s">
        <v>198</v>
      </c>
      <c r="K85" s="41"/>
      <c r="L85" s="28"/>
      <c r="M85" s="69">
        <v>4280</v>
      </c>
      <c r="N85" s="69"/>
      <c r="O85" s="28"/>
    </row>
    <row r="86" spans="1:15" x14ac:dyDescent="0.25">
      <c r="A86" s="14"/>
      <c r="B86" s="90" t="s">
        <v>35</v>
      </c>
      <c r="C86" s="19"/>
      <c r="D86" s="92">
        <v>98310</v>
      </c>
      <c r="E86" s="92"/>
      <c r="F86" s="19"/>
      <c r="G86" s="92">
        <v>12064</v>
      </c>
      <c r="H86" s="92"/>
      <c r="I86" s="19"/>
      <c r="J86" s="93" t="s">
        <v>463</v>
      </c>
      <c r="K86" s="93"/>
      <c r="L86" s="12" t="s">
        <v>210</v>
      </c>
      <c r="M86" s="92">
        <v>85236</v>
      </c>
      <c r="N86" s="92"/>
      <c r="O86" s="19"/>
    </row>
    <row r="87" spans="1:15" x14ac:dyDescent="0.25">
      <c r="A87" s="14"/>
      <c r="B87" s="74"/>
      <c r="C87" s="28"/>
      <c r="D87" s="67"/>
      <c r="E87" s="67"/>
      <c r="F87" s="28"/>
      <c r="G87" s="67"/>
      <c r="H87" s="67"/>
      <c r="I87" s="28"/>
      <c r="J87" s="67"/>
      <c r="K87" s="67"/>
      <c r="L87" s="28"/>
      <c r="M87" s="67"/>
      <c r="N87" s="67"/>
      <c r="O87" s="28"/>
    </row>
    <row r="88" spans="1:15" x14ac:dyDescent="0.25">
      <c r="A88" s="14"/>
      <c r="B88" s="81" t="s">
        <v>36</v>
      </c>
      <c r="C88" s="19"/>
      <c r="D88" s="34"/>
      <c r="E88" s="34"/>
      <c r="F88" s="19"/>
      <c r="G88" s="34"/>
      <c r="H88" s="34"/>
      <c r="I88" s="19"/>
      <c r="J88" s="34"/>
      <c r="K88" s="34"/>
      <c r="L88" s="19"/>
      <c r="M88" s="34"/>
      <c r="N88" s="34"/>
      <c r="O88" s="19"/>
    </row>
    <row r="89" spans="1:15" x14ac:dyDescent="0.25">
      <c r="A89" s="14"/>
      <c r="B89" s="86" t="s">
        <v>37</v>
      </c>
      <c r="C89" s="28"/>
      <c r="D89" s="60">
        <v>515952</v>
      </c>
      <c r="E89" s="60"/>
      <c r="F89" s="28"/>
      <c r="G89" s="60">
        <v>31545</v>
      </c>
      <c r="H89" s="60"/>
      <c r="I89" s="28"/>
      <c r="J89" s="44" t="s">
        <v>198</v>
      </c>
      <c r="K89" s="44"/>
      <c r="L89" s="28"/>
      <c r="M89" s="60">
        <v>547497</v>
      </c>
      <c r="N89" s="60"/>
      <c r="O89" s="28"/>
    </row>
    <row r="90" spans="1:15" x14ac:dyDescent="0.25">
      <c r="A90" s="14"/>
      <c r="B90" s="85" t="s">
        <v>38</v>
      </c>
      <c r="C90" s="19"/>
      <c r="D90" s="68">
        <v>64639</v>
      </c>
      <c r="E90" s="68"/>
      <c r="F90" s="19"/>
      <c r="G90" s="68">
        <v>3800</v>
      </c>
      <c r="H90" s="68"/>
      <c r="I90" s="19"/>
      <c r="J90" s="40" t="s">
        <v>198</v>
      </c>
      <c r="K90" s="40"/>
      <c r="L90" s="19"/>
      <c r="M90" s="68">
        <v>68439</v>
      </c>
      <c r="N90" s="68"/>
      <c r="O90" s="19"/>
    </row>
    <row r="91" spans="1:15" ht="15.75" thickBot="1" x14ac:dyDescent="0.3">
      <c r="A91" s="14"/>
      <c r="B91" s="86" t="s">
        <v>39</v>
      </c>
      <c r="C91" s="28"/>
      <c r="D91" s="41" t="s">
        <v>464</v>
      </c>
      <c r="E91" s="41"/>
      <c r="F91" s="29" t="s">
        <v>210</v>
      </c>
      <c r="G91" s="41" t="s">
        <v>465</v>
      </c>
      <c r="H91" s="41"/>
      <c r="I91" s="29" t="s">
        <v>210</v>
      </c>
      <c r="J91" s="41" t="s">
        <v>198</v>
      </c>
      <c r="K91" s="41"/>
      <c r="L91" s="28"/>
      <c r="M91" s="41" t="s">
        <v>466</v>
      </c>
      <c r="N91" s="41"/>
      <c r="O91" s="29" t="s">
        <v>210</v>
      </c>
    </row>
    <row r="92" spans="1:15" x14ac:dyDescent="0.25">
      <c r="A92" s="14"/>
      <c r="B92" s="90" t="s">
        <v>40</v>
      </c>
      <c r="C92" s="19"/>
      <c r="D92" s="92">
        <v>250295</v>
      </c>
      <c r="E92" s="92"/>
      <c r="F92" s="19"/>
      <c r="G92" s="92">
        <v>16704</v>
      </c>
      <c r="H92" s="92"/>
      <c r="I92" s="19"/>
      <c r="J92" s="93" t="s">
        <v>198</v>
      </c>
      <c r="K92" s="93"/>
      <c r="L92" s="19"/>
      <c r="M92" s="92">
        <v>266999</v>
      </c>
      <c r="N92" s="92"/>
      <c r="O92" s="19"/>
    </row>
    <row r="93" spans="1:15" x14ac:dyDescent="0.25">
      <c r="A93" s="14"/>
      <c r="B93" s="74"/>
      <c r="C93" s="28"/>
      <c r="D93" s="67"/>
      <c r="E93" s="67"/>
      <c r="F93" s="28"/>
      <c r="G93" s="67"/>
      <c r="H93" s="67"/>
      <c r="I93" s="28"/>
      <c r="J93" s="67"/>
      <c r="K93" s="67"/>
      <c r="L93" s="28"/>
      <c r="M93" s="67"/>
      <c r="N93" s="67"/>
      <c r="O93" s="28"/>
    </row>
    <row r="94" spans="1:15" x14ac:dyDescent="0.25">
      <c r="A94" s="14"/>
      <c r="B94" s="81" t="s">
        <v>41</v>
      </c>
      <c r="C94" s="19"/>
      <c r="D94" s="34"/>
      <c r="E94" s="34"/>
      <c r="F94" s="19"/>
      <c r="G94" s="34"/>
      <c r="H94" s="34"/>
      <c r="I94" s="19"/>
      <c r="J94" s="34"/>
      <c r="K94" s="34"/>
      <c r="L94" s="19"/>
      <c r="M94" s="34"/>
      <c r="N94" s="34"/>
      <c r="O94" s="19"/>
    </row>
    <row r="95" spans="1:15" x14ac:dyDescent="0.25">
      <c r="A95" s="14"/>
      <c r="B95" s="86" t="s">
        <v>42</v>
      </c>
      <c r="C95" s="28"/>
      <c r="D95" s="60">
        <v>283141</v>
      </c>
      <c r="E95" s="60"/>
      <c r="F95" s="28"/>
      <c r="G95" s="60">
        <v>52436</v>
      </c>
      <c r="H95" s="60"/>
      <c r="I95" s="28"/>
      <c r="J95" s="44" t="s">
        <v>198</v>
      </c>
      <c r="K95" s="44"/>
      <c r="L95" s="28"/>
      <c r="M95" s="60">
        <v>335577</v>
      </c>
      <c r="N95" s="60"/>
      <c r="O95" s="28"/>
    </row>
    <row r="96" spans="1:15" x14ac:dyDescent="0.25">
      <c r="A96" s="14"/>
      <c r="B96" s="85" t="s">
        <v>451</v>
      </c>
      <c r="C96" s="19"/>
      <c r="D96" s="68">
        <v>54906</v>
      </c>
      <c r="E96" s="68"/>
      <c r="F96" s="19"/>
      <c r="G96" s="40" t="s">
        <v>198</v>
      </c>
      <c r="H96" s="40"/>
      <c r="I96" s="19"/>
      <c r="J96" s="40" t="s">
        <v>467</v>
      </c>
      <c r="K96" s="40"/>
      <c r="L96" s="12" t="s">
        <v>210</v>
      </c>
      <c r="M96" s="40" t="s">
        <v>198</v>
      </c>
      <c r="N96" s="40"/>
      <c r="O96" s="19"/>
    </row>
    <row r="97" spans="1:15" x14ac:dyDescent="0.25">
      <c r="A97" s="14"/>
      <c r="B97" s="86" t="s">
        <v>43</v>
      </c>
      <c r="C97" s="28"/>
      <c r="D97" s="60">
        <v>211999</v>
      </c>
      <c r="E97" s="60"/>
      <c r="F97" s="28"/>
      <c r="G97" s="60">
        <v>22392</v>
      </c>
      <c r="H97" s="60"/>
      <c r="I97" s="28"/>
      <c r="J97" s="44" t="s">
        <v>198</v>
      </c>
      <c r="K97" s="44"/>
      <c r="L97" s="28"/>
      <c r="M97" s="60">
        <v>234391</v>
      </c>
      <c r="N97" s="60"/>
      <c r="O97" s="28"/>
    </row>
    <row r="98" spans="1:15" ht="26.25" thickBot="1" x14ac:dyDescent="0.3">
      <c r="A98" s="14"/>
      <c r="B98" s="85" t="s">
        <v>44</v>
      </c>
      <c r="C98" s="19"/>
      <c r="D98" s="58">
        <v>14876</v>
      </c>
      <c r="E98" s="58"/>
      <c r="F98" s="19"/>
      <c r="G98" s="59">
        <v>334</v>
      </c>
      <c r="H98" s="59"/>
      <c r="I98" s="19"/>
      <c r="J98" s="59" t="s">
        <v>198</v>
      </c>
      <c r="K98" s="59"/>
      <c r="L98" s="19"/>
      <c r="M98" s="58">
        <v>15210</v>
      </c>
      <c r="N98" s="58"/>
      <c r="O98" s="19"/>
    </row>
    <row r="99" spans="1:15" ht="15.75" thickBot="1" x14ac:dyDescent="0.3">
      <c r="A99" s="14"/>
      <c r="B99" s="91" t="s">
        <v>45</v>
      </c>
      <c r="C99" s="28"/>
      <c r="D99" s="54" t="s">
        <v>197</v>
      </c>
      <c r="E99" s="55">
        <v>913527</v>
      </c>
      <c r="F99" s="28"/>
      <c r="G99" s="54" t="s">
        <v>197</v>
      </c>
      <c r="H99" s="55">
        <v>103930</v>
      </c>
      <c r="I99" s="28"/>
      <c r="J99" s="54" t="s">
        <v>197</v>
      </c>
      <c r="K99" s="56" t="s">
        <v>468</v>
      </c>
      <c r="L99" s="29" t="s">
        <v>210</v>
      </c>
      <c r="M99" s="54" t="s">
        <v>197</v>
      </c>
      <c r="N99" s="55">
        <v>937413</v>
      </c>
      <c r="O99" s="28"/>
    </row>
    <row r="100" spans="1:15" ht="15.75" thickTop="1" x14ac:dyDescent="0.25">
      <c r="A100" s="14"/>
      <c r="B100" s="25"/>
      <c r="C100" s="19"/>
      <c r="D100" s="94"/>
      <c r="E100" s="94"/>
      <c r="F100" s="19"/>
      <c r="G100" s="94"/>
      <c r="H100" s="94"/>
      <c r="I100" s="19"/>
      <c r="J100" s="94"/>
      <c r="K100" s="94"/>
      <c r="L100" s="19"/>
      <c r="M100" s="94"/>
      <c r="N100" s="94"/>
      <c r="O100" s="19"/>
    </row>
    <row r="101" spans="1:15" x14ac:dyDescent="0.25">
      <c r="A101" s="14"/>
      <c r="B101" s="89" t="s">
        <v>454</v>
      </c>
      <c r="C101" s="28"/>
      <c r="D101" s="67"/>
      <c r="E101" s="67"/>
      <c r="F101" s="28"/>
      <c r="G101" s="67"/>
      <c r="H101" s="67"/>
      <c r="I101" s="28"/>
      <c r="J101" s="67"/>
      <c r="K101" s="67"/>
      <c r="L101" s="28"/>
      <c r="M101" s="67"/>
      <c r="N101" s="67"/>
      <c r="O101" s="28"/>
    </row>
    <row r="102" spans="1:15" x14ac:dyDescent="0.25">
      <c r="A102" s="14"/>
      <c r="B102" s="81" t="s">
        <v>46</v>
      </c>
      <c r="C102" s="19"/>
      <c r="D102" s="34"/>
      <c r="E102" s="34"/>
      <c r="F102" s="19"/>
      <c r="G102" s="34"/>
      <c r="H102" s="34"/>
      <c r="I102" s="19"/>
      <c r="J102" s="34"/>
      <c r="K102" s="34"/>
      <c r="L102" s="19"/>
      <c r="M102" s="34"/>
      <c r="N102" s="34"/>
      <c r="O102" s="19"/>
    </row>
    <row r="103" spans="1:15" x14ac:dyDescent="0.25">
      <c r="A103" s="14"/>
      <c r="B103" s="86" t="s">
        <v>47</v>
      </c>
      <c r="C103" s="28"/>
      <c r="D103" s="29" t="s">
        <v>197</v>
      </c>
      <c r="E103" s="31">
        <v>5038</v>
      </c>
      <c r="F103" s="28"/>
      <c r="G103" s="29" t="s">
        <v>197</v>
      </c>
      <c r="H103" s="31">
        <v>1185</v>
      </c>
      <c r="I103" s="28"/>
      <c r="J103" s="29" t="s">
        <v>197</v>
      </c>
      <c r="K103" s="30" t="s">
        <v>198</v>
      </c>
      <c r="L103" s="28"/>
      <c r="M103" s="29" t="s">
        <v>197</v>
      </c>
      <c r="N103" s="31">
        <v>6223</v>
      </c>
      <c r="O103" s="28"/>
    </row>
    <row r="104" spans="1:15" x14ac:dyDescent="0.25">
      <c r="A104" s="14"/>
      <c r="B104" s="85" t="s">
        <v>48</v>
      </c>
      <c r="C104" s="19"/>
      <c r="D104" s="68">
        <v>3644</v>
      </c>
      <c r="E104" s="68"/>
      <c r="F104" s="19"/>
      <c r="G104" s="40">
        <v>261</v>
      </c>
      <c r="H104" s="40"/>
      <c r="I104" s="19"/>
      <c r="J104" s="40" t="s">
        <v>198</v>
      </c>
      <c r="K104" s="40"/>
      <c r="L104" s="19"/>
      <c r="M104" s="68">
        <v>3905</v>
      </c>
      <c r="N104" s="68"/>
      <c r="O104" s="19"/>
    </row>
    <row r="105" spans="1:15" x14ac:dyDescent="0.25">
      <c r="A105" s="14"/>
      <c r="B105" s="86" t="s">
        <v>455</v>
      </c>
      <c r="C105" s="28"/>
      <c r="D105" s="44" t="s">
        <v>198</v>
      </c>
      <c r="E105" s="44"/>
      <c r="F105" s="28"/>
      <c r="G105" s="60">
        <v>25138</v>
      </c>
      <c r="H105" s="60"/>
      <c r="I105" s="28"/>
      <c r="J105" s="44" t="s">
        <v>463</v>
      </c>
      <c r="K105" s="44"/>
      <c r="L105" s="29" t="s">
        <v>210</v>
      </c>
      <c r="M105" s="44" t="s">
        <v>198</v>
      </c>
      <c r="N105" s="44"/>
      <c r="O105" s="28"/>
    </row>
    <row r="106" spans="1:15" x14ac:dyDescent="0.25">
      <c r="A106" s="14"/>
      <c r="B106" s="85" t="s">
        <v>49</v>
      </c>
      <c r="C106" s="19"/>
      <c r="D106" s="68">
        <v>20083</v>
      </c>
      <c r="E106" s="68"/>
      <c r="F106" s="19"/>
      <c r="G106" s="68">
        <v>5953</v>
      </c>
      <c r="H106" s="68"/>
      <c r="I106" s="19"/>
      <c r="J106" s="40" t="s">
        <v>198</v>
      </c>
      <c r="K106" s="40"/>
      <c r="L106" s="19"/>
      <c r="M106" s="68">
        <v>26036</v>
      </c>
      <c r="N106" s="68"/>
      <c r="O106" s="19"/>
    </row>
    <row r="107" spans="1:15" x14ac:dyDescent="0.25">
      <c r="A107" s="14"/>
      <c r="B107" s="86" t="s">
        <v>50</v>
      </c>
      <c r="C107" s="28"/>
      <c r="D107" s="60">
        <v>15005</v>
      </c>
      <c r="E107" s="60"/>
      <c r="F107" s="28"/>
      <c r="G107" s="60">
        <v>1951</v>
      </c>
      <c r="H107" s="60"/>
      <c r="I107" s="28"/>
      <c r="J107" s="44" t="s">
        <v>198</v>
      </c>
      <c r="K107" s="44"/>
      <c r="L107" s="28"/>
      <c r="M107" s="60">
        <v>16956</v>
      </c>
      <c r="N107" s="60"/>
      <c r="O107" s="28"/>
    </row>
    <row r="108" spans="1:15" x14ac:dyDescent="0.25">
      <c r="A108" s="14"/>
      <c r="B108" s="85" t="s">
        <v>51</v>
      </c>
      <c r="C108" s="19"/>
      <c r="D108" s="68">
        <v>13845</v>
      </c>
      <c r="E108" s="68"/>
      <c r="F108" s="19"/>
      <c r="G108" s="40" t="s">
        <v>198</v>
      </c>
      <c r="H108" s="40"/>
      <c r="I108" s="19"/>
      <c r="J108" s="40" t="s">
        <v>198</v>
      </c>
      <c r="K108" s="40"/>
      <c r="L108" s="19"/>
      <c r="M108" s="68">
        <v>13845</v>
      </c>
      <c r="N108" s="68"/>
      <c r="O108" s="19"/>
    </row>
    <row r="109" spans="1:15" x14ac:dyDescent="0.25">
      <c r="A109" s="14"/>
      <c r="B109" s="86" t="s">
        <v>52</v>
      </c>
      <c r="C109" s="28"/>
      <c r="D109" s="44">
        <v>88</v>
      </c>
      <c r="E109" s="44"/>
      <c r="F109" s="28"/>
      <c r="G109" s="44" t="s">
        <v>198</v>
      </c>
      <c r="H109" s="44"/>
      <c r="I109" s="28"/>
      <c r="J109" s="44" t="s">
        <v>198</v>
      </c>
      <c r="K109" s="44"/>
      <c r="L109" s="28"/>
      <c r="M109" s="44">
        <v>88</v>
      </c>
      <c r="N109" s="44"/>
      <c r="O109" s="28"/>
    </row>
    <row r="110" spans="1:15" ht="15.75" thickBot="1" x14ac:dyDescent="0.3">
      <c r="A110" s="14"/>
      <c r="B110" s="85" t="s">
        <v>53</v>
      </c>
      <c r="C110" s="19"/>
      <c r="D110" s="58">
        <v>9782</v>
      </c>
      <c r="E110" s="58"/>
      <c r="F110" s="19"/>
      <c r="G110" s="58">
        <v>1859</v>
      </c>
      <c r="H110" s="58"/>
      <c r="I110" s="19"/>
      <c r="J110" s="59" t="s">
        <v>198</v>
      </c>
      <c r="K110" s="59"/>
      <c r="L110" s="19"/>
      <c r="M110" s="58">
        <v>11641</v>
      </c>
      <c r="N110" s="58"/>
      <c r="O110" s="19"/>
    </row>
    <row r="111" spans="1:15" x14ac:dyDescent="0.25">
      <c r="A111" s="14"/>
      <c r="B111" s="91" t="s">
        <v>54</v>
      </c>
      <c r="C111" s="28"/>
      <c r="D111" s="61">
        <v>67485</v>
      </c>
      <c r="E111" s="61"/>
      <c r="F111" s="28"/>
      <c r="G111" s="61">
        <v>36347</v>
      </c>
      <c r="H111" s="61"/>
      <c r="I111" s="28"/>
      <c r="J111" s="62" t="s">
        <v>463</v>
      </c>
      <c r="K111" s="62"/>
      <c r="L111" s="29" t="s">
        <v>210</v>
      </c>
      <c r="M111" s="61">
        <v>78694</v>
      </c>
      <c r="N111" s="61"/>
      <c r="O111" s="28"/>
    </row>
    <row r="112" spans="1:15" x14ac:dyDescent="0.25">
      <c r="A112" s="14"/>
      <c r="B112" s="25"/>
      <c r="C112" s="19"/>
      <c r="D112" s="34"/>
      <c r="E112" s="34"/>
      <c r="F112" s="19"/>
      <c r="G112" s="34"/>
      <c r="H112" s="34"/>
      <c r="I112" s="19"/>
      <c r="J112" s="34"/>
      <c r="K112" s="34"/>
      <c r="L112" s="19"/>
      <c r="M112" s="34"/>
      <c r="N112" s="34"/>
      <c r="O112" s="19"/>
    </row>
    <row r="113" spans="1:15" x14ac:dyDescent="0.25">
      <c r="A113" s="14"/>
      <c r="B113" s="79" t="s">
        <v>55</v>
      </c>
      <c r="C113" s="28"/>
      <c r="D113" s="60">
        <v>691565</v>
      </c>
      <c r="E113" s="60"/>
      <c r="F113" s="28"/>
      <c r="G113" s="60">
        <v>1226</v>
      </c>
      <c r="H113" s="60"/>
      <c r="I113" s="28"/>
      <c r="J113" s="44" t="s">
        <v>198</v>
      </c>
      <c r="K113" s="44"/>
      <c r="L113" s="28"/>
      <c r="M113" s="60">
        <v>692791</v>
      </c>
      <c r="N113" s="60"/>
      <c r="O113" s="28"/>
    </row>
    <row r="114" spans="1:15" x14ac:dyDescent="0.25">
      <c r="A114" s="14"/>
      <c r="B114" s="81" t="s">
        <v>56</v>
      </c>
      <c r="C114" s="19"/>
      <c r="D114" s="68">
        <v>12679</v>
      </c>
      <c r="E114" s="68"/>
      <c r="F114" s="19"/>
      <c r="G114" s="68">
        <v>1698</v>
      </c>
      <c r="H114" s="68"/>
      <c r="I114" s="19"/>
      <c r="J114" s="40" t="s">
        <v>198</v>
      </c>
      <c r="K114" s="40"/>
      <c r="L114" s="19"/>
      <c r="M114" s="68">
        <v>14377</v>
      </c>
      <c r="N114" s="68"/>
      <c r="O114" s="19"/>
    </row>
    <row r="115" spans="1:15" x14ac:dyDescent="0.25">
      <c r="A115" s="14"/>
      <c r="B115" s="79" t="s">
        <v>57</v>
      </c>
      <c r="C115" s="28"/>
      <c r="D115" s="60">
        <v>21640</v>
      </c>
      <c r="E115" s="60"/>
      <c r="F115" s="28"/>
      <c r="G115" s="44" t="s">
        <v>198</v>
      </c>
      <c r="H115" s="44"/>
      <c r="I115" s="28"/>
      <c r="J115" s="44" t="s">
        <v>198</v>
      </c>
      <c r="K115" s="44"/>
      <c r="L115" s="28"/>
      <c r="M115" s="60">
        <v>21640</v>
      </c>
      <c r="N115" s="60"/>
      <c r="O115" s="28"/>
    </row>
    <row r="116" spans="1:15" x14ac:dyDescent="0.25">
      <c r="A116" s="14"/>
      <c r="B116" s="81" t="s">
        <v>33</v>
      </c>
      <c r="C116" s="19"/>
      <c r="D116" s="68">
        <v>59627</v>
      </c>
      <c r="E116" s="68"/>
      <c r="F116" s="19"/>
      <c r="G116" s="68">
        <v>9409</v>
      </c>
      <c r="H116" s="68"/>
      <c r="I116" s="19"/>
      <c r="J116" s="40" t="s">
        <v>198</v>
      </c>
      <c r="K116" s="40"/>
      <c r="L116" s="19"/>
      <c r="M116" s="68">
        <v>69036</v>
      </c>
      <c r="N116" s="68"/>
      <c r="O116" s="19"/>
    </row>
    <row r="117" spans="1:15" x14ac:dyDescent="0.25">
      <c r="A117" s="14"/>
      <c r="B117" s="74"/>
      <c r="C117" s="28"/>
      <c r="D117" s="67"/>
      <c r="E117" s="67"/>
      <c r="F117" s="28"/>
      <c r="G117" s="67"/>
      <c r="H117" s="67"/>
      <c r="I117" s="28"/>
      <c r="J117" s="67"/>
      <c r="K117" s="67"/>
      <c r="L117" s="28"/>
      <c r="M117" s="67"/>
      <c r="N117" s="67"/>
      <c r="O117" s="28"/>
    </row>
    <row r="118" spans="1:15" x14ac:dyDescent="0.25">
      <c r="A118" s="14"/>
      <c r="B118" s="81" t="s">
        <v>456</v>
      </c>
      <c r="C118" s="19"/>
      <c r="D118" s="34"/>
      <c r="E118" s="34"/>
      <c r="F118" s="19"/>
      <c r="G118" s="34"/>
      <c r="H118" s="34"/>
      <c r="I118" s="19"/>
      <c r="J118" s="34"/>
      <c r="K118" s="34"/>
      <c r="L118" s="19"/>
      <c r="M118" s="34"/>
      <c r="N118" s="34"/>
      <c r="O118" s="19"/>
    </row>
    <row r="119" spans="1:15" x14ac:dyDescent="0.25">
      <c r="A119" s="14"/>
      <c r="B119" s="74"/>
      <c r="C119" s="28"/>
      <c r="D119" s="67"/>
      <c r="E119" s="67"/>
      <c r="F119" s="28"/>
      <c r="G119" s="67"/>
      <c r="H119" s="67"/>
      <c r="I119" s="28"/>
      <c r="J119" s="67"/>
      <c r="K119" s="67"/>
      <c r="L119" s="28"/>
      <c r="M119" s="67"/>
      <c r="N119" s="67"/>
      <c r="O119" s="28"/>
    </row>
    <row r="120" spans="1:15" x14ac:dyDescent="0.25">
      <c r="A120" s="14"/>
      <c r="B120" s="81" t="s">
        <v>60</v>
      </c>
      <c r="C120" s="19"/>
      <c r="D120" s="34"/>
      <c r="E120" s="34"/>
      <c r="F120" s="19"/>
      <c r="G120" s="34"/>
      <c r="H120" s="34"/>
      <c r="I120" s="19"/>
      <c r="J120" s="34"/>
      <c r="K120" s="34"/>
      <c r="L120" s="19"/>
      <c r="M120" s="34"/>
      <c r="N120" s="34"/>
      <c r="O120" s="19"/>
    </row>
    <row r="121" spans="1:15" x14ac:dyDescent="0.25">
      <c r="A121" s="14"/>
      <c r="B121" s="86" t="s">
        <v>457</v>
      </c>
      <c r="C121" s="28"/>
      <c r="D121" s="44" t="s">
        <v>198</v>
      </c>
      <c r="E121" s="44"/>
      <c r="F121" s="28"/>
      <c r="G121" s="44" t="s">
        <v>198</v>
      </c>
      <c r="H121" s="44"/>
      <c r="I121" s="28"/>
      <c r="J121" s="44" t="s">
        <v>198</v>
      </c>
      <c r="K121" s="44"/>
      <c r="L121" s="28"/>
      <c r="M121" s="44" t="s">
        <v>198</v>
      </c>
      <c r="N121" s="44"/>
      <c r="O121" s="28"/>
    </row>
    <row r="122" spans="1:15" x14ac:dyDescent="0.25">
      <c r="A122" s="14"/>
      <c r="B122" s="85" t="s">
        <v>62</v>
      </c>
      <c r="C122" s="19"/>
      <c r="D122" s="68">
        <v>214481</v>
      </c>
      <c r="E122" s="68"/>
      <c r="F122" s="19"/>
      <c r="G122" s="68">
        <v>60019</v>
      </c>
      <c r="H122" s="68"/>
      <c r="I122" s="19"/>
      <c r="J122" s="40" t="s">
        <v>458</v>
      </c>
      <c r="K122" s="40"/>
      <c r="L122" s="12" t="s">
        <v>210</v>
      </c>
      <c r="M122" s="68">
        <v>214481</v>
      </c>
      <c r="N122" s="68"/>
      <c r="O122" s="19"/>
    </row>
    <row r="123" spans="1:15" x14ac:dyDescent="0.25">
      <c r="A123" s="14"/>
      <c r="B123" s="86" t="s">
        <v>63</v>
      </c>
      <c r="C123" s="28"/>
      <c r="D123" s="44" t="s">
        <v>469</v>
      </c>
      <c r="E123" s="44"/>
      <c r="F123" s="29" t="s">
        <v>210</v>
      </c>
      <c r="G123" s="44" t="s">
        <v>470</v>
      </c>
      <c r="H123" s="44"/>
      <c r="I123" s="29" t="s">
        <v>210</v>
      </c>
      <c r="J123" s="44" t="s">
        <v>198</v>
      </c>
      <c r="K123" s="44"/>
      <c r="L123" s="28"/>
      <c r="M123" s="44" t="s">
        <v>280</v>
      </c>
      <c r="N123" s="44"/>
      <c r="O123" s="29" t="s">
        <v>210</v>
      </c>
    </row>
    <row r="124" spans="1:15" x14ac:dyDescent="0.25">
      <c r="A124" s="14"/>
      <c r="B124" s="85" t="s">
        <v>461</v>
      </c>
      <c r="C124" s="19"/>
      <c r="D124" s="40" t="s">
        <v>470</v>
      </c>
      <c r="E124" s="40"/>
      <c r="F124" s="12" t="s">
        <v>210</v>
      </c>
      <c r="G124" s="40" t="s">
        <v>198</v>
      </c>
      <c r="H124" s="40"/>
      <c r="I124" s="19"/>
      <c r="J124" s="68">
        <v>5113</v>
      </c>
      <c r="K124" s="68"/>
      <c r="L124" s="19"/>
      <c r="M124" s="40" t="s">
        <v>198</v>
      </c>
      <c r="N124" s="40"/>
      <c r="O124" s="19"/>
    </row>
    <row r="125" spans="1:15" ht="15.75" thickBot="1" x14ac:dyDescent="0.3">
      <c r="A125" s="14"/>
      <c r="B125" s="86" t="s">
        <v>64</v>
      </c>
      <c r="C125" s="28"/>
      <c r="D125" s="41" t="s">
        <v>281</v>
      </c>
      <c r="E125" s="41"/>
      <c r="F125" s="29" t="s">
        <v>210</v>
      </c>
      <c r="G125" s="41" t="s">
        <v>198</v>
      </c>
      <c r="H125" s="41"/>
      <c r="I125" s="28"/>
      <c r="J125" s="41" t="s">
        <v>198</v>
      </c>
      <c r="K125" s="41"/>
      <c r="L125" s="28"/>
      <c r="M125" s="41" t="s">
        <v>281</v>
      </c>
      <c r="N125" s="41"/>
      <c r="O125" s="29" t="s">
        <v>210</v>
      </c>
    </row>
    <row r="126" spans="1:15" ht="27" thickBot="1" x14ac:dyDescent="0.3">
      <c r="A126" s="14"/>
      <c r="B126" s="90" t="s">
        <v>462</v>
      </c>
      <c r="C126" s="19"/>
      <c r="D126" s="95">
        <v>60531</v>
      </c>
      <c r="E126" s="95"/>
      <c r="F126" s="19"/>
      <c r="G126" s="95">
        <v>54906</v>
      </c>
      <c r="H126" s="95"/>
      <c r="I126" s="19"/>
      <c r="J126" s="96" t="s">
        <v>467</v>
      </c>
      <c r="K126" s="96"/>
      <c r="L126" s="12" t="s">
        <v>210</v>
      </c>
      <c r="M126" s="95">
        <v>60531</v>
      </c>
      <c r="N126" s="95"/>
      <c r="O126" s="19"/>
    </row>
    <row r="127" spans="1:15" x14ac:dyDescent="0.25">
      <c r="A127" s="14"/>
      <c r="B127" s="86" t="s">
        <v>66</v>
      </c>
      <c r="C127" s="28"/>
      <c r="D127" s="62" t="s">
        <v>198</v>
      </c>
      <c r="E127" s="62"/>
      <c r="F127" s="28"/>
      <c r="G127" s="62">
        <v>344</v>
      </c>
      <c r="H127" s="62"/>
      <c r="I127" s="28"/>
      <c r="J127" s="62" t="s">
        <v>198</v>
      </c>
      <c r="K127" s="62"/>
      <c r="L127" s="28"/>
      <c r="M127" s="62">
        <v>344</v>
      </c>
      <c r="N127" s="62"/>
      <c r="O127" s="28"/>
    </row>
    <row r="128" spans="1:15" ht="15.75" thickBot="1" x14ac:dyDescent="0.3">
      <c r="A128" s="14"/>
      <c r="B128" s="90" t="s">
        <v>67</v>
      </c>
      <c r="C128" s="19"/>
      <c r="D128" s="58">
        <v>60531</v>
      </c>
      <c r="E128" s="58"/>
      <c r="F128" s="19"/>
      <c r="G128" s="58">
        <v>55250</v>
      </c>
      <c r="H128" s="58"/>
      <c r="I128" s="19"/>
      <c r="J128" s="59" t="s">
        <v>467</v>
      </c>
      <c r="K128" s="59"/>
      <c r="L128" s="12" t="s">
        <v>210</v>
      </c>
      <c r="M128" s="58">
        <v>60875</v>
      </c>
      <c r="N128" s="58"/>
      <c r="O128" s="19"/>
    </row>
    <row r="129" spans="1:27" ht="15.75" thickBot="1" x14ac:dyDescent="0.3">
      <c r="A129" s="14"/>
      <c r="B129" s="91" t="s">
        <v>68</v>
      </c>
      <c r="C129" s="28"/>
      <c r="D129" s="54" t="s">
        <v>197</v>
      </c>
      <c r="E129" s="55">
        <v>913527</v>
      </c>
      <c r="F129" s="28"/>
      <c r="G129" s="54" t="s">
        <v>197</v>
      </c>
      <c r="H129" s="55">
        <v>103930</v>
      </c>
      <c r="I129" s="28"/>
      <c r="J129" s="54" t="s">
        <v>197</v>
      </c>
      <c r="K129" s="56" t="s">
        <v>468</v>
      </c>
      <c r="L129" s="29" t="s">
        <v>210</v>
      </c>
      <c r="M129" s="54" t="s">
        <v>197</v>
      </c>
      <c r="N129" s="55">
        <v>937413</v>
      </c>
      <c r="O129" s="28"/>
    </row>
    <row r="130" spans="1:27" ht="15.75" thickTop="1" x14ac:dyDescent="0.25">
      <c r="A130" s="14"/>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row>
    <row r="131" spans="1:27" x14ac:dyDescent="0.25">
      <c r="A131" s="14"/>
      <c r="B131" s="50" t="s">
        <v>431</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row>
    <row r="132" spans="1:27" x14ac:dyDescent="0.25">
      <c r="A132" s="14"/>
      <c r="B132" s="50" t="s">
        <v>471</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row>
    <row r="133" spans="1:27" x14ac:dyDescent="0.25">
      <c r="A133" s="14"/>
      <c r="B133" s="125" t="s">
        <v>408</v>
      </c>
      <c r="C133" s="125"/>
      <c r="D133" s="125"/>
      <c r="E133" s="125"/>
      <c r="F133" s="125"/>
      <c r="G133" s="125"/>
      <c r="H133" s="125"/>
      <c r="I133" s="125"/>
      <c r="J133" s="125"/>
      <c r="K133" s="125"/>
      <c r="L133" s="125"/>
      <c r="M133" s="125"/>
      <c r="N133" s="125"/>
      <c r="O133" s="125"/>
      <c r="P133" s="125"/>
      <c r="Q133" s="125"/>
      <c r="R133" s="125"/>
      <c r="S133" s="125"/>
      <c r="T133" s="125"/>
      <c r="U133" s="125"/>
      <c r="V133" s="125"/>
      <c r="W133" s="125"/>
      <c r="X133" s="125"/>
      <c r="Y133" s="125"/>
      <c r="Z133" s="125"/>
      <c r="AA133" s="125"/>
    </row>
    <row r="134" spans="1:27" x14ac:dyDescent="0.25">
      <c r="A134" s="14"/>
      <c r="B134" s="125" t="s">
        <v>434</v>
      </c>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row>
    <row r="135" spans="1:27" x14ac:dyDescent="0.25">
      <c r="A135" s="14"/>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row>
    <row r="136" spans="1:27" ht="15.75" thickBot="1" x14ac:dyDescent="0.3">
      <c r="A136" s="14"/>
      <c r="B136" s="19"/>
      <c r="C136" s="20"/>
      <c r="D136" s="32" t="s">
        <v>472</v>
      </c>
      <c r="E136" s="32"/>
      <c r="F136" s="32"/>
      <c r="G136" s="32"/>
      <c r="H136" s="32"/>
      <c r="I136" s="32"/>
      <c r="J136" s="32"/>
      <c r="K136" s="32"/>
      <c r="L136" s="32"/>
      <c r="M136" s="32"/>
      <c r="N136" s="32"/>
      <c r="O136" s="20"/>
    </row>
    <row r="137" spans="1:27" x14ac:dyDescent="0.25">
      <c r="A137" s="14"/>
      <c r="B137" s="19"/>
      <c r="C137" s="20"/>
      <c r="D137" s="43" t="s">
        <v>435</v>
      </c>
      <c r="E137" s="43"/>
      <c r="F137" s="24"/>
      <c r="G137" s="43" t="s">
        <v>436</v>
      </c>
      <c r="H137" s="43"/>
      <c r="I137" s="24"/>
      <c r="J137" s="66"/>
      <c r="K137" s="66"/>
      <c r="L137" s="24"/>
      <c r="M137" s="66"/>
      <c r="N137" s="66"/>
      <c r="O137" s="20"/>
    </row>
    <row r="138" spans="1:27" x14ac:dyDescent="0.25">
      <c r="A138" s="14"/>
      <c r="B138" s="19"/>
      <c r="C138" s="20"/>
      <c r="D138" s="42" t="s">
        <v>437</v>
      </c>
      <c r="E138" s="42"/>
      <c r="F138" s="20"/>
      <c r="G138" s="42" t="s">
        <v>438</v>
      </c>
      <c r="H138" s="42"/>
      <c r="I138" s="20"/>
      <c r="J138" s="42" t="s">
        <v>439</v>
      </c>
      <c r="K138" s="42"/>
      <c r="L138" s="20"/>
      <c r="M138" s="57"/>
      <c r="N138" s="57"/>
      <c r="O138" s="20"/>
    </row>
    <row r="139" spans="1:27" ht="15.75" thickBot="1" x14ac:dyDescent="0.3">
      <c r="A139" s="14"/>
      <c r="B139" s="19"/>
      <c r="C139" s="20"/>
      <c r="D139" s="32" t="s">
        <v>440</v>
      </c>
      <c r="E139" s="32"/>
      <c r="F139" s="20"/>
      <c r="G139" s="32" t="s">
        <v>441</v>
      </c>
      <c r="H139" s="32"/>
      <c r="I139" s="20"/>
      <c r="J139" s="32" t="s">
        <v>442</v>
      </c>
      <c r="K139" s="32"/>
      <c r="L139" s="20"/>
      <c r="M139" s="32" t="s">
        <v>443</v>
      </c>
      <c r="N139" s="32"/>
      <c r="O139" s="20"/>
    </row>
    <row r="140" spans="1:27" x14ac:dyDescent="0.25">
      <c r="A140" s="14"/>
      <c r="B140" s="89" t="s">
        <v>79</v>
      </c>
      <c r="C140" s="28"/>
      <c r="D140" s="97"/>
      <c r="E140" s="97"/>
      <c r="F140" s="28"/>
      <c r="G140" s="97"/>
      <c r="H140" s="97"/>
      <c r="I140" s="28"/>
      <c r="J140" s="97"/>
      <c r="K140" s="97"/>
      <c r="L140" s="28"/>
      <c r="M140" s="97"/>
      <c r="N140" s="97"/>
      <c r="O140" s="28"/>
    </row>
    <row r="141" spans="1:27" x14ac:dyDescent="0.25">
      <c r="A141" s="14"/>
      <c r="B141" s="81" t="s">
        <v>80</v>
      </c>
      <c r="C141" s="19"/>
      <c r="D141" s="12" t="s">
        <v>197</v>
      </c>
      <c r="E141" s="52">
        <v>62312</v>
      </c>
      <c r="F141" s="19"/>
      <c r="G141" s="12" t="s">
        <v>197</v>
      </c>
      <c r="H141" s="52">
        <v>14084</v>
      </c>
      <c r="I141" s="19"/>
      <c r="J141" s="12" t="s">
        <v>197</v>
      </c>
      <c r="K141" s="37" t="s">
        <v>198</v>
      </c>
      <c r="L141" s="19"/>
      <c r="M141" s="12" t="s">
        <v>197</v>
      </c>
      <c r="N141" s="52">
        <v>76396</v>
      </c>
      <c r="O141" s="19"/>
    </row>
    <row r="142" spans="1:27" x14ac:dyDescent="0.25">
      <c r="A142" s="14"/>
      <c r="B142" s="79" t="s">
        <v>81</v>
      </c>
      <c r="C142" s="28"/>
      <c r="D142" s="60">
        <v>21839</v>
      </c>
      <c r="E142" s="60"/>
      <c r="F142" s="28"/>
      <c r="G142" s="44" t="s">
        <v>198</v>
      </c>
      <c r="H142" s="44"/>
      <c r="I142" s="28"/>
      <c r="J142" s="44" t="s">
        <v>198</v>
      </c>
      <c r="K142" s="44"/>
      <c r="L142" s="28"/>
      <c r="M142" s="60">
        <v>21839</v>
      </c>
      <c r="N142" s="60"/>
      <c r="O142" s="28"/>
    </row>
    <row r="143" spans="1:27" ht="15.75" thickBot="1" x14ac:dyDescent="0.3">
      <c r="A143" s="14"/>
      <c r="B143" s="81" t="s">
        <v>82</v>
      </c>
      <c r="C143" s="19"/>
      <c r="D143" s="58">
        <v>6043</v>
      </c>
      <c r="E143" s="58"/>
      <c r="F143" s="19"/>
      <c r="G143" s="59" t="s">
        <v>198</v>
      </c>
      <c r="H143" s="59"/>
      <c r="I143" s="19"/>
      <c r="J143" s="59" t="s">
        <v>198</v>
      </c>
      <c r="K143" s="59"/>
      <c r="L143" s="19"/>
      <c r="M143" s="58">
        <v>6043</v>
      </c>
      <c r="N143" s="58"/>
      <c r="O143" s="19"/>
    </row>
    <row r="144" spans="1:27" x14ac:dyDescent="0.25">
      <c r="A144" s="14"/>
      <c r="B144" s="86" t="s">
        <v>83</v>
      </c>
      <c r="C144" s="28"/>
      <c r="D144" s="61">
        <v>90194</v>
      </c>
      <c r="E144" s="61"/>
      <c r="F144" s="28"/>
      <c r="G144" s="61">
        <v>14084</v>
      </c>
      <c r="H144" s="61"/>
      <c r="I144" s="28"/>
      <c r="J144" s="62" t="s">
        <v>198</v>
      </c>
      <c r="K144" s="62"/>
      <c r="L144" s="28"/>
      <c r="M144" s="61">
        <v>104278</v>
      </c>
      <c r="N144" s="61"/>
      <c r="O144" s="28"/>
    </row>
    <row r="145" spans="1:15" x14ac:dyDescent="0.25">
      <c r="A145" s="14"/>
      <c r="B145" s="25"/>
      <c r="C145" s="19"/>
      <c r="D145" s="34"/>
      <c r="E145" s="34"/>
      <c r="F145" s="19"/>
      <c r="G145" s="34"/>
      <c r="H145" s="34"/>
      <c r="I145" s="19"/>
      <c r="J145" s="34"/>
      <c r="K145" s="34"/>
      <c r="L145" s="19"/>
      <c r="M145" s="34"/>
      <c r="N145" s="34"/>
      <c r="O145" s="19"/>
    </row>
    <row r="146" spans="1:15" x14ac:dyDescent="0.25">
      <c r="A146" s="14"/>
      <c r="B146" s="89" t="s">
        <v>84</v>
      </c>
      <c r="C146" s="28"/>
      <c r="D146" s="67"/>
      <c r="E146" s="67"/>
      <c r="F146" s="28"/>
      <c r="G146" s="67"/>
      <c r="H146" s="67"/>
      <c r="I146" s="28"/>
      <c r="J146" s="67"/>
      <c r="K146" s="67"/>
      <c r="L146" s="28"/>
      <c r="M146" s="67"/>
      <c r="N146" s="67"/>
      <c r="O146" s="28"/>
    </row>
    <row r="147" spans="1:15" x14ac:dyDescent="0.25">
      <c r="A147" s="14"/>
      <c r="B147" s="81" t="s">
        <v>85</v>
      </c>
      <c r="C147" s="19"/>
      <c r="D147" s="68">
        <v>26597</v>
      </c>
      <c r="E147" s="68"/>
      <c r="F147" s="19"/>
      <c r="G147" s="68">
        <v>7921</v>
      </c>
      <c r="H147" s="68"/>
      <c r="I147" s="19"/>
      <c r="J147" s="40" t="s">
        <v>198</v>
      </c>
      <c r="K147" s="40"/>
      <c r="L147" s="19"/>
      <c r="M147" s="68">
        <v>34518</v>
      </c>
      <c r="N147" s="68"/>
      <c r="O147" s="19"/>
    </row>
    <row r="148" spans="1:15" x14ac:dyDescent="0.25">
      <c r="A148" s="14"/>
      <c r="B148" s="79" t="s">
        <v>86</v>
      </c>
      <c r="C148" s="28"/>
      <c r="D148" s="60">
        <v>16310</v>
      </c>
      <c r="E148" s="60"/>
      <c r="F148" s="28"/>
      <c r="G148" s="44" t="s">
        <v>198</v>
      </c>
      <c r="H148" s="44"/>
      <c r="I148" s="28"/>
      <c r="J148" s="44" t="s">
        <v>198</v>
      </c>
      <c r="K148" s="44"/>
      <c r="L148" s="28"/>
      <c r="M148" s="60">
        <v>16310</v>
      </c>
      <c r="N148" s="60"/>
      <c r="O148" s="28"/>
    </row>
    <row r="149" spans="1:15" ht="25.5" x14ac:dyDescent="0.25">
      <c r="A149" s="14"/>
      <c r="B149" s="81" t="s">
        <v>87</v>
      </c>
      <c r="C149" s="19"/>
      <c r="D149" s="68">
        <v>4510</v>
      </c>
      <c r="E149" s="68"/>
      <c r="F149" s="19"/>
      <c r="G149" s="40" t="s">
        <v>198</v>
      </c>
      <c r="H149" s="40"/>
      <c r="I149" s="19"/>
      <c r="J149" s="40" t="s">
        <v>198</v>
      </c>
      <c r="K149" s="40"/>
      <c r="L149" s="19"/>
      <c r="M149" s="68">
        <v>4510</v>
      </c>
      <c r="N149" s="68"/>
      <c r="O149" s="19"/>
    </row>
    <row r="150" spans="1:15" ht="15.75" thickBot="1" x14ac:dyDescent="0.3">
      <c r="A150" s="14"/>
      <c r="B150" s="79" t="s">
        <v>88</v>
      </c>
      <c r="C150" s="28"/>
      <c r="D150" s="69">
        <v>17189</v>
      </c>
      <c r="E150" s="69"/>
      <c r="F150" s="28"/>
      <c r="G150" s="69">
        <v>1125</v>
      </c>
      <c r="H150" s="69"/>
      <c r="I150" s="28"/>
      <c r="J150" s="41" t="s">
        <v>198</v>
      </c>
      <c r="K150" s="41"/>
      <c r="L150" s="28"/>
      <c r="M150" s="69">
        <v>18314</v>
      </c>
      <c r="N150" s="69"/>
      <c r="O150" s="28"/>
    </row>
    <row r="151" spans="1:15" ht="51.75" thickBot="1" x14ac:dyDescent="0.3">
      <c r="A151" s="14"/>
      <c r="B151" s="85" t="s">
        <v>89</v>
      </c>
      <c r="C151" s="19"/>
      <c r="D151" s="95">
        <v>64606</v>
      </c>
      <c r="E151" s="95"/>
      <c r="F151" s="19"/>
      <c r="G151" s="95">
        <v>9046</v>
      </c>
      <c r="H151" s="95"/>
      <c r="I151" s="19"/>
      <c r="J151" s="96" t="s">
        <v>198</v>
      </c>
      <c r="K151" s="96"/>
      <c r="L151" s="19"/>
      <c r="M151" s="95">
        <v>73652</v>
      </c>
      <c r="N151" s="95"/>
      <c r="O151" s="19"/>
    </row>
    <row r="152" spans="1:15" x14ac:dyDescent="0.25">
      <c r="A152" s="14"/>
      <c r="B152" s="79" t="s">
        <v>90</v>
      </c>
      <c r="C152" s="28"/>
      <c r="D152" s="61">
        <v>25588</v>
      </c>
      <c r="E152" s="61"/>
      <c r="F152" s="28"/>
      <c r="G152" s="61">
        <v>5038</v>
      </c>
      <c r="H152" s="61"/>
      <c r="I152" s="28"/>
      <c r="J152" s="62" t="s">
        <v>198</v>
      </c>
      <c r="K152" s="62"/>
      <c r="L152" s="28"/>
      <c r="M152" s="61">
        <v>30626</v>
      </c>
      <c r="N152" s="61"/>
      <c r="O152" s="28"/>
    </row>
    <row r="153" spans="1:15" x14ac:dyDescent="0.25">
      <c r="A153" s="14"/>
      <c r="B153" s="25"/>
      <c r="C153" s="19"/>
      <c r="D153" s="34"/>
      <c r="E153" s="34"/>
      <c r="F153" s="19"/>
      <c r="G153" s="34"/>
      <c r="H153" s="34"/>
      <c r="I153" s="19"/>
      <c r="J153" s="34"/>
      <c r="K153" s="34"/>
      <c r="L153" s="19"/>
      <c r="M153" s="34"/>
      <c r="N153" s="34"/>
      <c r="O153" s="19"/>
    </row>
    <row r="154" spans="1:15" ht="15.75" thickBot="1" x14ac:dyDescent="0.3">
      <c r="A154" s="14"/>
      <c r="B154" s="79" t="s">
        <v>91</v>
      </c>
      <c r="C154" s="28"/>
      <c r="D154" s="69">
        <v>22393</v>
      </c>
      <c r="E154" s="69"/>
      <c r="F154" s="28"/>
      <c r="G154" s="69">
        <v>4677</v>
      </c>
      <c r="H154" s="69"/>
      <c r="I154" s="28"/>
      <c r="J154" s="41" t="s">
        <v>198</v>
      </c>
      <c r="K154" s="41"/>
      <c r="L154" s="28"/>
      <c r="M154" s="69">
        <v>27070</v>
      </c>
      <c r="N154" s="69"/>
      <c r="O154" s="28"/>
    </row>
    <row r="155" spans="1:15" x14ac:dyDescent="0.25">
      <c r="A155" s="14"/>
      <c r="B155" s="85" t="s">
        <v>93</v>
      </c>
      <c r="C155" s="19"/>
      <c r="D155" s="92">
        <v>3195</v>
      </c>
      <c r="E155" s="92"/>
      <c r="F155" s="19"/>
      <c r="G155" s="93">
        <v>361</v>
      </c>
      <c r="H155" s="93"/>
      <c r="I155" s="19"/>
      <c r="J155" s="93" t="s">
        <v>198</v>
      </c>
      <c r="K155" s="93"/>
      <c r="L155" s="19"/>
      <c r="M155" s="92">
        <v>3556</v>
      </c>
      <c r="N155" s="92"/>
      <c r="O155" s="19"/>
    </row>
    <row r="156" spans="1:15" x14ac:dyDescent="0.25">
      <c r="A156" s="14"/>
      <c r="B156" s="74"/>
      <c r="C156" s="28"/>
      <c r="D156" s="67"/>
      <c r="E156" s="67"/>
      <c r="F156" s="28"/>
      <c r="G156" s="67"/>
      <c r="H156" s="67"/>
      <c r="I156" s="28"/>
      <c r="J156" s="67"/>
      <c r="K156" s="67"/>
      <c r="L156" s="28"/>
      <c r="M156" s="67"/>
      <c r="N156" s="67"/>
      <c r="O156" s="28"/>
    </row>
    <row r="157" spans="1:15" x14ac:dyDescent="0.25">
      <c r="A157" s="14"/>
      <c r="B157" s="81" t="s">
        <v>473</v>
      </c>
      <c r="C157" s="19"/>
      <c r="D157" s="40" t="s">
        <v>474</v>
      </c>
      <c r="E157" s="40"/>
      <c r="F157" s="12" t="s">
        <v>210</v>
      </c>
      <c r="G157" s="40" t="s">
        <v>198</v>
      </c>
      <c r="H157" s="40"/>
      <c r="I157" s="19"/>
      <c r="J157" s="68">
        <v>1104</v>
      </c>
      <c r="K157" s="68"/>
      <c r="L157" s="19"/>
      <c r="M157" s="40" t="s">
        <v>198</v>
      </c>
      <c r="N157" s="40"/>
      <c r="O157" s="19"/>
    </row>
    <row r="158" spans="1:15" ht="15.75" thickBot="1" x14ac:dyDescent="0.3">
      <c r="A158" s="14"/>
      <c r="B158" s="79" t="s">
        <v>95</v>
      </c>
      <c r="C158" s="28"/>
      <c r="D158" s="69">
        <v>13314</v>
      </c>
      <c r="E158" s="69"/>
      <c r="F158" s="28"/>
      <c r="G158" s="41">
        <v>520</v>
      </c>
      <c r="H158" s="41"/>
      <c r="I158" s="28"/>
      <c r="J158" s="41" t="s">
        <v>198</v>
      </c>
      <c r="K158" s="41"/>
      <c r="L158" s="28"/>
      <c r="M158" s="69">
        <v>13834</v>
      </c>
      <c r="N158" s="69"/>
      <c r="O158" s="28"/>
    </row>
    <row r="159" spans="1:15" ht="26.25" x14ac:dyDescent="0.25">
      <c r="A159" s="14"/>
      <c r="B159" s="85" t="s">
        <v>96</v>
      </c>
      <c r="C159" s="19"/>
      <c r="D159" s="93" t="s">
        <v>475</v>
      </c>
      <c r="E159" s="93"/>
      <c r="F159" s="12" t="s">
        <v>210</v>
      </c>
      <c r="G159" s="93" t="s">
        <v>476</v>
      </c>
      <c r="H159" s="93"/>
      <c r="I159" s="12" t="s">
        <v>210</v>
      </c>
      <c r="J159" s="93" t="s">
        <v>474</v>
      </c>
      <c r="K159" s="93"/>
      <c r="L159" s="12" t="s">
        <v>210</v>
      </c>
      <c r="M159" s="93" t="s">
        <v>417</v>
      </c>
      <c r="N159" s="93"/>
      <c r="O159" s="12" t="s">
        <v>210</v>
      </c>
    </row>
    <row r="160" spans="1:15" x14ac:dyDescent="0.25">
      <c r="A160" s="14"/>
      <c r="B160" s="74"/>
      <c r="C160" s="28"/>
      <c r="D160" s="67"/>
      <c r="E160" s="67"/>
      <c r="F160" s="28"/>
      <c r="G160" s="67"/>
      <c r="H160" s="67"/>
      <c r="I160" s="28"/>
      <c r="J160" s="67"/>
      <c r="K160" s="67"/>
      <c r="L160" s="28"/>
      <c r="M160" s="67"/>
      <c r="N160" s="67"/>
      <c r="O160" s="28"/>
    </row>
    <row r="161" spans="1:27" ht="15.75" thickBot="1" x14ac:dyDescent="0.3">
      <c r="A161" s="14"/>
      <c r="B161" s="81" t="s">
        <v>477</v>
      </c>
      <c r="C161" s="19"/>
      <c r="D161" s="59" t="s">
        <v>478</v>
      </c>
      <c r="E161" s="59"/>
      <c r="F161" s="12" t="s">
        <v>210</v>
      </c>
      <c r="G161" s="59" t="s">
        <v>479</v>
      </c>
      <c r="H161" s="59"/>
      <c r="I161" s="12" t="s">
        <v>210</v>
      </c>
      <c r="J161" s="59" t="s">
        <v>198</v>
      </c>
      <c r="K161" s="59"/>
      <c r="L161" s="19"/>
      <c r="M161" s="59" t="s">
        <v>480</v>
      </c>
      <c r="N161" s="59"/>
      <c r="O161" s="12" t="s">
        <v>210</v>
      </c>
    </row>
    <row r="162" spans="1:27" x14ac:dyDescent="0.25">
      <c r="A162" s="14"/>
      <c r="B162" s="86" t="s">
        <v>481</v>
      </c>
      <c r="C162" s="28"/>
      <c r="D162" s="62" t="s">
        <v>482</v>
      </c>
      <c r="E162" s="62"/>
      <c r="F162" s="29" t="s">
        <v>210</v>
      </c>
      <c r="G162" s="61">
        <v>1104</v>
      </c>
      <c r="H162" s="61"/>
      <c r="I162" s="28"/>
      <c r="J162" s="62" t="s">
        <v>474</v>
      </c>
      <c r="K162" s="62"/>
      <c r="L162" s="29" t="s">
        <v>210</v>
      </c>
      <c r="M162" s="62" t="s">
        <v>482</v>
      </c>
      <c r="N162" s="62"/>
      <c r="O162" s="29" t="s">
        <v>210</v>
      </c>
    </row>
    <row r="163" spans="1:27" ht="26.25" thickBot="1" x14ac:dyDescent="0.3">
      <c r="A163" s="14"/>
      <c r="B163" s="85" t="s">
        <v>99</v>
      </c>
      <c r="C163" s="19"/>
      <c r="D163" s="59" t="s">
        <v>198</v>
      </c>
      <c r="E163" s="59"/>
      <c r="F163" s="19"/>
      <c r="G163" s="59">
        <v>216</v>
      </c>
      <c r="H163" s="59"/>
      <c r="I163" s="19"/>
      <c r="J163" s="59" t="s">
        <v>198</v>
      </c>
      <c r="K163" s="59"/>
      <c r="L163" s="19"/>
      <c r="M163" s="59">
        <v>216</v>
      </c>
      <c r="N163" s="59"/>
      <c r="O163" s="19"/>
    </row>
    <row r="164" spans="1:27" ht="27" thickBot="1" x14ac:dyDescent="0.3">
      <c r="A164" s="14"/>
      <c r="B164" s="64" t="s">
        <v>483</v>
      </c>
      <c r="C164" s="28"/>
      <c r="D164" s="54" t="s">
        <v>197</v>
      </c>
      <c r="E164" s="56" t="s">
        <v>482</v>
      </c>
      <c r="F164" s="29" t="s">
        <v>210</v>
      </c>
      <c r="G164" s="54" t="s">
        <v>197</v>
      </c>
      <c r="H164" s="56">
        <v>888</v>
      </c>
      <c r="I164" s="28"/>
      <c r="J164" s="54" t="s">
        <v>197</v>
      </c>
      <c r="K164" s="56" t="s">
        <v>474</v>
      </c>
      <c r="L164" s="29" t="s">
        <v>210</v>
      </c>
      <c r="M164" s="54" t="s">
        <v>197</v>
      </c>
      <c r="N164" s="56" t="s">
        <v>484</v>
      </c>
      <c r="O164" s="29" t="s">
        <v>210</v>
      </c>
    </row>
    <row r="165" spans="1:27" ht="15.75" thickTop="1" x14ac:dyDescent="0.25">
      <c r="A165" s="14"/>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row>
    <row r="166" spans="1:27" x14ac:dyDescent="0.25">
      <c r="A166" s="14"/>
      <c r="B166" s="50" t="s">
        <v>431</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row>
    <row r="167" spans="1:27" x14ac:dyDescent="0.25">
      <c r="A167" s="14"/>
      <c r="B167" s="50" t="s">
        <v>471</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row>
    <row r="168" spans="1:27" x14ac:dyDescent="0.25">
      <c r="A168" s="14"/>
      <c r="B168" s="125" t="s">
        <v>408</v>
      </c>
      <c r="C168" s="125"/>
      <c r="D168" s="125"/>
      <c r="E168" s="125"/>
      <c r="F168" s="125"/>
      <c r="G168" s="125"/>
      <c r="H168" s="125"/>
      <c r="I168" s="125"/>
      <c r="J168" s="125"/>
      <c r="K168" s="125"/>
      <c r="L168" s="125"/>
      <c r="M168" s="125"/>
      <c r="N168" s="125"/>
      <c r="O168" s="125"/>
      <c r="P168" s="125"/>
      <c r="Q168" s="125"/>
      <c r="R168" s="125"/>
      <c r="S168" s="125"/>
      <c r="T168" s="125"/>
      <c r="U168" s="125"/>
      <c r="V168" s="125"/>
      <c r="W168" s="125"/>
      <c r="X168" s="125"/>
      <c r="Y168" s="125"/>
      <c r="Z168" s="125"/>
      <c r="AA168" s="125"/>
    </row>
    <row r="169" spans="1:27" x14ac:dyDescent="0.25">
      <c r="A169" s="14"/>
      <c r="B169" s="125" t="s">
        <v>434</v>
      </c>
      <c r="C169" s="125"/>
      <c r="D169" s="125"/>
      <c r="E169" s="125"/>
      <c r="F169" s="125"/>
      <c r="G169" s="125"/>
      <c r="H169" s="125"/>
      <c r="I169" s="125"/>
      <c r="J169" s="125"/>
      <c r="K169" s="125"/>
      <c r="L169" s="125"/>
      <c r="M169" s="125"/>
      <c r="N169" s="125"/>
      <c r="O169" s="125"/>
      <c r="P169" s="125"/>
      <c r="Q169" s="125"/>
      <c r="R169" s="125"/>
      <c r="S169" s="125"/>
      <c r="T169" s="125"/>
      <c r="U169" s="125"/>
      <c r="V169" s="125"/>
      <c r="W169" s="125"/>
      <c r="X169" s="125"/>
      <c r="Y169" s="125"/>
      <c r="Z169" s="125"/>
      <c r="AA169" s="125"/>
    </row>
    <row r="170" spans="1:27" x14ac:dyDescent="0.25">
      <c r="A170" s="14"/>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row>
    <row r="171" spans="1:27" ht="15.75" thickBot="1" x14ac:dyDescent="0.3">
      <c r="A171" s="14"/>
      <c r="B171" s="19"/>
      <c r="C171" s="20"/>
      <c r="D171" s="32" t="s">
        <v>485</v>
      </c>
      <c r="E171" s="32"/>
      <c r="F171" s="32"/>
      <c r="G171" s="32"/>
      <c r="H171" s="32"/>
      <c r="I171" s="32"/>
      <c r="J171" s="32"/>
      <c r="K171" s="32"/>
      <c r="L171" s="32"/>
      <c r="M171" s="32"/>
      <c r="N171" s="32"/>
      <c r="O171" s="20"/>
    </row>
    <row r="172" spans="1:27" x14ac:dyDescent="0.25">
      <c r="A172" s="14"/>
      <c r="B172" s="19"/>
      <c r="C172" s="20"/>
      <c r="D172" s="43" t="s">
        <v>435</v>
      </c>
      <c r="E172" s="43"/>
      <c r="F172" s="20"/>
      <c r="G172" s="43" t="s">
        <v>436</v>
      </c>
      <c r="H172" s="43"/>
      <c r="I172" s="20"/>
      <c r="J172" s="66"/>
      <c r="K172" s="66"/>
      <c r="L172" s="20"/>
      <c r="M172" s="66"/>
      <c r="N172" s="66"/>
      <c r="O172" s="20"/>
    </row>
    <row r="173" spans="1:27" x14ac:dyDescent="0.25">
      <c r="A173" s="14"/>
      <c r="B173" s="19"/>
      <c r="C173" s="20"/>
      <c r="D173" s="42" t="s">
        <v>437</v>
      </c>
      <c r="E173" s="42"/>
      <c r="F173" s="20"/>
      <c r="G173" s="42" t="s">
        <v>438</v>
      </c>
      <c r="H173" s="42"/>
      <c r="I173" s="20"/>
      <c r="J173" s="42" t="s">
        <v>439</v>
      </c>
      <c r="K173" s="42"/>
      <c r="L173" s="20"/>
      <c r="M173" s="57"/>
      <c r="N173" s="57"/>
      <c r="O173" s="20"/>
    </row>
    <row r="174" spans="1:27" ht="15.75" thickBot="1" x14ac:dyDescent="0.3">
      <c r="A174" s="14"/>
      <c r="B174" s="19"/>
      <c r="C174" s="20"/>
      <c r="D174" s="32" t="s">
        <v>440</v>
      </c>
      <c r="E174" s="32"/>
      <c r="F174" s="20"/>
      <c r="G174" s="32" t="s">
        <v>441</v>
      </c>
      <c r="H174" s="32"/>
      <c r="I174" s="20"/>
      <c r="J174" s="32" t="s">
        <v>442</v>
      </c>
      <c r="K174" s="32"/>
      <c r="L174" s="20"/>
      <c r="M174" s="32" t="s">
        <v>443</v>
      </c>
      <c r="N174" s="32"/>
      <c r="O174" s="20"/>
    </row>
    <row r="175" spans="1:27" x14ac:dyDescent="0.25">
      <c r="A175" s="14"/>
      <c r="B175" s="89" t="s">
        <v>79</v>
      </c>
      <c r="C175" s="28"/>
      <c r="D175" s="97"/>
      <c r="E175" s="97"/>
      <c r="F175" s="28"/>
      <c r="G175" s="97"/>
      <c r="H175" s="97"/>
      <c r="I175" s="28"/>
      <c r="J175" s="97"/>
      <c r="K175" s="97"/>
      <c r="L175" s="28"/>
      <c r="M175" s="97"/>
      <c r="N175" s="97"/>
      <c r="O175" s="28"/>
    </row>
    <row r="176" spans="1:27" x14ac:dyDescent="0.25">
      <c r="A176" s="14"/>
      <c r="B176" s="81" t="s">
        <v>80</v>
      </c>
      <c r="C176" s="19"/>
      <c r="D176" s="12" t="s">
        <v>197</v>
      </c>
      <c r="E176" s="52">
        <v>60618</v>
      </c>
      <c r="F176" s="19"/>
      <c r="G176" s="12" t="s">
        <v>197</v>
      </c>
      <c r="H176" s="52">
        <v>13516</v>
      </c>
      <c r="I176" s="19"/>
      <c r="J176" s="12" t="s">
        <v>197</v>
      </c>
      <c r="K176" s="37" t="s">
        <v>198</v>
      </c>
      <c r="L176" s="19"/>
      <c r="M176" s="12" t="s">
        <v>197</v>
      </c>
      <c r="N176" s="52">
        <v>74134</v>
      </c>
      <c r="O176" s="19"/>
    </row>
    <row r="177" spans="1:15" x14ac:dyDescent="0.25">
      <c r="A177" s="14"/>
      <c r="B177" s="79" t="s">
        <v>81</v>
      </c>
      <c r="C177" s="28"/>
      <c r="D177" s="60">
        <v>20066</v>
      </c>
      <c r="E177" s="60"/>
      <c r="F177" s="28"/>
      <c r="G177" s="44" t="s">
        <v>198</v>
      </c>
      <c r="H177" s="44"/>
      <c r="I177" s="28"/>
      <c r="J177" s="44" t="s">
        <v>198</v>
      </c>
      <c r="K177" s="44"/>
      <c r="L177" s="28"/>
      <c r="M177" s="60">
        <v>20066</v>
      </c>
      <c r="N177" s="60"/>
      <c r="O177" s="28"/>
    </row>
    <row r="178" spans="1:15" ht="15.75" thickBot="1" x14ac:dyDescent="0.3">
      <c r="A178" s="14"/>
      <c r="B178" s="81" t="s">
        <v>82</v>
      </c>
      <c r="C178" s="19"/>
      <c r="D178" s="58">
        <v>7619</v>
      </c>
      <c r="E178" s="58"/>
      <c r="F178" s="19"/>
      <c r="G178" s="59" t="s">
        <v>198</v>
      </c>
      <c r="H178" s="59"/>
      <c r="I178" s="19"/>
      <c r="J178" s="59" t="s">
        <v>198</v>
      </c>
      <c r="K178" s="59"/>
      <c r="L178" s="19"/>
      <c r="M178" s="58">
        <v>7619</v>
      </c>
      <c r="N178" s="58"/>
      <c r="O178" s="19"/>
    </row>
    <row r="179" spans="1:15" x14ac:dyDescent="0.25">
      <c r="A179" s="14"/>
      <c r="B179" s="86" t="s">
        <v>83</v>
      </c>
      <c r="C179" s="28"/>
      <c r="D179" s="61">
        <v>88303</v>
      </c>
      <c r="E179" s="61"/>
      <c r="F179" s="28"/>
      <c r="G179" s="61">
        <v>13516</v>
      </c>
      <c r="H179" s="61"/>
      <c r="I179" s="28"/>
      <c r="J179" s="62" t="s">
        <v>198</v>
      </c>
      <c r="K179" s="62"/>
      <c r="L179" s="28"/>
      <c r="M179" s="61">
        <v>101819</v>
      </c>
      <c r="N179" s="61"/>
      <c r="O179" s="28"/>
    </row>
    <row r="180" spans="1:15" x14ac:dyDescent="0.25">
      <c r="A180" s="14"/>
      <c r="B180" s="25"/>
      <c r="C180" s="19"/>
      <c r="D180" s="34"/>
      <c r="E180" s="34"/>
      <c r="F180" s="19"/>
      <c r="G180" s="34"/>
      <c r="H180" s="34"/>
      <c r="I180" s="19"/>
      <c r="J180" s="34"/>
      <c r="K180" s="34"/>
      <c r="L180" s="19"/>
      <c r="M180" s="34"/>
      <c r="N180" s="34"/>
      <c r="O180" s="19"/>
    </row>
    <row r="181" spans="1:15" x14ac:dyDescent="0.25">
      <c r="A181" s="14"/>
      <c r="B181" s="89" t="s">
        <v>84</v>
      </c>
      <c r="C181" s="28"/>
      <c r="D181" s="67"/>
      <c r="E181" s="67"/>
      <c r="F181" s="28"/>
      <c r="G181" s="67"/>
      <c r="H181" s="67"/>
      <c r="I181" s="28"/>
      <c r="J181" s="67"/>
      <c r="K181" s="67"/>
      <c r="L181" s="28"/>
      <c r="M181" s="67"/>
      <c r="N181" s="67"/>
      <c r="O181" s="28"/>
    </row>
    <row r="182" spans="1:15" x14ac:dyDescent="0.25">
      <c r="A182" s="14"/>
      <c r="B182" s="81" t="s">
        <v>85</v>
      </c>
      <c r="C182" s="19"/>
      <c r="D182" s="68">
        <v>21288</v>
      </c>
      <c r="E182" s="68"/>
      <c r="F182" s="19"/>
      <c r="G182" s="68">
        <v>7448</v>
      </c>
      <c r="H182" s="68"/>
      <c r="I182" s="19"/>
      <c r="J182" s="40" t="s">
        <v>198</v>
      </c>
      <c r="K182" s="40"/>
      <c r="L182" s="19"/>
      <c r="M182" s="68">
        <v>28736</v>
      </c>
      <c r="N182" s="68"/>
      <c r="O182" s="19"/>
    </row>
    <row r="183" spans="1:15" x14ac:dyDescent="0.25">
      <c r="A183" s="14"/>
      <c r="B183" s="79" t="s">
        <v>86</v>
      </c>
      <c r="C183" s="28"/>
      <c r="D183" s="60">
        <v>14455</v>
      </c>
      <c r="E183" s="60"/>
      <c r="F183" s="28"/>
      <c r="G183" s="44" t="s">
        <v>198</v>
      </c>
      <c r="H183" s="44"/>
      <c r="I183" s="28"/>
      <c r="J183" s="44" t="s">
        <v>198</v>
      </c>
      <c r="K183" s="44"/>
      <c r="L183" s="28"/>
      <c r="M183" s="60">
        <v>14455</v>
      </c>
      <c r="N183" s="60"/>
      <c r="O183" s="28"/>
    </row>
    <row r="184" spans="1:15" ht="25.5" x14ac:dyDescent="0.25">
      <c r="A184" s="14"/>
      <c r="B184" s="81" t="s">
        <v>87</v>
      </c>
      <c r="C184" s="19"/>
      <c r="D184" s="68">
        <v>6014</v>
      </c>
      <c r="E184" s="68"/>
      <c r="F184" s="19"/>
      <c r="G184" s="40" t="s">
        <v>198</v>
      </c>
      <c r="H184" s="40"/>
      <c r="I184" s="19"/>
      <c r="J184" s="40" t="s">
        <v>198</v>
      </c>
      <c r="K184" s="40"/>
      <c r="L184" s="19"/>
      <c r="M184" s="68">
        <v>6014</v>
      </c>
      <c r="N184" s="68"/>
      <c r="O184" s="19"/>
    </row>
    <row r="185" spans="1:15" ht="15.75" thickBot="1" x14ac:dyDescent="0.3">
      <c r="A185" s="14"/>
      <c r="B185" s="79" t="s">
        <v>88</v>
      </c>
      <c r="C185" s="28"/>
      <c r="D185" s="69">
        <v>16932</v>
      </c>
      <c r="E185" s="69"/>
      <c r="F185" s="28"/>
      <c r="G185" s="69">
        <v>1172</v>
      </c>
      <c r="H185" s="69"/>
      <c r="I185" s="28"/>
      <c r="J185" s="41" t="s">
        <v>198</v>
      </c>
      <c r="K185" s="41"/>
      <c r="L185" s="28"/>
      <c r="M185" s="69">
        <v>18104</v>
      </c>
      <c r="N185" s="69"/>
      <c r="O185" s="28"/>
    </row>
    <row r="186" spans="1:15" ht="51.75" thickBot="1" x14ac:dyDescent="0.3">
      <c r="A186" s="14"/>
      <c r="B186" s="85" t="s">
        <v>89</v>
      </c>
      <c r="C186" s="19"/>
      <c r="D186" s="95">
        <v>58689</v>
      </c>
      <c r="E186" s="95"/>
      <c r="F186" s="19"/>
      <c r="G186" s="95">
        <v>8620</v>
      </c>
      <c r="H186" s="95"/>
      <c r="I186" s="19"/>
      <c r="J186" s="96" t="s">
        <v>198</v>
      </c>
      <c r="K186" s="96"/>
      <c r="L186" s="19"/>
      <c r="M186" s="95">
        <v>67309</v>
      </c>
      <c r="N186" s="95"/>
      <c r="O186" s="19"/>
    </row>
    <row r="187" spans="1:15" x14ac:dyDescent="0.25">
      <c r="A187" s="14"/>
      <c r="B187" s="79" t="s">
        <v>90</v>
      </c>
      <c r="C187" s="28"/>
      <c r="D187" s="61">
        <v>29614</v>
      </c>
      <c r="E187" s="61"/>
      <c r="F187" s="28"/>
      <c r="G187" s="61">
        <v>4896</v>
      </c>
      <c r="H187" s="61"/>
      <c r="I187" s="28"/>
      <c r="J187" s="62" t="s">
        <v>198</v>
      </c>
      <c r="K187" s="62"/>
      <c r="L187" s="28"/>
      <c r="M187" s="61">
        <v>34510</v>
      </c>
      <c r="N187" s="61"/>
      <c r="O187" s="28"/>
    </row>
    <row r="188" spans="1:15" x14ac:dyDescent="0.25">
      <c r="A188" s="14"/>
      <c r="B188" s="25"/>
      <c r="C188" s="19"/>
      <c r="D188" s="34"/>
      <c r="E188" s="34"/>
      <c r="F188" s="19"/>
      <c r="G188" s="34"/>
      <c r="H188" s="34"/>
      <c r="I188" s="19"/>
      <c r="J188" s="34"/>
      <c r="K188" s="34"/>
      <c r="L188" s="19"/>
      <c r="M188" s="34"/>
      <c r="N188" s="34"/>
      <c r="O188" s="19"/>
    </row>
    <row r="189" spans="1:15" x14ac:dyDescent="0.25">
      <c r="A189" s="14"/>
      <c r="B189" s="79" t="s">
        <v>91</v>
      </c>
      <c r="C189" s="28"/>
      <c r="D189" s="60">
        <v>21819</v>
      </c>
      <c r="E189" s="60"/>
      <c r="F189" s="28"/>
      <c r="G189" s="60">
        <v>4610</v>
      </c>
      <c r="H189" s="60"/>
      <c r="I189" s="28"/>
      <c r="J189" s="44" t="s">
        <v>198</v>
      </c>
      <c r="K189" s="44"/>
      <c r="L189" s="28"/>
      <c r="M189" s="60">
        <v>26429</v>
      </c>
      <c r="N189" s="60"/>
      <c r="O189" s="28"/>
    </row>
    <row r="190" spans="1:15" ht="26.25" thickBot="1" x14ac:dyDescent="0.3">
      <c r="A190" s="14"/>
      <c r="B190" s="81" t="s">
        <v>92</v>
      </c>
      <c r="C190" s="19"/>
      <c r="D190" s="58">
        <v>2839</v>
      </c>
      <c r="E190" s="58"/>
      <c r="F190" s="19"/>
      <c r="G190" s="59">
        <v>675</v>
      </c>
      <c r="H190" s="59"/>
      <c r="I190" s="19"/>
      <c r="J190" s="59" t="s">
        <v>198</v>
      </c>
      <c r="K190" s="59"/>
      <c r="L190" s="19"/>
      <c r="M190" s="58">
        <v>3514</v>
      </c>
      <c r="N190" s="58"/>
      <c r="O190" s="19"/>
    </row>
    <row r="191" spans="1:15" x14ac:dyDescent="0.25">
      <c r="A191" s="14"/>
      <c r="B191" s="86" t="s">
        <v>486</v>
      </c>
      <c r="C191" s="28"/>
      <c r="D191" s="61">
        <v>4956</v>
      </c>
      <c r="E191" s="61"/>
      <c r="F191" s="28"/>
      <c r="G191" s="62" t="s">
        <v>487</v>
      </c>
      <c r="H191" s="62"/>
      <c r="I191" s="29" t="s">
        <v>210</v>
      </c>
      <c r="J191" s="62" t="s">
        <v>198</v>
      </c>
      <c r="K191" s="62"/>
      <c r="L191" s="28"/>
      <c r="M191" s="61">
        <v>4567</v>
      </c>
      <c r="N191" s="61"/>
      <c r="O191" s="28"/>
    </row>
    <row r="192" spans="1:15" x14ac:dyDescent="0.25">
      <c r="A192" s="14"/>
      <c r="B192" s="25"/>
      <c r="C192" s="19"/>
      <c r="D192" s="34"/>
      <c r="E192" s="34"/>
      <c r="F192" s="19"/>
      <c r="G192" s="34"/>
      <c r="H192" s="34"/>
      <c r="I192" s="19"/>
      <c r="J192" s="34"/>
      <c r="K192" s="34"/>
      <c r="L192" s="19"/>
      <c r="M192" s="34"/>
      <c r="N192" s="34"/>
      <c r="O192" s="19"/>
    </row>
    <row r="193" spans="1:27" x14ac:dyDescent="0.25">
      <c r="A193" s="14"/>
      <c r="B193" s="79" t="s">
        <v>488</v>
      </c>
      <c r="C193" s="28"/>
      <c r="D193" s="44">
        <v>163</v>
      </c>
      <c r="E193" s="44"/>
      <c r="F193" s="28"/>
      <c r="G193" s="44" t="s">
        <v>198</v>
      </c>
      <c r="H193" s="44"/>
      <c r="I193" s="28"/>
      <c r="J193" s="44" t="s">
        <v>489</v>
      </c>
      <c r="K193" s="44"/>
      <c r="L193" s="29" t="s">
        <v>210</v>
      </c>
      <c r="M193" s="44" t="s">
        <v>198</v>
      </c>
      <c r="N193" s="44"/>
      <c r="O193" s="28"/>
    </row>
    <row r="194" spans="1:27" x14ac:dyDescent="0.25">
      <c r="A194" s="14"/>
      <c r="B194" s="81" t="s">
        <v>94</v>
      </c>
      <c r="C194" s="19"/>
      <c r="D194" s="68">
        <v>12339</v>
      </c>
      <c r="E194" s="68"/>
      <c r="F194" s="19"/>
      <c r="G194" s="40" t="s">
        <v>198</v>
      </c>
      <c r="H194" s="40"/>
      <c r="I194" s="19"/>
      <c r="J194" s="40" t="s">
        <v>198</v>
      </c>
      <c r="K194" s="40"/>
      <c r="L194" s="19"/>
      <c r="M194" s="68">
        <v>12339</v>
      </c>
      <c r="N194" s="68"/>
      <c r="O194" s="19"/>
    </row>
    <row r="195" spans="1:27" ht="15.75" thickBot="1" x14ac:dyDescent="0.3">
      <c r="A195" s="14"/>
      <c r="B195" s="79" t="s">
        <v>95</v>
      </c>
      <c r="C195" s="28"/>
      <c r="D195" s="69">
        <v>13140</v>
      </c>
      <c r="E195" s="69"/>
      <c r="F195" s="28"/>
      <c r="G195" s="41">
        <v>390</v>
      </c>
      <c r="H195" s="41"/>
      <c r="I195" s="28"/>
      <c r="J195" s="41" t="s">
        <v>198</v>
      </c>
      <c r="K195" s="41"/>
      <c r="L195" s="28"/>
      <c r="M195" s="69">
        <v>13530</v>
      </c>
      <c r="N195" s="69"/>
      <c r="O195" s="28"/>
    </row>
    <row r="196" spans="1:27" ht="26.25" x14ac:dyDescent="0.25">
      <c r="A196" s="14"/>
      <c r="B196" s="85" t="s">
        <v>96</v>
      </c>
      <c r="C196" s="19"/>
      <c r="D196" s="93" t="s">
        <v>490</v>
      </c>
      <c r="E196" s="93"/>
      <c r="F196" s="12" t="s">
        <v>210</v>
      </c>
      <c r="G196" s="93" t="s">
        <v>491</v>
      </c>
      <c r="H196" s="93"/>
      <c r="I196" s="12" t="s">
        <v>210</v>
      </c>
      <c r="J196" s="93">
        <v>163</v>
      </c>
      <c r="K196" s="93"/>
      <c r="L196" s="19"/>
      <c r="M196" s="93" t="s">
        <v>418</v>
      </c>
      <c r="N196" s="93"/>
      <c r="O196" s="12" t="s">
        <v>210</v>
      </c>
    </row>
    <row r="197" spans="1:27" x14ac:dyDescent="0.25">
      <c r="A197" s="14"/>
      <c r="B197" s="74"/>
      <c r="C197" s="28"/>
      <c r="D197" s="67"/>
      <c r="E197" s="67"/>
      <c r="F197" s="28"/>
      <c r="G197" s="67"/>
      <c r="H197" s="67"/>
      <c r="I197" s="28"/>
      <c r="J197" s="67"/>
      <c r="K197" s="67"/>
      <c r="L197" s="28"/>
      <c r="M197" s="67"/>
      <c r="N197" s="67"/>
      <c r="O197" s="28"/>
    </row>
    <row r="198" spans="1:27" ht="15.75" thickBot="1" x14ac:dyDescent="0.3">
      <c r="A198" s="14"/>
      <c r="B198" s="81" t="s">
        <v>97</v>
      </c>
      <c r="C198" s="19"/>
      <c r="D198" s="59">
        <v>706</v>
      </c>
      <c r="E198" s="59"/>
      <c r="F198" s="19"/>
      <c r="G198" s="59" t="s">
        <v>492</v>
      </c>
      <c r="H198" s="59"/>
      <c r="I198" s="12" t="s">
        <v>210</v>
      </c>
      <c r="J198" s="59" t="s">
        <v>198</v>
      </c>
      <c r="K198" s="59"/>
      <c r="L198" s="19"/>
      <c r="M198" s="59">
        <v>90</v>
      </c>
      <c r="N198" s="59"/>
      <c r="O198" s="19"/>
    </row>
    <row r="199" spans="1:27" x14ac:dyDescent="0.25">
      <c r="A199" s="14"/>
      <c r="B199" s="86" t="s">
        <v>98</v>
      </c>
      <c r="C199" s="28"/>
      <c r="D199" s="62" t="s">
        <v>493</v>
      </c>
      <c r="E199" s="62"/>
      <c r="F199" s="29" t="s">
        <v>210</v>
      </c>
      <c r="G199" s="62" t="s">
        <v>489</v>
      </c>
      <c r="H199" s="62"/>
      <c r="I199" s="29" t="s">
        <v>210</v>
      </c>
      <c r="J199" s="62">
        <v>163</v>
      </c>
      <c r="K199" s="62"/>
      <c r="L199" s="28"/>
      <c r="M199" s="62" t="s">
        <v>493</v>
      </c>
      <c r="N199" s="62"/>
      <c r="O199" s="29" t="s">
        <v>210</v>
      </c>
    </row>
    <row r="200" spans="1:27" ht="26.25" thickBot="1" x14ac:dyDescent="0.3">
      <c r="A200" s="14"/>
      <c r="B200" s="85" t="s">
        <v>99</v>
      </c>
      <c r="C200" s="19"/>
      <c r="D200" s="59">
        <v>202</v>
      </c>
      <c r="E200" s="59"/>
      <c r="F200" s="19"/>
      <c r="G200" s="59">
        <v>202</v>
      </c>
      <c r="H200" s="59"/>
      <c r="I200" s="19"/>
      <c r="J200" s="59" t="s">
        <v>494</v>
      </c>
      <c r="K200" s="59"/>
      <c r="L200" s="12" t="s">
        <v>210</v>
      </c>
      <c r="M200" s="59">
        <v>202</v>
      </c>
      <c r="N200" s="59"/>
      <c r="O200" s="19"/>
    </row>
    <row r="201" spans="1:27" ht="27" thickBot="1" x14ac:dyDescent="0.3">
      <c r="A201" s="14"/>
      <c r="B201" s="64" t="s">
        <v>495</v>
      </c>
      <c r="C201" s="28"/>
      <c r="D201" s="54" t="s">
        <v>197</v>
      </c>
      <c r="E201" s="56" t="s">
        <v>496</v>
      </c>
      <c r="F201" s="29" t="s">
        <v>210</v>
      </c>
      <c r="G201" s="54" t="s">
        <v>197</v>
      </c>
      <c r="H201" s="56" t="s">
        <v>497</v>
      </c>
      <c r="I201" s="29" t="s">
        <v>210</v>
      </c>
      <c r="J201" s="54" t="s">
        <v>197</v>
      </c>
      <c r="K201" s="56">
        <v>365</v>
      </c>
      <c r="L201" s="28"/>
      <c r="M201" s="54" t="s">
        <v>197</v>
      </c>
      <c r="N201" s="56" t="s">
        <v>496</v>
      </c>
      <c r="O201" s="29" t="s">
        <v>210</v>
      </c>
    </row>
    <row r="202" spans="1:27" ht="15.75" thickTop="1" x14ac:dyDescent="0.25">
      <c r="A202" s="14"/>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row>
    <row r="203" spans="1:27" x14ac:dyDescent="0.25">
      <c r="A203" s="14"/>
      <c r="B203" s="50" t="s">
        <v>431</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row>
    <row r="204" spans="1:27" x14ac:dyDescent="0.25">
      <c r="A204" s="14"/>
      <c r="B204" s="50" t="s">
        <v>471</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row>
    <row r="205" spans="1:27" x14ac:dyDescent="0.25">
      <c r="A205" s="14"/>
      <c r="B205" s="125" t="s">
        <v>408</v>
      </c>
      <c r="C205" s="125"/>
      <c r="D205" s="125"/>
      <c r="E205" s="125"/>
      <c r="F205" s="125"/>
      <c r="G205" s="125"/>
      <c r="H205" s="125"/>
      <c r="I205" s="125"/>
      <c r="J205" s="125"/>
      <c r="K205" s="125"/>
      <c r="L205" s="125"/>
      <c r="M205" s="125"/>
      <c r="N205" s="125"/>
      <c r="O205" s="125"/>
      <c r="P205" s="125"/>
      <c r="Q205" s="125"/>
      <c r="R205" s="125"/>
      <c r="S205" s="125"/>
      <c r="T205" s="125"/>
      <c r="U205" s="125"/>
      <c r="V205" s="125"/>
      <c r="W205" s="125"/>
      <c r="X205" s="125"/>
      <c r="Y205" s="125"/>
      <c r="Z205" s="125"/>
      <c r="AA205" s="125"/>
    </row>
    <row r="206" spans="1:27" x14ac:dyDescent="0.25">
      <c r="A206" s="14"/>
      <c r="B206" s="125" t="s">
        <v>434</v>
      </c>
      <c r="C206" s="125"/>
      <c r="D206" s="125"/>
      <c r="E206" s="125"/>
      <c r="F206" s="125"/>
      <c r="G206" s="125"/>
      <c r="H206" s="125"/>
      <c r="I206" s="125"/>
      <c r="J206" s="125"/>
      <c r="K206" s="125"/>
      <c r="L206" s="125"/>
      <c r="M206" s="125"/>
      <c r="N206" s="125"/>
      <c r="O206" s="125"/>
      <c r="P206" s="125"/>
      <c r="Q206" s="125"/>
      <c r="R206" s="125"/>
      <c r="S206" s="125"/>
      <c r="T206" s="125"/>
      <c r="U206" s="125"/>
      <c r="V206" s="125"/>
      <c r="W206" s="125"/>
      <c r="X206" s="125"/>
      <c r="Y206" s="125"/>
      <c r="Z206" s="125"/>
      <c r="AA206" s="125"/>
    </row>
    <row r="207" spans="1:27" x14ac:dyDescent="0.25">
      <c r="A207" s="14"/>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row>
    <row r="208" spans="1:27" ht="15.75" thickBot="1" x14ac:dyDescent="0.3">
      <c r="A208" s="14"/>
      <c r="B208" s="19"/>
      <c r="C208" s="20"/>
      <c r="D208" s="32" t="s">
        <v>498</v>
      </c>
      <c r="E208" s="32"/>
      <c r="F208" s="32"/>
      <c r="G208" s="32"/>
      <c r="H208" s="32"/>
      <c r="I208" s="32"/>
      <c r="J208" s="32"/>
      <c r="K208" s="32"/>
      <c r="L208" s="32"/>
      <c r="M208" s="32"/>
      <c r="N208" s="32"/>
      <c r="O208" s="20"/>
    </row>
    <row r="209" spans="1:15" x14ac:dyDescent="0.25">
      <c r="A209" s="14"/>
      <c r="B209" s="19"/>
      <c r="C209" s="20"/>
      <c r="D209" s="43" t="s">
        <v>435</v>
      </c>
      <c r="E209" s="43"/>
      <c r="F209" s="24"/>
      <c r="G209" s="43" t="s">
        <v>436</v>
      </c>
      <c r="H209" s="43"/>
      <c r="I209" s="24"/>
      <c r="J209" s="66"/>
      <c r="K209" s="66"/>
      <c r="L209" s="24"/>
      <c r="M209" s="66"/>
      <c r="N209" s="66"/>
      <c r="O209" s="20"/>
    </row>
    <row r="210" spans="1:15" x14ac:dyDescent="0.25">
      <c r="A210" s="14"/>
      <c r="B210" s="19"/>
      <c r="C210" s="20"/>
      <c r="D210" s="42" t="s">
        <v>437</v>
      </c>
      <c r="E210" s="42"/>
      <c r="F210" s="20"/>
      <c r="G210" s="42" t="s">
        <v>438</v>
      </c>
      <c r="H210" s="42"/>
      <c r="I210" s="20"/>
      <c r="J210" s="42" t="s">
        <v>439</v>
      </c>
      <c r="K210" s="42"/>
      <c r="L210" s="20"/>
      <c r="M210" s="57"/>
      <c r="N210" s="57"/>
      <c r="O210" s="20"/>
    </row>
    <row r="211" spans="1:15" ht="15.75" thickBot="1" x14ac:dyDescent="0.3">
      <c r="A211" s="14"/>
      <c r="B211" s="19"/>
      <c r="C211" s="20"/>
      <c r="D211" s="32" t="s">
        <v>440</v>
      </c>
      <c r="E211" s="32"/>
      <c r="F211" s="20"/>
      <c r="G211" s="32" t="s">
        <v>441</v>
      </c>
      <c r="H211" s="32"/>
      <c r="I211" s="20"/>
      <c r="J211" s="32" t="s">
        <v>442</v>
      </c>
      <c r="K211" s="32"/>
      <c r="L211" s="20"/>
      <c r="M211" s="32" t="s">
        <v>443</v>
      </c>
      <c r="N211" s="32"/>
      <c r="O211" s="20"/>
    </row>
    <row r="212" spans="1:15" x14ac:dyDescent="0.25">
      <c r="A212" s="14"/>
      <c r="B212" s="89" t="s">
        <v>79</v>
      </c>
      <c r="C212" s="28"/>
      <c r="D212" s="97"/>
      <c r="E212" s="97"/>
      <c r="F212" s="28"/>
      <c r="G212" s="97"/>
      <c r="H212" s="97"/>
      <c r="I212" s="28"/>
      <c r="J212" s="97"/>
      <c r="K212" s="97"/>
      <c r="L212" s="28"/>
      <c r="M212" s="97"/>
      <c r="N212" s="97"/>
      <c r="O212" s="28"/>
    </row>
    <row r="213" spans="1:15" x14ac:dyDescent="0.25">
      <c r="A213" s="14"/>
      <c r="B213" s="81" t="s">
        <v>80</v>
      </c>
      <c r="C213" s="19"/>
      <c r="D213" s="12" t="s">
        <v>197</v>
      </c>
      <c r="E213" s="52">
        <v>195215</v>
      </c>
      <c r="F213" s="19"/>
      <c r="G213" s="12" t="s">
        <v>197</v>
      </c>
      <c r="H213" s="52">
        <v>41486</v>
      </c>
      <c r="I213" s="19"/>
      <c r="J213" s="12" t="s">
        <v>197</v>
      </c>
      <c r="K213" s="37" t="s">
        <v>198</v>
      </c>
      <c r="L213" s="19"/>
      <c r="M213" s="12" t="s">
        <v>197</v>
      </c>
      <c r="N213" s="52">
        <v>236701</v>
      </c>
      <c r="O213" s="19"/>
    </row>
    <row r="214" spans="1:15" x14ac:dyDescent="0.25">
      <c r="A214" s="14"/>
      <c r="B214" s="79" t="s">
        <v>81</v>
      </c>
      <c r="C214" s="28"/>
      <c r="D214" s="60">
        <v>65000</v>
      </c>
      <c r="E214" s="60"/>
      <c r="F214" s="28"/>
      <c r="G214" s="44" t="s">
        <v>198</v>
      </c>
      <c r="H214" s="44"/>
      <c r="I214" s="28"/>
      <c r="J214" s="44" t="s">
        <v>198</v>
      </c>
      <c r="K214" s="44"/>
      <c r="L214" s="28"/>
      <c r="M214" s="60">
        <v>65000</v>
      </c>
      <c r="N214" s="60"/>
      <c r="O214" s="28"/>
    </row>
    <row r="215" spans="1:15" ht="15.75" thickBot="1" x14ac:dyDescent="0.3">
      <c r="A215" s="14"/>
      <c r="B215" s="81" t="s">
        <v>82</v>
      </c>
      <c r="C215" s="19"/>
      <c r="D215" s="58">
        <v>19926</v>
      </c>
      <c r="E215" s="58"/>
      <c r="F215" s="19"/>
      <c r="G215" s="59" t="s">
        <v>198</v>
      </c>
      <c r="H215" s="59"/>
      <c r="I215" s="19"/>
      <c r="J215" s="59" t="s">
        <v>198</v>
      </c>
      <c r="K215" s="59"/>
      <c r="L215" s="19"/>
      <c r="M215" s="58">
        <v>19926</v>
      </c>
      <c r="N215" s="58"/>
      <c r="O215" s="19"/>
    </row>
    <row r="216" spans="1:15" x14ac:dyDescent="0.25">
      <c r="A216" s="14"/>
      <c r="B216" s="86" t="s">
        <v>83</v>
      </c>
      <c r="C216" s="28"/>
      <c r="D216" s="61">
        <v>280141</v>
      </c>
      <c r="E216" s="61"/>
      <c r="F216" s="28"/>
      <c r="G216" s="61">
        <v>41486</v>
      </c>
      <c r="H216" s="61"/>
      <c r="I216" s="28"/>
      <c r="J216" s="62" t="s">
        <v>198</v>
      </c>
      <c r="K216" s="62"/>
      <c r="L216" s="28"/>
      <c r="M216" s="61">
        <v>321627</v>
      </c>
      <c r="N216" s="61"/>
      <c r="O216" s="28"/>
    </row>
    <row r="217" spans="1:15" x14ac:dyDescent="0.25">
      <c r="A217" s="14"/>
      <c r="B217" s="25"/>
      <c r="C217" s="19"/>
      <c r="D217" s="34"/>
      <c r="E217" s="34"/>
      <c r="F217" s="19"/>
      <c r="G217" s="34"/>
      <c r="H217" s="34"/>
      <c r="I217" s="19"/>
      <c r="J217" s="34"/>
      <c r="K217" s="34"/>
      <c r="L217" s="19"/>
      <c r="M217" s="34"/>
      <c r="N217" s="34"/>
      <c r="O217" s="19"/>
    </row>
    <row r="218" spans="1:15" x14ac:dyDescent="0.25">
      <c r="A218" s="14"/>
      <c r="B218" s="89" t="s">
        <v>84</v>
      </c>
      <c r="C218" s="28"/>
      <c r="D218" s="67"/>
      <c r="E218" s="67"/>
      <c r="F218" s="28"/>
      <c r="G218" s="67"/>
      <c r="H218" s="67"/>
      <c r="I218" s="28"/>
      <c r="J218" s="67"/>
      <c r="K218" s="67"/>
      <c r="L218" s="28"/>
      <c r="M218" s="67"/>
      <c r="N218" s="67"/>
      <c r="O218" s="28"/>
    </row>
    <row r="219" spans="1:15" x14ac:dyDescent="0.25">
      <c r="A219" s="14"/>
      <c r="B219" s="81" t="s">
        <v>85</v>
      </c>
      <c r="C219" s="19"/>
      <c r="D219" s="68">
        <v>79364</v>
      </c>
      <c r="E219" s="68"/>
      <c r="F219" s="19"/>
      <c r="G219" s="68">
        <v>23175</v>
      </c>
      <c r="H219" s="68"/>
      <c r="I219" s="19"/>
      <c r="J219" s="40" t="s">
        <v>198</v>
      </c>
      <c r="K219" s="40"/>
      <c r="L219" s="19"/>
      <c r="M219" s="68">
        <v>102539</v>
      </c>
      <c r="N219" s="68"/>
      <c r="O219" s="19"/>
    </row>
    <row r="220" spans="1:15" x14ac:dyDescent="0.25">
      <c r="A220" s="14"/>
      <c r="B220" s="79" t="s">
        <v>86</v>
      </c>
      <c r="C220" s="28"/>
      <c r="D220" s="60">
        <v>50120</v>
      </c>
      <c r="E220" s="60"/>
      <c r="F220" s="28"/>
      <c r="G220" s="44" t="s">
        <v>198</v>
      </c>
      <c r="H220" s="44"/>
      <c r="I220" s="28"/>
      <c r="J220" s="44" t="s">
        <v>198</v>
      </c>
      <c r="K220" s="44"/>
      <c r="L220" s="28"/>
      <c r="M220" s="60">
        <v>50120</v>
      </c>
      <c r="N220" s="60"/>
      <c r="O220" s="28"/>
    </row>
    <row r="221" spans="1:15" ht="25.5" x14ac:dyDescent="0.25">
      <c r="A221" s="14"/>
      <c r="B221" s="81" t="s">
        <v>87</v>
      </c>
      <c r="C221" s="19"/>
      <c r="D221" s="68">
        <v>15554</v>
      </c>
      <c r="E221" s="68"/>
      <c r="F221" s="19"/>
      <c r="G221" s="40" t="s">
        <v>198</v>
      </c>
      <c r="H221" s="40"/>
      <c r="I221" s="19"/>
      <c r="J221" s="40" t="s">
        <v>198</v>
      </c>
      <c r="K221" s="40"/>
      <c r="L221" s="19"/>
      <c r="M221" s="68">
        <v>15554</v>
      </c>
      <c r="N221" s="68"/>
      <c r="O221" s="19"/>
    </row>
    <row r="222" spans="1:15" ht="15.75" thickBot="1" x14ac:dyDescent="0.3">
      <c r="A222" s="14"/>
      <c r="B222" s="79" t="s">
        <v>88</v>
      </c>
      <c r="C222" s="28"/>
      <c r="D222" s="69">
        <v>50620</v>
      </c>
      <c r="E222" s="69"/>
      <c r="F222" s="28"/>
      <c r="G222" s="69">
        <v>4050</v>
      </c>
      <c r="H222" s="69"/>
      <c r="I222" s="28"/>
      <c r="J222" s="41" t="s">
        <v>198</v>
      </c>
      <c r="K222" s="41"/>
      <c r="L222" s="28"/>
      <c r="M222" s="69">
        <v>54670</v>
      </c>
      <c r="N222" s="69"/>
      <c r="O222" s="28"/>
    </row>
    <row r="223" spans="1:15" ht="51.75" thickBot="1" x14ac:dyDescent="0.3">
      <c r="A223" s="14"/>
      <c r="B223" s="85" t="s">
        <v>89</v>
      </c>
      <c r="C223" s="19"/>
      <c r="D223" s="95">
        <v>195658</v>
      </c>
      <c r="E223" s="95"/>
      <c r="F223" s="19"/>
      <c r="G223" s="95">
        <v>27225</v>
      </c>
      <c r="H223" s="95"/>
      <c r="I223" s="19"/>
      <c r="J223" s="96" t="s">
        <v>198</v>
      </c>
      <c r="K223" s="96"/>
      <c r="L223" s="19"/>
      <c r="M223" s="95">
        <v>222883</v>
      </c>
      <c r="N223" s="95"/>
      <c r="O223" s="19"/>
    </row>
    <row r="224" spans="1:15" x14ac:dyDescent="0.25">
      <c r="A224" s="14"/>
      <c r="B224" s="79" t="s">
        <v>90</v>
      </c>
      <c r="C224" s="28"/>
      <c r="D224" s="61">
        <v>84483</v>
      </c>
      <c r="E224" s="61"/>
      <c r="F224" s="28"/>
      <c r="G224" s="61">
        <v>14261</v>
      </c>
      <c r="H224" s="61"/>
      <c r="I224" s="28"/>
      <c r="J224" s="62" t="s">
        <v>198</v>
      </c>
      <c r="K224" s="62"/>
      <c r="L224" s="28"/>
      <c r="M224" s="61">
        <v>98744</v>
      </c>
      <c r="N224" s="61"/>
      <c r="O224" s="28"/>
    </row>
    <row r="225" spans="1:27" x14ac:dyDescent="0.25">
      <c r="A225" s="14"/>
      <c r="B225" s="25"/>
      <c r="C225" s="19"/>
      <c r="D225" s="34"/>
      <c r="E225" s="34"/>
      <c r="F225" s="19"/>
      <c r="G225" s="34"/>
      <c r="H225" s="34"/>
      <c r="I225" s="19"/>
      <c r="J225" s="34"/>
      <c r="K225" s="34"/>
      <c r="L225" s="19"/>
      <c r="M225" s="34"/>
      <c r="N225" s="34"/>
      <c r="O225" s="19"/>
    </row>
    <row r="226" spans="1:27" x14ac:dyDescent="0.25">
      <c r="A226" s="14"/>
      <c r="B226" s="79" t="s">
        <v>91</v>
      </c>
      <c r="C226" s="28"/>
      <c r="D226" s="60">
        <v>73076</v>
      </c>
      <c r="E226" s="60"/>
      <c r="F226" s="28"/>
      <c r="G226" s="60">
        <v>14170</v>
      </c>
      <c r="H226" s="60"/>
      <c r="I226" s="28"/>
      <c r="J226" s="44" t="s">
        <v>198</v>
      </c>
      <c r="K226" s="44"/>
      <c r="L226" s="28"/>
      <c r="M226" s="60">
        <v>87246</v>
      </c>
      <c r="N226" s="60"/>
      <c r="O226" s="28"/>
    </row>
    <row r="227" spans="1:27" ht="26.25" thickBot="1" x14ac:dyDescent="0.3">
      <c r="A227" s="14"/>
      <c r="B227" s="81" t="s">
        <v>92</v>
      </c>
      <c r="C227" s="19"/>
      <c r="D227" s="59" t="s">
        <v>499</v>
      </c>
      <c r="E227" s="59"/>
      <c r="F227" s="12" t="s">
        <v>210</v>
      </c>
      <c r="G227" s="59">
        <v>365</v>
      </c>
      <c r="H227" s="59"/>
      <c r="I227" s="19"/>
      <c r="J227" s="59" t="s">
        <v>198</v>
      </c>
      <c r="K227" s="59"/>
      <c r="L227" s="19"/>
      <c r="M227" s="59">
        <v>236</v>
      </c>
      <c r="N227" s="59"/>
      <c r="O227" s="19"/>
    </row>
    <row r="228" spans="1:27" x14ac:dyDescent="0.25">
      <c r="A228" s="14"/>
      <c r="B228" s="86" t="s">
        <v>486</v>
      </c>
      <c r="C228" s="28"/>
      <c r="D228" s="61">
        <v>11536</v>
      </c>
      <c r="E228" s="61"/>
      <c r="F228" s="28"/>
      <c r="G228" s="62" t="s">
        <v>500</v>
      </c>
      <c r="H228" s="62"/>
      <c r="I228" s="29" t="s">
        <v>210</v>
      </c>
      <c r="J228" s="62" t="s">
        <v>198</v>
      </c>
      <c r="K228" s="62"/>
      <c r="L228" s="28"/>
      <c r="M228" s="61">
        <v>11262</v>
      </c>
      <c r="N228" s="61"/>
      <c r="O228" s="28"/>
    </row>
    <row r="229" spans="1:27" x14ac:dyDescent="0.25">
      <c r="A229" s="14"/>
      <c r="B229" s="25"/>
      <c r="C229" s="19"/>
      <c r="D229" s="34"/>
      <c r="E229" s="34"/>
      <c r="F229" s="19"/>
      <c r="G229" s="34"/>
      <c r="H229" s="34"/>
      <c r="I229" s="19"/>
      <c r="J229" s="34"/>
      <c r="K229" s="34"/>
      <c r="L229" s="19"/>
      <c r="M229" s="34"/>
      <c r="N229" s="34"/>
      <c r="O229" s="19"/>
    </row>
    <row r="230" spans="1:27" x14ac:dyDescent="0.25">
      <c r="A230" s="14"/>
      <c r="B230" s="79" t="s">
        <v>488</v>
      </c>
      <c r="C230" s="28"/>
      <c r="D230" s="44">
        <v>44</v>
      </c>
      <c r="E230" s="44"/>
      <c r="F230" s="28"/>
      <c r="G230" s="44" t="s">
        <v>198</v>
      </c>
      <c r="H230" s="44"/>
      <c r="I230" s="28"/>
      <c r="J230" s="44" t="s">
        <v>501</v>
      </c>
      <c r="K230" s="44"/>
      <c r="L230" s="29" t="s">
        <v>210</v>
      </c>
      <c r="M230" s="44" t="s">
        <v>198</v>
      </c>
      <c r="N230" s="44"/>
      <c r="O230" s="28"/>
    </row>
    <row r="231" spans="1:27" x14ac:dyDescent="0.25">
      <c r="A231" s="14"/>
      <c r="B231" s="81" t="s">
        <v>94</v>
      </c>
      <c r="C231" s="19"/>
      <c r="D231" s="68">
        <v>1853</v>
      </c>
      <c r="E231" s="68"/>
      <c r="F231" s="19"/>
      <c r="G231" s="40" t="s">
        <v>198</v>
      </c>
      <c r="H231" s="40"/>
      <c r="I231" s="19"/>
      <c r="J231" s="40" t="s">
        <v>198</v>
      </c>
      <c r="K231" s="40"/>
      <c r="L231" s="19"/>
      <c r="M231" s="68">
        <v>1853</v>
      </c>
      <c r="N231" s="68"/>
      <c r="O231" s="19"/>
    </row>
    <row r="232" spans="1:27" ht="15.75" thickBot="1" x14ac:dyDescent="0.3">
      <c r="A232" s="14"/>
      <c r="B232" s="79" t="s">
        <v>95</v>
      </c>
      <c r="C232" s="28"/>
      <c r="D232" s="69">
        <v>40064</v>
      </c>
      <c r="E232" s="69"/>
      <c r="F232" s="28"/>
      <c r="G232" s="69">
        <v>1593</v>
      </c>
      <c r="H232" s="69"/>
      <c r="I232" s="28"/>
      <c r="J232" s="41" t="s">
        <v>198</v>
      </c>
      <c r="K232" s="41"/>
      <c r="L232" s="28"/>
      <c r="M232" s="69">
        <v>41657</v>
      </c>
      <c r="N232" s="69"/>
      <c r="O232" s="28"/>
    </row>
    <row r="233" spans="1:27" ht="26.25" x14ac:dyDescent="0.25">
      <c r="A233" s="14"/>
      <c r="B233" s="85" t="s">
        <v>96</v>
      </c>
      <c r="C233" s="19"/>
      <c r="D233" s="93" t="s">
        <v>502</v>
      </c>
      <c r="E233" s="93"/>
      <c r="F233" s="12" t="s">
        <v>210</v>
      </c>
      <c r="G233" s="93" t="s">
        <v>503</v>
      </c>
      <c r="H233" s="93"/>
      <c r="I233" s="12" t="s">
        <v>210</v>
      </c>
      <c r="J233" s="93">
        <v>44</v>
      </c>
      <c r="K233" s="93"/>
      <c r="L233" s="19"/>
      <c r="M233" s="93" t="s">
        <v>419</v>
      </c>
      <c r="N233" s="93"/>
      <c r="O233" s="12" t="s">
        <v>210</v>
      </c>
    </row>
    <row r="234" spans="1:27" x14ac:dyDescent="0.25">
      <c r="A234" s="14"/>
      <c r="B234" s="74"/>
      <c r="C234" s="28"/>
      <c r="D234" s="67"/>
      <c r="E234" s="67"/>
      <c r="F234" s="28"/>
      <c r="G234" s="67"/>
      <c r="H234" s="67"/>
      <c r="I234" s="28"/>
      <c r="J234" s="67"/>
      <c r="K234" s="67"/>
      <c r="L234" s="28"/>
      <c r="M234" s="67"/>
      <c r="N234" s="67"/>
      <c r="O234" s="28"/>
    </row>
    <row r="235" spans="1:27" ht="15.75" thickBot="1" x14ac:dyDescent="0.3">
      <c r="A235" s="14"/>
      <c r="B235" s="81" t="s">
        <v>97</v>
      </c>
      <c r="C235" s="19"/>
      <c r="D235" s="58">
        <v>1425</v>
      </c>
      <c r="E235" s="58"/>
      <c r="F235" s="19"/>
      <c r="G235" s="59" t="s">
        <v>504</v>
      </c>
      <c r="H235" s="59"/>
      <c r="I235" s="12" t="s">
        <v>210</v>
      </c>
      <c r="J235" s="59" t="s">
        <v>198</v>
      </c>
      <c r="K235" s="59"/>
      <c r="L235" s="19"/>
      <c r="M235" s="59" t="s">
        <v>505</v>
      </c>
      <c r="N235" s="59"/>
      <c r="O235" s="12" t="s">
        <v>210</v>
      </c>
    </row>
    <row r="236" spans="1:27" x14ac:dyDescent="0.25">
      <c r="A236" s="14"/>
      <c r="B236" s="86" t="s">
        <v>98</v>
      </c>
      <c r="C236" s="28"/>
      <c r="D236" s="62" t="s">
        <v>284</v>
      </c>
      <c r="E236" s="62"/>
      <c r="F236" s="29" t="s">
        <v>210</v>
      </c>
      <c r="G236" s="62" t="s">
        <v>501</v>
      </c>
      <c r="H236" s="62"/>
      <c r="I236" s="29" t="s">
        <v>210</v>
      </c>
      <c r="J236" s="62">
        <v>44</v>
      </c>
      <c r="K236" s="62"/>
      <c r="L236" s="28"/>
      <c r="M236" s="62" t="s">
        <v>284</v>
      </c>
      <c r="N236" s="62"/>
      <c r="O236" s="29" t="s">
        <v>210</v>
      </c>
    </row>
    <row r="237" spans="1:27" ht="26.25" thickBot="1" x14ac:dyDescent="0.3">
      <c r="A237" s="14"/>
      <c r="B237" s="85" t="s">
        <v>99</v>
      </c>
      <c r="C237" s="19"/>
      <c r="D237" s="59" t="s">
        <v>198</v>
      </c>
      <c r="E237" s="59"/>
      <c r="F237" s="19"/>
      <c r="G237" s="59">
        <v>532</v>
      </c>
      <c r="H237" s="59"/>
      <c r="I237" s="19"/>
      <c r="J237" s="59" t="s">
        <v>198</v>
      </c>
      <c r="K237" s="59"/>
      <c r="L237" s="19"/>
      <c r="M237" s="59">
        <v>532</v>
      </c>
      <c r="N237" s="59"/>
      <c r="O237" s="19"/>
    </row>
    <row r="238" spans="1:27" ht="27" thickBot="1" x14ac:dyDescent="0.3">
      <c r="A238" s="14"/>
      <c r="B238" s="64" t="s">
        <v>100</v>
      </c>
      <c r="C238" s="28"/>
      <c r="D238" s="54" t="s">
        <v>197</v>
      </c>
      <c r="E238" s="56" t="s">
        <v>284</v>
      </c>
      <c r="F238" s="29" t="s">
        <v>210</v>
      </c>
      <c r="G238" s="54" t="s">
        <v>197</v>
      </c>
      <c r="H238" s="56" t="s">
        <v>506</v>
      </c>
      <c r="I238" s="29" t="s">
        <v>210</v>
      </c>
      <c r="J238" s="54" t="s">
        <v>197</v>
      </c>
      <c r="K238" s="56">
        <v>44</v>
      </c>
      <c r="L238" s="28"/>
      <c r="M238" s="54" t="s">
        <v>197</v>
      </c>
      <c r="N238" s="56" t="s">
        <v>283</v>
      </c>
      <c r="O238" s="29" t="s">
        <v>210</v>
      </c>
    </row>
    <row r="239" spans="1:27" ht="15.75" thickTop="1" x14ac:dyDescent="0.25">
      <c r="A239" s="14"/>
      <c r="B239" s="49"/>
      <c r="C239" s="49"/>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row>
    <row r="240" spans="1:27" x14ac:dyDescent="0.25">
      <c r="A240" s="14"/>
      <c r="B240" s="50" t="s">
        <v>431</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row>
    <row r="241" spans="1:27" x14ac:dyDescent="0.25">
      <c r="A241" s="14"/>
      <c r="B241" s="50" t="s">
        <v>471</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row>
    <row r="242" spans="1:27" x14ac:dyDescent="0.25">
      <c r="A242" s="14"/>
      <c r="B242" s="125" t="s">
        <v>408</v>
      </c>
      <c r="C242" s="125"/>
      <c r="D242" s="125"/>
      <c r="E242" s="125"/>
      <c r="F242" s="125"/>
      <c r="G242" s="125"/>
      <c r="H242" s="125"/>
      <c r="I242" s="125"/>
      <c r="J242" s="125"/>
      <c r="K242" s="125"/>
      <c r="L242" s="125"/>
      <c r="M242" s="125"/>
      <c r="N242" s="125"/>
      <c r="O242" s="125"/>
      <c r="P242" s="125"/>
      <c r="Q242" s="125"/>
      <c r="R242" s="125"/>
      <c r="S242" s="125"/>
      <c r="T242" s="125"/>
      <c r="U242" s="125"/>
      <c r="V242" s="125"/>
      <c r="W242" s="125"/>
      <c r="X242" s="125"/>
      <c r="Y242" s="125"/>
      <c r="Z242" s="125"/>
      <c r="AA242" s="125"/>
    </row>
    <row r="243" spans="1:27" x14ac:dyDescent="0.25">
      <c r="A243" s="14"/>
      <c r="B243" s="125" t="s">
        <v>434</v>
      </c>
      <c r="C243" s="125"/>
      <c r="D243" s="125"/>
      <c r="E243" s="125"/>
      <c r="F243" s="125"/>
      <c r="G243" s="125"/>
      <c r="H243" s="125"/>
      <c r="I243" s="125"/>
      <c r="J243" s="125"/>
      <c r="K243" s="125"/>
      <c r="L243" s="125"/>
      <c r="M243" s="125"/>
      <c r="N243" s="125"/>
      <c r="O243" s="125"/>
      <c r="P243" s="125"/>
      <c r="Q243" s="125"/>
      <c r="R243" s="125"/>
      <c r="S243" s="125"/>
      <c r="T243" s="125"/>
      <c r="U243" s="125"/>
      <c r="V243" s="125"/>
      <c r="W243" s="125"/>
      <c r="X243" s="125"/>
      <c r="Y243" s="125"/>
      <c r="Z243" s="125"/>
      <c r="AA243" s="125"/>
    </row>
    <row r="244" spans="1:27" x14ac:dyDescent="0.25">
      <c r="A244" s="14"/>
      <c r="B244" s="48"/>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row>
    <row r="245" spans="1:27" ht="15.75" thickBot="1" x14ac:dyDescent="0.3">
      <c r="A245" s="14"/>
      <c r="B245" s="19"/>
      <c r="C245" s="20"/>
      <c r="D245" s="32" t="s">
        <v>507</v>
      </c>
      <c r="E245" s="32"/>
      <c r="F245" s="32"/>
      <c r="G245" s="32"/>
      <c r="H245" s="32"/>
      <c r="I245" s="32"/>
      <c r="J245" s="32"/>
      <c r="K245" s="32"/>
      <c r="L245" s="32"/>
      <c r="M245" s="32"/>
      <c r="N245" s="32"/>
      <c r="O245" s="20"/>
    </row>
    <row r="246" spans="1:27" x14ac:dyDescent="0.25">
      <c r="A246" s="14"/>
      <c r="B246" s="19"/>
      <c r="C246" s="20"/>
      <c r="D246" s="43" t="s">
        <v>435</v>
      </c>
      <c r="E246" s="43"/>
      <c r="F246" s="24"/>
      <c r="G246" s="43" t="s">
        <v>436</v>
      </c>
      <c r="H246" s="43"/>
      <c r="I246" s="24"/>
      <c r="J246" s="66"/>
      <c r="K246" s="66"/>
      <c r="L246" s="24"/>
      <c r="M246" s="66"/>
      <c r="N246" s="66"/>
      <c r="O246" s="20"/>
    </row>
    <row r="247" spans="1:27" x14ac:dyDescent="0.25">
      <c r="A247" s="14"/>
      <c r="B247" s="19"/>
      <c r="C247" s="20"/>
      <c r="D247" s="42" t="s">
        <v>437</v>
      </c>
      <c r="E247" s="42"/>
      <c r="F247" s="20"/>
      <c r="G247" s="42" t="s">
        <v>438</v>
      </c>
      <c r="H247" s="42"/>
      <c r="I247" s="20"/>
      <c r="J247" s="42" t="s">
        <v>439</v>
      </c>
      <c r="K247" s="42"/>
      <c r="L247" s="20"/>
      <c r="M247" s="57"/>
      <c r="N247" s="57"/>
      <c r="O247" s="20"/>
    </row>
    <row r="248" spans="1:27" ht="15.75" thickBot="1" x14ac:dyDescent="0.3">
      <c r="A248" s="14"/>
      <c r="B248" s="19"/>
      <c r="C248" s="20"/>
      <c r="D248" s="32" t="s">
        <v>440</v>
      </c>
      <c r="E248" s="32"/>
      <c r="F248" s="20"/>
      <c r="G248" s="32" t="s">
        <v>441</v>
      </c>
      <c r="H248" s="32"/>
      <c r="I248" s="20"/>
      <c r="J248" s="32" t="s">
        <v>442</v>
      </c>
      <c r="K248" s="32"/>
      <c r="L248" s="20"/>
      <c r="M248" s="32" t="s">
        <v>443</v>
      </c>
      <c r="N248" s="32"/>
      <c r="O248" s="20"/>
    </row>
    <row r="249" spans="1:27" x14ac:dyDescent="0.25">
      <c r="A249" s="14"/>
      <c r="B249" s="89" t="s">
        <v>79</v>
      </c>
      <c r="C249" s="28"/>
      <c r="D249" s="97"/>
      <c r="E249" s="97"/>
      <c r="F249" s="28"/>
      <c r="G249" s="97"/>
      <c r="H249" s="97"/>
      <c r="I249" s="28"/>
      <c r="J249" s="97"/>
      <c r="K249" s="97"/>
      <c r="L249" s="28"/>
      <c r="M249" s="97"/>
      <c r="N249" s="97"/>
      <c r="O249" s="28"/>
    </row>
    <row r="250" spans="1:27" x14ac:dyDescent="0.25">
      <c r="A250" s="14"/>
      <c r="B250" s="81" t="s">
        <v>80</v>
      </c>
      <c r="C250" s="19"/>
      <c r="D250" s="12" t="s">
        <v>197</v>
      </c>
      <c r="E250" s="52">
        <v>188954</v>
      </c>
      <c r="F250" s="19"/>
      <c r="G250" s="12" t="s">
        <v>197</v>
      </c>
      <c r="H250" s="52">
        <v>37645</v>
      </c>
      <c r="I250" s="19"/>
      <c r="J250" s="12" t="s">
        <v>197</v>
      </c>
      <c r="K250" s="37" t="s">
        <v>198</v>
      </c>
      <c r="L250" s="19"/>
      <c r="M250" s="12" t="s">
        <v>197</v>
      </c>
      <c r="N250" s="52">
        <v>226599</v>
      </c>
      <c r="O250" s="19"/>
    </row>
    <row r="251" spans="1:27" x14ac:dyDescent="0.25">
      <c r="A251" s="14"/>
      <c r="B251" s="79" t="s">
        <v>81</v>
      </c>
      <c r="C251" s="28"/>
      <c r="D251" s="60">
        <v>62545</v>
      </c>
      <c r="E251" s="60"/>
      <c r="F251" s="28"/>
      <c r="G251" s="44" t="s">
        <v>198</v>
      </c>
      <c r="H251" s="44"/>
      <c r="I251" s="28"/>
      <c r="J251" s="44" t="s">
        <v>198</v>
      </c>
      <c r="K251" s="44"/>
      <c r="L251" s="28"/>
      <c r="M251" s="60">
        <v>62545</v>
      </c>
      <c r="N251" s="60"/>
      <c r="O251" s="28"/>
    </row>
    <row r="252" spans="1:27" ht="15.75" thickBot="1" x14ac:dyDescent="0.3">
      <c r="A252" s="14"/>
      <c r="B252" s="81" t="s">
        <v>82</v>
      </c>
      <c r="C252" s="19"/>
      <c r="D252" s="58">
        <v>23250</v>
      </c>
      <c r="E252" s="58"/>
      <c r="F252" s="19"/>
      <c r="G252" s="59" t="s">
        <v>198</v>
      </c>
      <c r="H252" s="59"/>
      <c r="I252" s="19"/>
      <c r="J252" s="59" t="s">
        <v>198</v>
      </c>
      <c r="K252" s="59"/>
      <c r="L252" s="19"/>
      <c r="M252" s="58">
        <v>23250</v>
      </c>
      <c r="N252" s="58"/>
      <c r="O252" s="19"/>
    </row>
    <row r="253" spans="1:27" x14ac:dyDescent="0.25">
      <c r="A253" s="14"/>
      <c r="B253" s="86" t="s">
        <v>83</v>
      </c>
      <c r="C253" s="28"/>
      <c r="D253" s="61">
        <v>274749</v>
      </c>
      <c r="E253" s="61"/>
      <c r="F253" s="28"/>
      <c r="G253" s="61">
        <v>37645</v>
      </c>
      <c r="H253" s="61"/>
      <c r="I253" s="28"/>
      <c r="J253" s="62" t="s">
        <v>198</v>
      </c>
      <c r="K253" s="62"/>
      <c r="L253" s="28"/>
      <c r="M253" s="61">
        <v>312394</v>
      </c>
      <c r="N253" s="61"/>
      <c r="O253" s="28"/>
    </row>
    <row r="254" spans="1:27" x14ac:dyDescent="0.25">
      <c r="A254" s="14"/>
      <c r="B254" s="25"/>
      <c r="C254" s="19"/>
      <c r="D254" s="34"/>
      <c r="E254" s="34"/>
      <c r="F254" s="19"/>
      <c r="G254" s="34"/>
      <c r="H254" s="34"/>
      <c r="I254" s="19"/>
      <c r="J254" s="34"/>
      <c r="K254" s="34"/>
      <c r="L254" s="19"/>
      <c r="M254" s="34"/>
      <c r="N254" s="34"/>
      <c r="O254" s="19"/>
    </row>
    <row r="255" spans="1:27" x14ac:dyDescent="0.25">
      <c r="A255" s="14"/>
      <c r="B255" s="89" t="s">
        <v>84</v>
      </c>
      <c r="C255" s="28"/>
      <c r="D255" s="67"/>
      <c r="E255" s="67"/>
      <c r="F255" s="28"/>
      <c r="G255" s="67"/>
      <c r="H255" s="67"/>
      <c r="I255" s="28"/>
      <c r="J255" s="67"/>
      <c r="K255" s="67"/>
      <c r="L255" s="28"/>
      <c r="M255" s="67"/>
      <c r="N255" s="67"/>
      <c r="O255" s="28"/>
    </row>
    <row r="256" spans="1:27" x14ac:dyDescent="0.25">
      <c r="A256" s="14"/>
      <c r="B256" s="81" t="s">
        <v>85</v>
      </c>
      <c r="C256" s="19"/>
      <c r="D256" s="68">
        <v>56518</v>
      </c>
      <c r="E256" s="68"/>
      <c r="F256" s="19"/>
      <c r="G256" s="68">
        <v>20755</v>
      </c>
      <c r="H256" s="68"/>
      <c r="I256" s="19"/>
      <c r="J256" s="40" t="s">
        <v>198</v>
      </c>
      <c r="K256" s="40"/>
      <c r="L256" s="19"/>
      <c r="M256" s="68">
        <v>77273</v>
      </c>
      <c r="N256" s="68"/>
      <c r="O256" s="19"/>
    </row>
    <row r="257" spans="1:15" x14ac:dyDescent="0.25">
      <c r="A257" s="14"/>
      <c r="B257" s="79" t="s">
        <v>86</v>
      </c>
      <c r="C257" s="28"/>
      <c r="D257" s="60">
        <v>47109</v>
      </c>
      <c r="E257" s="60"/>
      <c r="F257" s="28"/>
      <c r="G257" s="44" t="s">
        <v>198</v>
      </c>
      <c r="H257" s="44"/>
      <c r="I257" s="28"/>
      <c r="J257" s="44" t="s">
        <v>198</v>
      </c>
      <c r="K257" s="44"/>
      <c r="L257" s="28"/>
      <c r="M257" s="60">
        <v>47109</v>
      </c>
      <c r="N257" s="60"/>
      <c r="O257" s="28"/>
    </row>
    <row r="258" spans="1:15" ht="25.5" x14ac:dyDescent="0.25">
      <c r="A258" s="14"/>
      <c r="B258" s="81" t="s">
        <v>87</v>
      </c>
      <c r="C258" s="19"/>
      <c r="D258" s="68">
        <v>18112</v>
      </c>
      <c r="E258" s="68"/>
      <c r="F258" s="19"/>
      <c r="G258" s="40" t="s">
        <v>198</v>
      </c>
      <c r="H258" s="40"/>
      <c r="I258" s="19"/>
      <c r="J258" s="40" t="s">
        <v>198</v>
      </c>
      <c r="K258" s="40"/>
      <c r="L258" s="19"/>
      <c r="M258" s="68">
        <v>18112</v>
      </c>
      <c r="N258" s="68"/>
      <c r="O258" s="19"/>
    </row>
    <row r="259" spans="1:15" ht="15.75" thickBot="1" x14ac:dyDescent="0.3">
      <c r="A259" s="14"/>
      <c r="B259" s="79" t="s">
        <v>88</v>
      </c>
      <c r="C259" s="28"/>
      <c r="D259" s="69">
        <v>48847</v>
      </c>
      <c r="E259" s="69"/>
      <c r="F259" s="28"/>
      <c r="G259" s="69">
        <v>3482</v>
      </c>
      <c r="H259" s="69"/>
      <c r="I259" s="28"/>
      <c r="J259" s="41" t="s">
        <v>198</v>
      </c>
      <c r="K259" s="41"/>
      <c r="L259" s="28"/>
      <c r="M259" s="69">
        <v>52329</v>
      </c>
      <c r="N259" s="69"/>
      <c r="O259" s="28"/>
    </row>
    <row r="260" spans="1:15" ht="51.75" thickBot="1" x14ac:dyDescent="0.3">
      <c r="A260" s="14"/>
      <c r="B260" s="85" t="s">
        <v>89</v>
      </c>
      <c r="C260" s="19"/>
      <c r="D260" s="95">
        <v>170586</v>
      </c>
      <c r="E260" s="95"/>
      <c r="F260" s="19"/>
      <c r="G260" s="95">
        <v>24237</v>
      </c>
      <c r="H260" s="95"/>
      <c r="I260" s="19"/>
      <c r="J260" s="96" t="s">
        <v>198</v>
      </c>
      <c r="K260" s="96"/>
      <c r="L260" s="19"/>
      <c r="M260" s="95">
        <v>194823</v>
      </c>
      <c r="N260" s="95"/>
      <c r="O260" s="19"/>
    </row>
    <row r="261" spans="1:15" x14ac:dyDescent="0.25">
      <c r="A261" s="14"/>
      <c r="B261" s="79" t="s">
        <v>90</v>
      </c>
      <c r="C261" s="28"/>
      <c r="D261" s="61">
        <v>104163</v>
      </c>
      <c r="E261" s="61"/>
      <c r="F261" s="28"/>
      <c r="G261" s="61">
        <v>13408</v>
      </c>
      <c r="H261" s="61"/>
      <c r="I261" s="28"/>
      <c r="J261" s="62" t="s">
        <v>198</v>
      </c>
      <c r="K261" s="62"/>
      <c r="L261" s="28"/>
      <c r="M261" s="61">
        <v>117571</v>
      </c>
      <c r="N261" s="61"/>
      <c r="O261" s="28"/>
    </row>
    <row r="262" spans="1:15" x14ac:dyDescent="0.25">
      <c r="A262" s="14"/>
      <c r="B262" s="25"/>
      <c r="C262" s="19"/>
      <c r="D262" s="34"/>
      <c r="E262" s="34"/>
      <c r="F262" s="19"/>
      <c r="G262" s="34"/>
      <c r="H262" s="34"/>
      <c r="I262" s="19"/>
      <c r="J262" s="34"/>
      <c r="K262" s="34"/>
      <c r="L262" s="19"/>
      <c r="M262" s="34"/>
      <c r="N262" s="34"/>
      <c r="O262" s="19"/>
    </row>
    <row r="263" spans="1:15" x14ac:dyDescent="0.25">
      <c r="A263" s="14"/>
      <c r="B263" s="79" t="s">
        <v>91</v>
      </c>
      <c r="C263" s="28"/>
      <c r="D263" s="60">
        <v>69333</v>
      </c>
      <c r="E263" s="60"/>
      <c r="F263" s="28"/>
      <c r="G263" s="60">
        <v>13462</v>
      </c>
      <c r="H263" s="60"/>
      <c r="I263" s="28"/>
      <c r="J263" s="44" t="s">
        <v>198</v>
      </c>
      <c r="K263" s="44"/>
      <c r="L263" s="28"/>
      <c r="M263" s="60">
        <v>82795</v>
      </c>
      <c r="N263" s="60"/>
      <c r="O263" s="28"/>
    </row>
    <row r="264" spans="1:15" ht="26.25" thickBot="1" x14ac:dyDescent="0.3">
      <c r="A264" s="14"/>
      <c r="B264" s="81" t="s">
        <v>92</v>
      </c>
      <c r="C264" s="19"/>
      <c r="D264" s="58">
        <v>3069</v>
      </c>
      <c r="E264" s="58"/>
      <c r="F264" s="19"/>
      <c r="G264" s="59">
        <v>739</v>
      </c>
      <c r="H264" s="59"/>
      <c r="I264" s="19"/>
      <c r="J264" s="59" t="s">
        <v>198</v>
      </c>
      <c r="K264" s="59"/>
      <c r="L264" s="19"/>
      <c r="M264" s="58">
        <v>3808</v>
      </c>
      <c r="N264" s="58"/>
      <c r="O264" s="19"/>
    </row>
    <row r="265" spans="1:15" x14ac:dyDescent="0.25">
      <c r="A265" s="14"/>
      <c r="B265" s="86" t="s">
        <v>486</v>
      </c>
      <c r="C265" s="28"/>
      <c r="D265" s="61">
        <v>31761</v>
      </c>
      <c r="E265" s="61"/>
      <c r="F265" s="28"/>
      <c r="G265" s="62" t="s">
        <v>508</v>
      </c>
      <c r="H265" s="62"/>
      <c r="I265" s="29" t="s">
        <v>210</v>
      </c>
      <c r="J265" s="62" t="s">
        <v>198</v>
      </c>
      <c r="K265" s="62"/>
      <c r="L265" s="28"/>
      <c r="M265" s="61">
        <v>30968</v>
      </c>
      <c r="N265" s="61"/>
      <c r="O265" s="28"/>
    </row>
    <row r="266" spans="1:15" x14ac:dyDescent="0.25">
      <c r="A266" s="14"/>
      <c r="B266" s="25"/>
      <c r="C266" s="19"/>
      <c r="D266" s="34"/>
      <c r="E266" s="34"/>
      <c r="F266" s="19"/>
      <c r="G266" s="34"/>
      <c r="H266" s="34"/>
      <c r="I266" s="19"/>
      <c r="J266" s="34"/>
      <c r="K266" s="34"/>
      <c r="L266" s="19"/>
      <c r="M266" s="34"/>
      <c r="N266" s="34"/>
      <c r="O266" s="19"/>
    </row>
    <row r="267" spans="1:15" x14ac:dyDescent="0.25">
      <c r="A267" s="14"/>
      <c r="B267" s="79" t="s">
        <v>488</v>
      </c>
      <c r="C267" s="28"/>
      <c r="D267" s="60">
        <v>1372</v>
      </c>
      <c r="E267" s="60"/>
      <c r="F267" s="28"/>
      <c r="G267" s="44" t="s">
        <v>198</v>
      </c>
      <c r="H267" s="44"/>
      <c r="I267" s="28"/>
      <c r="J267" s="44" t="s">
        <v>509</v>
      </c>
      <c r="K267" s="44"/>
      <c r="L267" s="29" t="s">
        <v>210</v>
      </c>
      <c r="M267" s="44" t="s">
        <v>198</v>
      </c>
      <c r="N267" s="44"/>
      <c r="O267" s="28"/>
    </row>
    <row r="268" spans="1:15" x14ac:dyDescent="0.25">
      <c r="A268" s="14"/>
      <c r="B268" s="81" t="s">
        <v>94</v>
      </c>
      <c r="C268" s="19"/>
      <c r="D268" s="68">
        <v>12339</v>
      </c>
      <c r="E268" s="68"/>
      <c r="F268" s="19"/>
      <c r="G268" s="40" t="s">
        <v>198</v>
      </c>
      <c r="H268" s="40"/>
      <c r="I268" s="19"/>
      <c r="J268" s="40" t="s">
        <v>198</v>
      </c>
      <c r="K268" s="40"/>
      <c r="L268" s="19"/>
      <c r="M268" s="68">
        <v>12339</v>
      </c>
      <c r="N268" s="68"/>
      <c r="O268" s="19"/>
    </row>
    <row r="269" spans="1:15" ht="15.75" thickBot="1" x14ac:dyDescent="0.3">
      <c r="A269" s="14"/>
      <c r="B269" s="79" t="s">
        <v>95</v>
      </c>
      <c r="C269" s="28"/>
      <c r="D269" s="69">
        <v>42442</v>
      </c>
      <c r="E269" s="69"/>
      <c r="F269" s="28"/>
      <c r="G269" s="69">
        <v>1092</v>
      </c>
      <c r="H269" s="69"/>
      <c r="I269" s="28"/>
      <c r="J269" s="41" t="s">
        <v>198</v>
      </c>
      <c r="K269" s="41"/>
      <c r="L269" s="28"/>
      <c r="M269" s="69">
        <v>43534</v>
      </c>
      <c r="N269" s="69"/>
      <c r="O269" s="28"/>
    </row>
    <row r="270" spans="1:15" ht="26.25" x14ac:dyDescent="0.25">
      <c r="A270" s="14"/>
      <c r="B270" s="85" t="s">
        <v>96</v>
      </c>
      <c r="C270" s="19"/>
      <c r="D270" s="93" t="s">
        <v>510</v>
      </c>
      <c r="E270" s="93"/>
      <c r="F270" s="12" t="s">
        <v>210</v>
      </c>
      <c r="G270" s="93" t="s">
        <v>511</v>
      </c>
      <c r="H270" s="93"/>
      <c r="I270" s="12" t="s">
        <v>210</v>
      </c>
      <c r="J270" s="92">
        <v>1372</v>
      </c>
      <c r="K270" s="92"/>
      <c r="L270" s="19"/>
      <c r="M270" s="93" t="s">
        <v>420</v>
      </c>
      <c r="N270" s="93"/>
      <c r="O270" s="12" t="s">
        <v>210</v>
      </c>
    </row>
    <row r="271" spans="1:15" x14ac:dyDescent="0.25">
      <c r="A271" s="14"/>
      <c r="B271" s="74"/>
      <c r="C271" s="28"/>
      <c r="D271" s="67"/>
      <c r="E271" s="67"/>
      <c r="F271" s="28"/>
      <c r="G271" s="67"/>
      <c r="H271" s="67"/>
      <c r="I271" s="28"/>
      <c r="J271" s="67"/>
      <c r="K271" s="67"/>
      <c r="L271" s="28"/>
      <c r="M271" s="67"/>
      <c r="N271" s="67"/>
      <c r="O271" s="28"/>
    </row>
    <row r="272" spans="1:15" ht="15.75" thickBot="1" x14ac:dyDescent="0.3">
      <c r="A272" s="14"/>
      <c r="B272" s="81" t="s">
        <v>477</v>
      </c>
      <c r="C272" s="19"/>
      <c r="D272" s="59" t="s">
        <v>512</v>
      </c>
      <c r="E272" s="59"/>
      <c r="F272" s="12" t="s">
        <v>210</v>
      </c>
      <c r="G272" s="59" t="s">
        <v>513</v>
      </c>
      <c r="H272" s="59"/>
      <c r="I272" s="12" t="s">
        <v>210</v>
      </c>
      <c r="J272" s="59" t="s">
        <v>198</v>
      </c>
      <c r="K272" s="59"/>
      <c r="L272" s="19"/>
      <c r="M272" s="59" t="s">
        <v>514</v>
      </c>
      <c r="N272" s="59"/>
      <c r="O272" s="12" t="s">
        <v>210</v>
      </c>
    </row>
    <row r="273" spans="1:27" x14ac:dyDescent="0.25">
      <c r="A273" s="14"/>
      <c r="B273" s="86" t="s">
        <v>98</v>
      </c>
      <c r="C273" s="28"/>
      <c r="D273" s="62" t="s">
        <v>291</v>
      </c>
      <c r="E273" s="62"/>
      <c r="F273" s="29" t="s">
        <v>210</v>
      </c>
      <c r="G273" s="62" t="s">
        <v>509</v>
      </c>
      <c r="H273" s="62"/>
      <c r="I273" s="29" t="s">
        <v>210</v>
      </c>
      <c r="J273" s="61">
        <v>1372</v>
      </c>
      <c r="K273" s="61"/>
      <c r="L273" s="28"/>
      <c r="M273" s="62" t="s">
        <v>291</v>
      </c>
      <c r="N273" s="62"/>
      <c r="O273" s="29" t="s">
        <v>210</v>
      </c>
    </row>
    <row r="274" spans="1:27" ht="26.25" thickBot="1" x14ac:dyDescent="0.3">
      <c r="A274" s="14"/>
      <c r="B274" s="85" t="s">
        <v>99</v>
      </c>
      <c r="C274" s="19"/>
      <c r="D274" s="59">
        <v>568</v>
      </c>
      <c r="E274" s="59"/>
      <c r="F274" s="19"/>
      <c r="G274" s="59">
        <v>568</v>
      </c>
      <c r="H274" s="59"/>
      <c r="I274" s="19"/>
      <c r="J274" s="59" t="s">
        <v>515</v>
      </c>
      <c r="K274" s="59"/>
      <c r="L274" s="12" t="s">
        <v>210</v>
      </c>
      <c r="M274" s="59">
        <v>568</v>
      </c>
      <c r="N274" s="59"/>
      <c r="O274" s="19"/>
    </row>
    <row r="275" spans="1:27" ht="27" thickBot="1" x14ac:dyDescent="0.3">
      <c r="A275" s="14"/>
      <c r="B275" s="64" t="s">
        <v>100</v>
      </c>
      <c r="C275" s="28"/>
      <c r="D275" s="54" t="s">
        <v>197</v>
      </c>
      <c r="E275" s="56" t="s">
        <v>290</v>
      </c>
      <c r="F275" s="29" t="s">
        <v>210</v>
      </c>
      <c r="G275" s="54" t="s">
        <v>197</v>
      </c>
      <c r="H275" s="56" t="s">
        <v>516</v>
      </c>
      <c r="I275" s="29" t="s">
        <v>210</v>
      </c>
      <c r="J275" s="54" t="s">
        <v>197</v>
      </c>
      <c r="K275" s="55">
        <v>1940</v>
      </c>
      <c r="L275" s="28"/>
      <c r="M275" s="54" t="s">
        <v>197</v>
      </c>
      <c r="N275" s="56" t="s">
        <v>290</v>
      </c>
      <c r="O275" s="29" t="s">
        <v>210</v>
      </c>
    </row>
    <row r="276" spans="1:27" ht="15.75" thickTop="1" x14ac:dyDescent="0.25">
      <c r="A276" s="14"/>
      <c r="B276" s="49"/>
      <c r="C276" s="49"/>
      <c r="D276" s="49"/>
      <c r="E276" s="49"/>
      <c r="F276" s="49"/>
      <c r="G276" s="49"/>
      <c r="H276" s="49"/>
      <c r="I276" s="49"/>
      <c r="J276" s="49"/>
      <c r="K276" s="49"/>
      <c r="L276" s="49"/>
      <c r="M276" s="49"/>
      <c r="N276" s="49"/>
      <c r="O276" s="49"/>
      <c r="P276" s="49"/>
      <c r="Q276" s="49"/>
      <c r="R276" s="49"/>
      <c r="S276" s="49"/>
      <c r="T276" s="49"/>
      <c r="U276" s="49"/>
      <c r="V276" s="49"/>
      <c r="W276" s="49"/>
      <c r="X276" s="49"/>
      <c r="Y276" s="49"/>
      <c r="Z276" s="49"/>
      <c r="AA276" s="49"/>
    </row>
    <row r="277" spans="1:27" x14ac:dyDescent="0.25">
      <c r="A277" s="14"/>
      <c r="B277" s="50" t="s">
        <v>431</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row>
    <row r="278" spans="1:27" x14ac:dyDescent="0.25">
      <c r="A278" s="14"/>
      <c r="B278" s="50" t="s">
        <v>517</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row>
    <row r="279" spans="1:27" x14ac:dyDescent="0.25">
      <c r="A279" s="14"/>
      <c r="B279" s="125" t="s">
        <v>408</v>
      </c>
      <c r="C279" s="125"/>
      <c r="D279" s="125"/>
      <c r="E279" s="125"/>
      <c r="F279" s="125"/>
      <c r="G279" s="125"/>
      <c r="H279" s="125"/>
      <c r="I279" s="125"/>
      <c r="J279" s="125"/>
      <c r="K279" s="125"/>
      <c r="L279" s="125"/>
      <c r="M279" s="125"/>
      <c r="N279" s="125"/>
      <c r="O279" s="125"/>
      <c r="P279" s="125"/>
      <c r="Q279" s="125"/>
      <c r="R279" s="125"/>
      <c r="S279" s="125"/>
      <c r="T279" s="125"/>
      <c r="U279" s="125"/>
      <c r="V279" s="125"/>
      <c r="W279" s="125"/>
      <c r="X279" s="125"/>
      <c r="Y279" s="125"/>
      <c r="Z279" s="125"/>
      <c r="AA279" s="125"/>
    </row>
    <row r="280" spans="1:27" x14ac:dyDescent="0.25">
      <c r="A280" s="14"/>
      <c r="B280" s="125" t="s">
        <v>434</v>
      </c>
      <c r="C280" s="125"/>
      <c r="D280" s="125"/>
      <c r="E280" s="125"/>
      <c r="F280" s="125"/>
      <c r="G280" s="125"/>
      <c r="H280" s="125"/>
      <c r="I280" s="125"/>
      <c r="J280" s="125"/>
      <c r="K280" s="125"/>
      <c r="L280" s="125"/>
      <c r="M280" s="125"/>
      <c r="N280" s="125"/>
      <c r="O280" s="125"/>
      <c r="P280" s="125"/>
      <c r="Q280" s="125"/>
      <c r="R280" s="125"/>
      <c r="S280" s="125"/>
      <c r="T280" s="125"/>
      <c r="U280" s="125"/>
      <c r="V280" s="125"/>
      <c r="W280" s="125"/>
      <c r="X280" s="125"/>
      <c r="Y280" s="125"/>
      <c r="Z280" s="125"/>
      <c r="AA280" s="125"/>
    </row>
    <row r="281" spans="1:27" x14ac:dyDescent="0.25">
      <c r="A281" s="14"/>
      <c r="B281" s="48"/>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c r="AA281" s="48"/>
    </row>
    <row r="282" spans="1:27" ht="15.75" thickBot="1" x14ac:dyDescent="0.3">
      <c r="A282" s="14"/>
      <c r="B282" s="19"/>
      <c r="C282" s="20"/>
      <c r="D282" s="32" t="s">
        <v>472</v>
      </c>
      <c r="E282" s="32"/>
      <c r="F282" s="32"/>
      <c r="G282" s="32"/>
      <c r="H282" s="32"/>
      <c r="I282" s="32"/>
      <c r="J282" s="32"/>
      <c r="K282" s="32"/>
      <c r="L282" s="32"/>
      <c r="M282" s="32"/>
      <c r="N282" s="32"/>
      <c r="O282" s="20"/>
      <c r="P282" s="32" t="s">
        <v>498</v>
      </c>
      <c r="Q282" s="32"/>
      <c r="R282" s="32"/>
      <c r="S282" s="32"/>
      <c r="T282" s="32"/>
      <c r="U282" s="32"/>
      <c r="V282" s="32"/>
      <c r="W282" s="32"/>
      <c r="X282" s="32"/>
      <c r="Y282" s="32"/>
      <c r="Z282" s="32"/>
      <c r="AA282" s="20"/>
    </row>
    <row r="283" spans="1:27" x14ac:dyDescent="0.25">
      <c r="A283" s="14"/>
      <c r="B283" s="19"/>
      <c r="C283" s="20"/>
      <c r="D283" s="43" t="s">
        <v>435</v>
      </c>
      <c r="E283" s="43"/>
      <c r="F283" s="24"/>
      <c r="G283" s="43" t="s">
        <v>436</v>
      </c>
      <c r="H283" s="43"/>
      <c r="I283" s="24"/>
      <c r="J283" s="66"/>
      <c r="K283" s="66"/>
      <c r="L283" s="24"/>
      <c r="M283" s="66"/>
      <c r="N283" s="66"/>
      <c r="O283" s="20"/>
      <c r="P283" s="43" t="s">
        <v>435</v>
      </c>
      <c r="Q283" s="43"/>
      <c r="R283" s="24"/>
      <c r="S283" s="43" t="s">
        <v>436</v>
      </c>
      <c r="T283" s="43"/>
      <c r="U283" s="24"/>
      <c r="V283" s="66"/>
      <c r="W283" s="66"/>
      <c r="X283" s="24"/>
      <c r="Y283" s="66"/>
      <c r="Z283" s="66"/>
      <c r="AA283" s="20"/>
    </row>
    <row r="284" spans="1:27" x14ac:dyDescent="0.25">
      <c r="A284" s="14"/>
      <c r="B284" s="19"/>
      <c r="C284" s="20"/>
      <c r="D284" s="42" t="s">
        <v>437</v>
      </c>
      <c r="E284" s="42"/>
      <c r="F284" s="20"/>
      <c r="G284" s="42" t="s">
        <v>438</v>
      </c>
      <c r="H284" s="42"/>
      <c r="I284" s="20"/>
      <c r="J284" s="42" t="s">
        <v>439</v>
      </c>
      <c r="K284" s="42"/>
      <c r="L284" s="20"/>
      <c r="M284" s="57"/>
      <c r="N284" s="57"/>
      <c r="O284" s="20"/>
      <c r="P284" s="42" t="s">
        <v>437</v>
      </c>
      <c r="Q284" s="42"/>
      <c r="R284" s="20"/>
      <c r="S284" s="42" t="s">
        <v>438</v>
      </c>
      <c r="T284" s="42"/>
      <c r="U284" s="20"/>
      <c r="V284" s="42" t="s">
        <v>439</v>
      </c>
      <c r="W284" s="42"/>
      <c r="X284" s="20"/>
      <c r="Y284" s="57"/>
      <c r="Z284" s="57"/>
      <c r="AA284" s="20"/>
    </row>
    <row r="285" spans="1:27" ht="15.75" thickBot="1" x14ac:dyDescent="0.3">
      <c r="A285" s="14"/>
      <c r="B285" s="19"/>
      <c r="C285" s="20"/>
      <c r="D285" s="32" t="s">
        <v>440</v>
      </c>
      <c r="E285" s="32"/>
      <c r="F285" s="20"/>
      <c r="G285" s="32" t="s">
        <v>441</v>
      </c>
      <c r="H285" s="32"/>
      <c r="I285" s="20"/>
      <c r="J285" s="32" t="s">
        <v>442</v>
      </c>
      <c r="K285" s="32"/>
      <c r="L285" s="20"/>
      <c r="M285" s="32" t="s">
        <v>443</v>
      </c>
      <c r="N285" s="32"/>
      <c r="O285" s="20"/>
      <c r="P285" s="32" t="s">
        <v>440</v>
      </c>
      <c r="Q285" s="32"/>
      <c r="R285" s="20"/>
      <c r="S285" s="32" t="s">
        <v>441</v>
      </c>
      <c r="T285" s="32"/>
      <c r="U285" s="20"/>
      <c r="V285" s="32" t="s">
        <v>442</v>
      </c>
      <c r="W285" s="32"/>
      <c r="X285" s="20"/>
      <c r="Y285" s="32" t="s">
        <v>443</v>
      </c>
      <c r="Z285" s="32"/>
      <c r="AA285" s="20"/>
    </row>
    <row r="286" spans="1:27" ht="15.75" thickBot="1" x14ac:dyDescent="0.3">
      <c r="A286" s="14"/>
      <c r="B286" s="98" t="s">
        <v>481</v>
      </c>
      <c r="C286" s="28"/>
      <c r="D286" s="99" t="s">
        <v>197</v>
      </c>
      <c r="E286" s="100" t="s">
        <v>482</v>
      </c>
      <c r="F286" s="101" t="s">
        <v>210</v>
      </c>
      <c r="G286" s="99" t="s">
        <v>197</v>
      </c>
      <c r="H286" s="102">
        <v>1104</v>
      </c>
      <c r="I286" s="28"/>
      <c r="J286" s="99" t="s">
        <v>197</v>
      </c>
      <c r="K286" s="100" t="s">
        <v>474</v>
      </c>
      <c r="L286" s="101" t="s">
        <v>210</v>
      </c>
      <c r="M286" s="99" t="s">
        <v>197</v>
      </c>
      <c r="N286" s="100" t="s">
        <v>482</v>
      </c>
      <c r="O286" s="101" t="s">
        <v>210</v>
      </c>
      <c r="P286" s="99" t="s">
        <v>197</v>
      </c>
      <c r="Q286" s="100" t="s">
        <v>284</v>
      </c>
      <c r="R286" s="101" t="s">
        <v>210</v>
      </c>
      <c r="S286" s="99" t="s">
        <v>197</v>
      </c>
      <c r="T286" s="100" t="s">
        <v>501</v>
      </c>
      <c r="U286" s="101" t="s">
        <v>210</v>
      </c>
      <c r="V286" s="99" t="s">
        <v>197</v>
      </c>
      <c r="W286" s="100">
        <v>44</v>
      </c>
      <c r="X286" s="28"/>
      <c r="Y286" s="99" t="s">
        <v>197</v>
      </c>
      <c r="Z286" s="100" t="s">
        <v>284</v>
      </c>
      <c r="AA286" s="101" t="s">
        <v>210</v>
      </c>
    </row>
    <row r="287" spans="1:27" ht="15.75" thickBot="1" x14ac:dyDescent="0.3">
      <c r="A287" s="14"/>
      <c r="B287" s="103" t="s">
        <v>105</v>
      </c>
      <c r="C287" s="19"/>
      <c r="D287" s="113" t="s">
        <v>198</v>
      </c>
      <c r="E287" s="113"/>
      <c r="F287" s="19"/>
      <c r="G287" s="113" t="s">
        <v>198</v>
      </c>
      <c r="H287" s="113"/>
      <c r="I287" s="19"/>
      <c r="J287" s="113" t="s">
        <v>198</v>
      </c>
      <c r="K287" s="113"/>
      <c r="L287" s="19"/>
      <c r="M287" s="113" t="s">
        <v>198</v>
      </c>
      <c r="N287" s="113"/>
      <c r="O287" s="19"/>
      <c r="P287" s="113" t="s">
        <v>198</v>
      </c>
      <c r="Q287" s="113"/>
      <c r="R287" s="19"/>
      <c r="S287" s="113" t="s">
        <v>198</v>
      </c>
      <c r="T287" s="113"/>
      <c r="U287" s="19"/>
      <c r="V287" s="113" t="s">
        <v>198</v>
      </c>
      <c r="W287" s="113"/>
      <c r="X287" s="19"/>
      <c r="Y287" s="113" t="s">
        <v>198</v>
      </c>
      <c r="Z287" s="113"/>
      <c r="AA287" s="19"/>
    </row>
    <row r="288" spans="1:27" x14ac:dyDescent="0.25">
      <c r="A288" s="14"/>
      <c r="B288" s="98" t="s">
        <v>518</v>
      </c>
      <c r="C288" s="28"/>
      <c r="D288" s="114" t="s">
        <v>482</v>
      </c>
      <c r="E288" s="114"/>
      <c r="F288" s="101" t="s">
        <v>210</v>
      </c>
      <c r="G288" s="115">
        <v>1104</v>
      </c>
      <c r="H288" s="115"/>
      <c r="I288" s="28"/>
      <c r="J288" s="114" t="s">
        <v>474</v>
      </c>
      <c r="K288" s="114"/>
      <c r="L288" s="101" t="s">
        <v>210</v>
      </c>
      <c r="M288" s="114" t="s">
        <v>482</v>
      </c>
      <c r="N288" s="114"/>
      <c r="O288" s="101" t="s">
        <v>210</v>
      </c>
      <c r="P288" s="114" t="s">
        <v>284</v>
      </c>
      <c r="Q288" s="114"/>
      <c r="R288" s="101" t="s">
        <v>210</v>
      </c>
      <c r="S288" s="114" t="s">
        <v>501</v>
      </c>
      <c r="T288" s="114"/>
      <c r="U288" s="101" t="s">
        <v>210</v>
      </c>
      <c r="V288" s="114">
        <v>44</v>
      </c>
      <c r="W288" s="114"/>
      <c r="X288" s="28"/>
      <c r="Y288" s="114" t="s">
        <v>284</v>
      </c>
      <c r="Z288" s="114"/>
      <c r="AA288" s="101" t="s">
        <v>210</v>
      </c>
    </row>
    <row r="289" spans="1:27" ht="23.25" thickBot="1" x14ac:dyDescent="0.3">
      <c r="A289" s="14"/>
      <c r="B289" s="104" t="s">
        <v>107</v>
      </c>
      <c r="C289" s="19"/>
      <c r="D289" s="112" t="s">
        <v>198</v>
      </c>
      <c r="E289" s="112"/>
      <c r="F289" s="19"/>
      <c r="G289" s="112">
        <v>216</v>
      </c>
      <c r="H289" s="112"/>
      <c r="I289" s="19"/>
      <c r="J289" s="112" t="s">
        <v>198</v>
      </c>
      <c r="K289" s="112"/>
      <c r="L289" s="19"/>
      <c r="M289" s="112">
        <v>216</v>
      </c>
      <c r="N289" s="112"/>
      <c r="O289" s="19"/>
      <c r="P289" s="112" t="s">
        <v>198</v>
      </c>
      <c r="Q289" s="112"/>
      <c r="R289" s="19"/>
      <c r="S289" s="112">
        <v>532</v>
      </c>
      <c r="T289" s="112"/>
      <c r="U289" s="19"/>
      <c r="V289" s="112" t="s">
        <v>198</v>
      </c>
      <c r="W289" s="112"/>
      <c r="X289" s="19"/>
      <c r="Y289" s="112">
        <v>532</v>
      </c>
      <c r="Z289" s="112"/>
      <c r="AA289" s="19"/>
    </row>
    <row r="290" spans="1:27" ht="23.25" thickBot="1" x14ac:dyDescent="0.3">
      <c r="A290" s="14"/>
      <c r="B290" s="98" t="s">
        <v>519</v>
      </c>
      <c r="C290" s="28"/>
      <c r="D290" s="105" t="s">
        <v>197</v>
      </c>
      <c r="E290" s="106" t="s">
        <v>482</v>
      </c>
      <c r="F290" s="101" t="s">
        <v>210</v>
      </c>
      <c r="G290" s="105" t="s">
        <v>197</v>
      </c>
      <c r="H290" s="106">
        <v>888</v>
      </c>
      <c r="I290" s="28"/>
      <c r="J290" s="105" t="s">
        <v>197</v>
      </c>
      <c r="K290" s="106" t="s">
        <v>474</v>
      </c>
      <c r="L290" s="101" t="s">
        <v>210</v>
      </c>
      <c r="M290" s="105" t="s">
        <v>197</v>
      </c>
      <c r="N290" s="106" t="s">
        <v>484</v>
      </c>
      <c r="O290" s="101" t="s">
        <v>210</v>
      </c>
      <c r="P290" s="105" t="s">
        <v>197</v>
      </c>
      <c r="Q290" s="106" t="s">
        <v>284</v>
      </c>
      <c r="R290" s="101" t="s">
        <v>210</v>
      </c>
      <c r="S290" s="105" t="s">
        <v>197</v>
      </c>
      <c r="T290" s="106" t="s">
        <v>506</v>
      </c>
      <c r="U290" s="101" t="s">
        <v>210</v>
      </c>
      <c r="V290" s="105" t="s">
        <v>197</v>
      </c>
      <c r="W290" s="106">
        <v>44</v>
      </c>
      <c r="X290" s="28"/>
      <c r="Y290" s="105" t="s">
        <v>197</v>
      </c>
      <c r="Z290" s="106" t="s">
        <v>283</v>
      </c>
      <c r="AA290" s="101" t="s">
        <v>210</v>
      </c>
    </row>
    <row r="291" spans="1:27" ht="15.75" thickTop="1" x14ac:dyDescent="0.25">
      <c r="A291" s="14"/>
      <c r="B291" s="107"/>
      <c r="C291" s="19"/>
      <c r="D291" s="94"/>
      <c r="E291" s="94"/>
      <c r="F291" s="19"/>
      <c r="G291" s="94"/>
      <c r="H291" s="94"/>
      <c r="I291" s="19"/>
      <c r="J291" s="94"/>
      <c r="K291" s="94"/>
      <c r="L291" s="19"/>
      <c r="M291" s="94"/>
      <c r="N291" s="94"/>
      <c r="O291" s="19"/>
      <c r="P291" s="94"/>
      <c r="Q291" s="94"/>
      <c r="R291" s="19"/>
      <c r="S291" s="94"/>
      <c r="T291" s="94"/>
      <c r="U291" s="19"/>
      <c r="V291" s="94"/>
      <c r="W291" s="94"/>
      <c r="X291" s="19"/>
      <c r="Y291" s="94"/>
      <c r="Z291" s="94"/>
      <c r="AA291" s="19"/>
    </row>
    <row r="292" spans="1:27" ht="15.75" thickBot="1" x14ac:dyDescent="0.3">
      <c r="A292" s="14"/>
      <c r="B292" s="19"/>
      <c r="C292" s="20"/>
      <c r="D292" s="32" t="s">
        <v>485</v>
      </c>
      <c r="E292" s="32"/>
      <c r="F292" s="32"/>
      <c r="G292" s="32"/>
      <c r="H292" s="32"/>
      <c r="I292" s="32"/>
      <c r="J292" s="32"/>
      <c r="K292" s="32"/>
      <c r="L292" s="32"/>
      <c r="M292" s="32"/>
      <c r="N292" s="32"/>
      <c r="O292" s="20"/>
      <c r="P292" s="32" t="s">
        <v>507</v>
      </c>
      <c r="Q292" s="32"/>
      <c r="R292" s="32"/>
      <c r="S292" s="32"/>
      <c r="T292" s="32"/>
      <c r="U292" s="32"/>
      <c r="V292" s="32"/>
      <c r="W292" s="32"/>
      <c r="X292" s="32"/>
      <c r="Y292" s="32"/>
      <c r="Z292" s="32"/>
      <c r="AA292" s="20"/>
    </row>
    <row r="293" spans="1:27" x14ac:dyDescent="0.25">
      <c r="A293" s="14"/>
      <c r="B293" s="19"/>
      <c r="C293" s="20"/>
      <c r="D293" s="43" t="s">
        <v>435</v>
      </c>
      <c r="E293" s="43"/>
      <c r="F293" s="24"/>
      <c r="G293" s="43" t="s">
        <v>436</v>
      </c>
      <c r="H293" s="43"/>
      <c r="I293" s="24"/>
      <c r="J293" s="66"/>
      <c r="K293" s="66"/>
      <c r="L293" s="24"/>
      <c r="M293" s="66"/>
      <c r="N293" s="66"/>
      <c r="O293" s="20"/>
      <c r="P293" s="43" t="s">
        <v>435</v>
      </c>
      <c r="Q293" s="43"/>
      <c r="R293" s="24"/>
      <c r="S293" s="43" t="s">
        <v>436</v>
      </c>
      <c r="T293" s="43"/>
      <c r="U293" s="24"/>
      <c r="V293" s="66"/>
      <c r="W293" s="66"/>
      <c r="X293" s="24"/>
      <c r="Y293" s="66"/>
      <c r="Z293" s="66"/>
      <c r="AA293" s="20"/>
    </row>
    <row r="294" spans="1:27" x14ac:dyDescent="0.25">
      <c r="A294" s="14"/>
      <c r="B294" s="19"/>
      <c r="C294" s="20"/>
      <c r="D294" s="42" t="s">
        <v>437</v>
      </c>
      <c r="E294" s="42"/>
      <c r="F294" s="20"/>
      <c r="G294" s="42" t="s">
        <v>438</v>
      </c>
      <c r="H294" s="42"/>
      <c r="I294" s="20"/>
      <c r="J294" s="42" t="s">
        <v>439</v>
      </c>
      <c r="K294" s="42"/>
      <c r="L294" s="20"/>
      <c r="M294" s="57"/>
      <c r="N294" s="57"/>
      <c r="O294" s="20"/>
      <c r="P294" s="42" t="s">
        <v>437</v>
      </c>
      <c r="Q294" s="42"/>
      <c r="R294" s="20"/>
      <c r="S294" s="42" t="s">
        <v>438</v>
      </c>
      <c r="T294" s="42"/>
      <c r="U294" s="20"/>
      <c r="V294" s="42" t="s">
        <v>439</v>
      </c>
      <c r="W294" s="42"/>
      <c r="X294" s="20"/>
      <c r="Y294" s="57"/>
      <c r="Z294" s="57"/>
      <c r="AA294" s="20"/>
    </row>
    <row r="295" spans="1:27" ht="15.75" thickBot="1" x14ac:dyDescent="0.3">
      <c r="A295" s="14"/>
      <c r="B295" s="19"/>
      <c r="C295" s="20"/>
      <c r="D295" s="32" t="s">
        <v>440</v>
      </c>
      <c r="E295" s="32"/>
      <c r="F295" s="20"/>
      <c r="G295" s="32" t="s">
        <v>441</v>
      </c>
      <c r="H295" s="32"/>
      <c r="I295" s="20"/>
      <c r="J295" s="32" t="s">
        <v>442</v>
      </c>
      <c r="K295" s="32"/>
      <c r="L295" s="20"/>
      <c r="M295" s="32" t="s">
        <v>443</v>
      </c>
      <c r="N295" s="32"/>
      <c r="O295" s="20"/>
      <c r="P295" s="32" t="s">
        <v>440</v>
      </c>
      <c r="Q295" s="32"/>
      <c r="R295" s="20"/>
      <c r="S295" s="32" t="s">
        <v>441</v>
      </c>
      <c r="T295" s="32"/>
      <c r="U295" s="20"/>
      <c r="V295" s="32" t="s">
        <v>442</v>
      </c>
      <c r="W295" s="32"/>
      <c r="X295" s="20"/>
      <c r="Y295" s="32" t="s">
        <v>443</v>
      </c>
      <c r="Z295" s="32"/>
      <c r="AA295" s="20"/>
    </row>
    <row r="296" spans="1:27" ht="15.75" thickBot="1" x14ac:dyDescent="0.3">
      <c r="A296" s="14"/>
      <c r="B296" s="98" t="s">
        <v>98</v>
      </c>
      <c r="C296" s="28"/>
      <c r="D296" s="99" t="s">
        <v>197</v>
      </c>
      <c r="E296" s="100" t="s">
        <v>493</v>
      </c>
      <c r="F296" s="101" t="s">
        <v>210</v>
      </c>
      <c r="G296" s="99" t="s">
        <v>197</v>
      </c>
      <c r="H296" s="100" t="s">
        <v>489</v>
      </c>
      <c r="I296" s="101" t="s">
        <v>210</v>
      </c>
      <c r="J296" s="99" t="s">
        <v>197</v>
      </c>
      <c r="K296" s="100">
        <v>163</v>
      </c>
      <c r="L296" s="28"/>
      <c r="M296" s="99" t="s">
        <v>197</v>
      </c>
      <c r="N296" s="100" t="s">
        <v>493</v>
      </c>
      <c r="O296" s="101" t="s">
        <v>210</v>
      </c>
      <c r="P296" s="99" t="s">
        <v>197</v>
      </c>
      <c r="Q296" s="100" t="s">
        <v>291</v>
      </c>
      <c r="R296" s="101" t="s">
        <v>210</v>
      </c>
      <c r="S296" s="99" t="s">
        <v>197</v>
      </c>
      <c r="T296" s="100" t="s">
        <v>509</v>
      </c>
      <c r="U296" s="101" t="s">
        <v>210</v>
      </c>
      <c r="V296" s="99" t="s">
        <v>197</v>
      </c>
      <c r="W296" s="102">
        <v>1372</v>
      </c>
      <c r="X296" s="28"/>
      <c r="Y296" s="99" t="s">
        <v>197</v>
      </c>
      <c r="Z296" s="100" t="s">
        <v>291</v>
      </c>
      <c r="AA296" s="101" t="s">
        <v>210</v>
      </c>
    </row>
    <row r="297" spans="1:27" x14ac:dyDescent="0.25">
      <c r="A297" s="14"/>
      <c r="B297" s="103" t="s">
        <v>103</v>
      </c>
      <c r="C297" s="19"/>
      <c r="D297" s="35"/>
      <c r="E297" s="35"/>
      <c r="F297" s="19"/>
      <c r="G297" s="35"/>
      <c r="H297" s="35"/>
      <c r="I297" s="19"/>
      <c r="J297" s="35"/>
      <c r="K297" s="35"/>
      <c r="L297" s="19"/>
      <c r="M297" s="35"/>
      <c r="N297" s="35"/>
      <c r="O297" s="19"/>
      <c r="P297" s="35"/>
      <c r="Q297" s="35"/>
      <c r="R297" s="19"/>
      <c r="S297" s="35"/>
      <c r="T297" s="35"/>
      <c r="U297" s="19"/>
      <c r="V297" s="35"/>
      <c r="W297" s="35"/>
      <c r="X297" s="19"/>
      <c r="Y297" s="35"/>
      <c r="Z297" s="35"/>
      <c r="AA297" s="19"/>
    </row>
    <row r="298" spans="1:27" ht="15.75" thickBot="1" x14ac:dyDescent="0.3">
      <c r="A298" s="14"/>
      <c r="B298" s="108" t="s">
        <v>520</v>
      </c>
      <c r="C298" s="28"/>
      <c r="D298" s="116" t="s">
        <v>198</v>
      </c>
      <c r="E298" s="116"/>
      <c r="F298" s="28"/>
      <c r="G298" s="116" t="s">
        <v>198</v>
      </c>
      <c r="H298" s="116"/>
      <c r="I298" s="28"/>
      <c r="J298" s="116" t="s">
        <v>198</v>
      </c>
      <c r="K298" s="116"/>
      <c r="L298" s="28"/>
      <c r="M298" s="116" t="s">
        <v>198</v>
      </c>
      <c r="N298" s="116"/>
      <c r="O298" s="28"/>
      <c r="P298" s="117">
        <v>2887</v>
      </c>
      <c r="Q298" s="117"/>
      <c r="R298" s="28"/>
      <c r="S298" s="116" t="s">
        <v>198</v>
      </c>
      <c r="T298" s="116"/>
      <c r="U298" s="28"/>
      <c r="V298" s="116" t="s">
        <v>198</v>
      </c>
      <c r="W298" s="116"/>
      <c r="X298" s="28"/>
      <c r="Y298" s="117">
        <v>2887</v>
      </c>
      <c r="Z298" s="117"/>
      <c r="AA298" s="28"/>
    </row>
    <row r="299" spans="1:27" ht="15.75" thickBot="1" x14ac:dyDescent="0.3">
      <c r="A299" s="14"/>
      <c r="B299" s="103" t="s">
        <v>105</v>
      </c>
      <c r="C299" s="19"/>
      <c r="D299" s="113" t="s">
        <v>198</v>
      </c>
      <c r="E299" s="113"/>
      <c r="F299" s="19"/>
      <c r="G299" s="113" t="s">
        <v>198</v>
      </c>
      <c r="H299" s="113"/>
      <c r="I299" s="19"/>
      <c r="J299" s="113" t="s">
        <v>198</v>
      </c>
      <c r="K299" s="113"/>
      <c r="L299" s="19"/>
      <c r="M299" s="113" t="s">
        <v>198</v>
      </c>
      <c r="N299" s="113"/>
      <c r="O299" s="19"/>
      <c r="P299" s="118">
        <v>2887</v>
      </c>
      <c r="Q299" s="118"/>
      <c r="R299" s="19"/>
      <c r="S299" s="113" t="s">
        <v>198</v>
      </c>
      <c r="T299" s="113"/>
      <c r="U299" s="19"/>
      <c r="V299" s="113" t="s">
        <v>198</v>
      </c>
      <c r="W299" s="113"/>
      <c r="X299" s="19"/>
      <c r="Y299" s="118">
        <v>2887</v>
      </c>
      <c r="Z299" s="118"/>
      <c r="AA299" s="19"/>
    </row>
    <row r="300" spans="1:27" x14ac:dyDescent="0.25">
      <c r="A300" s="14"/>
      <c r="B300" s="98" t="s">
        <v>106</v>
      </c>
      <c r="C300" s="28"/>
      <c r="D300" s="114" t="s">
        <v>493</v>
      </c>
      <c r="E300" s="114"/>
      <c r="F300" s="101" t="s">
        <v>210</v>
      </c>
      <c r="G300" s="114" t="s">
        <v>489</v>
      </c>
      <c r="H300" s="114"/>
      <c r="I300" s="101" t="s">
        <v>210</v>
      </c>
      <c r="J300" s="114">
        <v>163</v>
      </c>
      <c r="K300" s="114"/>
      <c r="L300" s="28"/>
      <c r="M300" s="114" t="s">
        <v>493</v>
      </c>
      <c r="N300" s="114"/>
      <c r="O300" s="101" t="s">
        <v>210</v>
      </c>
      <c r="P300" s="114" t="s">
        <v>521</v>
      </c>
      <c r="Q300" s="114"/>
      <c r="R300" s="101" t="s">
        <v>210</v>
      </c>
      <c r="S300" s="114" t="s">
        <v>509</v>
      </c>
      <c r="T300" s="114"/>
      <c r="U300" s="101" t="s">
        <v>210</v>
      </c>
      <c r="V300" s="115">
        <v>1372</v>
      </c>
      <c r="W300" s="115"/>
      <c r="X300" s="28"/>
      <c r="Y300" s="114" t="s">
        <v>521</v>
      </c>
      <c r="Z300" s="114"/>
      <c r="AA300" s="101" t="s">
        <v>210</v>
      </c>
    </row>
    <row r="301" spans="1:27" ht="23.25" thickBot="1" x14ac:dyDescent="0.3">
      <c r="A301" s="14"/>
      <c r="B301" s="104" t="s">
        <v>107</v>
      </c>
      <c r="C301" s="19"/>
      <c r="D301" s="112">
        <v>202</v>
      </c>
      <c r="E301" s="112"/>
      <c r="F301" s="19"/>
      <c r="G301" s="112">
        <v>202</v>
      </c>
      <c r="H301" s="112"/>
      <c r="I301" s="19"/>
      <c r="J301" s="112" t="s">
        <v>494</v>
      </c>
      <c r="K301" s="112"/>
      <c r="L301" s="109" t="s">
        <v>210</v>
      </c>
      <c r="M301" s="112">
        <v>202</v>
      </c>
      <c r="N301" s="112"/>
      <c r="O301" s="19"/>
      <c r="P301" s="112">
        <v>568</v>
      </c>
      <c r="Q301" s="112"/>
      <c r="R301" s="19"/>
      <c r="S301" s="112">
        <v>568</v>
      </c>
      <c r="T301" s="112"/>
      <c r="U301" s="19"/>
      <c r="V301" s="112" t="s">
        <v>515</v>
      </c>
      <c r="W301" s="112"/>
      <c r="X301" s="109" t="s">
        <v>210</v>
      </c>
      <c r="Y301" s="112">
        <v>568</v>
      </c>
      <c r="Z301" s="112"/>
      <c r="AA301" s="19"/>
    </row>
    <row r="302" spans="1:27" ht="23.25" thickBot="1" x14ac:dyDescent="0.3">
      <c r="A302" s="14"/>
      <c r="B302" s="98" t="s">
        <v>522</v>
      </c>
      <c r="C302" s="28"/>
      <c r="D302" s="110" t="s">
        <v>197</v>
      </c>
      <c r="E302" s="106" t="s">
        <v>496</v>
      </c>
      <c r="F302" s="101" t="s">
        <v>210</v>
      </c>
      <c r="G302" s="110" t="s">
        <v>197</v>
      </c>
      <c r="H302" s="106" t="s">
        <v>497</v>
      </c>
      <c r="I302" s="101" t="s">
        <v>210</v>
      </c>
      <c r="J302" s="110" t="s">
        <v>197</v>
      </c>
      <c r="K302" s="106">
        <v>365</v>
      </c>
      <c r="L302" s="28"/>
      <c r="M302" s="110" t="s">
        <v>197</v>
      </c>
      <c r="N302" s="106" t="s">
        <v>496</v>
      </c>
      <c r="O302" s="101" t="s">
        <v>210</v>
      </c>
      <c r="P302" s="110" t="s">
        <v>197</v>
      </c>
      <c r="Q302" s="106" t="s">
        <v>523</v>
      </c>
      <c r="R302" s="101" t="s">
        <v>210</v>
      </c>
      <c r="S302" s="110" t="s">
        <v>197</v>
      </c>
      <c r="T302" s="106" t="s">
        <v>516</v>
      </c>
      <c r="U302" s="101" t="s">
        <v>210</v>
      </c>
      <c r="V302" s="110" t="s">
        <v>197</v>
      </c>
      <c r="W302" s="111">
        <v>1940</v>
      </c>
      <c r="X302" s="28"/>
      <c r="Y302" s="110" t="s">
        <v>197</v>
      </c>
      <c r="Z302" s="106" t="s">
        <v>523</v>
      </c>
      <c r="AA302" s="101" t="s">
        <v>210</v>
      </c>
    </row>
    <row r="303" spans="1:27" ht="15.75" thickTop="1" x14ac:dyDescent="0.25">
      <c r="A303" s="14"/>
      <c r="B303" s="49"/>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row>
    <row r="304" spans="1:27" x14ac:dyDescent="0.25">
      <c r="A304" s="14"/>
      <c r="B304" s="50" t="s">
        <v>431</v>
      </c>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c r="AA304" s="50"/>
    </row>
    <row r="305" spans="1:27" x14ac:dyDescent="0.25">
      <c r="A305" s="14"/>
      <c r="B305" s="50" t="s">
        <v>524</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row>
    <row r="306" spans="1:27" x14ac:dyDescent="0.25">
      <c r="A306" s="14"/>
      <c r="B306" s="125" t="s">
        <v>408</v>
      </c>
      <c r="C306" s="125"/>
      <c r="D306" s="125"/>
      <c r="E306" s="125"/>
      <c r="F306" s="125"/>
      <c r="G306" s="125"/>
      <c r="H306" s="125"/>
      <c r="I306" s="125"/>
      <c r="J306" s="125"/>
      <c r="K306" s="125"/>
      <c r="L306" s="125"/>
      <c r="M306" s="125"/>
      <c r="N306" s="125"/>
      <c r="O306" s="125"/>
      <c r="P306" s="125"/>
      <c r="Q306" s="125"/>
      <c r="R306" s="125"/>
      <c r="S306" s="125"/>
      <c r="T306" s="125"/>
      <c r="U306" s="125"/>
      <c r="V306" s="125"/>
      <c r="W306" s="125"/>
      <c r="X306" s="125"/>
      <c r="Y306" s="125"/>
      <c r="Z306" s="125"/>
      <c r="AA306" s="125"/>
    </row>
    <row r="307" spans="1:27" x14ac:dyDescent="0.25">
      <c r="A307" s="14"/>
      <c r="B307" s="125" t="s">
        <v>434</v>
      </c>
      <c r="C307" s="125"/>
      <c r="D307" s="125"/>
      <c r="E307" s="125"/>
      <c r="F307" s="125"/>
      <c r="G307" s="125"/>
      <c r="H307" s="125"/>
      <c r="I307" s="125"/>
      <c r="J307" s="125"/>
      <c r="K307" s="125"/>
      <c r="L307" s="125"/>
      <c r="M307" s="125"/>
      <c r="N307" s="125"/>
      <c r="O307" s="125"/>
      <c r="P307" s="125"/>
      <c r="Q307" s="125"/>
      <c r="R307" s="125"/>
      <c r="S307" s="125"/>
      <c r="T307" s="125"/>
      <c r="U307" s="125"/>
      <c r="V307" s="125"/>
      <c r="W307" s="125"/>
      <c r="X307" s="125"/>
      <c r="Y307" s="125"/>
      <c r="Z307" s="125"/>
      <c r="AA307" s="125"/>
    </row>
    <row r="308" spans="1:27" x14ac:dyDescent="0.25">
      <c r="A308" s="14"/>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c r="AA308" s="48"/>
    </row>
    <row r="309" spans="1:27" ht="15.75" thickBot="1" x14ac:dyDescent="0.3">
      <c r="A309" s="14"/>
      <c r="B309" s="19"/>
      <c r="C309" s="20"/>
      <c r="D309" s="32" t="s">
        <v>498</v>
      </c>
      <c r="E309" s="32"/>
      <c r="F309" s="32"/>
      <c r="G309" s="32"/>
      <c r="H309" s="32"/>
      <c r="I309" s="32"/>
      <c r="J309" s="32"/>
      <c r="K309" s="32"/>
      <c r="L309" s="32"/>
      <c r="M309" s="32"/>
      <c r="N309" s="32"/>
      <c r="O309" s="20"/>
    </row>
    <row r="310" spans="1:27" x14ac:dyDescent="0.25">
      <c r="A310" s="14"/>
      <c r="B310" s="19"/>
      <c r="C310" s="20"/>
      <c r="D310" s="43" t="s">
        <v>435</v>
      </c>
      <c r="E310" s="43"/>
      <c r="F310" s="24"/>
      <c r="G310" s="43" t="s">
        <v>436</v>
      </c>
      <c r="H310" s="43"/>
      <c r="I310" s="24"/>
      <c r="J310" s="66"/>
      <c r="K310" s="66"/>
      <c r="L310" s="24"/>
      <c r="M310" s="66"/>
      <c r="N310" s="66"/>
      <c r="O310" s="20"/>
    </row>
    <row r="311" spans="1:27" x14ac:dyDescent="0.25">
      <c r="A311" s="14"/>
      <c r="B311" s="19"/>
      <c r="C311" s="20"/>
      <c r="D311" s="42" t="s">
        <v>437</v>
      </c>
      <c r="E311" s="42"/>
      <c r="F311" s="20"/>
      <c r="G311" s="42" t="s">
        <v>438</v>
      </c>
      <c r="H311" s="42"/>
      <c r="I311" s="20"/>
      <c r="J311" s="42" t="s">
        <v>439</v>
      </c>
      <c r="K311" s="42"/>
      <c r="L311" s="20"/>
      <c r="M311" s="57"/>
      <c r="N311" s="57"/>
      <c r="O311" s="20"/>
    </row>
    <row r="312" spans="1:27" ht="15.75" thickBot="1" x14ac:dyDescent="0.3">
      <c r="A312" s="14"/>
      <c r="B312" s="19"/>
      <c r="C312" s="20"/>
      <c r="D312" s="32" t="s">
        <v>440</v>
      </c>
      <c r="E312" s="32"/>
      <c r="F312" s="20"/>
      <c r="G312" s="32" t="s">
        <v>441</v>
      </c>
      <c r="H312" s="32"/>
      <c r="I312" s="20"/>
      <c r="J312" s="32" t="s">
        <v>442</v>
      </c>
      <c r="K312" s="32"/>
      <c r="L312" s="20"/>
      <c r="M312" s="32" t="s">
        <v>443</v>
      </c>
      <c r="N312" s="32"/>
      <c r="O312" s="20"/>
    </row>
    <row r="313" spans="1:27" x14ac:dyDescent="0.25">
      <c r="A313" s="14"/>
      <c r="B313" s="79" t="s">
        <v>112</v>
      </c>
      <c r="C313" s="28"/>
      <c r="D313" s="97"/>
      <c r="E313" s="97"/>
      <c r="F313" s="28"/>
      <c r="G313" s="97"/>
      <c r="H313" s="97"/>
      <c r="I313" s="28"/>
      <c r="J313" s="97"/>
      <c r="K313" s="97"/>
      <c r="L313" s="28"/>
      <c r="M313" s="97"/>
      <c r="N313" s="97"/>
      <c r="O313" s="28"/>
    </row>
    <row r="314" spans="1:27" x14ac:dyDescent="0.25">
      <c r="A314" s="14"/>
      <c r="B314" s="85" t="s">
        <v>98</v>
      </c>
      <c r="C314" s="19"/>
      <c r="D314" s="12" t="s">
        <v>197</v>
      </c>
      <c r="E314" s="37" t="s">
        <v>284</v>
      </c>
      <c r="F314" s="12" t="s">
        <v>210</v>
      </c>
      <c r="G314" s="12" t="s">
        <v>197</v>
      </c>
      <c r="H314" s="37" t="s">
        <v>501</v>
      </c>
      <c r="I314" s="12" t="s">
        <v>210</v>
      </c>
      <c r="J314" s="12" t="s">
        <v>197</v>
      </c>
      <c r="K314" s="37">
        <v>44</v>
      </c>
      <c r="L314" s="19"/>
      <c r="M314" s="40" t="s">
        <v>284</v>
      </c>
      <c r="N314" s="40"/>
      <c r="O314" s="12" t="s">
        <v>210</v>
      </c>
    </row>
    <row r="315" spans="1:27" ht="25.5" x14ac:dyDescent="0.25">
      <c r="A315" s="14"/>
      <c r="B315" s="86" t="s">
        <v>113</v>
      </c>
      <c r="C315" s="28"/>
      <c r="D315" s="67"/>
      <c r="E315" s="67"/>
      <c r="F315" s="28"/>
      <c r="G315" s="67"/>
      <c r="H315" s="67"/>
      <c r="I315" s="28"/>
      <c r="J315" s="67"/>
      <c r="K315" s="67"/>
      <c r="L315" s="28"/>
      <c r="M315" s="67"/>
      <c r="N315" s="67"/>
      <c r="O315" s="28"/>
    </row>
    <row r="316" spans="1:27" x14ac:dyDescent="0.25">
      <c r="A316" s="14"/>
      <c r="B316" s="90" t="s">
        <v>114</v>
      </c>
      <c r="C316" s="19"/>
      <c r="D316" s="68">
        <v>58531</v>
      </c>
      <c r="E316" s="68"/>
      <c r="F316" s="19"/>
      <c r="G316" s="68">
        <v>4626</v>
      </c>
      <c r="H316" s="68"/>
      <c r="I316" s="19"/>
      <c r="J316" s="40" t="s">
        <v>198</v>
      </c>
      <c r="K316" s="40"/>
      <c r="L316" s="19"/>
      <c r="M316" s="68">
        <v>63157</v>
      </c>
      <c r="N316" s="68"/>
      <c r="O316" s="19"/>
    </row>
    <row r="317" spans="1:27" ht="25.5" x14ac:dyDescent="0.25">
      <c r="A317" s="14"/>
      <c r="B317" s="91" t="s">
        <v>115</v>
      </c>
      <c r="C317" s="28"/>
      <c r="D317" s="60">
        <v>9499</v>
      </c>
      <c r="E317" s="60"/>
      <c r="F317" s="28"/>
      <c r="G317" s="60">
        <v>2518</v>
      </c>
      <c r="H317" s="60"/>
      <c r="I317" s="28"/>
      <c r="J317" s="44" t="s">
        <v>198</v>
      </c>
      <c r="K317" s="44"/>
      <c r="L317" s="28"/>
      <c r="M317" s="60">
        <v>12017</v>
      </c>
      <c r="N317" s="60"/>
      <c r="O317" s="28"/>
    </row>
    <row r="318" spans="1:27" ht="25.5" x14ac:dyDescent="0.25">
      <c r="A318" s="14"/>
      <c r="B318" s="90" t="s">
        <v>525</v>
      </c>
      <c r="C318" s="19"/>
      <c r="D318" s="68">
        <v>1853</v>
      </c>
      <c r="E318" s="68"/>
      <c r="F318" s="19"/>
      <c r="G318" s="40" t="s">
        <v>198</v>
      </c>
      <c r="H318" s="40"/>
      <c r="I318" s="19"/>
      <c r="J318" s="40" t="s">
        <v>198</v>
      </c>
      <c r="K318" s="40"/>
      <c r="L318" s="19"/>
      <c r="M318" s="68">
        <v>1853</v>
      </c>
      <c r="N318" s="68"/>
      <c r="O318" s="19"/>
    </row>
    <row r="319" spans="1:27" x14ac:dyDescent="0.25">
      <c r="A319" s="14"/>
      <c r="B319" s="91" t="s">
        <v>488</v>
      </c>
      <c r="C319" s="28"/>
      <c r="D319" s="44">
        <v>44</v>
      </c>
      <c r="E319" s="44"/>
      <c r="F319" s="28"/>
      <c r="G319" s="44" t="s">
        <v>198</v>
      </c>
      <c r="H319" s="44"/>
      <c r="I319" s="28"/>
      <c r="J319" s="44" t="s">
        <v>501</v>
      </c>
      <c r="K319" s="44"/>
      <c r="L319" s="29" t="s">
        <v>210</v>
      </c>
      <c r="M319" s="44" t="s">
        <v>198</v>
      </c>
      <c r="N319" s="44"/>
      <c r="O319" s="28"/>
    </row>
    <row r="320" spans="1:27" x14ac:dyDescent="0.25">
      <c r="A320" s="14"/>
      <c r="B320" s="90" t="s">
        <v>118</v>
      </c>
      <c r="C320" s="19"/>
      <c r="D320" s="68">
        <v>1377</v>
      </c>
      <c r="E320" s="68"/>
      <c r="F320" s="19"/>
      <c r="G320" s="40" t="s">
        <v>526</v>
      </c>
      <c r="H320" s="40"/>
      <c r="I320" s="12" t="s">
        <v>210</v>
      </c>
      <c r="J320" s="40" t="s">
        <v>198</v>
      </c>
      <c r="K320" s="40"/>
      <c r="L320" s="19"/>
      <c r="M320" s="68">
        <v>1216</v>
      </c>
      <c r="N320" s="68"/>
      <c r="O320" s="19"/>
    </row>
    <row r="321" spans="1:15" x14ac:dyDescent="0.25">
      <c r="A321" s="14"/>
      <c r="B321" s="91" t="s">
        <v>119</v>
      </c>
      <c r="C321" s="28"/>
      <c r="D321" s="44">
        <v>64</v>
      </c>
      <c r="E321" s="44"/>
      <c r="F321" s="28"/>
      <c r="G321" s="44" t="s">
        <v>527</v>
      </c>
      <c r="H321" s="44"/>
      <c r="I321" s="29" t="s">
        <v>210</v>
      </c>
      <c r="J321" s="44" t="s">
        <v>198</v>
      </c>
      <c r="K321" s="44"/>
      <c r="L321" s="28"/>
      <c r="M321" s="44">
        <v>22</v>
      </c>
      <c r="N321" s="44"/>
      <c r="O321" s="28"/>
    </row>
    <row r="322" spans="1:15" ht="25.5" x14ac:dyDescent="0.25">
      <c r="A322" s="14"/>
      <c r="B322" s="90" t="s">
        <v>120</v>
      </c>
      <c r="C322" s="19"/>
      <c r="D322" s="40">
        <v>452</v>
      </c>
      <c r="E322" s="40"/>
      <c r="F322" s="19"/>
      <c r="G322" s="40">
        <v>157</v>
      </c>
      <c r="H322" s="40"/>
      <c r="I322" s="19"/>
      <c r="J322" s="40" t="s">
        <v>198</v>
      </c>
      <c r="K322" s="40"/>
      <c r="L322" s="19"/>
      <c r="M322" s="40">
        <v>609</v>
      </c>
      <c r="N322" s="40"/>
      <c r="O322" s="19"/>
    </row>
    <row r="323" spans="1:15" ht="26.25" x14ac:dyDescent="0.25">
      <c r="A323" s="14"/>
      <c r="B323" s="91" t="s">
        <v>122</v>
      </c>
      <c r="C323" s="28"/>
      <c r="D323" s="44" t="s">
        <v>528</v>
      </c>
      <c r="E323" s="44"/>
      <c r="F323" s="29" t="s">
        <v>210</v>
      </c>
      <c r="G323" s="44" t="s">
        <v>529</v>
      </c>
      <c r="H323" s="44"/>
      <c r="I323" s="29" t="s">
        <v>210</v>
      </c>
      <c r="J323" s="44" t="s">
        <v>198</v>
      </c>
      <c r="K323" s="44"/>
      <c r="L323" s="28"/>
      <c r="M323" s="44" t="s">
        <v>530</v>
      </c>
      <c r="N323" s="44"/>
      <c r="O323" s="29" t="s">
        <v>210</v>
      </c>
    </row>
    <row r="324" spans="1:15" x14ac:dyDescent="0.25">
      <c r="A324" s="14"/>
      <c r="B324" s="90" t="s">
        <v>123</v>
      </c>
      <c r="C324" s="19"/>
      <c r="D324" s="68">
        <v>1595</v>
      </c>
      <c r="E324" s="68"/>
      <c r="F324" s="19"/>
      <c r="G324" s="40" t="s">
        <v>531</v>
      </c>
      <c r="H324" s="40"/>
      <c r="I324" s="12" t="s">
        <v>210</v>
      </c>
      <c r="J324" s="40" t="s">
        <v>198</v>
      </c>
      <c r="K324" s="40"/>
      <c r="L324" s="19"/>
      <c r="M324" s="40">
        <v>733</v>
      </c>
      <c r="N324" s="40"/>
      <c r="O324" s="19"/>
    </row>
    <row r="325" spans="1:15" ht="25.5" x14ac:dyDescent="0.25">
      <c r="A325" s="14"/>
      <c r="B325" s="86" t="s">
        <v>124</v>
      </c>
      <c r="C325" s="28"/>
      <c r="D325" s="67"/>
      <c r="E325" s="67"/>
      <c r="F325" s="28"/>
      <c r="G325" s="67"/>
      <c r="H325" s="67"/>
      <c r="I325" s="28"/>
      <c r="J325" s="67"/>
      <c r="K325" s="67"/>
      <c r="L325" s="28"/>
      <c r="M325" s="67"/>
      <c r="N325" s="67"/>
      <c r="O325" s="28"/>
    </row>
    <row r="326" spans="1:15" x14ac:dyDescent="0.25">
      <c r="A326" s="14"/>
      <c r="B326" s="90" t="s">
        <v>125</v>
      </c>
      <c r="C326" s="19"/>
      <c r="D326" s="40" t="s">
        <v>532</v>
      </c>
      <c r="E326" s="40"/>
      <c r="F326" s="12" t="s">
        <v>210</v>
      </c>
      <c r="G326" s="40">
        <v>374</v>
      </c>
      <c r="H326" s="40"/>
      <c r="I326" s="19"/>
      <c r="J326" s="40" t="s">
        <v>198</v>
      </c>
      <c r="K326" s="40"/>
      <c r="L326" s="19"/>
      <c r="M326" s="40">
        <v>75</v>
      </c>
      <c r="N326" s="40"/>
      <c r="O326" s="19"/>
    </row>
    <row r="327" spans="1:15" x14ac:dyDescent="0.25">
      <c r="A327" s="14"/>
      <c r="B327" s="91" t="s">
        <v>32</v>
      </c>
      <c r="C327" s="28"/>
      <c r="D327" s="44">
        <v>100</v>
      </c>
      <c r="E327" s="44"/>
      <c r="F327" s="28"/>
      <c r="G327" s="44" t="s">
        <v>533</v>
      </c>
      <c r="H327" s="44"/>
      <c r="I327" s="29" t="s">
        <v>210</v>
      </c>
      <c r="J327" s="44" t="s">
        <v>198</v>
      </c>
      <c r="K327" s="44"/>
      <c r="L327" s="28"/>
      <c r="M327" s="44" t="s">
        <v>534</v>
      </c>
      <c r="N327" s="44"/>
      <c r="O327" s="29" t="s">
        <v>210</v>
      </c>
    </row>
    <row r="328" spans="1:15" x14ac:dyDescent="0.25">
      <c r="A328" s="14"/>
      <c r="B328" s="90" t="s">
        <v>126</v>
      </c>
      <c r="C328" s="19"/>
      <c r="D328" s="40" t="s">
        <v>535</v>
      </c>
      <c r="E328" s="40"/>
      <c r="F328" s="12" t="s">
        <v>210</v>
      </c>
      <c r="G328" s="40">
        <v>84</v>
      </c>
      <c r="H328" s="40"/>
      <c r="I328" s="19"/>
      <c r="J328" s="40" t="s">
        <v>198</v>
      </c>
      <c r="K328" s="40"/>
      <c r="L328" s="19"/>
      <c r="M328" s="40" t="s">
        <v>536</v>
      </c>
      <c r="N328" s="40"/>
      <c r="O328" s="12" t="s">
        <v>210</v>
      </c>
    </row>
    <row r="329" spans="1:15" x14ac:dyDescent="0.25">
      <c r="A329" s="14"/>
      <c r="B329" s="91" t="s">
        <v>49</v>
      </c>
      <c r="C329" s="28"/>
      <c r="D329" s="44" t="s">
        <v>537</v>
      </c>
      <c r="E329" s="44"/>
      <c r="F329" s="29" t="s">
        <v>210</v>
      </c>
      <c r="G329" s="44" t="s">
        <v>538</v>
      </c>
      <c r="H329" s="44"/>
      <c r="I329" s="29" t="s">
        <v>210</v>
      </c>
      <c r="J329" s="44" t="s">
        <v>198</v>
      </c>
      <c r="K329" s="44"/>
      <c r="L329" s="28"/>
      <c r="M329" s="44" t="s">
        <v>539</v>
      </c>
      <c r="N329" s="44"/>
      <c r="O329" s="29" t="s">
        <v>210</v>
      </c>
    </row>
    <row r="330" spans="1:15" ht="15.75" thickBot="1" x14ac:dyDescent="0.3">
      <c r="A330" s="14"/>
      <c r="B330" s="90" t="s">
        <v>127</v>
      </c>
      <c r="C330" s="19"/>
      <c r="D330" s="59" t="s">
        <v>540</v>
      </c>
      <c r="E330" s="59"/>
      <c r="F330" s="12" t="s">
        <v>210</v>
      </c>
      <c r="G330" s="59" t="s">
        <v>541</v>
      </c>
      <c r="H330" s="59"/>
      <c r="I330" s="12" t="s">
        <v>210</v>
      </c>
      <c r="J330" s="59" t="s">
        <v>198</v>
      </c>
      <c r="K330" s="59"/>
      <c r="L330" s="19"/>
      <c r="M330" s="59" t="s">
        <v>542</v>
      </c>
      <c r="N330" s="59"/>
      <c r="O330" s="12" t="s">
        <v>210</v>
      </c>
    </row>
    <row r="331" spans="1:15" ht="26.25" thickBot="1" x14ac:dyDescent="0.3">
      <c r="A331" s="14"/>
      <c r="B331" s="119" t="s">
        <v>128</v>
      </c>
      <c r="C331" s="28"/>
      <c r="D331" s="122">
        <v>31570</v>
      </c>
      <c r="E331" s="122"/>
      <c r="F331" s="28"/>
      <c r="G331" s="122">
        <v>3908</v>
      </c>
      <c r="H331" s="122"/>
      <c r="I331" s="28"/>
      <c r="J331" s="123" t="s">
        <v>198</v>
      </c>
      <c r="K331" s="123"/>
      <c r="L331" s="28"/>
      <c r="M331" s="122">
        <v>35478</v>
      </c>
      <c r="N331" s="122"/>
      <c r="O331" s="28"/>
    </row>
    <row r="332" spans="1:15" x14ac:dyDescent="0.25">
      <c r="A332" s="14"/>
      <c r="B332" s="81" t="s">
        <v>129</v>
      </c>
      <c r="C332" s="19"/>
      <c r="D332" s="35"/>
      <c r="E332" s="35"/>
      <c r="F332" s="19"/>
      <c r="G332" s="35"/>
      <c r="H332" s="35"/>
      <c r="I332" s="19"/>
      <c r="J332" s="35"/>
      <c r="K332" s="35"/>
      <c r="L332" s="19"/>
      <c r="M332" s="35"/>
      <c r="N332" s="35"/>
      <c r="O332" s="19"/>
    </row>
    <row r="333" spans="1:15" x14ac:dyDescent="0.25">
      <c r="A333" s="14"/>
      <c r="B333" s="86" t="s">
        <v>130</v>
      </c>
      <c r="C333" s="28"/>
      <c r="D333" s="44" t="s">
        <v>543</v>
      </c>
      <c r="E333" s="44"/>
      <c r="F333" s="29" t="s">
        <v>210</v>
      </c>
      <c r="G333" s="44" t="s">
        <v>544</v>
      </c>
      <c r="H333" s="44"/>
      <c r="I333" s="29" t="s">
        <v>210</v>
      </c>
      <c r="J333" s="44" t="s">
        <v>198</v>
      </c>
      <c r="K333" s="44"/>
      <c r="L333" s="28"/>
      <c r="M333" s="44" t="s">
        <v>545</v>
      </c>
      <c r="N333" s="44"/>
      <c r="O333" s="29" t="s">
        <v>210</v>
      </c>
    </row>
    <row r="334" spans="1:15" ht="26.25" x14ac:dyDescent="0.25">
      <c r="A334" s="14"/>
      <c r="B334" s="85" t="s">
        <v>131</v>
      </c>
      <c r="C334" s="19"/>
      <c r="D334" s="40" t="s">
        <v>546</v>
      </c>
      <c r="E334" s="40"/>
      <c r="F334" s="12" t="s">
        <v>210</v>
      </c>
      <c r="G334" s="40" t="s">
        <v>547</v>
      </c>
      <c r="H334" s="40"/>
      <c r="I334" s="12" t="s">
        <v>210</v>
      </c>
      <c r="J334" s="40" t="s">
        <v>198</v>
      </c>
      <c r="K334" s="40"/>
      <c r="L334" s="19"/>
      <c r="M334" s="40" t="s">
        <v>548</v>
      </c>
      <c r="N334" s="40"/>
      <c r="O334" s="12" t="s">
        <v>210</v>
      </c>
    </row>
    <row r="335" spans="1:15" ht="25.5" x14ac:dyDescent="0.25">
      <c r="A335" s="14"/>
      <c r="B335" s="86" t="s">
        <v>132</v>
      </c>
      <c r="C335" s="28"/>
      <c r="D335" s="60">
        <v>2612</v>
      </c>
      <c r="E335" s="60"/>
      <c r="F335" s="28"/>
      <c r="G335" s="44">
        <v>20</v>
      </c>
      <c r="H335" s="44"/>
      <c r="I335" s="28"/>
      <c r="J335" s="44" t="s">
        <v>198</v>
      </c>
      <c r="K335" s="44"/>
      <c r="L335" s="28"/>
      <c r="M335" s="60">
        <v>2632</v>
      </c>
      <c r="N335" s="60"/>
      <c r="O335" s="28"/>
    </row>
    <row r="336" spans="1:15" ht="15.75" thickBot="1" x14ac:dyDescent="0.3">
      <c r="A336" s="14"/>
      <c r="B336" s="85" t="s">
        <v>134</v>
      </c>
      <c r="C336" s="19"/>
      <c r="D336" s="59" t="s">
        <v>198</v>
      </c>
      <c r="E336" s="59"/>
      <c r="F336" s="19"/>
      <c r="G336" s="59" t="s">
        <v>549</v>
      </c>
      <c r="H336" s="59"/>
      <c r="I336" s="12" t="s">
        <v>210</v>
      </c>
      <c r="J336" s="59" t="s">
        <v>198</v>
      </c>
      <c r="K336" s="59"/>
      <c r="L336" s="19"/>
      <c r="M336" s="59" t="s">
        <v>549</v>
      </c>
      <c r="N336" s="59"/>
      <c r="O336" s="12" t="s">
        <v>210</v>
      </c>
    </row>
    <row r="337" spans="1:15" ht="27" thickBot="1" x14ac:dyDescent="0.3">
      <c r="A337" s="14"/>
      <c r="B337" s="119" t="s">
        <v>135</v>
      </c>
      <c r="C337" s="28"/>
      <c r="D337" s="123" t="s">
        <v>550</v>
      </c>
      <c r="E337" s="123"/>
      <c r="F337" s="29" t="s">
        <v>210</v>
      </c>
      <c r="G337" s="123" t="s">
        <v>551</v>
      </c>
      <c r="H337" s="123"/>
      <c r="I337" s="29" t="s">
        <v>210</v>
      </c>
      <c r="J337" s="123" t="s">
        <v>198</v>
      </c>
      <c r="K337" s="123"/>
      <c r="L337" s="28"/>
      <c r="M337" s="123" t="s">
        <v>552</v>
      </c>
      <c r="N337" s="123"/>
      <c r="O337" s="29" t="s">
        <v>210</v>
      </c>
    </row>
    <row r="338" spans="1:15" x14ac:dyDescent="0.25">
      <c r="A338" s="14"/>
      <c r="B338" s="81" t="s">
        <v>136</v>
      </c>
      <c r="C338" s="19"/>
      <c r="D338" s="35"/>
      <c r="E338" s="35"/>
      <c r="F338" s="19"/>
      <c r="G338" s="35"/>
      <c r="H338" s="35"/>
      <c r="I338" s="19"/>
      <c r="J338" s="35"/>
      <c r="K338" s="35"/>
      <c r="L338" s="19"/>
      <c r="M338" s="35"/>
      <c r="N338" s="35"/>
      <c r="O338" s="19"/>
    </row>
    <row r="339" spans="1:15" x14ac:dyDescent="0.25">
      <c r="A339" s="14"/>
      <c r="B339" s="86" t="s">
        <v>553</v>
      </c>
      <c r="C339" s="28"/>
      <c r="D339" s="44" t="s">
        <v>554</v>
      </c>
      <c r="E339" s="44"/>
      <c r="F339" s="29" t="s">
        <v>210</v>
      </c>
      <c r="G339" s="60">
        <v>2490</v>
      </c>
      <c r="H339" s="60"/>
      <c r="I339" s="28"/>
      <c r="J339" s="44" t="s">
        <v>198</v>
      </c>
      <c r="K339" s="44"/>
      <c r="L339" s="28"/>
      <c r="M339" s="44" t="s">
        <v>198</v>
      </c>
      <c r="N339" s="44"/>
      <c r="O339" s="28"/>
    </row>
    <row r="340" spans="1:15" ht="25.5" x14ac:dyDescent="0.25">
      <c r="A340" s="14"/>
      <c r="B340" s="85" t="s">
        <v>137</v>
      </c>
      <c r="C340" s="19"/>
      <c r="D340" s="68">
        <v>82900</v>
      </c>
      <c r="E340" s="68"/>
      <c r="F340" s="19"/>
      <c r="G340" s="40" t="s">
        <v>198</v>
      </c>
      <c r="H340" s="40"/>
      <c r="I340" s="19"/>
      <c r="J340" s="40" t="s">
        <v>198</v>
      </c>
      <c r="K340" s="40"/>
      <c r="L340" s="19"/>
      <c r="M340" s="68">
        <v>82900</v>
      </c>
      <c r="N340" s="68"/>
      <c r="O340" s="19"/>
    </row>
    <row r="341" spans="1:15" ht="26.25" x14ac:dyDescent="0.25">
      <c r="A341" s="14"/>
      <c r="B341" s="86" t="s">
        <v>138</v>
      </c>
      <c r="C341" s="28"/>
      <c r="D341" s="44" t="s">
        <v>555</v>
      </c>
      <c r="E341" s="44"/>
      <c r="F341" s="29" t="s">
        <v>210</v>
      </c>
      <c r="G341" s="44" t="s">
        <v>198</v>
      </c>
      <c r="H341" s="44"/>
      <c r="I341" s="28"/>
      <c r="J341" s="44" t="s">
        <v>198</v>
      </c>
      <c r="K341" s="44"/>
      <c r="L341" s="28"/>
      <c r="M341" s="44" t="s">
        <v>555</v>
      </c>
      <c r="N341" s="44"/>
      <c r="O341" s="29" t="s">
        <v>210</v>
      </c>
    </row>
    <row r="342" spans="1:15" ht="26.25" x14ac:dyDescent="0.25">
      <c r="A342" s="14"/>
      <c r="B342" s="85" t="s">
        <v>139</v>
      </c>
      <c r="C342" s="19"/>
      <c r="D342" s="40" t="s">
        <v>556</v>
      </c>
      <c r="E342" s="40"/>
      <c r="F342" s="12" t="s">
        <v>210</v>
      </c>
      <c r="G342" s="40" t="s">
        <v>557</v>
      </c>
      <c r="H342" s="40"/>
      <c r="I342" s="12" t="s">
        <v>210</v>
      </c>
      <c r="J342" s="40" t="s">
        <v>198</v>
      </c>
      <c r="K342" s="40"/>
      <c r="L342" s="19"/>
      <c r="M342" s="40" t="s">
        <v>558</v>
      </c>
      <c r="N342" s="40"/>
      <c r="O342" s="12" t="s">
        <v>210</v>
      </c>
    </row>
    <row r="343" spans="1:15" x14ac:dyDescent="0.25">
      <c r="A343" s="14"/>
      <c r="B343" s="86" t="s">
        <v>140</v>
      </c>
      <c r="C343" s="28"/>
      <c r="D343" s="44" t="s">
        <v>559</v>
      </c>
      <c r="E343" s="44"/>
      <c r="F343" s="29" t="s">
        <v>210</v>
      </c>
      <c r="G343" s="44" t="s">
        <v>198</v>
      </c>
      <c r="H343" s="44"/>
      <c r="I343" s="28"/>
      <c r="J343" s="44" t="s">
        <v>198</v>
      </c>
      <c r="K343" s="44"/>
      <c r="L343" s="28"/>
      <c r="M343" s="44" t="s">
        <v>559</v>
      </c>
      <c r="N343" s="44"/>
      <c r="O343" s="29" t="s">
        <v>210</v>
      </c>
    </row>
    <row r="344" spans="1:15" x14ac:dyDescent="0.25">
      <c r="A344" s="14"/>
      <c r="B344" s="85" t="s">
        <v>143</v>
      </c>
      <c r="C344" s="19"/>
      <c r="D344" s="68">
        <v>234025</v>
      </c>
      <c r="E344" s="68"/>
      <c r="F344" s="19"/>
      <c r="G344" s="40" t="s">
        <v>198</v>
      </c>
      <c r="H344" s="40"/>
      <c r="I344" s="19"/>
      <c r="J344" s="40" t="s">
        <v>198</v>
      </c>
      <c r="K344" s="40"/>
      <c r="L344" s="19"/>
      <c r="M344" s="68">
        <v>234025</v>
      </c>
      <c r="N344" s="68"/>
      <c r="O344" s="19"/>
    </row>
    <row r="345" spans="1:15" ht="25.5" x14ac:dyDescent="0.25">
      <c r="A345" s="14"/>
      <c r="B345" s="86" t="s">
        <v>144</v>
      </c>
      <c r="C345" s="28"/>
      <c r="D345" s="60">
        <v>8620</v>
      </c>
      <c r="E345" s="60"/>
      <c r="F345" s="28"/>
      <c r="G345" s="44" t="s">
        <v>198</v>
      </c>
      <c r="H345" s="44"/>
      <c r="I345" s="28"/>
      <c r="J345" s="44" t="s">
        <v>198</v>
      </c>
      <c r="K345" s="44"/>
      <c r="L345" s="28"/>
      <c r="M345" s="60">
        <v>8620</v>
      </c>
      <c r="N345" s="60"/>
      <c r="O345" s="28"/>
    </row>
    <row r="346" spans="1:15" x14ac:dyDescent="0.25">
      <c r="A346" s="14"/>
      <c r="B346" s="85" t="s">
        <v>145</v>
      </c>
      <c r="C346" s="19"/>
      <c r="D346" s="40" t="s">
        <v>560</v>
      </c>
      <c r="E346" s="40"/>
      <c r="F346" s="12" t="s">
        <v>210</v>
      </c>
      <c r="G346" s="40" t="s">
        <v>198</v>
      </c>
      <c r="H346" s="40"/>
      <c r="I346" s="19"/>
      <c r="J346" s="40" t="s">
        <v>198</v>
      </c>
      <c r="K346" s="40"/>
      <c r="L346" s="19"/>
      <c r="M346" s="40" t="s">
        <v>560</v>
      </c>
      <c r="N346" s="40"/>
      <c r="O346" s="12" t="s">
        <v>210</v>
      </c>
    </row>
    <row r="347" spans="1:15" x14ac:dyDescent="0.25">
      <c r="A347" s="14"/>
      <c r="B347" s="86" t="s">
        <v>146</v>
      </c>
      <c r="C347" s="28"/>
      <c r="D347" s="44" t="s">
        <v>198</v>
      </c>
      <c r="E347" s="44"/>
      <c r="F347" s="28"/>
      <c r="G347" s="44" t="s">
        <v>286</v>
      </c>
      <c r="H347" s="44"/>
      <c r="I347" s="29" t="s">
        <v>210</v>
      </c>
      <c r="J347" s="44" t="s">
        <v>198</v>
      </c>
      <c r="K347" s="44"/>
      <c r="L347" s="28"/>
      <c r="M347" s="44" t="s">
        <v>286</v>
      </c>
      <c r="N347" s="44"/>
      <c r="O347" s="29" t="s">
        <v>210</v>
      </c>
    </row>
    <row r="348" spans="1:15" x14ac:dyDescent="0.25">
      <c r="A348" s="14"/>
      <c r="B348" s="85" t="s">
        <v>150</v>
      </c>
      <c r="C348" s="19"/>
      <c r="D348" s="40" t="s">
        <v>561</v>
      </c>
      <c r="E348" s="40"/>
      <c r="F348" s="12" t="s">
        <v>210</v>
      </c>
      <c r="G348" s="40" t="s">
        <v>198</v>
      </c>
      <c r="H348" s="40"/>
      <c r="I348" s="19"/>
      <c r="J348" s="40" t="s">
        <v>198</v>
      </c>
      <c r="K348" s="40"/>
      <c r="L348" s="19"/>
      <c r="M348" s="40" t="s">
        <v>561</v>
      </c>
      <c r="N348" s="40"/>
      <c r="O348" s="12" t="s">
        <v>210</v>
      </c>
    </row>
    <row r="349" spans="1:15" ht="15.75" thickBot="1" x14ac:dyDescent="0.3">
      <c r="A349" s="14"/>
      <c r="B349" s="86" t="s">
        <v>151</v>
      </c>
      <c r="C349" s="28"/>
      <c r="D349" s="41" t="s">
        <v>562</v>
      </c>
      <c r="E349" s="41"/>
      <c r="F349" s="29" t="s">
        <v>210</v>
      </c>
      <c r="G349" s="41">
        <v>8</v>
      </c>
      <c r="H349" s="41"/>
      <c r="I349" s="28"/>
      <c r="J349" s="41" t="s">
        <v>198</v>
      </c>
      <c r="K349" s="41"/>
      <c r="L349" s="28"/>
      <c r="M349" s="41" t="s">
        <v>563</v>
      </c>
      <c r="N349" s="41"/>
      <c r="O349" s="29" t="s">
        <v>210</v>
      </c>
    </row>
    <row r="350" spans="1:15" ht="26.25" thickBot="1" x14ac:dyDescent="0.3">
      <c r="A350" s="14"/>
      <c r="B350" s="120" t="s">
        <v>152</v>
      </c>
      <c r="C350" s="19"/>
      <c r="D350" s="95">
        <v>8721</v>
      </c>
      <c r="E350" s="95"/>
      <c r="F350" s="19"/>
      <c r="G350" s="96">
        <v>950</v>
      </c>
      <c r="H350" s="96"/>
      <c r="I350" s="19"/>
      <c r="J350" s="96" t="s">
        <v>198</v>
      </c>
      <c r="K350" s="96"/>
      <c r="L350" s="19"/>
      <c r="M350" s="95">
        <v>9671</v>
      </c>
      <c r="N350" s="95"/>
      <c r="O350" s="19"/>
    </row>
    <row r="351" spans="1:15" ht="25.5" x14ac:dyDescent="0.25">
      <c r="A351" s="14"/>
      <c r="B351" s="121" t="s">
        <v>153</v>
      </c>
      <c r="C351" s="28"/>
      <c r="D351" s="62" t="s">
        <v>198</v>
      </c>
      <c r="E351" s="62"/>
      <c r="F351" s="28"/>
      <c r="G351" s="62" t="s">
        <v>198</v>
      </c>
      <c r="H351" s="62"/>
      <c r="I351" s="28"/>
      <c r="J351" s="62" t="s">
        <v>198</v>
      </c>
      <c r="K351" s="62"/>
      <c r="L351" s="28"/>
      <c r="M351" s="62" t="s">
        <v>198</v>
      </c>
      <c r="N351" s="62"/>
      <c r="O351" s="28"/>
    </row>
    <row r="352" spans="1:15" ht="26.25" thickBot="1" x14ac:dyDescent="0.3">
      <c r="A352" s="14"/>
      <c r="B352" s="81" t="s">
        <v>154</v>
      </c>
      <c r="C352" s="19"/>
      <c r="D352" s="59" t="s">
        <v>198</v>
      </c>
      <c r="E352" s="59"/>
      <c r="F352" s="19"/>
      <c r="G352" s="59" t="s">
        <v>198</v>
      </c>
      <c r="H352" s="59"/>
      <c r="I352" s="19"/>
      <c r="J352" s="59" t="s">
        <v>198</v>
      </c>
      <c r="K352" s="59"/>
      <c r="L352" s="19"/>
      <c r="M352" s="59" t="s">
        <v>198</v>
      </c>
      <c r="N352" s="59"/>
      <c r="O352" s="19"/>
    </row>
    <row r="353" spans="1:27" ht="26.25" thickBot="1" x14ac:dyDescent="0.3">
      <c r="A353" s="14"/>
      <c r="B353" s="79" t="s">
        <v>155</v>
      </c>
      <c r="C353" s="28"/>
      <c r="D353" s="54" t="s">
        <v>197</v>
      </c>
      <c r="E353" s="56" t="s">
        <v>198</v>
      </c>
      <c r="F353" s="28"/>
      <c r="G353" s="54" t="s">
        <v>197</v>
      </c>
      <c r="H353" s="56" t="s">
        <v>198</v>
      </c>
      <c r="I353" s="28"/>
      <c r="J353" s="54" t="s">
        <v>197</v>
      </c>
      <c r="K353" s="56" t="s">
        <v>198</v>
      </c>
      <c r="L353" s="28"/>
      <c r="M353" s="54" t="s">
        <v>197</v>
      </c>
      <c r="N353" s="56" t="s">
        <v>198</v>
      </c>
      <c r="O353" s="28"/>
    </row>
    <row r="354" spans="1:27" ht="15.75" thickTop="1" x14ac:dyDescent="0.25">
      <c r="A354" s="14"/>
      <c r="B354" s="19"/>
      <c r="C354" s="19"/>
      <c r="D354" s="19"/>
      <c r="E354" s="19"/>
      <c r="F354" s="19"/>
      <c r="G354" s="19"/>
      <c r="H354" s="19"/>
      <c r="I354" s="19"/>
      <c r="J354" s="19"/>
      <c r="K354" s="19"/>
      <c r="L354" s="19"/>
      <c r="M354" s="19"/>
      <c r="N354" s="19"/>
      <c r="O354" s="19"/>
    </row>
    <row r="355" spans="1:27" x14ac:dyDescent="0.25">
      <c r="A355" s="14"/>
      <c r="B355" s="49"/>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c r="AA355" s="49"/>
    </row>
    <row r="356" spans="1:27" x14ac:dyDescent="0.25">
      <c r="A356" s="14"/>
      <c r="B356" s="50" t="s">
        <v>431</v>
      </c>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row>
    <row r="357" spans="1:27" x14ac:dyDescent="0.25">
      <c r="A357" s="14"/>
      <c r="B357" s="50" t="s">
        <v>524</v>
      </c>
      <c r="C357" s="50"/>
      <c r="D357" s="50"/>
      <c r="E357" s="50"/>
      <c r="F357" s="50"/>
      <c r="G357" s="50"/>
      <c r="H357" s="50"/>
      <c r="I357" s="50"/>
      <c r="J357" s="50"/>
      <c r="K357" s="50"/>
      <c r="L357" s="50"/>
      <c r="M357" s="50"/>
      <c r="N357" s="50"/>
      <c r="O357" s="50"/>
      <c r="P357" s="50"/>
      <c r="Q357" s="50"/>
      <c r="R357" s="50"/>
      <c r="S357" s="50"/>
      <c r="T357" s="50"/>
      <c r="U357" s="50"/>
      <c r="V357" s="50"/>
      <c r="W357" s="50"/>
      <c r="X357" s="50"/>
      <c r="Y357" s="50"/>
      <c r="Z357" s="50"/>
      <c r="AA357" s="50"/>
    </row>
    <row r="358" spans="1:27" x14ac:dyDescent="0.25">
      <c r="A358" s="14"/>
      <c r="B358" s="125" t="s">
        <v>408</v>
      </c>
      <c r="C358" s="125"/>
      <c r="D358" s="125"/>
      <c r="E358" s="125"/>
      <c r="F358" s="125"/>
      <c r="G358" s="125"/>
      <c r="H358" s="125"/>
      <c r="I358" s="125"/>
      <c r="J358" s="125"/>
      <c r="K358" s="125"/>
      <c r="L358" s="125"/>
      <c r="M358" s="125"/>
      <c r="N358" s="125"/>
      <c r="O358" s="125"/>
      <c r="P358" s="125"/>
      <c r="Q358" s="125"/>
      <c r="R358" s="125"/>
      <c r="S358" s="125"/>
      <c r="T358" s="125"/>
      <c r="U358" s="125"/>
      <c r="V358" s="125"/>
      <c r="W358" s="125"/>
      <c r="X358" s="125"/>
      <c r="Y358" s="125"/>
      <c r="Z358" s="125"/>
      <c r="AA358" s="125"/>
    </row>
    <row r="359" spans="1:27" x14ac:dyDescent="0.25">
      <c r="A359" s="14"/>
      <c r="B359" s="125" t="s">
        <v>434</v>
      </c>
      <c r="C359" s="125"/>
      <c r="D359" s="125"/>
      <c r="E359" s="125"/>
      <c r="F359" s="125"/>
      <c r="G359" s="125"/>
      <c r="H359" s="125"/>
      <c r="I359" s="125"/>
      <c r="J359" s="125"/>
      <c r="K359" s="125"/>
      <c r="L359" s="125"/>
      <c r="M359" s="125"/>
      <c r="N359" s="125"/>
      <c r="O359" s="125"/>
      <c r="P359" s="125"/>
      <c r="Q359" s="125"/>
      <c r="R359" s="125"/>
      <c r="S359" s="125"/>
      <c r="T359" s="125"/>
      <c r="U359" s="125"/>
      <c r="V359" s="125"/>
      <c r="W359" s="125"/>
      <c r="X359" s="125"/>
      <c r="Y359" s="125"/>
      <c r="Z359" s="125"/>
      <c r="AA359" s="125"/>
    </row>
    <row r="360" spans="1:27" x14ac:dyDescent="0.25">
      <c r="A360" s="14"/>
      <c r="B360" s="48"/>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A360" s="48"/>
    </row>
    <row r="361" spans="1:27" ht="15.75" thickBot="1" x14ac:dyDescent="0.3">
      <c r="A361" s="14"/>
      <c r="B361" s="19"/>
      <c r="C361" s="20"/>
      <c r="D361" s="32" t="s">
        <v>507</v>
      </c>
      <c r="E361" s="32"/>
      <c r="F361" s="32"/>
      <c r="G361" s="32"/>
      <c r="H361" s="32"/>
      <c r="I361" s="32"/>
      <c r="J361" s="32"/>
      <c r="K361" s="32"/>
      <c r="L361" s="32"/>
      <c r="M361" s="32"/>
      <c r="N361" s="32"/>
      <c r="O361" s="20"/>
    </row>
    <row r="362" spans="1:27" x14ac:dyDescent="0.25">
      <c r="A362" s="14"/>
      <c r="B362" s="19"/>
      <c r="C362" s="20"/>
      <c r="D362" s="43" t="s">
        <v>435</v>
      </c>
      <c r="E362" s="43"/>
      <c r="F362" s="24"/>
      <c r="G362" s="43" t="s">
        <v>436</v>
      </c>
      <c r="H362" s="43"/>
      <c r="I362" s="24"/>
      <c r="J362" s="66"/>
      <c r="K362" s="66"/>
      <c r="L362" s="24"/>
      <c r="M362" s="66"/>
      <c r="N362" s="66"/>
      <c r="O362" s="20"/>
    </row>
    <row r="363" spans="1:27" x14ac:dyDescent="0.25">
      <c r="A363" s="14"/>
      <c r="B363" s="19"/>
      <c r="C363" s="20"/>
      <c r="D363" s="42" t="s">
        <v>437</v>
      </c>
      <c r="E363" s="42"/>
      <c r="F363" s="20"/>
      <c r="G363" s="42" t="s">
        <v>438</v>
      </c>
      <c r="H363" s="42"/>
      <c r="I363" s="20"/>
      <c r="J363" s="42" t="s">
        <v>439</v>
      </c>
      <c r="K363" s="42"/>
      <c r="L363" s="20"/>
      <c r="M363" s="57"/>
      <c r="N363" s="57"/>
      <c r="O363" s="20"/>
    </row>
    <row r="364" spans="1:27" ht="15.75" thickBot="1" x14ac:dyDescent="0.3">
      <c r="A364" s="14"/>
      <c r="B364" s="19"/>
      <c r="C364" s="20"/>
      <c r="D364" s="32" t="s">
        <v>440</v>
      </c>
      <c r="E364" s="32"/>
      <c r="F364" s="20"/>
      <c r="G364" s="32" t="s">
        <v>441</v>
      </c>
      <c r="H364" s="32"/>
      <c r="I364" s="20"/>
      <c r="J364" s="32" t="s">
        <v>442</v>
      </c>
      <c r="K364" s="32"/>
      <c r="L364" s="20"/>
      <c r="M364" s="32" t="s">
        <v>443</v>
      </c>
      <c r="N364" s="32"/>
      <c r="O364" s="20"/>
    </row>
    <row r="365" spans="1:27" x14ac:dyDescent="0.25">
      <c r="A365" s="14"/>
      <c r="B365" s="79" t="s">
        <v>112</v>
      </c>
      <c r="C365" s="28"/>
      <c r="D365" s="97"/>
      <c r="E365" s="97"/>
      <c r="F365" s="28"/>
      <c r="G365" s="97"/>
      <c r="H365" s="97"/>
      <c r="I365" s="28"/>
      <c r="J365" s="97"/>
      <c r="K365" s="97"/>
      <c r="L365" s="28"/>
      <c r="M365" s="97"/>
      <c r="N365" s="97"/>
      <c r="O365" s="28"/>
    </row>
    <row r="366" spans="1:27" x14ac:dyDescent="0.25">
      <c r="A366" s="14"/>
      <c r="B366" s="85" t="s">
        <v>98</v>
      </c>
      <c r="C366" s="19"/>
      <c r="D366" s="12" t="s">
        <v>197</v>
      </c>
      <c r="E366" s="37" t="s">
        <v>564</v>
      </c>
      <c r="F366" s="12" t="s">
        <v>210</v>
      </c>
      <c r="G366" s="12" t="s">
        <v>197</v>
      </c>
      <c r="H366" s="37" t="s">
        <v>509</v>
      </c>
      <c r="I366" s="12" t="s">
        <v>210</v>
      </c>
      <c r="J366" s="12" t="s">
        <v>197</v>
      </c>
      <c r="K366" s="37" t="s">
        <v>198</v>
      </c>
      <c r="L366" s="19"/>
      <c r="M366" s="12" t="s">
        <v>197</v>
      </c>
      <c r="N366" s="37" t="s">
        <v>291</v>
      </c>
      <c r="O366" s="12" t="s">
        <v>210</v>
      </c>
    </row>
    <row r="367" spans="1:27" ht="25.5" x14ac:dyDescent="0.25">
      <c r="A367" s="14"/>
      <c r="B367" s="86" t="s">
        <v>113</v>
      </c>
      <c r="C367" s="28"/>
      <c r="D367" s="67"/>
      <c r="E367" s="67"/>
      <c r="F367" s="28"/>
      <c r="G367" s="67"/>
      <c r="H367" s="67"/>
      <c r="I367" s="28"/>
      <c r="J367" s="67"/>
      <c r="K367" s="67"/>
      <c r="L367" s="28"/>
      <c r="M367" s="67"/>
      <c r="N367" s="67"/>
      <c r="O367" s="28"/>
    </row>
    <row r="368" spans="1:27" x14ac:dyDescent="0.25">
      <c r="A368" s="14"/>
      <c r="B368" s="90" t="s">
        <v>114</v>
      </c>
      <c r="C368" s="19"/>
      <c r="D368" s="68">
        <v>56600</v>
      </c>
      <c r="E368" s="68"/>
      <c r="F368" s="19"/>
      <c r="G368" s="68">
        <v>3835</v>
      </c>
      <c r="H368" s="68"/>
      <c r="I368" s="19"/>
      <c r="J368" s="40" t="s">
        <v>198</v>
      </c>
      <c r="K368" s="40"/>
      <c r="L368" s="19"/>
      <c r="M368" s="68">
        <v>60435</v>
      </c>
      <c r="N368" s="68"/>
      <c r="O368" s="19"/>
    </row>
    <row r="369" spans="1:15" ht="25.5" x14ac:dyDescent="0.25">
      <c r="A369" s="14"/>
      <c r="B369" s="91" t="s">
        <v>115</v>
      </c>
      <c r="C369" s="28"/>
      <c r="D369" s="60">
        <v>11411</v>
      </c>
      <c r="E369" s="60"/>
      <c r="F369" s="28"/>
      <c r="G369" s="60">
        <v>2389</v>
      </c>
      <c r="H369" s="60"/>
      <c r="I369" s="28"/>
      <c r="J369" s="44" t="s">
        <v>198</v>
      </c>
      <c r="K369" s="44"/>
      <c r="L369" s="28"/>
      <c r="M369" s="60">
        <v>13800</v>
      </c>
      <c r="N369" s="60"/>
      <c r="O369" s="28"/>
    </row>
    <row r="370" spans="1:15" ht="38.25" x14ac:dyDescent="0.25">
      <c r="A370" s="14"/>
      <c r="B370" s="90" t="s">
        <v>116</v>
      </c>
      <c r="C370" s="19"/>
      <c r="D370" s="68">
        <v>2541</v>
      </c>
      <c r="E370" s="68"/>
      <c r="F370" s="19"/>
      <c r="G370" s="40" t="s">
        <v>198</v>
      </c>
      <c r="H370" s="40"/>
      <c r="I370" s="19"/>
      <c r="J370" s="40" t="s">
        <v>198</v>
      </c>
      <c r="K370" s="40"/>
      <c r="L370" s="19"/>
      <c r="M370" s="68">
        <v>2541</v>
      </c>
      <c r="N370" s="68"/>
      <c r="O370" s="19"/>
    </row>
    <row r="371" spans="1:15" x14ac:dyDescent="0.25">
      <c r="A371" s="14"/>
      <c r="B371" s="91" t="s">
        <v>149</v>
      </c>
      <c r="C371" s="28"/>
      <c r="D371" s="60">
        <v>9798</v>
      </c>
      <c r="E371" s="60"/>
      <c r="F371" s="28"/>
      <c r="G371" s="44" t="s">
        <v>198</v>
      </c>
      <c r="H371" s="44"/>
      <c r="I371" s="28"/>
      <c r="J371" s="44" t="s">
        <v>198</v>
      </c>
      <c r="K371" s="44"/>
      <c r="L371" s="28"/>
      <c r="M371" s="60">
        <v>9798</v>
      </c>
      <c r="N371" s="60"/>
      <c r="O371" s="28"/>
    </row>
    <row r="372" spans="1:15" x14ac:dyDescent="0.25">
      <c r="A372" s="14"/>
      <c r="B372" s="90" t="s">
        <v>118</v>
      </c>
      <c r="C372" s="19"/>
      <c r="D372" s="40">
        <v>366</v>
      </c>
      <c r="E372" s="40"/>
      <c r="F372" s="19"/>
      <c r="G372" s="40">
        <v>218</v>
      </c>
      <c r="H372" s="40"/>
      <c r="I372" s="19"/>
      <c r="J372" s="40" t="s">
        <v>198</v>
      </c>
      <c r="K372" s="40"/>
      <c r="L372" s="19"/>
      <c r="M372" s="40">
        <v>584</v>
      </c>
      <c r="N372" s="40"/>
      <c r="O372" s="19"/>
    </row>
    <row r="373" spans="1:15" x14ac:dyDescent="0.25">
      <c r="A373" s="14"/>
      <c r="B373" s="91" t="s">
        <v>119</v>
      </c>
      <c r="C373" s="28"/>
      <c r="D373" s="44">
        <v>219</v>
      </c>
      <c r="E373" s="44"/>
      <c r="F373" s="28"/>
      <c r="G373" s="44">
        <v>17</v>
      </c>
      <c r="H373" s="44"/>
      <c r="I373" s="28"/>
      <c r="J373" s="44" t="s">
        <v>198</v>
      </c>
      <c r="K373" s="44"/>
      <c r="L373" s="28"/>
      <c r="M373" s="44">
        <v>236</v>
      </c>
      <c r="N373" s="44"/>
      <c r="O373" s="28"/>
    </row>
    <row r="374" spans="1:15" ht="25.5" x14ac:dyDescent="0.25">
      <c r="A374" s="14"/>
      <c r="B374" s="90" t="s">
        <v>565</v>
      </c>
      <c r="C374" s="19"/>
      <c r="D374" s="68">
        <v>3225</v>
      </c>
      <c r="E374" s="68"/>
      <c r="F374" s="19"/>
      <c r="G374" s="40" t="s">
        <v>198</v>
      </c>
      <c r="H374" s="40"/>
      <c r="I374" s="19"/>
      <c r="J374" s="40" t="s">
        <v>198</v>
      </c>
      <c r="K374" s="40"/>
      <c r="L374" s="19"/>
      <c r="M374" s="68">
        <v>3225</v>
      </c>
      <c r="N374" s="68"/>
      <c r="O374" s="19"/>
    </row>
    <row r="375" spans="1:15" ht="26.25" x14ac:dyDescent="0.25">
      <c r="A375" s="14"/>
      <c r="B375" s="91" t="s">
        <v>121</v>
      </c>
      <c r="C375" s="28"/>
      <c r="D375" s="44" t="s">
        <v>566</v>
      </c>
      <c r="E375" s="44"/>
      <c r="F375" s="29" t="s">
        <v>210</v>
      </c>
      <c r="G375" s="44" t="s">
        <v>198</v>
      </c>
      <c r="H375" s="44"/>
      <c r="I375" s="28"/>
      <c r="J375" s="44" t="s">
        <v>198</v>
      </c>
      <c r="K375" s="44"/>
      <c r="L375" s="28"/>
      <c r="M375" s="44" t="s">
        <v>566</v>
      </c>
      <c r="N375" s="44"/>
      <c r="O375" s="29" t="s">
        <v>210</v>
      </c>
    </row>
    <row r="376" spans="1:15" ht="26.25" x14ac:dyDescent="0.25">
      <c r="A376" s="14"/>
      <c r="B376" s="90" t="s">
        <v>567</v>
      </c>
      <c r="C376" s="19"/>
      <c r="D376" s="40" t="s">
        <v>568</v>
      </c>
      <c r="E376" s="40"/>
      <c r="F376" s="12" t="s">
        <v>210</v>
      </c>
      <c r="G376" s="40">
        <v>15</v>
      </c>
      <c r="H376" s="40"/>
      <c r="I376" s="19"/>
      <c r="J376" s="40" t="s">
        <v>198</v>
      </c>
      <c r="K376" s="40"/>
      <c r="L376" s="19"/>
      <c r="M376" s="40" t="s">
        <v>569</v>
      </c>
      <c r="N376" s="40"/>
      <c r="O376" s="12" t="s">
        <v>210</v>
      </c>
    </row>
    <row r="377" spans="1:15" x14ac:dyDescent="0.25">
      <c r="A377" s="14"/>
      <c r="B377" s="91" t="s">
        <v>123</v>
      </c>
      <c r="C377" s="28"/>
      <c r="D377" s="44" t="s">
        <v>570</v>
      </c>
      <c r="E377" s="44"/>
      <c r="F377" s="29" t="s">
        <v>210</v>
      </c>
      <c r="G377" s="44" t="s">
        <v>571</v>
      </c>
      <c r="H377" s="44"/>
      <c r="I377" s="29" t="s">
        <v>210</v>
      </c>
      <c r="J377" s="44" t="s">
        <v>198</v>
      </c>
      <c r="K377" s="44"/>
      <c r="L377" s="28"/>
      <c r="M377" s="44" t="s">
        <v>572</v>
      </c>
      <c r="N377" s="44"/>
      <c r="O377" s="29" t="s">
        <v>210</v>
      </c>
    </row>
    <row r="378" spans="1:15" ht="25.5" x14ac:dyDescent="0.25">
      <c r="A378" s="14"/>
      <c r="B378" s="85" t="s">
        <v>124</v>
      </c>
      <c r="C378" s="19"/>
      <c r="D378" s="34"/>
      <c r="E378" s="34"/>
      <c r="F378" s="19"/>
      <c r="G378" s="34"/>
      <c r="H378" s="34"/>
      <c r="I378" s="19"/>
      <c r="J378" s="34"/>
      <c r="K378" s="34"/>
      <c r="L378" s="19"/>
      <c r="M378" s="34"/>
      <c r="N378" s="34"/>
      <c r="O378" s="19"/>
    </row>
    <row r="379" spans="1:15" x14ac:dyDescent="0.25">
      <c r="A379" s="14"/>
      <c r="B379" s="91" t="s">
        <v>125</v>
      </c>
      <c r="C379" s="28"/>
      <c r="D379" s="44" t="s">
        <v>573</v>
      </c>
      <c r="E379" s="44"/>
      <c r="F379" s="29" t="s">
        <v>210</v>
      </c>
      <c r="G379" s="44" t="s">
        <v>574</v>
      </c>
      <c r="H379" s="44"/>
      <c r="I379" s="29" t="s">
        <v>210</v>
      </c>
      <c r="J379" s="44" t="s">
        <v>198</v>
      </c>
      <c r="K379" s="44"/>
      <c r="L379" s="28"/>
      <c r="M379" s="44" t="s">
        <v>575</v>
      </c>
      <c r="N379" s="44"/>
      <c r="O379" s="29" t="s">
        <v>210</v>
      </c>
    </row>
    <row r="380" spans="1:15" x14ac:dyDescent="0.25">
      <c r="A380" s="14"/>
      <c r="B380" s="90" t="s">
        <v>32</v>
      </c>
      <c r="C380" s="19"/>
      <c r="D380" s="40" t="s">
        <v>576</v>
      </c>
      <c r="E380" s="40"/>
      <c r="F380" s="12" t="s">
        <v>210</v>
      </c>
      <c r="G380" s="40" t="s">
        <v>577</v>
      </c>
      <c r="H380" s="40"/>
      <c r="I380" s="12" t="s">
        <v>210</v>
      </c>
      <c r="J380" s="40" t="s">
        <v>198</v>
      </c>
      <c r="K380" s="40"/>
      <c r="L380" s="19"/>
      <c r="M380" s="40" t="s">
        <v>578</v>
      </c>
      <c r="N380" s="40"/>
      <c r="O380" s="12" t="s">
        <v>210</v>
      </c>
    </row>
    <row r="381" spans="1:15" x14ac:dyDescent="0.25">
      <c r="A381" s="14"/>
      <c r="B381" s="91" t="s">
        <v>126</v>
      </c>
      <c r="C381" s="28"/>
      <c r="D381" s="44" t="s">
        <v>579</v>
      </c>
      <c r="E381" s="44"/>
      <c r="F381" s="29" t="s">
        <v>210</v>
      </c>
      <c r="G381" s="44">
        <v>154</v>
      </c>
      <c r="H381" s="44"/>
      <c r="I381" s="28"/>
      <c r="J381" s="44" t="s">
        <v>198</v>
      </c>
      <c r="K381" s="44"/>
      <c r="L381" s="28"/>
      <c r="M381" s="44" t="s">
        <v>580</v>
      </c>
      <c r="N381" s="44"/>
      <c r="O381" s="29" t="s">
        <v>210</v>
      </c>
    </row>
    <row r="382" spans="1:15" x14ac:dyDescent="0.25">
      <c r="A382" s="14"/>
      <c r="B382" s="90" t="s">
        <v>49</v>
      </c>
      <c r="C382" s="19"/>
      <c r="D382" s="68">
        <v>2574</v>
      </c>
      <c r="E382" s="68"/>
      <c r="F382" s="19"/>
      <c r="G382" s="40" t="s">
        <v>581</v>
      </c>
      <c r="H382" s="40"/>
      <c r="I382" s="12" t="s">
        <v>210</v>
      </c>
      <c r="J382" s="40" t="s">
        <v>198</v>
      </c>
      <c r="K382" s="40"/>
      <c r="L382" s="19"/>
      <c r="M382" s="68">
        <v>1825</v>
      </c>
      <c r="N382" s="68"/>
      <c r="O382" s="19"/>
    </row>
    <row r="383" spans="1:15" ht="15.75" thickBot="1" x14ac:dyDescent="0.3">
      <c r="A383" s="14"/>
      <c r="B383" s="91" t="s">
        <v>127</v>
      </c>
      <c r="C383" s="28"/>
      <c r="D383" s="69">
        <v>8100</v>
      </c>
      <c r="E383" s="69"/>
      <c r="F383" s="28"/>
      <c r="G383" s="41" t="s">
        <v>582</v>
      </c>
      <c r="H383" s="41"/>
      <c r="I383" s="29" t="s">
        <v>210</v>
      </c>
      <c r="J383" s="41" t="s">
        <v>198</v>
      </c>
      <c r="K383" s="41"/>
      <c r="L383" s="28"/>
      <c r="M383" s="69">
        <v>7647</v>
      </c>
      <c r="N383" s="69"/>
      <c r="O383" s="28"/>
    </row>
    <row r="384" spans="1:15" ht="26.25" thickBot="1" x14ac:dyDescent="0.3">
      <c r="A384" s="14"/>
      <c r="B384" s="120" t="s">
        <v>128</v>
      </c>
      <c r="C384" s="19"/>
      <c r="D384" s="95">
        <v>52426</v>
      </c>
      <c r="E384" s="95"/>
      <c r="F384" s="19"/>
      <c r="G384" s="96" t="s">
        <v>583</v>
      </c>
      <c r="H384" s="96"/>
      <c r="I384" s="12" t="s">
        <v>210</v>
      </c>
      <c r="J384" s="96" t="s">
        <v>198</v>
      </c>
      <c r="K384" s="96"/>
      <c r="L384" s="19"/>
      <c r="M384" s="95">
        <v>51613</v>
      </c>
      <c r="N384" s="95"/>
      <c r="O384" s="19"/>
    </row>
    <row r="385" spans="1:15" x14ac:dyDescent="0.25">
      <c r="A385" s="14"/>
      <c r="B385" s="79" t="s">
        <v>129</v>
      </c>
      <c r="C385" s="28"/>
      <c r="D385" s="97"/>
      <c r="E385" s="97"/>
      <c r="F385" s="28"/>
      <c r="G385" s="97"/>
      <c r="H385" s="97"/>
      <c r="I385" s="28"/>
      <c r="J385" s="97"/>
      <c r="K385" s="97"/>
      <c r="L385" s="28"/>
      <c r="M385" s="97"/>
      <c r="N385" s="97"/>
      <c r="O385" s="28"/>
    </row>
    <row r="386" spans="1:15" x14ac:dyDescent="0.25">
      <c r="A386" s="14"/>
      <c r="B386" s="85" t="s">
        <v>130</v>
      </c>
      <c r="C386" s="19"/>
      <c r="D386" s="40" t="s">
        <v>584</v>
      </c>
      <c r="E386" s="40"/>
      <c r="F386" s="12" t="s">
        <v>210</v>
      </c>
      <c r="G386" s="40" t="s">
        <v>585</v>
      </c>
      <c r="H386" s="40"/>
      <c r="I386" s="12" t="s">
        <v>210</v>
      </c>
      <c r="J386" s="40" t="s">
        <v>198</v>
      </c>
      <c r="K386" s="40"/>
      <c r="L386" s="19"/>
      <c r="M386" s="40" t="s">
        <v>586</v>
      </c>
      <c r="N386" s="40"/>
      <c r="O386" s="12" t="s">
        <v>210</v>
      </c>
    </row>
    <row r="387" spans="1:15" ht="26.25" x14ac:dyDescent="0.25">
      <c r="A387" s="14"/>
      <c r="B387" s="86" t="s">
        <v>131</v>
      </c>
      <c r="C387" s="28"/>
      <c r="D387" s="44" t="s">
        <v>587</v>
      </c>
      <c r="E387" s="44"/>
      <c r="F387" s="29" t="s">
        <v>210</v>
      </c>
      <c r="G387" s="44" t="s">
        <v>588</v>
      </c>
      <c r="H387" s="44"/>
      <c r="I387" s="29" t="s">
        <v>210</v>
      </c>
      <c r="J387" s="44" t="s">
        <v>198</v>
      </c>
      <c r="K387" s="44"/>
      <c r="L387" s="28"/>
      <c r="M387" s="44" t="s">
        <v>589</v>
      </c>
      <c r="N387" s="44"/>
      <c r="O387" s="29" t="s">
        <v>210</v>
      </c>
    </row>
    <row r="388" spans="1:15" ht="25.5" x14ac:dyDescent="0.25">
      <c r="A388" s="14"/>
      <c r="B388" s="85" t="s">
        <v>132</v>
      </c>
      <c r="C388" s="19"/>
      <c r="D388" s="68">
        <v>5675</v>
      </c>
      <c r="E388" s="68"/>
      <c r="F388" s="19"/>
      <c r="G388" s="40" t="s">
        <v>198</v>
      </c>
      <c r="H388" s="40"/>
      <c r="I388" s="19"/>
      <c r="J388" s="40" t="s">
        <v>198</v>
      </c>
      <c r="K388" s="40"/>
      <c r="L388" s="19"/>
      <c r="M388" s="68">
        <v>5675</v>
      </c>
      <c r="N388" s="68"/>
      <c r="O388" s="19"/>
    </row>
    <row r="389" spans="1:15" ht="15.75" thickBot="1" x14ac:dyDescent="0.3">
      <c r="A389" s="14"/>
      <c r="B389" s="86" t="s">
        <v>133</v>
      </c>
      <c r="C389" s="28"/>
      <c r="D389" s="41" t="s">
        <v>590</v>
      </c>
      <c r="E389" s="41"/>
      <c r="F389" s="29" t="s">
        <v>210</v>
      </c>
      <c r="G389" s="41" t="s">
        <v>591</v>
      </c>
      <c r="H389" s="41"/>
      <c r="I389" s="29" t="s">
        <v>210</v>
      </c>
      <c r="J389" s="41" t="s">
        <v>198</v>
      </c>
      <c r="K389" s="41"/>
      <c r="L389" s="28"/>
      <c r="M389" s="41" t="s">
        <v>592</v>
      </c>
      <c r="N389" s="41"/>
      <c r="O389" s="29" t="s">
        <v>210</v>
      </c>
    </row>
    <row r="390" spans="1:15" ht="27" thickBot="1" x14ac:dyDescent="0.3">
      <c r="A390" s="14"/>
      <c r="B390" s="120" t="s">
        <v>135</v>
      </c>
      <c r="C390" s="19"/>
      <c r="D390" s="96" t="s">
        <v>593</v>
      </c>
      <c r="E390" s="96"/>
      <c r="F390" s="12" t="s">
        <v>210</v>
      </c>
      <c r="G390" s="96" t="s">
        <v>594</v>
      </c>
      <c r="H390" s="96"/>
      <c r="I390" s="12" t="s">
        <v>210</v>
      </c>
      <c r="J390" s="96" t="s">
        <v>198</v>
      </c>
      <c r="K390" s="96"/>
      <c r="L390" s="19"/>
      <c r="M390" s="96" t="s">
        <v>595</v>
      </c>
      <c r="N390" s="96"/>
      <c r="O390" s="12" t="s">
        <v>210</v>
      </c>
    </row>
    <row r="391" spans="1:15" x14ac:dyDescent="0.25">
      <c r="A391" s="14"/>
      <c r="B391" s="79" t="s">
        <v>136</v>
      </c>
      <c r="C391" s="28"/>
      <c r="D391" s="97"/>
      <c r="E391" s="97"/>
      <c r="F391" s="28"/>
      <c r="G391" s="97"/>
      <c r="H391" s="97"/>
      <c r="I391" s="28"/>
      <c r="J391" s="97"/>
      <c r="K391" s="97"/>
      <c r="L391" s="28"/>
      <c r="M391" s="97"/>
      <c r="N391" s="97"/>
      <c r="O391" s="28"/>
    </row>
    <row r="392" spans="1:15" x14ac:dyDescent="0.25">
      <c r="A392" s="14"/>
      <c r="B392" s="85" t="s">
        <v>553</v>
      </c>
      <c r="C392" s="19"/>
      <c r="D392" s="40" t="s">
        <v>596</v>
      </c>
      <c r="E392" s="40"/>
      <c r="F392" s="12" t="s">
        <v>210</v>
      </c>
      <c r="G392" s="68">
        <v>25313</v>
      </c>
      <c r="H392" s="68"/>
      <c r="I392" s="19"/>
      <c r="J392" s="40" t="s">
        <v>198</v>
      </c>
      <c r="K392" s="40"/>
      <c r="L392" s="19"/>
      <c r="M392" s="40" t="s">
        <v>198</v>
      </c>
      <c r="N392" s="40"/>
      <c r="O392" s="19"/>
    </row>
    <row r="393" spans="1:15" ht="25.5" x14ac:dyDescent="0.25">
      <c r="A393" s="14"/>
      <c r="B393" s="86" t="s">
        <v>137</v>
      </c>
      <c r="C393" s="28"/>
      <c r="D393" s="60">
        <v>113000</v>
      </c>
      <c r="E393" s="60"/>
      <c r="F393" s="28"/>
      <c r="G393" s="44" t="s">
        <v>198</v>
      </c>
      <c r="H393" s="44"/>
      <c r="I393" s="28"/>
      <c r="J393" s="44" t="s">
        <v>198</v>
      </c>
      <c r="K393" s="44"/>
      <c r="L393" s="28"/>
      <c r="M393" s="60">
        <v>113000</v>
      </c>
      <c r="N393" s="60"/>
      <c r="O393" s="28"/>
    </row>
    <row r="394" spans="1:15" ht="26.25" x14ac:dyDescent="0.25">
      <c r="A394" s="14"/>
      <c r="B394" s="85" t="s">
        <v>138</v>
      </c>
      <c r="C394" s="19"/>
      <c r="D394" s="40" t="s">
        <v>597</v>
      </c>
      <c r="E394" s="40"/>
      <c r="F394" s="12" t="s">
        <v>210</v>
      </c>
      <c r="G394" s="40" t="s">
        <v>198</v>
      </c>
      <c r="H394" s="40"/>
      <c r="I394" s="19"/>
      <c r="J394" s="40" t="s">
        <v>198</v>
      </c>
      <c r="K394" s="40"/>
      <c r="L394" s="19"/>
      <c r="M394" s="40" t="s">
        <v>597</v>
      </c>
      <c r="N394" s="40"/>
      <c r="O394" s="12" t="s">
        <v>210</v>
      </c>
    </row>
    <row r="395" spans="1:15" ht="26.25" x14ac:dyDescent="0.25">
      <c r="A395" s="14"/>
      <c r="B395" s="86" t="s">
        <v>139</v>
      </c>
      <c r="C395" s="28"/>
      <c r="D395" s="44" t="s">
        <v>598</v>
      </c>
      <c r="E395" s="44"/>
      <c r="F395" s="29" t="s">
        <v>210</v>
      </c>
      <c r="G395" s="44" t="s">
        <v>599</v>
      </c>
      <c r="H395" s="44"/>
      <c r="I395" s="29" t="s">
        <v>210</v>
      </c>
      <c r="J395" s="44" t="s">
        <v>198</v>
      </c>
      <c r="K395" s="44"/>
      <c r="L395" s="28"/>
      <c r="M395" s="44" t="s">
        <v>600</v>
      </c>
      <c r="N395" s="44"/>
      <c r="O395" s="29" t="s">
        <v>210</v>
      </c>
    </row>
    <row r="396" spans="1:15" x14ac:dyDescent="0.25">
      <c r="A396" s="14"/>
      <c r="B396" s="85" t="s">
        <v>141</v>
      </c>
      <c r="C396" s="19"/>
      <c r="D396" s="40" t="s">
        <v>601</v>
      </c>
      <c r="E396" s="40"/>
      <c r="F396" s="12" t="s">
        <v>210</v>
      </c>
      <c r="G396" s="40" t="s">
        <v>198</v>
      </c>
      <c r="H396" s="40"/>
      <c r="I396" s="19"/>
      <c r="J396" s="40" t="s">
        <v>198</v>
      </c>
      <c r="K396" s="40"/>
      <c r="L396" s="19"/>
      <c r="M396" s="40" t="s">
        <v>601</v>
      </c>
      <c r="N396" s="40"/>
      <c r="O396" s="12" t="s">
        <v>210</v>
      </c>
    </row>
    <row r="397" spans="1:15" x14ac:dyDescent="0.25">
      <c r="A397" s="14"/>
      <c r="B397" s="86" t="s">
        <v>142</v>
      </c>
      <c r="C397" s="28"/>
      <c r="D397" s="44" t="s">
        <v>198</v>
      </c>
      <c r="E397" s="44"/>
      <c r="F397" s="28"/>
      <c r="G397" s="44" t="s">
        <v>602</v>
      </c>
      <c r="H397" s="44"/>
      <c r="I397" s="29" t="s">
        <v>210</v>
      </c>
      <c r="J397" s="44" t="s">
        <v>198</v>
      </c>
      <c r="K397" s="44"/>
      <c r="L397" s="28"/>
      <c r="M397" s="44" t="s">
        <v>602</v>
      </c>
      <c r="N397" s="44"/>
      <c r="O397" s="29" t="s">
        <v>210</v>
      </c>
    </row>
    <row r="398" spans="1:15" x14ac:dyDescent="0.25">
      <c r="A398" s="14"/>
      <c r="B398" s="85" t="s">
        <v>143</v>
      </c>
      <c r="C398" s="19"/>
      <c r="D398" s="68">
        <v>425000</v>
      </c>
      <c r="E398" s="68"/>
      <c r="F398" s="19"/>
      <c r="G398" s="40" t="s">
        <v>198</v>
      </c>
      <c r="H398" s="40"/>
      <c r="I398" s="19"/>
      <c r="J398" s="40" t="s">
        <v>198</v>
      </c>
      <c r="K398" s="40"/>
      <c r="L398" s="19"/>
      <c r="M398" s="68">
        <v>425000</v>
      </c>
      <c r="N398" s="68"/>
      <c r="O398" s="19"/>
    </row>
    <row r="399" spans="1:15" x14ac:dyDescent="0.25">
      <c r="A399" s="14"/>
      <c r="B399" s="86" t="s">
        <v>146</v>
      </c>
      <c r="C399" s="28"/>
      <c r="D399" s="44" t="s">
        <v>198</v>
      </c>
      <c r="E399" s="44"/>
      <c r="F399" s="28"/>
      <c r="G399" s="44" t="s">
        <v>293</v>
      </c>
      <c r="H399" s="44"/>
      <c r="I399" s="29" t="s">
        <v>210</v>
      </c>
      <c r="J399" s="44" t="s">
        <v>198</v>
      </c>
      <c r="K399" s="44"/>
      <c r="L399" s="28"/>
      <c r="M399" s="44" t="s">
        <v>293</v>
      </c>
      <c r="N399" s="44"/>
      <c r="O399" s="29" t="s">
        <v>210</v>
      </c>
    </row>
    <row r="400" spans="1:15" ht="25.5" x14ac:dyDescent="0.25">
      <c r="A400" s="14"/>
      <c r="B400" s="85" t="s">
        <v>147</v>
      </c>
      <c r="C400" s="19"/>
      <c r="D400" s="40">
        <v>150</v>
      </c>
      <c r="E400" s="40"/>
      <c r="F400" s="19"/>
      <c r="G400" s="40" t="s">
        <v>198</v>
      </c>
      <c r="H400" s="40"/>
      <c r="I400" s="19"/>
      <c r="J400" s="40" t="s">
        <v>198</v>
      </c>
      <c r="K400" s="40"/>
      <c r="L400" s="19"/>
      <c r="M400" s="40">
        <v>150</v>
      </c>
      <c r="N400" s="40"/>
      <c r="O400" s="19"/>
    </row>
    <row r="401" spans="1:15" ht="25.5" x14ac:dyDescent="0.25">
      <c r="A401" s="14"/>
      <c r="B401" s="86" t="s">
        <v>148</v>
      </c>
      <c r="C401" s="28"/>
      <c r="D401" s="44" t="s">
        <v>603</v>
      </c>
      <c r="E401" s="44"/>
      <c r="F401" s="29" t="s">
        <v>210</v>
      </c>
      <c r="G401" s="44" t="s">
        <v>198</v>
      </c>
      <c r="H401" s="44"/>
      <c r="I401" s="28"/>
      <c r="J401" s="44" t="s">
        <v>198</v>
      </c>
      <c r="K401" s="44"/>
      <c r="L401" s="28"/>
      <c r="M401" s="44" t="s">
        <v>603</v>
      </c>
      <c r="N401" s="44"/>
      <c r="O401" s="29" t="s">
        <v>210</v>
      </c>
    </row>
    <row r="402" spans="1:15" x14ac:dyDescent="0.25">
      <c r="A402" s="14"/>
      <c r="B402" s="85" t="s">
        <v>149</v>
      </c>
      <c r="C402" s="19"/>
      <c r="D402" s="40" t="s">
        <v>604</v>
      </c>
      <c r="E402" s="40"/>
      <c r="F402" s="12" t="s">
        <v>210</v>
      </c>
      <c r="G402" s="40" t="s">
        <v>198</v>
      </c>
      <c r="H402" s="40"/>
      <c r="I402" s="19"/>
      <c r="J402" s="40" t="s">
        <v>198</v>
      </c>
      <c r="K402" s="40"/>
      <c r="L402" s="19"/>
      <c r="M402" s="40" t="s">
        <v>604</v>
      </c>
      <c r="N402" s="40"/>
      <c r="O402" s="12" t="s">
        <v>210</v>
      </c>
    </row>
    <row r="403" spans="1:15" x14ac:dyDescent="0.25">
      <c r="A403" s="14"/>
      <c r="B403" s="86" t="s">
        <v>150</v>
      </c>
      <c r="C403" s="28"/>
      <c r="D403" s="44" t="s">
        <v>605</v>
      </c>
      <c r="E403" s="44"/>
      <c r="F403" s="29" t="s">
        <v>210</v>
      </c>
      <c r="G403" s="44" t="s">
        <v>198</v>
      </c>
      <c r="H403" s="44"/>
      <c r="I403" s="28"/>
      <c r="J403" s="44" t="s">
        <v>198</v>
      </c>
      <c r="K403" s="44"/>
      <c r="L403" s="28"/>
      <c r="M403" s="44" t="s">
        <v>605</v>
      </c>
      <c r="N403" s="44"/>
      <c r="O403" s="29" t="s">
        <v>210</v>
      </c>
    </row>
    <row r="404" spans="1:15" ht="15.75" thickBot="1" x14ac:dyDescent="0.3">
      <c r="A404" s="14"/>
      <c r="B404" s="85" t="s">
        <v>151</v>
      </c>
      <c r="C404" s="19"/>
      <c r="D404" s="59" t="s">
        <v>606</v>
      </c>
      <c r="E404" s="59"/>
      <c r="F404" s="12" t="s">
        <v>210</v>
      </c>
      <c r="G404" s="59" t="s">
        <v>198</v>
      </c>
      <c r="H404" s="59"/>
      <c r="I404" s="19"/>
      <c r="J404" s="59" t="s">
        <v>198</v>
      </c>
      <c r="K404" s="59"/>
      <c r="L404" s="19"/>
      <c r="M404" s="59" t="s">
        <v>606</v>
      </c>
      <c r="N404" s="59"/>
      <c r="O404" s="12" t="s">
        <v>210</v>
      </c>
    </row>
    <row r="405" spans="1:15" ht="27" thickBot="1" x14ac:dyDescent="0.3">
      <c r="A405" s="14"/>
      <c r="B405" s="119" t="s">
        <v>607</v>
      </c>
      <c r="C405" s="28"/>
      <c r="D405" s="123" t="s">
        <v>608</v>
      </c>
      <c r="E405" s="123"/>
      <c r="F405" s="29" t="s">
        <v>210</v>
      </c>
      <c r="G405" s="122">
        <v>19477</v>
      </c>
      <c r="H405" s="122"/>
      <c r="I405" s="28"/>
      <c r="J405" s="123" t="s">
        <v>198</v>
      </c>
      <c r="K405" s="123"/>
      <c r="L405" s="28"/>
      <c r="M405" s="122">
        <v>5115</v>
      </c>
      <c r="N405" s="122"/>
      <c r="O405" s="28"/>
    </row>
    <row r="406" spans="1:15" ht="25.5" x14ac:dyDescent="0.25">
      <c r="A406" s="14"/>
      <c r="B406" s="124" t="s">
        <v>153</v>
      </c>
      <c r="C406" s="19"/>
      <c r="D406" s="93" t="s">
        <v>198</v>
      </c>
      <c r="E406" s="93"/>
      <c r="F406" s="19"/>
      <c r="G406" s="92">
        <v>1301</v>
      </c>
      <c r="H406" s="92"/>
      <c r="I406" s="19"/>
      <c r="J406" s="93" t="s">
        <v>198</v>
      </c>
      <c r="K406" s="93"/>
      <c r="L406" s="19"/>
      <c r="M406" s="92">
        <v>1301</v>
      </c>
      <c r="N406" s="92"/>
      <c r="O406" s="19"/>
    </row>
    <row r="407" spans="1:15" x14ac:dyDescent="0.25">
      <c r="A407" s="14"/>
      <c r="B407" s="74"/>
      <c r="C407" s="28"/>
      <c r="D407" s="67"/>
      <c r="E407" s="67"/>
      <c r="F407" s="28"/>
      <c r="G407" s="67"/>
      <c r="H407" s="67"/>
      <c r="I407" s="28"/>
      <c r="J407" s="67"/>
      <c r="K407" s="67"/>
      <c r="L407" s="28"/>
      <c r="M407" s="67"/>
      <c r="N407" s="67"/>
      <c r="O407" s="28"/>
    </row>
    <row r="408" spans="1:15" ht="26.25" thickBot="1" x14ac:dyDescent="0.3">
      <c r="A408" s="14"/>
      <c r="B408" s="81" t="s">
        <v>154</v>
      </c>
      <c r="C408" s="19"/>
      <c r="D408" s="59" t="s">
        <v>198</v>
      </c>
      <c r="E408" s="59"/>
      <c r="F408" s="19"/>
      <c r="G408" s="58">
        <v>1161</v>
      </c>
      <c r="H408" s="58"/>
      <c r="I408" s="19"/>
      <c r="J408" s="59" t="s">
        <v>198</v>
      </c>
      <c r="K408" s="59"/>
      <c r="L408" s="19"/>
      <c r="M408" s="58">
        <v>1161</v>
      </c>
      <c r="N408" s="58"/>
      <c r="O408" s="19"/>
    </row>
    <row r="409" spans="1:15" ht="26.25" thickBot="1" x14ac:dyDescent="0.3">
      <c r="A409" s="14"/>
      <c r="B409" s="79" t="s">
        <v>155</v>
      </c>
      <c r="C409" s="28"/>
      <c r="D409" s="54" t="s">
        <v>197</v>
      </c>
      <c r="E409" s="56" t="s">
        <v>198</v>
      </c>
      <c r="F409" s="28"/>
      <c r="G409" s="54" t="s">
        <v>197</v>
      </c>
      <c r="H409" s="55">
        <v>2462</v>
      </c>
      <c r="I409" s="28"/>
      <c r="J409" s="54" t="s">
        <v>197</v>
      </c>
      <c r="K409" s="56" t="s">
        <v>198</v>
      </c>
      <c r="L409" s="28"/>
      <c r="M409" s="54" t="s">
        <v>197</v>
      </c>
      <c r="N409" s="55">
        <v>2462</v>
      </c>
      <c r="O409" s="28"/>
    </row>
  </sheetData>
  <mergeCells count="1391">
    <mergeCell ref="B360:AA360"/>
    <mergeCell ref="B308:AA308"/>
    <mergeCell ref="B355:AA355"/>
    <mergeCell ref="B356:AA356"/>
    <mergeCell ref="B357:AA357"/>
    <mergeCell ref="B358:AA358"/>
    <mergeCell ref="B359:AA359"/>
    <mergeCell ref="B281:AA281"/>
    <mergeCell ref="B303:AA303"/>
    <mergeCell ref="B304:AA304"/>
    <mergeCell ref="B305:AA305"/>
    <mergeCell ref="B306:AA306"/>
    <mergeCell ref="B307:AA307"/>
    <mergeCell ref="B240:AA240"/>
    <mergeCell ref="B241:AA241"/>
    <mergeCell ref="B242:AA242"/>
    <mergeCell ref="B243:AA243"/>
    <mergeCell ref="B244:AA244"/>
    <mergeCell ref="B276:AA276"/>
    <mergeCell ref="B170:AA170"/>
    <mergeCell ref="B202:AA202"/>
    <mergeCell ref="B203:AA203"/>
    <mergeCell ref="B204:AA204"/>
    <mergeCell ref="B205:AA205"/>
    <mergeCell ref="B206:AA206"/>
    <mergeCell ref="B134:AA134"/>
    <mergeCell ref="B135:AA135"/>
    <mergeCell ref="B165:AA165"/>
    <mergeCell ref="B166:AA166"/>
    <mergeCell ref="B167:AA167"/>
    <mergeCell ref="B168:AA168"/>
    <mergeCell ref="B72:AA72"/>
    <mergeCell ref="B73:AA73"/>
    <mergeCell ref="B74:AA74"/>
    <mergeCell ref="B130:AA130"/>
    <mergeCell ref="B131:AA131"/>
    <mergeCell ref="B132:AA132"/>
    <mergeCell ref="B9:AA9"/>
    <mergeCell ref="B10:AA10"/>
    <mergeCell ref="B11:AA11"/>
    <mergeCell ref="B12:AA12"/>
    <mergeCell ref="B13:AA13"/>
    <mergeCell ref="B70:AA70"/>
    <mergeCell ref="A1:A2"/>
    <mergeCell ref="B1:AA1"/>
    <mergeCell ref="B2:AA2"/>
    <mergeCell ref="B3:AA3"/>
    <mergeCell ref="A4:A409"/>
    <mergeCell ref="B4:AA4"/>
    <mergeCell ref="B5:AA5"/>
    <mergeCell ref="B6:AA6"/>
    <mergeCell ref="B7:AA7"/>
    <mergeCell ref="B8:AA8"/>
    <mergeCell ref="D407:E407"/>
    <mergeCell ref="G407:H407"/>
    <mergeCell ref="J407:K407"/>
    <mergeCell ref="M407:N407"/>
    <mergeCell ref="D408:E408"/>
    <mergeCell ref="G408:H408"/>
    <mergeCell ref="J408:K408"/>
    <mergeCell ref="M408:N408"/>
    <mergeCell ref="D405:E405"/>
    <mergeCell ref="G405:H405"/>
    <mergeCell ref="J405:K405"/>
    <mergeCell ref="M405:N405"/>
    <mergeCell ref="D406:E406"/>
    <mergeCell ref="G406:H406"/>
    <mergeCell ref="J406:K406"/>
    <mergeCell ref="M406:N406"/>
    <mergeCell ref="D403:E403"/>
    <mergeCell ref="G403:H403"/>
    <mergeCell ref="J403:K403"/>
    <mergeCell ref="M403:N403"/>
    <mergeCell ref="D404:E404"/>
    <mergeCell ref="G404:H404"/>
    <mergeCell ref="J404:K404"/>
    <mergeCell ref="M404:N404"/>
    <mergeCell ref="D401:E401"/>
    <mergeCell ref="G401:H401"/>
    <mergeCell ref="J401:K401"/>
    <mergeCell ref="M401:N401"/>
    <mergeCell ref="D402:E402"/>
    <mergeCell ref="G402:H402"/>
    <mergeCell ref="J402:K402"/>
    <mergeCell ref="M402:N402"/>
    <mergeCell ref="D399:E399"/>
    <mergeCell ref="G399:H399"/>
    <mergeCell ref="J399:K399"/>
    <mergeCell ref="M399:N399"/>
    <mergeCell ref="D400:E400"/>
    <mergeCell ref="G400:H400"/>
    <mergeCell ref="J400:K400"/>
    <mergeCell ref="M400:N400"/>
    <mergeCell ref="D397:E397"/>
    <mergeCell ref="G397:H397"/>
    <mergeCell ref="J397:K397"/>
    <mergeCell ref="M397:N397"/>
    <mergeCell ref="D398:E398"/>
    <mergeCell ref="G398:H398"/>
    <mergeCell ref="J398:K398"/>
    <mergeCell ref="M398:N398"/>
    <mergeCell ref="D395:E395"/>
    <mergeCell ref="G395:H395"/>
    <mergeCell ref="J395:K395"/>
    <mergeCell ref="M395:N395"/>
    <mergeCell ref="D396:E396"/>
    <mergeCell ref="G396:H396"/>
    <mergeCell ref="J396:K396"/>
    <mergeCell ref="M396:N396"/>
    <mergeCell ref="D393:E393"/>
    <mergeCell ref="G393:H393"/>
    <mergeCell ref="J393:K393"/>
    <mergeCell ref="M393:N393"/>
    <mergeCell ref="D394:E394"/>
    <mergeCell ref="G394:H394"/>
    <mergeCell ref="J394:K394"/>
    <mergeCell ref="M394:N394"/>
    <mergeCell ref="D391:E391"/>
    <mergeCell ref="G391:H391"/>
    <mergeCell ref="J391:K391"/>
    <mergeCell ref="M391:N391"/>
    <mergeCell ref="D392:E392"/>
    <mergeCell ref="G392:H392"/>
    <mergeCell ref="J392:K392"/>
    <mergeCell ref="M392:N392"/>
    <mergeCell ref="D389:E389"/>
    <mergeCell ref="G389:H389"/>
    <mergeCell ref="J389:K389"/>
    <mergeCell ref="M389:N389"/>
    <mergeCell ref="D390:E390"/>
    <mergeCell ref="G390:H390"/>
    <mergeCell ref="J390:K390"/>
    <mergeCell ref="M390:N390"/>
    <mergeCell ref="D387:E387"/>
    <mergeCell ref="G387:H387"/>
    <mergeCell ref="J387:K387"/>
    <mergeCell ref="M387:N387"/>
    <mergeCell ref="D388:E388"/>
    <mergeCell ref="G388:H388"/>
    <mergeCell ref="J388:K388"/>
    <mergeCell ref="M388:N388"/>
    <mergeCell ref="D385:E385"/>
    <mergeCell ref="G385:H385"/>
    <mergeCell ref="J385:K385"/>
    <mergeCell ref="M385:N385"/>
    <mergeCell ref="D386:E386"/>
    <mergeCell ref="G386:H386"/>
    <mergeCell ref="J386:K386"/>
    <mergeCell ref="M386:N386"/>
    <mergeCell ref="D383:E383"/>
    <mergeCell ref="G383:H383"/>
    <mergeCell ref="J383:K383"/>
    <mergeCell ref="M383:N383"/>
    <mergeCell ref="D384:E384"/>
    <mergeCell ref="G384:H384"/>
    <mergeCell ref="J384:K384"/>
    <mergeCell ref="M384:N384"/>
    <mergeCell ref="D381:E381"/>
    <mergeCell ref="G381:H381"/>
    <mergeCell ref="J381:K381"/>
    <mergeCell ref="M381:N381"/>
    <mergeCell ref="D382:E382"/>
    <mergeCell ref="G382:H382"/>
    <mergeCell ref="J382:K382"/>
    <mergeCell ref="M382:N382"/>
    <mergeCell ref="D379:E379"/>
    <mergeCell ref="G379:H379"/>
    <mergeCell ref="J379:K379"/>
    <mergeCell ref="M379:N379"/>
    <mergeCell ref="D380:E380"/>
    <mergeCell ref="G380:H380"/>
    <mergeCell ref="J380:K380"/>
    <mergeCell ref="M380:N380"/>
    <mergeCell ref="D377:E377"/>
    <mergeCell ref="G377:H377"/>
    <mergeCell ref="J377:K377"/>
    <mergeCell ref="M377:N377"/>
    <mergeCell ref="D378:E378"/>
    <mergeCell ref="G378:H378"/>
    <mergeCell ref="J378:K378"/>
    <mergeCell ref="M378:N378"/>
    <mergeCell ref="D375:E375"/>
    <mergeCell ref="G375:H375"/>
    <mergeCell ref="J375:K375"/>
    <mergeCell ref="M375:N375"/>
    <mergeCell ref="D376:E376"/>
    <mergeCell ref="G376:H376"/>
    <mergeCell ref="J376:K376"/>
    <mergeCell ref="M376:N376"/>
    <mergeCell ref="D373:E373"/>
    <mergeCell ref="G373:H373"/>
    <mergeCell ref="J373:K373"/>
    <mergeCell ref="M373:N373"/>
    <mergeCell ref="D374:E374"/>
    <mergeCell ref="G374:H374"/>
    <mergeCell ref="J374:K374"/>
    <mergeCell ref="M374:N374"/>
    <mergeCell ref="D371:E371"/>
    <mergeCell ref="G371:H371"/>
    <mergeCell ref="J371:K371"/>
    <mergeCell ref="M371:N371"/>
    <mergeCell ref="D372:E372"/>
    <mergeCell ref="G372:H372"/>
    <mergeCell ref="J372:K372"/>
    <mergeCell ref="M372:N372"/>
    <mergeCell ref="D369:E369"/>
    <mergeCell ref="G369:H369"/>
    <mergeCell ref="J369:K369"/>
    <mergeCell ref="M369:N369"/>
    <mergeCell ref="D370:E370"/>
    <mergeCell ref="G370:H370"/>
    <mergeCell ref="J370:K370"/>
    <mergeCell ref="M370:N370"/>
    <mergeCell ref="D367:E367"/>
    <mergeCell ref="G367:H367"/>
    <mergeCell ref="J367:K367"/>
    <mergeCell ref="M367:N367"/>
    <mergeCell ref="D368:E368"/>
    <mergeCell ref="G368:H368"/>
    <mergeCell ref="J368:K368"/>
    <mergeCell ref="M368:N368"/>
    <mergeCell ref="D364:E364"/>
    <mergeCell ref="G364:H364"/>
    <mergeCell ref="J364:K364"/>
    <mergeCell ref="M364:N364"/>
    <mergeCell ref="D365:E365"/>
    <mergeCell ref="G365:H365"/>
    <mergeCell ref="J365:K365"/>
    <mergeCell ref="M365:N365"/>
    <mergeCell ref="D361:N361"/>
    <mergeCell ref="D362:E362"/>
    <mergeCell ref="G362:H362"/>
    <mergeCell ref="J362:K362"/>
    <mergeCell ref="M362:N362"/>
    <mergeCell ref="D363:E363"/>
    <mergeCell ref="G363:H363"/>
    <mergeCell ref="J363:K363"/>
    <mergeCell ref="M363:N363"/>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M314:N314"/>
    <mergeCell ref="D315:E315"/>
    <mergeCell ref="G315:H315"/>
    <mergeCell ref="J315:K315"/>
    <mergeCell ref="M315:N315"/>
    <mergeCell ref="D316:E316"/>
    <mergeCell ref="G316:H316"/>
    <mergeCell ref="J316:K316"/>
    <mergeCell ref="M316:N316"/>
    <mergeCell ref="D312:E312"/>
    <mergeCell ref="G312:H312"/>
    <mergeCell ref="J312:K312"/>
    <mergeCell ref="M312:N312"/>
    <mergeCell ref="D313:E313"/>
    <mergeCell ref="G313:H313"/>
    <mergeCell ref="J313:K313"/>
    <mergeCell ref="M313:N313"/>
    <mergeCell ref="D309:N309"/>
    <mergeCell ref="D310:E310"/>
    <mergeCell ref="G310:H310"/>
    <mergeCell ref="J310:K310"/>
    <mergeCell ref="M310:N310"/>
    <mergeCell ref="D311:E311"/>
    <mergeCell ref="G311:H311"/>
    <mergeCell ref="J311:K311"/>
    <mergeCell ref="M311:N311"/>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V298:W298"/>
    <mergeCell ref="Y298:Z298"/>
    <mergeCell ref="D299:E299"/>
    <mergeCell ref="G299:H299"/>
    <mergeCell ref="J299:K299"/>
    <mergeCell ref="M299:N299"/>
    <mergeCell ref="P299:Q299"/>
    <mergeCell ref="S299:T299"/>
    <mergeCell ref="V299:W299"/>
    <mergeCell ref="Y299:Z299"/>
    <mergeCell ref="D298:E298"/>
    <mergeCell ref="G298:H298"/>
    <mergeCell ref="J298:K298"/>
    <mergeCell ref="M298:N298"/>
    <mergeCell ref="P298:Q298"/>
    <mergeCell ref="S298:T298"/>
    <mergeCell ref="V295:W295"/>
    <mergeCell ref="Y295:Z295"/>
    <mergeCell ref="D297:E297"/>
    <mergeCell ref="G297:H297"/>
    <mergeCell ref="J297:K297"/>
    <mergeCell ref="M297:N297"/>
    <mergeCell ref="P297:Q297"/>
    <mergeCell ref="S297:T297"/>
    <mergeCell ref="V297:W297"/>
    <mergeCell ref="Y297:Z297"/>
    <mergeCell ref="D295:E295"/>
    <mergeCell ref="G295:H295"/>
    <mergeCell ref="J295:K295"/>
    <mergeCell ref="M295:N295"/>
    <mergeCell ref="P295:Q295"/>
    <mergeCell ref="S295:T295"/>
    <mergeCell ref="V293:W293"/>
    <mergeCell ref="Y293:Z293"/>
    <mergeCell ref="D294:E294"/>
    <mergeCell ref="G294:H294"/>
    <mergeCell ref="J294:K294"/>
    <mergeCell ref="M294:N294"/>
    <mergeCell ref="P294:Q294"/>
    <mergeCell ref="S294:T294"/>
    <mergeCell ref="V294:W294"/>
    <mergeCell ref="Y294:Z294"/>
    <mergeCell ref="V291:W291"/>
    <mergeCell ref="Y291:Z291"/>
    <mergeCell ref="D292:N292"/>
    <mergeCell ref="P292:Z292"/>
    <mergeCell ref="D293:E293"/>
    <mergeCell ref="G293:H293"/>
    <mergeCell ref="J293:K293"/>
    <mergeCell ref="M293:N293"/>
    <mergeCell ref="P293:Q293"/>
    <mergeCell ref="S293:T293"/>
    <mergeCell ref="D291:E291"/>
    <mergeCell ref="G291:H291"/>
    <mergeCell ref="J291:K291"/>
    <mergeCell ref="M291:N291"/>
    <mergeCell ref="P291:Q291"/>
    <mergeCell ref="S291:T291"/>
    <mergeCell ref="V288:W288"/>
    <mergeCell ref="Y288:Z288"/>
    <mergeCell ref="D289:E289"/>
    <mergeCell ref="G289:H289"/>
    <mergeCell ref="J289:K289"/>
    <mergeCell ref="M289:N289"/>
    <mergeCell ref="P289:Q289"/>
    <mergeCell ref="S289:T289"/>
    <mergeCell ref="V289:W289"/>
    <mergeCell ref="Y289:Z289"/>
    <mergeCell ref="D288:E288"/>
    <mergeCell ref="G288:H288"/>
    <mergeCell ref="J288:K288"/>
    <mergeCell ref="M288:N288"/>
    <mergeCell ref="P288:Q288"/>
    <mergeCell ref="S288:T288"/>
    <mergeCell ref="V285:W285"/>
    <mergeCell ref="Y285:Z285"/>
    <mergeCell ref="D287:E287"/>
    <mergeCell ref="G287:H287"/>
    <mergeCell ref="J287:K287"/>
    <mergeCell ref="M287:N287"/>
    <mergeCell ref="P287:Q287"/>
    <mergeCell ref="S287:T287"/>
    <mergeCell ref="V287:W287"/>
    <mergeCell ref="Y287:Z287"/>
    <mergeCell ref="D285:E285"/>
    <mergeCell ref="G285:H285"/>
    <mergeCell ref="J285:K285"/>
    <mergeCell ref="M285:N285"/>
    <mergeCell ref="P285:Q285"/>
    <mergeCell ref="S285:T285"/>
    <mergeCell ref="V283:W283"/>
    <mergeCell ref="Y283:Z283"/>
    <mergeCell ref="D284:E284"/>
    <mergeCell ref="G284:H284"/>
    <mergeCell ref="J284:K284"/>
    <mergeCell ref="M284:N284"/>
    <mergeCell ref="P284:Q284"/>
    <mergeCell ref="S284:T284"/>
    <mergeCell ref="V284:W284"/>
    <mergeCell ref="Y284:Z284"/>
    <mergeCell ref="D283:E283"/>
    <mergeCell ref="G283:H283"/>
    <mergeCell ref="J283:K283"/>
    <mergeCell ref="M283:N283"/>
    <mergeCell ref="P283:Q283"/>
    <mergeCell ref="S283:T283"/>
    <mergeCell ref="D274:E274"/>
    <mergeCell ref="G274:H274"/>
    <mergeCell ref="J274:K274"/>
    <mergeCell ref="M274:N274"/>
    <mergeCell ref="D282:N282"/>
    <mergeCell ref="P282:Z282"/>
    <mergeCell ref="B277:AA277"/>
    <mergeCell ref="B278:AA278"/>
    <mergeCell ref="B279:AA279"/>
    <mergeCell ref="B280:AA280"/>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49:E249"/>
    <mergeCell ref="G249:H249"/>
    <mergeCell ref="J249:K249"/>
    <mergeCell ref="M249:N249"/>
    <mergeCell ref="D251:E251"/>
    <mergeCell ref="G251:H251"/>
    <mergeCell ref="J251:K251"/>
    <mergeCell ref="M251:N251"/>
    <mergeCell ref="D247:E247"/>
    <mergeCell ref="G247:H247"/>
    <mergeCell ref="J247:K247"/>
    <mergeCell ref="M247:N247"/>
    <mergeCell ref="D248:E248"/>
    <mergeCell ref="G248:H248"/>
    <mergeCell ref="J248:K248"/>
    <mergeCell ref="M248:N248"/>
    <mergeCell ref="D237:E237"/>
    <mergeCell ref="G237:H237"/>
    <mergeCell ref="J237:K237"/>
    <mergeCell ref="M237:N237"/>
    <mergeCell ref="D245:N245"/>
    <mergeCell ref="D246:E246"/>
    <mergeCell ref="G246:H246"/>
    <mergeCell ref="J246:K246"/>
    <mergeCell ref="M246:N246"/>
    <mergeCell ref="B239:AA239"/>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2:E212"/>
    <mergeCell ref="G212:H212"/>
    <mergeCell ref="J212:K212"/>
    <mergeCell ref="M212:N212"/>
    <mergeCell ref="D214:E214"/>
    <mergeCell ref="G214:H214"/>
    <mergeCell ref="J214:K214"/>
    <mergeCell ref="M214:N214"/>
    <mergeCell ref="D210:E210"/>
    <mergeCell ref="G210:H210"/>
    <mergeCell ref="J210:K210"/>
    <mergeCell ref="M210:N210"/>
    <mergeCell ref="D211:E211"/>
    <mergeCell ref="G211:H211"/>
    <mergeCell ref="J211:K211"/>
    <mergeCell ref="M211:N211"/>
    <mergeCell ref="D200:E200"/>
    <mergeCell ref="G200:H200"/>
    <mergeCell ref="J200:K200"/>
    <mergeCell ref="M200:N200"/>
    <mergeCell ref="D208:N208"/>
    <mergeCell ref="D209:E209"/>
    <mergeCell ref="G209:H209"/>
    <mergeCell ref="J209:K209"/>
    <mergeCell ref="M209:N209"/>
    <mergeCell ref="B207:AA207"/>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D173:E173"/>
    <mergeCell ref="G173:H173"/>
    <mergeCell ref="J173:K173"/>
    <mergeCell ref="M173:N173"/>
    <mergeCell ref="D174:E174"/>
    <mergeCell ref="G174:H174"/>
    <mergeCell ref="J174:K174"/>
    <mergeCell ref="M174:N174"/>
    <mergeCell ref="D163:E163"/>
    <mergeCell ref="G163:H163"/>
    <mergeCell ref="J163:K163"/>
    <mergeCell ref="M163:N163"/>
    <mergeCell ref="D171:N171"/>
    <mergeCell ref="D172:E172"/>
    <mergeCell ref="G172:H172"/>
    <mergeCell ref="J172:K172"/>
    <mergeCell ref="M172:N172"/>
    <mergeCell ref="B169:AA169"/>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28:E128"/>
    <mergeCell ref="G128:H128"/>
    <mergeCell ref="J128:K128"/>
    <mergeCell ref="M128:N128"/>
    <mergeCell ref="D136:N136"/>
    <mergeCell ref="D137:E137"/>
    <mergeCell ref="G137:H137"/>
    <mergeCell ref="J137:K137"/>
    <mergeCell ref="M137:N137"/>
    <mergeCell ref="B133:AA133"/>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68:E68"/>
    <mergeCell ref="G68:H68"/>
    <mergeCell ref="J68:K68"/>
    <mergeCell ref="M68:N68"/>
    <mergeCell ref="D75:N75"/>
    <mergeCell ref="D76:E76"/>
    <mergeCell ref="G76:H76"/>
    <mergeCell ref="J76:K76"/>
    <mergeCell ref="M76:N76"/>
    <mergeCell ref="B71:AA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N14"/>
    <mergeCell ref="D15:E15"/>
    <mergeCell ref="G15:H15"/>
    <mergeCell ref="J15:K15"/>
    <mergeCell ref="M15:N15"/>
    <mergeCell ref="D16:E16"/>
    <mergeCell ref="G16:H16"/>
    <mergeCell ref="J16:K16"/>
    <mergeCell ref="M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609</v>
      </c>
      <c r="B1" s="1" t="s">
        <v>1</v>
      </c>
    </row>
    <row r="2" spans="1:2" x14ac:dyDescent="0.25">
      <c r="A2" s="7"/>
      <c r="B2" s="1" t="s">
        <v>2</v>
      </c>
    </row>
    <row r="3" spans="1:2" x14ac:dyDescent="0.25">
      <c r="A3" s="3" t="s">
        <v>609</v>
      </c>
      <c r="B3" s="4" t="s">
        <v>4</v>
      </c>
    </row>
    <row r="4" spans="1:2" x14ac:dyDescent="0.25">
      <c r="A4" s="14" t="s">
        <v>609</v>
      </c>
      <c r="B4" s="4" t="s">
        <v>4</v>
      </c>
    </row>
    <row r="5" spans="1:2" x14ac:dyDescent="0.25">
      <c r="A5" s="14"/>
      <c r="B5" s="15" t="s">
        <v>610</v>
      </c>
    </row>
    <row r="6" spans="1:2" x14ac:dyDescent="0.25">
      <c r="A6" s="14"/>
      <c r="B6" s="12"/>
    </row>
    <row r="7" spans="1:2" ht="128.25" x14ac:dyDescent="0.25">
      <c r="A7" s="14"/>
      <c r="B7" s="12" t="s">
        <v>611</v>
      </c>
    </row>
    <row r="8" spans="1:2" x14ac:dyDescent="0.25">
      <c r="A8" s="14"/>
      <c r="B8" s="12"/>
    </row>
    <row r="9" spans="1:2" ht="306.75" x14ac:dyDescent="0.25">
      <c r="A9" s="14"/>
      <c r="B9" s="12" t="s">
        <v>61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13</v>
      </c>
      <c r="B1" s="1" t="s">
        <v>1</v>
      </c>
    </row>
    <row r="2" spans="1:2" x14ac:dyDescent="0.25">
      <c r="A2" s="7"/>
      <c r="B2" s="1" t="s">
        <v>2</v>
      </c>
    </row>
    <row r="3" spans="1:2" x14ac:dyDescent="0.25">
      <c r="A3" s="3" t="s">
        <v>613</v>
      </c>
      <c r="B3" s="4" t="s">
        <v>4</v>
      </c>
    </row>
    <row r="4" spans="1:2" x14ac:dyDescent="0.25">
      <c r="A4" s="14" t="s">
        <v>613</v>
      </c>
      <c r="B4" s="4" t="s">
        <v>4</v>
      </c>
    </row>
    <row r="5" spans="1:2" x14ac:dyDescent="0.25">
      <c r="A5" s="14"/>
      <c r="B5" s="15" t="s">
        <v>614</v>
      </c>
    </row>
    <row r="6" spans="1:2" x14ac:dyDescent="0.25">
      <c r="A6" s="14"/>
      <c r="B6" s="12"/>
    </row>
    <row r="7" spans="1:2" ht="51.75" x14ac:dyDescent="0.25">
      <c r="A7" s="14"/>
      <c r="B7" s="12" t="s">
        <v>6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25.5703125" bestFit="1" customWidth="1"/>
    <col min="4" max="4" width="2" customWidth="1"/>
    <col min="5" max="5" width="5.5703125" customWidth="1"/>
    <col min="6" max="6" width="1.5703125" bestFit="1" customWidth="1"/>
    <col min="7" max="7" width="1.85546875" bestFit="1" customWidth="1"/>
    <col min="8" max="8" width="5.28515625" bestFit="1" customWidth="1"/>
    <col min="10" max="10" width="2" customWidth="1"/>
    <col min="11" max="11" width="5.5703125" customWidth="1"/>
    <col min="13" max="13" width="1.85546875" bestFit="1" customWidth="1"/>
    <col min="14" max="14" width="5.28515625" bestFit="1" customWidth="1"/>
    <col min="16" max="16" width="2.28515625" customWidth="1"/>
    <col min="17" max="17" width="3.7109375" customWidth="1"/>
    <col min="19" max="19" width="2.28515625" customWidth="1"/>
    <col min="20" max="20" width="3.7109375" customWidth="1"/>
    <col min="22" max="22" width="1.85546875" bestFit="1" customWidth="1"/>
    <col min="23" max="23" width="4.85546875" bestFit="1" customWidth="1"/>
    <col min="25" max="25" width="1.85546875" bestFit="1" customWidth="1"/>
    <col min="26" max="26" width="4.85546875" bestFit="1" customWidth="1"/>
  </cols>
  <sheetData>
    <row r="1" spans="1:27"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6</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4" t="s">
        <v>617</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ht="15.75" thickBot="1" x14ac:dyDescent="0.3">
      <c r="A6" s="14"/>
      <c r="B6" s="19"/>
      <c r="C6" s="20"/>
      <c r="D6" s="32" t="s">
        <v>189</v>
      </c>
      <c r="E6" s="32"/>
      <c r="F6" s="32"/>
      <c r="G6" s="32"/>
      <c r="H6" s="32"/>
      <c r="I6" s="32"/>
      <c r="J6" s="32"/>
      <c r="K6" s="32"/>
      <c r="L6" s="32"/>
      <c r="M6" s="32"/>
      <c r="N6" s="32"/>
      <c r="O6" s="20"/>
      <c r="P6" s="32" t="s">
        <v>190</v>
      </c>
      <c r="Q6" s="32"/>
      <c r="R6" s="32"/>
      <c r="S6" s="32"/>
      <c r="T6" s="32"/>
      <c r="U6" s="32"/>
      <c r="V6" s="32"/>
      <c r="W6" s="32"/>
      <c r="X6" s="32"/>
      <c r="Y6" s="32"/>
      <c r="Z6" s="32"/>
      <c r="AA6" s="20"/>
    </row>
    <row r="7" spans="1:27" ht="15.75" thickBot="1" x14ac:dyDescent="0.3">
      <c r="A7" s="14"/>
      <c r="B7" s="23" t="s">
        <v>191</v>
      </c>
      <c r="C7" s="20"/>
      <c r="D7" s="33" t="s">
        <v>192</v>
      </c>
      <c r="E7" s="33"/>
      <c r="F7" s="24"/>
      <c r="G7" s="33" t="s">
        <v>193</v>
      </c>
      <c r="H7" s="33"/>
      <c r="I7" s="24"/>
      <c r="J7" s="33" t="s">
        <v>194</v>
      </c>
      <c r="K7" s="33"/>
      <c r="L7" s="24"/>
      <c r="M7" s="33" t="s">
        <v>195</v>
      </c>
      <c r="N7" s="33"/>
      <c r="O7" s="20"/>
      <c r="P7" s="33" t="s">
        <v>192</v>
      </c>
      <c r="Q7" s="33"/>
      <c r="R7" s="24"/>
      <c r="S7" s="33" t="s">
        <v>193</v>
      </c>
      <c r="T7" s="33"/>
      <c r="U7" s="24"/>
      <c r="V7" s="33" t="s">
        <v>194</v>
      </c>
      <c r="W7" s="33"/>
      <c r="X7" s="24"/>
      <c r="Y7" s="33" t="s">
        <v>195</v>
      </c>
      <c r="Z7" s="33"/>
      <c r="AA7" s="20"/>
    </row>
    <row r="8" spans="1:27" x14ac:dyDescent="0.25">
      <c r="A8" s="14"/>
      <c r="B8" s="25"/>
      <c r="C8" s="19"/>
      <c r="D8" s="35"/>
      <c r="E8" s="35"/>
      <c r="F8" s="19"/>
      <c r="G8" s="35"/>
      <c r="H8" s="35"/>
      <c r="I8" s="19"/>
      <c r="J8" s="35"/>
      <c r="K8" s="35"/>
      <c r="L8" s="19"/>
      <c r="M8" s="35"/>
      <c r="N8" s="35"/>
      <c r="O8" s="19"/>
      <c r="P8" s="35"/>
      <c r="Q8" s="35"/>
      <c r="R8" s="19"/>
      <c r="S8" s="35"/>
      <c r="T8" s="35"/>
      <c r="U8" s="19"/>
      <c r="V8" s="35"/>
      <c r="W8" s="35"/>
      <c r="X8" s="19"/>
      <c r="Y8" s="35"/>
      <c r="Z8" s="35"/>
      <c r="AA8" s="19"/>
    </row>
    <row r="9" spans="1:27" x14ac:dyDescent="0.25">
      <c r="A9" s="14"/>
      <c r="B9" s="27" t="s">
        <v>196</v>
      </c>
      <c r="C9" s="28"/>
      <c r="D9" s="29" t="s">
        <v>197</v>
      </c>
      <c r="E9" s="30" t="s">
        <v>198</v>
      </c>
      <c r="F9" s="28"/>
      <c r="G9" s="29" t="s">
        <v>197</v>
      </c>
      <c r="H9" s="30" t="s">
        <v>198</v>
      </c>
      <c r="I9" s="28"/>
      <c r="J9" s="29" t="s">
        <v>197</v>
      </c>
      <c r="K9" s="31">
        <v>2027</v>
      </c>
      <c r="L9" s="28"/>
      <c r="M9" s="29" t="s">
        <v>197</v>
      </c>
      <c r="N9" s="31">
        <v>2027</v>
      </c>
      <c r="O9" s="28"/>
      <c r="P9" s="29" t="s">
        <v>197</v>
      </c>
      <c r="Q9" s="30" t="s">
        <v>198</v>
      </c>
      <c r="R9" s="28"/>
      <c r="S9" s="29" t="s">
        <v>197</v>
      </c>
      <c r="T9" s="30" t="s">
        <v>198</v>
      </c>
      <c r="U9" s="28"/>
      <c r="V9" s="29" t="s">
        <v>197</v>
      </c>
      <c r="W9" s="31">
        <v>2033</v>
      </c>
      <c r="X9" s="28"/>
      <c r="Y9" s="29" t="s">
        <v>197</v>
      </c>
      <c r="Z9" s="31">
        <v>2033</v>
      </c>
    </row>
    <row r="10" spans="1:27" ht="15" customHeight="1" x14ac:dyDescent="0.25">
      <c r="A10" s="14" t="s">
        <v>618</v>
      </c>
      <c r="B10" s="45" t="s">
        <v>4</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14"/>
      <c r="B11" s="48" t="s">
        <v>205</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x14ac:dyDescent="0.25">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x14ac:dyDescent="0.25">
      <c r="A15" s="14"/>
      <c r="B15" s="27" t="s">
        <v>619</v>
      </c>
      <c r="C15" s="28"/>
      <c r="D15" s="29" t="s">
        <v>197</v>
      </c>
      <c r="E15" s="31">
        <v>2033</v>
      </c>
      <c r="F15" s="28"/>
    </row>
    <row r="16" spans="1:27" x14ac:dyDescent="0.25">
      <c r="A16" s="14"/>
      <c r="B16" s="36" t="s">
        <v>207</v>
      </c>
      <c r="C16" s="19"/>
      <c r="D16" s="40">
        <v>64</v>
      </c>
      <c r="E16" s="40"/>
      <c r="F16" s="19"/>
    </row>
    <row r="17" spans="1:27" ht="15.75" thickBot="1" x14ac:dyDescent="0.3">
      <c r="A17" s="14"/>
      <c r="B17" s="27" t="s">
        <v>208</v>
      </c>
      <c r="C17" s="28"/>
      <c r="D17" s="41" t="s">
        <v>209</v>
      </c>
      <c r="E17" s="41"/>
      <c r="F17" s="29" t="s">
        <v>210</v>
      </c>
    </row>
    <row r="18" spans="1:27" ht="15.75" thickBot="1" x14ac:dyDescent="0.3">
      <c r="A18" s="14"/>
      <c r="B18" s="36" t="s">
        <v>620</v>
      </c>
      <c r="C18" s="19"/>
      <c r="D18" s="38" t="s">
        <v>197</v>
      </c>
      <c r="E18" s="39">
        <v>2027</v>
      </c>
      <c r="F18" s="19"/>
    </row>
    <row r="19" spans="1:27" ht="15.75" thickTop="1" x14ac:dyDescent="0.25">
      <c r="A19" s="14" t="s">
        <v>621</v>
      </c>
      <c r="B19" s="45" t="s">
        <v>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ht="15.75" thickBot="1" x14ac:dyDescent="0.3">
      <c r="A21" s="14"/>
      <c r="B21" s="19"/>
      <c r="C21" s="20"/>
      <c r="D21" s="32" t="s">
        <v>214</v>
      </c>
      <c r="E21" s="32"/>
      <c r="F21" s="32"/>
      <c r="G21" s="32"/>
      <c r="H21" s="32"/>
      <c r="I21" s="20"/>
      <c r="J21" s="32" t="s">
        <v>215</v>
      </c>
      <c r="K21" s="32"/>
      <c r="L21" s="32"/>
      <c r="M21" s="32"/>
      <c r="N21" s="32"/>
      <c r="O21" s="20"/>
    </row>
    <row r="22" spans="1:27" x14ac:dyDescent="0.25">
      <c r="A22" s="14"/>
      <c r="B22" s="19"/>
      <c r="C22" s="20"/>
      <c r="D22" s="43" t="s">
        <v>216</v>
      </c>
      <c r="E22" s="43"/>
      <c r="F22" s="20"/>
      <c r="G22" s="43" t="s">
        <v>217</v>
      </c>
      <c r="H22" s="43"/>
      <c r="I22" s="20"/>
      <c r="J22" s="43" t="s">
        <v>216</v>
      </c>
      <c r="K22" s="43"/>
      <c r="L22" s="24"/>
      <c r="M22" s="43" t="s">
        <v>217</v>
      </c>
      <c r="N22" s="43"/>
      <c r="O22" s="20"/>
    </row>
    <row r="23" spans="1:27" ht="15.75" thickBot="1" x14ac:dyDescent="0.3">
      <c r="A23" s="14"/>
      <c r="B23" s="23" t="s">
        <v>218</v>
      </c>
      <c r="C23" s="20"/>
      <c r="D23" s="32" t="s">
        <v>219</v>
      </c>
      <c r="E23" s="32"/>
      <c r="F23" s="20"/>
      <c r="G23" s="32" t="s">
        <v>219</v>
      </c>
      <c r="H23" s="32"/>
      <c r="I23" s="20"/>
      <c r="J23" s="32" t="s">
        <v>219</v>
      </c>
      <c r="K23" s="32"/>
      <c r="L23" s="20"/>
      <c r="M23" s="32" t="s">
        <v>219</v>
      </c>
      <c r="N23" s="32"/>
      <c r="O23" s="20"/>
    </row>
    <row r="24" spans="1:27" x14ac:dyDescent="0.25">
      <c r="A24" s="14"/>
      <c r="B24" s="25"/>
      <c r="C24" s="19"/>
      <c r="D24" s="35"/>
      <c r="E24" s="35"/>
      <c r="F24" s="19"/>
      <c r="G24" s="35"/>
      <c r="H24" s="35"/>
      <c r="I24" s="19"/>
      <c r="J24" s="35"/>
      <c r="K24" s="35"/>
      <c r="L24" s="19"/>
      <c r="M24" s="35"/>
      <c r="N24" s="35"/>
      <c r="O24" s="19"/>
    </row>
    <row r="25" spans="1:27" x14ac:dyDescent="0.25">
      <c r="A25" s="14"/>
      <c r="B25" s="27" t="s">
        <v>220</v>
      </c>
      <c r="C25" s="28"/>
      <c r="D25" s="29" t="s">
        <v>197</v>
      </c>
      <c r="E25" s="30">
        <v>425</v>
      </c>
      <c r="F25" s="28"/>
      <c r="G25" s="29" t="s">
        <v>197</v>
      </c>
      <c r="H25" s="30">
        <v>436.7</v>
      </c>
      <c r="I25" s="28"/>
      <c r="J25" s="29" t="s">
        <v>197</v>
      </c>
      <c r="K25" s="30">
        <v>425</v>
      </c>
      <c r="L25" s="28"/>
      <c r="M25" s="29" t="s">
        <v>197</v>
      </c>
      <c r="N25" s="30">
        <v>448.4</v>
      </c>
      <c r="O25" s="28"/>
    </row>
    <row r="26" spans="1:27" x14ac:dyDescent="0.25">
      <c r="A26" s="14"/>
      <c r="B26" s="36" t="s">
        <v>221</v>
      </c>
      <c r="C26" s="19"/>
      <c r="D26" s="40">
        <v>233.1</v>
      </c>
      <c r="E26" s="40"/>
      <c r="F26" s="19"/>
      <c r="G26" s="40">
        <v>226.1</v>
      </c>
      <c r="H26" s="40"/>
      <c r="I26" s="19"/>
      <c r="J26" s="40" t="s">
        <v>198</v>
      </c>
      <c r="K26" s="40"/>
      <c r="L26" s="19"/>
      <c r="M26" s="40" t="s">
        <v>198</v>
      </c>
      <c r="N26" s="40"/>
      <c r="O26" s="19"/>
    </row>
    <row r="27" spans="1:27" x14ac:dyDescent="0.25">
      <c r="A27" s="14"/>
      <c r="B27" s="27" t="s">
        <v>222</v>
      </c>
      <c r="C27" s="28"/>
      <c r="D27" s="44" t="s">
        <v>198</v>
      </c>
      <c r="E27" s="44"/>
      <c r="F27" s="28"/>
      <c r="G27" s="44" t="s">
        <v>198</v>
      </c>
      <c r="H27" s="44"/>
      <c r="I27" s="28"/>
      <c r="J27" s="44">
        <v>230</v>
      </c>
      <c r="K27" s="44"/>
      <c r="L27" s="28"/>
      <c r="M27" s="44">
        <v>229.1</v>
      </c>
      <c r="N27" s="44"/>
      <c r="O27" s="28"/>
    </row>
    <row r="28" spans="1:27" x14ac:dyDescent="0.25">
      <c r="A28" s="14"/>
      <c r="B28" s="19"/>
      <c r="C28" s="19"/>
      <c r="D28" s="19"/>
      <c r="E28" s="19"/>
      <c r="F28" s="19"/>
      <c r="G28" s="19"/>
      <c r="H28" s="19"/>
      <c r="I28" s="19"/>
      <c r="J28" s="19"/>
      <c r="K28" s="19"/>
      <c r="L28" s="19"/>
      <c r="M28" s="19"/>
      <c r="N28" s="19"/>
      <c r="O28" s="19"/>
    </row>
    <row r="29" spans="1:27" x14ac:dyDescent="0.25">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x14ac:dyDescent="0.25">
      <c r="A30" s="14"/>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x14ac:dyDescent="0.25">
      <c r="A31" s="14"/>
      <c r="B31" s="48" t="s">
        <v>223</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sheetData>
  <mergeCells count="61">
    <mergeCell ref="A19:A31"/>
    <mergeCell ref="B19:AA19"/>
    <mergeCell ref="B20:AA20"/>
    <mergeCell ref="B29:AA29"/>
    <mergeCell ref="B30:AA30"/>
    <mergeCell ref="B31:AA31"/>
    <mergeCell ref="B5:AA5"/>
    <mergeCell ref="A10:A18"/>
    <mergeCell ref="B10:AA10"/>
    <mergeCell ref="B11:AA11"/>
    <mergeCell ref="B12:AA12"/>
    <mergeCell ref="B13:AA13"/>
    <mergeCell ref="B14:AA14"/>
    <mergeCell ref="D27:E27"/>
    <mergeCell ref="G27:H27"/>
    <mergeCell ref="J27:K27"/>
    <mergeCell ref="M27:N27"/>
    <mergeCell ref="A1:A2"/>
    <mergeCell ref="B1:AA1"/>
    <mergeCell ref="B2:AA2"/>
    <mergeCell ref="B3:AA3"/>
    <mergeCell ref="A4:A9"/>
    <mergeCell ref="B4:AA4"/>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V8:W8"/>
    <mergeCell ref="Y8:Z8"/>
    <mergeCell ref="D16:E16"/>
    <mergeCell ref="D17:E17"/>
    <mergeCell ref="D21:H21"/>
    <mergeCell ref="J21:N21"/>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8" customWidth="1"/>
    <col min="7" max="7" width="2.42578125" customWidth="1"/>
    <col min="8" max="8" width="8.5703125" customWidth="1"/>
    <col min="9" max="9" width="1.5703125" bestFit="1" customWidth="1"/>
    <col min="10" max="10" width="2.28515625" customWidth="1"/>
    <col min="11" max="11" width="8.28515625" customWidth="1"/>
    <col min="13" max="13" width="2" customWidth="1"/>
    <col min="14" max="14" width="7.5703125" customWidth="1"/>
    <col min="16" max="16" width="2.28515625" customWidth="1"/>
    <col min="17" max="17" width="8.42578125" customWidth="1"/>
    <col min="18" max="18" width="1.5703125" bestFit="1" customWidth="1"/>
    <col min="19" max="19" width="1.85546875" bestFit="1" customWidth="1"/>
    <col min="20" max="20" width="6.5703125" bestFit="1" customWidth="1"/>
  </cols>
  <sheetData>
    <row r="1" spans="1:21" ht="15" customHeight="1" x14ac:dyDescent="0.25">
      <c r="A1" s="7" t="s">
        <v>6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45" t="s">
        <v>4</v>
      </c>
      <c r="C3" s="45"/>
      <c r="D3" s="45"/>
      <c r="E3" s="45"/>
      <c r="F3" s="45"/>
      <c r="G3" s="45"/>
      <c r="H3" s="45"/>
      <c r="I3" s="45"/>
      <c r="J3" s="45"/>
      <c r="K3" s="45"/>
      <c r="L3" s="45"/>
      <c r="M3" s="45"/>
      <c r="N3" s="45"/>
      <c r="O3" s="45"/>
      <c r="P3" s="45"/>
      <c r="Q3" s="45"/>
      <c r="R3" s="45"/>
      <c r="S3" s="45"/>
      <c r="T3" s="45"/>
      <c r="U3" s="45"/>
    </row>
    <row r="4" spans="1:21" ht="15" customHeight="1" x14ac:dyDescent="0.25">
      <c r="A4" s="14" t="s">
        <v>623</v>
      </c>
      <c r="B4" s="45" t="s">
        <v>4</v>
      </c>
      <c r="C4" s="45"/>
      <c r="D4" s="45"/>
      <c r="E4" s="45"/>
      <c r="F4" s="45"/>
      <c r="G4" s="45"/>
      <c r="H4" s="45"/>
      <c r="I4" s="45"/>
      <c r="J4" s="45"/>
      <c r="K4" s="45"/>
      <c r="L4" s="45"/>
      <c r="M4" s="45"/>
      <c r="N4" s="45"/>
      <c r="O4" s="45"/>
      <c r="P4" s="45"/>
      <c r="Q4" s="45"/>
      <c r="R4" s="45"/>
      <c r="S4" s="45"/>
      <c r="T4" s="45"/>
      <c r="U4" s="45"/>
    </row>
    <row r="5" spans="1:21" x14ac:dyDescent="0.25">
      <c r="A5" s="14"/>
      <c r="B5" s="49"/>
      <c r="C5" s="49"/>
      <c r="D5" s="49"/>
      <c r="E5" s="49"/>
      <c r="F5" s="49"/>
      <c r="G5" s="49"/>
      <c r="H5" s="49"/>
      <c r="I5" s="49"/>
      <c r="J5" s="49"/>
      <c r="K5" s="49"/>
      <c r="L5" s="49"/>
      <c r="M5" s="49"/>
      <c r="N5" s="49"/>
      <c r="O5" s="49"/>
      <c r="P5" s="49"/>
      <c r="Q5" s="49"/>
      <c r="R5" s="49"/>
      <c r="S5" s="49"/>
      <c r="T5" s="49"/>
      <c r="U5" s="49"/>
    </row>
    <row r="6" spans="1:21" x14ac:dyDescent="0.25">
      <c r="A6" s="14"/>
      <c r="B6" s="19"/>
      <c r="C6" s="20"/>
      <c r="D6" s="42" t="s">
        <v>227</v>
      </c>
      <c r="E6" s="42"/>
      <c r="F6" s="20"/>
      <c r="G6" s="42" t="s">
        <v>228</v>
      </c>
      <c r="H6" s="42"/>
      <c r="I6" s="20"/>
      <c r="J6" s="42" t="s">
        <v>229</v>
      </c>
      <c r="K6" s="42"/>
      <c r="L6" s="20"/>
      <c r="M6" s="42" t="s">
        <v>230</v>
      </c>
      <c r="N6" s="42"/>
      <c r="O6" s="20"/>
      <c r="P6" s="57"/>
      <c r="Q6" s="57"/>
      <c r="R6" s="20"/>
    </row>
    <row r="7" spans="1:21" x14ac:dyDescent="0.25">
      <c r="A7" s="14"/>
      <c r="B7" s="19"/>
      <c r="C7" s="20"/>
      <c r="D7" s="42" t="s">
        <v>231</v>
      </c>
      <c r="E7" s="42"/>
      <c r="F7" s="20"/>
      <c r="G7" s="42" t="s">
        <v>232</v>
      </c>
      <c r="H7" s="42"/>
      <c r="I7" s="20"/>
      <c r="J7" s="42" t="s">
        <v>233</v>
      </c>
      <c r="K7" s="42"/>
      <c r="L7" s="20"/>
      <c r="M7" s="42" t="s">
        <v>233</v>
      </c>
      <c r="N7" s="42"/>
      <c r="O7" s="20"/>
      <c r="P7" s="57"/>
      <c r="Q7" s="57"/>
      <c r="R7" s="20"/>
    </row>
    <row r="8" spans="1:21" ht="15.75" thickBot="1" x14ac:dyDescent="0.3">
      <c r="A8" s="14"/>
      <c r="B8" s="23" t="s">
        <v>191</v>
      </c>
      <c r="C8" s="20"/>
      <c r="D8" s="32" t="s">
        <v>234</v>
      </c>
      <c r="E8" s="32"/>
      <c r="F8" s="20"/>
      <c r="G8" s="32" t="s">
        <v>235</v>
      </c>
      <c r="H8" s="32"/>
      <c r="I8" s="20"/>
      <c r="J8" s="32" t="s">
        <v>236</v>
      </c>
      <c r="K8" s="32"/>
      <c r="L8" s="20"/>
      <c r="M8" s="32" t="s">
        <v>237</v>
      </c>
      <c r="N8" s="32"/>
      <c r="O8" s="20"/>
      <c r="P8" s="32" t="s">
        <v>195</v>
      </c>
      <c r="Q8" s="32"/>
      <c r="R8" s="20"/>
    </row>
    <row r="9" spans="1:21" x14ac:dyDescent="0.25">
      <c r="A9" s="14"/>
      <c r="B9" s="25"/>
      <c r="C9" s="19"/>
      <c r="D9" s="35"/>
      <c r="E9" s="35"/>
      <c r="F9" s="19"/>
      <c r="G9" s="35"/>
      <c r="H9" s="35"/>
      <c r="I9" s="19"/>
      <c r="J9" s="35"/>
      <c r="K9" s="35"/>
      <c r="L9" s="19"/>
      <c r="M9" s="35"/>
      <c r="N9" s="35"/>
      <c r="O9" s="19"/>
      <c r="P9" s="35"/>
      <c r="Q9" s="35"/>
      <c r="R9" s="19"/>
    </row>
    <row r="10" spans="1:21" x14ac:dyDescent="0.25">
      <c r="A10" s="14"/>
      <c r="B10" s="27" t="s">
        <v>238</v>
      </c>
      <c r="C10" s="28"/>
      <c r="D10" s="29" t="s">
        <v>197</v>
      </c>
      <c r="E10" s="31">
        <v>251653</v>
      </c>
      <c r="F10" s="28"/>
      <c r="G10" s="29" t="s">
        <v>197</v>
      </c>
      <c r="H10" s="31">
        <v>55655</v>
      </c>
      <c r="I10" s="28"/>
      <c r="J10" s="29" t="s">
        <v>197</v>
      </c>
      <c r="K10" s="31">
        <v>18603</v>
      </c>
      <c r="L10" s="28"/>
      <c r="M10" s="29" t="s">
        <v>197</v>
      </c>
      <c r="N10" s="30" t="s">
        <v>198</v>
      </c>
      <c r="O10" s="28"/>
      <c r="P10" s="29" t="s">
        <v>197</v>
      </c>
      <c r="Q10" s="31">
        <v>325911</v>
      </c>
      <c r="R10" s="28"/>
    </row>
    <row r="11" spans="1:21" ht="15.75" thickBot="1" x14ac:dyDescent="0.3">
      <c r="A11" s="14"/>
      <c r="B11" s="51" t="s">
        <v>179</v>
      </c>
      <c r="C11" s="19"/>
      <c r="D11" s="58">
        <v>9666</v>
      </c>
      <c r="E11" s="58"/>
      <c r="F11" s="19"/>
      <c r="G11" s="59" t="s">
        <v>198</v>
      </c>
      <c r="H11" s="59"/>
      <c r="I11" s="19"/>
      <c r="J11" s="59" t="s">
        <v>198</v>
      </c>
      <c r="K11" s="59"/>
      <c r="L11" s="19"/>
      <c r="M11" s="59" t="s">
        <v>198</v>
      </c>
      <c r="N11" s="59"/>
      <c r="O11" s="19"/>
      <c r="P11" s="58">
        <v>9666</v>
      </c>
      <c r="Q11" s="58"/>
      <c r="R11" s="19"/>
    </row>
    <row r="12" spans="1:21" x14ac:dyDescent="0.25">
      <c r="A12" s="14"/>
      <c r="B12" s="27" t="s">
        <v>206</v>
      </c>
      <c r="C12" s="28"/>
      <c r="D12" s="61">
        <v>261319</v>
      </c>
      <c r="E12" s="61"/>
      <c r="F12" s="28"/>
      <c r="G12" s="61">
        <v>55655</v>
      </c>
      <c r="H12" s="61"/>
      <c r="I12" s="28"/>
      <c r="J12" s="61">
        <v>18603</v>
      </c>
      <c r="K12" s="61"/>
      <c r="L12" s="28"/>
      <c r="M12" s="62" t="s">
        <v>198</v>
      </c>
      <c r="N12" s="62"/>
      <c r="O12" s="28"/>
      <c r="P12" s="61">
        <v>335577</v>
      </c>
      <c r="Q12" s="61"/>
      <c r="R12" s="28"/>
    </row>
    <row r="13" spans="1:21" ht="15.75" thickBot="1" x14ac:dyDescent="0.3">
      <c r="A13" s="14"/>
      <c r="B13" s="51" t="s">
        <v>179</v>
      </c>
      <c r="C13" s="19"/>
      <c r="D13" s="59" t="s">
        <v>198</v>
      </c>
      <c r="E13" s="59"/>
      <c r="F13" s="19"/>
      <c r="G13" s="59" t="s">
        <v>198</v>
      </c>
      <c r="H13" s="59"/>
      <c r="I13" s="19"/>
      <c r="J13" s="59" t="s">
        <v>198</v>
      </c>
      <c r="K13" s="59"/>
      <c r="L13" s="19"/>
      <c r="M13" s="59" t="s">
        <v>198</v>
      </c>
      <c r="N13" s="59"/>
      <c r="O13" s="19"/>
      <c r="P13" s="59" t="s">
        <v>198</v>
      </c>
      <c r="Q13" s="59"/>
      <c r="R13" s="19"/>
    </row>
    <row r="14" spans="1:21" ht="15.75" thickBot="1" x14ac:dyDescent="0.3">
      <c r="A14" s="14"/>
      <c r="B14" s="27" t="s">
        <v>211</v>
      </c>
      <c r="C14" s="28"/>
      <c r="D14" s="54" t="s">
        <v>197</v>
      </c>
      <c r="E14" s="55">
        <v>261319</v>
      </c>
      <c r="F14" s="28"/>
      <c r="G14" s="54" t="s">
        <v>197</v>
      </c>
      <c r="H14" s="55">
        <v>55655</v>
      </c>
      <c r="I14" s="28"/>
      <c r="J14" s="54" t="s">
        <v>197</v>
      </c>
      <c r="K14" s="55">
        <v>18603</v>
      </c>
      <c r="L14" s="28"/>
      <c r="M14" s="54" t="s">
        <v>197</v>
      </c>
      <c r="N14" s="56" t="s">
        <v>198</v>
      </c>
      <c r="O14" s="28"/>
      <c r="P14" s="54" t="s">
        <v>197</v>
      </c>
      <c r="Q14" s="55">
        <v>335577</v>
      </c>
      <c r="R14" s="28"/>
    </row>
    <row r="15" spans="1:21" ht="15.75" thickTop="1" x14ac:dyDescent="0.25">
      <c r="A15" s="14" t="s">
        <v>624</v>
      </c>
      <c r="B15" s="45" t="s">
        <v>4</v>
      </c>
      <c r="C15" s="45"/>
      <c r="D15" s="45"/>
      <c r="E15" s="45"/>
      <c r="F15" s="45"/>
      <c r="G15" s="45"/>
      <c r="H15" s="45"/>
      <c r="I15" s="45"/>
      <c r="J15" s="45"/>
      <c r="K15" s="45"/>
      <c r="L15" s="45"/>
      <c r="M15" s="45"/>
      <c r="N15" s="45"/>
      <c r="O15" s="45"/>
      <c r="P15" s="45"/>
      <c r="Q15" s="45"/>
      <c r="R15" s="45"/>
      <c r="S15" s="45"/>
      <c r="T15" s="45"/>
      <c r="U15" s="45"/>
    </row>
    <row r="16" spans="1:21" x14ac:dyDescent="0.25">
      <c r="A16" s="14"/>
      <c r="B16" s="48"/>
      <c r="C16" s="48"/>
      <c r="D16" s="48"/>
      <c r="E16" s="48"/>
      <c r="F16" s="48"/>
      <c r="G16" s="48"/>
      <c r="H16" s="48"/>
      <c r="I16" s="48"/>
      <c r="J16" s="48"/>
      <c r="K16" s="48"/>
      <c r="L16" s="48"/>
      <c r="M16" s="48"/>
      <c r="N16" s="48"/>
      <c r="O16" s="48"/>
      <c r="P16" s="48"/>
      <c r="Q16" s="48"/>
      <c r="R16" s="48"/>
      <c r="S16" s="48"/>
      <c r="T16" s="48"/>
      <c r="U16" s="48"/>
    </row>
    <row r="17" spans="1:21" ht="15.75" thickBot="1" x14ac:dyDescent="0.3">
      <c r="A17" s="14"/>
      <c r="B17" s="19"/>
      <c r="C17" s="20"/>
      <c r="D17" s="32" t="s">
        <v>214</v>
      </c>
      <c r="E17" s="32"/>
      <c r="F17" s="32"/>
      <c r="G17" s="32"/>
      <c r="H17" s="32"/>
      <c r="I17" s="32"/>
      <c r="J17" s="32"/>
      <c r="K17" s="32"/>
      <c r="L17" s="20"/>
      <c r="M17" s="32" t="s">
        <v>215</v>
      </c>
      <c r="N17" s="32"/>
      <c r="O17" s="32"/>
      <c r="P17" s="32"/>
      <c r="Q17" s="32"/>
      <c r="R17" s="32"/>
      <c r="S17" s="32"/>
      <c r="T17" s="32"/>
      <c r="U17" s="20"/>
    </row>
    <row r="18" spans="1:21" x14ac:dyDescent="0.25">
      <c r="A18" s="14"/>
      <c r="B18" s="19"/>
      <c r="C18" s="20"/>
      <c r="D18" s="66"/>
      <c r="E18" s="66"/>
      <c r="F18" s="20"/>
      <c r="G18" s="43" t="s">
        <v>240</v>
      </c>
      <c r="H18" s="43"/>
      <c r="I18" s="20"/>
      <c r="J18" s="66"/>
      <c r="K18" s="66"/>
      <c r="L18" s="20"/>
      <c r="M18" s="66"/>
      <c r="N18" s="66"/>
      <c r="O18" s="24"/>
      <c r="P18" s="43" t="s">
        <v>240</v>
      </c>
      <c r="Q18" s="43"/>
      <c r="R18" s="24"/>
      <c r="S18" s="66"/>
      <c r="T18" s="66"/>
      <c r="U18" s="20"/>
    </row>
    <row r="19" spans="1:21" ht="15.75" thickBot="1" x14ac:dyDescent="0.3">
      <c r="A19" s="14"/>
      <c r="B19" s="23" t="s">
        <v>191</v>
      </c>
      <c r="C19" s="20"/>
      <c r="D19" s="32" t="s">
        <v>241</v>
      </c>
      <c r="E19" s="32"/>
      <c r="F19" s="20"/>
      <c r="G19" s="32" t="s">
        <v>242</v>
      </c>
      <c r="H19" s="32"/>
      <c r="I19" s="20"/>
      <c r="J19" s="32" t="s">
        <v>243</v>
      </c>
      <c r="K19" s="32"/>
      <c r="L19" s="20"/>
      <c r="M19" s="32" t="s">
        <v>241</v>
      </c>
      <c r="N19" s="32"/>
      <c r="O19" s="20"/>
      <c r="P19" s="32" t="s">
        <v>242</v>
      </c>
      <c r="Q19" s="32"/>
      <c r="R19" s="20"/>
      <c r="S19" s="32" t="s">
        <v>243</v>
      </c>
      <c r="T19" s="32"/>
      <c r="U19" s="20"/>
    </row>
    <row r="20" spans="1:21" x14ac:dyDescent="0.25">
      <c r="A20" s="14"/>
      <c r="B20" s="25"/>
      <c r="C20" s="19"/>
      <c r="D20" s="35"/>
      <c r="E20" s="35"/>
      <c r="F20" s="19"/>
      <c r="G20" s="35"/>
      <c r="H20" s="35"/>
      <c r="I20" s="19"/>
      <c r="J20" s="35"/>
      <c r="K20" s="35"/>
      <c r="L20" s="19"/>
      <c r="M20" s="35"/>
      <c r="N20" s="35"/>
      <c r="O20" s="19"/>
      <c r="P20" s="35"/>
      <c r="Q20" s="35"/>
      <c r="R20" s="19"/>
      <c r="S20" s="35"/>
      <c r="T20" s="35"/>
      <c r="U20" s="19"/>
    </row>
    <row r="21" spans="1:21" x14ac:dyDescent="0.25">
      <c r="A21" s="14"/>
      <c r="B21" s="27" t="s">
        <v>244</v>
      </c>
      <c r="C21" s="28"/>
      <c r="D21" s="67"/>
      <c r="E21" s="67"/>
      <c r="F21" s="28"/>
      <c r="G21" s="67"/>
      <c r="H21" s="67"/>
      <c r="I21" s="28"/>
      <c r="J21" s="67"/>
      <c r="K21" s="67"/>
      <c r="L21" s="28"/>
      <c r="M21" s="67"/>
      <c r="N21" s="67"/>
      <c r="O21" s="28"/>
      <c r="P21" s="67"/>
      <c r="Q21" s="67"/>
      <c r="R21" s="28"/>
      <c r="S21" s="67"/>
      <c r="T21" s="67"/>
      <c r="U21" s="28"/>
    </row>
    <row r="22" spans="1:21" x14ac:dyDescent="0.25">
      <c r="A22" s="14"/>
      <c r="B22" s="51" t="s">
        <v>245</v>
      </c>
      <c r="C22" s="19"/>
      <c r="D22" s="12" t="s">
        <v>197</v>
      </c>
      <c r="E22" s="52">
        <v>115731</v>
      </c>
      <c r="F22" s="19"/>
      <c r="G22" s="12" t="s">
        <v>197</v>
      </c>
      <c r="H22" s="37" t="s">
        <v>246</v>
      </c>
      <c r="I22" s="12" t="s">
        <v>210</v>
      </c>
      <c r="J22" s="12" t="s">
        <v>197</v>
      </c>
      <c r="K22" s="52">
        <v>47327</v>
      </c>
      <c r="L22" s="19"/>
      <c r="M22" s="12" t="s">
        <v>197</v>
      </c>
      <c r="N22" s="52">
        <v>115731</v>
      </c>
      <c r="O22" s="19"/>
      <c r="P22" s="12" t="s">
        <v>197</v>
      </c>
      <c r="Q22" s="37" t="s">
        <v>247</v>
      </c>
      <c r="R22" s="12" t="s">
        <v>210</v>
      </c>
      <c r="S22" s="12" t="s">
        <v>197</v>
      </c>
      <c r="T22" s="52">
        <v>55363</v>
      </c>
      <c r="U22" s="19"/>
    </row>
    <row r="23" spans="1:21" x14ac:dyDescent="0.25">
      <c r="A23" s="14"/>
      <c r="B23" s="64" t="s">
        <v>248</v>
      </c>
      <c r="C23" s="28"/>
      <c r="D23" s="60">
        <v>26000</v>
      </c>
      <c r="E23" s="60"/>
      <c r="F23" s="28"/>
      <c r="G23" s="44" t="s">
        <v>249</v>
      </c>
      <c r="H23" s="44"/>
      <c r="I23" s="29" t="s">
        <v>210</v>
      </c>
      <c r="J23" s="60">
        <v>10167</v>
      </c>
      <c r="K23" s="60"/>
      <c r="L23" s="28"/>
      <c r="M23" s="60">
        <v>26000</v>
      </c>
      <c r="N23" s="60"/>
      <c r="O23" s="28"/>
      <c r="P23" s="44" t="s">
        <v>250</v>
      </c>
      <c r="Q23" s="44"/>
      <c r="R23" s="29" t="s">
        <v>210</v>
      </c>
      <c r="S23" s="60">
        <v>12345</v>
      </c>
      <c r="T23" s="60"/>
      <c r="U23" s="28"/>
    </row>
    <row r="24" spans="1:21" x14ac:dyDescent="0.25">
      <c r="A24" s="14"/>
      <c r="B24" s="51" t="s">
        <v>251</v>
      </c>
      <c r="C24" s="19"/>
      <c r="D24" s="68">
        <v>7217</v>
      </c>
      <c r="E24" s="68"/>
      <c r="F24" s="19"/>
      <c r="G24" s="40" t="s">
        <v>252</v>
      </c>
      <c r="H24" s="40"/>
      <c r="I24" s="12" t="s">
        <v>210</v>
      </c>
      <c r="J24" s="40">
        <v>36</v>
      </c>
      <c r="K24" s="40"/>
      <c r="L24" s="19"/>
      <c r="M24" s="68">
        <v>7217</v>
      </c>
      <c r="N24" s="68"/>
      <c r="O24" s="19"/>
      <c r="P24" s="40" t="s">
        <v>253</v>
      </c>
      <c r="Q24" s="40"/>
      <c r="R24" s="12" t="s">
        <v>210</v>
      </c>
      <c r="S24" s="40">
        <v>90</v>
      </c>
      <c r="T24" s="40"/>
      <c r="U24" s="19"/>
    </row>
    <row r="25" spans="1:21" x14ac:dyDescent="0.25">
      <c r="A25" s="14"/>
      <c r="B25" s="64" t="s">
        <v>254</v>
      </c>
      <c r="C25" s="28"/>
      <c r="D25" s="44">
        <v>780</v>
      </c>
      <c r="E25" s="44"/>
      <c r="F25" s="28"/>
      <c r="G25" s="44" t="s">
        <v>255</v>
      </c>
      <c r="H25" s="44"/>
      <c r="I25" s="29" t="s">
        <v>210</v>
      </c>
      <c r="J25" s="44">
        <v>448</v>
      </c>
      <c r="K25" s="44"/>
      <c r="L25" s="28"/>
      <c r="M25" s="44">
        <v>780</v>
      </c>
      <c r="N25" s="44"/>
      <c r="O25" s="28"/>
      <c r="P25" s="44" t="s">
        <v>256</v>
      </c>
      <c r="Q25" s="44"/>
      <c r="R25" s="29" t="s">
        <v>210</v>
      </c>
      <c r="S25" s="44">
        <v>577</v>
      </c>
      <c r="T25" s="44"/>
      <c r="U25" s="28"/>
    </row>
    <row r="26" spans="1:21" ht="15.75" thickBot="1" x14ac:dyDescent="0.3">
      <c r="A26" s="14"/>
      <c r="B26" s="51" t="s">
        <v>257</v>
      </c>
      <c r="C26" s="19"/>
      <c r="D26" s="59">
        <v>134</v>
      </c>
      <c r="E26" s="59"/>
      <c r="F26" s="19"/>
      <c r="G26" s="59" t="s">
        <v>258</v>
      </c>
      <c r="H26" s="59"/>
      <c r="I26" s="12" t="s">
        <v>210</v>
      </c>
      <c r="J26" s="59" t="s">
        <v>198</v>
      </c>
      <c r="K26" s="59"/>
      <c r="L26" s="19"/>
      <c r="M26" s="59">
        <v>134</v>
      </c>
      <c r="N26" s="59"/>
      <c r="O26" s="19"/>
      <c r="P26" s="59" t="s">
        <v>259</v>
      </c>
      <c r="Q26" s="59"/>
      <c r="R26" s="12" t="s">
        <v>210</v>
      </c>
      <c r="S26" s="59">
        <v>16</v>
      </c>
      <c r="T26" s="59"/>
      <c r="U26" s="19"/>
    </row>
    <row r="27" spans="1:21" x14ac:dyDescent="0.25">
      <c r="A27" s="14"/>
      <c r="B27" s="64" t="s">
        <v>260</v>
      </c>
      <c r="C27" s="28"/>
      <c r="D27" s="61">
        <v>149862</v>
      </c>
      <c r="E27" s="61"/>
      <c r="F27" s="28"/>
      <c r="G27" s="62" t="s">
        <v>261</v>
      </c>
      <c r="H27" s="62"/>
      <c r="I27" s="29" t="s">
        <v>210</v>
      </c>
      <c r="J27" s="61">
        <v>57978</v>
      </c>
      <c r="K27" s="61"/>
      <c r="L27" s="28"/>
      <c r="M27" s="61">
        <v>149862</v>
      </c>
      <c r="N27" s="61"/>
      <c r="O27" s="28"/>
      <c r="P27" s="62" t="s">
        <v>262</v>
      </c>
      <c r="Q27" s="62"/>
      <c r="R27" s="29" t="s">
        <v>210</v>
      </c>
      <c r="S27" s="61">
        <v>68391</v>
      </c>
      <c r="T27" s="61"/>
      <c r="U27" s="28"/>
    </row>
    <row r="28" spans="1:21" x14ac:dyDescent="0.25">
      <c r="A28" s="14"/>
      <c r="B28" s="36" t="s">
        <v>263</v>
      </c>
      <c r="C28" s="19"/>
      <c r="D28" s="34"/>
      <c r="E28" s="34"/>
      <c r="F28" s="19"/>
      <c r="G28" s="34"/>
      <c r="H28" s="34"/>
      <c r="I28" s="19"/>
      <c r="J28" s="34"/>
      <c r="K28" s="34"/>
      <c r="L28" s="19"/>
      <c r="M28" s="34"/>
      <c r="N28" s="34"/>
      <c r="O28" s="19"/>
      <c r="P28" s="34"/>
      <c r="Q28" s="34"/>
      <c r="R28" s="19"/>
      <c r="S28" s="34"/>
      <c r="T28" s="34"/>
      <c r="U28" s="19"/>
    </row>
    <row r="29" spans="1:21" ht="15.75" thickBot="1" x14ac:dyDescent="0.3">
      <c r="A29" s="14"/>
      <c r="B29" s="64" t="s">
        <v>264</v>
      </c>
      <c r="C29" s="28"/>
      <c r="D29" s="69">
        <v>166000</v>
      </c>
      <c r="E29" s="69"/>
      <c r="F29" s="28"/>
      <c r="G29" s="41" t="s">
        <v>198</v>
      </c>
      <c r="H29" s="41"/>
      <c r="I29" s="28"/>
      <c r="J29" s="69">
        <v>166000</v>
      </c>
      <c r="K29" s="69"/>
      <c r="L29" s="28"/>
      <c r="M29" s="69">
        <v>166000</v>
      </c>
      <c r="N29" s="69"/>
      <c r="O29" s="28"/>
      <c r="P29" s="41" t="s">
        <v>198</v>
      </c>
      <c r="Q29" s="41"/>
      <c r="R29" s="28"/>
      <c r="S29" s="69">
        <v>166000</v>
      </c>
      <c r="T29" s="69"/>
      <c r="U29" s="28"/>
    </row>
    <row r="30" spans="1:21" ht="15.75" thickBot="1" x14ac:dyDescent="0.3">
      <c r="A30" s="14"/>
      <c r="B30" s="36" t="s">
        <v>265</v>
      </c>
      <c r="C30" s="19"/>
      <c r="D30" s="38" t="s">
        <v>197</v>
      </c>
      <c r="E30" s="39">
        <v>315862</v>
      </c>
      <c r="F30" s="19"/>
      <c r="G30" s="38" t="s">
        <v>197</v>
      </c>
      <c r="H30" s="65" t="s">
        <v>261</v>
      </c>
      <c r="I30" s="12" t="s">
        <v>210</v>
      </c>
      <c r="J30" s="38" t="s">
        <v>197</v>
      </c>
      <c r="K30" s="39">
        <v>223978</v>
      </c>
      <c r="L30" s="19"/>
      <c r="M30" s="38" t="s">
        <v>197</v>
      </c>
      <c r="N30" s="39">
        <v>315862</v>
      </c>
      <c r="O30" s="19"/>
      <c r="P30" s="38" t="s">
        <v>197</v>
      </c>
      <c r="Q30" s="65" t="s">
        <v>262</v>
      </c>
      <c r="R30" s="12" t="s">
        <v>210</v>
      </c>
      <c r="S30" s="38" t="s">
        <v>197</v>
      </c>
      <c r="T30" s="39">
        <v>234391</v>
      </c>
      <c r="U30" s="19"/>
    </row>
    <row r="31" spans="1:21" ht="15.75" thickTop="1" x14ac:dyDescent="0.25">
      <c r="A31" s="14" t="s">
        <v>625</v>
      </c>
      <c r="B31" s="45" t="s">
        <v>4</v>
      </c>
      <c r="C31" s="45"/>
      <c r="D31" s="45"/>
      <c r="E31" s="45"/>
      <c r="F31" s="45"/>
      <c r="G31" s="45"/>
      <c r="H31" s="45"/>
      <c r="I31" s="45"/>
      <c r="J31" s="45"/>
      <c r="K31" s="45"/>
      <c r="L31" s="45"/>
      <c r="M31" s="45"/>
      <c r="N31" s="45"/>
      <c r="O31" s="45"/>
      <c r="P31" s="45"/>
      <c r="Q31" s="45"/>
      <c r="R31" s="45"/>
      <c r="S31" s="45"/>
      <c r="T31" s="45"/>
      <c r="U31" s="45"/>
    </row>
    <row r="32" spans="1:21" x14ac:dyDescent="0.25">
      <c r="A32" s="14"/>
      <c r="B32" s="48"/>
      <c r="C32" s="48"/>
      <c r="D32" s="48"/>
      <c r="E32" s="48"/>
      <c r="F32" s="48"/>
      <c r="G32" s="48"/>
      <c r="H32" s="48"/>
      <c r="I32" s="48"/>
      <c r="J32" s="48"/>
      <c r="K32" s="48"/>
      <c r="L32" s="48"/>
      <c r="M32" s="48"/>
      <c r="N32" s="48"/>
      <c r="O32" s="48"/>
      <c r="P32" s="48"/>
      <c r="Q32" s="48"/>
      <c r="R32" s="48"/>
      <c r="S32" s="48"/>
      <c r="T32" s="48"/>
      <c r="U32" s="48"/>
    </row>
    <row r="33" spans="1:6" ht="15.75" thickBot="1" x14ac:dyDescent="0.3">
      <c r="A33" s="14"/>
      <c r="B33" s="23" t="s">
        <v>191</v>
      </c>
      <c r="C33" s="20"/>
      <c r="D33" s="57"/>
      <c r="E33" s="57"/>
      <c r="F33" s="20"/>
    </row>
    <row r="34" spans="1:6" x14ac:dyDescent="0.25">
      <c r="A34" s="14"/>
      <c r="B34" s="25"/>
      <c r="C34" s="19"/>
      <c r="D34" s="34"/>
      <c r="E34" s="34"/>
      <c r="F34" s="19"/>
    </row>
    <row r="35" spans="1:6" x14ac:dyDescent="0.25">
      <c r="A35" s="14"/>
      <c r="B35" s="27" t="s">
        <v>268</v>
      </c>
      <c r="C35" s="28"/>
      <c r="D35" s="29" t="s">
        <v>197</v>
      </c>
      <c r="E35" s="31">
        <v>3347</v>
      </c>
      <c r="F35" s="28"/>
    </row>
    <row r="36" spans="1:6" x14ac:dyDescent="0.25">
      <c r="A36" s="14"/>
      <c r="B36" s="36">
        <v>2014</v>
      </c>
      <c r="C36" s="19"/>
      <c r="D36" s="68">
        <v>12825</v>
      </c>
      <c r="E36" s="68"/>
      <c r="F36" s="19"/>
    </row>
    <row r="37" spans="1:6" x14ac:dyDescent="0.25">
      <c r="A37" s="14"/>
      <c r="B37" s="27">
        <v>2015</v>
      </c>
      <c r="C37" s="28"/>
      <c r="D37" s="60">
        <v>11931</v>
      </c>
      <c r="E37" s="60"/>
      <c r="F37" s="28"/>
    </row>
    <row r="38" spans="1:6" x14ac:dyDescent="0.25">
      <c r="A38" s="14"/>
      <c r="B38" s="36">
        <v>2016</v>
      </c>
      <c r="C38" s="19"/>
      <c r="D38" s="68">
        <v>10807</v>
      </c>
      <c r="E38" s="68"/>
      <c r="F38" s="19"/>
    </row>
    <row r="39" spans="1:6" x14ac:dyDescent="0.25">
      <c r="A39" s="14"/>
      <c r="B39" s="27">
        <v>2017</v>
      </c>
      <c r="C39" s="28"/>
      <c r="D39" s="60">
        <v>7514</v>
      </c>
      <c r="E39" s="60"/>
      <c r="F39" s="28"/>
    </row>
    <row r="40" spans="1:6" x14ac:dyDescent="0.25">
      <c r="A40" s="14"/>
      <c r="B40" s="36">
        <v>2018</v>
      </c>
      <c r="C40" s="19"/>
      <c r="D40" s="68">
        <v>5931</v>
      </c>
      <c r="E40" s="68"/>
      <c r="F40" s="19"/>
    </row>
    <row r="41" spans="1:6" x14ac:dyDescent="0.25">
      <c r="A41" s="14"/>
      <c r="B41" s="19"/>
      <c r="C41" s="19"/>
      <c r="D41" s="19"/>
      <c r="E41" s="19"/>
      <c r="F41" s="19"/>
    </row>
  </sheetData>
  <mergeCells count="123">
    <mergeCell ref="A31:A41"/>
    <mergeCell ref="B31:U31"/>
    <mergeCell ref="B32:U32"/>
    <mergeCell ref="D40:E40"/>
    <mergeCell ref="A1:A2"/>
    <mergeCell ref="B1:U1"/>
    <mergeCell ref="B2:U2"/>
    <mergeCell ref="B3:U3"/>
    <mergeCell ref="A4:A14"/>
    <mergeCell ref="B4:U4"/>
    <mergeCell ref="B5:U5"/>
    <mergeCell ref="A15:A30"/>
    <mergeCell ref="B15:U15"/>
    <mergeCell ref="D33:E33"/>
    <mergeCell ref="D34:E34"/>
    <mergeCell ref="D36:E36"/>
    <mergeCell ref="D37:E37"/>
    <mergeCell ref="D38:E38"/>
    <mergeCell ref="D39:E39"/>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3:E13"/>
    <mergeCell ref="G13:H13"/>
    <mergeCell ref="J13:K13"/>
    <mergeCell ref="M13:N13"/>
    <mergeCell ref="P13:Q13"/>
    <mergeCell ref="D17:K17"/>
    <mergeCell ref="M17:T17"/>
    <mergeCell ref="B16:U16"/>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8.28515625" customWidth="1"/>
    <col min="9" max="9" width="1.5703125" bestFit="1" customWidth="1"/>
    <col min="10" max="10" width="2.7109375" customWidth="1"/>
    <col min="11" max="11" width="9.7109375" customWidth="1"/>
    <col min="12" max="12" width="1.5703125" bestFit="1" customWidth="1"/>
    <col min="13" max="13" width="4.140625" customWidth="1"/>
    <col min="14" max="14" width="7.855468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v>
      </c>
      <c r="B3" s="45" t="s">
        <v>4</v>
      </c>
      <c r="C3" s="45"/>
      <c r="D3" s="45"/>
      <c r="E3" s="45"/>
      <c r="F3" s="45"/>
      <c r="G3" s="45"/>
      <c r="H3" s="45"/>
      <c r="I3" s="45"/>
      <c r="J3" s="45"/>
      <c r="K3" s="45"/>
      <c r="L3" s="45"/>
      <c r="M3" s="45"/>
      <c r="N3" s="45"/>
      <c r="O3" s="45"/>
      <c r="P3" s="45"/>
      <c r="Q3" s="45"/>
      <c r="R3" s="45"/>
    </row>
    <row r="4" spans="1:18" ht="15" customHeight="1" x14ac:dyDescent="0.25">
      <c r="A4" s="14" t="s">
        <v>627</v>
      </c>
      <c r="B4" s="45" t="s">
        <v>4</v>
      </c>
      <c r="C4" s="45"/>
      <c r="D4" s="45"/>
      <c r="E4" s="45"/>
      <c r="F4" s="45"/>
      <c r="G4" s="45"/>
      <c r="H4" s="45"/>
      <c r="I4" s="45"/>
      <c r="J4" s="45"/>
      <c r="K4" s="45"/>
      <c r="L4" s="45"/>
      <c r="M4" s="45"/>
      <c r="N4" s="45"/>
      <c r="O4" s="45"/>
      <c r="P4" s="45"/>
      <c r="Q4" s="45"/>
      <c r="R4" s="45"/>
    </row>
    <row r="5" spans="1:18" x14ac:dyDescent="0.25">
      <c r="A5" s="14"/>
      <c r="B5" s="48"/>
      <c r="C5" s="48"/>
      <c r="D5" s="48"/>
      <c r="E5" s="48"/>
      <c r="F5" s="48"/>
      <c r="G5" s="48"/>
      <c r="H5" s="48"/>
      <c r="I5" s="48"/>
      <c r="J5" s="48"/>
      <c r="K5" s="48"/>
      <c r="L5" s="48"/>
      <c r="M5" s="48"/>
      <c r="N5" s="48"/>
      <c r="O5" s="48"/>
      <c r="P5" s="48"/>
      <c r="Q5" s="48"/>
      <c r="R5" s="48"/>
    </row>
    <row r="6" spans="1:18" x14ac:dyDescent="0.25">
      <c r="A6" s="14"/>
      <c r="B6" s="19"/>
      <c r="C6" s="20"/>
      <c r="D6" s="57"/>
      <c r="E6" s="57"/>
      <c r="F6" s="20"/>
      <c r="G6" s="57"/>
      <c r="H6" s="57"/>
      <c r="I6" s="20"/>
      <c r="J6" s="42" t="s">
        <v>240</v>
      </c>
      <c r="K6" s="42"/>
      <c r="L6" s="20"/>
      <c r="M6" s="57"/>
      <c r="N6" s="57"/>
      <c r="O6" s="20"/>
      <c r="P6" s="57"/>
      <c r="Q6" s="57"/>
      <c r="R6" s="20"/>
    </row>
    <row r="7" spans="1:18" x14ac:dyDescent="0.25">
      <c r="A7" s="14"/>
      <c r="B7" s="19"/>
      <c r="C7" s="20"/>
      <c r="D7" s="42" t="s">
        <v>271</v>
      </c>
      <c r="E7" s="42"/>
      <c r="F7" s="20"/>
      <c r="G7" s="57"/>
      <c r="H7" s="57"/>
      <c r="I7" s="20"/>
      <c r="J7" s="42" t="s">
        <v>272</v>
      </c>
      <c r="K7" s="42"/>
      <c r="L7" s="20"/>
      <c r="M7" s="57"/>
      <c r="N7" s="57"/>
      <c r="O7" s="20"/>
      <c r="P7" s="57"/>
      <c r="Q7" s="57"/>
      <c r="R7" s="20"/>
    </row>
    <row r="8" spans="1:18" x14ac:dyDescent="0.25">
      <c r="A8" s="14"/>
      <c r="B8" s="19"/>
      <c r="C8" s="20"/>
      <c r="D8" s="42" t="s">
        <v>273</v>
      </c>
      <c r="E8" s="42"/>
      <c r="F8" s="20"/>
      <c r="G8" s="42" t="s">
        <v>240</v>
      </c>
      <c r="H8" s="42"/>
      <c r="I8" s="20"/>
      <c r="J8" s="42" t="s">
        <v>274</v>
      </c>
      <c r="K8" s="42"/>
      <c r="L8" s="20"/>
      <c r="M8" s="42" t="s">
        <v>275</v>
      </c>
      <c r="N8" s="42"/>
      <c r="O8" s="20"/>
      <c r="P8" s="42" t="s">
        <v>195</v>
      </c>
      <c r="Q8" s="42"/>
      <c r="R8" s="20"/>
    </row>
    <row r="9" spans="1:18" ht="15.75" thickBot="1" x14ac:dyDescent="0.3">
      <c r="A9" s="14"/>
      <c r="B9" s="23" t="s">
        <v>191</v>
      </c>
      <c r="C9" s="20"/>
      <c r="D9" s="32" t="s">
        <v>276</v>
      </c>
      <c r="E9" s="32"/>
      <c r="F9" s="20"/>
      <c r="G9" s="32" t="s">
        <v>277</v>
      </c>
      <c r="H9" s="32"/>
      <c r="I9" s="20"/>
      <c r="J9" s="32" t="s">
        <v>278</v>
      </c>
      <c r="K9" s="32"/>
      <c r="L9" s="20"/>
      <c r="M9" s="32" t="s">
        <v>279</v>
      </c>
      <c r="N9" s="32"/>
      <c r="O9" s="20"/>
      <c r="P9" s="32" t="s">
        <v>60</v>
      </c>
      <c r="Q9" s="32"/>
      <c r="R9" s="20"/>
    </row>
    <row r="10" spans="1:18" x14ac:dyDescent="0.25">
      <c r="A10" s="14"/>
      <c r="B10" s="25"/>
      <c r="C10" s="19"/>
      <c r="D10" s="35"/>
      <c r="E10" s="35"/>
      <c r="F10" s="19"/>
      <c r="G10" s="35"/>
      <c r="H10" s="35"/>
      <c r="I10" s="19"/>
      <c r="J10" s="35"/>
      <c r="K10" s="35"/>
      <c r="L10" s="19"/>
      <c r="M10" s="35"/>
      <c r="N10" s="35"/>
      <c r="O10" s="19"/>
      <c r="P10" s="35"/>
      <c r="Q10" s="35"/>
      <c r="R10" s="19"/>
    </row>
    <row r="11" spans="1:18" x14ac:dyDescent="0.25">
      <c r="A11" s="14"/>
      <c r="B11" s="72" t="s">
        <v>206</v>
      </c>
      <c r="C11" s="28"/>
      <c r="D11" s="29" t="s">
        <v>197</v>
      </c>
      <c r="E11" s="31">
        <v>214481</v>
      </c>
      <c r="F11" s="28"/>
      <c r="G11" s="29" t="s">
        <v>197</v>
      </c>
      <c r="H11" s="30" t="s">
        <v>280</v>
      </c>
      <c r="I11" s="29" t="s">
        <v>210</v>
      </c>
      <c r="J11" s="29" t="s">
        <v>197</v>
      </c>
      <c r="K11" s="30" t="s">
        <v>281</v>
      </c>
      <c r="L11" s="29" t="s">
        <v>210</v>
      </c>
      <c r="M11" s="29" t="s">
        <v>197</v>
      </c>
      <c r="N11" s="30">
        <v>344</v>
      </c>
      <c r="O11" s="28"/>
      <c r="P11" s="29" t="s">
        <v>197</v>
      </c>
      <c r="Q11" s="31">
        <v>60875</v>
      </c>
      <c r="R11" s="28"/>
    </row>
    <row r="12" spans="1:18" x14ac:dyDescent="0.25">
      <c r="A12" s="14"/>
      <c r="B12" s="51" t="s">
        <v>282</v>
      </c>
      <c r="C12" s="19"/>
      <c r="D12" s="40" t="s">
        <v>198</v>
      </c>
      <c r="E12" s="40"/>
      <c r="F12" s="19"/>
      <c r="G12" s="40" t="s">
        <v>283</v>
      </c>
      <c r="H12" s="40"/>
      <c r="I12" s="12" t="s">
        <v>210</v>
      </c>
      <c r="J12" s="40" t="s">
        <v>198</v>
      </c>
      <c r="K12" s="40"/>
      <c r="L12" s="19"/>
      <c r="M12" s="40">
        <v>532</v>
      </c>
      <c r="N12" s="40"/>
      <c r="O12" s="19"/>
      <c r="P12" s="40" t="s">
        <v>284</v>
      </c>
      <c r="Q12" s="40"/>
      <c r="R12" s="12" t="s">
        <v>210</v>
      </c>
    </row>
    <row r="13" spans="1:18" ht="27" thickBot="1" x14ac:dyDescent="0.3">
      <c r="A13" s="14"/>
      <c r="B13" s="64" t="s">
        <v>285</v>
      </c>
      <c r="C13" s="28"/>
      <c r="D13" s="41" t="s">
        <v>198</v>
      </c>
      <c r="E13" s="41"/>
      <c r="F13" s="28"/>
      <c r="G13" s="41" t="s">
        <v>198</v>
      </c>
      <c r="H13" s="41"/>
      <c r="I13" s="28"/>
      <c r="J13" s="41" t="s">
        <v>198</v>
      </c>
      <c r="K13" s="41"/>
      <c r="L13" s="28"/>
      <c r="M13" s="41" t="s">
        <v>286</v>
      </c>
      <c r="N13" s="41"/>
      <c r="O13" s="29" t="s">
        <v>210</v>
      </c>
      <c r="P13" s="41" t="s">
        <v>286</v>
      </c>
      <c r="Q13" s="41"/>
      <c r="R13" s="29" t="s">
        <v>210</v>
      </c>
    </row>
    <row r="14" spans="1:18" ht="15.75" thickBot="1" x14ac:dyDescent="0.3">
      <c r="A14" s="14"/>
      <c r="B14" s="73" t="s">
        <v>211</v>
      </c>
      <c r="C14" s="19"/>
      <c r="D14" s="38" t="s">
        <v>197</v>
      </c>
      <c r="E14" s="39">
        <v>214481</v>
      </c>
      <c r="F14" s="19"/>
      <c r="G14" s="38" t="s">
        <v>197</v>
      </c>
      <c r="H14" s="65" t="s">
        <v>287</v>
      </c>
      <c r="I14" s="12" t="s">
        <v>210</v>
      </c>
      <c r="J14" s="38" t="s">
        <v>197</v>
      </c>
      <c r="K14" s="65" t="s">
        <v>281</v>
      </c>
      <c r="L14" s="12" t="s">
        <v>210</v>
      </c>
      <c r="M14" s="38" t="s">
        <v>197</v>
      </c>
      <c r="N14" s="65">
        <v>348</v>
      </c>
      <c r="O14" s="19"/>
      <c r="P14" s="38" t="s">
        <v>197</v>
      </c>
      <c r="Q14" s="39">
        <v>28497</v>
      </c>
      <c r="R14" s="19"/>
    </row>
    <row r="15" spans="1:18" ht="15.75" thickTop="1" x14ac:dyDescent="0.25">
      <c r="A15" s="14"/>
      <c r="B15" s="49"/>
      <c r="C15" s="49"/>
      <c r="D15" s="49"/>
      <c r="E15" s="49"/>
      <c r="F15" s="49"/>
      <c r="G15" s="49"/>
      <c r="H15" s="49"/>
      <c r="I15" s="49"/>
      <c r="J15" s="49"/>
      <c r="K15" s="49"/>
      <c r="L15" s="49"/>
      <c r="M15" s="49"/>
      <c r="N15" s="49"/>
      <c r="O15" s="49"/>
      <c r="P15" s="49"/>
      <c r="Q15" s="49"/>
      <c r="R15" s="49"/>
    </row>
    <row r="16" spans="1:18" x14ac:dyDescent="0.25">
      <c r="A16" s="14"/>
      <c r="B16" s="19"/>
      <c r="C16" s="20"/>
      <c r="D16" s="57"/>
      <c r="E16" s="57"/>
      <c r="F16" s="20"/>
      <c r="G16" s="57"/>
      <c r="H16" s="57"/>
      <c r="I16" s="20"/>
      <c r="J16" s="42" t="s">
        <v>240</v>
      </c>
      <c r="K16" s="42"/>
      <c r="L16" s="20"/>
      <c r="M16" s="57"/>
      <c r="N16" s="57"/>
      <c r="O16" s="20"/>
      <c r="P16" s="57"/>
      <c r="Q16" s="57"/>
      <c r="R16" s="20"/>
    </row>
    <row r="17" spans="1:18" x14ac:dyDescent="0.25">
      <c r="A17" s="14"/>
      <c r="B17" s="19"/>
      <c r="C17" s="20"/>
      <c r="D17" s="42" t="s">
        <v>271</v>
      </c>
      <c r="E17" s="42"/>
      <c r="F17" s="20"/>
      <c r="G17" s="57"/>
      <c r="H17" s="57"/>
      <c r="I17" s="20"/>
      <c r="J17" s="42" t="s">
        <v>272</v>
      </c>
      <c r="K17" s="42"/>
      <c r="L17" s="20"/>
      <c r="M17" s="57"/>
      <c r="N17" s="57"/>
      <c r="O17" s="20"/>
      <c r="P17" s="57"/>
      <c r="Q17" s="57"/>
      <c r="R17" s="20"/>
    </row>
    <row r="18" spans="1:18" x14ac:dyDescent="0.25">
      <c r="A18" s="14"/>
      <c r="B18" s="19"/>
      <c r="C18" s="20"/>
      <c r="D18" s="42" t="s">
        <v>273</v>
      </c>
      <c r="E18" s="42"/>
      <c r="F18" s="20"/>
      <c r="G18" s="42" t="s">
        <v>240</v>
      </c>
      <c r="H18" s="42"/>
      <c r="I18" s="20"/>
      <c r="J18" s="42" t="s">
        <v>274</v>
      </c>
      <c r="K18" s="42"/>
      <c r="L18" s="20"/>
      <c r="M18" s="42" t="s">
        <v>275</v>
      </c>
      <c r="N18" s="42"/>
      <c r="O18" s="20"/>
      <c r="P18" s="42" t="s">
        <v>195</v>
      </c>
      <c r="Q18" s="42"/>
      <c r="R18" s="20"/>
    </row>
    <row r="19" spans="1:18" ht="15.75" thickBot="1" x14ac:dyDescent="0.3">
      <c r="A19" s="14"/>
      <c r="B19" s="23" t="s">
        <v>191</v>
      </c>
      <c r="C19" s="20"/>
      <c r="D19" s="32" t="s">
        <v>276</v>
      </c>
      <c r="E19" s="32"/>
      <c r="F19" s="20"/>
      <c r="G19" s="32" t="s">
        <v>277</v>
      </c>
      <c r="H19" s="32"/>
      <c r="I19" s="20"/>
      <c r="J19" s="32" t="s">
        <v>278</v>
      </c>
      <c r="K19" s="32"/>
      <c r="L19" s="20"/>
      <c r="M19" s="32" t="s">
        <v>279</v>
      </c>
      <c r="N19" s="32"/>
      <c r="O19" s="20"/>
      <c r="P19" s="32" t="s">
        <v>60</v>
      </c>
      <c r="Q19" s="32"/>
      <c r="R19" s="20"/>
    </row>
    <row r="20" spans="1:18" x14ac:dyDescent="0.25">
      <c r="A20" s="14"/>
      <c r="B20" s="25"/>
      <c r="C20" s="19"/>
      <c r="D20" s="35"/>
      <c r="E20" s="35"/>
      <c r="F20" s="19"/>
      <c r="G20" s="35"/>
      <c r="H20" s="35"/>
      <c r="I20" s="19"/>
      <c r="J20" s="35"/>
      <c r="K20" s="35"/>
      <c r="L20" s="19"/>
      <c r="M20" s="35"/>
      <c r="N20" s="35"/>
      <c r="O20" s="19"/>
      <c r="P20" s="35"/>
      <c r="Q20" s="35"/>
      <c r="R20" s="19"/>
    </row>
    <row r="21" spans="1:18" x14ac:dyDescent="0.25">
      <c r="A21" s="14"/>
      <c r="B21" s="72" t="s">
        <v>238</v>
      </c>
      <c r="C21" s="28"/>
      <c r="D21" s="29" t="s">
        <v>197</v>
      </c>
      <c r="E21" s="31">
        <v>214294</v>
      </c>
      <c r="F21" s="28"/>
      <c r="G21" s="29" t="s">
        <v>197</v>
      </c>
      <c r="H21" s="30" t="s">
        <v>288</v>
      </c>
      <c r="I21" s="29" t="s">
        <v>210</v>
      </c>
      <c r="J21" s="29" t="s">
        <v>197</v>
      </c>
      <c r="K21" s="30" t="s">
        <v>289</v>
      </c>
      <c r="L21" s="29" t="s">
        <v>210</v>
      </c>
      <c r="M21" s="29" t="s">
        <v>197</v>
      </c>
      <c r="N21" s="30">
        <v>386</v>
      </c>
      <c r="O21" s="28"/>
      <c r="P21" s="29" t="s">
        <v>197</v>
      </c>
      <c r="Q21" s="31">
        <v>93187</v>
      </c>
      <c r="R21" s="28"/>
    </row>
    <row r="22" spans="1:18" x14ac:dyDescent="0.25">
      <c r="A22" s="14"/>
      <c r="B22" s="51" t="s">
        <v>282</v>
      </c>
      <c r="C22" s="19"/>
      <c r="D22" s="40" t="s">
        <v>198</v>
      </c>
      <c r="E22" s="40"/>
      <c r="F22" s="19"/>
      <c r="G22" s="40" t="s">
        <v>290</v>
      </c>
      <c r="H22" s="40"/>
      <c r="I22" s="12" t="s">
        <v>210</v>
      </c>
      <c r="J22" s="40" t="s">
        <v>198</v>
      </c>
      <c r="K22" s="40"/>
      <c r="L22" s="19"/>
      <c r="M22" s="40">
        <v>568</v>
      </c>
      <c r="N22" s="40"/>
      <c r="O22" s="19"/>
      <c r="P22" s="40" t="s">
        <v>291</v>
      </c>
      <c r="Q22" s="40"/>
      <c r="R22" s="12" t="s">
        <v>210</v>
      </c>
    </row>
    <row r="23" spans="1:18" x14ac:dyDescent="0.25">
      <c r="A23" s="14"/>
      <c r="B23" s="64" t="s">
        <v>292</v>
      </c>
      <c r="C23" s="28"/>
      <c r="D23" s="44" t="s">
        <v>198</v>
      </c>
      <c r="E23" s="44"/>
      <c r="F23" s="28"/>
      <c r="G23" s="44" t="s">
        <v>198</v>
      </c>
      <c r="H23" s="44"/>
      <c r="I23" s="28"/>
      <c r="J23" s="60">
        <v>2887</v>
      </c>
      <c r="K23" s="60"/>
      <c r="L23" s="28"/>
      <c r="M23" s="44" t="s">
        <v>198</v>
      </c>
      <c r="N23" s="44"/>
      <c r="O23" s="28"/>
      <c r="P23" s="60">
        <v>2887</v>
      </c>
      <c r="Q23" s="60"/>
      <c r="R23" s="28"/>
    </row>
    <row r="24" spans="1:18" ht="27" thickBot="1" x14ac:dyDescent="0.3">
      <c r="A24" s="14"/>
      <c r="B24" s="51" t="s">
        <v>285</v>
      </c>
      <c r="C24" s="19"/>
      <c r="D24" s="59" t="s">
        <v>198</v>
      </c>
      <c r="E24" s="59"/>
      <c r="F24" s="19"/>
      <c r="G24" s="59" t="s">
        <v>198</v>
      </c>
      <c r="H24" s="59"/>
      <c r="I24" s="19"/>
      <c r="J24" s="59" t="s">
        <v>198</v>
      </c>
      <c r="K24" s="59"/>
      <c r="L24" s="19"/>
      <c r="M24" s="59" t="s">
        <v>293</v>
      </c>
      <c r="N24" s="59"/>
      <c r="O24" s="12" t="s">
        <v>210</v>
      </c>
      <c r="P24" s="59" t="s">
        <v>293</v>
      </c>
      <c r="Q24" s="59"/>
      <c r="R24" s="12" t="s">
        <v>210</v>
      </c>
    </row>
    <row r="25" spans="1:18" ht="15.75" thickBot="1" x14ac:dyDescent="0.3">
      <c r="A25" s="14"/>
      <c r="B25" s="72" t="s">
        <v>294</v>
      </c>
      <c r="C25" s="28"/>
      <c r="D25" s="54" t="s">
        <v>197</v>
      </c>
      <c r="E25" s="55">
        <v>214294</v>
      </c>
      <c r="F25" s="28"/>
      <c r="G25" s="54" t="s">
        <v>197</v>
      </c>
      <c r="H25" s="56" t="s">
        <v>295</v>
      </c>
      <c r="I25" s="29" t="s">
        <v>210</v>
      </c>
      <c r="J25" s="54" t="s">
        <v>197</v>
      </c>
      <c r="K25" s="56" t="s">
        <v>296</v>
      </c>
      <c r="L25" s="29" t="s">
        <v>210</v>
      </c>
      <c r="M25" s="54" t="s">
        <v>197</v>
      </c>
      <c r="N25" s="56">
        <v>383</v>
      </c>
      <c r="O25" s="28"/>
      <c r="P25" s="54" t="s">
        <v>197</v>
      </c>
      <c r="Q25" s="55">
        <v>73481</v>
      </c>
      <c r="R25" s="28"/>
    </row>
  </sheetData>
  <mergeCells count="83">
    <mergeCell ref="B4:R4"/>
    <mergeCell ref="B5:R5"/>
    <mergeCell ref="B15:R15"/>
    <mergeCell ref="D24:E24"/>
    <mergeCell ref="G24:H24"/>
    <mergeCell ref="J24:K24"/>
    <mergeCell ref="M24:N24"/>
    <mergeCell ref="P24:Q24"/>
    <mergeCell ref="A1:A2"/>
    <mergeCell ref="B1:R1"/>
    <mergeCell ref="B2:R2"/>
    <mergeCell ref="B3:R3"/>
    <mergeCell ref="A4:A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6:E16"/>
    <mergeCell ref="G16:H16"/>
    <mergeCell ref="J16:K16"/>
    <mergeCell ref="M16:N16"/>
    <mergeCell ref="P16:Q16"/>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15.42578125" bestFit="1" customWidth="1"/>
    <col min="5" max="5" width="4.42578125" bestFit="1" customWidth="1"/>
    <col min="6" max="6" width="3.85546875" customWidth="1"/>
    <col min="7" max="7" width="7.140625" customWidth="1"/>
    <col min="9" max="9" width="2.7109375" customWidth="1"/>
    <col min="10" max="10" width="8.85546875" customWidth="1"/>
    <col min="12" max="12" width="10.140625" bestFit="1" customWidth="1"/>
  </cols>
  <sheetData>
    <row r="1" spans="1:13" ht="15" customHeight="1" x14ac:dyDescent="0.25">
      <c r="A1" s="7" t="s">
        <v>6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7</v>
      </c>
      <c r="B3" s="45" t="s">
        <v>4</v>
      </c>
      <c r="C3" s="45"/>
      <c r="D3" s="45"/>
      <c r="E3" s="45"/>
      <c r="F3" s="45"/>
      <c r="G3" s="45"/>
      <c r="H3" s="45"/>
      <c r="I3" s="45"/>
      <c r="J3" s="45"/>
      <c r="K3" s="45"/>
      <c r="L3" s="45"/>
      <c r="M3" s="45"/>
    </row>
    <row r="4" spans="1:13" ht="15" customHeight="1" x14ac:dyDescent="0.25">
      <c r="A4" s="14" t="s">
        <v>629</v>
      </c>
      <c r="B4" s="45" t="s">
        <v>4</v>
      </c>
      <c r="C4" s="45"/>
      <c r="D4" s="45"/>
      <c r="E4" s="45"/>
      <c r="F4" s="45"/>
      <c r="G4" s="45"/>
      <c r="H4" s="45"/>
      <c r="I4" s="45"/>
      <c r="J4" s="45"/>
      <c r="K4" s="45"/>
      <c r="L4" s="45"/>
      <c r="M4" s="45"/>
    </row>
    <row r="5" spans="1:13" x14ac:dyDescent="0.25">
      <c r="A5" s="14"/>
      <c r="B5" s="48"/>
      <c r="C5" s="48"/>
      <c r="D5" s="48"/>
      <c r="E5" s="48"/>
      <c r="F5" s="48"/>
      <c r="G5" s="48"/>
      <c r="H5" s="48"/>
      <c r="I5" s="48"/>
      <c r="J5" s="48"/>
      <c r="K5" s="48"/>
      <c r="L5" s="48"/>
      <c r="M5" s="48"/>
    </row>
    <row r="6" spans="1:13" x14ac:dyDescent="0.25">
      <c r="A6" s="14"/>
      <c r="B6" s="76" t="s">
        <v>300</v>
      </c>
      <c r="C6" s="57"/>
      <c r="D6" s="42" t="s">
        <v>301</v>
      </c>
      <c r="E6" s="57"/>
      <c r="F6" s="42" t="s">
        <v>302</v>
      </c>
      <c r="G6" s="42"/>
      <c r="H6" s="57"/>
      <c r="I6" s="42" t="s">
        <v>305</v>
      </c>
      <c r="J6" s="42"/>
      <c r="K6" s="57"/>
      <c r="L6" s="21" t="s">
        <v>302</v>
      </c>
      <c r="M6" s="57"/>
    </row>
    <row r="7" spans="1:13" x14ac:dyDescent="0.25">
      <c r="A7" s="14"/>
      <c r="B7" s="76"/>
      <c r="C7" s="57"/>
      <c r="D7" s="42"/>
      <c r="E7" s="57"/>
      <c r="F7" s="42" t="s">
        <v>303</v>
      </c>
      <c r="G7" s="42"/>
      <c r="H7" s="57"/>
      <c r="I7" s="42" t="s">
        <v>306</v>
      </c>
      <c r="J7" s="42"/>
      <c r="K7" s="57"/>
      <c r="L7" s="21" t="s">
        <v>303</v>
      </c>
      <c r="M7" s="57"/>
    </row>
    <row r="8" spans="1:13" x14ac:dyDescent="0.25">
      <c r="A8" s="14"/>
      <c r="B8" s="76"/>
      <c r="C8" s="57"/>
      <c r="D8" s="42"/>
      <c r="E8" s="57"/>
      <c r="F8" s="42" t="s">
        <v>304</v>
      </c>
      <c r="G8" s="42"/>
      <c r="H8" s="57"/>
      <c r="I8" s="45"/>
      <c r="J8" s="45"/>
      <c r="K8" s="57"/>
      <c r="L8" s="21" t="s">
        <v>307</v>
      </c>
      <c r="M8" s="57"/>
    </row>
    <row r="9" spans="1:13" x14ac:dyDescent="0.25">
      <c r="A9" s="14"/>
      <c r="B9" s="76"/>
      <c r="C9" s="57"/>
      <c r="D9" s="42"/>
      <c r="E9" s="57"/>
      <c r="F9" s="45"/>
      <c r="G9" s="45"/>
      <c r="H9" s="57"/>
      <c r="I9" s="45"/>
      <c r="J9" s="45"/>
      <c r="K9" s="57"/>
      <c r="L9" s="21" t="s">
        <v>308</v>
      </c>
      <c r="M9" s="57"/>
    </row>
    <row r="10" spans="1:13" ht="15.75" thickBot="1" x14ac:dyDescent="0.3">
      <c r="A10" s="14"/>
      <c r="B10" s="77"/>
      <c r="C10" s="57"/>
      <c r="D10" s="32"/>
      <c r="E10" s="57"/>
      <c r="F10" s="78"/>
      <c r="G10" s="78"/>
      <c r="H10" s="57"/>
      <c r="I10" s="78"/>
      <c r="J10" s="78"/>
      <c r="K10" s="57"/>
      <c r="L10" s="22" t="s">
        <v>309</v>
      </c>
      <c r="M10" s="57"/>
    </row>
    <row r="11" spans="1:13" x14ac:dyDescent="0.25">
      <c r="A11" s="14"/>
      <c r="B11" s="25"/>
      <c r="C11" s="19"/>
      <c r="D11" s="26"/>
      <c r="E11" s="19"/>
      <c r="F11" s="35"/>
      <c r="G11" s="35"/>
      <c r="H11" s="19"/>
      <c r="I11" s="35"/>
      <c r="J11" s="35"/>
      <c r="K11" s="19"/>
      <c r="L11" s="26"/>
      <c r="M11" s="19"/>
    </row>
    <row r="12" spans="1:13" x14ac:dyDescent="0.25">
      <c r="A12" s="14"/>
      <c r="B12" s="27" t="s">
        <v>310</v>
      </c>
      <c r="C12" s="28"/>
      <c r="D12" s="31">
        <v>36668</v>
      </c>
      <c r="E12" s="28"/>
      <c r="F12" s="29" t="s">
        <v>197</v>
      </c>
      <c r="G12" s="30">
        <v>1.1200000000000001</v>
      </c>
      <c r="H12" s="28"/>
      <c r="I12" s="29" t="s">
        <v>197</v>
      </c>
      <c r="J12" s="31">
        <v>11253</v>
      </c>
      <c r="K12" s="28"/>
      <c r="L12" s="30">
        <v>5.6</v>
      </c>
      <c r="M12" s="28"/>
    </row>
    <row r="13" spans="1:13" x14ac:dyDescent="0.25">
      <c r="A13" s="14"/>
      <c r="B13" s="51" t="s">
        <v>311</v>
      </c>
      <c r="C13" s="19"/>
      <c r="D13" s="52">
        <v>6150</v>
      </c>
      <c r="E13" s="19"/>
      <c r="F13" s="40">
        <v>1.4</v>
      </c>
      <c r="G13" s="40"/>
      <c r="H13" s="19"/>
      <c r="I13" s="34"/>
      <c r="J13" s="34"/>
      <c r="K13" s="19"/>
      <c r="L13" s="26"/>
      <c r="M13" s="19"/>
    </row>
    <row r="14" spans="1:13" x14ac:dyDescent="0.25">
      <c r="A14" s="14"/>
      <c r="B14" s="64" t="s">
        <v>312</v>
      </c>
      <c r="C14" s="28"/>
      <c r="D14" s="30" t="s">
        <v>198</v>
      </c>
      <c r="E14" s="28"/>
      <c r="F14" s="44" t="s">
        <v>198</v>
      </c>
      <c r="G14" s="44"/>
      <c r="H14" s="28"/>
      <c r="I14" s="67"/>
      <c r="J14" s="67"/>
      <c r="K14" s="28"/>
      <c r="L14" s="63"/>
      <c r="M14" s="28"/>
    </row>
    <row r="15" spans="1:13" ht="15.75" thickBot="1" x14ac:dyDescent="0.3">
      <c r="A15" s="14"/>
      <c r="B15" s="51" t="s">
        <v>313</v>
      </c>
      <c r="C15" s="19"/>
      <c r="D15" s="53" t="s">
        <v>314</v>
      </c>
      <c r="E15" s="12" t="s">
        <v>210</v>
      </c>
      <c r="F15" s="40">
        <v>1.06</v>
      </c>
      <c r="G15" s="40"/>
      <c r="H15" s="19"/>
      <c r="I15" s="34"/>
      <c r="J15" s="34"/>
      <c r="K15" s="19"/>
      <c r="L15" s="26"/>
      <c r="M15" s="19"/>
    </row>
    <row r="16" spans="1:13" x14ac:dyDescent="0.25">
      <c r="A16" s="14"/>
      <c r="B16" s="74"/>
      <c r="C16" s="28"/>
      <c r="D16" s="63"/>
      <c r="E16" s="28"/>
      <c r="F16" s="67"/>
      <c r="G16" s="67"/>
      <c r="H16" s="28"/>
      <c r="I16" s="67"/>
      <c r="J16" s="67"/>
      <c r="K16" s="28"/>
      <c r="L16" s="63"/>
      <c r="M16" s="28"/>
    </row>
    <row r="17" spans="1:13" ht="15.75" thickBot="1" x14ac:dyDescent="0.3">
      <c r="A17" s="14"/>
      <c r="B17" s="36" t="s">
        <v>315</v>
      </c>
      <c r="C17" s="19"/>
      <c r="D17" s="75">
        <v>38359</v>
      </c>
      <c r="E17" s="19"/>
      <c r="F17" s="12" t="s">
        <v>197</v>
      </c>
      <c r="G17" s="37">
        <v>1.17</v>
      </c>
      <c r="H17" s="19"/>
      <c r="I17" s="12" t="s">
        <v>197</v>
      </c>
      <c r="J17" s="52">
        <v>9678</v>
      </c>
      <c r="K17" s="19"/>
      <c r="L17" s="37">
        <v>5.7</v>
      </c>
      <c r="M17" s="19"/>
    </row>
    <row r="18" spans="1:13" ht="15.75" thickTop="1" x14ac:dyDescent="0.25">
      <c r="A18" s="14"/>
      <c r="B18" s="74"/>
      <c r="C18" s="28"/>
      <c r="D18" s="63"/>
      <c r="E18" s="28"/>
      <c r="F18" s="67"/>
      <c r="G18" s="67"/>
      <c r="H18" s="28"/>
      <c r="I18" s="67"/>
      <c r="J18" s="67"/>
      <c r="K18" s="28"/>
      <c r="L18" s="63"/>
      <c r="M18" s="28"/>
    </row>
    <row r="19" spans="1:13" ht="15.75" thickBot="1" x14ac:dyDescent="0.3">
      <c r="A19" s="14"/>
      <c r="B19" s="36" t="s">
        <v>316</v>
      </c>
      <c r="C19" s="19"/>
      <c r="D19" s="75">
        <v>25761</v>
      </c>
      <c r="E19" s="19"/>
      <c r="F19" s="12" t="s">
        <v>197</v>
      </c>
      <c r="G19" s="37">
        <v>1.05</v>
      </c>
      <c r="H19" s="19"/>
      <c r="I19" s="12" t="s">
        <v>197</v>
      </c>
      <c r="J19" s="52">
        <v>9503</v>
      </c>
      <c r="K19" s="19"/>
      <c r="L19" s="37">
        <v>4.0999999999999996</v>
      </c>
      <c r="M19" s="19"/>
    </row>
    <row r="20" spans="1:13" ht="15.75" thickTop="1" x14ac:dyDescent="0.25">
      <c r="A20" s="14"/>
      <c r="B20" s="74"/>
      <c r="C20" s="28"/>
      <c r="D20" s="63"/>
      <c r="E20" s="28"/>
      <c r="F20" s="67"/>
      <c r="G20" s="67"/>
      <c r="H20" s="28"/>
      <c r="I20" s="67"/>
      <c r="J20" s="67"/>
      <c r="K20" s="28"/>
      <c r="L20" s="63"/>
      <c r="M20" s="28"/>
    </row>
    <row r="21" spans="1:13" ht="27" thickBot="1" x14ac:dyDescent="0.3">
      <c r="A21" s="14"/>
      <c r="B21" s="36" t="s">
        <v>317</v>
      </c>
      <c r="C21" s="19"/>
      <c r="D21" s="75">
        <v>5328</v>
      </c>
      <c r="E21" s="19"/>
    </row>
    <row r="22" spans="1:13" ht="15.75" thickTop="1" x14ac:dyDescent="0.25">
      <c r="A22" s="14" t="s">
        <v>630</v>
      </c>
      <c r="B22" s="45" t="s">
        <v>4</v>
      </c>
      <c r="C22" s="45"/>
      <c r="D22" s="45"/>
      <c r="E22" s="45"/>
      <c r="F22" s="45"/>
      <c r="G22" s="45"/>
      <c r="H22" s="45"/>
      <c r="I22" s="45"/>
      <c r="J22" s="45"/>
      <c r="K22" s="45"/>
      <c r="L22" s="45"/>
      <c r="M22" s="45"/>
    </row>
    <row r="23" spans="1:13" x14ac:dyDescent="0.25">
      <c r="A23" s="14"/>
      <c r="B23" s="48"/>
      <c r="C23" s="48"/>
      <c r="D23" s="48"/>
      <c r="E23" s="48"/>
      <c r="F23" s="48"/>
      <c r="G23" s="48"/>
      <c r="H23" s="48"/>
      <c r="I23" s="48"/>
      <c r="J23" s="48"/>
      <c r="K23" s="48"/>
      <c r="L23" s="48"/>
      <c r="M23" s="48"/>
    </row>
    <row r="24" spans="1:13" x14ac:dyDescent="0.25">
      <c r="A24" s="14"/>
      <c r="B24" s="19"/>
      <c r="C24" s="20"/>
      <c r="D24" s="42" t="s">
        <v>321</v>
      </c>
      <c r="E24" s="42"/>
      <c r="F24" s="20"/>
    </row>
    <row r="25" spans="1:13" ht="15.75" thickBot="1" x14ac:dyDescent="0.3">
      <c r="A25" s="14"/>
      <c r="B25" s="19"/>
      <c r="C25" s="20"/>
      <c r="D25" s="32" t="s">
        <v>214</v>
      </c>
      <c r="E25" s="32"/>
      <c r="F25" s="20"/>
    </row>
    <row r="26" spans="1:13" x14ac:dyDescent="0.25">
      <c r="A26" s="14"/>
      <c r="B26" s="25"/>
      <c r="C26" s="19"/>
      <c r="D26" s="35"/>
      <c r="E26" s="35"/>
      <c r="F26" s="19"/>
    </row>
    <row r="27" spans="1:13" x14ac:dyDescent="0.25">
      <c r="A27" s="14"/>
      <c r="B27" s="27" t="s">
        <v>322</v>
      </c>
      <c r="C27" s="28"/>
      <c r="D27" s="44">
        <v>1.25</v>
      </c>
      <c r="E27" s="44"/>
      <c r="F27" s="29" t="s">
        <v>323</v>
      </c>
    </row>
    <row r="28" spans="1:13" x14ac:dyDescent="0.25">
      <c r="A28" s="14"/>
      <c r="B28" s="36" t="s">
        <v>324</v>
      </c>
      <c r="C28" s="19"/>
      <c r="D28" s="40">
        <v>35.299999999999997</v>
      </c>
      <c r="E28" s="40"/>
      <c r="F28" s="12" t="s">
        <v>323</v>
      </c>
    </row>
    <row r="29" spans="1:13" x14ac:dyDescent="0.25">
      <c r="A29" s="14"/>
      <c r="B29" s="27" t="s">
        <v>325</v>
      </c>
      <c r="C29" s="28"/>
      <c r="D29" s="44" t="s">
        <v>326</v>
      </c>
      <c r="E29" s="44"/>
      <c r="F29" s="28"/>
    </row>
    <row r="30" spans="1:13" x14ac:dyDescent="0.25">
      <c r="A30" s="14"/>
      <c r="B30" s="36" t="s">
        <v>327</v>
      </c>
      <c r="C30" s="19"/>
      <c r="D30" s="40">
        <v>6.75</v>
      </c>
      <c r="E30" s="40"/>
      <c r="F30" s="19"/>
    </row>
    <row r="31" spans="1:13" x14ac:dyDescent="0.25">
      <c r="A31" s="14"/>
      <c r="B31" s="27" t="s">
        <v>328</v>
      </c>
      <c r="C31" s="28"/>
      <c r="D31" s="29" t="s">
        <v>197</v>
      </c>
      <c r="E31" s="30">
        <v>0.53</v>
      </c>
      <c r="F31" s="28"/>
    </row>
    <row r="32" spans="1:13" x14ac:dyDescent="0.25">
      <c r="A32" s="14"/>
      <c r="B32" s="19"/>
      <c r="C32" s="19"/>
      <c r="D32" s="19"/>
      <c r="E32" s="19"/>
      <c r="F32" s="19"/>
    </row>
  </sheetData>
  <mergeCells count="48">
    <mergeCell ref="B4:M4"/>
    <mergeCell ref="B5:M5"/>
    <mergeCell ref="A22:A32"/>
    <mergeCell ref="B22:M22"/>
    <mergeCell ref="B23:M23"/>
    <mergeCell ref="D26:E26"/>
    <mergeCell ref="D27:E27"/>
    <mergeCell ref="D28:E28"/>
    <mergeCell ref="D29:E29"/>
    <mergeCell ref="D30:E30"/>
    <mergeCell ref="A1:A2"/>
    <mergeCell ref="B1:M1"/>
    <mergeCell ref="B2:M2"/>
    <mergeCell ref="B3:M3"/>
    <mergeCell ref="A4:A21"/>
    <mergeCell ref="F18:G18"/>
    <mergeCell ref="I18:J18"/>
    <mergeCell ref="F20:G20"/>
    <mergeCell ref="I20:J20"/>
    <mergeCell ref="D24:E24"/>
    <mergeCell ref="D25:E25"/>
    <mergeCell ref="F14:G14"/>
    <mergeCell ref="I14:J14"/>
    <mergeCell ref="F15:G15"/>
    <mergeCell ref="I15:J15"/>
    <mergeCell ref="F16:G16"/>
    <mergeCell ref="I16:J16"/>
    <mergeCell ref="K6:K10"/>
    <mergeCell ref="M6:M10"/>
    <mergeCell ref="F11:G11"/>
    <mergeCell ref="I11:J11"/>
    <mergeCell ref="F13:G13"/>
    <mergeCell ref="I13:J13"/>
    <mergeCell ref="H6:H10"/>
    <mergeCell ref="I6:J6"/>
    <mergeCell ref="I7:J7"/>
    <mergeCell ref="I8:J8"/>
    <mergeCell ref="I9:J9"/>
    <mergeCell ref="I10:J10"/>
    <mergeCell ref="B6:B10"/>
    <mergeCell ref="C6:C10"/>
    <mergeCell ref="D6:D10"/>
    <mergeCell ref="E6:E10"/>
    <mergeCell ref="F6:G6"/>
    <mergeCell ref="F7:G7"/>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2.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45" t="s">
        <v>4</v>
      </c>
      <c r="C3" s="45"/>
      <c r="D3" s="45"/>
      <c r="E3" s="45"/>
      <c r="F3" s="45"/>
      <c r="G3" s="45"/>
      <c r="H3" s="45"/>
      <c r="I3" s="45"/>
    </row>
    <row r="4" spans="1:9" ht="15" customHeight="1" x14ac:dyDescent="0.25">
      <c r="A4" s="14" t="s">
        <v>632</v>
      </c>
      <c r="B4" s="45" t="s">
        <v>4</v>
      </c>
      <c r="C4" s="45"/>
      <c r="D4" s="45"/>
      <c r="E4" s="45"/>
      <c r="F4" s="45"/>
      <c r="G4" s="45"/>
      <c r="H4" s="45"/>
      <c r="I4" s="45"/>
    </row>
    <row r="5" spans="1:9" x14ac:dyDescent="0.25">
      <c r="A5" s="14"/>
      <c r="B5" s="48"/>
      <c r="C5" s="48"/>
      <c r="D5" s="48"/>
      <c r="E5" s="48"/>
      <c r="F5" s="48"/>
      <c r="G5" s="48"/>
      <c r="H5" s="48"/>
      <c r="I5" s="48"/>
    </row>
    <row r="6" spans="1:9" x14ac:dyDescent="0.25">
      <c r="A6" s="14"/>
      <c r="B6" s="19"/>
      <c r="C6" s="20"/>
      <c r="D6" s="42" t="s">
        <v>339</v>
      </c>
      <c r="E6" s="42"/>
      <c r="F6" s="20"/>
      <c r="G6" s="42" t="s">
        <v>340</v>
      </c>
      <c r="H6" s="42"/>
      <c r="I6" s="20"/>
    </row>
    <row r="7" spans="1:9" ht="15.75" thickBot="1" x14ac:dyDescent="0.3">
      <c r="A7" s="14"/>
      <c r="B7" s="23" t="s">
        <v>191</v>
      </c>
      <c r="C7" s="20"/>
      <c r="D7" s="32">
        <v>2013</v>
      </c>
      <c r="E7" s="32"/>
      <c r="F7" s="20"/>
      <c r="G7" s="32">
        <v>2012</v>
      </c>
      <c r="H7" s="32"/>
      <c r="I7" s="20"/>
    </row>
    <row r="8" spans="1:9" x14ac:dyDescent="0.25">
      <c r="A8" s="14"/>
      <c r="B8" s="79" t="s">
        <v>220</v>
      </c>
      <c r="C8" s="28"/>
      <c r="D8" s="29" t="s">
        <v>197</v>
      </c>
      <c r="E8" s="80">
        <v>425000</v>
      </c>
      <c r="F8" s="28"/>
      <c r="G8" s="29" t="s">
        <v>197</v>
      </c>
      <c r="H8" s="80">
        <v>425000</v>
      </c>
      <c r="I8" s="28"/>
    </row>
    <row r="9" spans="1:9" x14ac:dyDescent="0.25">
      <c r="A9" s="14"/>
      <c r="B9" s="81" t="s">
        <v>341</v>
      </c>
      <c r="C9" s="19"/>
      <c r="D9" s="68">
        <v>220000</v>
      </c>
      <c r="E9" s="68"/>
      <c r="F9" s="19"/>
      <c r="G9" s="40" t="s">
        <v>198</v>
      </c>
      <c r="H9" s="40"/>
      <c r="I9" s="19"/>
    </row>
    <row r="10" spans="1:9" x14ac:dyDescent="0.25">
      <c r="A10" s="14"/>
      <c r="B10" s="79" t="s">
        <v>222</v>
      </c>
      <c r="C10" s="28"/>
      <c r="D10" s="44" t="s">
        <v>198</v>
      </c>
      <c r="E10" s="44"/>
      <c r="F10" s="28"/>
      <c r="G10" s="60">
        <v>230000</v>
      </c>
      <c r="H10" s="60"/>
      <c r="I10" s="28"/>
    </row>
    <row r="11" spans="1:9" x14ac:dyDescent="0.25">
      <c r="A11" s="14"/>
      <c r="B11" s="81" t="s">
        <v>342</v>
      </c>
      <c r="C11" s="19"/>
      <c r="D11" s="68">
        <v>13083</v>
      </c>
      <c r="E11" s="68"/>
      <c r="F11" s="19"/>
      <c r="G11" s="40" t="s">
        <v>198</v>
      </c>
      <c r="H11" s="40"/>
      <c r="I11" s="19"/>
    </row>
    <row r="12" spans="1:9" x14ac:dyDescent="0.25">
      <c r="A12" s="14"/>
      <c r="B12" s="79" t="s">
        <v>343</v>
      </c>
      <c r="C12" s="28"/>
      <c r="D12" s="60">
        <v>44200</v>
      </c>
      <c r="E12" s="60"/>
      <c r="F12" s="28"/>
      <c r="G12" s="60">
        <v>28000</v>
      </c>
      <c r="H12" s="60"/>
      <c r="I12" s="28"/>
    </row>
    <row r="13" spans="1:9" ht="15.75" thickBot="1" x14ac:dyDescent="0.3">
      <c r="A13" s="14"/>
      <c r="B13" s="81" t="s">
        <v>344</v>
      </c>
      <c r="C13" s="19"/>
      <c r="D13" s="58">
        <v>19509</v>
      </c>
      <c r="E13" s="58"/>
      <c r="F13" s="19"/>
      <c r="G13" s="58">
        <v>16014</v>
      </c>
      <c r="H13" s="58"/>
      <c r="I13" s="19"/>
    </row>
    <row r="14" spans="1:9" x14ac:dyDescent="0.25">
      <c r="A14" s="14"/>
      <c r="B14" s="74"/>
      <c r="C14" s="28"/>
      <c r="D14" s="61">
        <v>721792</v>
      </c>
      <c r="E14" s="61"/>
      <c r="F14" s="28"/>
      <c r="G14" s="61">
        <v>699014</v>
      </c>
      <c r="H14" s="61"/>
      <c r="I14" s="28"/>
    </row>
    <row r="15" spans="1:9" ht="15.75" thickBot="1" x14ac:dyDescent="0.3">
      <c r="A15" s="14"/>
      <c r="B15" s="36" t="s">
        <v>345</v>
      </c>
      <c r="C15" s="19"/>
      <c r="D15" s="59" t="s">
        <v>346</v>
      </c>
      <c r="E15" s="59"/>
      <c r="F15" s="12" t="s">
        <v>210</v>
      </c>
      <c r="G15" s="59" t="s">
        <v>347</v>
      </c>
      <c r="H15" s="59"/>
      <c r="I15" s="12" t="s">
        <v>210</v>
      </c>
    </row>
    <row r="16" spans="1:9" ht="15.75" thickBot="1" x14ac:dyDescent="0.3">
      <c r="A16" s="14"/>
      <c r="B16" s="64" t="s">
        <v>348</v>
      </c>
      <c r="C16" s="28"/>
      <c r="D16" s="54" t="s">
        <v>197</v>
      </c>
      <c r="E16" s="55">
        <v>715571</v>
      </c>
      <c r="F16" s="28"/>
      <c r="G16" s="54" t="s">
        <v>197</v>
      </c>
      <c r="H16" s="55">
        <v>692791</v>
      </c>
      <c r="I16" s="28"/>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70</v>
      </c>
      <c r="B2" s="7"/>
      <c r="C2" s="7"/>
    </row>
    <row r="3" spans="1:3" x14ac:dyDescent="0.25">
      <c r="A3" s="3" t="s">
        <v>71</v>
      </c>
      <c r="B3" s="4" t="s">
        <v>4</v>
      </c>
      <c r="C3" s="4" t="s">
        <v>4</v>
      </c>
    </row>
    <row r="4" spans="1:3" ht="30" x14ac:dyDescent="0.25">
      <c r="A4" s="2" t="s">
        <v>72</v>
      </c>
      <c r="B4" s="8">
        <v>2015</v>
      </c>
      <c r="C4" s="8">
        <v>2015</v>
      </c>
    </row>
    <row r="5" spans="1:3" ht="30" x14ac:dyDescent="0.25">
      <c r="A5" s="2" t="s">
        <v>73</v>
      </c>
      <c r="B5" s="9">
        <v>0.01</v>
      </c>
      <c r="C5" s="9">
        <v>0.01</v>
      </c>
    </row>
    <row r="6" spans="1:3" x14ac:dyDescent="0.25">
      <c r="A6" s="2" t="s">
        <v>74</v>
      </c>
      <c r="B6" s="6">
        <v>1000</v>
      </c>
      <c r="C6" s="6">
        <v>1000</v>
      </c>
    </row>
    <row r="7" spans="1:3" x14ac:dyDescent="0.25">
      <c r="A7" s="2" t="s">
        <v>75</v>
      </c>
      <c r="B7" s="6">
        <v>1000</v>
      </c>
      <c r="C7" s="6">
        <v>1000</v>
      </c>
    </row>
    <row r="8" spans="1:3" x14ac:dyDescent="0.25">
      <c r="A8" s="2" t="s">
        <v>76</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45" t="s">
        <v>4</v>
      </c>
      <c r="C3" s="45"/>
      <c r="D3" s="45"/>
      <c r="E3" s="45"/>
      <c r="F3" s="45"/>
      <c r="G3" s="45"/>
      <c r="H3" s="45"/>
      <c r="I3" s="45"/>
      <c r="J3" s="45"/>
      <c r="K3" s="45"/>
      <c r="L3" s="45"/>
      <c r="M3" s="45"/>
      <c r="N3" s="45"/>
      <c r="O3" s="45"/>
    </row>
    <row r="4" spans="1:15" ht="15" customHeight="1" x14ac:dyDescent="0.25">
      <c r="A4" s="14" t="s">
        <v>634</v>
      </c>
      <c r="B4" s="45" t="s">
        <v>4</v>
      </c>
      <c r="C4" s="45"/>
      <c r="D4" s="45"/>
      <c r="E4" s="45"/>
      <c r="F4" s="45"/>
      <c r="G4" s="45"/>
      <c r="H4" s="45"/>
      <c r="I4" s="45"/>
      <c r="J4" s="45"/>
      <c r="K4" s="45"/>
      <c r="L4" s="45"/>
      <c r="M4" s="45"/>
      <c r="N4" s="45"/>
      <c r="O4" s="45"/>
    </row>
    <row r="5" spans="1:15" x14ac:dyDescent="0.25">
      <c r="A5" s="14"/>
      <c r="B5" s="87" t="s">
        <v>415</v>
      </c>
      <c r="C5" s="87"/>
      <c r="D5" s="87"/>
      <c r="E5" s="87"/>
      <c r="F5" s="87"/>
      <c r="G5" s="87"/>
      <c r="H5" s="87"/>
      <c r="I5" s="87"/>
      <c r="J5" s="87"/>
      <c r="K5" s="87"/>
      <c r="L5" s="87"/>
      <c r="M5" s="87"/>
      <c r="N5" s="87"/>
      <c r="O5" s="87"/>
    </row>
    <row r="6" spans="1:15" x14ac:dyDescent="0.25">
      <c r="A6" s="14"/>
      <c r="B6" s="88" t="s">
        <v>408</v>
      </c>
      <c r="C6" s="88"/>
      <c r="D6" s="88"/>
      <c r="E6" s="88"/>
      <c r="F6" s="88"/>
      <c r="G6" s="88"/>
      <c r="H6" s="88"/>
      <c r="I6" s="88"/>
      <c r="J6" s="88"/>
      <c r="K6" s="88"/>
      <c r="L6" s="88"/>
      <c r="M6" s="88"/>
      <c r="N6" s="88"/>
      <c r="O6" s="88"/>
    </row>
    <row r="7" spans="1:15" x14ac:dyDescent="0.25">
      <c r="A7" s="14"/>
      <c r="B7" s="48"/>
      <c r="C7" s="48"/>
      <c r="D7" s="48"/>
      <c r="E7" s="48"/>
      <c r="F7" s="48"/>
      <c r="G7" s="48"/>
      <c r="H7" s="48"/>
      <c r="I7" s="48"/>
      <c r="J7" s="48"/>
      <c r="K7" s="48"/>
      <c r="L7" s="48"/>
      <c r="M7" s="48"/>
      <c r="N7" s="48"/>
      <c r="O7" s="48"/>
    </row>
    <row r="8" spans="1:15" x14ac:dyDescent="0.25">
      <c r="A8" s="14"/>
      <c r="B8" s="19"/>
      <c r="C8" s="20"/>
      <c r="D8" s="42" t="s">
        <v>409</v>
      </c>
      <c r="E8" s="42"/>
      <c r="F8" s="42"/>
      <c r="G8" s="42"/>
      <c r="H8" s="42"/>
      <c r="I8" s="20"/>
      <c r="J8" s="42" t="s">
        <v>410</v>
      </c>
      <c r="K8" s="42"/>
      <c r="L8" s="42"/>
      <c r="M8" s="42"/>
      <c r="N8" s="42"/>
      <c r="O8" s="20"/>
    </row>
    <row r="9" spans="1:15" ht="15.75" thickBot="1" x14ac:dyDescent="0.3">
      <c r="A9" s="14"/>
      <c r="B9" s="19"/>
      <c r="C9" s="20"/>
      <c r="D9" s="32" t="s">
        <v>339</v>
      </c>
      <c r="E9" s="32"/>
      <c r="F9" s="32"/>
      <c r="G9" s="32"/>
      <c r="H9" s="32"/>
      <c r="I9" s="20"/>
      <c r="J9" s="32" t="s">
        <v>339</v>
      </c>
      <c r="K9" s="32"/>
      <c r="L9" s="32"/>
      <c r="M9" s="32"/>
      <c r="N9" s="32"/>
      <c r="O9" s="20"/>
    </row>
    <row r="10" spans="1:15" ht="15.75" thickBot="1" x14ac:dyDescent="0.3">
      <c r="A10" s="14"/>
      <c r="B10" s="19"/>
      <c r="C10" s="20"/>
      <c r="D10" s="33">
        <v>2013</v>
      </c>
      <c r="E10" s="33"/>
      <c r="F10" s="20"/>
      <c r="G10" s="33">
        <v>2012</v>
      </c>
      <c r="H10" s="33"/>
      <c r="I10" s="20"/>
      <c r="J10" s="33">
        <v>2013</v>
      </c>
      <c r="K10" s="33"/>
      <c r="L10" s="24"/>
      <c r="M10" s="33">
        <v>2012</v>
      </c>
      <c r="N10" s="33"/>
      <c r="O10" s="20"/>
    </row>
    <row r="11" spans="1:15" x14ac:dyDescent="0.25">
      <c r="A11" s="14"/>
      <c r="B11" s="79" t="s">
        <v>416</v>
      </c>
      <c r="C11" s="28"/>
      <c r="D11" s="29" t="s">
        <v>197</v>
      </c>
      <c r="E11" s="80">
        <v>30626</v>
      </c>
      <c r="F11" s="28"/>
      <c r="G11" s="29" t="s">
        <v>197</v>
      </c>
      <c r="H11" s="80">
        <v>34510</v>
      </c>
      <c r="I11" s="28"/>
      <c r="J11" s="29" t="s">
        <v>197</v>
      </c>
      <c r="K11" s="80">
        <v>98744</v>
      </c>
      <c r="L11" s="28"/>
      <c r="M11" s="29" t="s">
        <v>197</v>
      </c>
      <c r="N11" s="80">
        <v>117571</v>
      </c>
      <c r="O11" s="28"/>
    </row>
    <row r="12" spans="1:15" x14ac:dyDescent="0.25">
      <c r="A12" s="14"/>
      <c r="B12" s="81" t="s">
        <v>91</v>
      </c>
      <c r="C12" s="19"/>
      <c r="D12" s="68">
        <v>27070</v>
      </c>
      <c r="E12" s="68"/>
      <c r="F12" s="19"/>
      <c r="G12" s="68">
        <v>26429</v>
      </c>
      <c r="H12" s="68"/>
      <c r="I12" s="19"/>
      <c r="J12" s="68">
        <v>87246</v>
      </c>
      <c r="K12" s="68"/>
      <c r="L12" s="19"/>
      <c r="M12" s="68">
        <v>82795</v>
      </c>
      <c r="N12" s="68"/>
      <c r="O12" s="19"/>
    </row>
    <row r="13" spans="1:15" ht="25.5" x14ac:dyDescent="0.25">
      <c r="A13" s="14"/>
      <c r="B13" s="79" t="s">
        <v>92</v>
      </c>
      <c r="C13" s="28"/>
      <c r="D13" s="44" t="s">
        <v>198</v>
      </c>
      <c r="E13" s="44"/>
      <c r="F13" s="28"/>
      <c r="G13" s="60">
        <v>3514</v>
      </c>
      <c r="H13" s="60"/>
      <c r="I13" s="28"/>
      <c r="J13" s="44">
        <v>236</v>
      </c>
      <c r="K13" s="44"/>
      <c r="L13" s="28"/>
      <c r="M13" s="60">
        <v>3808</v>
      </c>
      <c r="N13" s="60"/>
      <c r="O13" s="28"/>
    </row>
    <row r="14" spans="1:15" x14ac:dyDescent="0.25">
      <c r="A14" s="14"/>
      <c r="B14" s="81" t="s">
        <v>94</v>
      </c>
      <c r="C14" s="19"/>
      <c r="D14" s="40" t="s">
        <v>198</v>
      </c>
      <c r="E14" s="40"/>
      <c r="F14" s="19"/>
      <c r="G14" s="68">
        <v>12339</v>
      </c>
      <c r="H14" s="68"/>
      <c r="I14" s="19"/>
      <c r="J14" s="68">
        <v>1853</v>
      </c>
      <c r="K14" s="68"/>
      <c r="L14" s="19"/>
      <c r="M14" s="68">
        <v>12339</v>
      </c>
      <c r="N14" s="68"/>
      <c r="O14" s="19"/>
    </row>
    <row r="15" spans="1:15" ht="15.75" thickBot="1" x14ac:dyDescent="0.3">
      <c r="A15" s="14"/>
      <c r="B15" s="79" t="s">
        <v>95</v>
      </c>
      <c r="C15" s="28"/>
      <c r="D15" s="69">
        <v>13834</v>
      </c>
      <c r="E15" s="69"/>
      <c r="F15" s="28"/>
      <c r="G15" s="69">
        <v>13530</v>
      </c>
      <c r="H15" s="69"/>
      <c r="I15" s="28"/>
      <c r="J15" s="69">
        <v>41657</v>
      </c>
      <c r="K15" s="69"/>
      <c r="L15" s="28"/>
      <c r="M15" s="69">
        <v>43534</v>
      </c>
      <c r="N15" s="69"/>
      <c r="O15" s="28"/>
    </row>
    <row r="16" spans="1:15" ht="26.25" thickBot="1" x14ac:dyDescent="0.3">
      <c r="A16" s="14"/>
      <c r="B16" s="85" t="s">
        <v>96</v>
      </c>
      <c r="C16" s="19"/>
      <c r="D16" s="38" t="s">
        <v>197</v>
      </c>
      <c r="E16" s="65" t="s">
        <v>417</v>
      </c>
      <c r="F16" s="12" t="s">
        <v>210</v>
      </c>
      <c r="G16" s="38" t="s">
        <v>197</v>
      </c>
      <c r="H16" s="65" t="s">
        <v>418</v>
      </c>
      <c r="I16" s="12" t="s">
        <v>210</v>
      </c>
      <c r="J16" s="38" t="s">
        <v>197</v>
      </c>
      <c r="K16" s="65" t="s">
        <v>419</v>
      </c>
      <c r="L16" s="12" t="s">
        <v>210</v>
      </c>
      <c r="M16" s="38" t="s">
        <v>197</v>
      </c>
      <c r="N16" s="65" t="s">
        <v>420</v>
      </c>
      <c r="O16" s="12" t="s">
        <v>210</v>
      </c>
    </row>
    <row r="17" spans="1:15" ht="15.75" thickTop="1" x14ac:dyDescent="0.25">
      <c r="A17" s="14" t="s">
        <v>635</v>
      </c>
      <c r="B17" s="45" t="s">
        <v>4</v>
      </c>
      <c r="C17" s="45"/>
      <c r="D17" s="45"/>
      <c r="E17" s="45"/>
      <c r="F17" s="45"/>
      <c r="G17" s="45"/>
      <c r="H17" s="45"/>
      <c r="I17" s="45"/>
      <c r="J17" s="45"/>
      <c r="K17" s="45"/>
      <c r="L17" s="45"/>
      <c r="M17" s="45"/>
      <c r="N17" s="45"/>
      <c r="O17" s="45"/>
    </row>
    <row r="18" spans="1:15" x14ac:dyDescent="0.25">
      <c r="A18" s="14"/>
      <c r="B18" s="83" t="s">
        <v>421</v>
      </c>
    </row>
    <row r="19" spans="1:15" x14ac:dyDescent="0.25">
      <c r="A19" s="14"/>
      <c r="B19" s="84" t="s">
        <v>408</v>
      </c>
    </row>
    <row r="20" spans="1:15" x14ac:dyDescent="0.25">
      <c r="A20" s="14"/>
      <c r="B20" s="48"/>
      <c r="C20" s="48"/>
      <c r="D20" s="48"/>
      <c r="E20" s="48"/>
      <c r="F20" s="48"/>
      <c r="G20" s="48"/>
      <c r="H20" s="48"/>
      <c r="I20" s="48"/>
      <c r="J20" s="48"/>
      <c r="K20" s="48"/>
      <c r="L20" s="48"/>
      <c r="M20" s="48"/>
      <c r="N20" s="48"/>
      <c r="O20" s="48"/>
    </row>
    <row r="21" spans="1:15" x14ac:dyDescent="0.25">
      <c r="A21" s="14"/>
      <c r="B21" s="19"/>
      <c r="C21" s="20"/>
      <c r="D21" s="42" t="s">
        <v>339</v>
      </c>
      <c r="E21" s="42"/>
      <c r="F21" s="20"/>
      <c r="G21" s="42" t="s">
        <v>340</v>
      </c>
      <c r="H21" s="42"/>
      <c r="I21" s="20"/>
    </row>
    <row r="22" spans="1:15" ht="15.75" thickBot="1" x14ac:dyDescent="0.3">
      <c r="A22" s="14"/>
      <c r="B22" s="19"/>
      <c r="C22" s="20"/>
      <c r="D22" s="32">
        <v>2013</v>
      </c>
      <c r="E22" s="32"/>
      <c r="F22" s="20"/>
      <c r="G22" s="32">
        <v>2012</v>
      </c>
      <c r="H22" s="32"/>
      <c r="I22" s="20"/>
    </row>
    <row r="23" spans="1:15" x14ac:dyDescent="0.25">
      <c r="A23" s="14"/>
      <c r="B23" s="79" t="s">
        <v>407</v>
      </c>
      <c r="C23" s="28"/>
      <c r="D23" s="29" t="s">
        <v>197</v>
      </c>
      <c r="E23" s="80">
        <v>455314</v>
      </c>
      <c r="F23" s="28"/>
      <c r="G23" s="29" t="s">
        <v>197</v>
      </c>
      <c r="H23" s="80">
        <v>465192</v>
      </c>
      <c r="I23" s="28"/>
    </row>
    <row r="24" spans="1:15" x14ac:dyDescent="0.25">
      <c r="A24" s="14"/>
      <c r="B24" s="81" t="s">
        <v>413</v>
      </c>
      <c r="C24" s="19"/>
      <c r="D24" s="68">
        <v>83270</v>
      </c>
      <c r="E24" s="68"/>
      <c r="F24" s="19"/>
      <c r="G24" s="68">
        <v>83791</v>
      </c>
      <c r="H24" s="68"/>
      <c r="I24" s="19"/>
    </row>
    <row r="25" spans="1:15" x14ac:dyDescent="0.25">
      <c r="A25" s="14"/>
      <c r="B25" s="79" t="s">
        <v>414</v>
      </c>
      <c r="C25" s="28"/>
      <c r="D25" s="60">
        <v>18603</v>
      </c>
      <c r="E25" s="60"/>
      <c r="F25" s="28"/>
      <c r="G25" s="60">
        <v>18603</v>
      </c>
      <c r="H25" s="60"/>
      <c r="I25" s="28"/>
    </row>
    <row r="26" spans="1:15" ht="15.75" thickBot="1" x14ac:dyDescent="0.3">
      <c r="A26" s="14"/>
      <c r="B26" s="81" t="s">
        <v>422</v>
      </c>
      <c r="C26" s="19"/>
      <c r="D26" s="58">
        <v>361057</v>
      </c>
      <c r="E26" s="58"/>
      <c r="F26" s="19"/>
      <c r="G26" s="58">
        <v>369827</v>
      </c>
      <c r="H26" s="58"/>
      <c r="I26" s="19"/>
    </row>
    <row r="27" spans="1:15" ht="15.75" thickBot="1" x14ac:dyDescent="0.3">
      <c r="A27" s="14"/>
      <c r="B27" s="86" t="s">
        <v>423</v>
      </c>
      <c r="C27" s="28"/>
      <c r="D27" s="54" t="s">
        <v>197</v>
      </c>
      <c r="E27" s="55">
        <v>918244</v>
      </c>
      <c r="F27" s="28"/>
      <c r="G27" s="54" t="s">
        <v>197</v>
      </c>
      <c r="H27" s="55">
        <v>937413</v>
      </c>
      <c r="I27" s="28"/>
    </row>
    <row r="28" spans="1:15" ht="15.75" thickTop="1" x14ac:dyDescent="0.25">
      <c r="A28" s="2" t="s">
        <v>407</v>
      </c>
      <c r="B28" s="45" t="s">
        <v>4</v>
      </c>
      <c r="C28" s="45"/>
      <c r="D28" s="45"/>
      <c r="E28" s="45"/>
      <c r="F28" s="45"/>
      <c r="G28" s="45"/>
      <c r="H28" s="45"/>
      <c r="I28" s="45"/>
      <c r="J28" s="45"/>
      <c r="K28" s="45"/>
      <c r="L28" s="45"/>
      <c r="M28" s="45"/>
      <c r="N28" s="45"/>
      <c r="O28" s="45"/>
    </row>
    <row r="29" spans="1:15" ht="15" customHeight="1" x14ac:dyDescent="0.25">
      <c r="A29" s="3" t="s">
        <v>404</v>
      </c>
      <c r="B29" s="45" t="s">
        <v>4</v>
      </c>
      <c r="C29" s="45"/>
      <c r="D29" s="45"/>
      <c r="E29" s="45"/>
      <c r="F29" s="45"/>
      <c r="G29" s="45"/>
      <c r="H29" s="45"/>
      <c r="I29" s="45"/>
      <c r="J29" s="45"/>
      <c r="K29" s="45"/>
      <c r="L29" s="45"/>
      <c r="M29" s="45"/>
      <c r="N29" s="45"/>
      <c r="O29" s="45"/>
    </row>
    <row r="30" spans="1:15" ht="15" customHeight="1" x14ac:dyDescent="0.25">
      <c r="A30" s="14" t="s">
        <v>636</v>
      </c>
      <c r="B30" s="45" t="s">
        <v>4</v>
      </c>
      <c r="C30" s="45"/>
      <c r="D30" s="45"/>
      <c r="E30" s="45"/>
      <c r="F30" s="45"/>
      <c r="G30" s="45"/>
      <c r="H30" s="45"/>
      <c r="I30" s="45"/>
      <c r="J30" s="45"/>
      <c r="K30" s="45"/>
      <c r="L30" s="45"/>
      <c r="M30" s="45"/>
      <c r="N30" s="45"/>
      <c r="O30" s="45"/>
    </row>
    <row r="31" spans="1:15" x14ac:dyDescent="0.25">
      <c r="A31" s="14"/>
      <c r="B31" s="87" t="s">
        <v>407</v>
      </c>
      <c r="C31" s="87"/>
      <c r="D31" s="87"/>
      <c r="E31" s="87"/>
      <c r="F31" s="87"/>
      <c r="G31" s="87"/>
      <c r="H31" s="87"/>
      <c r="I31" s="87"/>
      <c r="J31" s="87"/>
      <c r="K31" s="87"/>
      <c r="L31" s="87"/>
      <c r="M31" s="87"/>
      <c r="N31" s="87"/>
      <c r="O31" s="87"/>
    </row>
    <row r="32" spans="1:15" x14ac:dyDescent="0.25">
      <c r="A32" s="14"/>
      <c r="B32" s="88" t="s">
        <v>408</v>
      </c>
      <c r="C32" s="88"/>
      <c r="D32" s="88"/>
      <c r="E32" s="88"/>
      <c r="F32" s="88"/>
      <c r="G32" s="88"/>
      <c r="H32" s="88"/>
      <c r="I32" s="88"/>
      <c r="J32" s="88"/>
      <c r="K32" s="88"/>
      <c r="L32" s="88"/>
      <c r="M32" s="88"/>
      <c r="N32" s="88"/>
      <c r="O32" s="88"/>
    </row>
    <row r="33" spans="1:15" x14ac:dyDescent="0.25">
      <c r="A33" s="14"/>
      <c r="B33" s="48"/>
      <c r="C33" s="48"/>
      <c r="D33" s="48"/>
      <c r="E33" s="48"/>
      <c r="F33" s="48"/>
      <c r="G33" s="48"/>
      <c r="H33" s="48"/>
      <c r="I33" s="48"/>
      <c r="J33" s="48"/>
      <c r="K33" s="48"/>
      <c r="L33" s="48"/>
      <c r="M33" s="48"/>
      <c r="N33" s="48"/>
      <c r="O33" s="48"/>
    </row>
    <row r="34" spans="1:15" x14ac:dyDescent="0.25">
      <c r="A34" s="14"/>
      <c r="B34" s="19"/>
      <c r="C34" s="20"/>
      <c r="D34" s="42" t="s">
        <v>409</v>
      </c>
      <c r="E34" s="42"/>
      <c r="F34" s="42"/>
      <c r="G34" s="42"/>
      <c r="H34" s="42"/>
      <c r="I34" s="20"/>
      <c r="J34" s="42" t="s">
        <v>410</v>
      </c>
      <c r="K34" s="42"/>
      <c r="L34" s="42"/>
      <c r="M34" s="42"/>
      <c r="N34" s="42"/>
      <c r="O34" s="20"/>
    </row>
    <row r="35" spans="1:15" ht="15.75" thickBot="1" x14ac:dyDescent="0.3">
      <c r="A35" s="14"/>
      <c r="B35" s="19"/>
      <c r="C35" s="20"/>
      <c r="D35" s="32" t="s">
        <v>339</v>
      </c>
      <c r="E35" s="32"/>
      <c r="F35" s="32"/>
      <c r="G35" s="32"/>
      <c r="H35" s="32"/>
      <c r="I35" s="20"/>
      <c r="J35" s="32" t="s">
        <v>339</v>
      </c>
      <c r="K35" s="32"/>
      <c r="L35" s="32"/>
      <c r="M35" s="32"/>
      <c r="N35" s="32"/>
      <c r="O35" s="20"/>
    </row>
    <row r="36" spans="1:15" ht="15.75" thickBot="1" x14ac:dyDescent="0.3">
      <c r="A36" s="14"/>
      <c r="B36" s="19"/>
      <c r="C36" s="20"/>
      <c r="D36" s="33">
        <v>2013</v>
      </c>
      <c r="E36" s="33"/>
      <c r="F36" s="20"/>
      <c r="G36" s="33">
        <v>2012</v>
      </c>
      <c r="H36" s="33"/>
      <c r="I36" s="20"/>
      <c r="J36" s="33">
        <v>2013</v>
      </c>
      <c r="K36" s="33"/>
      <c r="L36" s="24"/>
      <c r="M36" s="33">
        <v>2012</v>
      </c>
      <c r="N36" s="33"/>
      <c r="O36" s="20"/>
    </row>
    <row r="37" spans="1:15" x14ac:dyDescent="0.25">
      <c r="A37" s="14"/>
      <c r="B37" s="79" t="s">
        <v>411</v>
      </c>
      <c r="C37" s="28"/>
      <c r="D37" s="29" t="s">
        <v>197</v>
      </c>
      <c r="E37" s="80">
        <v>76396</v>
      </c>
      <c r="F37" s="28"/>
      <c r="G37" s="29" t="s">
        <v>197</v>
      </c>
      <c r="H37" s="80">
        <v>74134</v>
      </c>
      <c r="I37" s="28"/>
      <c r="J37" s="29" t="s">
        <v>197</v>
      </c>
      <c r="K37" s="80">
        <v>236701</v>
      </c>
      <c r="L37" s="28"/>
      <c r="M37" s="29" t="s">
        <v>197</v>
      </c>
      <c r="N37" s="80">
        <v>226599</v>
      </c>
      <c r="O37" s="28"/>
    </row>
    <row r="38" spans="1:15" x14ac:dyDescent="0.25">
      <c r="A38" s="14"/>
      <c r="B38" s="81" t="s">
        <v>412</v>
      </c>
      <c r="C38" s="19"/>
      <c r="D38" s="68">
        <v>34518</v>
      </c>
      <c r="E38" s="68"/>
      <c r="F38" s="19"/>
      <c r="G38" s="68">
        <v>28736</v>
      </c>
      <c r="H38" s="68"/>
      <c r="I38" s="19"/>
      <c r="J38" s="68">
        <v>102539</v>
      </c>
      <c r="K38" s="68"/>
      <c r="L38" s="19"/>
      <c r="M38" s="68">
        <v>77273</v>
      </c>
      <c r="N38" s="68"/>
      <c r="O38" s="19"/>
    </row>
    <row r="39" spans="1:15" ht="15.75" thickBot="1" x14ac:dyDescent="0.3">
      <c r="A39" s="14"/>
      <c r="B39" s="79" t="s">
        <v>88</v>
      </c>
      <c r="C39" s="28"/>
      <c r="D39" s="69">
        <v>18314</v>
      </c>
      <c r="E39" s="69"/>
      <c r="F39" s="28"/>
      <c r="G39" s="69">
        <v>18104</v>
      </c>
      <c r="H39" s="69"/>
      <c r="I39" s="28"/>
      <c r="J39" s="69">
        <v>54670</v>
      </c>
      <c r="K39" s="69"/>
      <c r="L39" s="28"/>
      <c r="M39" s="69">
        <v>52329</v>
      </c>
      <c r="N39" s="69"/>
      <c r="O39" s="28"/>
    </row>
    <row r="40" spans="1:15" ht="15.75" thickBot="1" x14ac:dyDescent="0.3">
      <c r="A40" s="14"/>
      <c r="B40" s="85" t="s">
        <v>90</v>
      </c>
      <c r="C40" s="19"/>
      <c r="D40" s="38" t="s">
        <v>197</v>
      </c>
      <c r="E40" s="39">
        <v>23564</v>
      </c>
      <c r="F40" s="19"/>
      <c r="G40" s="38" t="s">
        <v>197</v>
      </c>
      <c r="H40" s="39">
        <v>27294</v>
      </c>
      <c r="I40" s="19"/>
      <c r="J40" s="38" t="s">
        <v>197</v>
      </c>
      <c r="K40" s="39">
        <v>79492</v>
      </c>
      <c r="L40" s="19"/>
      <c r="M40" s="38" t="s">
        <v>197</v>
      </c>
      <c r="N40" s="39">
        <v>96997</v>
      </c>
    </row>
    <row r="41" spans="1:15" ht="15.75" thickTop="1" x14ac:dyDescent="0.25">
      <c r="A41" s="2" t="s">
        <v>413</v>
      </c>
      <c r="B41" s="45" t="s">
        <v>4</v>
      </c>
      <c r="C41" s="45"/>
      <c r="D41" s="45"/>
      <c r="E41" s="45"/>
      <c r="F41" s="45"/>
      <c r="G41" s="45"/>
      <c r="H41" s="45"/>
      <c r="I41" s="45"/>
      <c r="J41" s="45"/>
      <c r="K41" s="45"/>
      <c r="L41" s="45"/>
      <c r="M41" s="45"/>
      <c r="N41" s="45"/>
      <c r="O41" s="45"/>
    </row>
    <row r="42" spans="1:15" ht="15" customHeight="1" x14ac:dyDescent="0.25">
      <c r="A42" s="3" t="s">
        <v>404</v>
      </c>
      <c r="B42" s="45" t="s">
        <v>4</v>
      </c>
      <c r="C42" s="45"/>
      <c r="D42" s="45"/>
      <c r="E42" s="45"/>
      <c r="F42" s="45"/>
      <c r="G42" s="45"/>
      <c r="H42" s="45"/>
      <c r="I42" s="45"/>
      <c r="J42" s="45"/>
      <c r="K42" s="45"/>
      <c r="L42" s="45"/>
      <c r="M42" s="45"/>
      <c r="N42" s="45"/>
      <c r="O42" s="45"/>
    </row>
    <row r="43" spans="1:15" ht="15" customHeight="1" x14ac:dyDescent="0.25">
      <c r="A43" s="14" t="s">
        <v>636</v>
      </c>
      <c r="B43" s="45" t="s">
        <v>4</v>
      </c>
      <c r="C43" s="45"/>
      <c r="D43" s="45"/>
      <c r="E43" s="45"/>
      <c r="F43" s="45"/>
      <c r="G43" s="45"/>
      <c r="H43" s="45"/>
      <c r="I43" s="45"/>
      <c r="J43" s="45"/>
      <c r="K43" s="45"/>
      <c r="L43" s="45"/>
      <c r="M43" s="45"/>
      <c r="N43" s="45"/>
      <c r="O43" s="45"/>
    </row>
    <row r="44" spans="1:15" x14ac:dyDescent="0.25">
      <c r="A44" s="14"/>
      <c r="B44" s="87" t="s">
        <v>413</v>
      </c>
      <c r="C44" s="87"/>
      <c r="D44" s="87"/>
      <c r="E44" s="87"/>
      <c r="F44" s="87"/>
      <c r="G44" s="87"/>
      <c r="H44" s="87"/>
      <c r="I44" s="87"/>
      <c r="J44" s="87"/>
      <c r="K44" s="87"/>
      <c r="L44" s="87"/>
      <c r="M44" s="87"/>
      <c r="N44" s="87"/>
      <c r="O44" s="87"/>
    </row>
    <row r="45" spans="1:15" x14ac:dyDescent="0.25">
      <c r="A45" s="14"/>
      <c r="B45" s="88" t="s">
        <v>408</v>
      </c>
      <c r="C45" s="88"/>
      <c r="D45" s="88"/>
      <c r="E45" s="88"/>
      <c r="F45" s="88"/>
      <c r="G45" s="88"/>
      <c r="H45" s="88"/>
      <c r="I45" s="88"/>
      <c r="J45" s="88"/>
      <c r="K45" s="88"/>
      <c r="L45" s="88"/>
      <c r="M45" s="88"/>
      <c r="N45" s="88"/>
      <c r="O45" s="88"/>
    </row>
    <row r="46" spans="1:15" x14ac:dyDescent="0.25">
      <c r="A46" s="14"/>
      <c r="B46" s="48"/>
      <c r="C46" s="48"/>
      <c r="D46" s="48"/>
      <c r="E46" s="48"/>
      <c r="F46" s="48"/>
      <c r="G46" s="48"/>
      <c r="H46" s="48"/>
      <c r="I46" s="48"/>
      <c r="J46" s="48"/>
      <c r="K46" s="48"/>
      <c r="L46" s="48"/>
      <c r="M46" s="48"/>
      <c r="N46" s="48"/>
      <c r="O46" s="48"/>
    </row>
    <row r="47" spans="1:15" x14ac:dyDescent="0.25">
      <c r="A47" s="14"/>
      <c r="B47" s="19"/>
      <c r="C47" s="20"/>
      <c r="D47" s="42" t="s">
        <v>409</v>
      </c>
      <c r="E47" s="42"/>
      <c r="F47" s="42"/>
      <c r="G47" s="42"/>
      <c r="H47" s="42"/>
      <c r="I47" s="20"/>
      <c r="J47" s="42" t="s">
        <v>410</v>
      </c>
      <c r="K47" s="42"/>
      <c r="L47" s="42"/>
      <c r="M47" s="42"/>
      <c r="N47" s="42"/>
      <c r="O47" s="20"/>
    </row>
    <row r="48" spans="1:15" ht="15.75" thickBot="1" x14ac:dyDescent="0.3">
      <c r="A48" s="14"/>
      <c r="B48" s="19"/>
      <c r="C48" s="20"/>
      <c r="D48" s="32" t="s">
        <v>339</v>
      </c>
      <c r="E48" s="32"/>
      <c r="F48" s="32"/>
      <c r="G48" s="32"/>
      <c r="H48" s="32"/>
      <c r="I48" s="20"/>
      <c r="J48" s="32" t="s">
        <v>339</v>
      </c>
      <c r="K48" s="32"/>
      <c r="L48" s="32"/>
      <c r="M48" s="32"/>
      <c r="N48" s="32"/>
      <c r="O48" s="20"/>
    </row>
    <row r="49" spans="1:15" ht="15.75" thickBot="1" x14ac:dyDescent="0.3">
      <c r="A49" s="14"/>
      <c r="B49" s="19"/>
      <c r="C49" s="20"/>
      <c r="D49" s="33">
        <v>2013</v>
      </c>
      <c r="E49" s="33"/>
      <c r="F49" s="20"/>
      <c r="G49" s="33">
        <v>2012</v>
      </c>
      <c r="H49" s="33"/>
      <c r="I49" s="20"/>
      <c r="J49" s="33">
        <v>2013</v>
      </c>
      <c r="K49" s="33"/>
      <c r="L49" s="24"/>
      <c r="M49" s="33">
        <v>2012</v>
      </c>
      <c r="N49" s="33"/>
      <c r="O49" s="20"/>
    </row>
    <row r="50" spans="1:15" x14ac:dyDescent="0.25">
      <c r="A50" s="14"/>
      <c r="B50" s="79" t="s">
        <v>411</v>
      </c>
      <c r="C50" s="28"/>
      <c r="D50" s="29" t="s">
        <v>197</v>
      </c>
      <c r="E50" s="80">
        <v>21839</v>
      </c>
      <c r="F50" s="28"/>
      <c r="G50" s="29" t="s">
        <v>197</v>
      </c>
      <c r="H50" s="80">
        <v>20066</v>
      </c>
      <c r="I50" s="28"/>
      <c r="J50" s="29" t="s">
        <v>197</v>
      </c>
      <c r="K50" s="80">
        <v>65000</v>
      </c>
      <c r="L50" s="28"/>
      <c r="M50" s="29" t="s">
        <v>197</v>
      </c>
      <c r="N50" s="80">
        <v>62545</v>
      </c>
      <c r="O50" s="28"/>
    </row>
    <row r="51" spans="1:15" ht="15.75" thickBot="1" x14ac:dyDescent="0.3">
      <c r="A51" s="14"/>
      <c r="B51" s="81" t="s">
        <v>412</v>
      </c>
      <c r="C51" s="19"/>
      <c r="D51" s="58">
        <v>16310</v>
      </c>
      <c r="E51" s="58"/>
      <c r="F51" s="19"/>
      <c r="G51" s="58">
        <v>14455</v>
      </c>
      <c r="H51" s="58"/>
      <c r="I51" s="19"/>
      <c r="J51" s="58">
        <v>50120</v>
      </c>
      <c r="K51" s="58"/>
      <c r="L51" s="19"/>
      <c r="M51" s="58">
        <v>47109</v>
      </c>
      <c r="N51" s="58"/>
      <c r="O51" s="19"/>
    </row>
    <row r="52" spans="1:15" ht="15.75" thickBot="1" x14ac:dyDescent="0.3">
      <c r="A52" s="14"/>
      <c r="B52" s="86" t="s">
        <v>90</v>
      </c>
      <c r="C52" s="28"/>
      <c r="D52" s="54" t="s">
        <v>197</v>
      </c>
      <c r="E52" s="55">
        <v>5529</v>
      </c>
      <c r="F52" s="28"/>
      <c r="G52" s="54" t="s">
        <v>197</v>
      </c>
      <c r="H52" s="55">
        <v>5611</v>
      </c>
      <c r="I52" s="28"/>
      <c r="J52" s="54" t="s">
        <v>197</v>
      </c>
      <c r="K52" s="55">
        <v>14880</v>
      </c>
      <c r="L52" s="28"/>
      <c r="M52" s="54" t="s">
        <v>197</v>
      </c>
      <c r="N52" s="55">
        <v>15436</v>
      </c>
      <c r="O52" s="28"/>
    </row>
    <row r="53" spans="1:15" ht="30.75" thickTop="1" x14ac:dyDescent="0.25">
      <c r="A53" s="2" t="s">
        <v>637</v>
      </c>
      <c r="B53" s="45" t="s">
        <v>4</v>
      </c>
      <c r="C53" s="45"/>
      <c r="D53" s="45"/>
      <c r="E53" s="45"/>
      <c r="F53" s="45"/>
      <c r="G53" s="45"/>
      <c r="H53" s="45"/>
      <c r="I53" s="45"/>
      <c r="J53" s="45"/>
      <c r="K53" s="45"/>
      <c r="L53" s="45"/>
      <c r="M53" s="45"/>
      <c r="N53" s="45"/>
      <c r="O53" s="45"/>
    </row>
    <row r="54" spans="1:15" ht="15" customHeight="1" x14ac:dyDescent="0.25">
      <c r="A54" s="3" t="s">
        <v>404</v>
      </c>
      <c r="B54" s="45" t="s">
        <v>4</v>
      </c>
      <c r="C54" s="45"/>
      <c r="D54" s="45"/>
      <c r="E54" s="45"/>
      <c r="F54" s="45"/>
      <c r="G54" s="45"/>
      <c r="H54" s="45"/>
      <c r="I54" s="45"/>
      <c r="J54" s="45"/>
      <c r="K54" s="45"/>
      <c r="L54" s="45"/>
      <c r="M54" s="45"/>
      <c r="N54" s="45"/>
      <c r="O54" s="45"/>
    </row>
    <row r="55" spans="1:15" ht="15" customHeight="1" x14ac:dyDescent="0.25">
      <c r="A55" s="14" t="s">
        <v>636</v>
      </c>
      <c r="B55" s="45" t="s">
        <v>4</v>
      </c>
      <c r="C55" s="45"/>
      <c r="D55" s="45"/>
      <c r="E55" s="45"/>
      <c r="F55" s="45"/>
      <c r="G55" s="45"/>
      <c r="H55" s="45"/>
      <c r="I55" s="45"/>
      <c r="J55" s="45"/>
      <c r="K55" s="45"/>
      <c r="L55" s="45"/>
      <c r="M55" s="45"/>
      <c r="N55" s="45"/>
      <c r="O55" s="45"/>
    </row>
    <row r="56" spans="1:15" x14ac:dyDescent="0.25">
      <c r="A56" s="14"/>
      <c r="B56" s="87" t="s">
        <v>414</v>
      </c>
      <c r="C56" s="87"/>
      <c r="D56" s="87"/>
      <c r="E56" s="87"/>
      <c r="F56" s="87"/>
      <c r="G56" s="87"/>
      <c r="H56" s="87"/>
      <c r="I56" s="87"/>
      <c r="J56" s="87"/>
      <c r="K56" s="87"/>
      <c r="L56" s="87"/>
      <c r="M56" s="87"/>
      <c r="N56" s="87"/>
      <c r="O56" s="87"/>
    </row>
    <row r="57" spans="1:15" x14ac:dyDescent="0.25">
      <c r="A57" s="14"/>
      <c r="B57" s="88" t="s">
        <v>408</v>
      </c>
      <c r="C57" s="88"/>
      <c r="D57" s="88"/>
      <c r="E57" s="88"/>
      <c r="F57" s="88"/>
      <c r="G57" s="88"/>
      <c r="H57" s="88"/>
      <c r="I57" s="88"/>
      <c r="J57" s="88"/>
      <c r="K57" s="88"/>
      <c r="L57" s="88"/>
      <c r="M57" s="88"/>
      <c r="N57" s="88"/>
      <c r="O57" s="88"/>
    </row>
    <row r="58" spans="1:15" x14ac:dyDescent="0.25">
      <c r="A58" s="14"/>
      <c r="B58" s="48"/>
      <c r="C58" s="48"/>
      <c r="D58" s="48"/>
      <c r="E58" s="48"/>
      <c r="F58" s="48"/>
      <c r="G58" s="48"/>
      <c r="H58" s="48"/>
      <c r="I58" s="48"/>
      <c r="J58" s="48"/>
      <c r="K58" s="48"/>
      <c r="L58" s="48"/>
      <c r="M58" s="48"/>
      <c r="N58" s="48"/>
      <c r="O58" s="48"/>
    </row>
    <row r="59" spans="1:15" x14ac:dyDescent="0.25">
      <c r="A59" s="14"/>
      <c r="B59" s="19"/>
      <c r="C59" s="20"/>
      <c r="D59" s="42" t="s">
        <v>409</v>
      </c>
      <c r="E59" s="42"/>
      <c r="F59" s="42"/>
      <c r="G59" s="42"/>
      <c r="H59" s="42"/>
      <c r="I59" s="20"/>
      <c r="J59" s="42" t="s">
        <v>410</v>
      </c>
      <c r="K59" s="42"/>
      <c r="L59" s="42"/>
      <c r="M59" s="42"/>
      <c r="N59" s="42"/>
      <c r="O59" s="20"/>
    </row>
    <row r="60" spans="1:15" ht="15.75" thickBot="1" x14ac:dyDescent="0.3">
      <c r="A60" s="14"/>
      <c r="B60" s="19"/>
      <c r="C60" s="20"/>
      <c r="D60" s="32" t="s">
        <v>339</v>
      </c>
      <c r="E60" s="32"/>
      <c r="F60" s="32"/>
      <c r="G60" s="32"/>
      <c r="H60" s="32"/>
      <c r="I60" s="20"/>
      <c r="J60" s="32" t="s">
        <v>339</v>
      </c>
      <c r="K60" s="32"/>
      <c r="L60" s="32"/>
      <c r="M60" s="32"/>
      <c r="N60" s="32"/>
      <c r="O60" s="20"/>
    </row>
    <row r="61" spans="1:15" ht="15.75" thickBot="1" x14ac:dyDescent="0.3">
      <c r="A61" s="14"/>
      <c r="B61" s="19"/>
      <c r="C61" s="20"/>
      <c r="D61" s="33">
        <v>2013</v>
      </c>
      <c r="E61" s="33"/>
      <c r="F61" s="20"/>
      <c r="G61" s="33">
        <v>2012</v>
      </c>
      <c r="H61" s="33"/>
      <c r="I61" s="20"/>
      <c r="J61" s="33">
        <v>2013</v>
      </c>
      <c r="K61" s="33"/>
      <c r="L61" s="24"/>
      <c r="M61" s="33">
        <v>2012</v>
      </c>
      <c r="N61" s="33"/>
      <c r="O61" s="20"/>
    </row>
    <row r="62" spans="1:15" x14ac:dyDescent="0.25">
      <c r="A62" s="14"/>
      <c r="B62" s="79" t="s">
        <v>411</v>
      </c>
      <c r="C62" s="28"/>
      <c r="D62" s="29" t="s">
        <v>197</v>
      </c>
      <c r="E62" s="80">
        <v>6043</v>
      </c>
      <c r="F62" s="28"/>
      <c r="G62" s="29" t="s">
        <v>197</v>
      </c>
      <c r="H62" s="80">
        <v>7619</v>
      </c>
      <c r="I62" s="28"/>
      <c r="J62" s="29" t="s">
        <v>197</v>
      </c>
      <c r="K62" s="80">
        <v>19926</v>
      </c>
      <c r="L62" s="28"/>
      <c r="M62" s="29" t="s">
        <v>197</v>
      </c>
      <c r="N62" s="80">
        <v>23250</v>
      </c>
      <c r="O62" s="28"/>
    </row>
    <row r="63" spans="1:15" ht="15.75" thickBot="1" x14ac:dyDescent="0.3">
      <c r="A63" s="14"/>
      <c r="B63" s="81" t="s">
        <v>412</v>
      </c>
      <c r="C63" s="19"/>
      <c r="D63" s="58">
        <v>4510</v>
      </c>
      <c r="E63" s="58"/>
      <c r="F63" s="19"/>
      <c r="G63" s="58">
        <v>6014</v>
      </c>
      <c r="H63" s="58"/>
      <c r="I63" s="19"/>
      <c r="J63" s="58">
        <v>15554</v>
      </c>
      <c r="K63" s="58"/>
      <c r="L63" s="19"/>
      <c r="M63" s="58">
        <v>18112</v>
      </c>
      <c r="N63" s="58"/>
      <c r="O63" s="19"/>
    </row>
    <row r="64" spans="1:15" ht="15.75" thickBot="1" x14ac:dyDescent="0.3">
      <c r="A64" s="14"/>
      <c r="B64" s="86" t="s">
        <v>90</v>
      </c>
      <c r="C64" s="28"/>
      <c r="D64" s="54" t="s">
        <v>197</v>
      </c>
      <c r="E64" s="55">
        <v>1533</v>
      </c>
      <c r="F64" s="28"/>
      <c r="G64" s="54" t="s">
        <v>197</v>
      </c>
      <c r="H64" s="55">
        <v>1605</v>
      </c>
      <c r="I64" s="28"/>
      <c r="J64" s="54" t="s">
        <v>197</v>
      </c>
      <c r="K64" s="55">
        <v>4372</v>
      </c>
      <c r="L64" s="28"/>
      <c r="M64" s="54" t="s">
        <v>197</v>
      </c>
      <c r="N64" s="55">
        <v>5138</v>
      </c>
      <c r="O64" s="28"/>
    </row>
  </sheetData>
  <mergeCells count="107">
    <mergeCell ref="A55:A64"/>
    <mergeCell ref="B55:O55"/>
    <mergeCell ref="B56:O56"/>
    <mergeCell ref="B57:O57"/>
    <mergeCell ref="B58:O58"/>
    <mergeCell ref="B42:O42"/>
    <mergeCell ref="A43:A52"/>
    <mergeCell ref="B43:O43"/>
    <mergeCell ref="B44:O44"/>
    <mergeCell ref="B45:O45"/>
    <mergeCell ref="B46:O46"/>
    <mergeCell ref="A30:A40"/>
    <mergeCell ref="B30:O30"/>
    <mergeCell ref="B31:O31"/>
    <mergeCell ref="B32:O32"/>
    <mergeCell ref="B33:O33"/>
    <mergeCell ref="B41:O41"/>
    <mergeCell ref="B5:O5"/>
    <mergeCell ref="B6:O6"/>
    <mergeCell ref="B7:O7"/>
    <mergeCell ref="A17:A27"/>
    <mergeCell ref="B17:O17"/>
    <mergeCell ref="B20:O20"/>
    <mergeCell ref="D63:E63"/>
    <mergeCell ref="G63:H63"/>
    <mergeCell ref="J63:K63"/>
    <mergeCell ref="M63:N63"/>
    <mergeCell ref="A1:A2"/>
    <mergeCell ref="B1:O1"/>
    <mergeCell ref="B2:O2"/>
    <mergeCell ref="B3:O3"/>
    <mergeCell ref="A4:A16"/>
    <mergeCell ref="B4:O4"/>
    <mergeCell ref="D60:H60"/>
    <mergeCell ref="J60:N60"/>
    <mergeCell ref="D61:E61"/>
    <mergeCell ref="G61:H61"/>
    <mergeCell ref="J61:K61"/>
    <mergeCell ref="M61:N61"/>
    <mergeCell ref="D51:E51"/>
    <mergeCell ref="G51:H51"/>
    <mergeCell ref="J51:K51"/>
    <mergeCell ref="M51:N51"/>
    <mergeCell ref="D59:H59"/>
    <mergeCell ref="J59:N59"/>
    <mergeCell ref="B53:O53"/>
    <mergeCell ref="B54:O54"/>
    <mergeCell ref="D47:H47"/>
    <mergeCell ref="J47:N47"/>
    <mergeCell ref="D48:H48"/>
    <mergeCell ref="J48:N48"/>
    <mergeCell ref="D49:E49"/>
    <mergeCell ref="G49:H49"/>
    <mergeCell ref="J49:K49"/>
    <mergeCell ref="M49:N49"/>
    <mergeCell ref="D38:E38"/>
    <mergeCell ref="G38:H38"/>
    <mergeCell ref="J38:K38"/>
    <mergeCell ref="M38:N38"/>
    <mergeCell ref="D39:E39"/>
    <mergeCell ref="G39:H39"/>
    <mergeCell ref="J39:K39"/>
    <mergeCell ref="M39:N39"/>
    <mergeCell ref="D35:H35"/>
    <mergeCell ref="J35:N35"/>
    <mergeCell ref="D36:E36"/>
    <mergeCell ref="G36:H36"/>
    <mergeCell ref="J36:K36"/>
    <mergeCell ref="M36:N36"/>
    <mergeCell ref="D25:E25"/>
    <mergeCell ref="G25:H25"/>
    <mergeCell ref="D26:E26"/>
    <mergeCell ref="G26:H26"/>
    <mergeCell ref="D34:H34"/>
    <mergeCell ref="J34:N34"/>
    <mergeCell ref="B28:O28"/>
    <mergeCell ref="B29:O29"/>
    <mergeCell ref="D21:E21"/>
    <mergeCell ref="G21:H21"/>
    <mergeCell ref="D22:E22"/>
    <mergeCell ref="G22:H22"/>
    <mergeCell ref="D24:E24"/>
    <mergeCell ref="G24:H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85546875" customWidth="1"/>
    <col min="8" max="8" width="10.85546875" customWidth="1"/>
    <col min="9" max="9" width="1.5703125" bestFit="1" customWidth="1"/>
    <col min="10" max="10" width="2.5703125" customWidth="1"/>
    <col min="11" max="11" width="8.7109375" customWidth="1"/>
    <col min="12" max="12" width="1.5703125" bestFit="1" customWidth="1"/>
    <col min="13" max="13" width="2.28515625" customWidth="1"/>
    <col min="14" max="14" width="8.28515625" customWidth="1"/>
    <col min="15" max="15" width="1.5703125" bestFit="1" customWidth="1"/>
    <col min="16" max="16" width="1.85546875" bestFit="1" customWidth="1"/>
    <col min="17" max="17" width="6.28515625" bestFit="1" customWidth="1"/>
    <col min="18" max="18" width="1.5703125" bestFit="1" customWidth="1"/>
    <col min="19" max="19" width="3.28515625" customWidth="1"/>
    <col min="20" max="20" width="10.42578125" customWidth="1"/>
    <col min="21" max="21" width="1.5703125" bestFit="1" customWidth="1"/>
    <col min="22" max="22" width="3.140625" customWidth="1"/>
    <col min="23" max="23" width="8.140625" customWidth="1"/>
    <col min="24" max="24" width="1.5703125" bestFit="1" customWidth="1"/>
    <col min="25" max="25" width="2.42578125" customWidth="1"/>
    <col min="26" max="26" width="8.140625" customWidth="1"/>
    <col min="27" max="27" width="1.5703125" bestFit="1" customWidth="1"/>
  </cols>
  <sheetData>
    <row r="1" spans="1:27"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8</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4" t="s">
        <v>639</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50" t="s">
        <v>431</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4"/>
      <c r="B6" s="50" t="s">
        <v>432</v>
      </c>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4"/>
      <c r="B7" s="125" t="s">
        <v>433</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row>
    <row r="8" spans="1:27" x14ac:dyDescent="0.25">
      <c r="A8" s="14"/>
      <c r="B8" s="125" t="s">
        <v>434</v>
      </c>
      <c r="C8" s="125"/>
      <c r="D8" s="125"/>
      <c r="E8" s="125"/>
      <c r="F8" s="125"/>
      <c r="G8" s="125"/>
      <c r="H8" s="125"/>
      <c r="I8" s="125"/>
      <c r="J8" s="125"/>
      <c r="K8" s="125"/>
      <c r="L8" s="125"/>
      <c r="M8" s="125"/>
      <c r="N8" s="125"/>
      <c r="O8" s="125"/>
      <c r="P8" s="125"/>
      <c r="Q8" s="125"/>
      <c r="R8" s="125"/>
      <c r="S8" s="125"/>
      <c r="T8" s="125"/>
      <c r="U8" s="125"/>
      <c r="V8" s="125"/>
      <c r="W8" s="125"/>
      <c r="X8" s="125"/>
      <c r="Y8" s="125"/>
      <c r="Z8" s="125"/>
      <c r="AA8" s="125"/>
    </row>
    <row r="9" spans="1:27" x14ac:dyDescent="0.25">
      <c r="A9" s="14"/>
      <c r="B9" s="48"/>
      <c r="C9" s="48"/>
      <c r="D9" s="48"/>
      <c r="E9" s="48"/>
      <c r="F9" s="48"/>
      <c r="G9" s="48"/>
      <c r="H9" s="48"/>
      <c r="I9" s="48"/>
      <c r="J9" s="48"/>
      <c r="K9" s="48"/>
      <c r="L9" s="48"/>
      <c r="M9" s="48"/>
      <c r="N9" s="48"/>
      <c r="O9" s="48"/>
      <c r="P9" s="48"/>
      <c r="Q9" s="48"/>
      <c r="R9" s="48"/>
      <c r="S9" s="48"/>
      <c r="T9" s="48"/>
      <c r="U9" s="48"/>
      <c r="V9" s="48"/>
      <c r="W9" s="48"/>
      <c r="X9" s="48"/>
      <c r="Y9" s="48"/>
      <c r="Z9" s="48"/>
      <c r="AA9" s="48"/>
    </row>
    <row r="10" spans="1:27" ht="15.75" thickBot="1" x14ac:dyDescent="0.3">
      <c r="A10" s="14"/>
      <c r="B10" s="19"/>
      <c r="C10" s="20"/>
      <c r="D10" s="32" t="s">
        <v>214</v>
      </c>
      <c r="E10" s="32"/>
      <c r="F10" s="32"/>
      <c r="G10" s="32"/>
      <c r="H10" s="32"/>
      <c r="I10" s="32"/>
      <c r="J10" s="32"/>
      <c r="K10" s="32"/>
      <c r="L10" s="32"/>
      <c r="M10" s="32"/>
      <c r="N10" s="32"/>
      <c r="O10" s="20"/>
    </row>
    <row r="11" spans="1:27" x14ac:dyDescent="0.25">
      <c r="A11" s="14"/>
      <c r="B11" s="19"/>
      <c r="C11" s="20"/>
      <c r="D11" s="43" t="s">
        <v>435</v>
      </c>
      <c r="E11" s="43"/>
      <c r="F11" s="24"/>
      <c r="G11" s="43" t="s">
        <v>436</v>
      </c>
      <c r="H11" s="43"/>
      <c r="I11" s="24"/>
      <c r="J11" s="66"/>
      <c r="K11" s="66"/>
      <c r="L11" s="24"/>
      <c r="M11" s="66"/>
      <c r="N11" s="66"/>
      <c r="O11" s="20"/>
    </row>
    <row r="12" spans="1:27" x14ac:dyDescent="0.25">
      <c r="A12" s="14"/>
      <c r="B12" s="19"/>
      <c r="C12" s="20"/>
      <c r="D12" s="42" t="s">
        <v>437</v>
      </c>
      <c r="E12" s="42"/>
      <c r="F12" s="20"/>
      <c r="G12" s="42" t="s">
        <v>438</v>
      </c>
      <c r="H12" s="42"/>
      <c r="I12" s="20"/>
      <c r="J12" s="42" t="s">
        <v>439</v>
      </c>
      <c r="K12" s="42"/>
      <c r="L12" s="20"/>
      <c r="M12" s="57"/>
      <c r="N12" s="57"/>
      <c r="O12" s="20"/>
    </row>
    <row r="13" spans="1:27" ht="15.75" thickBot="1" x14ac:dyDescent="0.3">
      <c r="A13" s="14"/>
      <c r="B13" s="19"/>
      <c r="C13" s="20"/>
      <c r="D13" s="32" t="s">
        <v>440</v>
      </c>
      <c r="E13" s="32"/>
      <c r="F13" s="20"/>
      <c r="G13" s="32" t="s">
        <v>441</v>
      </c>
      <c r="H13" s="32"/>
      <c r="I13" s="20"/>
      <c r="J13" s="32" t="s">
        <v>442</v>
      </c>
      <c r="K13" s="32"/>
      <c r="L13" s="20"/>
      <c r="M13" s="32" t="s">
        <v>443</v>
      </c>
      <c r="N13" s="32"/>
      <c r="O13" s="20"/>
    </row>
    <row r="14" spans="1:27" x14ac:dyDescent="0.25">
      <c r="A14" s="14"/>
      <c r="B14" s="25"/>
      <c r="C14" s="19"/>
      <c r="D14" s="35"/>
      <c r="E14" s="35"/>
      <c r="F14" s="19"/>
      <c r="G14" s="35"/>
      <c r="H14" s="35"/>
      <c r="I14" s="19"/>
      <c r="J14" s="35"/>
      <c r="K14" s="35"/>
      <c r="L14" s="19"/>
      <c r="M14" s="35"/>
      <c r="N14" s="35"/>
      <c r="O14" s="19"/>
    </row>
    <row r="15" spans="1:27" x14ac:dyDescent="0.25">
      <c r="A15" s="14"/>
      <c r="B15" s="89" t="s">
        <v>444</v>
      </c>
      <c r="C15" s="28"/>
      <c r="D15" s="67"/>
      <c r="E15" s="67"/>
      <c r="F15" s="28"/>
      <c r="G15" s="67"/>
      <c r="H15" s="67"/>
      <c r="I15" s="28"/>
      <c r="J15" s="67"/>
      <c r="K15" s="67"/>
      <c r="L15" s="28"/>
      <c r="M15" s="67"/>
      <c r="N15" s="67"/>
      <c r="O15" s="28"/>
    </row>
    <row r="16" spans="1:27" x14ac:dyDescent="0.25">
      <c r="A16" s="14"/>
      <c r="B16" s="81" t="s">
        <v>30</v>
      </c>
      <c r="C16" s="19"/>
      <c r="D16" s="34"/>
      <c r="E16" s="34"/>
      <c r="F16" s="19"/>
      <c r="G16" s="34"/>
      <c r="H16" s="34"/>
      <c r="I16" s="19"/>
      <c r="J16" s="34"/>
      <c r="K16" s="34"/>
      <c r="L16" s="19"/>
      <c r="M16" s="34"/>
      <c r="N16" s="34"/>
      <c r="O16" s="19"/>
    </row>
    <row r="17" spans="1:15" ht="25.5" x14ac:dyDescent="0.25">
      <c r="A17" s="14"/>
      <c r="B17" s="86" t="s">
        <v>445</v>
      </c>
      <c r="C17" s="28"/>
      <c r="D17" s="29" t="s">
        <v>197</v>
      </c>
      <c r="E17" s="31">
        <v>59727</v>
      </c>
      <c r="F17" s="28"/>
      <c r="G17" s="29" t="s">
        <v>197</v>
      </c>
      <c r="H17" s="31">
        <v>7460</v>
      </c>
      <c r="I17" s="28"/>
      <c r="J17" s="29" t="s">
        <v>197</v>
      </c>
      <c r="K17" s="30" t="s">
        <v>198</v>
      </c>
      <c r="L17" s="28"/>
      <c r="M17" s="29" t="s">
        <v>197</v>
      </c>
      <c r="N17" s="31">
        <v>67187</v>
      </c>
      <c r="O17" s="28"/>
    </row>
    <row r="18" spans="1:15" x14ac:dyDescent="0.25">
      <c r="A18" s="14"/>
      <c r="B18" s="85" t="s">
        <v>446</v>
      </c>
      <c r="C18" s="19"/>
      <c r="D18" s="68">
        <v>27785</v>
      </c>
      <c r="E18" s="68"/>
      <c r="F18" s="19"/>
      <c r="G18" s="40" t="s">
        <v>198</v>
      </c>
      <c r="H18" s="40"/>
      <c r="I18" s="19"/>
      <c r="J18" s="40" t="s">
        <v>447</v>
      </c>
      <c r="K18" s="40"/>
      <c r="L18" s="12" t="s">
        <v>210</v>
      </c>
      <c r="M18" s="40" t="s">
        <v>198</v>
      </c>
      <c r="N18" s="40"/>
      <c r="O18" s="19"/>
    </row>
    <row r="19" spans="1:15" x14ac:dyDescent="0.25">
      <c r="A19" s="14"/>
      <c r="B19" s="86" t="s">
        <v>32</v>
      </c>
      <c r="C19" s="28"/>
      <c r="D19" s="60">
        <v>5607</v>
      </c>
      <c r="E19" s="60"/>
      <c r="F19" s="28"/>
      <c r="G19" s="60">
        <v>4228</v>
      </c>
      <c r="H19" s="60"/>
      <c r="I19" s="28"/>
      <c r="J19" s="44" t="s">
        <v>198</v>
      </c>
      <c r="K19" s="44"/>
      <c r="L19" s="28"/>
      <c r="M19" s="60">
        <v>9835</v>
      </c>
      <c r="N19" s="60"/>
      <c r="O19" s="28"/>
    </row>
    <row r="20" spans="1:15" x14ac:dyDescent="0.25">
      <c r="A20" s="14"/>
      <c r="B20" s="85" t="s">
        <v>33</v>
      </c>
      <c r="C20" s="19"/>
      <c r="D20" s="68">
        <v>1913</v>
      </c>
      <c r="E20" s="68"/>
      <c r="F20" s="19"/>
      <c r="G20" s="40">
        <v>885</v>
      </c>
      <c r="H20" s="40"/>
      <c r="I20" s="19"/>
      <c r="J20" s="40" t="s">
        <v>198</v>
      </c>
      <c r="K20" s="40"/>
      <c r="L20" s="19"/>
      <c r="M20" s="68">
        <v>2798</v>
      </c>
      <c r="N20" s="68"/>
      <c r="O20" s="19"/>
    </row>
    <row r="21" spans="1:15" ht="15.75" thickBot="1" x14ac:dyDescent="0.3">
      <c r="A21" s="14"/>
      <c r="B21" s="86" t="s">
        <v>34</v>
      </c>
      <c r="C21" s="28"/>
      <c r="D21" s="69">
        <v>4296</v>
      </c>
      <c r="E21" s="69"/>
      <c r="F21" s="28"/>
      <c r="G21" s="41">
        <v>231</v>
      </c>
      <c r="H21" s="41"/>
      <c r="I21" s="28"/>
      <c r="J21" s="41" t="s">
        <v>198</v>
      </c>
      <c r="K21" s="41"/>
      <c r="L21" s="28"/>
      <c r="M21" s="69">
        <v>4527</v>
      </c>
      <c r="N21" s="69"/>
      <c r="O21" s="28"/>
    </row>
    <row r="22" spans="1:15" x14ac:dyDescent="0.25">
      <c r="A22" s="14"/>
      <c r="B22" s="90" t="s">
        <v>35</v>
      </c>
      <c r="C22" s="19"/>
      <c r="D22" s="92">
        <v>99328</v>
      </c>
      <c r="E22" s="92"/>
      <c r="F22" s="19"/>
      <c r="G22" s="92">
        <v>12804</v>
      </c>
      <c r="H22" s="92"/>
      <c r="I22" s="19"/>
      <c r="J22" s="93" t="s">
        <v>447</v>
      </c>
      <c r="K22" s="93"/>
      <c r="L22" s="12" t="s">
        <v>210</v>
      </c>
      <c r="M22" s="92">
        <v>84347</v>
      </c>
      <c r="N22" s="92"/>
      <c r="O22" s="19"/>
    </row>
    <row r="23" spans="1:15" x14ac:dyDescent="0.25">
      <c r="A23" s="14"/>
      <c r="B23" s="74"/>
      <c r="C23" s="28"/>
      <c r="D23" s="67"/>
      <c r="E23" s="67"/>
      <c r="F23" s="28"/>
      <c r="G23" s="67"/>
      <c r="H23" s="67"/>
      <c r="I23" s="28"/>
      <c r="J23" s="67"/>
      <c r="K23" s="67"/>
      <c r="L23" s="28"/>
      <c r="M23" s="67"/>
      <c r="N23" s="67"/>
      <c r="O23" s="28"/>
    </row>
    <row r="24" spans="1:15" x14ac:dyDescent="0.25">
      <c r="A24" s="14"/>
      <c r="B24" s="81" t="s">
        <v>36</v>
      </c>
      <c r="C24" s="19"/>
      <c r="D24" s="34"/>
      <c r="E24" s="34"/>
      <c r="F24" s="19"/>
      <c r="G24" s="34"/>
      <c r="H24" s="34"/>
      <c r="I24" s="19"/>
      <c r="J24" s="34"/>
      <c r="K24" s="34"/>
      <c r="L24" s="19"/>
      <c r="M24" s="34"/>
      <c r="N24" s="34"/>
      <c r="O24" s="19"/>
    </row>
    <row r="25" spans="1:15" x14ac:dyDescent="0.25">
      <c r="A25" s="14"/>
      <c r="B25" s="86" t="s">
        <v>37</v>
      </c>
      <c r="C25" s="28"/>
      <c r="D25" s="60">
        <v>537445</v>
      </c>
      <c r="E25" s="60"/>
      <c r="F25" s="28"/>
      <c r="G25" s="60">
        <v>34058</v>
      </c>
      <c r="H25" s="60"/>
      <c r="I25" s="28"/>
      <c r="J25" s="44" t="s">
        <v>198</v>
      </c>
      <c r="K25" s="44"/>
      <c r="L25" s="28"/>
      <c r="M25" s="60">
        <v>571503</v>
      </c>
      <c r="N25" s="60"/>
      <c r="O25" s="28"/>
    </row>
    <row r="26" spans="1:15" x14ac:dyDescent="0.25">
      <c r="A26" s="14"/>
      <c r="B26" s="85" t="s">
        <v>38</v>
      </c>
      <c r="C26" s="19"/>
      <c r="D26" s="68">
        <v>71665</v>
      </c>
      <c r="E26" s="68"/>
      <c r="F26" s="19"/>
      <c r="G26" s="68">
        <v>5598</v>
      </c>
      <c r="H26" s="68"/>
      <c r="I26" s="19"/>
      <c r="J26" s="40" t="s">
        <v>198</v>
      </c>
      <c r="K26" s="40"/>
      <c r="L26" s="19"/>
      <c r="M26" s="68">
        <v>77263</v>
      </c>
      <c r="N26" s="68"/>
      <c r="O26" s="19"/>
    </row>
    <row r="27" spans="1:15" ht="15.75" thickBot="1" x14ac:dyDescent="0.3">
      <c r="A27" s="14"/>
      <c r="B27" s="86" t="s">
        <v>39</v>
      </c>
      <c r="C27" s="28"/>
      <c r="D27" s="41" t="s">
        <v>448</v>
      </c>
      <c r="E27" s="41"/>
      <c r="F27" s="29" t="s">
        <v>210</v>
      </c>
      <c r="G27" s="41" t="s">
        <v>449</v>
      </c>
      <c r="H27" s="41"/>
      <c r="I27" s="29" t="s">
        <v>210</v>
      </c>
      <c r="J27" s="41" t="s">
        <v>198</v>
      </c>
      <c r="K27" s="41"/>
      <c r="L27" s="28"/>
      <c r="M27" s="41" t="s">
        <v>450</v>
      </c>
      <c r="N27" s="41"/>
      <c r="O27" s="29" t="s">
        <v>210</v>
      </c>
    </row>
    <row r="28" spans="1:15" x14ac:dyDescent="0.25">
      <c r="A28" s="14"/>
      <c r="B28" s="90" t="s">
        <v>40</v>
      </c>
      <c r="C28" s="19"/>
      <c r="D28" s="92">
        <v>242588</v>
      </c>
      <c r="E28" s="92"/>
      <c r="F28" s="19"/>
      <c r="G28" s="92">
        <v>16875</v>
      </c>
      <c r="H28" s="92"/>
      <c r="I28" s="19"/>
      <c r="J28" s="93" t="s">
        <v>198</v>
      </c>
      <c r="K28" s="93"/>
      <c r="L28" s="19"/>
      <c r="M28" s="92">
        <v>259463</v>
      </c>
      <c r="N28" s="92"/>
      <c r="O28" s="19"/>
    </row>
    <row r="29" spans="1:15" x14ac:dyDescent="0.25">
      <c r="A29" s="14"/>
      <c r="B29" s="74"/>
      <c r="C29" s="28"/>
      <c r="D29" s="67"/>
      <c r="E29" s="67"/>
      <c r="F29" s="28"/>
      <c r="G29" s="67"/>
      <c r="H29" s="67"/>
      <c r="I29" s="28"/>
      <c r="J29" s="67"/>
      <c r="K29" s="67"/>
      <c r="L29" s="28"/>
      <c r="M29" s="67"/>
      <c r="N29" s="67"/>
      <c r="O29" s="28"/>
    </row>
    <row r="30" spans="1:15" x14ac:dyDescent="0.25">
      <c r="A30" s="14"/>
      <c r="B30" s="81" t="s">
        <v>41</v>
      </c>
      <c r="C30" s="19"/>
      <c r="D30" s="34"/>
      <c r="E30" s="34"/>
      <c r="F30" s="19"/>
      <c r="G30" s="34"/>
      <c r="H30" s="34"/>
      <c r="I30" s="19"/>
      <c r="J30" s="34"/>
      <c r="K30" s="34"/>
      <c r="L30" s="19"/>
      <c r="M30" s="34"/>
      <c r="N30" s="34"/>
      <c r="O30" s="19"/>
    </row>
    <row r="31" spans="1:15" x14ac:dyDescent="0.25">
      <c r="A31" s="14"/>
      <c r="B31" s="86" t="s">
        <v>42</v>
      </c>
      <c r="C31" s="28"/>
      <c r="D31" s="60">
        <v>283141</v>
      </c>
      <c r="E31" s="60"/>
      <c r="F31" s="28"/>
      <c r="G31" s="60">
        <v>52436</v>
      </c>
      <c r="H31" s="60"/>
      <c r="I31" s="28"/>
      <c r="J31" s="44" t="s">
        <v>198</v>
      </c>
      <c r="K31" s="44"/>
      <c r="L31" s="28"/>
      <c r="M31" s="60">
        <v>335577</v>
      </c>
      <c r="N31" s="60"/>
      <c r="O31" s="28"/>
    </row>
    <row r="32" spans="1:15" x14ac:dyDescent="0.25">
      <c r="A32" s="14"/>
      <c r="B32" s="85" t="s">
        <v>451</v>
      </c>
      <c r="C32" s="19"/>
      <c r="D32" s="68">
        <v>54330</v>
      </c>
      <c r="E32" s="68"/>
      <c r="F32" s="19"/>
      <c r="G32" s="40" t="s">
        <v>198</v>
      </c>
      <c r="H32" s="40"/>
      <c r="I32" s="19"/>
      <c r="J32" s="40" t="s">
        <v>452</v>
      </c>
      <c r="K32" s="40"/>
      <c r="L32" s="12" t="s">
        <v>210</v>
      </c>
      <c r="M32" s="40" t="s">
        <v>198</v>
      </c>
      <c r="N32" s="40"/>
      <c r="O32" s="19"/>
    </row>
    <row r="33" spans="1:15" x14ac:dyDescent="0.25">
      <c r="A33" s="14"/>
      <c r="B33" s="86" t="s">
        <v>43</v>
      </c>
      <c r="C33" s="28"/>
      <c r="D33" s="60">
        <v>204104</v>
      </c>
      <c r="E33" s="60"/>
      <c r="F33" s="28"/>
      <c r="G33" s="60">
        <v>19874</v>
      </c>
      <c r="H33" s="60"/>
      <c r="I33" s="28"/>
      <c r="J33" s="44" t="s">
        <v>198</v>
      </c>
      <c r="K33" s="44"/>
      <c r="L33" s="28"/>
      <c r="M33" s="60">
        <v>223978</v>
      </c>
      <c r="N33" s="60"/>
      <c r="O33" s="28"/>
    </row>
    <row r="34" spans="1:15" ht="26.25" thickBot="1" x14ac:dyDescent="0.3">
      <c r="A34" s="14"/>
      <c r="B34" s="85" t="s">
        <v>44</v>
      </c>
      <c r="C34" s="19"/>
      <c r="D34" s="58">
        <v>14595</v>
      </c>
      <c r="E34" s="58"/>
      <c r="F34" s="19"/>
      <c r="G34" s="59">
        <v>284</v>
      </c>
      <c r="H34" s="59"/>
      <c r="I34" s="19"/>
      <c r="J34" s="59" t="s">
        <v>198</v>
      </c>
      <c r="K34" s="59"/>
      <c r="L34" s="19"/>
      <c r="M34" s="58">
        <v>14879</v>
      </c>
      <c r="N34" s="58"/>
      <c r="O34" s="19"/>
    </row>
    <row r="35" spans="1:15" ht="15.75" thickBot="1" x14ac:dyDescent="0.3">
      <c r="A35" s="14"/>
      <c r="B35" s="91" t="s">
        <v>45</v>
      </c>
      <c r="C35" s="28"/>
      <c r="D35" s="54" t="s">
        <v>197</v>
      </c>
      <c r="E35" s="55">
        <v>898086</v>
      </c>
      <c r="F35" s="28"/>
      <c r="G35" s="54" t="s">
        <v>197</v>
      </c>
      <c r="H35" s="55">
        <v>102273</v>
      </c>
      <c r="I35" s="28"/>
      <c r="J35" s="54" t="s">
        <v>197</v>
      </c>
      <c r="K35" s="56" t="s">
        <v>453</v>
      </c>
      <c r="L35" s="29" t="s">
        <v>210</v>
      </c>
      <c r="M35" s="54" t="s">
        <v>197</v>
      </c>
      <c r="N35" s="55">
        <v>918244</v>
      </c>
      <c r="O35" s="28"/>
    </row>
    <row r="36" spans="1:15" ht="15.75" thickTop="1" x14ac:dyDescent="0.25">
      <c r="A36" s="14"/>
      <c r="B36" s="25"/>
      <c r="C36" s="19"/>
      <c r="D36" s="94"/>
      <c r="E36" s="94"/>
      <c r="F36" s="19"/>
      <c r="G36" s="94"/>
      <c r="H36" s="94"/>
      <c r="I36" s="19"/>
      <c r="J36" s="94"/>
      <c r="K36" s="94"/>
      <c r="L36" s="19"/>
      <c r="M36" s="94"/>
      <c r="N36" s="94"/>
      <c r="O36" s="19"/>
    </row>
    <row r="37" spans="1:15" x14ac:dyDescent="0.25">
      <c r="A37" s="14"/>
      <c r="B37" s="89" t="s">
        <v>454</v>
      </c>
      <c r="C37" s="28"/>
      <c r="D37" s="67"/>
      <c r="E37" s="67"/>
      <c r="F37" s="28"/>
      <c r="G37" s="67"/>
      <c r="H37" s="67"/>
      <c r="I37" s="28"/>
      <c r="J37" s="67"/>
      <c r="K37" s="67"/>
      <c r="L37" s="28"/>
      <c r="M37" s="67"/>
      <c r="N37" s="67"/>
      <c r="O37" s="28"/>
    </row>
    <row r="38" spans="1:15" x14ac:dyDescent="0.25">
      <c r="A38" s="14"/>
      <c r="B38" s="81" t="s">
        <v>46</v>
      </c>
      <c r="C38" s="19"/>
      <c r="D38" s="34"/>
      <c r="E38" s="34"/>
      <c r="F38" s="19"/>
      <c r="G38" s="34"/>
      <c r="H38" s="34"/>
      <c r="I38" s="19"/>
      <c r="J38" s="34"/>
      <c r="K38" s="34"/>
      <c r="L38" s="19"/>
      <c r="M38" s="34"/>
      <c r="N38" s="34"/>
      <c r="O38" s="19"/>
    </row>
    <row r="39" spans="1:15" x14ac:dyDescent="0.25">
      <c r="A39" s="14"/>
      <c r="B39" s="86" t="s">
        <v>47</v>
      </c>
      <c r="C39" s="28"/>
      <c r="D39" s="29" t="s">
        <v>197</v>
      </c>
      <c r="E39" s="31">
        <v>4964</v>
      </c>
      <c r="F39" s="28"/>
      <c r="G39" s="29" t="s">
        <v>197</v>
      </c>
      <c r="H39" s="31">
        <v>1257</v>
      </c>
      <c r="I39" s="28"/>
      <c r="J39" s="29" t="s">
        <v>197</v>
      </c>
      <c r="K39" s="30" t="s">
        <v>198</v>
      </c>
      <c r="L39" s="28"/>
      <c r="M39" s="29" t="s">
        <v>197</v>
      </c>
      <c r="N39" s="31">
        <v>6221</v>
      </c>
      <c r="O39" s="28"/>
    </row>
    <row r="40" spans="1:15" x14ac:dyDescent="0.25">
      <c r="A40" s="14"/>
      <c r="B40" s="85" t="s">
        <v>48</v>
      </c>
      <c r="C40" s="19"/>
      <c r="D40" s="68">
        <v>3405</v>
      </c>
      <c r="E40" s="68"/>
      <c r="F40" s="19"/>
      <c r="G40" s="40">
        <v>269</v>
      </c>
      <c r="H40" s="40"/>
      <c r="I40" s="19"/>
      <c r="J40" s="40" t="s">
        <v>198</v>
      </c>
      <c r="K40" s="40"/>
      <c r="L40" s="19"/>
      <c r="M40" s="68">
        <v>3674</v>
      </c>
      <c r="N40" s="68"/>
      <c r="O40" s="19"/>
    </row>
    <row r="41" spans="1:15" x14ac:dyDescent="0.25">
      <c r="A41" s="14"/>
      <c r="B41" s="86" t="s">
        <v>455</v>
      </c>
      <c r="C41" s="28"/>
      <c r="D41" s="44" t="s">
        <v>198</v>
      </c>
      <c r="E41" s="44"/>
      <c r="F41" s="28"/>
      <c r="G41" s="60">
        <v>27785</v>
      </c>
      <c r="H41" s="60"/>
      <c r="I41" s="28"/>
      <c r="J41" s="44" t="s">
        <v>447</v>
      </c>
      <c r="K41" s="44"/>
      <c r="L41" s="29" t="s">
        <v>210</v>
      </c>
      <c r="M41" s="44" t="s">
        <v>198</v>
      </c>
      <c r="N41" s="44"/>
      <c r="O41" s="28"/>
    </row>
    <row r="42" spans="1:15" x14ac:dyDescent="0.25">
      <c r="A42" s="14"/>
      <c r="B42" s="85" t="s">
        <v>49</v>
      </c>
      <c r="C42" s="19"/>
      <c r="D42" s="68">
        <v>21495</v>
      </c>
      <c r="E42" s="68"/>
      <c r="F42" s="19"/>
      <c r="G42" s="68">
        <v>4014</v>
      </c>
      <c r="H42" s="68"/>
      <c r="I42" s="19"/>
      <c r="J42" s="40" t="s">
        <v>198</v>
      </c>
      <c r="K42" s="40"/>
      <c r="L42" s="19"/>
      <c r="M42" s="68">
        <v>25509</v>
      </c>
      <c r="N42" s="68"/>
      <c r="O42" s="19"/>
    </row>
    <row r="43" spans="1:15" x14ac:dyDescent="0.25">
      <c r="A43" s="14"/>
      <c r="B43" s="86" t="s">
        <v>50</v>
      </c>
      <c r="C43" s="28"/>
      <c r="D43" s="60">
        <v>13174</v>
      </c>
      <c r="E43" s="60"/>
      <c r="F43" s="28"/>
      <c r="G43" s="60">
        <v>2327</v>
      </c>
      <c r="H43" s="60"/>
      <c r="I43" s="28"/>
      <c r="J43" s="44" t="s">
        <v>198</v>
      </c>
      <c r="K43" s="44"/>
      <c r="L43" s="28"/>
      <c r="M43" s="60">
        <v>15501</v>
      </c>
      <c r="N43" s="60"/>
      <c r="O43" s="28"/>
    </row>
    <row r="44" spans="1:15" x14ac:dyDescent="0.25">
      <c r="A44" s="14"/>
      <c r="B44" s="85" t="s">
        <v>51</v>
      </c>
      <c r="C44" s="19"/>
      <c r="D44" s="68">
        <v>6590</v>
      </c>
      <c r="E44" s="68"/>
      <c r="F44" s="19"/>
      <c r="G44" s="40" t="s">
        <v>198</v>
      </c>
      <c r="H44" s="40"/>
      <c r="I44" s="19"/>
      <c r="J44" s="40" t="s">
        <v>198</v>
      </c>
      <c r="K44" s="40"/>
      <c r="L44" s="19"/>
      <c r="M44" s="68">
        <v>6590</v>
      </c>
      <c r="N44" s="68"/>
      <c r="O44" s="19"/>
    </row>
    <row r="45" spans="1:15" x14ac:dyDescent="0.25">
      <c r="A45" s="14"/>
      <c r="B45" s="86" t="s">
        <v>52</v>
      </c>
      <c r="C45" s="28"/>
      <c r="D45" s="44">
        <v>88</v>
      </c>
      <c r="E45" s="44"/>
      <c r="F45" s="28"/>
      <c r="G45" s="44" t="s">
        <v>198</v>
      </c>
      <c r="H45" s="44"/>
      <c r="I45" s="28"/>
      <c r="J45" s="44" t="s">
        <v>198</v>
      </c>
      <c r="K45" s="44"/>
      <c r="L45" s="28"/>
      <c r="M45" s="44">
        <v>88</v>
      </c>
      <c r="N45" s="44"/>
      <c r="O45" s="28"/>
    </row>
    <row r="46" spans="1:15" ht="15.75" thickBot="1" x14ac:dyDescent="0.3">
      <c r="A46" s="14"/>
      <c r="B46" s="85" t="s">
        <v>53</v>
      </c>
      <c r="C46" s="19"/>
      <c r="D46" s="58">
        <v>10093</v>
      </c>
      <c r="E46" s="58"/>
      <c r="F46" s="19"/>
      <c r="G46" s="58">
        <v>1879</v>
      </c>
      <c r="H46" s="58"/>
      <c r="I46" s="19"/>
      <c r="J46" s="59" t="s">
        <v>198</v>
      </c>
      <c r="K46" s="59"/>
      <c r="L46" s="19"/>
      <c r="M46" s="58">
        <v>11972</v>
      </c>
      <c r="N46" s="58"/>
      <c r="O46" s="19"/>
    </row>
    <row r="47" spans="1:15" x14ac:dyDescent="0.25">
      <c r="A47" s="14"/>
      <c r="B47" s="91" t="s">
        <v>54</v>
      </c>
      <c r="C47" s="28"/>
      <c r="D47" s="61">
        <v>59809</v>
      </c>
      <c r="E47" s="61"/>
      <c r="F47" s="28"/>
      <c r="G47" s="61">
        <v>37531</v>
      </c>
      <c r="H47" s="61"/>
      <c r="I47" s="28"/>
      <c r="J47" s="62" t="s">
        <v>447</v>
      </c>
      <c r="K47" s="62"/>
      <c r="L47" s="29" t="s">
        <v>210</v>
      </c>
      <c r="M47" s="61">
        <v>69555</v>
      </c>
      <c r="N47" s="61"/>
      <c r="O47" s="28"/>
    </row>
    <row r="48" spans="1:15" x14ac:dyDescent="0.25">
      <c r="A48" s="14"/>
      <c r="B48" s="25"/>
      <c r="C48" s="19"/>
      <c r="D48" s="34"/>
      <c r="E48" s="34"/>
      <c r="F48" s="19"/>
      <c r="G48" s="34"/>
      <c r="H48" s="34"/>
      <c r="I48" s="19"/>
      <c r="J48" s="34"/>
      <c r="K48" s="34"/>
      <c r="L48" s="19"/>
      <c r="M48" s="34"/>
      <c r="N48" s="34"/>
      <c r="O48" s="19"/>
    </row>
    <row r="49" spans="1:15" x14ac:dyDescent="0.25">
      <c r="A49" s="14"/>
      <c r="B49" s="79" t="s">
        <v>55</v>
      </c>
      <c r="C49" s="28"/>
      <c r="D49" s="60">
        <v>713910</v>
      </c>
      <c r="E49" s="60"/>
      <c r="F49" s="28"/>
      <c r="G49" s="60">
        <v>1661</v>
      </c>
      <c r="H49" s="60"/>
      <c r="I49" s="28"/>
      <c r="J49" s="44" t="s">
        <v>198</v>
      </c>
      <c r="K49" s="44"/>
      <c r="L49" s="28"/>
      <c r="M49" s="60">
        <v>715571</v>
      </c>
      <c r="N49" s="60"/>
      <c r="O49" s="28"/>
    </row>
    <row r="50" spans="1:15" x14ac:dyDescent="0.25">
      <c r="A50" s="14"/>
      <c r="B50" s="81" t="s">
        <v>56</v>
      </c>
      <c r="C50" s="19"/>
      <c r="D50" s="68">
        <v>13415</v>
      </c>
      <c r="E50" s="68"/>
      <c r="F50" s="19"/>
      <c r="G50" s="40" t="s">
        <v>198</v>
      </c>
      <c r="H50" s="40"/>
      <c r="I50" s="19"/>
      <c r="J50" s="40" t="s">
        <v>198</v>
      </c>
      <c r="K50" s="40"/>
      <c r="L50" s="19"/>
      <c r="M50" s="68">
        <v>13415</v>
      </c>
      <c r="N50" s="68"/>
      <c r="O50" s="19"/>
    </row>
    <row r="51" spans="1:15" x14ac:dyDescent="0.25">
      <c r="A51" s="14"/>
      <c r="B51" s="79" t="s">
        <v>57</v>
      </c>
      <c r="C51" s="28"/>
      <c r="D51" s="60">
        <v>22249</v>
      </c>
      <c r="E51" s="60"/>
      <c r="F51" s="28"/>
      <c r="G51" s="44" t="s">
        <v>198</v>
      </c>
      <c r="H51" s="44"/>
      <c r="I51" s="28"/>
      <c r="J51" s="44" t="s">
        <v>198</v>
      </c>
      <c r="K51" s="44"/>
      <c r="L51" s="28"/>
      <c r="M51" s="60">
        <v>22249</v>
      </c>
      <c r="N51" s="60"/>
      <c r="O51" s="28"/>
    </row>
    <row r="52" spans="1:15" x14ac:dyDescent="0.25">
      <c r="A52" s="14"/>
      <c r="B52" s="81" t="s">
        <v>33</v>
      </c>
      <c r="C52" s="19"/>
      <c r="D52" s="68">
        <v>60554</v>
      </c>
      <c r="E52" s="68"/>
      <c r="F52" s="19"/>
      <c r="G52" s="68">
        <v>8403</v>
      </c>
      <c r="H52" s="68"/>
      <c r="I52" s="19"/>
      <c r="J52" s="40" t="s">
        <v>198</v>
      </c>
      <c r="K52" s="40"/>
      <c r="L52" s="19"/>
      <c r="M52" s="68">
        <v>68957</v>
      </c>
      <c r="N52" s="68"/>
      <c r="O52" s="19"/>
    </row>
    <row r="53" spans="1:15" x14ac:dyDescent="0.25">
      <c r="A53" s="14"/>
      <c r="B53" s="74"/>
      <c r="C53" s="28"/>
      <c r="D53" s="67"/>
      <c r="E53" s="67"/>
      <c r="F53" s="28"/>
      <c r="G53" s="67"/>
      <c r="H53" s="67"/>
      <c r="I53" s="28"/>
      <c r="J53" s="67"/>
      <c r="K53" s="67"/>
      <c r="L53" s="28"/>
      <c r="M53" s="67"/>
      <c r="N53" s="67"/>
      <c r="O53" s="28"/>
    </row>
    <row r="54" spans="1:15" x14ac:dyDescent="0.25">
      <c r="A54" s="14"/>
      <c r="B54" s="81" t="s">
        <v>456</v>
      </c>
      <c r="C54" s="19"/>
      <c r="D54" s="34"/>
      <c r="E54" s="34"/>
      <c r="F54" s="19"/>
      <c r="G54" s="34"/>
      <c r="H54" s="34"/>
      <c r="I54" s="19"/>
      <c r="J54" s="34"/>
      <c r="K54" s="34"/>
      <c r="L54" s="19"/>
      <c r="M54" s="34"/>
      <c r="N54" s="34"/>
      <c r="O54" s="19"/>
    </row>
    <row r="55" spans="1:15" x14ac:dyDescent="0.25">
      <c r="A55" s="14"/>
      <c r="B55" s="74"/>
      <c r="C55" s="28"/>
      <c r="D55" s="67"/>
      <c r="E55" s="67"/>
      <c r="F55" s="28"/>
      <c r="G55" s="67"/>
      <c r="H55" s="67"/>
      <c r="I55" s="28"/>
      <c r="J55" s="67"/>
      <c r="K55" s="67"/>
      <c r="L55" s="28"/>
      <c r="M55" s="67"/>
      <c r="N55" s="67"/>
      <c r="O55" s="28"/>
    </row>
    <row r="56" spans="1:15" x14ac:dyDescent="0.25">
      <c r="A56" s="14"/>
      <c r="B56" s="81" t="s">
        <v>60</v>
      </c>
      <c r="C56" s="19"/>
      <c r="D56" s="34"/>
      <c r="E56" s="34"/>
      <c r="F56" s="19"/>
      <c r="G56" s="34"/>
      <c r="H56" s="34"/>
      <c r="I56" s="19"/>
      <c r="J56" s="34"/>
      <c r="K56" s="34"/>
      <c r="L56" s="19"/>
      <c r="M56" s="34"/>
      <c r="N56" s="34"/>
      <c r="O56" s="19"/>
    </row>
    <row r="57" spans="1:15" x14ac:dyDescent="0.25">
      <c r="A57" s="14"/>
      <c r="B57" s="86" t="s">
        <v>457</v>
      </c>
      <c r="C57" s="28"/>
      <c r="D57" s="44" t="s">
        <v>198</v>
      </c>
      <c r="E57" s="44"/>
      <c r="F57" s="28"/>
      <c r="G57" s="44" t="s">
        <v>198</v>
      </c>
      <c r="H57" s="44"/>
      <c r="I57" s="28"/>
      <c r="J57" s="44" t="s">
        <v>198</v>
      </c>
      <c r="K57" s="44"/>
      <c r="L57" s="28"/>
      <c r="M57" s="44" t="s">
        <v>198</v>
      </c>
      <c r="N57" s="44"/>
      <c r="O57" s="28"/>
    </row>
    <row r="58" spans="1:15" x14ac:dyDescent="0.25">
      <c r="A58" s="14"/>
      <c r="B58" s="85" t="s">
        <v>62</v>
      </c>
      <c r="C58" s="19"/>
      <c r="D58" s="68">
        <v>214481</v>
      </c>
      <c r="E58" s="68"/>
      <c r="F58" s="19"/>
      <c r="G58" s="68">
        <v>60019</v>
      </c>
      <c r="H58" s="68"/>
      <c r="I58" s="19"/>
      <c r="J58" s="40" t="s">
        <v>458</v>
      </c>
      <c r="K58" s="40"/>
      <c r="L58" s="12" t="s">
        <v>210</v>
      </c>
      <c r="M58" s="68">
        <v>214481</v>
      </c>
      <c r="N58" s="68"/>
      <c r="O58" s="19"/>
    </row>
    <row r="59" spans="1:15" x14ac:dyDescent="0.25">
      <c r="A59" s="14"/>
      <c r="B59" s="86" t="s">
        <v>63</v>
      </c>
      <c r="C59" s="28"/>
      <c r="D59" s="44" t="s">
        <v>459</v>
      </c>
      <c r="E59" s="44"/>
      <c r="F59" s="29" t="s">
        <v>210</v>
      </c>
      <c r="G59" s="44" t="s">
        <v>460</v>
      </c>
      <c r="H59" s="44"/>
      <c r="I59" s="29" t="s">
        <v>210</v>
      </c>
      <c r="J59" s="44" t="s">
        <v>198</v>
      </c>
      <c r="K59" s="44"/>
      <c r="L59" s="28"/>
      <c r="M59" s="44" t="s">
        <v>287</v>
      </c>
      <c r="N59" s="44"/>
      <c r="O59" s="29" t="s">
        <v>210</v>
      </c>
    </row>
    <row r="60" spans="1:15" x14ac:dyDescent="0.25">
      <c r="A60" s="14"/>
      <c r="B60" s="85" t="s">
        <v>461</v>
      </c>
      <c r="C60" s="19"/>
      <c r="D60" s="40" t="s">
        <v>460</v>
      </c>
      <c r="E60" s="40"/>
      <c r="F60" s="12" t="s">
        <v>210</v>
      </c>
      <c r="G60" s="40" t="s">
        <v>198</v>
      </c>
      <c r="H60" s="40"/>
      <c r="I60" s="19"/>
      <c r="J60" s="68">
        <v>5689</v>
      </c>
      <c r="K60" s="68"/>
      <c r="L60" s="19"/>
      <c r="M60" s="40" t="s">
        <v>198</v>
      </c>
      <c r="N60" s="40"/>
      <c r="O60" s="19"/>
    </row>
    <row r="61" spans="1:15" ht="15.75" thickBot="1" x14ac:dyDescent="0.3">
      <c r="A61" s="14"/>
      <c r="B61" s="86" t="s">
        <v>64</v>
      </c>
      <c r="C61" s="28"/>
      <c r="D61" s="41" t="s">
        <v>281</v>
      </c>
      <c r="E61" s="41"/>
      <c r="F61" s="29" t="s">
        <v>210</v>
      </c>
      <c r="G61" s="41" t="s">
        <v>198</v>
      </c>
      <c r="H61" s="41"/>
      <c r="I61" s="28"/>
      <c r="J61" s="41" t="s">
        <v>198</v>
      </c>
      <c r="K61" s="41"/>
      <c r="L61" s="28"/>
      <c r="M61" s="41" t="s">
        <v>281</v>
      </c>
      <c r="N61" s="41"/>
      <c r="O61" s="29" t="s">
        <v>210</v>
      </c>
    </row>
    <row r="62" spans="1:15" ht="27" thickBot="1" x14ac:dyDescent="0.3">
      <c r="A62" s="14"/>
      <c r="B62" s="90" t="s">
        <v>462</v>
      </c>
      <c r="C62" s="19"/>
      <c r="D62" s="95">
        <v>28149</v>
      </c>
      <c r="E62" s="95"/>
      <c r="F62" s="19"/>
      <c r="G62" s="95">
        <v>54330</v>
      </c>
      <c r="H62" s="95"/>
      <c r="I62" s="19"/>
      <c r="J62" s="96" t="s">
        <v>452</v>
      </c>
      <c r="K62" s="96"/>
      <c r="L62" s="12" t="s">
        <v>210</v>
      </c>
      <c r="M62" s="95">
        <v>28149</v>
      </c>
      <c r="N62" s="95"/>
      <c r="O62" s="19"/>
    </row>
    <row r="63" spans="1:15" x14ac:dyDescent="0.25">
      <c r="A63" s="14"/>
      <c r="B63" s="86" t="s">
        <v>66</v>
      </c>
      <c r="C63" s="28"/>
      <c r="D63" s="62" t="s">
        <v>198</v>
      </c>
      <c r="E63" s="62"/>
      <c r="F63" s="28"/>
      <c r="G63" s="62">
        <v>348</v>
      </c>
      <c r="H63" s="62"/>
      <c r="I63" s="28"/>
      <c r="J63" s="62" t="s">
        <v>198</v>
      </c>
      <c r="K63" s="62"/>
      <c r="L63" s="28"/>
      <c r="M63" s="62">
        <v>348</v>
      </c>
      <c r="N63" s="62"/>
      <c r="O63" s="28"/>
    </row>
    <row r="64" spans="1:15" ht="15.75" thickBot="1" x14ac:dyDescent="0.3">
      <c r="A64" s="14"/>
      <c r="B64" s="90" t="s">
        <v>67</v>
      </c>
      <c r="C64" s="19"/>
      <c r="D64" s="58">
        <v>28149</v>
      </c>
      <c r="E64" s="58"/>
      <c r="F64" s="19"/>
      <c r="G64" s="58">
        <v>54678</v>
      </c>
      <c r="H64" s="58"/>
      <c r="I64" s="19"/>
      <c r="J64" s="59" t="s">
        <v>452</v>
      </c>
      <c r="K64" s="59"/>
      <c r="L64" s="12" t="s">
        <v>210</v>
      </c>
      <c r="M64" s="58">
        <v>28497</v>
      </c>
      <c r="N64" s="58"/>
      <c r="O64" s="19"/>
    </row>
    <row r="65" spans="1:27" ht="15.75" thickBot="1" x14ac:dyDescent="0.3">
      <c r="A65" s="14"/>
      <c r="B65" s="91" t="s">
        <v>68</v>
      </c>
      <c r="C65" s="28"/>
      <c r="D65" s="54" t="s">
        <v>197</v>
      </c>
      <c r="E65" s="55">
        <v>898086</v>
      </c>
      <c r="F65" s="28"/>
      <c r="G65" s="54" t="s">
        <v>197</v>
      </c>
      <c r="H65" s="55">
        <v>102273</v>
      </c>
      <c r="I65" s="28"/>
      <c r="J65" s="54" t="s">
        <v>197</v>
      </c>
      <c r="K65" s="56" t="s">
        <v>453</v>
      </c>
      <c r="L65" s="29" t="s">
        <v>210</v>
      </c>
      <c r="M65" s="54" t="s">
        <v>197</v>
      </c>
      <c r="N65" s="55">
        <v>918244</v>
      </c>
      <c r="O65" s="28"/>
    </row>
    <row r="66" spans="1:27" ht="15.75" thickTop="1" x14ac:dyDescent="0.25">
      <c r="A66" s="14"/>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row>
    <row r="67" spans="1:27" x14ac:dyDescent="0.25">
      <c r="A67" s="14"/>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ht="15.75" thickBot="1" x14ac:dyDescent="0.3">
      <c r="A68" s="14"/>
      <c r="B68" s="19"/>
      <c r="C68" s="20"/>
      <c r="D68" s="32" t="s">
        <v>215</v>
      </c>
      <c r="E68" s="32"/>
      <c r="F68" s="32"/>
      <c r="G68" s="32"/>
      <c r="H68" s="32"/>
      <c r="I68" s="32"/>
      <c r="J68" s="32"/>
      <c r="K68" s="32"/>
      <c r="L68" s="32"/>
      <c r="M68" s="32"/>
      <c r="N68" s="32"/>
      <c r="O68" s="20"/>
    </row>
    <row r="69" spans="1:27" x14ac:dyDescent="0.25">
      <c r="A69" s="14"/>
      <c r="B69" s="19"/>
      <c r="C69" s="20"/>
      <c r="D69" s="43" t="s">
        <v>435</v>
      </c>
      <c r="E69" s="43"/>
      <c r="F69" s="24"/>
      <c r="G69" s="43" t="s">
        <v>436</v>
      </c>
      <c r="H69" s="43"/>
      <c r="I69" s="24"/>
      <c r="J69" s="66"/>
      <c r="K69" s="66"/>
      <c r="L69" s="24"/>
      <c r="M69" s="66"/>
      <c r="N69" s="66"/>
      <c r="O69" s="20"/>
    </row>
    <row r="70" spans="1:27" x14ac:dyDescent="0.25">
      <c r="A70" s="14"/>
      <c r="B70" s="19"/>
      <c r="C70" s="20"/>
      <c r="D70" s="42" t="s">
        <v>437</v>
      </c>
      <c r="E70" s="42"/>
      <c r="F70" s="20"/>
      <c r="G70" s="42" t="s">
        <v>438</v>
      </c>
      <c r="H70" s="42"/>
      <c r="I70" s="20"/>
      <c r="J70" s="42" t="s">
        <v>439</v>
      </c>
      <c r="K70" s="42"/>
      <c r="L70" s="20"/>
      <c r="M70" s="57"/>
      <c r="N70" s="57"/>
      <c r="O70" s="20"/>
    </row>
    <row r="71" spans="1:27" ht="15.75" thickBot="1" x14ac:dyDescent="0.3">
      <c r="A71" s="14"/>
      <c r="B71" s="19"/>
      <c r="C71" s="20"/>
      <c r="D71" s="32" t="s">
        <v>440</v>
      </c>
      <c r="E71" s="32"/>
      <c r="F71" s="20"/>
      <c r="G71" s="32" t="s">
        <v>441</v>
      </c>
      <c r="H71" s="32"/>
      <c r="I71" s="20"/>
      <c r="J71" s="32" t="s">
        <v>442</v>
      </c>
      <c r="K71" s="32"/>
      <c r="L71" s="20"/>
      <c r="M71" s="32" t="s">
        <v>443</v>
      </c>
      <c r="N71" s="32"/>
      <c r="O71" s="20"/>
    </row>
    <row r="72" spans="1:27" x14ac:dyDescent="0.25">
      <c r="A72" s="14"/>
      <c r="B72" s="89" t="s">
        <v>444</v>
      </c>
      <c r="C72" s="28"/>
      <c r="D72" s="97"/>
      <c r="E72" s="97"/>
      <c r="F72" s="28"/>
      <c r="G72" s="97"/>
      <c r="H72" s="97"/>
      <c r="I72" s="28"/>
      <c r="J72" s="97"/>
      <c r="K72" s="97"/>
      <c r="L72" s="28"/>
      <c r="M72" s="97"/>
      <c r="N72" s="97"/>
      <c r="O72" s="28"/>
    </row>
    <row r="73" spans="1:27" x14ac:dyDescent="0.25">
      <c r="A73" s="14"/>
      <c r="B73" s="81" t="s">
        <v>30</v>
      </c>
      <c r="C73" s="19"/>
      <c r="D73" s="34"/>
      <c r="E73" s="34"/>
      <c r="F73" s="19"/>
      <c r="G73" s="34"/>
      <c r="H73" s="34"/>
      <c r="I73" s="19"/>
      <c r="J73" s="34"/>
      <c r="K73" s="34"/>
      <c r="L73" s="19"/>
      <c r="M73" s="34"/>
      <c r="N73" s="34"/>
      <c r="O73" s="19"/>
    </row>
    <row r="74" spans="1:27" ht="25.5" x14ac:dyDescent="0.25">
      <c r="A74" s="14"/>
      <c r="B74" s="86" t="s">
        <v>445</v>
      </c>
      <c r="C74" s="28"/>
      <c r="D74" s="29" t="s">
        <v>197</v>
      </c>
      <c r="E74" s="31">
        <v>60805</v>
      </c>
      <c r="F74" s="28"/>
      <c r="G74" s="29" t="s">
        <v>197</v>
      </c>
      <c r="H74" s="31">
        <v>7673</v>
      </c>
      <c r="I74" s="28"/>
      <c r="J74" s="29" t="s">
        <v>197</v>
      </c>
      <c r="K74" s="30" t="s">
        <v>198</v>
      </c>
      <c r="L74" s="28"/>
      <c r="M74" s="29" t="s">
        <v>197</v>
      </c>
      <c r="N74" s="31">
        <v>68478</v>
      </c>
      <c r="O74" s="28"/>
    </row>
    <row r="75" spans="1:27" x14ac:dyDescent="0.25">
      <c r="A75" s="14"/>
      <c r="B75" s="85" t="s">
        <v>446</v>
      </c>
      <c r="C75" s="19"/>
      <c r="D75" s="68">
        <v>25138</v>
      </c>
      <c r="E75" s="68"/>
      <c r="F75" s="19"/>
      <c r="G75" s="40" t="s">
        <v>198</v>
      </c>
      <c r="H75" s="40"/>
      <c r="I75" s="19"/>
      <c r="J75" s="40" t="s">
        <v>463</v>
      </c>
      <c r="K75" s="40"/>
      <c r="L75" s="12" t="s">
        <v>210</v>
      </c>
      <c r="M75" s="40" t="s">
        <v>198</v>
      </c>
      <c r="N75" s="40"/>
      <c r="O75" s="19"/>
    </row>
    <row r="76" spans="1:27" x14ac:dyDescent="0.25">
      <c r="A76" s="14"/>
      <c r="B76" s="86" t="s">
        <v>32</v>
      </c>
      <c r="C76" s="28"/>
      <c r="D76" s="60">
        <v>5771</v>
      </c>
      <c r="E76" s="60"/>
      <c r="F76" s="28"/>
      <c r="G76" s="60">
        <v>3097</v>
      </c>
      <c r="H76" s="60"/>
      <c r="I76" s="28"/>
      <c r="J76" s="44" t="s">
        <v>198</v>
      </c>
      <c r="K76" s="44"/>
      <c r="L76" s="28"/>
      <c r="M76" s="60">
        <v>8868</v>
      </c>
      <c r="N76" s="60"/>
      <c r="O76" s="28"/>
    </row>
    <row r="77" spans="1:27" x14ac:dyDescent="0.25">
      <c r="A77" s="14"/>
      <c r="B77" s="85" t="s">
        <v>33</v>
      </c>
      <c r="C77" s="19"/>
      <c r="D77" s="68">
        <v>2581</v>
      </c>
      <c r="E77" s="68"/>
      <c r="F77" s="19"/>
      <c r="G77" s="68">
        <v>1029</v>
      </c>
      <c r="H77" s="68"/>
      <c r="I77" s="19"/>
      <c r="J77" s="40" t="s">
        <v>198</v>
      </c>
      <c r="K77" s="40"/>
      <c r="L77" s="19"/>
      <c r="M77" s="68">
        <v>3610</v>
      </c>
      <c r="N77" s="68"/>
      <c r="O77" s="19"/>
    </row>
    <row r="78" spans="1:27" ht="15.75" thickBot="1" x14ac:dyDescent="0.3">
      <c r="A78" s="14"/>
      <c r="B78" s="86" t="s">
        <v>34</v>
      </c>
      <c r="C78" s="28"/>
      <c r="D78" s="69">
        <v>4015</v>
      </c>
      <c r="E78" s="69"/>
      <c r="F78" s="28"/>
      <c r="G78" s="41">
        <v>265</v>
      </c>
      <c r="H78" s="41"/>
      <c r="I78" s="28"/>
      <c r="J78" s="41" t="s">
        <v>198</v>
      </c>
      <c r="K78" s="41"/>
      <c r="L78" s="28"/>
      <c r="M78" s="69">
        <v>4280</v>
      </c>
      <c r="N78" s="69"/>
      <c r="O78" s="28"/>
    </row>
    <row r="79" spans="1:27" x14ac:dyDescent="0.25">
      <c r="A79" s="14"/>
      <c r="B79" s="90" t="s">
        <v>35</v>
      </c>
      <c r="C79" s="19"/>
      <c r="D79" s="92">
        <v>98310</v>
      </c>
      <c r="E79" s="92"/>
      <c r="F79" s="19"/>
      <c r="G79" s="92">
        <v>12064</v>
      </c>
      <c r="H79" s="92"/>
      <c r="I79" s="19"/>
      <c r="J79" s="93" t="s">
        <v>463</v>
      </c>
      <c r="K79" s="93"/>
      <c r="L79" s="12" t="s">
        <v>210</v>
      </c>
      <c r="M79" s="92">
        <v>85236</v>
      </c>
      <c r="N79" s="92"/>
      <c r="O79" s="19"/>
    </row>
    <row r="80" spans="1:27" x14ac:dyDescent="0.25">
      <c r="A80" s="14"/>
      <c r="B80" s="74"/>
      <c r="C80" s="28"/>
      <c r="D80" s="67"/>
      <c r="E80" s="67"/>
      <c r="F80" s="28"/>
      <c r="G80" s="67"/>
      <c r="H80" s="67"/>
      <c r="I80" s="28"/>
      <c r="J80" s="67"/>
      <c r="K80" s="67"/>
      <c r="L80" s="28"/>
      <c r="M80" s="67"/>
      <c r="N80" s="67"/>
      <c r="O80" s="28"/>
    </row>
    <row r="81" spans="1:15" x14ac:dyDescent="0.25">
      <c r="A81" s="14"/>
      <c r="B81" s="81" t="s">
        <v>36</v>
      </c>
      <c r="C81" s="19"/>
      <c r="D81" s="34"/>
      <c r="E81" s="34"/>
      <c r="F81" s="19"/>
      <c r="G81" s="34"/>
      <c r="H81" s="34"/>
      <c r="I81" s="19"/>
      <c r="J81" s="34"/>
      <c r="K81" s="34"/>
      <c r="L81" s="19"/>
      <c r="M81" s="34"/>
      <c r="N81" s="34"/>
      <c r="O81" s="19"/>
    </row>
    <row r="82" spans="1:15" x14ac:dyDescent="0.25">
      <c r="A82" s="14"/>
      <c r="B82" s="86" t="s">
        <v>37</v>
      </c>
      <c r="C82" s="28"/>
      <c r="D82" s="60">
        <v>515952</v>
      </c>
      <c r="E82" s="60"/>
      <c r="F82" s="28"/>
      <c r="G82" s="60">
        <v>31545</v>
      </c>
      <c r="H82" s="60"/>
      <c r="I82" s="28"/>
      <c r="J82" s="44" t="s">
        <v>198</v>
      </c>
      <c r="K82" s="44"/>
      <c r="L82" s="28"/>
      <c r="M82" s="60">
        <v>547497</v>
      </c>
      <c r="N82" s="60"/>
      <c r="O82" s="28"/>
    </row>
    <row r="83" spans="1:15" x14ac:dyDescent="0.25">
      <c r="A83" s="14"/>
      <c r="B83" s="85" t="s">
        <v>38</v>
      </c>
      <c r="C83" s="19"/>
      <c r="D83" s="68">
        <v>64639</v>
      </c>
      <c r="E83" s="68"/>
      <c r="F83" s="19"/>
      <c r="G83" s="68">
        <v>3800</v>
      </c>
      <c r="H83" s="68"/>
      <c r="I83" s="19"/>
      <c r="J83" s="40" t="s">
        <v>198</v>
      </c>
      <c r="K83" s="40"/>
      <c r="L83" s="19"/>
      <c r="M83" s="68">
        <v>68439</v>
      </c>
      <c r="N83" s="68"/>
      <c r="O83" s="19"/>
    </row>
    <row r="84" spans="1:15" ht="15.75" thickBot="1" x14ac:dyDescent="0.3">
      <c r="A84" s="14"/>
      <c r="B84" s="86" t="s">
        <v>39</v>
      </c>
      <c r="C84" s="28"/>
      <c r="D84" s="41" t="s">
        <v>464</v>
      </c>
      <c r="E84" s="41"/>
      <c r="F84" s="29" t="s">
        <v>210</v>
      </c>
      <c r="G84" s="41" t="s">
        <v>465</v>
      </c>
      <c r="H84" s="41"/>
      <c r="I84" s="29" t="s">
        <v>210</v>
      </c>
      <c r="J84" s="41" t="s">
        <v>198</v>
      </c>
      <c r="K84" s="41"/>
      <c r="L84" s="28"/>
      <c r="M84" s="41" t="s">
        <v>466</v>
      </c>
      <c r="N84" s="41"/>
      <c r="O84" s="29" t="s">
        <v>210</v>
      </c>
    </row>
    <row r="85" spans="1:15" x14ac:dyDescent="0.25">
      <c r="A85" s="14"/>
      <c r="B85" s="90" t="s">
        <v>40</v>
      </c>
      <c r="C85" s="19"/>
      <c r="D85" s="92">
        <v>250295</v>
      </c>
      <c r="E85" s="92"/>
      <c r="F85" s="19"/>
      <c r="G85" s="92">
        <v>16704</v>
      </c>
      <c r="H85" s="92"/>
      <c r="I85" s="19"/>
      <c r="J85" s="93" t="s">
        <v>198</v>
      </c>
      <c r="K85" s="93"/>
      <c r="L85" s="19"/>
      <c r="M85" s="92">
        <v>266999</v>
      </c>
      <c r="N85" s="92"/>
      <c r="O85" s="19"/>
    </row>
    <row r="86" spans="1:15" x14ac:dyDescent="0.25">
      <c r="A86" s="14"/>
      <c r="B86" s="74"/>
      <c r="C86" s="28"/>
      <c r="D86" s="67"/>
      <c r="E86" s="67"/>
      <c r="F86" s="28"/>
      <c r="G86" s="67"/>
      <c r="H86" s="67"/>
      <c r="I86" s="28"/>
      <c r="J86" s="67"/>
      <c r="K86" s="67"/>
      <c r="L86" s="28"/>
      <c r="M86" s="67"/>
      <c r="N86" s="67"/>
      <c r="O86" s="28"/>
    </row>
    <row r="87" spans="1:15" x14ac:dyDescent="0.25">
      <c r="A87" s="14"/>
      <c r="B87" s="81" t="s">
        <v>41</v>
      </c>
      <c r="C87" s="19"/>
      <c r="D87" s="34"/>
      <c r="E87" s="34"/>
      <c r="F87" s="19"/>
      <c r="G87" s="34"/>
      <c r="H87" s="34"/>
      <c r="I87" s="19"/>
      <c r="J87" s="34"/>
      <c r="K87" s="34"/>
      <c r="L87" s="19"/>
      <c r="M87" s="34"/>
      <c r="N87" s="34"/>
      <c r="O87" s="19"/>
    </row>
    <row r="88" spans="1:15" x14ac:dyDescent="0.25">
      <c r="A88" s="14"/>
      <c r="B88" s="86" t="s">
        <v>42</v>
      </c>
      <c r="C88" s="28"/>
      <c r="D88" s="60">
        <v>283141</v>
      </c>
      <c r="E88" s="60"/>
      <c r="F88" s="28"/>
      <c r="G88" s="60">
        <v>52436</v>
      </c>
      <c r="H88" s="60"/>
      <c r="I88" s="28"/>
      <c r="J88" s="44" t="s">
        <v>198</v>
      </c>
      <c r="K88" s="44"/>
      <c r="L88" s="28"/>
      <c r="M88" s="60">
        <v>335577</v>
      </c>
      <c r="N88" s="60"/>
      <c r="O88" s="28"/>
    </row>
    <row r="89" spans="1:15" x14ac:dyDescent="0.25">
      <c r="A89" s="14"/>
      <c r="B89" s="85" t="s">
        <v>451</v>
      </c>
      <c r="C89" s="19"/>
      <c r="D89" s="68">
        <v>54906</v>
      </c>
      <c r="E89" s="68"/>
      <c r="F89" s="19"/>
      <c r="G89" s="40" t="s">
        <v>198</v>
      </c>
      <c r="H89" s="40"/>
      <c r="I89" s="19"/>
      <c r="J89" s="40" t="s">
        <v>467</v>
      </c>
      <c r="K89" s="40"/>
      <c r="L89" s="12" t="s">
        <v>210</v>
      </c>
      <c r="M89" s="40" t="s">
        <v>198</v>
      </c>
      <c r="N89" s="40"/>
      <c r="O89" s="19"/>
    </row>
    <row r="90" spans="1:15" x14ac:dyDescent="0.25">
      <c r="A90" s="14"/>
      <c r="B90" s="86" t="s">
        <v>43</v>
      </c>
      <c r="C90" s="28"/>
      <c r="D90" s="60">
        <v>211999</v>
      </c>
      <c r="E90" s="60"/>
      <c r="F90" s="28"/>
      <c r="G90" s="60">
        <v>22392</v>
      </c>
      <c r="H90" s="60"/>
      <c r="I90" s="28"/>
      <c r="J90" s="44" t="s">
        <v>198</v>
      </c>
      <c r="K90" s="44"/>
      <c r="L90" s="28"/>
      <c r="M90" s="60">
        <v>234391</v>
      </c>
      <c r="N90" s="60"/>
      <c r="O90" s="28"/>
    </row>
    <row r="91" spans="1:15" ht="26.25" thickBot="1" x14ac:dyDescent="0.3">
      <c r="A91" s="14"/>
      <c r="B91" s="85" t="s">
        <v>44</v>
      </c>
      <c r="C91" s="19"/>
      <c r="D91" s="58">
        <v>14876</v>
      </c>
      <c r="E91" s="58"/>
      <c r="F91" s="19"/>
      <c r="G91" s="59">
        <v>334</v>
      </c>
      <c r="H91" s="59"/>
      <c r="I91" s="19"/>
      <c r="J91" s="59" t="s">
        <v>198</v>
      </c>
      <c r="K91" s="59"/>
      <c r="L91" s="19"/>
      <c r="M91" s="58">
        <v>15210</v>
      </c>
      <c r="N91" s="58"/>
      <c r="O91" s="19"/>
    </row>
    <row r="92" spans="1:15" ht="15.75" thickBot="1" x14ac:dyDescent="0.3">
      <c r="A92" s="14"/>
      <c r="B92" s="91" t="s">
        <v>45</v>
      </c>
      <c r="C92" s="28"/>
      <c r="D92" s="54" t="s">
        <v>197</v>
      </c>
      <c r="E92" s="55">
        <v>913527</v>
      </c>
      <c r="F92" s="28"/>
      <c r="G92" s="54" t="s">
        <v>197</v>
      </c>
      <c r="H92" s="55">
        <v>103930</v>
      </c>
      <c r="I92" s="28"/>
      <c r="J92" s="54" t="s">
        <v>197</v>
      </c>
      <c r="K92" s="56" t="s">
        <v>468</v>
      </c>
      <c r="L92" s="29" t="s">
        <v>210</v>
      </c>
      <c r="M92" s="54" t="s">
        <v>197</v>
      </c>
      <c r="N92" s="55">
        <v>937413</v>
      </c>
      <c r="O92" s="28"/>
    </row>
    <row r="93" spans="1:15" ht="15.75" thickTop="1" x14ac:dyDescent="0.25">
      <c r="A93" s="14"/>
      <c r="B93" s="25"/>
      <c r="C93" s="19"/>
      <c r="D93" s="94"/>
      <c r="E93" s="94"/>
      <c r="F93" s="19"/>
      <c r="G93" s="94"/>
      <c r="H93" s="94"/>
      <c r="I93" s="19"/>
      <c r="J93" s="94"/>
      <c r="K93" s="94"/>
      <c r="L93" s="19"/>
      <c r="M93" s="94"/>
      <c r="N93" s="94"/>
      <c r="O93" s="19"/>
    </row>
    <row r="94" spans="1:15" x14ac:dyDescent="0.25">
      <c r="A94" s="14"/>
      <c r="B94" s="89" t="s">
        <v>454</v>
      </c>
      <c r="C94" s="28"/>
      <c r="D94" s="67"/>
      <c r="E94" s="67"/>
      <c r="F94" s="28"/>
      <c r="G94" s="67"/>
      <c r="H94" s="67"/>
      <c r="I94" s="28"/>
      <c r="J94" s="67"/>
      <c r="K94" s="67"/>
      <c r="L94" s="28"/>
      <c r="M94" s="67"/>
      <c r="N94" s="67"/>
      <c r="O94" s="28"/>
    </row>
    <row r="95" spans="1:15" x14ac:dyDescent="0.25">
      <c r="A95" s="14"/>
      <c r="B95" s="81" t="s">
        <v>46</v>
      </c>
      <c r="C95" s="19"/>
      <c r="D95" s="34"/>
      <c r="E95" s="34"/>
      <c r="F95" s="19"/>
      <c r="G95" s="34"/>
      <c r="H95" s="34"/>
      <c r="I95" s="19"/>
      <c r="J95" s="34"/>
      <c r="K95" s="34"/>
      <c r="L95" s="19"/>
      <c r="M95" s="34"/>
      <c r="N95" s="34"/>
      <c r="O95" s="19"/>
    </row>
    <row r="96" spans="1:15" x14ac:dyDescent="0.25">
      <c r="A96" s="14"/>
      <c r="B96" s="86" t="s">
        <v>47</v>
      </c>
      <c r="C96" s="28"/>
      <c r="D96" s="29" t="s">
        <v>197</v>
      </c>
      <c r="E96" s="31">
        <v>5038</v>
      </c>
      <c r="F96" s="28"/>
      <c r="G96" s="29" t="s">
        <v>197</v>
      </c>
      <c r="H96" s="31">
        <v>1185</v>
      </c>
      <c r="I96" s="28"/>
      <c r="J96" s="29" t="s">
        <v>197</v>
      </c>
      <c r="K96" s="30" t="s">
        <v>198</v>
      </c>
      <c r="L96" s="28"/>
      <c r="M96" s="29" t="s">
        <v>197</v>
      </c>
      <c r="N96" s="31">
        <v>6223</v>
      </c>
      <c r="O96" s="28"/>
    </row>
    <row r="97" spans="1:15" x14ac:dyDescent="0.25">
      <c r="A97" s="14"/>
      <c r="B97" s="85" t="s">
        <v>48</v>
      </c>
      <c r="C97" s="19"/>
      <c r="D97" s="68">
        <v>3644</v>
      </c>
      <c r="E97" s="68"/>
      <c r="F97" s="19"/>
      <c r="G97" s="40">
        <v>261</v>
      </c>
      <c r="H97" s="40"/>
      <c r="I97" s="19"/>
      <c r="J97" s="40" t="s">
        <v>198</v>
      </c>
      <c r="K97" s="40"/>
      <c r="L97" s="19"/>
      <c r="M97" s="68">
        <v>3905</v>
      </c>
      <c r="N97" s="68"/>
      <c r="O97" s="19"/>
    </row>
    <row r="98" spans="1:15" x14ac:dyDescent="0.25">
      <c r="A98" s="14"/>
      <c r="B98" s="86" t="s">
        <v>455</v>
      </c>
      <c r="C98" s="28"/>
      <c r="D98" s="44" t="s">
        <v>198</v>
      </c>
      <c r="E98" s="44"/>
      <c r="F98" s="28"/>
      <c r="G98" s="60">
        <v>25138</v>
      </c>
      <c r="H98" s="60"/>
      <c r="I98" s="28"/>
      <c r="J98" s="44" t="s">
        <v>463</v>
      </c>
      <c r="K98" s="44"/>
      <c r="L98" s="29" t="s">
        <v>210</v>
      </c>
      <c r="M98" s="44" t="s">
        <v>198</v>
      </c>
      <c r="N98" s="44"/>
      <c r="O98" s="28"/>
    </row>
    <row r="99" spans="1:15" x14ac:dyDescent="0.25">
      <c r="A99" s="14"/>
      <c r="B99" s="85" t="s">
        <v>49</v>
      </c>
      <c r="C99" s="19"/>
      <c r="D99" s="68">
        <v>20083</v>
      </c>
      <c r="E99" s="68"/>
      <c r="F99" s="19"/>
      <c r="G99" s="68">
        <v>5953</v>
      </c>
      <c r="H99" s="68"/>
      <c r="I99" s="19"/>
      <c r="J99" s="40" t="s">
        <v>198</v>
      </c>
      <c r="K99" s="40"/>
      <c r="L99" s="19"/>
      <c r="M99" s="68">
        <v>26036</v>
      </c>
      <c r="N99" s="68"/>
      <c r="O99" s="19"/>
    </row>
    <row r="100" spans="1:15" x14ac:dyDescent="0.25">
      <c r="A100" s="14"/>
      <c r="B100" s="86" t="s">
        <v>50</v>
      </c>
      <c r="C100" s="28"/>
      <c r="D100" s="60">
        <v>15005</v>
      </c>
      <c r="E100" s="60"/>
      <c r="F100" s="28"/>
      <c r="G100" s="60">
        <v>1951</v>
      </c>
      <c r="H100" s="60"/>
      <c r="I100" s="28"/>
      <c r="J100" s="44" t="s">
        <v>198</v>
      </c>
      <c r="K100" s="44"/>
      <c r="L100" s="28"/>
      <c r="M100" s="60">
        <v>16956</v>
      </c>
      <c r="N100" s="60"/>
      <c r="O100" s="28"/>
    </row>
    <row r="101" spans="1:15" x14ac:dyDescent="0.25">
      <c r="A101" s="14"/>
      <c r="B101" s="85" t="s">
        <v>51</v>
      </c>
      <c r="C101" s="19"/>
      <c r="D101" s="68">
        <v>13845</v>
      </c>
      <c r="E101" s="68"/>
      <c r="F101" s="19"/>
      <c r="G101" s="40" t="s">
        <v>198</v>
      </c>
      <c r="H101" s="40"/>
      <c r="I101" s="19"/>
      <c r="J101" s="40" t="s">
        <v>198</v>
      </c>
      <c r="K101" s="40"/>
      <c r="L101" s="19"/>
      <c r="M101" s="68">
        <v>13845</v>
      </c>
      <c r="N101" s="68"/>
      <c r="O101" s="19"/>
    </row>
    <row r="102" spans="1:15" x14ac:dyDescent="0.25">
      <c r="A102" s="14"/>
      <c r="B102" s="86" t="s">
        <v>52</v>
      </c>
      <c r="C102" s="28"/>
      <c r="D102" s="44">
        <v>88</v>
      </c>
      <c r="E102" s="44"/>
      <c r="F102" s="28"/>
      <c r="G102" s="44" t="s">
        <v>198</v>
      </c>
      <c r="H102" s="44"/>
      <c r="I102" s="28"/>
      <c r="J102" s="44" t="s">
        <v>198</v>
      </c>
      <c r="K102" s="44"/>
      <c r="L102" s="28"/>
      <c r="M102" s="44">
        <v>88</v>
      </c>
      <c r="N102" s="44"/>
      <c r="O102" s="28"/>
    </row>
    <row r="103" spans="1:15" ht="15.75" thickBot="1" x14ac:dyDescent="0.3">
      <c r="A103" s="14"/>
      <c r="B103" s="85" t="s">
        <v>53</v>
      </c>
      <c r="C103" s="19"/>
      <c r="D103" s="58">
        <v>9782</v>
      </c>
      <c r="E103" s="58"/>
      <c r="F103" s="19"/>
      <c r="G103" s="58">
        <v>1859</v>
      </c>
      <c r="H103" s="58"/>
      <c r="I103" s="19"/>
      <c r="J103" s="59" t="s">
        <v>198</v>
      </c>
      <c r="K103" s="59"/>
      <c r="L103" s="19"/>
      <c r="M103" s="58">
        <v>11641</v>
      </c>
      <c r="N103" s="58"/>
      <c r="O103" s="19"/>
    </row>
    <row r="104" spans="1:15" x14ac:dyDescent="0.25">
      <c r="A104" s="14"/>
      <c r="B104" s="91" t="s">
        <v>54</v>
      </c>
      <c r="C104" s="28"/>
      <c r="D104" s="61">
        <v>67485</v>
      </c>
      <c r="E104" s="61"/>
      <c r="F104" s="28"/>
      <c r="G104" s="61">
        <v>36347</v>
      </c>
      <c r="H104" s="61"/>
      <c r="I104" s="28"/>
      <c r="J104" s="62" t="s">
        <v>463</v>
      </c>
      <c r="K104" s="62"/>
      <c r="L104" s="29" t="s">
        <v>210</v>
      </c>
      <c r="M104" s="61">
        <v>78694</v>
      </c>
      <c r="N104" s="61"/>
      <c r="O104" s="28"/>
    </row>
    <row r="105" spans="1:15" x14ac:dyDescent="0.25">
      <c r="A105" s="14"/>
      <c r="B105" s="25"/>
      <c r="C105" s="19"/>
      <c r="D105" s="34"/>
      <c r="E105" s="34"/>
      <c r="F105" s="19"/>
      <c r="G105" s="34"/>
      <c r="H105" s="34"/>
      <c r="I105" s="19"/>
      <c r="J105" s="34"/>
      <c r="K105" s="34"/>
      <c r="L105" s="19"/>
      <c r="M105" s="34"/>
      <c r="N105" s="34"/>
      <c r="O105" s="19"/>
    </row>
    <row r="106" spans="1:15" x14ac:dyDescent="0.25">
      <c r="A106" s="14"/>
      <c r="B106" s="79" t="s">
        <v>55</v>
      </c>
      <c r="C106" s="28"/>
      <c r="D106" s="60">
        <v>691565</v>
      </c>
      <c r="E106" s="60"/>
      <c r="F106" s="28"/>
      <c r="G106" s="60">
        <v>1226</v>
      </c>
      <c r="H106" s="60"/>
      <c r="I106" s="28"/>
      <c r="J106" s="44" t="s">
        <v>198</v>
      </c>
      <c r="K106" s="44"/>
      <c r="L106" s="28"/>
      <c r="M106" s="60">
        <v>692791</v>
      </c>
      <c r="N106" s="60"/>
      <c r="O106" s="28"/>
    </row>
    <row r="107" spans="1:15" x14ac:dyDescent="0.25">
      <c r="A107" s="14"/>
      <c r="B107" s="81" t="s">
        <v>56</v>
      </c>
      <c r="C107" s="19"/>
      <c r="D107" s="68">
        <v>12679</v>
      </c>
      <c r="E107" s="68"/>
      <c r="F107" s="19"/>
      <c r="G107" s="68">
        <v>1698</v>
      </c>
      <c r="H107" s="68"/>
      <c r="I107" s="19"/>
      <c r="J107" s="40" t="s">
        <v>198</v>
      </c>
      <c r="K107" s="40"/>
      <c r="L107" s="19"/>
      <c r="M107" s="68">
        <v>14377</v>
      </c>
      <c r="N107" s="68"/>
      <c r="O107" s="19"/>
    </row>
    <row r="108" spans="1:15" x14ac:dyDescent="0.25">
      <c r="A108" s="14"/>
      <c r="B108" s="79" t="s">
        <v>57</v>
      </c>
      <c r="C108" s="28"/>
      <c r="D108" s="60">
        <v>21640</v>
      </c>
      <c r="E108" s="60"/>
      <c r="F108" s="28"/>
      <c r="G108" s="44" t="s">
        <v>198</v>
      </c>
      <c r="H108" s="44"/>
      <c r="I108" s="28"/>
      <c r="J108" s="44" t="s">
        <v>198</v>
      </c>
      <c r="K108" s="44"/>
      <c r="L108" s="28"/>
      <c r="M108" s="60">
        <v>21640</v>
      </c>
      <c r="N108" s="60"/>
      <c r="O108" s="28"/>
    </row>
    <row r="109" spans="1:15" x14ac:dyDescent="0.25">
      <c r="A109" s="14"/>
      <c r="B109" s="81" t="s">
        <v>33</v>
      </c>
      <c r="C109" s="19"/>
      <c r="D109" s="68">
        <v>59627</v>
      </c>
      <c r="E109" s="68"/>
      <c r="F109" s="19"/>
      <c r="G109" s="68">
        <v>9409</v>
      </c>
      <c r="H109" s="68"/>
      <c r="I109" s="19"/>
      <c r="J109" s="40" t="s">
        <v>198</v>
      </c>
      <c r="K109" s="40"/>
      <c r="L109" s="19"/>
      <c r="M109" s="68">
        <v>69036</v>
      </c>
      <c r="N109" s="68"/>
      <c r="O109" s="19"/>
    </row>
    <row r="110" spans="1:15" x14ac:dyDescent="0.25">
      <c r="A110" s="14"/>
      <c r="B110" s="74"/>
      <c r="C110" s="28"/>
      <c r="D110" s="67"/>
      <c r="E110" s="67"/>
      <c r="F110" s="28"/>
      <c r="G110" s="67"/>
      <c r="H110" s="67"/>
      <c r="I110" s="28"/>
      <c r="J110" s="67"/>
      <c r="K110" s="67"/>
      <c r="L110" s="28"/>
      <c r="M110" s="67"/>
      <c r="N110" s="67"/>
      <c r="O110" s="28"/>
    </row>
    <row r="111" spans="1:15" x14ac:dyDescent="0.25">
      <c r="A111" s="14"/>
      <c r="B111" s="81" t="s">
        <v>456</v>
      </c>
      <c r="C111" s="19"/>
      <c r="D111" s="34"/>
      <c r="E111" s="34"/>
      <c r="F111" s="19"/>
      <c r="G111" s="34"/>
      <c r="H111" s="34"/>
      <c r="I111" s="19"/>
      <c r="J111" s="34"/>
      <c r="K111" s="34"/>
      <c r="L111" s="19"/>
      <c r="M111" s="34"/>
      <c r="N111" s="34"/>
      <c r="O111" s="19"/>
    </row>
    <row r="112" spans="1:15" x14ac:dyDescent="0.25">
      <c r="A112" s="14"/>
      <c r="B112" s="74"/>
      <c r="C112" s="28"/>
      <c r="D112" s="67"/>
      <c r="E112" s="67"/>
      <c r="F112" s="28"/>
      <c r="G112" s="67"/>
      <c r="H112" s="67"/>
      <c r="I112" s="28"/>
      <c r="J112" s="67"/>
      <c r="K112" s="67"/>
      <c r="L112" s="28"/>
      <c r="M112" s="67"/>
      <c r="N112" s="67"/>
      <c r="O112" s="28"/>
    </row>
    <row r="113" spans="1:27" x14ac:dyDescent="0.25">
      <c r="A113" s="14"/>
      <c r="B113" s="81" t="s">
        <v>60</v>
      </c>
      <c r="C113" s="19"/>
      <c r="D113" s="34"/>
      <c r="E113" s="34"/>
      <c r="F113" s="19"/>
      <c r="G113" s="34"/>
      <c r="H113" s="34"/>
      <c r="I113" s="19"/>
      <c r="J113" s="34"/>
      <c r="K113" s="34"/>
      <c r="L113" s="19"/>
      <c r="M113" s="34"/>
      <c r="N113" s="34"/>
      <c r="O113" s="19"/>
    </row>
    <row r="114" spans="1:27" x14ac:dyDescent="0.25">
      <c r="A114" s="14"/>
      <c r="B114" s="86" t="s">
        <v>457</v>
      </c>
      <c r="C114" s="28"/>
      <c r="D114" s="44" t="s">
        <v>198</v>
      </c>
      <c r="E114" s="44"/>
      <c r="F114" s="28"/>
      <c r="G114" s="44" t="s">
        <v>198</v>
      </c>
      <c r="H114" s="44"/>
      <c r="I114" s="28"/>
      <c r="J114" s="44" t="s">
        <v>198</v>
      </c>
      <c r="K114" s="44"/>
      <c r="L114" s="28"/>
      <c r="M114" s="44" t="s">
        <v>198</v>
      </c>
      <c r="N114" s="44"/>
      <c r="O114" s="28"/>
    </row>
    <row r="115" spans="1:27" x14ac:dyDescent="0.25">
      <c r="A115" s="14"/>
      <c r="B115" s="85" t="s">
        <v>62</v>
      </c>
      <c r="C115" s="19"/>
      <c r="D115" s="68">
        <v>214481</v>
      </c>
      <c r="E115" s="68"/>
      <c r="F115" s="19"/>
      <c r="G115" s="68">
        <v>60019</v>
      </c>
      <c r="H115" s="68"/>
      <c r="I115" s="19"/>
      <c r="J115" s="40" t="s">
        <v>458</v>
      </c>
      <c r="K115" s="40"/>
      <c r="L115" s="12" t="s">
        <v>210</v>
      </c>
      <c r="M115" s="68">
        <v>214481</v>
      </c>
      <c r="N115" s="68"/>
      <c r="O115" s="19"/>
    </row>
    <row r="116" spans="1:27" x14ac:dyDescent="0.25">
      <c r="A116" s="14"/>
      <c r="B116" s="86" t="s">
        <v>63</v>
      </c>
      <c r="C116" s="28"/>
      <c r="D116" s="44" t="s">
        <v>469</v>
      </c>
      <c r="E116" s="44"/>
      <c r="F116" s="29" t="s">
        <v>210</v>
      </c>
      <c r="G116" s="44" t="s">
        <v>470</v>
      </c>
      <c r="H116" s="44"/>
      <c r="I116" s="29" t="s">
        <v>210</v>
      </c>
      <c r="J116" s="44" t="s">
        <v>198</v>
      </c>
      <c r="K116" s="44"/>
      <c r="L116" s="28"/>
      <c r="M116" s="44" t="s">
        <v>280</v>
      </c>
      <c r="N116" s="44"/>
      <c r="O116" s="29" t="s">
        <v>210</v>
      </c>
    </row>
    <row r="117" spans="1:27" x14ac:dyDescent="0.25">
      <c r="A117" s="14"/>
      <c r="B117" s="85" t="s">
        <v>461</v>
      </c>
      <c r="C117" s="19"/>
      <c r="D117" s="40" t="s">
        <v>470</v>
      </c>
      <c r="E117" s="40"/>
      <c r="F117" s="12" t="s">
        <v>210</v>
      </c>
      <c r="G117" s="40" t="s">
        <v>198</v>
      </c>
      <c r="H117" s="40"/>
      <c r="I117" s="19"/>
      <c r="J117" s="68">
        <v>5113</v>
      </c>
      <c r="K117" s="68"/>
      <c r="L117" s="19"/>
      <c r="M117" s="40" t="s">
        <v>198</v>
      </c>
      <c r="N117" s="40"/>
      <c r="O117" s="19"/>
    </row>
    <row r="118" spans="1:27" ht="15.75" thickBot="1" x14ac:dyDescent="0.3">
      <c r="A118" s="14"/>
      <c r="B118" s="86" t="s">
        <v>64</v>
      </c>
      <c r="C118" s="28"/>
      <c r="D118" s="41" t="s">
        <v>281</v>
      </c>
      <c r="E118" s="41"/>
      <c r="F118" s="29" t="s">
        <v>210</v>
      </c>
      <c r="G118" s="41" t="s">
        <v>198</v>
      </c>
      <c r="H118" s="41"/>
      <c r="I118" s="28"/>
      <c r="J118" s="41" t="s">
        <v>198</v>
      </c>
      <c r="K118" s="41"/>
      <c r="L118" s="28"/>
      <c r="M118" s="41" t="s">
        <v>281</v>
      </c>
      <c r="N118" s="41"/>
      <c r="O118" s="29" t="s">
        <v>210</v>
      </c>
    </row>
    <row r="119" spans="1:27" ht="27" thickBot="1" x14ac:dyDescent="0.3">
      <c r="A119" s="14"/>
      <c r="B119" s="90" t="s">
        <v>462</v>
      </c>
      <c r="C119" s="19"/>
      <c r="D119" s="95">
        <v>60531</v>
      </c>
      <c r="E119" s="95"/>
      <c r="F119" s="19"/>
      <c r="G119" s="95">
        <v>54906</v>
      </c>
      <c r="H119" s="95"/>
      <c r="I119" s="19"/>
      <c r="J119" s="96" t="s">
        <v>467</v>
      </c>
      <c r="K119" s="96"/>
      <c r="L119" s="12" t="s">
        <v>210</v>
      </c>
      <c r="M119" s="95">
        <v>60531</v>
      </c>
      <c r="N119" s="95"/>
      <c r="O119" s="19"/>
    </row>
    <row r="120" spans="1:27" x14ac:dyDescent="0.25">
      <c r="A120" s="14"/>
      <c r="B120" s="86" t="s">
        <v>66</v>
      </c>
      <c r="C120" s="28"/>
      <c r="D120" s="62" t="s">
        <v>198</v>
      </c>
      <c r="E120" s="62"/>
      <c r="F120" s="28"/>
      <c r="G120" s="62">
        <v>344</v>
      </c>
      <c r="H120" s="62"/>
      <c r="I120" s="28"/>
      <c r="J120" s="62" t="s">
        <v>198</v>
      </c>
      <c r="K120" s="62"/>
      <c r="L120" s="28"/>
      <c r="M120" s="62">
        <v>344</v>
      </c>
      <c r="N120" s="62"/>
      <c r="O120" s="28"/>
    </row>
    <row r="121" spans="1:27" ht="15.75" thickBot="1" x14ac:dyDescent="0.3">
      <c r="A121" s="14"/>
      <c r="B121" s="90" t="s">
        <v>67</v>
      </c>
      <c r="C121" s="19"/>
      <c r="D121" s="58">
        <v>60531</v>
      </c>
      <c r="E121" s="58"/>
      <c r="F121" s="19"/>
      <c r="G121" s="58">
        <v>55250</v>
      </c>
      <c r="H121" s="58"/>
      <c r="I121" s="19"/>
      <c r="J121" s="59" t="s">
        <v>467</v>
      </c>
      <c r="K121" s="59"/>
      <c r="L121" s="12" t="s">
        <v>210</v>
      </c>
      <c r="M121" s="58">
        <v>60875</v>
      </c>
      <c r="N121" s="58"/>
      <c r="O121" s="19"/>
    </row>
    <row r="122" spans="1:27" ht="15.75" thickBot="1" x14ac:dyDescent="0.3">
      <c r="A122" s="14"/>
      <c r="B122" s="91" t="s">
        <v>68</v>
      </c>
      <c r="C122" s="28"/>
      <c r="D122" s="54" t="s">
        <v>197</v>
      </c>
      <c r="E122" s="55">
        <v>913527</v>
      </c>
      <c r="F122" s="28"/>
      <c r="G122" s="54" t="s">
        <v>197</v>
      </c>
      <c r="H122" s="55">
        <v>103930</v>
      </c>
      <c r="I122" s="28"/>
      <c r="J122" s="54" t="s">
        <v>197</v>
      </c>
      <c r="K122" s="56" t="s">
        <v>468</v>
      </c>
      <c r="L122" s="29" t="s">
        <v>210</v>
      </c>
      <c r="M122" s="54" t="s">
        <v>197</v>
      </c>
      <c r="N122" s="55">
        <v>937413</v>
      </c>
    </row>
    <row r="123" spans="1:27" ht="15.75" thickTop="1" x14ac:dyDescent="0.25">
      <c r="A123" s="14" t="s">
        <v>640</v>
      </c>
      <c r="B123" s="45" t="s">
        <v>4</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row>
    <row r="124" spans="1:27" x14ac:dyDescent="0.25">
      <c r="A124" s="14"/>
      <c r="B124" s="50" t="s">
        <v>431</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row>
    <row r="125" spans="1:27" x14ac:dyDescent="0.25">
      <c r="A125" s="14"/>
      <c r="B125" s="50" t="s">
        <v>471</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row>
    <row r="126" spans="1:27" x14ac:dyDescent="0.25">
      <c r="A126" s="14"/>
      <c r="B126" s="125" t="s">
        <v>408</v>
      </c>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c r="Z126" s="125"/>
      <c r="AA126" s="125"/>
    </row>
    <row r="127" spans="1:27" x14ac:dyDescent="0.25">
      <c r="A127" s="14"/>
      <c r="B127" s="125" t="s">
        <v>434</v>
      </c>
      <c r="C127" s="125"/>
      <c r="D127" s="125"/>
      <c r="E127" s="125"/>
      <c r="F127" s="125"/>
      <c r="G127" s="125"/>
      <c r="H127" s="125"/>
      <c r="I127" s="125"/>
      <c r="J127" s="125"/>
      <c r="K127" s="125"/>
      <c r="L127" s="125"/>
      <c r="M127" s="125"/>
      <c r="N127" s="125"/>
      <c r="O127" s="125"/>
      <c r="P127" s="125"/>
      <c r="Q127" s="125"/>
      <c r="R127" s="125"/>
      <c r="S127" s="125"/>
      <c r="T127" s="125"/>
      <c r="U127" s="125"/>
      <c r="V127" s="125"/>
      <c r="W127" s="125"/>
      <c r="X127" s="125"/>
      <c r="Y127" s="125"/>
      <c r="Z127" s="125"/>
      <c r="AA127" s="125"/>
    </row>
    <row r="128" spans="1:27" x14ac:dyDescent="0.25">
      <c r="A128" s="14"/>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row>
    <row r="129" spans="1:15" ht="15.75" thickBot="1" x14ac:dyDescent="0.3">
      <c r="A129" s="14"/>
      <c r="B129" s="19"/>
      <c r="C129" s="20"/>
      <c r="D129" s="32" t="s">
        <v>472</v>
      </c>
      <c r="E129" s="32"/>
      <c r="F129" s="32"/>
      <c r="G129" s="32"/>
      <c r="H129" s="32"/>
      <c r="I129" s="32"/>
      <c r="J129" s="32"/>
      <c r="K129" s="32"/>
      <c r="L129" s="32"/>
      <c r="M129" s="32"/>
      <c r="N129" s="32"/>
      <c r="O129" s="20"/>
    </row>
    <row r="130" spans="1:15" x14ac:dyDescent="0.25">
      <c r="A130" s="14"/>
      <c r="B130" s="19"/>
      <c r="C130" s="20"/>
      <c r="D130" s="43" t="s">
        <v>435</v>
      </c>
      <c r="E130" s="43"/>
      <c r="F130" s="24"/>
      <c r="G130" s="43" t="s">
        <v>436</v>
      </c>
      <c r="H130" s="43"/>
      <c r="I130" s="24"/>
      <c r="J130" s="66"/>
      <c r="K130" s="66"/>
      <c r="L130" s="24"/>
      <c r="M130" s="66"/>
      <c r="N130" s="66"/>
      <c r="O130" s="20"/>
    </row>
    <row r="131" spans="1:15" x14ac:dyDescent="0.25">
      <c r="A131" s="14"/>
      <c r="B131" s="19"/>
      <c r="C131" s="20"/>
      <c r="D131" s="42" t="s">
        <v>437</v>
      </c>
      <c r="E131" s="42"/>
      <c r="F131" s="20"/>
      <c r="G131" s="42" t="s">
        <v>438</v>
      </c>
      <c r="H131" s="42"/>
      <c r="I131" s="20"/>
      <c r="J131" s="42" t="s">
        <v>439</v>
      </c>
      <c r="K131" s="42"/>
      <c r="L131" s="20"/>
      <c r="M131" s="57"/>
      <c r="N131" s="57"/>
      <c r="O131" s="20"/>
    </row>
    <row r="132" spans="1:15" ht="15.75" thickBot="1" x14ac:dyDescent="0.3">
      <c r="A132" s="14"/>
      <c r="B132" s="19"/>
      <c r="C132" s="20"/>
      <c r="D132" s="32" t="s">
        <v>440</v>
      </c>
      <c r="E132" s="32"/>
      <c r="F132" s="20"/>
      <c r="G132" s="32" t="s">
        <v>441</v>
      </c>
      <c r="H132" s="32"/>
      <c r="I132" s="20"/>
      <c r="J132" s="32" t="s">
        <v>442</v>
      </c>
      <c r="K132" s="32"/>
      <c r="L132" s="20"/>
      <c r="M132" s="32" t="s">
        <v>443</v>
      </c>
      <c r="N132" s="32"/>
      <c r="O132" s="20"/>
    </row>
    <row r="133" spans="1:15" x14ac:dyDescent="0.25">
      <c r="A133" s="14"/>
      <c r="B133" s="89" t="s">
        <v>79</v>
      </c>
      <c r="C133" s="28"/>
      <c r="D133" s="97"/>
      <c r="E133" s="97"/>
      <c r="F133" s="28"/>
      <c r="G133" s="97"/>
      <c r="H133" s="97"/>
      <c r="I133" s="28"/>
      <c r="J133" s="97"/>
      <c r="K133" s="97"/>
      <c r="L133" s="28"/>
      <c r="M133" s="97"/>
      <c r="N133" s="97"/>
      <c r="O133" s="28"/>
    </row>
    <row r="134" spans="1:15" x14ac:dyDescent="0.25">
      <c r="A134" s="14"/>
      <c r="B134" s="81" t="s">
        <v>80</v>
      </c>
      <c r="C134" s="19"/>
      <c r="D134" s="12" t="s">
        <v>197</v>
      </c>
      <c r="E134" s="52">
        <v>62312</v>
      </c>
      <c r="F134" s="19"/>
      <c r="G134" s="12" t="s">
        <v>197</v>
      </c>
      <c r="H134" s="52">
        <v>14084</v>
      </c>
      <c r="I134" s="19"/>
      <c r="J134" s="12" t="s">
        <v>197</v>
      </c>
      <c r="K134" s="37" t="s">
        <v>198</v>
      </c>
      <c r="L134" s="19"/>
      <c r="M134" s="12" t="s">
        <v>197</v>
      </c>
      <c r="N134" s="52">
        <v>76396</v>
      </c>
      <c r="O134" s="19"/>
    </row>
    <row r="135" spans="1:15" x14ac:dyDescent="0.25">
      <c r="A135" s="14"/>
      <c r="B135" s="79" t="s">
        <v>81</v>
      </c>
      <c r="C135" s="28"/>
      <c r="D135" s="60">
        <v>21839</v>
      </c>
      <c r="E135" s="60"/>
      <c r="F135" s="28"/>
      <c r="G135" s="44" t="s">
        <v>198</v>
      </c>
      <c r="H135" s="44"/>
      <c r="I135" s="28"/>
      <c r="J135" s="44" t="s">
        <v>198</v>
      </c>
      <c r="K135" s="44"/>
      <c r="L135" s="28"/>
      <c r="M135" s="60">
        <v>21839</v>
      </c>
      <c r="N135" s="60"/>
      <c r="O135" s="28"/>
    </row>
    <row r="136" spans="1:15" ht="15.75" thickBot="1" x14ac:dyDescent="0.3">
      <c r="A136" s="14"/>
      <c r="B136" s="81" t="s">
        <v>82</v>
      </c>
      <c r="C136" s="19"/>
      <c r="D136" s="58">
        <v>6043</v>
      </c>
      <c r="E136" s="58"/>
      <c r="F136" s="19"/>
      <c r="G136" s="59" t="s">
        <v>198</v>
      </c>
      <c r="H136" s="59"/>
      <c r="I136" s="19"/>
      <c r="J136" s="59" t="s">
        <v>198</v>
      </c>
      <c r="K136" s="59"/>
      <c r="L136" s="19"/>
      <c r="M136" s="58">
        <v>6043</v>
      </c>
      <c r="N136" s="58"/>
      <c r="O136" s="19"/>
    </row>
    <row r="137" spans="1:15" x14ac:dyDescent="0.25">
      <c r="A137" s="14"/>
      <c r="B137" s="86" t="s">
        <v>83</v>
      </c>
      <c r="C137" s="28"/>
      <c r="D137" s="61">
        <v>90194</v>
      </c>
      <c r="E137" s="61"/>
      <c r="F137" s="28"/>
      <c r="G137" s="61">
        <v>14084</v>
      </c>
      <c r="H137" s="61"/>
      <c r="I137" s="28"/>
      <c r="J137" s="62" t="s">
        <v>198</v>
      </c>
      <c r="K137" s="62"/>
      <c r="L137" s="28"/>
      <c r="M137" s="61">
        <v>104278</v>
      </c>
      <c r="N137" s="61"/>
      <c r="O137" s="28"/>
    </row>
    <row r="138" spans="1:15" x14ac:dyDescent="0.25">
      <c r="A138" s="14"/>
      <c r="B138" s="25"/>
      <c r="C138" s="19"/>
      <c r="D138" s="34"/>
      <c r="E138" s="34"/>
      <c r="F138" s="19"/>
      <c r="G138" s="34"/>
      <c r="H138" s="34"/>
      <c r="I138" s="19"/>
      <c r="J138" s="34"/>
      <c r="K138" s="34"/>
      <c r="L138" s="19"/>
      <c r="M138" s="34"/>
      <c r="N138" s="34"/>
      <c r="O138" s="19"/>
    </row>
    <row r="139" spans="1:15" x14ac:dyDescent="0.25">
      <c r="A139" s="14"/>
      <c r="B139" s="89" t="s">
        <v>84</v>
      </c>
      <c r="C139" s="28"/>
      <c r="D139" s="67"/>
      <c r="E139" s="67"/>
      <c r="F139" s="28"/>
      <c r="G139" s="67"/>
      <c r="H139" s="67"/>
      <c r="I139" s="28"/>
      <c r="J139" s="67"/>
      <c r="K139" s="67"/>
      <c r="L139" s="28"/>
      <c r="M139" s="67"/>
      <c r="N139" s="67"/>
      <c r="O139" s="28"/>
    </row>
    <row r="140" spans="1:15" x14ac:dyDescent="0.25">
      <c r="A140" s="14"/>
      <c r="B140" s="81" t="s">
        <v>85</v>
      </c>
      <c r="C140" s="19"/>
      <c r="D140" s="68">
        <v>26597</v>
      </c>
      <c r="E140" s="68"/>
      <c r="F140" s="19"/>
      <c r="G140" s="68">
        <v>7921</v>
      </c>
      <c r="H140" s="68"/>
      <c r="I140" s="19"/>
      <c r="J140" s="40" t="s">
        <v>198</v>
      </c>
      <c r="K140" s="40"/>
      <c r="L140" s="19"/>
      <c r="M140" s="68">
        <v>34518</v>
      </c>
      <c r="N140" s="68"/>
      <c r="O140" s="19"/>
    </row>
    <row r="141" spans="1:15" x14ac:dyDescent="0.25">
      <c r="A141" s="14"/>
      <c r="B141" s="79" t="s">
        <v>86</v>
      </c>
      <c r="C141" s="28"/>
      <c r="D141" s="60">
        <v>16310</v>
      </c>
      <c r="E141" s="60"/>
      <c r="F141" s="28"/>
      <c r="G141" s="44" t="s">
        <v>198</v>
      </c>
      <c r="H141" s="44"/>
      <c r="I141" s="28"/>
      <c r="J141" s="44" t="s">
        <v>198</v>
      </c>
      <c r="K141" s="44"/>
      <c r="L141" s="28"/>
      <c r="M141" s="60">
        <v>16310</v>
      </c>
      <c r="N141" s="60"/>
      <c r="O141" s="28"/>
    </row>
    <row r="142" spans="1:15" ht="25.5" x14ac:dyDescent="0.25">
      <c r="A142" s="14"/>
      <c r="B142" s="81" t="s">
        <v>87</v>
      </c>
      <c r="C142" s="19"/>
      <c r="D142" s="68">
        <v>4510</v>
      </c>
      <c r="E142" s="68"/>
      <c r="F142" s="19"/>
      <c r="G142" s="40" t="s">
        <v>198</v>
      </c>
      <c r="H142" s="40"/>
      <c r="I142" s="19"/>
      <c r="J142" s="40" t="s">
        <v>198</v>
      </c>
      <c r="K142" s="40"/>
      <c r="L142" s="19"/>
      <c r="M142" s="68">
        <v>4510</v>
      </c>
      <c r="N142" s="68"/>
      <c r="O142" s="19"/>
    </row>
    <row r="143" spans="1:15" ht="15.75" thickBot="1" x14ac:dyDescent="0.3">
      <c r="A143" s="14"/>
      <c r="B143" s="79" t="s">
        <v>88</v>
      </c>
      <c r="C143" s="28"/>
      <c r="D143" s="69">
        <v>17189</v>
      </c>
      <c r="E143" s="69"/>
      <c r="F143" s="28"/>
      <c r="G143" s="69">
        <v>1125</v>
      </c>
      <c r="H143" s="69"/>
      <c r="I143" s="28"/>
      <c r="J143" s="41" t="s">
        <v>198</v>
      </c>
      <c r="K143" s="41"/>
      <c r="L143" s="28"/>
      <c r="M143" s="69">
        <v>18314</v>
      </c>
      <c r="N143" s="69"/>
      <c r="O143" s="28"/>
    </row>
    <row r="144" spans="1:15" ht="51.75" thickBot="1" x14ac:dyDescent="0.3">
      <c r="A144" s="14"/>
      <c r="B144" s="85" t="s">
        <v>89</v>
      </c>
      <c r="C144" s="19"/>
      <c r="D144" s="95">
        <v>64606</v>
      </c>
      <c r="E144" s="95"/>
      <c r="F144" s="19"/>
      <c r="G144" s="95">
        <v>9046</v>
      </c>
      <c r="H144" s="95"/>
      <c r="I144" s="19"/>
      <c r="J144" s="96" t="s">
        <v>198</v>
      </c>
      <c r="K144" s="96"/>
      <c r="L144" s="19"/>
      <c r="M144" s="95">
        <v>73652</v>
      </c>
      <c r="N144" s="95"/>
      <c r="O144" s="19"/>
    </row>
    <row r="145" spans="1:27" x14ac:dyDescent="0.25">
      <c r="A145" s="14"/>
      <c r="B145" s="79" t="s">
        <v>90</v>
      </c>
      <c r="C145" s="28"/>
      <c r="D145" s="61">
        <v>25588</v>
      </c>
      <c r="E145" s="61"/>
      <c r="F145" s="28"/>
      <c r="G145" s="61">
        <v>5038</v>
      </c>
      <c r="H145" s="61"/>
      <c r="I145" s="28"/>
      <c r="J145" s="62" t="s">
        <v>198</v>
      </c>
      <c r="K145" s="62"/>
      <c r="L145" s="28"/>
      <c r="M145" s="61">
        <v>30626</v>
      </c>
      <c r="N145" s="61"/>
      <c r="O145" s="28"/>
    </row>
    <row r="146" spans="1:27" x14ac:dyDescent="0.25">
      <c r="A146" s="14"/>
      <c r="B146" s="25"/>
      <c r="C146" s="19"/>
      <c r="D146" s="34"/>
      <c r="E146" s="34"/>
      <c r="F146" s="19"/>
      <c r="G146" s="34"/>
      <c r="H146" s="34"/>
      <c r="I146" s="19"/>
      <c r="J146" s="34"/>
      <c r="K146" s="34"/>
      <c r="L146" s="19"/>
      <c r="M146" s="34"/>
      <c r="N146" s="34"/>
      <c r="O146" s="19"/>
    </row>
    <row r="147" spans="1:27" ht="15.75" thickBot="1" x14ac:dyDescent="0.3">
      <c r="A147" s="14"/>
      <c r="B147" s="79" t="s">
        <v>91</v>
      </c>
      <c r="C147" s="28"/>
      <c r="D147" s="69">
        <v>22393</v>
      </c>
      <c r="E147" s="69"/>
      <c r="F147" s="28"/>
      <c r="G147" s="69">
        <v>4677</v>
      </c>
      <c r="H147" s="69"/>
      <c r="I147" s="28"/>
      <c r="J147" s="41" t="s">
        <v>198</v>
      </c>
      <c r="K147" s="41"/>
      <c r="L147" s="28"/>
      <c r="M147" s="69">
        <v>27070</v>
      </c>
      <c r="N147" s="69"/>
      <c r="O147" s="28"/>
    </row>
    <row r="148" spans="1:27" x14ac:dyDescent="0.25">
      <c r="A148" s="14"/>
      <c r="B148" s="85" t="s">
        <v>93</v>
      </c>
      <c r="C148" s="19"/>
      <c r="D148" s="92">
        <v>3195</v>
      </c>
      <c r="E148" s="92"/>
      <c r="F148" s="19"/>
      <c r="G148" s="93">
        <v>361</v>
      </c>
      <c r="H148" s="93"/>
      <c r="I148" s="19"/>
      <c r="J148" s="93" t="s">
        <v>198</v>
      </c>
      <c r="K148" s="93"/>
      <c r="L148" s="19"/>
      <c r="M148" s="92">
        <v>3556</v>
      </c>
      <c r="N148" s="92"/>
      <c r="O148" s="19"/>
    </row>
    <row r="149" spans="1:27" x14ac:dyDescent="0.25">
      <c r="A149" s="14"/>
      <c r="B149" s="74"/>
      <c r="C149" s="28"/>
      <c r="D149" s="67"/>
      <c r="E149" s="67"/>
      <c r="F149" s="28"/>
      <c r="G149" s="67"/>
      <c r="H149" s="67"/>
      <c r="I149" s="28"/>
      <c r="J149" s="67"/>
      <c r="K149" s="67"/>
      <c r="L149" s="28"/>
      <c r="M149" s="67"/>
      <c r="N149" s="67"/>
      <c r="O149" s="28"/>
    </row>
    <row r="150" spans="1:27" x14ac:dyDescent="0.25">
      <c r="A150" s="14"/>
      <c r="B150" s="81" t="s">
        <v>473</v>
      </c>
      <c r="C150" s="19"/>
      <c r="D150" s="40" t="s">
        <v>474</v>
      </c>
      <c r="E150" s="40"/>
      <c r="F150" s="12" t="s">
        <v>210</v>
      </c>
      <c r="G150" s="40" t="s">
        <v>198</v>
      </c>
      <c r="H150" s="40"/>
      <c r="I150" s="19"/>
      <c r="J150" s="68">
        <v>1104</v>
      </c>
      <c r="K150" s="68"/>
      <c r="L150" s="19"/>
      <c r="M150" s="40" t="s">
        <v>198</v>
      </c>
      <c r="N150" s="40"/>
      <c r="O150" s="19"/>
    </row>
    <row r="151" spans="1:27" ht="15.75" thickBot="1" x14ac:dyDescent="0.3">
      <c r="A151" s="14"/>
      <c r="B151" s="79" t="s">
        <v>95</v>
      </c>
      <c r="C151" s="28"/>
      <c r="D151" s="69">
        <v>13314</v>
      </c>
      <c r="E151" s="69"/>
      <c r="F151" s="28"/>
      <c r="G151" s="41">
        <v>520</v>
      </c>
      <c r="H151" s="41"/>
      <c r="I151" s="28"/>
      <c r="J151" s="41" t="s">
        <v>198</v>
      </c>
      <c r="K151" s="41"/>
      <c r="L151" s="28"/>
      <c r="M151" s="69">
        <v>13834</v>
      </c>
      <c r="N151" s="69"/>
      <c r="O151" s="28"/>
    </row>
    <row r="152" spans="1:27" ht="26.25" x14ac:dyDescent="0.25">
      <c r="A152" s="14"/>
      <c r="B152" s="85" t="s">
        <v>96</v>
      </c>
      <c r="C152" s="19"/>
      <c r="D152" s="93" t="s">
        <v>475</v>
      </c>
      <c r="E152" s="93"/>
      <c r="F152" s="12" t="s">
        <v>210</v>
      </c>
      <c r="G152" s="93" t="s">
        <v>476</v>
      </c>
      <c r="H152" s="93"/>
      <c r="I152" s="12" t="s">
        <v>210</v>
      </c>
      <c r="J152" s="93" t="s">
        <v>474</v>
      </c>
      <c r="K152" s="93"/>
      <c r="L152" s="12" t="s">
        <v>210</v>
      </c>
      <c r="M152" s="93" t="s">
        <v>417</v>
      </c>
      <c r="N152" s="93"/>
      <c r="O152" s="12" t="s">
        <v>210</v>
      </c>
    </row>
    <row r="153" spans="1:27" x14ac:dyDescent="0.25">
      <c r="A153" s="14"/>
      <c r="B153" s="74"/>
      <c r="C153" s="28"/>
      <c r="D153" s="67"/>
      <c r="E153" s="67"/>
      <c r="F153" s="28"/>
      <c r="G153" s="67"/>
      <c r="H153" s="67"/>
      <c r="I153" s="28"/>
      <c r="J153" s="67"/>
      <c r="K153" s="67"/>
      <c r="L153" s="28"/>
      <c r="M153" s="67"/>
      <c r="N153" s="67"/>
      <c r="O153" s="28"/>
    </row>
    <row r="154" spans="1:27" ht="15.75" thickBot="1" x14ac:dyDescent="0.3">
      <c r="A154" s="14"/>
      <c r="B154" s="81" t="s">
        <v>477</v>
      </c>
      <c r="C154" s="19"/>
      <c r="D154" s="59" t="s">
        <v>478</v>
      </c>
      <c r="E154" s="59"/>
      <c r="F154" s="12" t="s">
        <v>210</v>
      </c>
      <c r="G154" s="59" t="s">
        <v>479</v>
      </c>
      <c r="H154" s="59"/>
      <c r="I154" s="12" t="s">
        <v>210</v>
      </c>
      <c r="J154" s="59" t="s">
        <v>198</v>
      </c>
      <c r="K154" s="59"/>
      <c r="L154" s="19"/>
      <c r="M154" s="59" t="s">
        <v>480</v>
      </c>
      <c r="N154" s="59"/>
      <c r="O154" s="12" t="s">
        <v>210</v>
      </c>
    </row>
    <row r="155" spans="1:27" x14ac:dyDescent="0.25">
      <c r="A155" s="14"/>
      <c r="B155" s="86" t="s">
        <v>481</v>
      </c>
      <c r="C155" s="28"/>
      <c r="D155" s="62" t="s">
        <v>482</v>
      </c>
      <c r="E155" s="62"/>
      <c r="F155" s="29" t="s">
        <v>210</v>
      </c>
      <c r="G155" s="61">
        <v>1104</v>
      </c>
      <c r="H155" s="61"/>
      <c r="I155" s="28"/>
      <c r="J155" s="62" t="s">
        <v>474</v>
      </c>
      <c r="K155" s="62"/>
      <c r="L155" s="29" t="s">
        <v>210</v>
      </c>
      <c r="M155" s="62" t="s">
        <v>482</v>
      </c>
      <c r="N155" s="62"/>
      <c r="O155" s="29" t="s">
        <v>210</v>
      </c>
    </row>
    <row r="156" spans="1:27" ht="26.25" thickBot="1" x14ac:dyDescent="0.3">
      <c r="A156" s="14"/>
      <c r="B156" s="85" t="s">
        <v>99</v>
      </c>
      <c r="C156" s="19"/>
      <c r="D156" s="59" t="s">
        <v>198</v>
      </c>
      <c r="E156" s="59"/>
      <c r="F156" s="19"/>
      <c r="G156" s="59">
        <v>216</v>
      </c>
      <c r="H156" s="59"/>
      <c r="I156" s="19"/>
      <c r="J156" s="59" t="s">
        <v>198</v>
      </c>
      <c r="K156" s="59"/>
      <c r="L156" s="19"/>
      <c r="M156" s="59">
        <v>216</v>
      </c>
      <c r="N156" s="59"/>
      <c r="O156" s="19"/>
    </row>
    <row r="157" spans="1:27" ht="27" thickBot="1" x14ac:dyDescent="0.3">
      <c r="A157" s="14"/>
      <c r="B157" s="64" t="s">
        <v>483</v>
      </c>
      <c r="C157" s="28"/>
      <c r="D157" s="54" t="s">
        <v>197</v>
      </c>
      <c r="E157" s="56" t="s">
        <v>482</v>
      </c>
      <c r="F157" s="29" t="s">
        <v>210</v>
      </c>
      <c r="G157" s="54" t="s">
        <v>197</v>
      </c>
      <c r="H157" s="56">
        <v>888</v>
      </c>
      <c r="I157" s="28"/>
      <c r="J157" s="54" t="s">
        <v>197</v>
      </c>
      <c r="K157" s="56" t="s">
        <v>474</v>
      </c>
      <c r="L157" s="29" t="s">
        <v>210</v>
      </c>
      <c r="M157" s="54" t="s">
        <v>197</v>
      </c>
      <c r="N157" s="56" t="s">
        <v>484</v>
      </c>
      <c r="O157" s="29" t="s">
        <v>210</v>
      </c>
    </row>
    <row r="158" spans="1:27" ht="15.75" thickTop="1" x14ac:dyDescent="0.25">
      <c r="A158" s="14"/>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row>
    <row r="159" spans="1:27" x14ac:dyDescent="0.25">
      <c r="A159" s="14"/>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row>
    <row r="160" spans="1:27" ht="15.75" thickBot="1" x14ac:dyDescent="0.3">
      <c r="A160" s="14"/>
      <c r="B160" s="19"/>
      <c r="C160" s="20"/>
      <c r="D160" s="32" t="s">
        <v>485</v>
      </c>
      <c r="E160" s="32"/>
      <c r="F160" s="32"/>
      <c r="G160" s="32"/>
      <c r="H160" s="32"/>
      <c r="I160" s="32"/>
      <c r="J160" s="32"/>
      <c r="K160" s="32"/>
      <c r="L160" s="32"/>
      <c r="M160" s="32"/>
      <c r="N160" s="32"/>
      <c r="O160" s="20"/>
    </row>
    <row r="161" spans="1:15" x14ac:dyDescent="0.25">
      <c r="A161" s="14"/>
      <c r="B161" s="19"/>
      <c r="C161" s="20"/>
      <c r="D161" s="43" t="s">
        <v>435</v>
      </c>
      <c r="E161" s="43"/>
      <c r="F161" s="20"/>
      <c r="G161" s="43" t="s">
        <v>436</v>
      </c>
      <c r="H161" s="43"/>
      <c r="I161" s="20"/>
      <c r="J161" s="66"/>
      <c r="K161" s="66"/>
      <c r="L161" s="20"/>
      <c r="M161" s="66"/>
      <c r="N161" s="66"/>
      <c r="O161" s="20"/>
    </row>
    <row r="162" spans="1:15" x14ac:dyDescent="0.25">
      <c r="A162" s="14"/>
      <c r="B162" s="19"/>
      <c r="C162" s="20"/>
      <c r="D162" s="42" t="s">
        <v>437</v>
      </c>
      <c r="E162" s="42"/>
      <c r="F162" s="20"/>
      <c r="G162" s="42" t="s">
        <v>438</v>
      </c>
      <c r="H162" s="42"/>
      <c r="I162" s="20"/>
      <c r="J162" s="42" t="s">
        <v>439</v>
      </c>
      <c r="K162" s="42"/>
      <c r="L162" s="20"/>
      <c r="M162" s="57"/>
      <c r="N162" s="57"/>
      <c r="O162" s="20"/>
    </row>
    <row r="163" spans="1:15" ht="15.75" thickBot="1" x14ac:dyDescent="0.3">
      <c r="A163" s="14"/>
      <c r="B163" s="19"/>
      <c r="C163" s="20"/>
      <c r="D163" s="32" t="s">
        <v>440</v>
      </c>
      <c r="E163" s="32"/>
      <c r="F163" s="20"/>
      <c r="G163" s="32" t="s">
        <v>441</v>
      </c>
      <c r="H163" s="32"/>
      <c r="I163" s="20"/>
      <c r="J163" s="32" t="s">
        <v>442</v>
      </c>
      <c r="K163" s="32"/>
      <c r="L163" s="20"/>
      <c r="M163" s="32" t="s">
        <v>443</v>
      </c>
      <c r="N163" s="32"/>
      <c r="O163" s="20"/>
    </row>
    <row r="164" spans="1:15" x14ac:dyDescent="0.25">
      <c r="A164" s="14"/>
      <c r="B164" s="89" t="s">
        <v>79</v>
      </c>
      <c r="C164" s="28"/>
      <c r="D164" s="97"/>
      <c r="E164" s="97"/>
      <c r="F164" s="28"/>
      <c r="G164" s="97"/>
      <c r="H164" s="97"/>
      <c r="I164" s="28"/>
      <c r="J164" s="97"/>
      <c r="K164" s="97"/>
      <c r="L164" s="28"/>
      <c r="M164" s="97"/>
      <c r="N164" s="97"/>
      <c r="O164" s="28"/>
    </row>
    <row r="165" spans="1:15" x14ac:dyDescent="0.25">
      <c r="A165" s="14"/>
      <c r="B165" s="81" t="s">
        <v>80</v>
      </c>
      <c r="C165" s="19"/>
      <c r="D165" s="12" t="s">
        <v>197</v>
      </c>
      <c r="E165" s="52">
        <v>60618</v>
      </c>
      <c r="F165" s="19"/>
      <c r="G165" s="12" t="s">
        <v>197</v>
      </c>
      <c r="H165" s="52">
        <v>13516</v>
      </c>
      <c r="I165" s="19"/>
      <c r="J165" s="12" t="s">
        <v>197</v>
      </c>
      <c r="K165" s="37" t="s">
        <v>198</v>
      </c>
      <c r="L165" s="19"/>
      <c r="M165" s="12" t="s">
        <v>197</v>
      </c>
      <c r="N165" s="52">
        <v>74134</v>
      </c>
      <c r="O165" s="19"/>
    </row>
    <row r="166" spans="1:15" x14ac:dyDescent="0.25">
      <c r="A166" s="14"/>
      <c r="B166" s="79" t="s">
        <v>81</v>
      </c>
      <c r="C166" s="28"/>
      <c r="D166" s="60">
        <v>20066</v>
      </c>
      <c r="E166" s="60"/>
      <c r="F166" s="28"/>
      <c r="G166" s="44" t="s">
        <v>198</v>
      </c>
      <c r="H166" s="44"/>
      <c r="I166" s="28"/>
      <c r="J166" s="44" t="s">
        <v>198</v>
      </c>
      <c r="K166" s="44"/>
      <c r="L166" s="28"/>
      <c r="M166" s="60">
        <v>20066</v>
      </c>
      <c r="N166" s="60"/>
      <c r="O166" s="28"/>
    </row>
    <row r="167" spans="1:15" ht="15.75" thickBot="1" x14ac:dyDescent="0.3">
      <c r="A167" s="14"/>
      <c r="B167" s="81" t="s">
        <v>82</v>
      </c>
      <c r="C167" s="19"/>
      <c r="D167" s="58">
        <v>7619</v>
      </c>
      <c r="E167" s="58"/>
      <c r="F167" s="19"/>
      <c r="G167" s="59" t="s">
        <v>198</v>
      </c>
      <c r="H167" s="59"/>
      <c r="I167" s="19"/>
      <c r="J167" s="59" t="s">
        <v>198</v>
      </c>
      <c r="K167" s="59"/>
      <c r="L167" s="19"/>
      <c r="M167" s="58">
        <v>7619</v>
      </c>
      <c r="N167" s="58"/>
      <c r="O167" s="19"/>
    </row>
    <row r="168" spans="1:15" x14ac:dyDescent="0.25">
      <c r="A168" s="14"/>
      <c r="B168" s="86" t="s">
        <v>83</v>
      </c>
      <c r="C168" s="28"/>
      <c r="D168" s="61">
        <v>88303</v>
      </c>
      <c r="E168" s="61"/>
      <c r="F168" s="28"/>
      <c r="G168" s="61">
        <v>13516</v>
      </c>
      <c r="H168" s="61"/>
      <c r="I168" s="28"/>
      <c r="J168" s="62" t="s">
        <v>198</v>
      </c>
      <c r="K168" s="62"/>
      <c r="L168" s="28"/>
      <c r="M168" s="61">
        <v>101819</v>
      </c>
      <c r="N168" s="61"/>
      <c r="O168" s="28"/>
    </row>
    <row r="169" spans="1:15" x14ac:dyDescent="0.25">
      <c r="A169" s="14"/>
      <c r="B169" s="25"/>
      <c r="C169" s="19"/>
      <c r="D169" s="34"/>
      <c r="E169" s="34"/>
      <c r="F169" s="19"/>
      <c r="G169" s="34"/>
      <c r="H169" s="34"/>
      <c r="I169" s="19"/>
      <c r="J169" s="34"/>
      <c r="K169" s="34"/>
      <c r="L169" s="19"/>
      <c r="M169" s="34"/>
      <c r="N169" s="34"/>
      <c r="O169" s="19"/>
    </row>
    <row r="170" spans="1:15" x14ac:dyDescent="0.25">
      <c r="A170" s="14"/>
      <c r="B170" s="89" t="s">
        <v>84</v>
      </c>
      <c r="C170" s="28"/>
      <c r="D170" s="67"/>
      <c r="E170" s="67"/>
      <c r="F170" s="28"/>
      <c r="G170" s="67"/>
      <c r="H170" s="67"/>
      <c r="I170" s="28"/>
      <c r="J170" s="67"/>
      <c r="K170" s="67"/>
      <c r="L170" s="28"/>
      <c r="M170" s="67"/>
      <c r="N170" s="67"/>
      <c r="O170" s="28"/>
    </row>
    <row r="171" spans="1:15" x14ac:dyDescent="0.25">
      <c r="A171" s="14"/>
      <c r="B171" s="81" t="s">
        <v>85</v>
      </c>
      <c r="C171" s="19"/>
      <c r="D171" s="68">
        <v>21288</v>
      </c>
      <c r="E171" s="68"/>
      <c r="F171" s="19"/>
      <c r="G171" s="68">
        <v>7448</v>
      </c>
      <c r="H171" s="68"/>
      <c r="I171" s="19"/>
      <c r="J171" s="40" t="s">
        <v>198</v>
      </c>
      <c r="K171" s="40"/>
      <c r="L171" s="19"/>
      <c r="M171" s="68">
        <v>28736</v>
      </c>
      <c r="N171" s="68"/>
      <c r="O171" s="19"/>
    </row>
    <row r="172" spans="1:15" x14ac:dyDescent="0.25">
      <c r="A172" s="14"/>
      <c r="B172" s="79" t="s">
        <v>86</v>
      </c>
      <c r="C172" s="28"/>
      <c r="D172" s="60">
        <v>14455</v>
      </c>
      <c r="E172" s="60"/>
      <c r="F172" s="28"/>
      <c r="G172" s="44" t="s">
        <v>198</v>
      </c>
      <c r="H172" s="44"/>
      <c r="I172" s="28"/>
      <c r="J172" s="44" t="s">
        <v>198</v>
      </c>
      <c r="K172" s="44"/>
      <c r="L172" s="28"/>
      <c r="M172" s="60">
        <v>14455</v>
      </c>
      <c r="N172" s="60"/>
      <c r="O172" s="28"/>
    </row>
    <row r="173" spans="1:15" ht="25.5" x14ac:dyDescent="0.25">
      <c r="A173" s="14"/>
      <c r="B173" s="81" t="s">
        <v>87</v>
      </c>
      <c r="C173" s="19"/>
      <c r="D173" s="68">
        <v>6014</v>
      </c>
      <c r="E173" s="68"/>
      <c r="F173" s="19"/>
      <c r="G173" s="40" t="s">
        <v>198</v>
      </c>
      <c r="H173" s="40"/>
      <c r="I173" s="19"/>
      <c r="J173" s="40" t="s">
        <v>198</v>
      </c>
      <c r="K173" s="40"/>
      <c r="L173" s="19"/>
      <c r="M173" s="68">
        <v>6014</v>
      </c>
      <c r="N173" s="68"/>
      <c r="O173" s="19"/>
    </row>
    <row r="174" spans="1:15" ht="15.75" thickBot="1" x14ac:dyDescent="0.3">
      <c r="A174" s="14"/>
      <c r="B174" s="79" t="s">
        <v>88</v>
      </c>
      <c r="C174" s="28"/>
      <c r="D174" s="69">
        <v>16932</v>
      </c>
      <c r="E174" s="69"/>
      <c r="F174" s="28"/>
      <c r="G174" s="69">
        <v>1172</v>
      </c>
      <c r="H174" s="69"/>
      <c r="I174" s="28"/>
      <c r="J174" s="41" t="s">
        <v>198</v>
      </c>
      <c r="K174" s="41"/>
      <c r="L174" s="28"/>
      <c r="M174" s="69">
        <v>18104</v>
      </c>
      <c r="N174" s="69"/>
      <c r="O174" s="28"/>
    </row>
    <row r="175" spans="1:15" ht="51.75" thickBot="1" x14ac:dyDescent="0.3">
      <c r="A175" s="14"/>
      <c r="B175" s="85" t="s">
        <v>89</v>
      </c>
      <c r="C175" s="19"/>
      <c r="D175" s="95">
        <v>58689</v>
      </c>
      <c r="E175" s="95"/>
      <c r="F175" s="19"/>
      <c r="G175" s="95">
        <v>8620</v>
      </c>
      <c r="H175" s="95"/>
      <c r="I175" s="19"/>
      <c r="J175" s="96" t="s">
        <v>198</v>
      </c>
      <c r="K175" s="96"/>
      <c r="L175" s="19"/>
      <c r="M175" s="95">
        <v>67309</v>
      </c>
      <c r="N175" s="95"/>
      <c r="O175" s="19"/>
    </row>
    <row r="176" spans="1:15" x14ac:dyDescent="0.25">
      <c r="A176" s="14"/>
      <c r="B176" s="79" t="s">
        <v>90</v>
      </c>
      <c r="C176" s="28"/>
      <c r="D176" s="61">
        <v>29614</v>
      </c>
      <c r="E176" s="61"/>
      <c r="F176" s="28"/>
      <c r="G176" s="61">
        <v>4896</v>
      </c>
      <c r="H176" s="61"/>
      <c r="I176" s="28"/>
      <c r="J176" s="62" t="s">
        <v>198</v>
      </c>
      <c r="K176" s="62"/>
      <c r="L176" s="28"/>
      <c r="M176" s="61">
        <v>34510</v>
      </c>
      <c r="N176" s="61"/>
      <c r="O176" s="28"/>
    </row>
    <row r="177" spans="1:27" x14ac:dyDescent="0.25">
      <c r="A177" s="14"/>
      <c r="B177" s="25"/>
      <c r="C177" s="19"/>
      <c r="D177" s="34"/>
      <c r="E177" s="34"/>
      <c r="F177" s="19"/>
      <c r="G177" s="34"/>
      <c r="H177" s="34"/>
      <c r="I177" s="19"/>
      <c r="J177" s="34"/>
      <c r="K177" s="34"/>
      <c r="L177" s="19"/>
      <c r="M177" s="34"/>
      <c r="N177" s="34"/>
      <c r="O177" s="19"/>
    </row>
    <row r="178" spans="1:27" x14ac:dyDescent="0.25">
      <c r="A178" s="14"/>
      <c r="B178" s="79" t="s">
        <v>91</v>
      </c>
      <c r="C178" s="28"/>
      <c r="D178" s="60">
        <v>21819</v>
      </c>
      <c r="E178" s="60"/>
      <c r="F178" s="28"/>
      <c r="G178" s="60">
        <v>4610</v>
      </c>
      <c r="H178" s="60"/>
      <c r="I178" s="28"/>
      <c r="J178" s="44" t="s">
        <v>198</v>
      </c>
      <c r="K178" s="44"/>
      <c r="L178" s="28"/>
      <c r="M178" s="60">
        <v>26429</v>
      </c>
      <c r="N178" s="60"/>
      <c r="O178" s="28"/>
    </row>
    <row r="179" spans="1:27" ht="26.25" thickBot="1" x14ac:dyDescent="0.3">
      <c r="A179" s="14"/>
      <c r="B179" s="81" t="s">
        <v>92</v>
      </c>
      <c r="C179" s="19"/>
      <c r="D179" s="58">
        <v>2839</v>
      </c>
      <c r="E179" s="58"/>
      <c r="F179" s="19"/>
      <c r="G179" s="59">
        <v>675</v>
      </c>
      <c r="H179" s="59"/>
      <c r="I179" s="19"/>
      <c r="J179" s="59" t="s">
        <v>198</v>
      </c>
      <c r="K179" s="59"/>
      <c r="L179" s="19"/>
      <c r="M179" s="58">
        <v>3514</v>
      </c>
      <c r="N179" s="58"/>
      <c r="O179" s="19"/>
    </row>
    <row r="180" spans="1:27" x14ac:dyDescent="0.25">
      <c r="A180" s="14"/>
      <c r="B180" s="86" t="s">
        <v>486</v>
      </c>
      <c r="C180" s="28"/>
      <c r="D180" s="61">
        <v>4956</v>
      </c>
      <c r="E180" s="61"/>
      <c r="F180" s="28"/>
      <c r="G180" s="62" t="s">
        <v>487</v>
      </c>
      <c r="H180" s="62"/>
      <c r="I180" s="29" t="s">
        <v>210</v>
      </c>
      <c r="J180" s="62" t="s">
        <v>198</v>
      </c>
      <c r="K180" s="62"/>
      <c r="L180" s="28"/>
      <c r="M180" s="61">
        <v>4567</v>
      </c>
      <c r="N180" s="61"/>
      <c r="O180" s="28"/>
    </row>
    <row r="181" spans="1:27" x14ac:dyDescent="0.25">
      <c r="A181" s="14"/>
      <c r="B181" s="25"/>
      <c r="C181" s="19"/>
      <c r="D181" s="34"/>
      <c r="E181" s="34"/>
      <c r="F181" s="19"/>
      <c r="G181" s="34"/>
      <c r="H181" s="34"/>
      <c r="I181" s="19"/>
      <c r="J181" s="34"/>
      <c r="K181" s="34"/>
      <c r="L181" s="19"/>
      <c r="M181" s="34"/>
      <c r="N181" s="34"/>
      <c r="O181" s="19"/>
    </row>
    <row r="182" spans="1:27" x14ac:dyDescent="0.25">
      <c r="A182" s="14"/>
      <c r="B182" s="79" t="s">
        <v>488</v>
      </c>
      <c r="C182" s="28"/>
      <c r="D182" s="44">
        <v>163</v>
      </c>
      <c r="E182" s="44"/>
      <c r="F182" s="28"/>
      <c r="G182" s="44" t="s">
        <v>198</v>
      </c>
      <c r="H182" s="44"/>
      <c r="I182" s="28"/>
      <c r="J182" s="44" t="s">
        <v>489</v>
      </c>
      <c r="K182" s="44"/>
      <c r="L182" s="29" t="s">
        <v>210</v>
      </c>
      <c r="M182" s="44" t="s">
        <v>198</v>
      </c>
      <c r="N182" s="44"/>
      <c r="O182" s="28"/>
    </row>
    <row r="183" spans="1:27" x14ac:dyDescent="0.25">
      <c r="A183" s="14"/>
      <c r="B183" s="81" t="s">
        <v>94</v>
      </c>
      <c r="C183" s="19"/>
      <c r="D183" s="68">
        <v>12339</v>
      </c>
      <c r="E183" s="68"/>
      <c r="F183" s="19"/>
      <c r="G183" s="40" t="s">
        <v>198</v>
      </c>
      <c r="H183" s="40"/>
      <c r="I183" s="19"/>
      <c r="J183" s="40" t="s">
        <v>198</v>
      </c>
      <c r="K183" s="40"/>
      <c r="L183" s="19"/>
      <c r="M183" s="68">
        <v>12339</v>
      </c>
      <c r="N183" s="68"/>
      <c r="O183" s="19"/>
    </row>
    <row r="184" spans="1:27" ht="15.75" thickBot="1" x14ac:dyDescent="0.3">
      <c r="A184" s="14"/>
      <c r="B184" s="79" t="s">
        <v>95</v>
      </c>
      <c r="C184" s="28"/>
      <c r="D184" s="69">
        <v>13140</v>
      </c>
      <c r="E184" s="69"/>
      <c r="F184" s="28"/>
      <c r="G184" s="41">
        <v>390</v>
      </c>
      <c r="H184" s="41"/>
      <c r="I184" s="28"/>
      <c r="J184" s="41" t="s">
        <v>198</v>
      </c>
      <c r="K184" s="41"/>
      <c r="L184" s="28"/>
      <c r="M184" s="69">
        <v>13530</v>
      </c>
      <c r="N184" s="69"/>
      <c r="O184" s="28"/>
    </row>
    <row r="185" spans="1:27" ht="26.25" x14ac:dyDescent="0.25">
      <c r="A185" s="14"/>
      <c r="B185" s="85" t="s">
        <v>96</v>
      </c>
      <c r="C185" s="19"/>
      <c r="D185" s="93" t="s">
        <v>490</v>
      </c>
      <c r="E185" s="93"/>
      <c r="F185" s="12" t="s">
        <v>210</v>
      </c>
      <c r="G185" s="93" t="s">
        <v>491</v>
      </c>
      <c r="H185" s="93"/>
      <c r="I185" s="12" t="s">
        <v>210</v>
      </c>
      <c r="J185" s="93">
        <v>163</v>
      </c>
      <c r="K185" s="93"/>
      <c r="L185" s="19"/>
      <c r="M185" s="93" t="s">
        <v>418</v>
      </c>
      <c r="N185" s="93"/>
      <c r="O185" s="12" t="s">
        <v>210</v>
      </c>
    </row>
    <row r="186" spans="1:27" x14ac:dyDescent="0.25">
      <c r="A186" s="14"/>
      <c r="B186" s="74"/>
      <c r="C186" s="28"/>
      <c r="D186" s="67"/>
      <c r="E186" s="67"/>
      <c r="F186" s="28"/>
      <c r="G186" s="67"/>
      <c r="H186" s="67"/>
      <c r="I186" s="28"/>
      <c r="J186" s="67"/>
      <c r="K186" s="67"/>
      <c r="L186" s="28"/>
      <c r="M186" s="67"/>
      <c r="N186" s="67"/>
      <c r="O186" s="28"/>
    </row>
    <row r="187" spans="1:27" ht="15.75" thickBot="1" x14ac:dyDescent="0.3">
      <c r="A187" s="14"/>
      <c r="B187" s="81" t="s">
        <v>97</v>
      </c>
      <c r="C187" s="19"/>
      <c r="D187" s="59">
        <v>706</v>
      </c>
      <c r="E187" s="59"/>
      <c r="F187" s="19"/>
      <c r="G187" s="59" t="s">
        <v>492</v>
      </c>
      <c r="H187" s="59"/>
      <c r="I187" s="12" t="s">
        <v>210</v>
      </c>
      <c r="J187" s="59" t="s">
        <v>198</v>
      </c>
      <c r="K187" s="59"/>
      <c r="L187" s="19"/>
      <c r="M187" s="59">
        <v>90</v>
      </c>
      <c r="N187" s="59"/>
      <c r="O187" s="19"/>
    </row>
    <row r="188" spans="1:27" x14ac:dyDescent="0.25">
      <c r="A188" s="14"/>
      <c r="B188" s="86" t="s">
        <v>98</v>
      </c>
      <c r="C188" s="28"/>
      <c r="D188" s="62" t="s">
        <v>493</v>
      </c>
      <c r="E188" s="62"/>
      <c r="F188" s="29" t="s">
        <v>210</v>
      </c>
      <c r="G188" s="62" t="s">
        <v>489</v>
      </c>
      <c r="H188" s="62"/>
      <c r="I188" s="29" t="s">
        <v>210</v>
      </c>
      <c r="J188" s="62">
        <v>163</v>
      </c>
      <c r="K188" s="62"/>
      <c r="L188" s="28"/>
      <c r="M188" s="62" t="s">
        <v>493</v>
      </c>
      <c r="N188" s="62"/>
      <c r="O188" s="29" t="s">
        <v>210</v>
      </c>
    </row>
    <row r="189" spans="1:27" ht="27" thickBot="1" x14ac:dyDescent="0.3">
      <c r="A189" s="14"/>
      <c r="B189" s="85" t="s">
        <v>99</v>
      </c>
      <c r="C189" s="19"/>
      <c r="D189" s="59">
        <v>202</v>
      </c>
      <c r="E189" s="59"/>
      <c r="F189" s="19"/>
      <c r="G189" s="59">
        <v>202</v>
      </c>
      <c r="H189" s="59"/>
      <c r="I189" s="19"/>
      <c r="J189" s="59" t="s">
        <v>494</v>
      </c>
      <c r="K189" s="59"/>
      <c r="L189" s="12" t="s">
        <v>210</v>
      </c>
      <c r="M189" s="59">
        <v>202</v>
      </c>
      <c r="N189" s="59"/>
      <c r="O189" s="19"/>
    </row>
    <row r="190" spans="1:27" ht="27" thickBot="1" x14ac:dyDescent="0.3">
      <c r="A190" s="14"/>
      <c r="B190" s="64" t="s">
        <v>495</v>
      </c>
      <c r="C190" s="28"/>
      <c r="D190" s="54" t="s">
        <v>197</v>
      </c>
      <c r="E190" s="56" t="s">
        <v>496</v>
      </c>
      <c r="F190" s="29" t="s">
        <v>210</v>
      </c>
      <c r="G190" s="54" t="s">
        <v>197</v>
      </c>
      <c r="H190" s="56" t="s">
        <v>497</v>
      </c>
      <c r="I190" s="29" t="s">
        <v>210</v>
      </c>
      <c r="J190" s="54" t="s">
        <v>197</v>
      </c>
      <c r="K190" s="56">
        <v>365</v>
      </c>
      <c r="L190" s="28"/>
      <c r="M190" s="54" t="s">
        <v>197</v>
      </c>
      <c r="N190" s="56" t="s">
        <v>496</v>
      </c>
      <c r="O190" s="29" t="s">
        <v>210</v>
      </c>
    </row>
    <row r="191" spans="1:27" ht="15.75" thickTop="1" x14ac:dyDescent="0.25">
      <c r="A191" s="14"/>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row>
    <row r="192" spans="1:27" x14ac:dyDescent="0.25">
      <c r="A192" s="14"/>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row>
    <row r="193" spans="1:15" ht="15.75" thickBot="1" x14ac:dyDescent="0.3">
      <c r="A193" s="14"/>
      <c r="B193" s="19"/>
      <c r="C193" s="20"/>
      <c r="D193" s="32" t="s">
        <v>498</v>
      </c>
      <c r="E193" s="32"/>
      <c r="F193" s="32"/>
      <c r="G193" s="32"/>
      <c r="H193" s="32"/>
      <c r="I193" s="32"/>
      <c r="J193" s="32"/>
      <c r="K193" s="32"/>
      <c r="L193" s="32"/>
      <c r="M193" s="32"/>
      <c r="N193" s="32"/>
      <c r="O193" s="20"/>
    </row>
    <row r="194" spans="1:15" x14ac:dyDescent="0.25">
      <c r="A194" s="14"/>
      <c r="B194" s="19"/>
      <c r="C194" s="20"/>
      <c r="D194" s="43" t="s">
        <v>435</v>
      </c>
      <c r="E194" s="43"/>
      <c r="F194" s="24"/>
      <c r="G194" s="43" t="s">
        <v>436</v>
      </c>
      <c r="H194" s="43"/>
      <c r="I194" s="24"/>
      <c r="J194" s="66"/>
      <c r="K194" s="66"/>
      <c r="L194" s="24"/>
      <c r="M194" s="66"/>
      <c r="N194" s="66"/>
      <c r="O194" s="20"/>
    </row>
    <row r="195" spans="1:15" x14ac:dyDescent="0.25">
      <c r="A195" s="14"/>
      <c r="B195" s="19"/>
      <c r="C195" s="20"/>
      <c r="D195" s="42" t="s">
        <v>437</v>
      </c>
      <c r="E195" s="42"/>
      <c r="F195" s="20"/>
      <c r="G195" s="42" t="s">
        <v>438</v>
      </c>
      <c r="H195" s="42"/>
      <c r="I195" s="20"/>
      <c r="J195" s="42" t="s">
        <v>439</v>
      </c>
      <c r="K195" s="42"/>
      <c r="L195" s="20"/>
      <c r="M195" s="57"/>
      <c r="N195" s="57"/>
      <c r="O195" s="20"/>
    </row>
    <row r="196" spans="1:15" ht="15.75" thickBot="1" x14ac:dyDescent="0.3">
      <c r="A196" s="14"/>
      <c r="B196" s="19"/>
      <c r="C196" s="20"/>
      <c r="D196" s="32" t="s">
        <v>440</v>
      </c>
      <c r="E196" s="32"/>
      <c r="F196" s="20"/>
      <c r="G196" s="32" t="s">
        <v>441</v>
      </c>
      <c r="H196" s="32"/>
      <c r="I196" s="20"/>
      <c r="J196" s="32" t="s">
        <v>442</v>
      </c>
      <c r="K196" s="32"/>
      <c r="L196" s="20"/>
      <c r="M196" s="32" t="s">
        <v>443</v>
      </c>
      <c r="N196" s="32"/>
      <c r="O196" s="20"/>
    </row>
    <row r="197" spans="1:15" x14ac:dyDescent="0.25">
      <c r="A197" s="14"/>
      <c r="B197" s="89" t="s">
        <v>79</v>
      </c>
      <c r="C197" s="28"/>
      <c r="D197" s="97"/>
      <c r="E197" s="97"/>
      <c r="F197" s="28"/>
      <c r="G197" s="97"/>
      <c r="H197" s="97"/>
      <c r="I197" s="28"/>
      <c r="J197" s="97"/>
      <c r="K197" s="97"/>
      <c r="L197" s="28"/>
      <c r="M197" s="97"/>
      <c r="N197" s="97"/>
      <c r="O197" s="28"/>
    </row>
    <row r="198" spans="1:15" x14ac:dyDescent="0.25">
      <c r="A198" s="14"/>
      <c r="B198" s="81" t="s">
        <v>80</v>
      </c>
      <c r="C198" s="19"/>
      <c r="D198" s="12" t="s">
        <v>197</v>
      </c>
      <c r="E198" s="52">
        <v>195215</v>
      </c>
      <c r="F198" s="19"/>
      <c r="G198" s="12" t="s">
        <v>197</v>
      </c>
      <c r="H198" s="52">
        <v>41486</v>
      </c>
      <c r="I198" s="19"/>
      <c r="J198" s="12" t="s">
        <v>197</v>
      </c>
      <c r="K198" s="37" t="s">
        <v>198</v>
      </c>
      <c r="L198" s="19"/>
      <c r="M198" s="12" t="s">
        <v>197</v>
      </c>
      <c r="N198" s="52">
        <v>236701</v>
      </c>
      <c r="O198" s="19"/>
    </row>
    <row r="199" spans="1:15" x14ac:dyDescent="0.25">
      <c r="A199" s="14"/>
      <c r="B199" s="79" t="s">
        <v>81</v>
      </c>
      <c r="C199" s="28"/>
      <c r="D199" s="60">
        <v>65000</v>
      </c>
      <c r="E199" s="60"/>
      <c r="F199" s="28"/>
      <c r="G199" s="44" t="s">
        <v>198</v>
      </c>
      <c r="H199" s="44"/>
      <c r="I199" s="28"/>
      <c r="J199" s="44" t="s">
        <v>198</v>
      </c>
      <c r="K199" s="44"/>
      <c r="L199" s="28"/>
      <c r="M199" s="60">
        <v>65000</v>
      </c>
      <c r="N199" s="60"/>
      <c r="O199" s="28"/>
    </row>
    <row r="200" spans="1:15" ht="15.75" thickBot="1" x14ac:dyDescent="0.3">
      <c r="A200" s="14"/>
      <c r="B200" s="81" t="s">
        <v>82</v>
      </c>
      <c r="C200" s="19"/>
      <c r="D200" s="58">
        <v>19926</v>
      </c>
      <c r="E200" s="58"/>
      <c r="F200" s="19"/>
      <c r="G200" s="59" t="s">
        <v>198</v>
      </c>
      <c r="H200" s="59"/>
      <c r="I200" s="19"/>
      <c r="J200" s="59" t="s">
        <v>198</v>
      </c>
      <c r="K200" s="59"/>
      <c r="L200" s="19"/>
      <c r="M200" s="58">
        <v>19926</v>
      </c>
      <c r="N200" s="58"/>
      <c r="O200" s="19"/>
    </row>
    <row r="201" spans="1:15" x14ac:dyDescent="0.25">
      <c r="A201" s="14"/>
      <c r="B201" s="86" t="s">
        <v>83</v>
      </c>
      <c r="C201" s="28"/>
      <c r="D201" s="61">
        <v>280141</v>
      </c>
      <c r="E201" s="61"/>
      <c r="F201" s="28"/>
      <c r="G201" s="61">
        <v>41486</v>
      </c>
      <c r="H201" s="61"/>
      <c r="I201" s="28"/>
      <c r="J201" s="62" t="s">
        <v>198</v>
      </c>
      <c r="K201" s="62"/>
      <c r="L201" s="28"/>
      <c r="M201" s="61">
        <v>321627</v>
      </c>
      <c r="N201" s="61"/>
      <c r="O201" s="28"/>
    </row>
    <row r="202" spans="1:15" x14ac:dyDescent="0.25">
      <c r="A202" s="14"/>
      <c r="B202" s="25"/>
      <c r="C202" s="19"/>
      <c r="D202" s="34"/>
      <c r="E202" s="34"/>
      <c r="F202" s="19"/>
      <c r="G202" s="34"/>
      <c r="H202" s="34"/>
      <c r="I202" s="19"/>
      <c r="J202" s="34"/>
      <c r="K202" s="34"/>
      <c r="L202" s="19"/>
      <c r="M202" s="34"/>
      <c r="N202" s="34"/>
      <c r="O202" s="19"/>
    </row>
    <row r="203" spans="1:15" x14ac:dyDescent="0.25">
      <c r="A203" s="14"/>
      <c r="B203" s="89" t="s">
        <v>84</v>
      </c>
      <c r="C203" s="28"/>
      <c r="D203" s="67"/>
      <c r="E203" s="67"/>
      <c r="F203" s="28"/>
      <c r="G203" s="67"/>
      <c r="H203" s="67"/>
      <c r="I203" s="28"/>
      <c r="J203" s="67"/>
      <c r="K203" s="67"/>
      <c r="L203" s="28"/>
      <c r="M203" s="67"/>
      <c r="N203" s="67"/>
      <c r="O203" s="28"/>
    </row>
    <row r="204" spans="1:15" x14ac:dyDescent="0.25">
      <c r="A204" s="14"/>
      <c r="B204" s="81" t="s">
        <v>85</v>
      </c>
      <c r="C204" s="19"/>
      <c r="D204" s="68">
        <v>79364</v>
      </c>
      <c r="E204" s="68"/>
      <c r="F204" s="19"/>
      <c r="G204" s="68">
        <v>23175</v>
      </c>
      <c r="H204" s="68"/>
      <c r="I204" s="19"/>
      <c r="J204" s="40" t="s">
        <v>198</v>
      </c>
      <c r="K204" s="40"/>
      <c r="L204" s="19"/>
      <c r="M204" s="68">
        <v>102539</v>
      </c>
      <c r="N204" s="68"/>
      <c r="O204" s="19"/>
    </row>
    <row r="205" spans="1:15" x14ac:dyDescent="0.25">
      <c r="A205" s="14"/>
      <c r="B205" s="79" t="s">
        <v>86</v>
      </c>
      <c r="C205" s="28"/>
      <c r="D205" s="60">
        <v>50120</v>
      </c>
      <c r="E205" s="60"/>
      <c r="F205" s="28"/>
      <c r="G205" s="44" t="s">
        <v>198</v>
      </c>
      <c r="H205" s="44"/>
      <c r="I205" s="28"/>
      <c r="J205" s="44" t="s">
        <v>198</v>
      </c>
      <c r="K205" s="44"/>
      <c r="L205" s="28"/>
      <c r="M205" s="60">
        <v>50120</v>
      </c>
      <c r="N205" s="60"/>
      <c r="O205" s="28"/>
    </row>
    <row r="206" spans="1:15" ht="25.5" x14ac:dyDescent="0.25">
      <c r="A206" s="14"/>
      <c r="B206" s="81" t="s">
        <v>87</v>
      </c>
      <c r="C206" s="19"/>
      <c r="D206" s="68">
        <v>15554</v>
      </c>
      <c r="E206" s="68"/>
      <c r="F206" s="19"/>
      <c r="G206" s="40" t="s">
        <v>198</v>
      </c>
      <c r="H206" s="40"/>
      <c r="I206" s="19"/>
      <c r="J206" s="40" t="s">
        <v>198</v>
      </c>
      <c r="K206" s="40"/>
      <c r="L206" s="19"/>
      <c r="M206" s="68">
        <v>15554</v>
      </c>
      <c r="N206" s="68"/>
      <c r="O206" s="19"/>
    </row>
    <row r="207" spans="1:15" ht="15.75" thickBot="1" x14ac:dyDescent="0.3">
      <c r="A207" s="14"/>
      <c r="B207" s="79" t="s">
        <v>88</v>
      </c>
      <c r="C207" s="28"/>
      <c r="D207" s="69">
        <v>50620</v>
      </c>
      <c r="E207" s="69"/>
      <c r="F207" s="28"/>
      <c r="G207" s="69">
        <v>4050</v>
      </c>
      <c r="H207" s="69"/>
      <c r="I207" s="28"/>
      <c r="J207" s="41" t="s">
        <v>198</v>
      </c>
      <c r="K207" s="41"/>
      <c r="L207" s="28"/>
      <c r="M207" s="69">
        <v>54670</v>
      </c>
      <c r="N207" s="69"/>
      <c r="O207" s="28"/>
    </row>
    <row r="208" spans="1:15" ht="51.75" thickBot="1" x14ac:dyDescent="0.3">
      <c r="A208" s="14"/>
      <c r="B208" s="85" t="s">
        <v>89</v>
      </c>
      <c r="C208" s="19"/>
      <c r="D208" s="95">
        <v>195658</v>
      </c>
      <c r="E208" s="95"/>
      <c r="F208" s="19"/>
      <c r="G208" s="95">
        <v>27225</v>
      </c>
      <c r="H208" s="95"/>
      <c r="I208" s="19"/>
      <c r="J208" s="96" t="s">
        <v>198</v>
      </c>
      <c r="K208" s="96"/>
      <c r="L208" s="19"/>
      <c r="M208" s="95">
        <v>222883</v>
      </c>
      <c r="N208" s="95"/>
      <c r="O208" s="19"/>
    </row>
    <row r="209" spans="1:27" x14ac:dyDescent="0.25">
      <c r="A209" s="14"/>
      <c r="B209" s="79" t="s">
        <v>90</v>
      </c>
      <c r="C209" s="28"/>
      <c r="D209" s="61">
        <v>84483</v>
      </c>
      <c r="E209" s="61"/>
      <c r="F209" s="28"/>
      <c r="G209" s="61">
        <v>14261</v>
      </c>
      <c r="H209" s="61"/>
      <c r="I209" s="28"/>
      <c r="J209" s="62" t="s">
        <v>198</v>
      </c>
      <c r="K209" s="62"/>
      <c r="L209" s="28"/>
      <c r="M209" s="61">
        <v>98744</v>
      </c>
      <c r="N209" s="61"/>
      <c r="O209" s="28"/>
    </row>
    <row r="210" spans="1:27" x14ac:dyDescent="0.25">
      <c r="A210" s="14"/>
      <c r="B210" s="25"/>
      <c r="C210" s="19"/>
      <c r="D210" s="34"/>
      <c r="E210" s="34"/>
      <c r="F210" s="19"/>
      <c r="G210" s="34"/>
      <c r="H210" s="34"/>
      <c r="I210" s="19"/>
      <c r="J210" s="34"/>
      <c r="K210" s="34"/>
      <c r="L210" s="19"/>
      <c r="M210" s="34"/>
      <c r="N210" s="34"/>
      <c r="O210" s="19"/>
    </row>
    <row r="211" spans="1:27" x14ac:dyDescent="0.25">
      <c r="A211" s="14"/>
      <c r="B211" s="79" t="s">
        <v>91</v>
      </c>
      <c r="C211" s="28"/>
      <c r="D211" s="60">
        <v>73076</v>
      </c>
      <c r="E211" s="60"/>
      <c r="F211" s="28"/>
      <c r="G211" s="60">
        <v>14170</v>
      </c>
      <c r="H211" s="60"/>
      <c r="I211" s="28"/>
      <c r="J211" s="44" t="s">
        <v>198</v>
      </c>
      <c r="K211" s="44"/>
      <c r="L211" s="28"/>
      <c r="M211" s="60">
        <v>87246</v>
      </c>
      <c r="N211" s="60"/>
      <c r="O211" s="28"/>
    </row>
    <row r="212" spans="1:27" ht="27" thickBot="1" x14ac:dyDescent="0.3">
      <c r="A212" s="14"/>
      <c r="B212" s="81" t="s">
        <v>92</v>
      </c>
      <c r="C212" s="19"/>
      <c r="D212" s="59" t="s">
        <v>499</v>
      </c>
      <c r="E212" s="59"/>
      <c r="F212" s="12" t="s">
        <v>210</v>
      </c>
      <c r="G212" s="59">
        <v>365</v>
      </c>
      <c r="H212" s="59"/>
      <c r="I212" s="19"/>
      <c r="J212" s="59" t="s">
        <v>198</v>
      </c>
      <c r="K212" s="59"/>
      <c r="L212" s="19"/>
      <c r="M212" s="59">
        <v>236</v>
      </c>
      <c r="N212" s="59"/>
      <c r="O212" s="19"/>
    </row>
    <row r="213" spans="1:27" x14ac:dyDescent="0.25">
      <c r="A213" s="14"/>
      <c r="B213" s="86" t="s">
        <v>486</v>
      </c>
      <c r="C213" s="28"/>
      <c r="D213" s="61">
        <v>11536</v>
      </c>
      <c r="E213" s="61"/>
      <c r="F213" s="28"/>
      <c r="G213" s="62" t="s">
        <v>500</v>
      </c>
      <c r="H213" s="62"/>
      <c r="I213" s="29" t="s">
        <v>210</v>
      </c>
      <c r="J213" s="62" t="s">
        <v>198</v>
      </c>
      <c r="K213" s="62"/>
      <c r="L213" s="28"/>
      <c r="M213" s="61">
        <v>11262</v>
      </c>
      <c r="N213" s="61"/>
      <c r="O213" s="28"/>
    </row>
    <row r="214" spans="1:27" x14ac:dyDescent="0.25">
      <c r="A214" s="14"/>
      <c r="B214" s="25"/>
      <c r="C214" s="19"/>
      <c r="D214" s="34"/>
      <c r="E214" s="34"/>
      <c r="F214" s="19"/>
      <c r="G214" s="34"/>
      <c r="H214" s="34"/>
      <c r="I214" s="19"/>
      <c r="J214" s="34"/>
      <c r="K214" s="34"/>
      <c r="L214" s="19"/>
      <c r="M214" s="34"/>
      <c r="N214" s="34"/>
      <c r="O214" s="19"/>
    </row>
    <row r="215" spans="1:27" x14ac:dyDescent="0.25">
      <c r="A215" s="14"/>
      <c r="B215" s="79" t="s">
        <v>488</v>
      </c>
      <c r="C215" s="28"/>
      <c r="D215" s="44">
        <v>44</v>
      </c>
      <c r="E215" s="44"/>
      <c r="F215" s="28"/>
      <c r="G215" s="44" t="s">
        <v>198</v>
      </c>
      <c r="H215" s="44"/>
      <c r="I215" s="28"/>
      <c r="J215" s="44" t="s">
        <v>501</v>
      </c>
      <c r="K215" s="44"/>
      <c r="L215" s="29" t="s">
        <v>210</v>
      </c>
      <c r="M215" s="44" t="s">
        <v>198</v>
      </c>
      <c r="N215" s="44"/>
      <c r="O215" s="28"/>
    </row>
    <row r="216" spans="1:27" x14ac:dyDescent="0.25">
      <c r="A216" s="14"/>
      <c r="B216" s="81" t="s">
        <v>94</v>
      </c>
      <c r="C216" s="19"/>
      <c r="D216" s="68">
        <v>1853</v>
      </c>
      <c r="E216" s="68"/>
      <c r="F216" s="19"/>
      <c r="G216" s="40" t="s">
        <v>198</v>
      </c>
      <c r="H216" s="40"/>
      <c r="I216" s="19"/>
      <c r="J216" s="40" t="s">
        <v>198</v>
      </c>
      <c r="K216" s="40"/>
      <c r="L216" s="19"/>
      <c r="M216" s="68">
        <v>1853</v>
      </c>
      <c r="N216" s="68"/>
      <c r="O216" s="19"/>
    </row>
    <row r="217" spans="1:27" ht="15.75" thickBot="1" x14ac:dyDescent="0.3">
      <c r="A217" s="14"/>
      <c r="B217" s="79" t="s">
        <v>95</v>
      </c>
      <c r="C217" s="28"/>
      <c r="D217" s="69">
        <v>40064</v>
      </c>
      <c r="E217" s="69"/>
      <c r="F217" s="28"/>
      <c r="G217" s="69">
        <v>1593</v>
      </c>
      <c r="H217" s="69"/>
      <c r="I217" s="28"/>
      <c r="J217" s="41" t="s">
        <v>198</v>
      </c>
      <c r="K217" s="41"/>
      <c r="L217" s="28"/>
      <c r="M217" s="69">
        <v>41657</v>
      </c>
      <c r="N217" s="69"/>
      <c r="O217" s="28"/>
    </row>
    <row r="218" spans="1:27" ht="26.25" x14ac:dyDescent="0.25">
      <c r="A218" s="14"/>
      <c r="B218" s="85" t="s">
        <v>96</v>
      </c>
      <c r="C218" s="19"/>
      <c r="D218" s="93" t="s">
        <v>502</v>
      </c>
      <c r="E218" s="93"/>
      <c r="F218" s="12" t="s">
        <v>210</v>
      </c>
      <c r="G218" s="93" t="s">
        <v>503</v>
      </c>
      <c r="H218" s="93"/>
      <c r="I218" s="12" t="s">
        <v>210</v>
      </c>
      <c r="J218" s="93">
        <v>44</v>
      </c>
      <c r="K218" s="93"/>
      <c r="L218" s="19"/>
      <c r="M218" s="93" t="s">
        <v>419</v>
      </c>
      <c r="N218" s="93"/>
      <c r="O218" s="12" t="s">
        <v>210</v>
      </c>
    </row>
    <row r="219" spans="1:27" x14ac:dyDescent="0.25">
      <c r="A219" s="14"/>
      <c r="B219" s="74"/>
      <c r="C219" s="28"/>
      <c r="D219" s="67"/>
      <c r="E219" s="67"/>
      <c r="F219" s="28"/>
      <c r="G219" s="67"/>
      <c r="H219" s="67"/>
      <c r="I219" s="28"/>
      <c r="J219" s="67"/>
      <c r="K219" s="67"/>
      <c r="L219" s="28"/>
      <c r="M219" s="67"/>
      <c r="N219" s="67"/>
      <c r="O219" s="28"/>
    </row>
    <row r="220" spans="1:27" ht="15.75" thickBot="1" x14ac:dyDescent="0.3">
      <c r="A220" s="14"/>
      <c r="B220" s="81" t="s">
        <v>97</v>
      </c>
      <c r="C220" s="19"/>
      <c r="D220" s="58">
        <v>1425</v>
      </c>
      <c r="E220" s="58"/>
      <c r="F220" s="19"/>
      <c r="G220" s="59" t="s">
        <v>504</v>
      </c>
      <c r="H220" s="59"/>
      <c r="I220" s="12" t="s">
        <v>210</v>
      </c>
      <c r="J220" s="59" t="s">
        <v>198</v>
      </c>
      <c r="K220" s="59"/>
      <c r="L220" s="19"/>
      <c r="M220" s="59" t="s">
        <v>505</v>
      </c>
      <c r="N220" s="59"/>
      <c r="O220" s="12" t="s">
        <v>210</v>
      </c>
    </row>
    <row r="221" spans="1:27" x14ac:dyDescent="0.25">
      <c r="A221" s="14"/>
      <c r="B221" s="86" t="s">
        <v>98</v>
      </c>
      <c r="C221" s="28"/>
      <c r="D221" s="62" t="s">
        <v>284</v>
      </c>
      <c r="E221" s="62"/>
      <c r="F221" s="29" t="s">
        <v>210</v>
      </c>
      <c r="G221" s="62" t="s">
        <v>501</v>
      </c>
      <c r="H221" s="62"/>
      <c r="I221" s="29" t="s">
        <v>210</v>
      </c>
      <c r="J221" s="62">
        <v>44</v>
      </c>
      <c r="K221" s="62"/>
      <c r="L221" s="28"/>
      <c r="M221" s="62" t="s">
        <v>284</v>
      </c>
      <c r="N221" s="62"/>
      <c r="O221" s="29" t="s">
        <v>210</v>
      </c>
    </row>
    <row r="222" spans="1:27" ht="26.25" thickBot="1" x14ac:dyDescent="0.3">
      <c r="A222" s="14"/>
      <c r="B222" s="85" t="s">
        <v>99</v>
      </c>
      <c r="C222" s="19"/>
      <c r="D222" s="59" t="s">
        <v>198</v>
      </c>
      <c r="E222" s="59"/>
      <c r="F222" s="19"/>
      <c r="G222" s="59">
        <v>532</v>
      </c>
      <c r="H222" s="59"/>
      <c r="I222" s="19"/>
      <c r="J222" s="59" t="s">
        <v>198</v>
      </c>
      <c r="K222" s="59"/>
      <c r="L222" s="19"/>
      <c r="M222" s="59">
        <v>532</v>
      </c>
      <c r="N222" s="59"/>
      <c r="O222" s="19"/>
    </row>
    <row r="223" spans="1:27" ht="27" thickBot="1" x14ac:dyDescent="0.3">
      <c r="A223" s="14"/>
      <c r="B223" s="64" t="s">
        <v>100</v>
      </c>
      <c r="C223" s="28"/>
      <c r="D223" s="54" t="s">
        <v>197</v>
      </c>
      <c r="E223" s="56" t="s">
        <v>284</v>
      </c>
      <c r="F223" s="29" t="s">
        <v>210</v>
      </c>
      <c r="G223" s="54" t="s">
        <v>197</v>
      </c>
      <c r="H223" s="56" t="s">
        <v>506</v>
      </c>
      <c r="I223" s="29" t="s">
        <v>210</v>
      </c>
      <c r="J223" s="54" t="s">
        <v>197</v>
      </c>
      <c r="K223" s="56">
        <v>44</v>
      </c>
      <c r="L223" s="28"/>
      <c r="M223" s="54" t="s">
        <v>197</v>
      </c>
      <c r="N223" s="56" t="s">
        <v>283</v>
      </c>
      <c r="O223" s="29" t="s">
        <v>210</v>
      </c>
    </row>
    <row r="224" spans="1:27" ht="15.75" thickTop="1" x14ac:dyDescent="0.25">
      <c r="A224" s="14"/>
      <c r="B224" s="49"/>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row>
    <row r="225" spans="1:27" x14ac:dyDescent="0.25">
      <c r="A225" s="14"/>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row>
    <row r="226" spans="1:27" ht="15.75" thickBot="1" x14ac:dyDescent="0.3">
      <c r="A226" s="14"/>
      <c r="B226" s="19"/>
      <c r="C226" s="20"/>
      <c r="D226" s="32" t="s">
        <v>507</v>
      </c>
      <c r="E226" s="32"/>
      <c r="F226" s="32"/>
      <c r="G226" s="32"/>
      <c r="H226" s="32"/>
      <c r="I226" s="32"/>
      <c r="J226" s="32"/>
      <c r="K226" s="32"/>
      <c r="L226" s="32"/>
      <c r="M226" s="32"/>
      <c r="N226" s="32"/>
      <c r="O226" s="20"/>
    </row>
    <row r="227" spans="1:27" x14ac:dyDescent="0.25">
      <c r="A227" s="14"/>
      <c r="B227" s="19"/>
      <c r="C227" s="20"/>
      <c r="D227" s="43" t="s">
        <v>435</v>
      </c>
      <c r="E227" s="43"/>
      <c r="F227" s="24"/>
      <c r="G227" s="43" t="s">
        <v>436</v>
      </c>
      <c r="H227" s="43"/>
      <c r="I227" s="24"/>
      <c r="J227" s="66"/>
      <c r="K227" s="66"/>
      <c r="L227" s="24"/>
      <c r="M227" s="66"/>
      <c r="N227" s="66"/>
      <c r="O227" s="20"/>
    </row>
    <row r="228" spans="1:27" x14ac:dyDescent="0.25">
      <c r="A228" s="14"/>
      <c r="B228" s="19"/>
      <c r="C228" s="20"/>
      <c r="D228" s="42" t="s">
        <v>437</v>
      </c>
      <c r="E228" s="42"/>
      <c r="F228" s="20"/>
      <c r="G228" s="42" t="s">
        <v>438</v>
      </c>
      <c r="H228" s="42"/>
      <c r="I228" s="20"/>
      <c r="J228" s="42" t="s">
        <v>439</v>
      </c>
      <c r="K228" s="42"/>
      <c r="L228" s="20"/>
      <c r="M228" s="57"/>
      <c r="N228" s="57"/>
      <c r="O228" s="20"/>
    </row>
    <row r="229" spans="1:27" ht="15.75" thickBot="1" x14ac:dyDescent="0.3">
      <c r="A229" s="14"/>
      <c r="B229" s="19"/>
      <c r="C229" s="20"/>
      <c r="D229" s="32" t="s">
        <v>440</v>
      </c>
      <c r="E229" s="32"/>
      <c r="F229" s="20"/>
      <c r="G229" s="32" t="s">
        <v>441</v>
      </c>
      <c r="H229" s="32"/>
      <c r="I229" s="20"/>
      <c r="J229" s="32" t="s">
        <v>442</v>
      </c>
      <c r="K229" s="32"/>
      <c r="L229" s="20"/>
      <c r="M229" s="32" t="s">
        <v>443</v>
      </c>
      <c r="N229" s="32"/>
      <c r="O229" s="20"/>
    </row>
    <row r="230" spans="1:27" x14ac:dyDescent="0.25">
      <c r="A230" s="14"/>
      <c r="B230" s="89" t="s">
        <v>79</v>
      </c>
      <c r="C230" s="28"/>
      <c r="D230" s="97"/>
      <c r="E230" s="97"/>
      <c r="F230" s="28"/>
      <c r="G230" s="97"/>
      <c r="H230" s="97"/>
      <c r="I230" s="28"/>
      <c r="J230" s="97"/>
      <c r="K230" s="97"/>
      <c r="L230" s="28"/>
      <c r="M230" s="97"/>
      <c r="N230" s="97"/>
      <c r="O230" s="28"/>
    </row>
    <row r="231" spans="1:27" x14ac:dyDescent="0.25">
      <c r="A231" s="14"/>
      <c r="B231" s="81" t="s">
        <v>80</v>
      </c>
      <c r="C231" s="19"/>
      <c r="D231" s="12" t="s">
        <v>197</v>
      </c>
      <c r="E231" s="52">
        <v>188954</v>
      </c>
      <c r="F231" s="19"/>
      <c r="G231" s="12" t="s">
        <v>197</v>
      </c>
      <c r="H231" s="52">
        <v>37645</v>
      </c>
      <c r="I231" s="19"/>
      <c r="J231" s="12" t="s">
        <v>197</v>
      </c>
      <c r="K231" s="37" t="s">
        <v>198</v>
      </c>
      <c r="L231" s="19"/>
      <c r="M231" s="12" t="s">
        <v>197</v>
      </c>
      <c r="N231" s="52">
        <v>226599</v>
      </c>
      <c r="O231" s="19"/>
    </row>
    <row r="232" spans="1:27" x14ac:dyDescent="0.25">
      <c r="A232" s="14"/>
      <c r="B232" s="79" t="s">
        <v>81</v>
      </c>
      <c r="C232" s="28"/>
      <c r="D232" s="60">
        <v>62545</v>
      </c>
      <c r="E232" s="60"/>
      <c r="F232" s="28"/>
      <c r="G232" s="44" t="s">
        <v>198</v>
      </c>
      <c r="H232" s="44"/>
      <c r="I232" s="28"/>
      <c r="J232" s="44" t="s">
        <v>198</v>
      </c>
      <c r="K232" s="44"/>
      <c r="L232" s="28"/>
      <c r="M232" s="60">
        <v>62545</v>
      </c>
      <c r="N232" s="60"/>
      <c r="O232" s="28"/>
    </row>
    <row r="233" spans="1:27" ht="15.75" thickBot="1" x14ac:dyDescent="0.3">
      <c r="A233" s="14"/>
      <c r="B233" s="81" t="s">
        <v>82</v>
      </c>
      <c r="C233" s="19"/>
      <c r="D233" s="58">
        <v>23250</v>
      </c>
      <c r="E233" s="58"/>
      <c r="F233" s="19"/>
      <c r="G233" s="59" t="s">
        <v>198</v>
      </c>
      <c r="H233" s="59"/>
      <c r="I233" s="19"/>
      <c r="J233" s="59" t="s">
        <v>198</v>
      </c>
      <c r="K233" s="59"/>
      <c r="L233" s="19"/>
      <c r="M233" s="58">
        <v>23250</v>
      </c>
      <c r="N233" s="58"/>
      <c r="O233" s="19"/>
    </row>
    <row r="234" spans="1:27" x14ac:dyDescent="0.25">
      <c r="A234" s="14"/>
      <c r="B234" s="86" t="s">
        <v>83</v>
      </c>
      <c r="C234" s="28"/>
      <c r="D234" s="61">
        <v>274749</v>
      </c>
      <c r="E234" s="61"/>
      <c r="F234" s="28"/>
      <c r="G234" s="61">
        <v>37645</v>
      </c>
      <c r="H234" s="61"/>
      <c r="I234" s="28"/>
      <c r="J234" s="62" t="s">
        <v>198</v>
      </c>
      <c r="K234" s="62"/>
      <c r="L234" s="28"/>
      <c r="M234" s="61">
        <v>312394</v>
      </c>
      <c r="N234" s="61"/>
      <c r="O234" s="28"/>
    </row>
    <row r="235" spans="1:27" x14ac:dyDescent="0.25">
      <c r="A235" s="14"/>
      <c r="B235" s="25"/>
      <c r="C235" s="19"/>
      <c r="D235" s="34"/>
      <c r="E235" s="34"/>
      <c r="F235" s="19"/>
      <c r="G235" s="34"/>
      <c r="H235" s="34"/>
      <c r="I235" s="19"/>
      <c r="J235" s="34"/>
      <c r="K235" s="34"/>
      <c r="L235" s="19"/>
      <c r="M235" s="34"/>
      <c r="N235" s="34"/>
      <c r="O235" s="19"/>
    </row>
    <row r="236" spans="1:27" x14ac:dyDescent="0.25">
      <c r="A236" s="14"/>
      <c r="B236" s="89" t="s">
        <v>84</v>
      </c>
      <c r="C236" s="28"/>
      <c r="D236" s="67"/>
      <c r="E236" s="67"/>
      <c r="F236" s="28"/>
      <c r="G236" s="67"/>
      <c r="H236" s="67"/>
      <c r="I236" s="28"/>
      <c r="J236" s="67"/>
      <c r="K236" s="67"/>
      <c r="L236" s="28"/>
      <c r="M236" s="67"/>
      <c r="N236" s="67"/>
      <c r="O236" s="28"/>
    </row>
    <row r="237" spans="1:27" x14ac:dyDescent="0.25">
      <c r="A237" s="14"/>
      <c r="B237" s="81" t="s">
        <v>85</v>
      </c>
      <c r="C237" s="19"/>
      <c r="D237" s="68">
        <v>56518</v>
      </c>
      <c r="E237" s="68"/>
      <c r="F237" s="19"/>
      <c r="G237" s="68">
        <v>20755</v>
      </c>
      <c r="H237" s="68"/>
      <c r="I237" s="19"/>
      <c r="J237" s="40" t="s">
        <v>198</v>
      </c>
      <c r="K237" s="40"/>
      <c r="L237" s="19"/>
      <c r="M237" s="68">
        <v>77273</v>
      </c>
      <c r="N237" s="68"/>
      <c r="O237" s="19"/>
    </row>
    <row r="238" spans="1:27" x14ac:dyDescent="0.25">
      <c r="A238" s="14"/>
      <c r="B238" s="79" t="s">
        <v>86</v>
      </c>
      <c r="C238" s="28"/>
      <c r="D238" s="60">
        <v>47109</v>
      </c>
      <c r="E238" s="60"/>
      <c r="F238" s="28"/>
      <c r="G238" s="44" t="s">
        <v>198</v>
      </c>
      <c r="H238" s="44"/>
      <c r="I238" s="28"/>
      <c r="J238" s="44" t="s">
        <v>198</v>
      </c>
      <c r="K238" s="44"/>
      <c r="L238" s="28"/>
      <c r="M238" s="60">
        <v>47109</v>
      </c>
      <c r="N238" s="60"/>
      <c r="O238" s="28"/>
    </row>
    <row r="239" spans="1:27" ht="25.5" x14ac:dyDescent="0.25">
      <c r="A239" s="14"/>
      <c r="B239" s="81" t="s">
        <v>87</v>
      </c>
      <c r="C239" s="19"/>
      <c r="D239" s="68">
        <v>18112</v>
      </c>
      <c r="E239" s="68"/>
      <c r="F239" s="19"/>
      <c r="G239" s="40" t="s">
        <v>198</v>
      </c>
      <c r="H239" s="40"/>
      <c r="I239" s="19"/>
      <c r="J239" s="40" t="s">
        <v>198</v>
      </c>
      <c r="K239" s="40"/>
      <c r="L239" s="19"/>
      <c r="M239" s="68">
        <v>18112</v>
      </c>
      <c r="N239" s="68"/>
      <c r="O239" s="19"/>
    </row>
    <row r="240" spans="1:27" ht="15.75" thickBot="1" x14ac:dyDescent="0.3">
      <c r="A240" s="14"/>
      <c r="B240" s="79" t="s">
        <v>88</v>
      </c>
      <c r="C240" s="28"/>
      <c r="D240" s="69">
        <v>48847</v>
      </c>
      <c r="E240" s="69"/>
      <c r="F240" s="28"/>
      <c r="G240" s="69">
        <v>3482</v>
      </c>
      <c r="H240" s="69"/>
      <c r="I240" s="28"/>
      <c r="J240" s="41" t="s">
        <v>198</v>
      </c>
      <c r="K240" s="41"/>
      <c r="L240" s="28"/>
      <c r="M240" s="69">
        <v>52329</v>
      </c>
      <c r="N240" s="69"/>
      <c r="O240" s="28"/>
    </row>
    <row r="241" spans="1:15" ht="51.75" thickBot="1" x14ac:dyDescent="0.3">
      <c r="A241" s="14"/>
      <c r="B241" s="85" t="s">
        <v>89</v>
      </c>
      <c r="C241" s="19"/>
      <c r="D241" s="95">
        <v>170586</v>
      </c>
      <c r="E241" s="95"/>
      <c r="F241" s="19"/>
      <c r="G241" s="95">
        <v>24237</v>
      </c>
      <c r="H241" s="95"/>
      <c r="I241" s="19"/>
      <c r="J241" s="96" t="s">
        <v>198</v>
      </c>
      <c r="K241" s="96"/>
      <c r="L241" s="19"/>
      <c r="M241" s="95">
        <v>194823</v>
      </c>
      <c r="N241" s="95"/>
      <c r="O241" s="19"/>
    </row>
    <row r="242" spans="1:15" x14ac:dyDescent="0.25">
      <c r="A242" s="14"/>
      <c r="B242" s="79" t="s">
        <v>90</v>
      </c>
      <c r="C242" s="28"/>
      <c r="D242" s="61">
        <v>104163</v>
      </c>
      <c r="E242" s="61"/>
      <c r="F242" s="28"/>
      <c r="G242" s="61">
        <v>13408</v>
      </c>
      <c r="H242" s="61"/>
      <c r="I242" s="28"/>
      <c r="J242" s="62" t="s">
        <v>198</v>
      </c>
      <c r="K242" s="62"/>
      <c r="L242" s="28"/>
      <c r="M242" s="61">
        <v>117571</v>
      </c>
      <c r="N242" s="61"/>
      <c r="O242" s="28"/>
    </row>
    <row r="243" spans="1:15" x14ac:dyDescent="0.25">
      <c r="A243" s="14"/>
      <c r="B243" s="25"/>
      <c r="C243" s="19"/>
      <c r="D243" s="34"/>
      <c r="E243" s="34"/>
      <c r="F243" s="19"/>
      <c r="G243" s="34"/>
      <c r="H243" s="34"/>
      <c r="I243" s="19"/>
      <c r="J243" s="34"/>
      <c r="K243" s="34"/>
      <c r="L243" s="19"/>
      <c r="M243" s="34"/>
      <c r="N243" s="34"/>
      <c r="O243" s="19"/>
    </row>
    <row r="244" spans="1:15" x14ac:dyDescent="0.25">
      <c r="A244" s="14"/>
      <c r="B244" s="79" t="s">
        <v>91</v>
      </c>
      <c r="C244" s="28"/>
      <c r="D244" s="60">
        <v>69333</v>
      </c>
      <c r="E244" s="60"/>
      <c r="F244" s="28"/>
      <c r="G244" s="60">
        <v>13462</v>
      </c>
      <c r="H244" s="60"/>
      <c r="I244" s="28"/>
      <c r="J244" s="44" t="s">
        <v>198</v>
      </c>
      <c r="K244" s="44"/>
      <c r="L244" s="28"/>
      <c r="M244" s="60">
        <v>82795</v>
      </c>
      <c r="N244" s="60"/>
      <c r="O244" s="28"/>
    </row>
    <row r="245" spans="1:15" ht="26.25" thickBot="1" x14ac:dyDescent="0.3">
      <c r="A245" s="14"/>
      <c r="B245" s="81" t="s">
        <v>92</v>
      </c>
      <c r="C245" s="19"/>
      <c r="D245" s="58">
        <v>3069</v>
      </c>
      <c r="E245" s="58"/>
      <c r="F245" s="19"/>
      <c r="G245" s="59">
        <v>739</v>
      </c>
      <c r="H245" s="59"/>
      <c r="I245" s="19"/>
      <c r="J245" s="59" t="s">
        <v>198</v>
      </c>
      <c r="K245" s="59"/>
      <c r="L245" s="19"/>
      <c r="M245" s="58">
        <v>3808</v>
      </c>
      <c r="N245" s="58"/>
      <c r="O245" s="19"/>
    </row>
    <row r="246" spans="1:15" x14ac:dyDescent="0.25">
      <c r="A246" s="14"/>
      <c r="B246" s="86" t="s">
        <v>486</v>
      </c>
      <c r="C246" s="28"/>
      <c r="D246" s="61">
        <v>31761</v>
      </c>
      <c r="E246" s="61"/>
      <c r="F246" s="28"/>
      <c r="G246" s="62" t="s">
        <v>508</v>
      </c>
      <c r="H246" s="62"/>
      <c r="I246" s="29" t="s">
        <v>210</v>
      </c>
      <c r="J246" s="62" t="s">
        <v>198</v>
      </c>
      <c r="K246" s="62"/>
      <c r="L246" s="28"/>
      <c r="M246" s="61">
        <v>30968</v>
      </c>
      <c r="N246" s="61"/>
      <c r="O246" s="28"/>
    </row>
    <row r="247" spans="1:15" x14ac:dyDescent="0.25">
      <c r="A247" s="14"/>
      <c r="B247" s="25"/>
      <c r="C247" s="19"/>
      <c r="D247" s="34"/>
      <c r="E247" s="34"/>
      <c r="F247" s="19"/>
      <c r="G247" s="34"/>
      <c r="H247" s="34"/>
      <c r="I247" s="19"/>
      <c r="J247" s="34"/>
      <c r="K247" s="34"/>
      <c r="L247" s="19"/>
      <c r="M247" s="34"/>
      <c r="N247" s="34"/>
      <c r="O247" s="19"/>
    </row>
    <row r="248" spans="1:15" x14ac:dyDescent="0.25">
      <c r="A248" s="14"/>
      <c r="B248" s="79" t="s">
        <v>488</v>
      </c>
      <c r="C248" s="28"/>
      <c r="D248" s="60">
        <v>1372</v>
      </c>
      <c r="E248" s="60"/>
      <c r="F248" s="28"/>
      <c r="G248" s="44" t="s">
        <v>198</v>
      </c>
      <c r="H248" s="44"/>
      <c r="I248" s="28"/>
      <c r="J248" s="44" t="s">
        <v>509</v>
      </c>
      <c r="K248" s="44"/>
      <c r="L248" s="29" t="s">
        <v>210</v>
      </c>
      <c r="M248" s="44" t="s">
        <v>198</v>
      </c>
      <c r="N248" s="44"/>
      <c r="O248" s="28"/>
    </row>
    <row r="249" spans="1:15" x14ac:dyDescent="0.25">
      <c r="A249" s="14"/>
      <c r="B249" s="81" t="s">
        <v>94</v>
      </c>
      <c r="C249" s="19"/>
      <c r="D249" s="68">
        <v>12339</v>
      </c>
      <c r="E249" s="68"/>
      <c r="F249" s="19"/>
      <c r="G249" s="40" t="s">
        <v>198</v>
      </c>
      <c r="H249" s="40"/>
      <c r="I249" s="19"/>
      <c r="J249" s="40" t="s">
        <v>198</v>
      </c>
      <c r="K249" s="40"/>
      <c r="L249" s="19"/>
      <c r="M249" s="68">
        <v>12339</v>
      </c>
      <c r="N249" s="68"/>
      <c r="O249" s="19"/>
    </row>
    <row r="250" spans="1:15" ht="15.75" thickBot="1" x14ac:dyDescent="0.3">
      <c r="A250" s="14"/>
      <c r="B250" s="79" t="s">
        <v>95</v>
      </c>
      <c r="C250" s="28"/>
      <c r="D250" s="69">
        <v>42442</v>
      </c>
      <c r="E250" s="69"/>
      <c r="F250" s="28"/>
      <c r="G250" s="69">
        <v>1092</v>
      </c>
      <c r="H250" s="69"/>
      <c r="I250" s="28"/>
      <c r="J250" s="41" t="s">
        <v>198</v>
      </c>
      <c r="K250" s="41"/>
      <c r="L250" s="28"/>
      <c r="M250" s="69">
        <v>43534</v>
      </c>
      <c r="N250" s="69"/>
      <c r="O250" s="28"/>
    </row>
    <row r="251" spans="1:15" ht="26.25" x14ac:dyDescent="0.25">
      <c r="A251" s="14"/>
      <c r="B251" s="85" t="s">
        <v>96</v>
      </c>
      <c r="C251" s="19"/>
      <c r="D251" s="93" t="s">
        <v>510</v>
      </c>
      <c r="E251" s="93"/>
      <c r="F251" s="12" t="s">
        <v>210</v>
      </c>
      <c r="G251" s="93" t="s">
        <v>511</v>
      </c>
      <c r="H251" s="93"/>
      <c r="I251" s="12" t="s">
        <v>210</v>
      </c>
      <c r="J251" s="92">
        <v>1372</v>
      </c>
      <c r="K251" s="92"/>
      <c r="L251" s="19"/>
      <c r="M251" s="93" t="s">
        <v>420</v>
      </c>
      <c r="N251" s="93"/>
      <c r="O251" s="12" t="s">
        <v>210</v>
      </c>
    </row>
    <row r="252" spans="1:15" x14ac:dyDescent="0.25">
      <c r="A252" s="14"/>
      <c r="B252" s="74"/>
      <c r="C252" s="28"/>
      <c r="D252" s="67"/>
      <c r="E252" s="67"/>
      <c r="F252" s="28"/>
      <c r="G252" s="67"/>
      <c r="H252" s="67"/>
      <c r="I252" s="28"/>
      <c r="J252" s="67"/>
      <c r="K252" s="67"/>
      <c r="L252" s="28"/>
      <c r="M252" s="67"/>
      <c r="N252" s="67"/>
      <c r="O252" s="28"/>
    </row>
    <row r="253" spans="1:15" ht="15.75" thickBot="1" x14ac:dyDescent="0.3">
      <c r="A253" s="14"/>
      <c r="B253" s="81" t="s">
        <v>477</v>
      </c>
      <c r="C253" s="19"/>
      <c r="D253" s="59" t="s">
        <v>512</v>
      </c>
      <c r="E253" s="59"/>
      <c r="F253" s="12" t="s">
        <v>210</v>
      </c>
      <c r="G253" s="59" t="s">
        <v>513</v>
      </c>
      <c r="H253" s="59"/>
      <c r="I253" s="12" t="s">
        <v>210</v>
      </c>
      <c r="J253" s="59" t="s">
        <v>198</v>
      </c>
      <c r="K253" s="59"/>
      <c r="L253" s="19"/>
      <c r="M253" s="59" t="s">
        <v>514</v>
      </c>
      <c r="N253" s="59"/>
      <c r="O253" s="12" t="s">
        <v>210</v>
      </c>
    </row>
    <row r="254" spans="1:15" x14ac:dyDescent="0.25">
      <c r="A254" s="14"/>
      <c r="B254" s="86" t="s">
        <v>98</v>
      </c>
      <c r="C254" s="28"/>
      <c r="D254" s="62" t="s">
        <v>291</v>
      </c>
      <c r="E254" s="62"/>
      <c r="F254" s="29" t="s">
        <v>210</v>
      </c>
      <c r="G254" s="62" t="s">
        <v>509</v>
      </c>
      <c r="H254" s="62"/>
      <c r="I254" s="29" t="s">
        <v>210</v>
      </c>
      <c r="J254" s="61">
        <v>1372</v>
      </c>
      <c r="K254" s="61"/>
      <c r="L254" s="28"/>
      <c r="M254" s="62" t="s">
        <v>291</v>
      </c>
      <c r="N254" s="62"/>
      <c r="O254" s="29" t="s">
        <v>210</v>
      </c>
    </row>
    <row r="255" spans="1:15" ht="27" thickBot="1" x14ac:dyDescent="0.3">
      <c r="A255" s="14"/>
      <c r="B255" s="85" t="s">
        <v>99</v>
      </c>
      <c r="C255" s="19"/>
      <c r="D255" s="59">
        <v>568</v>
      </c>
      <c r="E255" s="59"/>
      <c r="F255" s="19"/>
      <c r="G255" s="59">
        <v>568</v>
      </c>
      <c r="H255" s="59"/>
      <c r="I255" s="19"/>
      <c r="J255" s="59" t="s">
        <v>515</v>
      </c>
      <c r="K255" s="59"/>
      <c r="L255" s="12" t="s">
        <v>210</v>
      </c>
      <c r="M255" s="59">
        <v>568</v>
      </c>
      <c r="N255" s="59"/>
      <c r="O255" s="19"/>
    </row>
    <row r="256" spans="1:15" ht="27" thickBot="1" x14ac:dyDescent="0.3">
      <c r="A256" s="14"/>
      <c r="B256" s="64" t="s">
        <v>100</v>
      </c>
      <c r="C256" s="28"/>
      <c r="D256" s="54" t="s">
        <v>197</v>
      </c>
      <c r="E256" s="56" t="s">
        <v>290</v>
      </c>
      <c r="F256" s="29" t="s">
        <v>210</v>
      </c>
      <c r="G256" s="54" t="s">
        <v>197</v>
      </c>
      <c r="H256" s="56" t="s">
        <v>516</v>
      </c>
      <c r="I256" s="29" t="s">
        <v>210</v>
      </c>
      <c r="J256" s="54" t="s">
        <v>197</v>
      </c>
      <c r="K256" s="55">
        <v>1940</v>
      </c>
      <c r="L256" s="28"/>
      <c r="M256" s="54" t="s">
        <v>197</v>
      </c>
      <c r="N256" s="56" t="s">
        <v>290</v>
      </c>
      <c r="O256" s="29" t="s">
        <v>210</v>
      </c>
    </row>
    <row r="257" spans="1:27" ht="15.75" thickTop="1" x14ac:dyDescent="0.25">
      <c r="A257" s="14" t="s">
        <v>641</v>
      </c>
      <c r="B257" s="45" t="s">
        <v>4</v>
      </c>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row>
    <row r="258" spans="1:27" x14ac:dyDescent="0.25">
      <c r="A258" s="14"/>
      <c r="B258" s="50" t="s">
        <v>431</v>
      </c>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row>
    <row r="259" spans="1:27" x14ac:dyDescent="0.25">
      <c r="A259" s="14"/>
      <c r="B259" s="50" t="s">
        <v>517</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row>
    <row r="260" spans="1:27" x14ac:dyDescent="0.25">
      <c r="A260" s="14"/>
      <c r="B260" s="125" t="s">
        <v>408</v>
      </c>
      <c r="C260" s="125"/>
      <c r="D260" s="125"/>
      <c r="E260" s="125"/>
      <c r="F260" s="125"/>
      <c r="G260" s="125"/>
      <c r="H260" s="125"/>
      <c r="I260" s="125"/>
      <c r="J260" s="125"/>
      <c r="K260" s="125"/>
      <c r="L260" s="125"/>
      <c r="M260" s="125"/>
      <c r="N260" s="125"/>
      <c r="O260" s="125"/>
      <c r="P260" s="125"/>
      <c r="Q260" s="125"/>
      <c r="R260" s="125"/>
      <c r="S260" s="125"/>
      <c r="T260" s="125"/>
      <c r="U260" s="125"/>
      <c r="V260" s="125"/>
      <c r="W260" s="125"/>
      <c r="X260" s="125"/>
      <c r="Y260" s="125"/>
      <c r="Z260" s="125"/>
      <c r="AA260" s="125"/>
    </row>
    <row r="261" spans="1:27" x14ac:dyDescent="0.25">
      <c r="A261" s="14"/>
      <c r="B261" s="125" t="s">
        <v>434</v>
      </c>
      <c r="C261" s="125"/>
      <c r="D261" s="125"/>
      <c r="E261" s="125"/>
      <c r="F261" s="125"/>
      <c r="G261" s="125"/>
      <c r="H261" s="125"/>
      <c r="I261" s="125"/>
      <c r="J261" s="125"/>
      <c r="K261" s="125"/>
      <c r="L261" s="125"/>
      <c r="M261" s="125"/>
      <c r="N261" s="125"/>
      <c r="O261" s="125"/>
      <c r="P261" s="125"/>
      <c r="Q261" s="125"/>
      <c r="R261" s="125"/>
      <c r="S261" s="125"/>
      <c r="T261" s="125"/>
      <c r="U261" s="125"/>
      <c r="V261" s="125"/>
      <c r="W261" s="125"/>
      <c r="X261" s="125"/>
      <c r="Y261" s="125"/>
      <c r="Z261" s="125"/>
      <c r="AA261" s="125"/>
    </row>
    <row r="262" spans="1:27" x14ac:dyDescent="0.25">
      <c r="A262" s="14"/>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row>
    <row r="263" spans="1:27" ht="15.75" thickBot="1" x14ac:dyDescent="0.3">
      <c r="A263" s="14"/>
      <c r="B263" s="19"/>
      <c r="C263" s="20"/>
      <c r="D263" s="32" t="s">
        <v>472</v>
      </c>
      <c r="E263" s="32"/>
      <c r="F263" s="32"/>
      <c r="G263" s="32"/>
      <c r="H263" s="32"/>
      <c r="I263" s="32"/>
      <c r="J263" s="32"/>
      <c r="K263" s="32"/>
      <c r="L263" s="32"/>
      <c r="M263" s="32"/>
      <c r="N263" s="32"/>
      <c r="O263" s="20"/>
      <c r="P263" s="32" t="s">
        <v>498</v>
      </c>
      <c r="Q263" s="32"/>
      <c r="R263" s="32"/>
      <c r="S263" s="32"/>
      <c r="T263" s="32"/>
      <c r="U263" s="32"/>
      <c r="V263" s="32"/>
      <c r="W263" s="32"/>
      <c r="X263" s="32"/>
      <c r="Y263" s="32"/>
      <c r="Z263" s="32"/>
      <c r="AA263" s="20"/>
    </row>
    <row r="264" spans="1:27" x14ac:dyDescent="0.25">
      <c r="A264" s="14"/>
      <c r="B264" s="19"/>
      <c r="C264" s="20"/>
      <c r="D264" s="43" t="s">
        <v>435</v>
      </c>
      <c r="E264" s="43"/>
      <c r="F264" s="24"/>
      <c r="G264" s="43" t="s">
        <v>436</v>
      </c>
      <c r="H264" s="43"/>
      <c r="I264" s="24"/>
      <c r="J264" s="66"/>
      <c r="K264" s="66"/>
      <c r="L264" s="24"/>
      <c r="M264" s="66"/>
      <c r="N264" s="66"/>
      <c r="O264" s="20"/>
      <c r="P264" s="43" t="s">
        <v>435</v>
      </c>
      <c r="Q264" s="43"/>
      <c r="R264" s="24"/>
      <c r="S264" s="43" t="s">
        <v>436</v>
      </c>
      <c r="T264" s="43"/>
      <c r="U264" s="24"/>
      <c r="V264" s="66"/>
      <c r="W264" s="66"/>
      <c r="X264" s="24"/>
      <c r="Y264" s="66"/>
      <c r="Z264" s="66"/>
      <c r="AA264" s="20"/>
    </row>
    <row r="265" spans="1:27" x14ac:dyDescent="0.25">
      <c r="A265" s="14"/>
      <c r="B265" s="19"/>
      <c r="C265" s="20"/>
      <c r="D265" s="42" t="s">
        <v>437</v>
      </c>
      <c r="E265" s="42"/>
      <c r="F265" s="20"/>
      <c r="G265" s="42" t="s">
        <v>438</v>
      </c>
      <c r="H265" s="42"/>
      <c r="I265" s="20"/>
      <c r="J265" s="42" t="s">
        <v>439</v>
      </c>
      <c r="K265" s="42"/>
      <c r="L265" s="20"/>
      <c r="M265" s="57"/>
      <c r="N265" s="57"/>
      <c r="O265" s="20"/>
      <c r="P265" s="42" t="s">
        <v>437</v>
      </c>
      <c r="Q265" s="42"/>
      <c r="R265" s="20"/>
      <c r="S265" s="42" t="s">
        <v>438</v>
      </c>
      <c r="T265" s="42"/>
      <c r="U265" s="20"/>
      <c r="V265" s="42" t="s">
        <v>439</v>
      </c>
      <c r="W265" s="42"/>
      <c r="X265" s="20"/>
      <c r="Y265" s="57"/>
      <c r="Z265" s="57"/>
      <c r="AA265" s="20"/>
    </row>
    <row r="266" spans="1:27" ht="15.75" thickBot="1" x14ac:dyDescent="0.3">
      <c r="A266" s="14"/>
      <c r="B266" s="19"/>
      <c r="C266" s="20"/>
      <c r="D266" s="32" t="s">
        <v>440</v>
      </c>
      <c r="E266" s="32"/>
      <c r="F266" s="20"/>
      <c r="G266" s="32" t="s">
        <v>441</v>
      </c>
      <c r="H266" s="32"/>
      <c r="I266" s="20"/>
      <c r="J266" s="32" t="s">
        <v>442</v>
      </c>
      <c r="K266" s="32"/>
      <c r="L266" s="20"/>
      <c r="M266" s="32" t="s">
        <v>443</v>
      </c>
      <c r="N266" s="32"/>
      <c r="O266" s="20"/>
      <c r="P266" s="32" t="s">
        <v>440</v>
      </c>
      <c r="Q266" s="32"/>
      <c r="R266" s="20"/>
      <c r="S266" s="32" t="s">
        <v>441</v>
      </c>
      <c r="T266" s="32"/>
      <c r="U266" s="20"/>
      <c r="V266" s="32" t="s">
        <v>442</v>
      </c>
      <c r="W266" s="32"/>
      <c r="X266" s="20"/>
      <c r="Y266" s="32" t="s">
        <v>443</v>
      </c>
      <c r="Z266" s="32"/>
      <c r="AA266" s="20"/>
    </row>
    <row r="267" spans="1:27" ht="15.75" thickBot="1" x14ac:dyDescent="0.3">
      <c r="A267" s="14"/>
      <c r="B267" s="98" t="s">
        <v>481</v>
      </c>
      <c r="C267" s="28"/>
      <c r="D267" s="99" t="s">
        <v>197</v>
      </c>
      <c r="E267" s="100" t="s">
        <v>482</v>
      </c>
      <c r="F267" s="101" t="s">
        <v>210</v>
      </c>
      <c r="G267" s="99" t="s">
        <v>197</v>
      </c>
      <c r="H267" s="102">
        <v>1104</v>
      </c>
      <c r="I267" s="28"/>
      <c r="J267" s="99" t="s">
        <v>197</v>
      </c>
      <c r="K267" s="100" t="s">
        <v>474</v>
      </c>
      <c r="L267" s="101" t="s">
        <v>210</v>
      </c>
      <c r="M267" s="99" t="s">
        <v>197</v>
      </c>
      <c r="N267" s="100" t="s">
        <v>482</v>
      </c>
      <c r="O267" s="101" t="s">
        <v>210</v>
      </c>
      <c r="P267" s="99" t="s">
        <v>197</v>
      </c>
      <c r="Q267" s="100" t="s">
        <v>284</v>
      </c>
      <c r="R267" s="101" t="s">
        <v>210</v>
      </c>
      <c r="S267" s="99" t="s">
        <v>197</v>
      </c>
      <c r="T267" s="100" t="s">
        <v>501</v>
      </c>
      <c r="U267" s="101" t="s">
        <v>210</v>
      </c>
      <c r="V267" s="99" t="s">
        <v>197</v>
      </c>
      <c r="W267" s="100">
        <v>44</v>
      </c>
      <c r="X267" s="28"/>
      <c r="Y267" s="99" t="s">
        <v>197</v>
      </c>
      <c r="Z267" s="100" t="s">
        <v>284</v>
      </c>
      <c r="AA267" s="101" t="s">
        <v>210</v>
      </c>
    </row>
    <row r="268" spans="1:27" ht="15.75" thickBot="1" x14ac:dyDescent="0.3">
      <c r="A268" s="14"/>
      <c r="B268" s="103" t="s">
        <v>105</v>
      </c>
      <c r="C268" s="19"/>
      <c r="D268" s="113" t="s">
        <v>198</v>
      </c>
      <c r="E268" s="113"/>
      <c r="F268" s="19"/>
      <c r="G268" s="113" t="s">
        <v>198</v>
      </c>
      <c r="H268" s="113"/>
      <c r="I268" s="19"/>
      <c r="J268" s="113" t="s">
        <v>198</v>
      </c>
      <c r="K268" s="113"/>
      <c r="L268" s="19"/>
      <c r="M268" s="113" t="s">
        <v>198</v>
      </c>
      <c r="N268" s="113"/>
      <c r="O268" s="19"/>
      <c r="P268" s="113" t="s">
        <v>198</v>
      </c>
      <c r="Q268" s="113"/>
      <c r="R268" s="19"/>
      <c r="S268" s="113" t="s">
        <v>198</v>
      </c>
      <c r="T268" s="113"/>
      <c r="U268" s="19"/>
      <c r="V268" s="113" t="s">
        <v>198</v>
      </c>
      <c r="W268" s="113"/>
      <c r="X268" s="19"/>
      <c r="Y268" s="113" t="s">
        <v>198</v>
      </c>
      <c r="Z268" s="113"/>
      <c r="AA268" s="19"/>
    </row>
    <row r="269" spans="1:27" x14ac:dyDescent="0.25">
      <c r="A269" s="14"/>
      <c r="B269" s="98" t="s">
        <v>518</v>
      </c>
      <c r="C269" s="28"/>
      <c r="D269" s="114" t="s">
        <v>482</v>
      </c>
      <c r="E269" s="114"/>
      <c r="F269" s="101" t="s">
        <v>210</v>
      </c>
      <c r="G269" s="115">
        <v>1104</v>
      </c>
      <c r="H269" s="115"/>
      <c r="I269" s="28"/>
      <c r="J269" s="114" t="s">
        <v>474</v>
      </c>
      <c r="K269" s="114"/>
      <c r="L269" s="101" t="s">
        <v>210</v>
      </c>
      <c r="M269" s="114" t="s">
        <v>482</v>
      </c>
      <c r="N269" s="114"/>
      <c r="O269" s="101" t="s">
        <v>210</v>
      </c>
      <c r="P269" s="114" t="s">
        <v>284</v>
      </c>
      <c r="Q269" s="114"/>
      <c r="R269" s="101" t="s">
        <v>210</v>
      </c>
      <c r="S269" s="114" t="s">
        <v>501</v>
      </c>
      <c r="T269" s="114"/>
      <c r="U269" s="101" t="s">
        <v>210</v>
      </c>
      <c r="V269" s="114">
        <v>44</v>
      </c>
      <c r="W269" s="114"/>
      <c r="X269" s="28"/>
      <c r="Y269" s="114" t="s">
        <v>284</v>
      </c>
      <c r="Z269" s="114"/>
      <c r="AA269" s="101" t="s">
        <v>210</v>
      </c>
    </row>
    <row r="270" spans="1:27" ht="23.25" thickBot="1" x14ac:dyDescent="0.3">
      <c r="A270" s="14"/>
      <c r="B270" s="104" t="s">
        <v>107</v>
      </c>
      <c r="C270" s="19"/>
      <c r="D270" s="112" t="s">
        <v>198</v>
      </c>
      <c r="E270" s="112"/>
      <c r="F270" s="19"/>
      <c r="G270" s="112">
        <v>216</v>
      </c>
      <c r="H270" s="112"/>
      <c r="I270" s="19"/>
      <c r="J270" s="112" t="s">
        <v>198</v>
      </c>
      <c r="K270" s="112"/>
      <c r="L270" s="19"/>
      <c r="M270" s="112">
        <v>216</v>
      </c>
      <c r="N270" s="112"/>
      <c r="O270" s="19"/>
      <c r="P270" s="112" t="s">
        <v>198</v>
      </c>
      <c r="Q270" s="112"/>
      <c r="R270" s="19"/>
      <c r="S270" s="112">
        <v>532</v>
      </c>
      <c r="T270" s="112"/>
      <c r="U270" s="19"/>
      <c r="V270" s="112" t="s">
        <v>198</v>
      </c>
      <c r="W270" s="112"/>
      <c r="X270" s="19"/>
      <c r="Y270" s="112">
        <v>532</v>
      </c>
      <c r="Z270" s="112"/>
      <c r="AA270" s="19"/>
    </row>
    <row r="271" spans="1:27" ht="23.25" thickBot="1" x14ac:dyDescent="0.3">
      <c r="A271" s="14"/>
      <c r="B271" s="98" t="s">
        <v>519</v>
      </c>
      <c r="C271" s="28"/>
      <c r="D271" s="105" t="s">
        <v>197</v>
      </c>
      <c r="E271" s="106" t="s">
        <v>482</v>
      </c>
      <c r="F271" s="101" t="s">
        <v>210</v>
      </c>
      <c r="G271" s="105" t="s">
        <v>197</v>
      </c>
      <c r="H271" s="106">
        <v>888</v>
      </c>
      <c r="I271" s="28"/>
      <c r="J271" s="105" t="s">
        <v>197</v>
      </c>
      <c r="K271" s="106" t="s">
        <v>474</v>
      </c>
      <c r="L271" s="101" t="s">
        <v>210</v>
      </c>
      <c r="M271" s="105" t="s">
        <v>197</v>
      </c>
      <c r="N271" s="106" t="s">
        <v>484</v>
      </c>
      <c r="O271" s="101" t="s">
        <v>210</v>
      </c>
      <c r="P271" s="105" t="s">
        <v>197</v>
      </c>
      <c r="Q271" s="106" t="s">
        <v>284</v>
      </c>
      <c r="R271" s="101" t="s">
        <v>210</v>
      </c>
      <c r="S271" s="105" t="s">
        <v>197</v>
      </c>
      <c r="T271" s="106" t="s">
        <v>506</v>
      </c>
      <c r="U271" s="101" t="s">
        <v>210</v>
      </c>
      <c r="V271" s="105" t="s">
        <v>197</v>
      </c>
      <c r="W271" s="106">
        <v>44</v>
      </c>
      <c r="X271" s="28"/>
      <c r="Y271" s="105" t="s">
        <v>197</v>
      </c>
      <c r="Z271" s="106" t="s">
        <v>283</v>
      </c>
      <c r="AA271" s="101" t="s">
        <v>210</v>
      </c>
    </row>
    <row r="272" spans="1:27" ht="15.75" thickTop="1" x14ac:dyDescent="0.25">
      <c r="A272" s="14"/>
      <c r="B272" s="107"/>
      <c r="C272" s="19"/>
      <c r="D272" s="94"/>
      <c r="E272" s="94"/>
      <c r="F272" s="19"/>
      <c r="G272" s="94"/>
      <c r="H272" s="94"/>
      <c r="I272" s="19"/>
      <c r="J272" s="94"/>
      <c r="K272" s="94"/>
      <c r="L272" s="19"/>
      <c r="M272" s="94"/>
      <c r="N272" s="94"/>
      <c r="O272" s="19"/>
      <c r="P272" s="94"/>
      <c r="Q272" s="94"/>
      <c r="R272" s="19"/>
      <c r="S272" s="94"/>
      <c r="T272" s="94"/>
      <c r="U272" s="19"/>
      <c r="V272" s="94"/>
      <c r="W272" s="94"/>
      <c r="X272" s="19"/>
      <c r="Y272" s="94"/>
      <c r="Z272" s="94"/>
      <c r="AA272" s="19"/>
    </row>
    <row r="273" spans="1:27" ht="15.75" thickBot="1" x14ac:dyDescent="0.3">
      <c r="A273" s="14"/>
      <c r="B273" s="19"/>
      <c r="C273" s="20"/>
      <c r="D273" s="32" t="s">
        <v>485</v>
      </c>
      <c r="E273" s="32"/>
      <c r="F273" s="32"/>
      <c r="G273" s="32"/>
      <c r="H273" s="32"/>
      <c r="I273" s="32"/>
      <c r="J273" s="32"/>
      <c r="K273" s="32"/>
      <c r="L273" s="32"/>
      <c r="M273" s="32"/>
      <c r="N273" s="32"/>
      <c r="O273" s="20"/>
      <c r="P273" s="32" t="s">
        <v>507</v>
      </c>
      <c r="Q273" s="32"/>
      <c r="R273" s="32"/>
      <c r="S273" s="32"/>
      <c r="T273" s="32"/>
      <c r="U273" s="32"/>
      <c r="V273" s="32"/>
      <c r="W273" s="32"/>
      <c r="X273" s="32"/>
      <c r="Y273" s="32"/>
      <c r="Z273" s="32"/>
      <c r="AA273" s="20"/>
    </row>
    <row r="274" spans="1:27" x14ac:dyDescent="0.25">
      <c r="A274" s="14"/>
      <c r="B274" s="19"/>
      <c r="C274" s="20"/>
      <c r="D274" s="43" t="s">
        <v>435</v>
      </c>
      <c r="E274" s="43"/>
      <c r="F274" s="24"/>
      <c r="G274" s="43" t="s">
        <v>436</v>
      </c>
      <c r="H274" s="43"/>
      <c r="I274" s="24"/>
      <c r="J274" s="66"/>
      <c r="K274" s="66"/>
      <c r="L274" s="24"/>
      <c r="M274" s="66"/>
      <c r="N274" s="66"/>
      <c r="O274" s="20"/>
      <c r="P274" s="43" t="s">
        <v>435</v>
      </c>
      <c r="Q274" s="43"/>
      <c r="R274" s="24"/>
      <c r="S274" s="43" t="s">
        <v>436</v>
      </c>
      <c r="T274" s="43"/>
      <c r="U274" s="24"/>
      <c r="V274" s="66"/>
      <c r="W274" s="66"/>
      <c r="X274" s="24"/>
      <c r="Y274" s="66"/>
      <c r="Z274" s="66"/>
      <c r="AA274" s="20"/>
    </row>
    <row r="275" spans="1:27" x14ac:dyDescent="0.25">
      <c r="A275" s="14"/>
      <c r="B275" s="19"/>
      <c r="C275" s="20"/>
      <c r="D275" s="42" t="s">
        <v>437</v>
      </c>
      <c r="E275" s="42"/>
      <c r="F275" s="20"/>
      <c r="G275" s="42" t="s">
        <v>438</v>
      </c>
      <c r="H275" s="42"/>
      <c r="I275" s="20"/>
      <c r="J275" s="42" t="s">
        <v>439</v>
      </c>
      <c r="K275" s="42"/>
      <c r="L275" s="20"/>
      <c r="M275" s="57"/>
      <c r="N275" s="57"/>
      <c r="O275" s="20"/>
      <c r="P275" s="42" t="s">
        <v>437</v>
      </c>
      <c r="Q275" s="42"/>
      <c r="R275" s="20"/>
      <c r="S275" s="42" t="s">
        <v>438</v>
      </c>
      <c r="T275" s="42"/>
      <c r="U275" s="20"/>
      <c r="V275" s="42" t="s">
        <v>439</v>
      </c>
      <c r="W275" s="42"/>
      <c r="X275" s="20"/>
      <c r="Y275" s="57"/>
      <c r="Z275" s="57"/>
      <c r="AA275" s="20"/>
    </row>
    <row r="276" spans="1:27" ht="15.75" thickBot="1" x14ac:dyDescent="0.3">
      <c r="A276" s="14"/>
      <c r="B276" s="19"/>
      <c r="C276" s="20"/>
      <c r="D276" s="32" t="s">
        <v>440</v>
      </c>
      <c r="E276" s="32"/>
      <c r="F276" s="20"/>
      <c r="G276" s="32" t="s">
        <v>441</v>
      </c>
      <c r="H276" s="32"/>
      <c r="I276" s="20"/>
      <c r="J276" s="32" t="s">
        <v>442</v>
      </c>
      <c r="K276" s="32"/>
      <c r="L276" s="20"/>
      <c r="M276" s="32" t="s">
        <v>443</v>
      </c>
      <c r="N276" s="32"/>
      <c r="O276" s="20"/>
      <c r="P276" s="32" t="s">
        <v>440</v>
      </c>
      <c r="Q276" s="32"/>
      <c r="R276" s="20"/>
      <c r="S276" s="32" t="s">
        <v>441</v>
      </c>
      <c r="T276" s="32"/>
      <c r="U276" s="20"/>
      <c r="V276" s="32" t="s">
        <v>442</v>
      </c>
      <c r="W276" s="32"/>
      <c r="X276" s="20"/>
      <c r="Y276" s="32" t="s">
        <v>443</v>
      </c>
      <c r="Z276" s="32"/>
      <c r="AA276" s="20"/>
    </row>
    <row r="277" spans="1:27" ht="15.75" thickBot="1" x14ac:dyDescent="0.3">
      <c r="A277" s="14"/>
      <c r="B277" s="98" t="s">
        <v>98</v>
      </c>
      <c r="C277" s="28"/>
      <c r="D277" s="99" t="s">
        <v>197</v>
      </c>
      <c r="E277" s="100" t="s">
        <v>493</v>
      </c>
      <c r="F277" s="101" t="s">
        <v>210</v>
      </c>
      <c r="G277" s="99" t="s">
        <v>197</v>
      </c>
      <c r="H277" s="100" t="s">
        <v>489</v>
      </c>
      <c r="I277" s="101" t="s">
        <v>210</v>
      </c>
      <c r="J277" s="99" t="s">
        <v>197</v>
      </c>
      <c r="K277" s="100">
        <v>163</v>
      </c>
      <c r="L277" s="28"/>
      <c r="M277" s="99" t="s">
        <v>197</v>
      </c>
      <c r="N277" s="100" t="s">
        <v>493</v>
      </c>
      <c r="O277" s="101" t="s">
        <v>210</v>
      </c>
      <c r="P277" s="99" t="s">
        <v>197</v>
      </c>
      <c r="Q277" s="100" t="s">
        <v>291</v>
      </c>
      <c r="R277" s="101" t="s">
        <v>210</v>
      </c>
      <c r="S277" s="99" t="s">
        <v>197</v>
      </c>
      <c r="T277" s="100" t="s">
        <v>509</v>
      </c>
      <c r="U277" s="101" t="s">
        <v>210</v>
      </c>
      <c r="V277" s="99" t="s">
        <v>197</v>
      </c>
      <c r="W277" s="102">
        <v>1372</v>
      </c>
      <c r="X277" s="28"/>
      <c r="Y277" s="99" t="s">
        <v>197</v>
      </c>
      <c r="Z277" s="100" t="s">
        <v>291</v>
      </c>
      <c r="AA277" s="101" t="s">
        <v>210</v>
      </c>
    </row>
    <row r="278" spans="1:27" x14ac:dyDescent="0.25">
      <c r="A278" s="14"/>
      <c r="B278" s="103" t="s">
        <v>103</v>
      </c>
      <c r="C278" s="19"/>
      <c r="D278" s="35"/>
      <c r="E278" s="35"/>
      <c r="F278" s="19"/>
      <c r="G278" s="35"/>
      <c r="H278" s="35"/>
      <c r="I278" s="19"/>
      <c r="J278" s="35"/>
      <c r="K278" s="35"/>
      <c r="L278" s="19"/>
      <c r="M278" s="35"/>
      <c r="N278" s="35"/>
      <c r="O278" s="19"/>
      <c r="P278" s="35"/>
      <c r="Q278" s="35"/>
      <c r="R278" s="19"/>
      <c r="S278" s="35"/>
      <c r="T278" s="35"/>
      <c r="U278" s="19"/>
      <c r="V278" s="35"/>
      <c r="W278" s="35"/>
      <c r="X278" s="19"/>
      <c r="Y278" s="35"/>
      <c r="Z278" s="35"/>
      <c r="AA278" s="19"/>
    </row>
    <row r="279" spans="1:27" ht="15.75" thickBot="1" x14ac:dyDescent="0.3">
      <c r="A279" s="14"/>
      <c r="B279" s="108" t="s">
        <v>520</v>
      </c>
      <c r="C279" s="28"/>
      <c r="D279" s="116" t="s">
        <v>198</v>
      </c>
      <c r="E279" s="116"/>
      <c r="F279" s="28"/>
      <c r="G279" s="116" t="s">
        <v>198</v>
      </c>
      <c r="H279" s="116"/>
      <c r="I279" s="28"/>
      <c r="J279" s="116" t="s">
        <v>198</v>
      </c>
      <c r="K279" s="116"/>
      <c r="L279" s="28"/>
      <c r="M279" s="116" t="s">
        <v>198</v>
      </c>
      <c r="N279" s="116"/>
      <c r="O279" s="28"/>
      <c r="P279" s="117">
        <v>2887</v>
      </c>
      <c r="Q279" s="117"/>
      <c r="R279" s="28"/>
      <c r="S279" s="116" t="s">
        <v>198</v>
      </c>
      <c r="T279" s="116"/>
      <c r="U279" s="28"/>
      <c r="V279" s="116" t="s">
        <v>198</v>
      </c>
      <c r="W279" s="116"/>
      <c r="X279" s="28"/>
      <c r="Y279" s="117">
        <v>2887</v>
      </c>
      <c r="Z279" s="117"/>
      <c r="AA279" s="28"/>
    </row>
    <row r="280" spans="1:27" ht="15.75" thickBot="1" x14ac:dyDescent="0.3">
      <c r="A280" s="14"/>
      <c r="B280" s="103" t="s">
        <v>105</v>
      </c>
      <c r="C280" s="19"/>
      <c r="D280" s="113" t="s">
        <v>198</v>
      </c>
      <c r="E280" s="113"/>
      <c r="F280" s="19"/>
      <c r="G280" s="113" t="s">
        <v>198</v>
      </c>
      <c r="H280" s="113"/>
      <c r="I280" s="19"/>
      <c r="J280" s="113" t="s">
        <v>198</v>
      </c>
      <c r="K280" s="113"/>
      <c r="L280" s="19"/>
      <c r="M280" s="113" t="s">
        <v>198</v>
      </c>
      <c r="N280" s="113"/>
      <c r="O280" s="19"/>
      <c r="P280" s="118">
        <v>2887</v>
      </c>
      <c r="Q280" s="118"/>
      <c r="R280" s="19"/>
      <c r="S280" s="113" t="s">
        <v>198</v>
      </c>
      <c r="T280" s="113"/>
      <c r="U280" s="19"/>
      <c r="V280" s="113" t="s">
        <v>198</v>
      </c>
      <c r="W280" s="113"/>
      <c r="X280" s="19"/>
      <c r="Y280" s="118">
        <v>2887</v>
      </c>
      <c r="Z280" s="118"/>
      <c r="AA280" s="19"/>
    </row>
    <row r="281" spans="1:27" x14ac:dyDescent="0.25">
      <c r="A281" s="14"/>
      <c r="B281" s="98" t="s">
        <v>106</v>
      </c>
      <c r="C281" s="28"/>
      <c r="D281" s="114" t="s">
        <v>493</v>
      </c>
      <c r="E281" s="114"/>
      <c r="F281" s="101" t="s">
        <v>210</v>
      </c>
      <c r="G281" s="114" t="s">
        <v>489</v>
      </c>
      <c r="H281" s="114"/>
      <c r="I281" s="101" t="s">
        <v>210</v>
      </c>
      <c r="J281" s="114">
        <v>163</v>
      </c>
      <c r="K281" s="114"/>
      <c r="L281" s="28"/>
      <c r="M281" s="114" t="s">
        <v>493</v>
      </c>
      <c r="N281" s="114"/>
      <c r="O281" s="101" t="s">
        <v>210</v>
      </c>
      <c r="P281" s="114" t="s">
        <v>521</v>
      </c>
      <c r="Q281" s="114"/>
      <c r="R281" s="101" t="s">
        <v>210</v>
      </c>
      <c r="S281" s="114" t="s">
        <v>509</v>
      </c>
      <c r="T281" s="114"/>
      <c r="U281" s="101" t="s">
        <v>210</v>
      </c>
      <c r="V281" s="115">
        <v>1372</v>
      </c>
      <c r="W281" s="115"/>
      <c r="X281" s="28"/>
      <c r="Y281" s="114" t="s">
        <v>521</v>
      </c>
      <c r="Z281" s="114"/>
      <c r="AA281" s="101" t="s">
        <v>210</v>
      </c>
    </row>
    <row r="282" spans="1:27" ht="24" thickBot="1" x14ac:dyDescent="0.3">
      <c r="A282" s="14"/>
      <c r="B282" s="104" t="s">
        <v>107</v>
      </c>
      <c r="C282" s="19"/>
      <c r="D282" s="112">
        <v>202</v>
      </c>
      <c r="E282" s="112"/>
      <c r="F282" s="19"/>
      <c r="G282" s="112">
        <v>202</v>
      </c>
      <c r="H282" s="112"/>
      <c r="I282" s="19"/>
      <c r="J282" s="112" t="s">
        <v>494</v>
      </c>
      <c r="K282" s="112"/>
      <c r="L282" s="109" t="s">
        <v>210</v>
      </c>
      <c r="M282" s="112">
        <v>202</v>
      </c>
      <c r="N282" s="112"/>
      <c r="O282" s="19"/>
      <c r="P282" s="112">
        <v>568</v>
      </c>
      <c r="Q282" s="112"/>
      <c r="R282" s="19"/>
      <c r="S282" s="112">
        <v>568</v>
      </c>
      <c r="T282" s="112"/>
      <c r="U282" s="19"/>
      <c r="V282" s="112" t="s">
        <v>515</v>
      </c>
      <c r="W282" s="112"/>
      <c r="X282" s="109" t="s">
        <v>210</v>
      </c>
      <c r="Y282" s="112">
        <v>568</v>
      </c>
      <c r="Z282" s="112"/>
      <c r="AA282" s="19"/>
    </row>
    <row r="283" spans="1:27" ht="23.25" thickBot="1" x14ac:dyDescent="0.3">
      <c r="A283" s="14"/>
      <c r="B283" s="98" t="s">
        <v>522</v>
      </c>
      <c r="C283" s="28"/>
      <c r="D283" s="110" t="s">
        <v>197</v>
      </c>
      <c r="E283" s="106" t="s">
        <v>496</v>
      </c>
      <c r="F283" s="101" t="s">
        <v>210</v>
      </c>
      <c r="G283" s="110" t="s">
        <v>197</v>
      </c>
      <c r="H283" s="106" t="s">
        <v>497</v>
      </c>
      <c r="I283" s="101" t="s">
        <v>210</v>
      </c>
      <c r="J283" s="110" t="s">
        <v>197</v>
      </c>
      <c r="K283" s="106">
        <v>365</v>
      </c>
      <c r="L283" s="28"/>
      <c r="M283" s="110" t="s">
        <v>197</v>
      </c>
      <c r="N283" s="106" t="s">
        <v>496</v>
      </c>
      <c r="O283" s="101" t="s">
        <v>210</v>
      </c>
      <c r="P283" s="110" t="s">
        <v>197</v>
      </c>
      <c r="Q283" s="106" t="s">
        <v>523</v>
      </c>
      <c r="R283" s="101" t="s">
        <v>210</v>
      </c>
      <c r="S283" s="110" t="s">
        <v>197</v>
      </c>
      <c r="T283" s="106" t="s">
        <v>516</v>
      </c>
      <c r="U283" s="101" t="s">
        <v>210</v>
      </c>
      <c r="V283" s="110" t="s">
        <v>197</v>
      </c>
      <c r="W283" s="111">
        <v>1940</v>
      </c>
      <c r="X283" s="28"/>
      <c r="Y283" s="110" t="s">
        <v>197</v>
      </c>
      <c r="Z283" s="106" t="s">
        <v>523</v>
      </c>
      <c r="AA283" s="101" t="s">
        <v>210</v>
      </c>
    </row>
    <row r="284" spans="1:27" ht="15.75" thickTop="1" x14ac:dyDescent="0.25">
      <c r="A284" s="14" t="s">
        <v>642</v>
      </c>
      <c r="B284" s="45" t="s">
        <v>4</v>
      </c>
      <c r="C284" s="45"/>
      <c r="D284" s="45"/>
      <c r="E284" s="45"/>
      <c r="F284" s="45"/>
      <c r="G284" s="45"/>
      <c r="H284" s="45"/>
      <c r="I284" s="45"/>
      <c r="J284" s="45"/>
      <c r="K284" s="45"/>
      <c r="L284" s="45"/>
      <c r="M284" s="45"/>
      <c r="N284" s="45"/>
      <c r="O284" s="45"/>
      <c r="P284" s="45"/>
      <c r="Q284" s="45"/>
      <c r="R284" s="45"/>
      <c r="S284" s="45"/>
      <c r="T284" s="45"/>
      <c r="U284" s="45"/>
      <c r="V284" s="45"/>
      <c r="W284" s="45"/>
      <c r="X284" s="45"/>
      <c r="Y284" s="45"/>
      <c r="Z284" s="45"/>
      <c r="AA284" s="45"/>
    </row>
    <row r="285" spans="1:27" x14ac:dyDescent="0.25">
      <c r="A285" s="14"/>
      <c r="B285" s="50" t="s">
        <v>431</v>
      </c>
      <c r="C285" s="50"/>
      <c r="D285" s="50"/>
      <c r="E285" s="50"/>
      <c r="F285" s="50"/>
      <c r="G285" s="50"/>
      <c r="H285" s="50"/>
      <c r="I285" s="50"/>
      <c r="J285" s="50"/>
      <c r="K285" s="50"/>
      <c r="L285" s="50"/>
      <c r="M285" s="50"/>
      <c r="N285" s="50"/>
      <c r="O285" s="50"/>
      <c r="P285" s="50"/>
      <c r="Q285" s="50"/>
      <c r="R285" s="50"/>
      <c r="S285" s="50"/>
      <c r="T285" s="50"/>
      <c r="U285" s="50"/>
      <c r="V285" s="50"/>
      <c r="W285" s="50"/>
      <c r="X285" s="50"/>
      <c r="Y285" s="50"/>
      <c r="Z285" s="50"/>
      <c r="AA285" s="50"/>
    </row>
    <row r="286" spans="1:27" x14ac:dyDescent="0.25">
      <c r="A286" s="14"/>
      <c r="B286" s="50" t="s">
        <v>524</v>
      </c>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row>
    <row r="287" spans="1:27" x14ac:dyDescent="0.25">
      <c r="A287" s="14"/>
      <c r="B287" s="125" t="s">
        <v>408</v>
      </c>
      <c r="C287" s="125"/>
      <c r="D287" s="125"/>
      <c r="E287" s="125"/>
      <c r="F287" s="125"/>
      <c r="G287" s="125"/>
      <c r="H287" s="125"/>
      <c r="I287" s="125"/>
      <c r="J287" s="125"/>
      <c r="K287" s="125"/>
      <c r="L287" s="125"/>
      <c r="M287" s="125"/>
      <c r="N287" s="125"/>
      <c r="O287" s="125"/>
      <c r="P287" s="125"/>
      <c r="Q287" s="125"/>
      <c r="R287" s="125"/>
      <c r="S287" s="125"/>
      <c r="T287" s="125"/>
      <c r="U287" s="125"/>
      <c r="V287" s="125"/>
      <c r="W287" s="125"/>
      <c r="X287" s="125"/>
      <c r="Y287" s="125"/>
      <c r="Z287" s="125"/>
      <c r="AA287" s="125"/>
    </row>
    <row r="288" spans="1:27" x14ac:dyDescent="0.25">
      <c r="A288" s="14"/>
      <c r="B288" s="125" t="s">
        <v>434</v>
      </c>
      <c r="C288" s="125"/>
      <c r="D288" s="125"/>
      <c r="E288" s="125"/>
      <c r="F288" s="125"/>
      <c r="G288" s="125"/>
      <c r="H288" s="125"/>
      <c r="I288" s="125"/>
      <c r="J288" s="125"/>
      <c r="K288" s="125"/>
      <c r="L288" s="125"/>
      <c r="M288" s="125"/>
      <c r="N288" s="125"/>
      <c r="O288" s="125"/>
      <c r="P288" s="125"/>
      <c r="Q288" s="125"/>
      <c r="R288" s="125"/>
      <c r="S288" s="125"/>
      <c r="T288" s="125"/>
      <c r="U288" s="125"/>
      <c r="V288" s="125"/>
      <c r="W288" s="125"/>
      <c r="X288" s="125"/>
      <c r="Y288" s="125"/>
      <c r="Z288" s="125"/>
      <c r="AA288" s="125"/>
    </row>
    <row r="289" spans="1:27" x14ac:dyDescent="0.25">
      <c r="A289" s="14"/>
      <c r="B289" s="48"/>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row>
    <row r="290" spans="1:27" ht="15.75" thickBot="1" x14ac:dyDescent="0.3">
      <c r="A290" s="14"/>
      <c r="B290" s="19"/>
      <c r="C290" s="20"/>
      <c r="D290" s="32" t="s">
        <v>498</v>
      </c>
      <c r="E290" s="32"/>
      <c r="F290" s="32"/>
      <c r="G290" s="32"/>
      <c r="H290" s="32"/>
      <c r="I290" s="32"/>
      <c r="J290" s="32"/>
      <c r="K290" s="32"/>
      <c r="L290" s="32"/>
      <c r="M290" s="32"/>
      <c r="N290" s="32"/>
      <c r="O290" s="20"/>
    </row>
    <row r="291" spans="1:27" x14ac:dyDescent="0.25">
      <c r="A291" s="14"/>
      <c r="B291" s="19"/>
      <c r="C291" s="20"/>
      <c r="D291" s="43" t="s">
        <v>435</v>
      </c>
      <c r="E291" s="43"/>
      <c r="F291" s="24"/>
      <c r="G291" s="43" t="s">
        <v>436</v>
      </c>
      <c r="H291" s="43"/>
      <c r="I291" s="24"/>
      <c r="J291" s="66"/>
      <c r="K291" s="66"/>
      <c r="L291" s="24"/>
      <c r="M291" s="66"/>
      <c r="N291" s="66"/>
      <c r="O291" s="20"/>
    </row>
    <row r="292" spans="1:27" x14ac:dyDescent="0.25">
      <c r="A292" s="14"/>
      <c r="B292" s="19"/>
      <c r="C292" s="20"/>
      <c r="D292" s="42" t="s">
        <v>437</v>
      </c>
      <c r="E292" s="42"/>
      <c r="F292" s="20"/>
      <c r="G292" s="42" t="s">
        <v>438</v>
      </c>
      <c r="H292" s="42"/>
      <c r="I292" s="20"/>
      <c r="J292" s="42" t="s">
        <v>439</v>
      </c>
      <c r="K292" s="42"/>
      <c r="L292" s="20"/>
      <c r="M292" s="57"/>
      <c r="N292" s="57"/>
      <c r="O292" s="20"/>
    </row>
    <row r="293" spans="1:27" ht="15.75" thickBot="1" x14ac:dyDescent="0.3">
      <c r="A293" s="14"/>
      <c r="B293" s="19"/>
      <c r="C293" s="20"/>
      <c r="D293" s="32" t="s">
        <v>440</v>
      </c>
      <c r="E293" s="32"/>
      <c r="F293" s="20"/>
      <c r="G293" s="32" t="s">
        <v>441</v>
      </c>
      <c r="H293" s="32"/>
      <c r="I293" s="20"/>
      <c r="J293" s="32" t="s">
        <v>442</v>
      </c>
      <c r="K293" s="32"/>
      <c r="L293" s="20"/>
      <c r="M293" s="32" t="s">
        <v>443</v>
      </c>
      <c r="N293" s="32"/>
      <c r="O293" s="20"/>
    </row>
    <row r="294" spans="1:27" x14ac:dyDescent="0.25">
      <c r="A294" s="14"/>
      <c r="B294" s="79" t="s">
        <v>112</v>
      </c>
      <c r="C294" s="28"/>
      <c r="D294" s="97"/>
      <c r="E294" s="97"/>
      <c r="F294" s="28"/>
      <c r="G294" s="97"/>
      <c r="H294" s="97"/>
      <c r="I294" s="28"/>
      <c r="J294" s="97"/>
      <c r="K294" s="97"/>
      <c r="L294" s="28"/>
      <c r="M294" s="97"/>
      <c r="N294" s="97"/>
      <c r="O294" s="28"/>
    </row>
    <row r="295" spans="1:27" x14ac:dyDescent="0.25">
      <c r="A295" s="14"/>
      <c r="B295" s="85" t="s">
        <v>98</v>
      </c>
      <c r="C295" s="19"/>
      <c r="D295" s="12" t="s">
        <v>197</v>
      </c>
      <c r="E295" s="37" t="s">
        <v>284</v>
      </c>
      <c r="F295" s="12" t="s">
        <v>210</v>
      </c>
      <c r="G295" s="12" t="s">
        <v>197</v>
      </c>
      <c r="H295" s="37" t="s">
        <v>501</v>
      </c>
      <c r="I295" s="12" t="s">
        <v>210</v>
      </c>
      <c r="J295" s="12" t="s">
        <v>197</v>
      </c>
      <c r="K295" s="37">
        <v>44</v>
      </c>
      <c r="L295" s="19"/>
      <c r="M295" s="40" t="s">
        <v>284</v>
      </c>
      <c r="N295" s="40"/>
      <c r="O295" s="12" t="s">
        <v>210</v>
      </c>
    </row>
    <row r="296" spans="1:27" ht="25.5" x14ac:dyDescent="0.25">
      <c r="A296" s="14"/>
      <c r="B296" s="86" t="s">
        <v>113</v>
      </c>
      <c r="C296" s="28"/>
      <c r="D296" s="67"/>
      <c r="E296" s="67"/>
      <c r="F296" s="28"/>
      <c r="G296" s="67"/>
      <c r="H296" s="67"/>
      <c r="I296" s="28"/>
      <c r="J296" s="67"/>
      <c r="K296" s="67"/>
      <c r="L296" s="28"/>
      <c r="M296" s="67"/>
      <c r="N296" s="67"/>
      <c r="O296" s="28"/>
    </row>
    <row r="297" spans="1:27" x14ac:dyDescent="0.25">
      <c r="A297" s="14"/>
      <c r="B297" s="90" t="s">
        <v>114</v>
      </c>
      <c r="C297" s="19"/>
      <c r="D297" s="68">
        <v>58531</v>
      </c>
      <c r="E297" s="68"/>
      <c r="F297" s="19"/>
      <c r="G297" s="68">
        <v>4626</v>
      </c>
      <c r="H297" s="68"/>
      <c r="I297" s="19"/>
      <c r="J297" s="40" t="s">
        <v>198</v>
      </c>
      <c r="K297" s="40"/>
      <c r="L297" s="19"/>
      <c r="M297" s="68">
        <v>63157</v>
      </c>
      <c r="N297" s="68"/>
      <c r="O297" s="19"/>
    </row>
    <row r="298" spans="1:27" ht="25.5" x14ac:dyDescent="0.25">
      <c r="A298" s="14"/>
      <c r="B298" s="91" t="s">
        <v>115</v>
      </c>
      <c r="C298" s="28"/>
      <c r="D298" s="60">
        <v>9499</v>
      </c>
      <c r="E298" s="60"/>
      <c r="F298" s="28"/>
      <c r="G298" s="60">
        <v>2518</v>
      </c>
      <c r="H298" s="60"/>
      <c r="I298" s="28"/>
      <c r="J298" s="44" t="s">
        <v>198</v>
      </c>
      <c r="K298" s="44"/>
      <c r="L298" s="28"/>
      <c r="M298" s="60">
        <v>12017</v>
      </c>
      <c r="N298" s="60"/>
      <c r="O298" s="28"/>
    </row>
    <row r="299" spans="1:27" ht="25.5" x14ac:dyDescent="0.25">
      <c r="A299" s="14"/>
      <c r="B299" s="90" t="s">
        <v>525</v>
      </c>
      <c r="C299" s="19"/>
      <c r="D299" s="68">
        <v>1853</v>
      </c>
      <c r="E299" s="68"/>
      <c r="F299" s="19"/>
      <c r="G299" s="40" t="s">
        <v>198</v>
      </c>
      <c r="H299" s="40"/>
      <c r="I299" s="19"/>
      <c r="J299" s="40" t="s">
        <v>198</v>
      </c>
      <c r="K299" s="40"/>
      <c r="L299" s="19"/>
      <c r="M299" s="68">
        <v>1853</v>
      </c>
      <c r="N299" s="68"/>
      <c r="O299" s="19"/>
    </row>
    <row r="300" spans="1:27" x14ac:dyDescent="0.25">
      <c r="A300" s="14"/>
      <c r="B300" s="91" t="s">
        <v>488</v>
      </c>
      <c r="C300" s="28"/>
      <c r="D300" s="44">
        <v>44</v>
      </c>
      <c r="E300" s="44"/>
      <c r="F300" s="28"/>
      <c r="G300" s="44" t="s">
        <v>198</v>
      </c>
      <c r="H300" s="44"/>
      <c r="I300" s="28"/>
      <c r="J300" s="44" t="s">
        <v>501</v>
      </c>
      <c r="K300" s="44"/>
      <c r="L300" s="29" t="s">
        <v>210</v>
      </c>
      <c r="M300" s="44" t="s">
        <v>198</v>
      </c>
      <c r="N300" s="44"/>
      <c r="O300" s="28"/>
    </row>
    <row r="301" spans="1:27" x14ac:dyDescent="0.25">
      <c r="A301" s="14"/>
      <c r="B301" s="90" t="s">
        <v>118</v>
      </c>
      <c r="C301" s="19"/>
      <c r="D301" s="68">
        <v>1377</v>
      </c>
      <c r="E301" s="68"/>
      <c r="F301" s="19"/>
      <c r="G301" s="40" t="s">
        <v>526</v>
      </c>
      <c r="H301" s="40"/>
      <c r="I301" s="12" t="s">
        <v>210</v>
      </c>
      <c r="J301" s="40" t="s">
        <v>198</v>
      </c>
      <c r="K301" s="40"/>
      <c r="L301" s="19"/>
      <c r="M301" s="68">
        <v>1216</v>
      </c>
      <c r="N301" s="68"/>
      <c r="O301" s="19"/>
    </row>
    <row r="302" spans="1:27" x14ac:dyDescent="0.25">
      <c r="A302" s="14"/>
      <c r="B302" s="91" t="s">
        <v>119</v>
      </c>
      <c r="C302" s="28"/>
      <c r="D302" s="44">
        <v>64</v>
      </c>
      <c r="E302" s="44"/>
      <c r="F302" s="28"/>
      <c r="G302" s="44" t="s">
        <v>527</v>
      </c>
      <c r="H302" s="44"/>
      <c r="I302" s="29" t="s">
        <v>210</v>
      </c>
      <c r="J302" s="44" t="s">
        <v>198</v>
      </c>
      <c r="K302" s="44"/>
      <c r="L302" s="28"/>
      <c r="M302" s="44">
        <v>22</v>
      </c>
      <c r="N302" s="44"/>
      <c r="O302" s="28"/>
    </row>
    <row r="303" spans="1:27" ht="25.5" x14ac:dyDescent="0.25">
      <c r="A303" s="14"/>
      <c r="B303" s="90" t="s">
        <v>120</v>
      </c>
      <c r="C303" s="19"/>
      <c r="D303" s="40">
        <v>452</v>
      </c>
      <c r="E303" s="40"/>
      <c r="F303" s="19"/>
      <c r="G303" s="40">
        <v>157</v>
      </c>
      <c r="H303" s="40"/>
      <c r="I303" s="19"/>
      <c r="J303" s="40" t="s">
        <v>198</v>
      </c>
      <c r="K303" s="40"/>
      <c r="L303" s="19"/>
      <c r="M303" s="40">
        <v>609</v>
      </c>
      <c r="N303" s="40"/>
      <c r="O303" s="19"/>
    </row>
    <row r="304" spans="1:27" ht="26.25" x14ac:dyDescent="0.25">
      <c r="A304" s="14"/>
      <c r="B304" s="91" t="s">
        <v>122</v>
      </c>
      <c r="C304" s="28"/>
      <c r="D304" s="44" t="s">
        <v>528</v>
      </c>
      <c r="E304" s="44"/>
      <c r="F304" s="29" t="s">
        <v>210</v>
      </c>
      <c r="G304" s="44" t="s">
        <v>529</v>
      </c>
      <c r="H304" s="44"/>
      <c r="I304" s="29" t="s">
        <v>210</v>
      </c>
      <c r="J304" s="44" t="s">
        <v>198</v>
      </c>
      <c r="K304" s="44"/>
      <c r="L304" s="28"/>
      <c r="M304" s="44" t="s">
        <v>530</v>
      </c>
      <c r="N304" s="44"/>
      <c r="O304" s="29" t="s">
        <v>210</v>
      </c>
    </row>
    <row r="305" spans="1:15" x14ac:dyDescent="0.25">
      <c r="A305" s="14"/>
      <c r="B305" s="90" t="s">
        <v>123</v>
      </c>
      <c r="C305" s="19"/>
      <c r="D305" s="68">
        <v>1595</v>
      </c>
      <c r="E305" s="68"/>
      <c r="F305" s="19"/>
      <c r="G305" s="40" t="s">
        <v>531</v>
      </c>
      <c r="H305" s="40"/>
      <c r="I305" s="12" t="s">
        <v>210</v>
      </c>
      <c r="J305" s="40" t="s">
        <v>198</v>
      </c>
      <c r="K305" s="40"/>
      <c r="L305" s="19"/>
      <c r="M305" s="40">
        <v>733</v>
      </c>
      <c r="N305" s="40"/>
      <c r="O305" s="19"/>
    </row>
    <row r="306" spans="1:15" ht="25.5" x14ac:dyDescent="0.25">
      <c r="A306" s="14"/>
      <c r="B306" s="86" t="s">
        <v>124</v>
      </c>
      <c r="C306" s="28"/>
      <c r="D306" s="67"/>
      <c r="E306" s="67"/>
      <c r="F306" s="28"/>
      <c r="G306" s="67"/>
      <c r="H306" s="67"/>
      <c r="I306" s="28"/>
      <c r="J306" s="67"/>
      <c r="K306" s="67"/>
      <c r="L306" s="28"/>
      <c r="M306" s="67"/>
      <c r="N306" s="67"/>
      <c r="O306" s="28"/>
    </row>
    <row r="307" spans="1:15" x14ac:dyDescent="0.25">
      <c r="A307" s="14"/>
      <c r="B307" s="90" t="s">
        <v>125</v>
      </c>
      <c r="C307" s="19"/>
      <c r="D307" s="40" t="s">
        <v>532</v>
      </c>
      <c r="E307" s="40"/>
      <c r="F307" s="12" t="s">
        <v>210</v>
      </c>
      <c r="G307" s="40">
        <v>374</v>
      </c>
      <c r="H307" s="40"/>
      <c r="I307" s="19"/>
      <c r="J307" s="40" t="s">
        <v>198</v>
      </c>
      <c r="K307" s="40"/>
      <c r="L307" s="19"/>
      <c r="M307" s="40">
        <v>75</v>
      </c>
      <c r="N307" s="40"/>
      <c r="O307" s="19"/>
    </row>
    <row r="308" spans="1:15" x14ac:dyDescent="0.25">
      <c r="A308" s="14"/>
      <c r="B308" s="91" t="s">
        <v>32</v>
      </c>
      <c r="C308" s="28"/>
      <c r="D308" s="44">
        <v>100</v>
      </c>
      <c r="E308" s="44"/>
      <c r="F308" s="28"/>
      <c r="G308" s="44" t="s">
        <v>533</v>
      </c>
      <c r="H308" s="44"/>
      <c r="I308" s="29" t="s">
        <v>210</v>
      </c>
      <c r="J308" s="44" t="s">
        <v>198</v>
      </c>
      <c r="K308" s="44"/>
      <c r="L308" s="28"/>
      <c r="M308" s="44" t="s">
        <v>534</v>
      </c>
      <c r="N308" s="44"/>
      <c r="O308" s="29" t="s">
        <v>210</v>
      </c>
    </row>
    <row r="309" spans="1:15" x14ac:dyDescent="0.25">
      <c r="A309" s="14"/>
      <c r="B309" s="90" t="s">
        <v>126</v>
      </c>
      <c r="C309" s="19"/>
      <c r="D309" s="40" t="s">
        <v>535</v>
      </c>
      <c r="E309" s="40"/>
      <c r="F309" s="12" t="s">
        <v>210</v>
      </c>
      <c r="G309" s="40">
        <v>84</v>
      </c>
      <c r="H309" s="40"/>
      <c r="I309" s="19"/>
      <c r="J309" s="40" t="s">
        <v>198</v>
      </c>
      <c r="K309" s="40"/>
      <c r="L309" s="19"/>
      <c r="M309" s="40" t="s">
        <v>536</v>
      </c>
      <c r="N309" s="40"/>
      <c r="O309" s="12" t="s">
        <v>210</v>
      </c>
    </row>
    <row r="310" spans="1:15" x14ac:dyDescent="0.25">
      <c r="A310" s="14"/>
      <c r="B310" s="91" t="s">
        <v>49</v>
      </c>
      <c r="C310" s="28"/>
      <c r="D310" s="44" t="s">
        <v>537</v>
      </c>
      <c r="E310" s="44"/>
      <c r="F310" s="29" t="s">
        <v>210</v>
      </c>
      <c r="G310" s="44" t="s">
        <v>538</v>
      </c>
      <c r="H310" s="44"/>
      <c r="I310" s="29" t="s">
        <v>210</v>
      </c>
      <c r="J310" s="44" t="s">
        <v>198</v>
      </c>
      <c r="K310" s="44"/>
      <c r="L310" s="28"/>
      <c r="M310" s="44" t="s">
        <v>539</v>
      </c>
      <c r="N310" s="44"/>
      <c r="O310" s="29" t="s">
        <v>210</v>
      </c>
    </row>
    <row r="311" spans="1:15" ht="15.75" thickBot="1" x14ac:dyDescent="0.3">
      <c r="A311" s="14"/>
      <c r="B311" s="90" t="s">
        <v>127</v>
      </c>
      <c r="C311" s="19"/>
      <c r="D311" s="59" t="s">
        <v>540</v>
      </c>
      <c r="E311" s="59"/>
      <c r="F311" s="12" t="s">
        <v>210</v>
      </c>
      <c r="G311" s="59" t="s">
        <v>541</v>
      </c>
      <c r="H311" s="59"/>
      <c r="I311" s="12" t="s">
        <v>210</v>
      </c>
      <c r="J311" s="59" t="s">
        <v>198</v>
      </c>
      <c r="K311" s="59"/>
      <c r="L311" s="19"/>
      <c r="M311" s="59" t="s">
        <v>542</v>
      </c>
      <c r="N311" s="59"/>
      <c r="O311" s="12" t="s">
        <v>210</v>
      </c>
    </row>
    <row r="312" spans="1:15" ht="26.25" thickBot="1" x14ac:dyDescent="0.3">
      <c r="A312" s="14"/>
      <c r="B312" s="119" t="s">
        <v>128</v>
      </c>
      <c r="C312" s="28"/>
      <c r="D312" s="122">
        <v>31570</v>
      </c>
      <c r="E312" s="122"/>
      <c r="F312" s="28"/>
      <c r="G312" s="122">
        <v>3908</v>
      </c>
      <c r="H312" s="122"/>
      <c r="I312" s="28"/>
      <c r="J312" s="123" t="s">
        <v>198</v>
      </c>
      <c r="K312" s="123"/>
      <c r="L312" s="28"/>
      <c r="M312" s="122">
        <v>35478</v>
      </c>
      <c r="N312" s="122"/>
      <c r="O312" s="28"/>
    </row>
    <row r="313" spans="1:15" x14ac:dyDescent="0.25">
      <c r="A313" s="14"/>
      <c r="B313" s="81" t="s">
        <v>129</v>
      </c>
      <c r="C313" s="19"/>
      <c r="D313" s="35"/>
      <c r="E313" s="35"/>
      <c r="F313" s="19"/>
      <c r="G313" s="35"/>
      <c r="H313" s="35"/>
      <c r="I313" s="19"/>
      <c r="J313" s="35"/>
      <c r="K313" s="35"/>
      <c r="L313" s="19"/>
      <c r="M313" s="35"/>
      <c r="N313" s="35"/>
      <c r="O313" s="19"/>
    </row>
    <row r="314" spans="1:15" x14ac:dyDescent="0.25">
      <c r="A314" s="14"/>
      <c r="B314" s="86" t="s">
        <v>130</v>
      </c>
      <c r="C314" s="28"/>
      <c r="D314" s="44" t="s">
        <v>543</v>
      </c>
      <c r="E314" s="44"/>
      <c r="F314" s="29" t="s">
        <v>210</v>
      </c>
      <c r="G314" s="44" t="s">
        <v>544</v>
      </c>
      <c r="H314" s="44"/>
      <c r="I314" s="29" t="s">
        <v>210</v>
      </c>
      <c r="J314" s="44" t="s">
        <v>198</v>
      </c>
      <c r="K314" s="44"/>
      <c r="L314" s="28"/>
      <c r="M314" s="44" t="s">
        <v>545</v>
      </c>
      <c r="N314" s="44"/>
      <c r="O314" s="29" t="s">
        <v>210</v>
      </c>
    </row>
    <row r="315" spans="1:15" ht="26.25" x14ac:dyDescent="0.25">
      <c r="A315" s="14"/>
      <c r="B315" s="85" t="s">
        <v>131</v>
      </c>
      <c r="C315" s="19"/>
      <c r="D315" s="40" t="s">
        <v>546</v>
      </c>
      <c r="E315" s="40"/>
      <c r="F315" s="12" t="s">
        <v>210</v>
      </c>
      <c r="G315" s="40" t="s">
        <v>547</v>
      </c>
      <c r="H315" s="40"/>
      <c r="I315" s="12" t="s">
        <v>210</v>
      </c>
      <c r="J315" s="40" t="s">
        <v>198</v>
      </c>
      <c r="K315" s="40"/>
      <c r="L315" s="19"/>
      <c r="M315" s="40" t="s">
        <v>548</v>
      </c>
      <c r="N315" s="40"/>
      <c r="O315" s="12" t="s">
        <v>210</v>
      </c>
    </row>
    <row r="316" spans="1:15" ht="25.5" x14ac:dyDescent="0.25">
      <c r="A316" s="14"/>
      <c r="B316" s="86" t="s">
        <v>132</v>
      </c>
      <c r="C316" s="28"/>
      <c r="D316" s="60">
        <v>2612</v>
      </c>
      <c r="E316" s="60"/>
      <c r="F316" s="28"/>
      <c r="G316" s="44">
        <v>20</v>
      </c>
      <c r="H316" s="44"/>
      <c r="I316" s="28"/>
      <c r="J316" s="44" t="s">
        <v>198</v>
      </c>
      <c r="K316" s="44"/>
      <c r="L316" s="28"/>
      <c r="M316" s="60">
        <v>2632</v>
      </c>
      <c r="N316" s="60"/>
      <c r="O316" s="28"/>
    </row>
    <row r="317" spans="1:15" ht="15.75" thickBot="1" x14ac:dyDescent="0.3">
      <c r="A317" s="14"/>
      <c r="B317" s="85" t="s">
        <v>134</v>
      </c>
      <c r="C317" s="19"/>
      <c r="D317" s="59" t="s">
        <v>198</v>
      </c>
      <c r="E317" s="59"/>
      <c r="F317" s="19"/>
      <c r="G317" s="59" t="s">
        <v>549</v>
      </c>
      <c r="H317" s="59"/>
      <c r="I317" s="12" t="s">
        <v>210</v>
      </c>
      <c r="J317" s="59" t="s">
        <v>198</v>
      </c>
      <c r="K317" s="59"/>
      <c r="L317" s="19"/>
      <c r="M317" s="59" t="s">
        <v>549</v>
      </c>
      <c r="N317" s="59"/>
      <c r="O317" s="12" t="s">
        <v>210</v>
      </c>
    </row>
    <row r="318" spans="1:15" ht="27" thickBot="1" x14ac:dyDescent="0.3">
      <c r="A318" s="14"/>
      <c r="B318" s="119" t="s">
        <v>135</v>
      </c>
      <c r="C318" s="28"/>
      <c r="D318" s="123" t="s">
        <v>550</v>
      </c>
      <c r="E318" s="123"/>
      <c r="F318" s="29" t="s">
        <v>210</v>
      </c>
      <c r="G318" s="123" t="s">
        <v>551</v>
      </c>
      <c r="H318" s="123"/>
      <c r="I318" s="29" t="s">
        <v>210</v>
      </c>
      <c r="J318" s="123" t="s">
        <v>198</v>
      </c>
      <c r="K318" s="123"/>
      <c r="L318" s="28"/>
      <c r="M318" s="123" t="s">
        <v>552</v>
      </c>
      <c r="N318" s="123"/>
      <c r="O318" s="29" t="s">
        <v>210</v>
      </c>
    </row>
    <row r="319" spans="1:15" x14ac:dyDescent="0.25">
      <c r="A319" s="14"/>
      <c r="B319" s="81" t="s">
        <v>136</v>
      </c>
      <c r="C319" s="19"/>
      <c r="D319" s="35"/>
      <c r="E319" s="35"/>
      <c r="F319" s="19"/>
      <c r="G319" s="35"/>
      <c r="H319" s="35"/>
      <c r="I319" s="19"/>
      <c r="J319" s="35"/>
      <c r="K319" s="35"/>
      <c r="L319" s="19"/>
      <c r="M319" s="35"/>
      <c r="N319" s="35"/>
      <c r="O319" s="19"/>
    </row>
    <row r="320" spans="1:15" x14ac:dyDescent="0.25">
      <c r="A320" s="14"/>
      <c r="B320" s="86" t="s">
        <v>553</v>
      </c>
      <c r="C320" s="28"/>
      <c r="D320" s="44" t="s">
        <v>554</v>
      </c>
      <c r="E320" s="44"/>
      <c r="F320" s="29" t="s">
        <v>210</v>
      </c>
      <c r="G320" s="60">
        <v>2490</v>
      </c>
      <c r="H320" s="60"/>
      <c r="I320" s="28"/>
      <c r="J320" s="44" t="s">
        <v>198</v>
      </c>
      <c r="K320" s="44"/>
      <c r="L320" s="28"/>
      <c r="M320" s="44" t="s">
        <v>198</v>
      </c>
      <c r="N320" s="44"/>
      <c r="O320" s="28"/>
    </row>
    <row r="321" spans="1:27" ht="25.5" x14ac:dyDescent="0.25">
      <c r="A321" s="14"/>
      <c r="B321" s="85" t="s">
        <v>137</v>
      </c>
      <c r="C321" s="19"/>
      <c r="D321" s="68">
        <v>82900</v>
      </c>
      <c r="E321" s="68"/>
      <c r="F321" s="19"/>
      <c r="G321" s="40" t="s">
        <v>198</v>
      </c>
      <c r="H321" s="40"/>
      <c r="I321" s="19"/>
      <c r="J321" s="40" t="s">
        <v>198</v>
      </c>
      <c r="K321" s="40"/>
      <c r="L321" s="19"/>
      <c r="M321" s="68">
        <v>82900</v>
      </c>
      <c r="N321" s="68"/>
      <c r="O321" s="19"/>
    </row>
    <row r="322" spans="1:27" ht="26.25" x14ac:dyDescent="0.25">
      <c r="A322" s="14"/>
      <c r="B322" s="86" t="s">
        <v>138</v>
      </c>
      <c r="C322" s="28"/>
      <c r="D322" s="44" t="s">
        <v>555</v>
      </c>
      <c r="E322" s="44"/>
      <c r="F322" s="29" t="s">
        <v>210</v>
      </c>
      <c r="G322" s="44" t="s">
        <v>198</v>
      </c>
      <c r="H322" s="44"/>
      <c r="I322" s="28"/>
      <c r="J322" s="44" t="s">
        <v>198</v>
      </c>
      <c r="K322" s="44"/>
      <c r="L322" s="28"/>
      <c r="M322" s="44" t="s">
        <v>555</v>
      </c>
      <c r="N322" s="44"/>
      <c r="O322" s="29" t="s">
        <v>210</v>
      </c>
    </row>
    <row r="323" spans="1:27" ht="26.25" x14ac:dyDescent="0.25">
      <c r="A323" s="14"/>
      <c r="B323" s="85" t="s">
        <v>139</v>
      </c>
      <c r="C323" s="19"/>
      <c r="D323" s="40" t="s">
        <v>556</v>
      </c>
      <c r="E323" s="40"/>
      <c r="F323" s="12" t="s">
        <v>210</v>
      </c>
      <c r="G323" s="40" t="s">
        <v>557</v>
      </c>
      <c r="H323" s="40"/>
      <c r="I323" s="12" t="s">
        <v>210</v>
      </c>
      <c r="J323" s="40" t="s">
        <v>198</v>
      </c>
      <c r="K323" s="40"/>
      <c r="L323" s="19"/>
      <c r="M323" s="40" t="s">
        <v>558</v>
      </c>
      <c r="N323" s="40"/>
      <c r="O323" s="12" t="s">
        <v>210</v>
      </c>
    </row>
    <row r="324" spans="1:27" x14ac:dyDescent="0.25">
      <c r="A324" s="14"/>
      <c r="B324" s="86" t="s">
        <v>140</v>
      </c>
      <c r="C324" s="28"/>
      <c r="D324" s="44" t="s">
        <v>559</v>
      </c>
      <c r="E324" s="44"/>
      <c r="F324" s="29" t="s">
        <v>210</v>
      </c>
      <c r="G324" s="44" t="s">
        <v>198</v>
      </c>
      <c r="H324" s="44"/>
      <c r="I324" s="28"/>
      <c r="J324" s="44" t="s">
        <v>198</v>
      </c>
      <c r="K324" s="44"/>
      <c r="L324" s="28"/>
      <c r="M324" s="44" t="s">
        <v>559</v>
      </c>
      <c r="N324" s="44"/>
      <c r="O324" s="29" t="s">
        <v>210</v>
      </c>
    </row>
    <row r="325" spans="1:27" x14ac:dyDescent="0.25">
      <c r="A325" s="14"/>
      <c r="B325" s="85" t="s">
        <v>143</v>
      </c>
      <c r="C325" s="19"/>
      <c r="D325" s="68">
        <v>234025</v>
      </c>
      <c r="E325" s="68"/>
      <c r="F325" s="19"/>
      <c r="G325" s="40" t="s">
        <v>198</v>
      </c>
      <c r="H325" s="40"/>
      <c r="I325" s="19"/>
      <c r="J325" s="40" t="s">
        <v>198</v>
      </c>
      <c r="K325" s="40"/>
      <c r="L325" s="19"/>
      <c r="M325" s="68">
        <v>234025</v>
      </c>
      <c r="N325" s="68"/>
      <c r="O325" s="19"/>
    </row>
    <row r="326" spans="1:27" ht="25.5" x14ac:dyDescent="0.25">
      <c r="A326" s="14"/>
      <c r="B326" s="86" t="s">
        <v>144</v>
      </c>
      <c r="C326" s="28"/>
      <c r="D326" s="60">
        <v>8620</v>
      </c>
      <c r="E326" s="60"/>
      <c r="F326" s="28"/>
      <c r="G326" s="44" t="s">
        <v>198</v>
      </c>
      <c r="H326" s="44"/>
      <c r="I326" s="28"/>
      <c r="J326" s="44" t="s">
        <v>198</v>
      </c>
      <c r="K326" s="44"/>
      <c r="L326" s="28"/>
      <c r="M326" s="60">
        <v>8620</v>
      </c>
      <c r="N326" s="60"/>
      <c r="O326" s="28"/>
    </row>
    <row r="327" spans="1:27" x14ac:dyDescent="0.25">
      <c r="A327" s="14"/>
      <c r="B327" s="85" t="s">
        <v>145</v>
      </c>
      <c r="C327" s="19"/>
      <c r="D327" s="40" t="s">
        <v>560</v>
      </c>
      <c r="E327" s="40"/>
      <c r="F327" s="12" t="s">
        <v>210</v>
      </c>
      <c r="G327" s="40" t="s">
        <v>198</v>
      </c>
      <c r="H327" s="40"/>
      <c r="I327" s="19"/>
      <c r="J327" s="40" t="s">
        <v>198</v>
      </c>
      <c r="K327" s="40"/>
      <c r="L327" s="19"/>
      <c r="M327" s="40" t="s">
        <v>560</v>
      </c>
      <c r="N327" s="40"/>
      <c r="O327" s="12" t="s">
        <v>210</v>
      </c>
    </row>
    <row r="328" spans="1:27" x14ac:dyDescent="0.25">
      <c r="A328" s="14"/>
      <c r="B328" s="86" t="s">
        <v>146</v>
      </c>
      <c r="C328" s="28"/>
      <c r="D328" s="44" t="s">
        <v>198</v>
      </c>
      <c r="E328" s="44"/>
      <c r="F328" s="28"/>
      <c r="G328" s="44" t="s">
        <v>286</v>
      </c>
      <c r="H328" s="44"/>
      <c r="I328" s="29" t="s">
        <v>210</v>
      </c>
      <c r="J328" s="44" t="s">
        <v>198</v>
      </c>
      <c r="K328" s="44"/>
      <c r="L328" s="28"/>
      <c r="M328" s="44" t="s">
        <v>286</v>
      </c>
      <c r="N328" s="44"/>
      <c r="O328" s="29" t="s">
        <v>210</v>
      </c>
    </row>
    <row r="329" spans="1:27" x14ac:dyDescent="0.25">
      <c r="A329" s="14"/>
      <c r="B329" s="85" t="s">
        <v>150</v>
      </c>
      <c r="C329" s="19"/>
      <c r="D329" s="40" t="s">
        <v>561</v>
      </c>
      <c r="E329" s="40"/>
      <c r="F329" s="12" t="s">
        <v>210</v>
      </c>
      <c r="G329" s="40" t="s">
        <v>198</v>
      </c>
      <c r="H329" s="40"/>
      <c r="I329" s="19"/>
      <c r="J329" s="40" t="s">
        <v>198</v>
      </c>
      <c r="K329" s="40"/>
      <c r="L329" s="19"/>
      <c r="M329" s="40" t="s">
        <v>561</v>
      </c>
      <c r="N329" s="40"/>
      <c r="O329" s="12" t="s">
        <v>210</v>
      </c>
    </row>
    <row r="330" spans="1:27" ht="15.75" thickBot="1" x14ac:dyDescent="0.3">
      <c r="A330" s="14"/>
      <c r="B330" s="86" t="s">
        <v>151</v>
      </c>
      <c r="C330" s="28"/>
      <c r="D330" s="41" t="s">
        <v>562</v>
      </c>
      <c r="E330" s="41"/>
      <c r="F330" s="29" t="s">
        <v>210</v>
      </c>
      <c r="G330" s="41">
        <v>8</v>
      </c>
      <c r="H330" s="41"/>
      <c r="I330" s="28"/>
      <c r="J330" s="41" t="s">
        <v>198</v>
      </c>
      <c r="K330" s="41"/>
      <c r="L330" s="28"/>
      <c r="M330" s="41" t="s">
        <v>563</v>
      </c>
      <c r="N330" s="41"/>
      <c r="O330" s="29" t="s">
        <v>210</v>
      </c>
    </row>
    <row r="331" spans="1:27" ht="26.25" thickBot="1" x14ac:dyDescent="0.3">
      <c r="A331" s="14"/>
      <c r="B331" s="120" t="s">
        <v>152</v>
      </c>
      <c r="C331" s="19"/>
      <c r="D331" s="95">
        <v>8721</v>
      </c>
      <c r="E331" s="95"/>
      <c r="F331" s="19"/>
      <c r="G331" s="96">
        <v>950</v>
      </c>
      <c r="H331" s="96"/>
      <c r="I331" s="19"/>
      <c r="J331" s="96" t="s">
        <v>198</v>
      </c>
      <c r="K331" s="96"/>
      <c r="L331" s="19"/>
      <c r="M331" s="95">
        <v>9671</v>
      </c>
      <c r="N331" s="95"/>
      <c r="O331" s="19"/>
    </row>
    <row r="332" spans="1:27" ht="25.5" x14ac:dyDescent="0.25">
      <c r="A332" s="14"/>
      <c r="B332" s="121" t="s">
        <v>153</v>
      </c>
      <c r="C332" s="28"/>
      <c r="D332" s="62" t="s">
        <v>198</v>
      </c>
      <c r="E332" s="62"/>
      <c r="F332" s="28"/>
      <c r="G332" s="62" t="s">
        <v>198</v>
      </c>
      <c r="H332" s="62"/>
      <c r="I332" s="28"/>
      <c r="J332" s="62" t="s">
        <v>198</v>
      </c>
      <c r="K332" s="62"/>
      <c r="L332" s="28"/>
      <c r="M332" s="62" t="s">
        <v>198</v>
      </c>
      <c r="N332" s="62"/>
      <c r="O332" s="28"/>
    </row>
    <row r="333" spans="1:27" ht="26.25" thickBot="1" x14ac:dyDescent="0.3">
      <c r="A333" s="14"/>
      <c r="B333" s="81" t="s">
        <v>154</v>
      </c>
      <c r="C333" s="19"/>
      <c r="D333" s="59" t="s">
        <v>198</v>
      </c>
      <c r="E333" s="59"/>
      <c r="F333" s="19"/>
      <c r="G333" s="59" t="s">
        <v>198</v>
      </c>
      <c r="H333" s="59"/>
      <c r="I333" s="19"/>
      <c r="J333" s="59" t="s">
        <v>198</v>
      </c>
      <c r="K333" s="59"/>
      <c r="L333" s="19"/>
      <c r="M333" s="59" t="s">
        <v>198</v>
      </c>
      <c r="N333" s="59"/>
      <c r="O333" s="19"/>
    </row>
    <row r="334" spans="1:27" ht="26.25" thickBot="1" x14ac:dyDescent="0.3">
      <c r="A334" s="14"/>
      <c r="B334" s="79" t="s">
        <v>155</v>
      </c>
      <c r="C334" s="28"/>
      <c r="D334" s="54" t="s">
        <v>197</v>
      </c>
      <c r="E334" s="56" t="s">
        <v>198</v>
      </c>
      <c r="F334" s="28"/>
      <c r="G334" s="54" t="s">
        <v>197</v>
      </c>
      <c r="H334" s="56" t="s">
        <v>198</v>
      </c>
      <c r="I334" s="28"/>
      <c r="J334" s="54" t="s">
        <v>197</v>
      </c>
      <c r="K334" s="56" t="s">
        <v>198</v>
      </c>
      <c r="L334" s="28"/>
      <c r="M334" s="54" t="s">
        <v>197</v>
      </c>
      <c r="N334" s="56" t="s">
        <v>198</v>
      </c>
      <c r="O334" s="28"/>
    </row>
    <row r="335" spans="1:27" ht="15.75" thickTop="1" x14ac:dyDescent="0.25">
      <c r="A335" s="14"/>
      <c r="B335" s="19"/>
      <c r="C335" s="19"/>
      <c r="D335" s="19"/>
      <c r="E335" s="19"/>
      <c r="F335" s="19"/>
      <c r="G335" s="19"/>
      <c r="H335" s="19"/>
      <c r="I335" s="19"/>
      <c r="J335" s="19"/>
      <c r="K335" s="19"/>
      <c r="L335" s="19"/>
      <c r="M335" s="19"/>
      <c r="N335" s="19"/>
      <c r="O335" s="19"/>
    </row>
    <row r="336" spans="1:27" x14ac:dyDescent="0.25">
      <c r="A336" s="14"/>
      <c r="B336" s="49"/>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row>
    <row r="337" spans="1:27" x14ac:dyDescent="0.25">
      <c r="A337" s="14"/>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row>
    <row r="338" spans="1:27" ht="15.75" thickBot="1" x14ac:dyDescent="0.3">
      <c r="A338" s="14"/>
      <c r="B338" s="19"/>
      <c r="C338" s="20"/>
      <c r="D338" s="32" t="s">
        <v>507</v>
      </c>
      <c r="E338" s="32"/>
      <c r="F338" s="32"/>
      <c r="G338" s="32"/>
      <c r="H338" s="32"/>
      <c r="I338" s="32"/>
      <c r="J338" s="32"/>
      <c r="K338" s="32"/>
      <c r="L338" s="32"/>
      <c r="M338" s="32"/>
      <c r="N338" s="32"/>
      <c r="O338" s="20"/>
    </row>
    <row r="339" spans="1:27" x14ac:dyDescent="0.25">
      <c r="A339" s="14"/>
      <c r="B339" s="19"/>
      <c r="C339" s="20"/>
      <c r="D339" s="43" t="s">
        <v>435</v>
      </c>
      <c r="E339" s="43"/>
      <c r="F339" s="24"/>
      <c r="G339" s="43" t="s">
        <v>436</v>
      </c>
      <c r="H339" s="43"/>
      <c r="I339" s="24"/>
      <c r="J339" s="66"/>
      <c r="K339" s="66"/>
      <c r="L339" s="24"/>
      <c r="M339" s="66"/>
      <c r="N339" s="66"/>
      <c r="O339" s="20"/>
    </row>
    <row r="340" spans="1:27" x14ac:dyDescent="0.25">
      <c r="A340" s="14"/>
      <c r="B340" s="19"/>
      <c r="C340" s="20"/>
      <c r="D340" s="42" t="s">
        <v>437</v>
      </c>
      <c r="E340" s="42"/>
      <c r="F340" s="20"/>
      <c r="G340" s="42" t="s">
        <v>438</v>
      </c>
      <c r="H340" s="42"/>
      <c r="I340" s="20"/>
      <c r="J340" s="42" t="s">
        <v>439</v>
      </c>
      <c r="K340" s="42"/>
      <c r="L340" s="20"/>
      <c r="M340" s="57"/>
      <c r="N340" s="57"/>
      <c r="O340" s="20"/>
    </row>
    <row r="341" spans="1:27" ht="15.75" thickBot="1" x14ac:dyDescent="0.3">
      <c r="A341" s="14"/>
      <c r="B341" s="19"/>
      <c r="C341" s="20"/>
      <c r="D341" s="32" t="s">
        <v>440</v>
      </c>
      <c r="E341" s="32"/>
      <c r="F341" s="20"/>
      <c r="G341" s="32" t="s">
        <v>441</v>
      </c>
      <c r="H341" s="32"/>
      <c r="I341" s="20"/>
      <c r="J341" s="32" t="s">
        <v>442</v>
      </c>
      <c r="K341" s="32"/>
      <c r="L341" s="20"/>
      <c r="M341" s="32" t="s">
        <v>443</v>
      </c>
      <c r="N341" s="32"/>
      <c r="O341" s="20"/>
    </row>
    <row r="342" spans="1:27" x14ac:dyDescent="0.25">
      <c r="A342" s="14"/>
      <c r="B342" s="79" t="s">
        <v>112</v>
      </c>
      <c r="C342" s="28"/>
      <c r="D342" s="97"/>
      <c r="E342" s="97"/>
      <c r="F342" s="28"/>
      <c r="G342" s="97"/>
      <c r="H342" s="97"/>
      <c r="I342" s="28"/>
      <c r="J342" s="97"/>
      <c r="K342" s="97"/>
      <c r="L342" s="28"/>
      <c r="M342" s="97"/>
      <c r="N342" s="97"/>
      <c r="O342" s="28"/>
    </row>
    <row r="343" spans="1:27" x14ac:dyDescent="0.25">
      <c r="A343" s="14"/>
      <c r="B343" s="85" t="s">
        <v>98</v>
      </c>
      <c r="C343" s="19"/>
      <c r="D343" s="12" t="s">
        <v>197</v>
      </c>
      <c r="E343" s="37" t="s">
        <v>564</v>
      </c>
      <c r="F343" s="12" t="s">
        <v>210</v>
      </c>
      <c r="G343" s="12" t="s">
        <v>197</v>
      </c>
      <c r="H343" s="37" t="s">
        <v>509</v>
      </c>
      <c r="I343" s="12" t="s">
        <v>210</v>
      </c>
      <c r="J343" s="12" t="s">
        <v>197</v>
      </c>
      <c r="K343" s="37" t="s">
        <v>198</v>
      </c>
      <c r="L343" s="19"/>
      <c r="M343" s="12" t="s">
        <v>197</v>
      </c>
      <c r="N343" s="37" t="s">
        <v>291</v>
      </c>
      <c r="O343" s="12" t="s">
        <v>210</v>
      </c>
    </row>
    <row r="344" spans="1:27" ht="25.5" x14ac:dyDescent="0.25">
      <c r="A344" s="14"/>
      <c r="B344" s="86" t="s">
        <v>113</v>
      </c>
      <c r="C344" s="28"/>
      <c r="D344" s="67"/>
      <c r="E344" s="67"/>
      <c r="F344" s="28"/>
      <c r="G344" s="67"/>
      <c r="H344" s="67"/>
      <c r="I344" s="28"/>
      <c r="J344" s="67"/>
      <c r="K344" s="67"/>
      <c r="L344" s="28"/>
      <c r="M344" s="67"/>
      <c r="N344" s="67"/>
      <c r="O344" s="28"/>
    </row>
    <row r="345" spans="1:27" x14ac:dyDescent="0.25">
      <c r="A345" s="14"/>
      <c r="B345" s="90" t="s">
        <v>114</v>
      </c>
      <c r="C345" s="19"/>
      <c r="D345" s="68">
        <v>56600</v>
      </c>
      <c r="E345" s="68"/>
      <c r="F345" s="19"/>
      <c r="G345" s="68">
        <v>3835</v>
      </c>
      <c r="H345" s="68"/>
      <c r="I345" s="19"/>
      <c r="J345" s="40" t="s">
        <v>198</v>
      </c>
      <c r="K345" s="40"/>
      <c r="L345" s="19"/>
      <c r="M345" s="68">
        <v>60435</v>
      </c>
      <c r="N345" s="68"/>
      <c r="O345" s="19"/>
    </row>
    <row r="346" spans="1:27" ht="25.5" x14ac:dyDescent="0.25">
      <c r="A346" s="14"/>
      <c r="B346" s="91" t="s">
        <v>115</v>
      </c>
      <c r="C346" s="28"/>
      <c r="D346" s="60">
        <v>11411</v>
      </c>
      <c r="E346" s="60"/>
      <c r="F346" s="28"/>
      <c r="G346" s="60">
        <v>2389</v>
      </c>
      <c r="H346" s="60"/>
      <c r="I346" s="28"/>
      <c r="J346" s="44" t="s">
        <v>198</v>
      </c>
      <c r="K346" s="44"/>
      <c r="L346" s="28"/>
      <c r="M346" s="60">
        <v>13800</v>
      </c>
      <c r="N346" s="60"/>
      <c r="O346" s="28"/>
    </row>
    <row r="347" spans="1:27" ht="38.25" x14ac:dyDescent="0.25">
      <c r="A347" s="14"/>
      <c r="B347" s="90" t="s">
        <v>116</v>
      </c>
      <c r="C347" s="19"/>
      <c r="D347" s="68">
        <v>2541</v>
      </c>
      <c r="E347" s="68"/>
      <c r="F347" s="19"/>
      <c r="G347" s="40" t="s">
        <v>198</v>
      </c>
      <c r="H347" s="40"/>
      <c r="I347" s="19"/>
      <c r="J347" s="40" t="s">
        <v>198</v>
      </c>
      <c r="K347" s="40"/>
      <c r="L347" s="19"/>
      <c r="M347" s="68">
        <v>2541</v>
      </c>
      <c r="N347" s="68"/>
      <c r="O347" s="19"/>
    </row>
    <row r="348" spans="1:27" x14ac:dyDescent="0.25">
      <c r="A348" s="14"/>
      <c r="B348" s="91" t="s">
        <v>149</v>
      </c>
      <c r="C348" s="28"/>
      <c r="D348" s="60">
        <v>9798</v>
      </c>
      <c r="E348" s="60"/>
      <c r="F348" s="28"/>
      <c r="G348" s="44" t="s">
        <v>198</v>
      </c>
      <c r="H348" s="44"/>
      <c r="I348" s="28"/>
      <c r="J348" s="44" t="s">
        <v>198</v>
      </c>
      <c r="K348" s="44"/>
      <c r="L348" s="28"/>
      <c r="M348" s="60">
        <v>9798</v>
      </c>
      <c r="N348" s="60"/>
      <c r="O348" s="28"/>
    </row>
    <row r="349" spans="1:27" x14ac:dyDescent="0.25">
      <c r="A349" s="14"/>
      <c r="B349" s="90" t="s">
        <v>118</v>
      </c>
      <c r="C349" s="19"/>
      <c r="D349" s="40">
        <v>366</v>
      </c>
      <c r="E349" s="40"/>
      <c r="F349" s="19"/>
      <c r="G349" s="40">
        <v>218</v>
      </c>
      <c r="H349" s="40"/>
      <c r="I349" s="19"/>
      <c r="J349" s="40" t="s">
        <v>198</v>
      </c>
      <c r="K349" s="40"/>
      <c r="L349" s="19"/>
      <c r="M349" s="40">
        <v>584</v>
      </c>
      <c r="N349" s="40"/>
      <c r="O349" s="19"/>
    </row>
    <row r="350" spans="1:27" x14ac:dyDescent="0.25">
      <c r="A350" s="14"/>
      <c r="B350" s="91" t="s">
        <v>119</v>
      </c>
      <c r="C350" s="28"/>
      <c r="D350" s="44">
        <v>219</v>
      </c>
      <c r="E350" s="44"/>
      <c r="F350" s="28"/>
      <c r="G350" s="44">
        <v>17</v>
      </c>
      <c r="H350" s="44"/>
      <c r="I350" s="28"/>
      <c r="J350" s="44" t="s">
        <v>198</v>
      </c>
      <c r="K350" s="44"/>
      <c r="L350" s="28"/>
      <c r="M350" s="44">
        <v>236</v>
      </c>
      <c r="N350" s="44"/>
      <c r="O350" s="28"/>
    </row>
    <row r="351" spans="1:27" ht="25.5" x14ac:dyDescent="0.25">
      <c r="A351" s="14"/>
      <c r="B351" s="90" t="s">
        <v>565</v>
      </c>
      <c r="C351" s="19"/>
      <c r="D351" s="68">
        <v>3225</v>
      </c>
      <c r="E351" s="68"/>
      <c r="F351" s="19"/>
      <c r="G351" s="40" t="s">
        <v>198</v>
      </c>
      <c r="H351" s="40"/>
      <c r="I351" s="19"/>
      <c r="J351" s="40" t="s">
        <v>198</v>
      </c>
      <c r="K351" s="40"/>
      <c r="L351" s="19"/>
      <c r="M351" s="68">
        <v>3225</v>
      </c>
      <c r="N351" s="68"/>
      <c r="O351" s="19"/>
    </row>
    <row r="352" spans="1:27" ht="26.25" x14ac:dyDescent="0.25">
      <c r="A352" s="14"/>
      <c r="B352" s="91" t="s">
        <v>121</v>
      </c>
      <c r="C352" s="28"/>
      <c r="D352" s="44" t="s">
        <v>566</v>
      </c>
      <c r="E352" s="44"/>
      <c r="F352" s="29" t="s">
        <v>210</v>
      </c>
      <c r="G352" s="44" t="s">
        <v>198</v>
      </c>
      <c r="H352" s="44"/>
      <c r="I352" s="28"/>
      <c r="J352" s="44" t="s">
        <v>198</v>
      </c>
      <c r="K352" s="44"/>
      <c r="L352" s="28"/>
      <c r="M352" s="44" t="s">
        <v>566</v>
      </c>
      <c r="N352" s="44"/>
      <c r="O352" s="29" t="s">
        <v>210</v>
      </c>
    </row>
    <row r="353" spans="1:15" ht="26.25" x14ac:dyDescent="0.25">
      <c r="A353" s="14"/>
      <c r="B353" s="90" t="s">
        <v>567</v>
      </c>
      <c r="C353" s="19"/>
      <c r="D353" s="40" t="s">
        <v>568</v>
      </c>
      <c r="E353" s="40"/>
      <c r="F353" s="12" t="s">
        <v>210</v>
      </c>
      <c r="G353" s="40">
        <v>15</v>
      </c>
      <c r="H353" s="40"/>
      <c r="I353" s="19"/>
      <c r="J353" s="40" t="s">
        <v>198</v>
      </c>
      <c r="K353" s="40"/>
      <c r="L353" s="19"/>
      <c r="M353" s="40" t="s">
        <v>569</v>
      </c>
      <c r="N353" s="40"/>
      <c r="O353" s="12" t="s">
        <v>210</v>
      </c>
    </row>
    <row r="354" spans="1:15" x14ac:dyDescent="0.25">
      <c r="A354" s="14"/>
      <c r="B354" s="91" t="s">
        <v>123</v>
      </c>
      <c r="C354" s="28"/>
      <c r="D354" s="44" t="s">
        <v>570</v>
      </c>
      <c r="E354" s="44"/>
      <c r="F354" s="29" t="s">
        <v>210</v>
      </c>
      <c r="G354" s="44" t="s">
        <v>571</v>
      </c>
      <c r="H354" s="44"/>
      <c r="I354" s="29" t="s">
        <v>210</v>
      </c>
      <c r="J354" s="44" t="s">
        <v>198</v>
      </c>
      <c r="K354" s="44"/>
      <c r="L354" s="28"/>
      <c r="M354" s="44" t="s">
        <v>572</v>
      </c>
      <c r="N354" s="44"/>
      <c r="O354" s="29" t="s">
        <v>210</v>
      </c>
    </row>
    <row r="355" spans="1:15" ht="25.5" x14ac:dyDescent="0.25">
      <c r="A355" s="14"/>
      <c r="B355" s="85" t="s">
        <v>124</v>
      </c>
      <c r="C355" s="19"/>
      <c r="D355" s="34"/>
      <c r="E355" s="34"/>
      <c r="F355" s="19"/>
      <c r="G355" s="34"/>
      <c r="H355" s="34"/>
      <c r="I355" s="19"/>
      <c r="J355" s="34"/>
      <c r="K355" s="34"/>
      <c r="L355" s="19"/>
      <c r="M355" s="34"/>
      <c r="N355" s="34"/>
      <c r="O355" s="19"/>
    </row>
    <row r="356" spans="1:15" x14ac:dyDescent="0.25">
      <c r="A356" s="14"/>
      <c r="B356" s="91" t="s">
        <v>125</v>
      </c>
      <c r="C356" s="28"/>
      <c r="D356" s="44" t="s">
        <v>573</v>
      </c>
      <c r="E356" s="44"/>
      <c r="F356" s="29" t="s">
        <v>210</v>
      </c>
      <c r="G356" s="44" t="s">
        <v>574</v>
      </c>
      <c r="H356" s="44"/>
      <c r="I356" s="29" t="s">
        <v>210</v>
      </c>
      <c r="J356" s="44" t="s">
        <v>198</v>
      </c>
      <c r="K356" s="44"/>
      <c r="L356" s="28"/>
      <c r="M356" s="44" t="s">
        <v>575</v>
      </c>
      <c r="N356" s="44"/>
      <c r="O356" s="29" t="s">
        <v>210</v>
      </c>
    </row>
    <row r="357" spans="1:15" x14ac:dyDescent="0.25">
      <c r="A357" s="14"/>
      <c r="B357" s="90" t="s">
        <v>32</v>
      </c>
      <c r="C357" s="19"/>
      <c r="D357" s="40" t="s">
        <v>576</v>
      </c>
      <c r="E357" s="40"/>
      <c r="F357" s="12" t="s">
        <v>210</v>
      </c>
      <c r="G357" s="40" t="s">
        <v>577</v>
      </c>
      <c r="H357" s="40"/>
      <c r="I357" s="12" t="s">
        <v>210</v>
      </c>
      <c r="J357" s="40" t="s">
        <v>198</v>
      </c>
      <c r="K357" s="40"/>
      <c r="L357" s="19"/>
      <c r="M357" s="40" t="s">
        <v>578</v>
      </c>
      <c r="N357" s="40"/>
      <c r="O357" s="12" t="s">
        <v>210</v>
      </c>
    </row>
    <row r="358" spans="1:15" x14ac:dyDescent="0.25">
      <c r="A358" s="14"/>
      <c r="B358" s="91" t="s">
        <v>126</v>
      </c>
      <c r="C358" s="28"/>
      <c r="D358" s="44" t="s">
        <v>579</v>
      </c>
      <c r="E358" s="44"/>
      <c r="F358" s="29" t="s">
        <v>210</v>
      </c>
      <c r="G358" s="44">
        <v>154</v>
      </c>
      <c r="H358" s="44"/>
      <c r="I358" s="28"/>
      <c r="J358" s="44" t="s">
        <v>198</v>
      </c>
      <c r="K358" s="44"/>
      <c r="L358" s="28"/>
      <c r="M358" s="44" t="s">
        <v>580</v>
      </c>
      <c r="N358" s="44"/>
      <c r="O358" s="29" t="s">
        <v>210</v>
      </c>
    </row>
    <row r="359" spans="1:15" x14ac:dyDescent="0.25">
      <c r="A359" s="14"/>
      <c r="B359" s="90" t="s">
        <v>49</v>
      </c>
      <c r="C359" s="19"/>
      <c r="D359" s="68">
        <v>2574</v>
      </c>
      <c r="E359" s="68"/>
      <c r="F359" s="19"/>
      <c r="G359" s="40" t="s">
        <v>581</v>
      </c>
      <c r="H359" s="40"/>
      <c r="I359" s="12" t="s">
        <v>210</v>
      </c>
      <c r="J359" s="40" t="s">
        <v>198</v>
      </c>
      <c r="K359" s="40"/>
      <c r="L359" s="19"/>
      <c r="M359" s="68">
        <v>1825</v>
      </c>
      <c r="N359" s="68"/>
      <c r="O359" s="19"/>
    </row>
    <row r="360" spans="1:15" ht="15.75" thickBot="1" x14ac:dyDescent="0.3">
      <c r="A360" s="14"/>
      <c r="B360" s="91" t="s">
        <v>127</v>
      </c>
      <c r="C360" s="28"/>
      <c r="D360" s="69">
        <v>8100</v>
      </c>
      <c r="E360" s="69"/>
      <c r="F360" s="28"/>
      <c r="G360" s="41" t="s">
        <v>582</v>
      </c>
      <c r="H360" s="41"/>
      <c r="I360" s="29" t="s">
        <v>210</v>
      </c>
      <c r="J360" s="41" t="s">
        <v>198</v>
      </c>
      <c r="K360" s="41"/>
      <c r="L360" s="28"/>
      <c r="M360" s="69">
        <v>7647</v>
      </c>
      <c r="N360" s="69"/>
      <c r="O360" s="28"/>
    </row>
    <row r="361" spans="1:15" ht="27" thickBot="1" x14ac:dyDescent="0.3">
      <c r="A361" s="14"/>
      <c r="B361" s="120" t="s">
        <v>128</v>
      </c>
      <c r="C361" s="19"/>
      <c r="D361" s="95">
        <v>52426</v>
      </c>
      <c r="E361" s="95"/>
      <c r="F361" s="19"/>
      <c r="G361" s="96" t="s">
        <v>583</v>
      </c>
      <c r="H361" s="96"/>
      <c r="I361" s="12" t="s">
        <v>210</v>
      </c>
      <c r="J361" s="96" t="s">
        <v>198</v>
      </c>
      <c r="K361" s="96"/>
      <c r="L361" s="19"/>
      <c r="M361" s="95">
        <v>51613</v>
      </c>
      <c r="N361" s="95"/>
      <c r="O361" s="19"/>
    </row>
    <row r="362" spans="1:15" x14ac:dyDescent="0.25">
      <c r="A362" s="14"/>
      <c r="B362" s="79" t="s">
        <v>129</v>
      </c>
      <c r="C362" s="28"/>
      <c r="D362" s="97"/>
      <c r="E362" s="97"/>
      <c r="F362" s="28"/>
      <c r="G362" s="97"/>
      <c r="H362" s="97"/>
      <c r="I362" s="28"/>
      <c r="J362" s="97"/>
      <c r="K362" s="97"/>
      <c r="L362" s="28"/>
      <c r="M362" s="97"/>
      <c r="N362" s="97"/>
      <c r="O362" s="28"/>
    </row>
    <row r="363" spans="1:15" x14ac:dyDescent="0.25">
      <c r="A363" s="14"/>
      <c r="B363" s="85" t="s">
        <v>130</v>
      </c>
      <c r="C363" s="19"/>
      <c r="D363" s="40" t="s">
        <v>584</v>
      </c>
      <c r="E363" s="40"/>
      <c r="F363" s="12" t="s">
        <v>210</v>
      </c>
      <c r="G363" s="40" t="s">
        <v>585</v>
      </c>
      <c r="H363" s="40"/>
      <c r="I363" s="12" t="s">
        <v>210</v>
      </c>
      <c r="J363" s="40" t="s">
        <v>198</v>
      </c>
      <c r="K363" s="40"/>
      <c r="L363" s="19"/>
      <c r="M363" s="40" t="s">
        <v>586</v>
      </c>
      <c r="N363" s="40"/>
      <c r="O363" s="12" t="s">
        <v>210</v>
      </c>
    </row>
    <row r="364" spans="1:15" ht="26.25" x14ac:dyDescent="0.25">
      <c r="A364" s="14"/>
      <c r="B364" s="86" t="s">
        <v>131</v>
      </c>
      <c r="C364" s="28"/>
      <c r="D364" s="44" t="s">
        <v>587</v>
      </c>
      <c r="E364" s="44"/>
      <c r="F364" s="29" t="s">
        <v>210</v>
      </c>
      <c r="G364" s="44" t="s">
        <v>588</v>
      </c>
      <c r="H364" s="44"/>
      <c r="I364" s="29" t="s">
        <v>210</v>
      </c>
      <c r="J364" s="44" t="s">
        <v>198</v>
      </c>
      <c r="K364" s="44"/>
      <c r="L364" s="28"/>
      <c r="M364" s="44" t="s">
        <v>589</v>
      </c>
      <c r="N364" s="44"/>
      <c r="O364" s="29" t="s">
        <v>210</v>
      </c>
    </row>
    <row r="365" spans="1:15" ht="25.5" x14ac:dyDescent="0.25">
      <c r="A365" s="14"/>
      <c r="B365" s="85" t="s">
        <v>132</v>
      </c>
      <c r="C365" s="19"/>
      <c r="D365" s="68">
        <v>5675</v>
      </c>
      <c r="E365" s="68"/>
      <c r="F365" s="19"/>
      <c r="G365" s="40" t="s">
        <v>198</v>
      </c>
      <c r="H365" s="40"/>
      <c r="I365" s="19"/>
      <c r="J365" s="40" t="s">
        <v>198</v>
      </c>
      <c r="K365" s="40"/>
      <c r="L365" s="19"/>
      <c r="M365" s="68">
        <v>5675</v>
      </c>
      <c r="N365" s="68"/>
      <c r="O365" s="19"/>
    </row>
    <row r="366" spans="1:15" ht="15.75" thickBot="1" x14ac:dyDescent="0.3">
      <c r="A366" s="14"/>
      <c r="B366" s="86" t="s">
        <v>133</v>
      </c>
      <c r="C366" s="28"/>
      <c r="D366" s="41" t="s">
        <v>590</v>
      </c>
      <c r="E366" s="41"/>
      <c r="F366" s="29" t="s">
        <v>210</v>
      </c>
      <c r="G366" s="41" t="s">
        <v>591</v>
      </c>
      <c r="H366" s="41"/>
      <c r="I366" s="29" t="s">
        <v>210</v>
      </c>
      <c r="J366" s="41" t="s">
        <v>198</v>
      </c>
      <c r="K366" s="41"/>
      <c r="L366" s="28"/>
      <c r="M366" s="41" t="s">
        <v>592</v>
      </c>
      <c r="N366" s="41"/>
      <c r="O366" s="29" t="s">
        <v>210</v>
      </c>
    </row>
    <row r="367" spans="1:15" ht="27" thickBot="1" x14ac:dyDescent="0.3">
      <c r="A367" s="14"/>
      <c r="B367" s="120" t="s">
        <v>135</v>
      </c>
      <c r="C367" s="19"/>
      <c r="D367" s="96" t="s">
        <v>593</v>
      </c>
      <c r="E367" s="96"/>
      <c r="F367" s="12" t="s">
        <v>210</v>
      </c>
      <c r="G367" s="96" t="s">
        <v>594</v>
      </c>
      <c r="H367" s="96"/>
      <c r="I367" s="12" t="s">
        <v>210</v>
      </c>
      <c r="J367" s="96" t="s">
        <v>198</v>
      </c>
      <c r="K367" s="96"/>
      <c r="L367" s="19"/>
      <c r="M367" s="96" t="s">
        <v>595</v>
      </c>
      <c r="N367" s="96"/>
      <c r="O367" s="12" t="s">
        <v>210</v>
      </c>
    </row>
    <row r="368" spans="1:15" x14ac:dyDescent="0.25">
      <c r="A368" s="14"/>
      <c r="B368" s="79" t="s">
        <v>136</v>
      </c>
      <c r="C368" s="28"/>
      <c r="D368" s="97"/>
      <c r="E368" s="97"/>
      <c r="F368" s="28"/>
      <c r="G368" s="97"/>
      <c r="H368" s="97"/>
      <c r="I368" s="28"/>
      <c r="J368" s="97"/>
      <c r="K368" s="97"/>
      <c r="L368" s="28"/>
      <c r="M368" s="97"/>
      <c r="N368" s="97"/>
      <c r="O368" s="28"/>
    </row>
    <row r="369" spans="1:15" x14ac:dyDescent="0.25">
      <c r="A369" s="14"/>
      <c r="B369" s="85" t="s">
        <v>553</v>
      </c>
      <c r="C369" s="19"/>
      <c r="D369" s="40" t="s">
        <v>596</v>
      </c>
      <c r="E369" s="40"/>
      <c r="F369" s="12" t="s">
        <v>210</v>
      </c>
      <c r="G369" s="68">
        <v>25313</v>
      </c>
      <c r="H369" s="68"/>
      <c r="I369" s="19"/>
      <c r="J369" s="40" t="s">
        <v>198</v>
      </c>
      <c r="K369" s="40"/>
      <c r="L369" s="19"/>
      <c r="M369" s="40" t="s">
        <v>198</v>
      </c>
      <c r="N369" s="40"/>
      <c r="O369" s="19"/>
    </row>
    <row r="370" spans="1:15" ht="25.5" x14ac:dyDescent="0.25">
      <c r="A370" s="14"/>
      <c r="B370" s="86" t="s">
        <v>137</v>
      </c>
      <c r="C370" s="28"/>
      <c r="D370" s="60">
        <v>113000</v>
      </c>
      <c r="E370" s="60"/>
      <c r="F370" s="28"/>
      <c r="G370" s="44" t="s">
        <v>198</v>
      </c>
      <c r="H370" s="44"/>
      <c r="I370" s="28"/>
      <c r="J370" s="44" t="s">
        <v>198</v>
      </c>
      <c r="K370" s="44"/>
      <c r="L370" s="28"/>
      <c r="M370" s="60">
        <v>113000</v>
      </c>
      <c r="N370" s="60"/>
      <c r="O370" s="28"/>
    </row>
    <row r="371" spans="1:15" ht="26.25" x14ac:dyDescent="0.25">
      <c r="A371" s="14"/>
      <c r="B371" s="85" t="s">
        <v>138</v>
      </c>
      <c r="C371" s="19"/>
      <c r="D371" s="40" t="s">
        <v>597</v>
      </c>
      <c r="E371" s="40"/>
      <c r="F371" s="12" t="s">
        <v>210</v>
      </c>
      <c r="G371" s="40" t="s">
        <v>198</v>
      </c>
      <c r="H371" s="40"/>
      <c r="I371" s="19"/>
      <c r="J371" s="40" t="s">
        <v>198</v>
      </c>
      <c r="K371" s="40"/>
      <c r="L371" s="19"/>
      <c r="M371" s="40" t="s">
        <v>597</v>
      </c>
      <c r="N371" s="40"/>
      <c r="O371" s="12" t="s">
        <v>210</v>
      </c>
    </row>
    <row r="372" spans="1:15" ht="26.25" x14ac:dyDescent="0.25">
      <c r="A372" s="14"/>
      <c r="B372" s="86" t="s">
        <v>139</v>
      </c>
      <c r="C372" s="28"/>
      <c r="D372" s="44" t="s">
        <v>598</v>
      </c>
      <c r="E372" s="44"/>
      <c r="F372" s="29" t="s">
        <v>210</v>
      </c>
      <c r="G372" s="44" t="s">
        <v>599</v>
      </c>
      <c r="H372" s="44"/>
      <c r="I372" s="29" t="s">
        <v>210</v>
      </c>
      <c r="J372" s="44" t="s">
        <v>198</v>
      </c>
      <c r="K372" s="44"/>
      <c r="L372" s="28"/>
      <c r="M372" s="44" t="s">
        <v>600</v>
      </c>
      <c r="N372" s="44"/>
      <c r="O372" s="29" t="s">
        <v>210</v>
      </c>
    </row>
    <row r="373" spans="1:15" x14ac:dyDescent="0.25">
      <c r="A373" s="14"/>
      <c r="B373" s="85" t="s">
        <v>141</v>
      </c>
      <c r="C373" s="19"/>
      <c r="D373" s="40" t="s">
        <v>601</v>
      </c>
      <c r="E373" s="40"/>
      <c r="F373" s="12" t="s">
        <v>210</v>
      </c>
      <c r="G373" s="40" t="s">
        <v>198</v>
      </c>
      <c r="H373" s="40"/>
      <c r="I373" s="19"/>
      <c r="J373" s="40" t="s">
        <v>198</v>
      </c>
      <c r="K373" s="40"/>
      <c r="L373" s="19"/>
      <c r="M373" s="40" t="s">
        <v>601</v>
      </c>
      <c r="N373" s="40"/>
      <c r="O373" s="12" t="s">
        <v>210</v>
      </c>
    </row>
    <row r="374" spans="1:15" x14ac:dyDescent="0.25">
      <c r="A374" s="14"/>
      <c r="B374" s="86" t="s">
        <v>142</v>
      </c>
      <c r="C374" s="28"/>
      <c r="D374" s="44" t="s">
        <v>198</v>
      </c>
      <c r="E374" s="44"/>
      <c r="F374" s="28"/>
      <c r="G374" s="44" t="s">
        <v>602</v>
      </c>
      <c r="H374" s="44"/>
      <c r="I374" s="29" t="s">
        <v>210</v>
      </c>
      <c r="J374" s="44" t="s">
        <v>198</v>
      </c>
      <c r="K374" s="44"/>
      <c r="L374" s="28"/>
      <c r="M374" s="44" t="s">
        <v>602</v>
      </c>
      <c r="N374" s="44"/>
      <c r="O374" s="29" t="s">
        <v>210</v>
      </c>
    </row>
    <row r="375" spans="1:15" x14ac:dyDescent="0.25">
      <c r="A375" s="14"/>
      <c r="B375" s="85" t="s">
        <v>143</v>
      </c>
      <c r="C375" s="19"/>
      <c r="D375" s="68">
        <v>425000</v>
      </c>
      <c r="E375" s="68"/>
      <c r="F375" s="19"/>
      <c r="G375" s="40" t="s">
        <v>198</v>
      </c>
      <c r="H375" s="40"/>
      <c r="I375" s="19"/>
      <c r="J375" s="40" t="s">
        <v>198</v>
      </c>
      <c r="K375" s="40"/>
      <c r="L375" s="19"/>
      <c r="M375" s="68">
        <v>425000</v>
      </c>
      <c r="N375" s="68"/>
      <c r="O375" s="19"/>
    </row>
    <row r="376" spans="1:15" x14ac:dyDescent="0.25">
      <c r="A376" s="14"/>
      <c r="B376" s="86" t="s">
        <v>146</v>
      </c>
      <c r="C376" s="28"/>
      <c r="D376" s="44" t="s">
        <v>198</v>
      </c>
      <c r="E376" s="44"/>
      <c r="F376" s="28"/>
      <c r="G376" s="44" t="s">
        <v>293</v>
      </c>
      <c r="H376" s="44"/>
      <c r="I376" s="29" t="s">
        <v>210</v>
      </c>
      <c r="J376" s="44" t="s">
        <v>198</v>
      </c>
      <c r="K376" s="44"/>
      <c r="L376" s="28"/>
      <c r="M376" s="44" t="s">
        <v>293</v>
      </c>
      <c r="N376" s="44"/>
      <c r="O376" s="29" t="s">
        <v>210</v>
      </c>
    </row>
    <row r="377" spans="1:15" ht="25.5" x14ac:dyDescent="0.25">
      <c r="A377" s="14"/>
      <c r="B377" s="85" t="s">
        <v>147</v>
      </c>
      <c r="C377" s="19"/>
      <c r="D377" s="40">
        <v>150</v>
      </c>
      <c r="E377" s="40"/>
      <c r="F377" s="19"/>
      <c r="G377" s="40" t="s">
        <v>198</v>
      </c>
      <c r="H377" s="40"/>
      <c r="I377" s="19"/>
      <c r="J377" s="40" t="s">
        <v>198</v>
      </c>
      <c r="K377" s="40"/>
      <c r="L377" s="19"/>
      <c r="M377" s="40">
        <v>150</v>
      </c>
      <c r="N377" s="40"/>
      <c r="O377" s="19"/>
    </row>
    <row r="378" spans="1:15" ht="26.25" x14ac:dyDescent="0.25">
      <c r="A378" s="14"/>
      <c r="B378" s="86" t="s">
        <v>148</v>
      </c>
      <c r="C378" s="28"/>
      <c r="D378" s="44" t="s">
        <v>603</v>
      </c>
      <c r="E378" s="44"/>
      <c r="F378" s="29" t="s">
        <v>210</v>
      </c>
      <c r="G378" s="44" t="s">
        <v>198</v>
      </c>
      <c r="H378" s="44"/>
      <c r="I378" s="28"/>
      <c r="J378" s="44" t="s">
        <v>198</v>
      </c>
      <c r="K378" s="44"/>
      <c r="L378" s="28"/>
      <c r="M378" s="44" t="s">
        <v>603</v>
      </c>
      <c r="N378" s="44"/>
      <c r="O378" s="29" t="s">
        <v>210</v>
      </c>
    </row>
    <row r="379" spans="1:15" x14ac:dyDescent="0.25">
      <c r="A379" s="14"/>
      <c r="B379" s="85" t="s">
        <v>149</v>
      </c>
      <c r="C379" s="19"/>
      <c r="D379" s="40" t="s">
        <v>604</v>
      </c>
      <c r="E379" s="40"/>
      <c r="F379" s="12" t="s">
        <v>210</v>
      </c>
      <c r="G379" s="40" t="s">
        <v>198</v>
      </c>
      <c r="H379" s="40"/>
      <c r="I379" s="19"/>
      <c r="J379" s="40" t="s">
        <v>198</v>
      </c>
      <c r="K379" s="40"/>
      <c r="L379" s="19"/>
      <c r="M379" s="40" t="s">
        <v>604</v>
      </c>
      <c r="N379" s="40"/>
      <c r="O379" s="12" t="s">
        <v>210</v>
      </c>
    </row>
    <row r="380" spans="1:15" x14ac:dyDescent="0.25">
      <c r="A380" s="14"/>
      <c r="B380" s="86" t="s">
        <v>150</v>
      </c>
      <c r="C380" s="28"/>
      <c r="D380" s="44" t="s">
        <v>605</v>
      </c>
      <c r="E380" s="44"/>
      <c r="F380" s="29" t="s">
        <v>210</v>
      </c>
      <c r="G380" s="44" t="s">
        <v>198</v>
      </c>
      <c r="H380" s="44"/>
      <c r="I380" s="28"/>
      <c r="J380" s="44" t="s">
        <v>198</v>
      </c>
      <c r="K380" s="44"/>
      <c r="L380" s="28"/>
      <c r="M380" s="44" t="s">
        <v>605</v>
      </c>
      <c r="N380" s="44"/>
      <c r="O380" s="29" t="s">
        <v>210</v>
      </c>
    </row>
    <row r="381" spans="1:15" ht="15.75" thickBot="1" x14ac:dyDescent="0.3">
      <c r="A381" s="14"/>
      <c r="B381" s="85" t="s">
        <v>151</v>
      </c>
      <c r="C381" s="19"/>
      <c r="D381" s="59" t="s">
        <v>606</v>
      </c>
      <c r="E381" s="59"/>
      <c r="F381" s="12" t="s">
        <v>210</v>
      </c>
      <c r="G381" s="59" t="s">
        <v>198</v>
      </c>
      <c r="H381" s="59"/>
      <c r="I381" s="19"/>
      <c r="J381" s="59" t="s">
        <v>198</v>
      </c>
      <c r="K381" s="59"/>
      <c r="L381" s="19"/>
      <c r="M381" s="59" t="s">
        <v>606</v>
      </c>
      <c r="N381" s="59"/>
      <c r="O381" s="12" t="s">
        <v>210</v>
      </c>
    </row>
    <row r="382" spans="1:15" ht="27" thickBot="1" x14ac:dyDescent="0.3">
      <c r="A382" s="14"/>
      <c r="B382" s="119" t="s">
        <v>607</v>
      </c>
      <c r="C382" s="28"/>
      <c r="D382" s="123" t="s">
        <v>608</v>
      </c>
      <c r="E382" s="123"/>
      <c r="F382" s="29" t="s">
        <v>210</v>
      </c>
      <c r="G382" s="122">
        <v>19477</v>
      </c>
      <c r="H382" s="122"/>
      <c r="I382" s="28"/>
      <c r="J382" s="123" t="s">
        <v>198</v>
      </c>
      <c r="K382" s="123"/>
      <c r="L382" s="28"/>
      <c r="M382" s="122">
        <v>5115</v>
      </c>
      <c r="N382" s="122"/>
      <c r="O382" s="28"/>
    </row>
    <row r="383" spans="1:15" ht="25.5" x14ac:dyDescent="0.25">
      <c r="A383" s="14"/>
      <c r="B383" s="124" t="s">
        <v>153</v>
      </c>
      <c r="C383" s="19"/>
      <c r="D383" s="93" t="s">
        <v>198</v>
      </c>
      <c r="E383" s="93"/>
      <c r="F383" s="19"/>
      <c r="G383" s="92">
        <v>1301</v>
      </c>
      <c r="H383" s="92"/>
      <c r="I383" s="19"/>
      <c r="J383" s="93" t="s">
        <v>198</v>
      </c>
      <c r="K383" s="93"/>
      <c r="L383" s="19"/>
      <c r="M383" s="92">
        <v>1301</v>
      </c>
      <c r="N383" s="92"/>
      <c r="O383" s="19"/>
    </row>
    <row r="384" spans="1:15" x14ac:dyDescent="0.25">
      <c r="A384" s="14"/>
      <c r="B384" s="74"/>
      <c r="C384" s="28"/>
      <c r="D384" s="67"/>
      <c r="E384" s="67"/>
      <c r="F384" s="28"/>
      <c r="G384" s="67"/>
      <c r="H384" s="67"/>
      <c r="I384" s="28"/>
      <c r="J384" s="67"/>
      <c r="K384" s="67"/>
      <c r="L384" s="28"/>
      <c r="M384" s="67"/>
      <c r="N384" s="67"/>
      <c r="O384" s="28"/>
    </row>
    <row r="385" spans="1:15" ht="26.25" thickBot="1" x14ac:dyDescent="0.3">
      <c r="A385" s="14"/>
      <c r="B385" s="81" t="s">
        <v>154</v>
      </c>
      <c r="C385" s="19"/>
      <c r="D385" s="59" t="s">
        <v>198</v>
      </c>
      <c r="E385" s="59"/>
      <c r="F385" s="19"/>
      <c r="G385" s="58">
        <v>1161</v>
      </c>
      <c r="H385" s="58"/>
      <c r="I385" s="19"/>
      <c r="J385" s="59" t="s">
        <v>198</v>
      </c>
      <c r="K385" s="59"/>
      <c r="L385" s="19"/>
      <c r="M385" s="58">
        <v>1161</v>
      </c>
      <c r="N385" s="58"/>
      <c r="O385" s="19"/>
    </row>
    <row r="386" spans="1:15" ht="26.25" thickBot="1" x14ac:dyDescent="0.3">
      <c r="A386" s="14"/>
      <c r="B386" s="79" t="s">
        <v>155</v>
      </c>
      <c r="C386" s="28"/>
      <c r="D386" s="54" t="s">
        <v>197</v>
      </c>
      <c r="E386" s="56" t="s">
        <v>198</v>
      </c>
      <c r="F386" s="28"/>
      <c r="G386" s="54" t="s">
        <v>197</v>
      </c>
      <c r="H386" s="55">
        <v>2462</v>
      </c>
      <c r="I386" s="28"/>
      <c r="J386" s="54" t="s">
        <v>197</v>
      </c>
      <c r="K386" s="56" t="s">
        <v>198</v>
      </c>
      <c r="L386" s="28"/>
      <c r="M386" s="54" t="s">
        <v>197</v>
      </c>
      <c r="N386" s="55">
        <v>2462</v>
      </c>
      <c r="O386" s="28"/>
    </row>
  </sheetData>
  <mergeCells count="1371">
    <mergeCell ref="A284:A386"/>
    <mergeCell ref="B284:AA284"/>
    <mergeCell ref="B285:AA285"/>
    <mergeCell ref="B286:AA286"/>
    <mergeCell ref="B287:AA287"/>
    <mergeCell ref="B288:AA288"/>
    <mergeCell ref="B289:AA289"/>
    <mergeCell ref="B336:AA336"/>
    <mergeCell ref="B337:AA337"/>
    <mergeCell ref="B159:AA159"/>
    <mergeCell ref="B191:AA191"/>
    <mergeCell ref="B192:AA192"/>
    <mergeCell ref="B224:AA224"/>
    <mergeCell ref="B225:AA225"/>
    <mergeCell ref="A257:A283"/>
    <mergeCell ref="B257:AA257"/>
    <mergeCell ref="B258:AA258"/>
    <mergeCell ref="B259:AA259"/>
    <mergeCell ref="B260:AA260"/>
    <mergeCell ref="B9:AA9"/>
    <mergeCell ref="B66:AA66"/>
    <mergeCell ref="B67:AA67"/>
    <mergeCell ref="A123:A256"/>
    <mergeCell ref="B123:AA123"/>
    <mergeCell ref="B124:AA124"/>
    <mergeCell ref="B125:AA125"/>
    <mergeCell ref="B126:AA126"/>
    <mergeCell ref="B127:AA127"/>
    <mergeCell ref="B128:AA128"/>
    <mergeCell ref="A1:A2"/>
    <mergeCell ref="B1:AA1"/>
    <mergeCell ref="B2:AA2"/>
    <mergeCell ref="B3:AA3"/>
    <mergeCell ref="A4:A122"/>
    <mergeCell ref="B4:AA4"/>
    <mergeCell ref="B5:AA5"/>
    <mergeCell ref="B6:AA6"/>
    <mergeCell ref="B7:AA7"/>
    <mergeCell ref="B8:AA8"/>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D378:E378"/>
    <mergeCell ref="G378:H378"/>
    <mergeCell ref="J378:K378"/>
    <mergeCell ref="M378:N378"/>
    <mergeCell ref="D379:E379"/>
    <mergeCell ref="G379:H379"/>
    <mergeCell ref="J379:K379"/>
    <mergeCell ref="M379:N379"/>
    <mergeCell ref="D376:E376"/>
    <mergeCell ref="G376:H376"/>
    <mergeCell ref="J376:K376"/>
    <mergeCell ref="M376:N376"/>
    <mergeCell ref="D377:E377"/>
    <mergeCell ref="G377:H377"/>
    <mergeCell ref="J377:K377"/>
    <mergeCell ref="M377:N377"/>
    <mergeCell ref="D374:E374"/>
    <mergeCell ref="G374:H374"/>
    <mergeCell ref="J374:K374"/>
    <mergeCell ref="M374:N374"/>
    <mergeCell ref="D375:E375"/>
    <mergeCell ref="G375:H375"/>
    <mergeCell ref="J375:K375"/>
    <mergeCell ref="M375:N375"/>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8:E368"/>
    <mergeCell ref="G368:H368"/>
    <mergeCell ref="J368:K368"/>
    <mergeCell ref="M368:N368"/>
    <mergeCell ref="D369:E369"/>
    <mergeCell ref="G369:H369"/>
    <mergeCell ref="J369:K369"/>
    <mergeCell ref="M369:N369"/>
    <mergeCell ref="D366:E366"/>
    <mergeCell ref="G366:H366"/>
    <mergeCell ref="J366:K366"/>
    <mergeCell ref="M366:N366"/>
    <mergeCell ref="D367:E367"/>
    <mergeCell ref="G367:H367"/>
    <mergeCell ref="J367:K367"/>
    <mergeCell ref="M367:N367"/>
    <mergeCell ref="D364:E364"/>
    <mergeCell ref="G364:H364"/>
    <mergeCell ref="J364:K364"/>
    <mergeCell ref="M364:N364"/>
    <mergeCell ref="D365:E365"/>
    <mergeCell ref="G365:H365"/>
    <mergeCell ref="J365:K365"/>
    <mergeCell ref="M365:N365"/>
    <mergeCell ref="D362:E362"/>
    <mergeCell ref="G362:H362"/>
    <mergeCell ref="J362:K362"/>
    <mergeCell ref="M362:N362"/>
    <mergeCell ref="D363:E363"/>
    <mergeCell ref="G363:H363"/>
    <mergeCell ref="J363:K363"/>
    <mergeCell ref="M363:N363"/>
    <mergeCell ref="D360:E360"/>
    <mergeCell ref="G360:H360"/>
    <mergeCell ref="J360:K360"/>
    <mergeCell ref="M360:N360"/>
    <mergeCell ref="D361:E361"/>
    <mergeCell ref="G361:H361"/>
    <mergeCell ref="J361:K361"/>
    <mergeCell ref="M361:N361"/>
    <mergeCell ref="D358:E358"/>
    <mergeCell ref="G358:H358"/>
    <mergeCell ref="J358:K358"/>
    <mergeCell ref="M358:N358"/>
    <mergeCell ref="D359:E359"/>
    <mergeCell ref="G359:H359"/>
    <mergeCell ref="J359:K359"/>
    <mergeCell ref="M359:N359"/>
    <mergeCell ref="D356:E356"/>
    <mergeCell ref="G356:H356"/>
    <mergeCell ref="J356:K356"/>
    <mergeCell ref="M356:N356"/>
    <mergeCell ref="D357:E357"/>
    <mergeCell ref="G357:H357"/>
    <mergeCell ref="J357:K357"/>
    <mergeCell ref="M357:N357"/>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50:E350"/>
    <mergeCell ref="G350:H350"/>
    <mergeCell ref="J350:K350"/>
    <mergeCell ref="M350:N350"/>
    <mergeCell ref="D351:E351"/>
    <mergeCell ref="G351:H351"/>
    <mergeCell ref="J351:K351"/>
    <mergeCell ref="M351:N351"/>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D344:E344"/>
    <mergeCell ref="G344:H344"/>
    <mergeCell ref="J344:K344"/>
    <mergeCell ref="M344:N344"/>
    <mergeCell ref="D345:E345"/>
    <mergeCell ref="G345:H345"/>
    <mergeCell ref="J345:K345"/>
    <mergeCell ref="M345:N345"/>
    <mergeCell ref="D341:E341"/>
    <mergeCell ref="G341:H341"/>
    <mergeCell ref="J341:K341"/>
    <mergeCell ref="M341:N341"/>
    <mergeCell ref="D342:E342"/>
    <mergeCell ref="G342:H342"/>
    <mergeCell ref="J342:K342"/>
    <mergeCell ref="M342:N342"/>
    <mergeCell ref="D338:N338"/>
    <mergeCell ref="D339:E339"/>
    <mergeCell ref="G339:H339"/>
    <mergeCell ref="J339:K339"/>
    <mergeCell ref="M339:N339"/>
    <mergeCell ref="D340:E340"/>
    <mergeCell ref="G340:H340"/>
    <mergeCell ref="J340:K340"/>
    <mergeCell ref="M340:N340"/>
    <mergeCell ref="D332:E332"/>
    <mergeCell ref="G332:H332"/>
    <mergeCell ref="J332:K332"/>
    <mergeCell ref="M332:N332"/>
    <mergeCell ref="D333:E333"/>
    <mergeCell ref="G333:H333"/>
    <mergeCell ref="J333:K333"/>
    <mergeCell ref="M333:N333"/>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M295:N295"/>
    <mergeCell ref="D296:E296"/>
    <mergeCell ref="G296:H296"/>
    <mergeCell ref="J296:K296"/>
    <mergeCell ref="M296:N296"/>
    <mergeCell ref="D297:E297"/>
    <mergeCell ref="G297:H297"/>
    <mergeCell ref="J297:K297"/>
    <mergeCell ref="M297:N297"/>
    <mergeCell ref="D293:E293"/>
    <mergeCell ref="G293:H293"/>
    <mergeCell ref="J293:K293"/>
    <mergeCell ref="M293:N293"/>
    <mergeCell ref="D294:E294"/>
    <mergeCell ref="G294:H294"/>
    <mergeCell ref="J294:K294"/>
    <mergeCell ref="M294:N294"/>
    <mergeCell ref="D290:N290"/>
    <mergeCell ref="D291:E291"/>
    <mergeCell ref="G291:H291"/>
    <mergeCell ref="J291:K291"/>
    <mergeCell ref="M291:N291"/>
    <mergeCell ref="D292:E292"/>
    <mergeCell ref="G292:H292"/>
    <mergeCell ref="J292:K292"/>
    <mergeCell ref="M292:N292"/>
    <mergeCell ref="V281:W281"/>
    <mergeCell ref="Y281:Z281"/>
    <mergeCell ref="D282:E282"/>
    <mergeCell ref="G282:H282"/>
    <mergeCell ref="J282:K282"/>
    <mergeCell ref="M282:N282"/>
    <mergeCell ref="P282:Q282"/>
    <mergeCell ref="S282:T282"/>
    <mergeCell ref="V282:W282"/>
    <mergeCell ref="Y282:Z282"/>
    <mergeCell ref="D281:E281"/>
    <mergeCell ref="G281:H281"/>
    <mergeCell ref="J281:K281"/>
    <mergeCell ref="M281:N281"/>
    <mergeCell ref="P281:Q281"/>
    <mergeCell ref="S281:T281"/>
    <mergeCell ref="V279:W279"/>
    <mergeCell ref="Y279:Z279"/>
    <mergeCell ref="D280:E280"/>
    <mergeCell ref="G280:H280"/>
    <mergeCell ref="J280:K280"/>
    <mergeCell ref="M280:N280"/>
    <mergeCell ref="P280:Q280"/>
    <mergeCell ref="S280:T280"/>
    <mergeCell ref="V280:W280"/>
    <mergeCell ref="Y280:Z280"/>
    <mergeCell ref="D279:E279"/>
    <mergeCell ref="G279:H279"/>
    <mergeCell ref="J279:K279"/>
    <mergeCell ref="M279:N279"/>
    <mergeCell ref="P279:Q279"/>
    <mergeCell ref="S279:T279"/>
    <mergeCell ref="V276:W276"/>
    <mergeCell ref="Y276:Z276"/>
    <mergeCell ref="D278:E278"/>
    <mergeCell ref="G278:H278"/>
    <mergeCell ref="J278:K278"/>
    <mergeCell ref="M278:N278"/>
    <mergeCell ref="P278:Q278"/>
    <mergeCell ref="S278:T278"/>
    <mergeCell ref="V278:W278"/>
    <mergeCell ref="Y278:Z278"/>
    <mergeCell ref="D276:E276"/>
    <mergeCell ref="G276:H276"/>
    <mergeCell ref="J276:K276"/>
    <mergeCell ref="M276:N276"/>
    <mergeCell ref="P276:Q276"/>
    <mergeCell ref="S276:T276"/>
    <mergeCell ref="V274:W274"/>
    <mergeCell ref="Y274:Z274"/>
    <mergeCell ref="D275:E275"/>
    <mergeCell ref="G275:H275"/>
    <mergeCell ref="J275:K275"/>
    <mergeCell ref="M275:N275"/>
    <mergeCell ref="P275:Q275"/>
    <mergeCell ref="S275:T275"/>
    <mergeCell ref="V275:W275"/>
    <mergeCell ref="Y275:Z275"/>
    <mergeCell ref="V272:W272"/>
    <mergeCell ref="Y272:Z272"/>
    <mergeCell ref="D273:N273"/>
    <mergeCell ref="P273:Z273"/>
    <mergeCell ref="D274:E274"/>
    <mergeCell ref="G274:H274"/>
    <mergeCell ref="J274:K274"/>
    <mergeCell ref="M274:N274"/>
    <mergeCell ref="P274:Q274"/>
    <mergeCell ref="S274:T274"/>
    <mergeCell ref="D272:E272"/>
    <mergeCell ref="G272:H272"/>
    <mergeCell ref="J272:K272"/>
    <mergeCell ref="M272:N272"/>
    <mergeCell ref="P272:Q272"/>
    <mergeCell ref="S272:T272"/>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V266:W266"/>
    <mergeCell ref="Y266:Z266"/>
    <mergeCell ref="D268:E268"/>
    <mergeCell ref="G268:H268"/>
    <mergeCell ref="J268:K268"/>
    <mergeCell ref="M268:N268"/>
    <mergeCell ref="P268:Q268"/>
    <mergeCell ref="S268:T268"/>
    <mergeCell ref="V268:W268"/>
    <mergeCell ref="Y268:Z268"/>
    <mergeCell ref="D266:E266"/>
    <mergeCell ref="G266:H266"/>
    <mergeCell ref="J266:K266"/>
    <mergeCell ref="M266:N266"/>
    <mergeCell ref="P266:Q266"/>
    <mergeCell ref="S266:T266"/>
    <mergeCell ref="V264:W264"/>
    <mergeCell ref="Y264:Z264"/>
    <mergeCell ref="D265:E265"/>
    <mergeCell ref="G265:H265"/>
    <mergeCell ref="J265:K265"/>
    <mergeCell ref="M265:N265"/>
    <mergeCell ref="P265:Q265"/>
    <mergeCell ref="S265:T265"/>
    <mergeCell ref="V265:W265"/>
    <mergeCell ref="Y265:Z265"/>
    <mergeCell ref="D264:E264"/>
    <mergeCell ref="G264:H264"/>
    <mergeCell ref="J264:K264"/>
    <mergeCell ref="M264:N264"/>
    <mergeCell ref="P264:Q264"/>
    <mergeCell ref="S264:T264"/>
    <mergeCell ref="D255:E255"/>
    <mergeCell ref="G255:H255"/>
    <mergeCell ref="J255:K255"/>
    <mergeCell ref="M255:N255"/>
    <mergeCell ref="D263:N263"/>
    <mergeCell ref="P263:Z263"/>
    <mergeCell ref="B261:AA261"/>
    <mergeCell ref="B262:AA262"/>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0:E230"/>
    <mergeCell ref="G230:H230"/>
    <mergeCell ref="J230:K230"/>
    <mergeCell ref="M230:N230"/>
    <mergeCell ref="D232:E232"/>
    <mergeCell ref="G232:H232"/>
    <mergeCell ref="J232:K232"/>
    <mergeCell ref="M232:N232"/>
    <mergeCell ref="D228:E228"/>
    <mergeCell ref="G228:H228"/>
    <mergeCell ref="J228:K228"/>
    <mergeCell ref="M228:N228"/>
    <mergeCell ref="D229:E229"/>
    <mergeCell ref="G229:H229"/>
    <mergeCell ref="J229:K229"/>
    <mergeCell ref="M229:N229"/>
    <mergeCell ref="D222:E222"/>
    <mergeCell ref="G222:H222"/>
    <mergeCell ref="J222:K222"/>
    <mergeCell ref="M222:N222"/>
    <mergeCell ref="D226:N226"/>
    <mergeCell ref="D227:E227"/>
    <mergeCell ref="G227:H227"/>
    <mergeCell ref="J227:K227"/>
    <mergeCell ref="M227:N227"/>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9:E199"/>
    <mergeCell ref="G199:H199"/>
    <mergeCell ref="J199:K199"/>
    <mergeCell ref="M199:N199"/>
    <mergeCell ref="D195:E195"/>
    <mergeCell ref="G195:H195"/>
    <mergeCell ref="J195:K195"/>
    <mergeCell ref="M195:N195"/>
    <mergeCell ref="D196:E196"/>
    <mergeCell ref="G196:H196"/>
    <mergeCell ref="J196:K196"/>
    <mergeCell ref="M196:N196"/>
    <mergeCell ref="D189:E189"/>
    <mergeCell ref="G189:H189"/>
    <mergeCell ref="J189:K189"/>
    <mergeCell ref="M189:N189"/>
    <mergeCell ref="D193:N193"/>
    <mergeCell ref="D194:E194"/>
    <mergeCell ref="G194:H194"/>
    <mergeCell ref="J194:K194"/>
    <mergeCell ref="M194:N194"/>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56:E156"/>
    <mergeCell ref="G156:H156"/>
    <mergeCell ref="J156:K156"/>
    <mergeCell ref="M156:N156"/>
    <mergeCell ref="D160:N160"/>
    <mergeCell ref="D161:E161"/>
    <mergeCell ref="G161:H161"/>
    <mergeCell ref="J161:K161"/>
    <mergeCell ref="M161:N161"/>
    <mergeCell ref="B158:AA158"/>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1:E121"/>
    <mergeCell ref="G121:H121"/>
    <mergeCell ref="J121:K121"/>
    <mergeCell ref="M121:N121"/>
    <mergeCell ref="D129:N129"/>
    <mergeCell ref="D130:E130"/>
    <mergeCell ref="G130:H130"/>
    <mergeCell ref="J130:K130"/>
    <mergeCell ref="M130:N130"/>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4:E64"/>
    <mergeCell ref="G64:H64"/>
    <mergeCell ref="J64:K64"/>
    <mergeCell ref="M64:N64"/>
    <mergeCell ref="D68:N68"/>
    <mergeCell ref="D69:E69"/>
    <mergeCell ref="G69:H69"/>
    <mergeCell ref="J69:K69"/>
    <mergeCell ref="M69:N69"/>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3</v>
      </c>
      <c r="B1" s="1" t="s">
        <v>2</v>
      </c>
    </row>
    <row r="2" spans="1:2" x14ac:dyDescent="0.25">
      <c r="A2" s="3" t="s">
        <v>162</v>
      </c>
      <c r="B2" s="4" t="s">
        <v>4</v>
      </c>
    </row>
    <row r="3" spans="1:2" ht="30" x14ac:dyDescent="0.25">
      <c r="A3" s="2" t="s">
        <v>644</v>
      </c>
      <c r="B3" s="126">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13" width="36.5703125" bestFit="1" customWidth="1"/>
  </cols>
  <sheetData>
    <row r="1" spans="1:13" x14ac:dyDescent="0.25">
      <c r="A1" s="7" t="s">
        <v>645</v>
      </c>
      <c r="B1" s="1" t="s">
        <v>1</v>
      </c>
      <c r="C1" s="7"/>
      <c r="D1" s="7"/>
      <c r="E1" s="7"/>
      <c r="F1" s="1"/>
      <c r="G1" s="1" t="s">
        <v>646</v>
      </c>
      <c r="H1" s="1"/>
      <c r="I1" s="7"/>
      <c r="J1" s="7"/>
      <c r="K1" s="1" t="s">
        <v>647</v>
      </c>
      <c r="L1" s="1" t="s">
        <v>648</v>
      </c>
      <c r="M1" s="1"/>
    </row>
    <row r="2" spans="1:13" x14ac:dyDescent="0.25">
      <c r="A2" s="7"/>
      <c r="B2" s="7" t="s">
        <v>2</v>
      </c>
      <c r="C2" s="1" t="s">
        <v>649</v>
      </c>
      <c r="D2" s="1" t="s">
        <v>649</v>
      </c>
      <c r="E2" s="1" t="s">
        <v>649</v>
      </c>
      <c r="F2" s="1" t="s">
        <v>653</v>
      </c>
      <c r="G2" s="1" t="s">
        <v>653</v>
      </c>
      <c r="H2" s="1" t="s">
        <v>653</v>
      </c>
      <c r="I2" s="1" t="s">
        <v>656</v>
      </c>
      <c r="J2" s="1" t="s">
        <v>656</v>
      </c>
      <c r="K2" s="1" t="s">
        <v>658</v>
      </c>
      <c r="L2" s="1" t="s">
        <v>27</v>
      </c>
      <c r="M2" s="1" t="s">
        <v>656</v>
      </c>
    </row>
    <row r="3" spans="1:13" ht="45" x14ac:dyDescent="0.25">
      <c r="A3" s="7"/>
      <c r="B3" s="7"/>
      <c r="C3" s="1" t="s">
        <v>650</v>
      </c>
      <c r="D3" s="1" t="s">
        <v>650</v>
      </c>
      <c r="E3" s="1" t="s">
        <v>650</v>
      </c>
      <c r="F3" s="1" t="s">
        <v>654</v>
      </c>
      <c r="G3" s="1" t="s">
        <v>654</v>
      </c>
      <c r="H3" s="1" t="s">
        <v>654</v>
      </c>
      <c r="I3" s="1" t="s">
        <v>657</v>
      </c>
      <c r="J3" s="1" t="s">
        <v>657</v>
      </c>
      <c r="K3" s="1" t="s">
        <v>657</v>
      </c>
      <c r="L3" s="1" t="s">
        <v>657</v>
      </c>
      <c r="M3" s="1" t="s">
        <v>657</v>
      </c>
    </row>
    <row r="4" spans="1:13" x14ac:dyDescent="0.25">
      <c r="A4" s="7"/>
      <c r="B4" s="7"/>
      <c r="C4" s="1"/>
      <c r="D4" s="1" t="s">
        <v>651</v>
      </c>
      <c r="E4" s="1" t="s">
        <v>652</v>
      </c>
      <c r="F4" s="1"/>
      <c r="G4" s="1" t="s">
        <v>652</v>
      </c>
      <c r="H4" s="1" t="s">
        <v>655</v>
      </c>
      <c r="I4" s="1"/>
      <c r="J4" s="1" t="s">
        <v>651</v>
      </c>
      <c r="K4" s="1" t="s">
        <v>659</v>
      </c>
      <c r="L4" s="1" t="s">
        <v>659</v>
      </c>
      <c r="M4" s="1" t="s">
        <v>659</v>
      </c>
    </row>
    <row r="5" spans="1:13" x14ac:dyDescent="0.25">
      <c r="A5" s="3" t="s">
        <v>660</v>
      </c>
      <c r="B5" s="4" t="s">
        <v>4</v>
      </c>
      <c r="C5" s="4" t="s">
        <v>4</v>
      </c>
      <c r="D5" s="4" t="s">
        <v>4</v>
      </c>
      <c r="E5" s="4" t="s">
        <v>4</v>
      </c>
      <c r="F5" s="4" t="s">
        <v>4</v>
      </c>
      <c r="G5" s="4" t="s">
        <v>4</v>
      </c>
      <c r="H5" s="4" t="s">
        <v>4</v>
      </c>
      <c r="I5" s="4" t="s">
        <v>4</v>
      </c>
      <c r="J5" s="4" t="s">
        <v>4</v>
      </c>
      <c r="K5" s="4" t="s">
        <v>4</v>
      </c>
      <c r="L5" s="4" t="s">
        <v>4</v>
      </c>
      <c r="M5" s="4" t="s">
        <v>4</v>
      </c>
    </row>
    <row r="6" spans="1:13" x14ac:dyDescent="0.25">
      <c r="A6" s="2" t="s">
        <v>661</v>
      </c>
      <c r="B6" s="4" t="s">
        <v>4</v>
      </c>
      <c r="C6" s="8">
        <v>5300000</v>
      </c>
      <c r="D6" s="4" t="s">
        <v>4</v>
      </c>
      <c r="E6" s="4" t="s">
        <v>4</v>
      </c>
      <c r="F6" s="8">
        <v>800000</v>
      </c>
      <c r="G6" s="4" t="s">
        <v>4</v>
      </c>
      <c r="H6" s="4" t="s">
        <v>4</v>
      </c>
      <c r="I6" s="8">
        <v>16100000</v>
      </c>
      <c r="J6" s="4" t="s">
        <v>4</v>
      </c>
      <c r="K6" s="4" t="s">
        <v>4</v>
      </c>
      <c r="L6" s="4" t="s">
        <v>4</v>
      </c>
      <c r="M6" s="4" t="s">
        <v>4</v>
      </c>
    </row>
    <row r="7" spans="1:13" x14ac:dyDescent="0.25">
      <c r="A7" s="2" t="s">
        <v>662</v>
      </c>
      <c r="B7" s="4" t="s">
        <v>4</v>
      </c>
      <c r="C7" s="6">
        <v>2600000</v>
      </c>
      <c r="D7" s="4" t="s">
        <v>4</v>
      </c>
      <c r="E7" s="4" t="s">
        <v>4</v>
      </c>
      <c r="F7" s="4" t="s">
        <v>4</v>
      </c>
      <c r="G7" s="4" t="s">
        <v>4</v>
      </c>
      <c r="H7" s="4" t="s">
        <v>4</v>
      </c>
      <c r="I7" s="6">
        <v>11000000</v>
      </c>
      <c r="J7" s="4" t="s">
        <v>4</v>
      </c>
      <c r="K7" s="4" t="s">
        <v>4</v>
      </c>
      <c r="L7" s="4" t="s">
        <v>4</v>
      </c>
      <c r="M7" s="4" t="s">
        <v>4</v>
      </c>
    </row>
    <row r="8" spans="1:13" x14ac:dyDescent="0.25">
      <c r="A8" s="2" t="s">
        <v>663</v>
      </c>
      <c r="B8" s="4" t="s">
        <v>4</v>
      </c>
      <c r="C8" s="4" t="s">
        <v>4</v>
      </c>
      <c r="D8" s="6">
        <v>1000000</v>
      </c>
      <c r="E8" s="6">
        <v>1700000</v>
      </c>
      <c r="F8" s="4" t="s">
        <v>4</v>
      </c>
      <c r="G8" s="6">
        <v>400000</v>
      </c>
      <c r="H8" s="4" t="s">
        <v>4</v>
      </c>
      <c r="I8" s="4" t="s">
        <v>4</v>
      </c>
      <c r="J8" s="6">
        <v>3200000</v>
      </c>
      <c r="K8" s="4" t="s">
        <v>4</v>
      </c>
      <c r="L8" s="4" t="s">
        <v>4</v>
      </c>
      <c r="M8" s="6">
        <v>1900000</v>
      </c>
    </row>
    <row r="9" spans="1:13" ht="30" x14ac:dyDescent="0.25">
      <c r="A9" s="2" t="s">
        <v>664</v>
      </c>
      <c r="B9" s="4" t="s">
        <v>4</v>
      </c>
      <c r="C9" s="4" t="s">
        <v>4</v>
      </c>
      <c r="D9" s="4" t="s">
        <v>4</v>
      </c>
      <c r="E9" s="4" t="s">
        <v>4</v>
      </c>
      <c r="F9" s="4" t="s">
        <v>4</v>
      </c>
      <c r="G9" s="4" t="s">
        <v>665</v>
      </c>
      <c r="H9" s="4" t="s">
        <v>4</v>
      </c>
      <c r="I9" s="4" t="s">
        <v>4</v>
      </c>
      <c r="J9" s="4" t="s">
        <v>4</v>
      </c>
      <c r="K9" s="4" t="s">
        <v>4</v>
      </c>
      <c r="L9" s="4" t="s">
        <v>4</v>
      </c>
      <c r="M9" s="4" t="s">
        <v>4</v>
      </c>
    </row>
    <row r="10" spans="1:13" x14ac:dyDescent="0.25">
      <c r="A10" s="2" t="s">
        <v>37</v>
      </c>
      <c r="B10" s="4" t="s">
        <v>4</v>
      </c>
      <c r="C10" s="4" t="s">
        <v>4</v>
      </c>
      <c r="D10" s="4" t="s">
        <v>4</v>
      </c>
      <c r="E10" s="4" t="s">
        <v>4</v>
      </c>
      <c r="F10" s="6">
        <v>400000</v>
      </c>
      <c r="G10" s="4" t="s">
        <v>4</v>
      </c>
      <c r="H10" s="4" t="s">
        <v>4</v>
      </c>
      <c r="I10" s="4" t="s">
        <v>4</v>
      </c>
      <c r="J10" s="4" t="s">
        <v>4</v>
      </c>
      <c r="K10" s="4" t="s">
        <v>4</v>
      </c>
      <c r="L10" s="4" t="s">
        <v>4</v>
      </c>
      <c r="M10" s="4" t="s">
        <v>4</v>
      </c>
    </row>
    <row r="11" spans="1:13" x14ac:dyDescent="0.25">
      <c r="A11" s="2" t="s">
        <v>666</v>
      </c>
      <c r="B11" s="4" t="s">
        <v>4</v>
      </c>
      <c r="C11" s="4" t="s">
        <v>4</v>
      </c>
      <c r="D11" s="4" t="s">
        <v>4</v>
      </c>
      <c r="E11" s="4" t="s">
        <v>4</v>
      </c>
      <c r="F11" s="4" t="s">
        <v>4</v>
      </c>
      <c r="G11" s="4" t="s">
        <v>4</v>
      </c>
      <c r="H11" s="6">
        <v>300000</v>
      </c>
      <c r="I11" s="4" t="s">
        <v>4</v>
      </c>
      <c r="J11" s="4" t="s">
        <v>4</v>
      </c>
      <c r="K11" s="4" t="s">
        <v>4</v>
      </c>
      <c r="L11" s="4" t="s">
        <v>4</v>
      </c>
      <c r="M11" s="4" t="s">
        <v>4</v>
      </c>
    </row>
    <row r="12" spans="1:13" ht="30" x14ac:dyDescent="0.25">
      <c r="A12" s="2" t="s">
        <v>134</v>
      </c>
      <c r="B12" s="8">
        <v>1655000</v>
      </c>
      <c r="C12" s="4" t="s">
        <v>4</v>
      </c>
      <c r="D12" s="4" t="s">
        <v>4</v>
      </c>
      <c r="E12" s="4" t="s">
        <v>4</v>
      </c>
      <c r="F12" s="4" t="s">
        <v>4</v>
      </c>
      <c r="G12" s="4" t="s">
        <v>4</v>
      </c>
      <c r="H12" s="4" t="s">
        <v>4</v>
      </c>
      <c r="I12" s="4" t="s">
        <v>4</v>
      </c>
      <c r="J12" s="4" t="s">
        <v>4</v>
      </c>
      <c r="K12" s="8">
        <v>1700000</v>
      </c>
      <c r="L12" s="8">
        <v>200000</v>
      </c>
      <c r="M12" s="4" t="s">
        <v>4</v>
      </c>
    </row>
  </sheetData>
  <mergeCells count="4">
    <mergeCell ref="A1:A4"/>
    <mergeCell ref="C1:E1"/>
    <mergeCell ref="I1:J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7</v>
      </c>
      <c r="B1" s="7" t="s">
        <v>78</v>
      </c>
      <c r="C1" s="7"/>
      <c r="D1" s="7" t="s">
        <v>1</v>
      </c>
      <c r="E1" s="7"/>
      <c r="F1" s="1"/>
    </row>
    <row r="2" spans="1:6" x14ac:dyDescent="0.25">
      <c r="A2" s="7"/>
      <c r="B2" s="1" t="s">
        <v>2</v>
      </c>
      <c r="C2" s="1" t="s">
        <v>28</v>
      </c>
      <c r="D2" s="1" t="s">
        <v>2</v>
      </c>
      <c r="E2" s="1" t="s">
        <v>28</v>
      </c>
      <c r="F2" s="1" t="s">
        <v>27</v>
      </c>
    </row>
    <row r="3" spans="1:6" x14ac:dyDescent="0.25">
      <c r="A3" s="3" t="s">
        <v>668</v>
      </c>
      <c r="B3" s="4" t="s">
        <v>4</v>
      </c>
      <c r="C3" s="4" t="s">
        <v>4</v>
      </c>
      <c r="D3" s="4" t="s">
        <v>4</v>
      </c>
      <c r="E3" s="4" t="s">
        <v>4</v>
      </c>
      <c r="F3" s="4" t="s">
        <v>4</v>
      </c>
    </row>
    <row r="4" spans="1:6" x14ac:dyDescent="0.25">
      <c r="A4" s="2" t="s">
        <v>196</v>
      </c>
      <c r="B4" s="4" t="s">
        <v>4</v>
      </c>
      <c r="C4" s="4" t="s">
        <v>4</v>
      </c>
      <c r="D4" s="4" t="s">
        <v>4</v>
      </c>
      <c r="E4" s="4" t="s">
        <v>4</v>
      </c>
      <c r="F4" s="8">
        <v>2100000</v>
      </c>
    </row>
    <row r="5" spans="1:6" x14ac:dyDescent="0.25">
      <c r="A5" s="2" t="s">
        <v>669</v>
      </c>
      <c r="B5" s="6">
        <v>20000</v>
      </c>
      <c r="C5" s="6">
        <v>20000</v>
      </c>
      <c r="D5" s="6">
        <v>70000</v>
      </c>
      <c r="E5" s="6">
        <v>20000</v>
      </c>
      <c r="F5" s="4" t="s">
        <v>4</v>
      </c>
    </row>
    <row r="6" spans="1:6" ht="45" x14ac:dyDescent="0.25">
      <c r="A6" s="3" t="s">
        <v>670</v>
      </c>
      <c r="B6" s="4" t="s">
        <v>4</v>
      </c>
      <c r="C6" s="4" t="s">
        <v>4</v>
      </c>
      <c r="D6" s="4" t="s">
        <v>4</v>
      </c>
      <c r="E6" s="4" t="s">
        <v>4</v>
      </c>
      <c r="F6" s="4" t="s">
        <v>4</v>
      </c>
    </row>
    <row r="7" spans="1:6" x14ac:dyDescent="0.25">
      <c r="A7" s="2" t="s">
        <v>671</v>
      </c>
      <c r="B7" s="4" t="s">
        <v>4</v>
      </c>
      <c r="C7" s="4" t="s">
        <v>4</v>
      </c>
      <c r="D7" s="6">
        <v>2033000</v>
      </c>
      <c r="E7" s="4" t="s">
        <v>4</v>
      </c>
      <c r="F7" s="4" t="s">
        <v>4</v>
      </c>
    </row>
    <row r="8" spans="1:6" x14ac:dyDescent="0.25">
      <c r="A8" s="2" t="s">
        <v>207</v>
      </c>
      <c r="B8" s="4" t="s">
        <v>4</v>
      </c>
      <c r="C8" s="4" t="s">
        <v>4</v>
      </c>
      <c r="D8" s="6">
        <v>64000</v>
      </c>
      <c r="E8" s="4" t="s">
        <v>4</v>
      </c>
      <c r="F8" s="4" t="s">
        <v>4</v>
      </c>
    </row>
    <row r="9" spans="1:6" x14ac:dyDescent="0.25">
      <c r="A9" s="2" t="s">
        <v>208</v>
      </c>
      <c r="B9" s="4" t="s">
        <v>4</v>
      </c>
      <c r="C9" s="4" t="s">
        <v>4</v>
      </c>
      <c r="D9" s="6">
        <v>-70000</v>
      </c>
      <c r="E9" s="4" t="s">
        <v>4</v>
      </c>
      <c r="F9" s="4" t="s">
        <v>4</v>
      </c>
    </row>
    <row r="10" spans="1:6" x14ac:dyDescent="0.25">
      <c r="A10" s="2" t="s">
        <v>672</v>
      </c>
      <c r="B10" s="6">
        <v>2027000</v>
      </c>
      <c r="C10" s="4" t="s">
        <v>4</v>
      </c>
      <c r="D10" s="6">
        <v>2027000</v>
      </c>
      <c r="E10" s="4" t="s">
        <v>4</v>
      </c>
      <c r="F10" s="4" t="s">
        <v>4</v>
      </c>
    </row>
    <row r="11" spans="1:6" x14ac:dyDescent="0.25">
      <c r="A11" s="2" t="s">
        <v>673</v>
      </c>
      <c r="B11" s="4" t="s">
        <v>4</v>
      </c>
      <c r="C11" s="4" t="s">
        <v>4</v>
      </c>
      <c r="D11" s="4" t="s">
        <v>4</v>
      </c>
      <c r="E11" s="4" t="s">
        <v>4</v>
      </c>
      <c r="F11" s="4" t="s">
        <v>4</v>
      </c>
    </row>
    <row r="12" spans="1:6" x14ac:dyDescent="0.25">
      <c r="A12" s="3" t="s">
        <v>668</v>
      </c>
      <c r="B12" s="4" t="s">
        <v>4</v>
      </c>
      <c r="C12" s="4" t="s">
        <v>4</v>
      </c>
      <c r="D12" s="4" t="s">
        <v>4</v>
      </c>
      <c r="E12" s="4" t="s">
        <v>4</v>
      </c>
      <c r="F12" s="4" t="s">
        <v>4</v>
      </c>
    </row>
    <row r="13" spans="1:6" x14ac:dyDescent="0.25">
      <c r="A13" s="2" t="s">
        <v>196</v>
      </c>
      <c r="B13" s="6">
        <v>2027000</v>
      </c>
      <c r="C13" s="4" t="s">
        <v>4</v>
      </c>
      <c r="D13" s="6">
        <v>2027000</v>
      </c>
      <c r="E13" s="4" t="s">
        <v>4</v>
      </c>
      <c r="F13" s="6">
        <v>2033000</v>
      </c>
    </row>
    <row r="14" spans="1:6" x14ac:dyDescent="0.25">
      <c r="A14" s="2" t="s">
        <v>674</v>
      </c>
      <c r="B14" s="4" t="s">
        <v>4</v>
      </c>
      <c r="C14" s="4" t="s">
        <v>4</v>
      </c>
      <c r="D14" s="4" t="s">
        <v>4</v>
      </c>
      <c r="E14" s="4" t="s">
        <v>4</v>
      </c>
      <c r="F14" s="4" t="s">
        <v>4</v>
      </c>
    </row>
    <row r="15" spans="1:6" x14ac:dyDescent="0.25">
      <c r="A15" s="3" t="s">
        <v>668</v>
      </c>
      <c r="B15" s="4" t="s">
        <v>4</v>
      </c>
      <c r="C15" s="4" t="s">
        <v>4</v>
      </c>
      <c r="D15" s="4" t="s">
        <v>4</v>
      </c>
      <c r="E15" s="4" t="s">
        <v>4</v>
      </c>
      <c r="F15" s="4" t="s">
        <v>4</v>
      </c>
    </row>
    <row r="16" spans="1:6" x14ac:dyDescent="0.25">
      <c r="A16" s="2" t="s">
        <v>196</v>
      </c>
      <c r="B16" s="8">
        <v>2027000</v>
      </c>
      <c r="C16" s="4" t="s">
        <v>4</v>
      </c>
      <c r="D16" s="8">
        <v>2027000</v>
      </c>
      <c r="E16" s="4" t="s">
        <v>4</v>
      </c>
      <c r="F16" s="8">
        <v>203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5" width="21.5703125" bestFit="1" customWidth="1"/>
    <col min="6" max="7" width="21" bestFit="1" customWidth="1"/>
    <col min="8" max="8" width="18.5703125" bestFit="1" customWidth="1"/>
  </cols>
  <sheetData>
    <row r="1" spans="1:8" ht="15" customHeight="1" x14ac:dyDescent="0.25">
      <c r="A1" s="7" t="s">
        <v>675</v>
      </c>
      <c r="B1" s="7" t="s">
        <v>2</v>
      </c>
      <c r="C1" s="1" t="s">
        <v>2</v>
      </c>
      <c r="D1" s="1" t="s">
        <v>27</v>
      </c>
      <c r="E1" s="1" t="s">
        <v>676</v>
      </c>
      <c r="F1" s="1" t="s">
        <v>2</v>
      </c>
      <c r="G1" s="1" t="s">
        <v>677</v>
      </c>
      <c r="H1" s="1" t="s">
        <v>27</v>
      </c>
    </row>
    <row r="2" spans="1:8" x14ac:dyDescent="0.25">
      <c r="A2" s="7"/>
      <c r="B2" s="7"/>
      <c r="C2" s="1" t="s">
        <v>220</v>
      </c>
      <c r="D2" s="1" t="s">
        <v>220</v>
      </c>
      <c r="E2" s="1" t="s">
        <v>220</v>
      </c>
      <c r="F2" s="1" t="s">
        <v>341</v>
      </c>
      <c r="G2" s="1" t="s">
        <v>341</v>
      </c>
      <c r="H2" s="1" t="s">
        <v>678</v>
      </c>
    </row>
    <row r="3" spans="1:8" ht="30" x14ac:dyDescent="0.25">
      <c r="A3" s="3" t="s">
        <v>212</v>
      </c>
      <c r="B3" s="4" t="s">
        <v>4</v>
      </c>
      <c r="C3" s="4" t="s">
        <v>4</v>
      </c>
      <c r="D3" s="4" t="s">
        <v>4</v>
      </c>
      <c r="E3" s="4" t="s">
        <v>4</v>
      </c>
      <c r="F3" s="4" t="s">
        <v>4</v>
      </c>
      <c r="G3" s="4" t="s">
        <v>4</v>
      </c>
      <c r="H3" s="4" t="s">
        <v>4</v>
      </c>
    </row>
    <row r="4" spans="1:8" x14ac:dyDescent="0.25">
      <c r="A4" s="2" t="s">
        <v>679</v>
      </c>
      <c r="B4" s="4" t="s">
        <v>4</v>
      </c>
      <c r="C4" s="8">
        <v>425000000</v>
      </c>
      <c r="D4" s="8">
        <v>425000000</v>
      </c>
      <c r="E4" s="4" t="s">
        <v>4</v>
      </c>
      <c r="F4" s="8">
        <v>233100000</v>
      </c>
      <c r="G4" s="4" t="s">
        <v>4</v>
      </c>
      <c r="H4" s="8">
        <v>230000000</v>
      </c>
    </row>
    <row r="5" spans="1:8" x14ac:dyDescent="0.25">
      <c r="A5" s="2" t="s">
        <v>680</v>
      </c>
      <c r="B5" s="4" t="s">
        <v>4</v>
      </c>
      <c r="C5" s="6">
        <v>436700000</v>
      </c>
      <c r="D5" s="6">
        <v>448400000</v>
      </c>
      <c r="E5" s="4" t="s">
        <v>4</v>
      </c>
      <c r="F5" s="6">
        <v>226100000</v>
      </c>
      <c r="G5" s="4" t="s">
        <v>4</v>
      </c>
      <c r="H5" s="6">
        <v>229100000</v>
      </c>
    </row>
    <row r="6" spans="1:8" x14ac:dyDescent="0.25">
      <c r="A6" s="2" t="s">
        <v>681</v>
      </c>
      <c r="B6" s="4" t="s">
        <v>4</v>
      </c>
      <c r="C6" s="126">
        <v>7.6300000000000007E-2</v>
      </c>
      <c r="D6" s="126">
        <v>7.6300000000000007E-2</v>
      </c>
      <c r="E6" s="126">
        <v>7.6300000000000007E-2</v>
      </c>
      <c r="F6" s="126">
        <v>7.6300000000000007E-2</v>
      </c>
      <c r="G6" s="126">
        <v>7.6300000000000007E-2</v>
      </c>
      <c r="H6" s="4" t="s">
        <v>4</v>
      </c>
    </row>
    <row r="7" spans="1:8" x14ac:dyDescent="0.25">
      <c r="A7" s="2" t="s">
        <v>342</v>
      </c>
      <c r="B7" s="8">
        <v>13083000</v>
      </c>
      <c r="C7" s="4" t="s">
        <v>4</v>
      </c>
      <c r="D7" s="4" t="s">
        <v>4</v>
      </c>
      <c r="E7" s="4" t="s">
        <v>4</v>
      </c>
      <c r="F7" s="8">
        <v>13100000</v>
      </c>
      <c r="G7" s="4" t="s">
        <v>4</v>
      </c>
      <c r="H7" s="4" t="s">
        <v>4</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8" width="12.28515625" bestFit="1" customWidth="1"/>
    <col min="9" max="10" width="21.5703125" bestFit="1" customWidth="1"/>
    <col min="11" max="12" width="17.42578125" bestFit="1" customWidth="1"/>
    <col min="13" max="14" width="20.7109375" bestFit="1" customWidth="1"/>
    <col min="15" max="16" width="24.7109375" bestFit="1" customWidth="1"/>
    <col min="17" max="18" width="26.42578125" bestFit="1" customWidth="1"/>
    <col min="19" max="20" width="30.140625" bestFit="1" customWidth="1"/>
    <col min="21" max="23" width="32.85546875" bestFit="1" customWidth="1"/>
    <col min="24" max="26" width="21.42578125" bestFit="1" customWidth="1"/>
  </cols>
  <sheetData>
    <row r="1" spans="1:26" ht="15" customHeight="1" x14ac:dyDescent="0.25">
      <c r="A1" s="7" t="s">
        <v>682</v>
      </c>
      <c r="B1" s="7" t="s">
        <v>78</v>
      </c>
      <c r="C1" s="7"/>
      <c r="D1" s="7" t="s">
        <v>1</v>
      </c>
      <c r="E1" s="7"/>
      <c r="F1" s="1" t="s">
        <v>648</v>
      </c>
      <c r="G1" s="1"/>
      <c r="H1" s="1"/>
      <c r="I1" s="1"/>
      <c r="J1" s="1"/>
      <c r="K1" s="1"/>
      <c r="L1" s="1"/>
      <c r="M1" s="1"/>
      <c r="N1" s="1"/>
      <c r="O1" s="1"/>
      <c r="P1" s="1"/>
      <c r="Q1" s="1"/>
      <c r="R1" s="1"/>
      <c r="S1" s="1" t="s">
        <v>648</v>
      </c>
      <c r="T1" s="7"/>
      <c r="U1" s="7"/>
      <c r="V1" s="1"/>
      <c r="W1" s="1"/>
      <c r="X1" s="1"/>
      <c r="Y1" s="1"/>
      <c r="Z1" s="1"/>
    </row>
    <row r="2" spans="1:26" x14ac:dyDescent="0.25">
      <c r="A2" s="7"/>
      <c r="B2" s="7" t="s">
        <v>2</v>
      </c>
      <c r="C2" s="7" t="s">
        <v>28</v>
      </c>
      <c r="D2" s="7" t="s">
        <v>2</v>
      </c>
      <c r="E2" s="7" t="s">
        <v>28</v>
      </c>
      <c r="F2" s="7" t="s">
        <v>27</v>
      </c>
      <c r="G2" s="1" t="s">
        <v>2</v>
      </c>
      <c r="H2" s="1" t="s">
        <v>27</v>
      </c>
      <c r="I2" s="1" t="s">
        <v>2</v>
      </c>
      <c r="J2" s="1" t="s">
        <v>27</v>
      </c>
      <c r="K2" s="1" t="s">
        <v>2</v>
      </c>
      <c r="L2" s="1" t="s">
        <v>27</v>
      </c>
      <c r="M2" s="1" t="s">
        <v>2</v>
      </c>
      <c r="N2" s="1" t="s">
        <v>27</v>
      </c>
      <c r="O2" s="1" t="s">
        <v>2</v>
      </c>
      <c r="P2" s="1" t="s">
        <v>27</v>
      </c>
      <c r="Q2" s="1" t="s">
        <v>2</v>
      </c>
      <c r="R2" s="1" t="s">
        <v>27</v>
      </c>
      <c r="S2" s="1" t="s">
        <v>27</v>
      </c>
      <c r="T2" s="1" t="s">
        <v>2</v>
      </c>
      <c r="U2" s="1" t="s">
        <v>2</v>
      </c>
      <c r="V2" s="1" t="s">
        <v>27</v>
      </c>
      <c r="W2" s="1" t="s">
        <v>29</v>
      </c>
      <c r="X2" s="1" t="s">
        <v>2</v>
      </c>
      <c r="Y2" s="1" t="s">
        <v>27</v>
      </c>
      <c r="Z2" s="1" t="s">
        <v>29</v>
      </c>
    </row>
    <row r="3" spans="1:26" x14ac:dyDescent="0.25">
      <c r="A3" s="7"/>
      <c r="B3" s="7"/>
      <c r="C3" s="7"/>
      <c r="D3" s="7"/>
      <c r="E3" s="7"/>
      <c r="F3" s="7"/>
      <c r="G3" s="1" t="s">
        <v>264</v>
      </c>
      <c r="H3" s="1" t="s">
        <v>264</v>
      </c>
      <c r="I3" s="1" t="s">
        <v>683</v>
      </c>
      <c r="J3" s="1" t="s">
        <v>683</v>
      </c>
      <c r="K3" s="1" t="s">
        <v>248</v>
      </c>
      <c r="L3" s="1" t="s">
        <v>248</v>
      </c>
      <c r="M3" s="1" t="s">
        <v>251</v>
      </c>
      <c r="N3" s="1" t="s">
        <v>251</v>
      </c>
      <c r="O3" s="1" t="s">
        <v>254</v>
      </c>
      <c r="P3" s="1" t="s">
        <v>254</v>
      </c>
      <c r="Q3" s="1" t="s">
        <v>257</v>
      </c>
      <c r="R3" s="1" t="s">
        <v>257</v>
      </c>
      <c r="S3" s="1" t="s">
        <v>407</v>
      </c>
      <c r="T3" s="1" t="s">
        <v>407</v>
      </c>
      <c r="U3" s="1" t="s">
        <v>413</v>
      </c>
      <c r="V3" s="1" t="s">
        <v>413</v>
      </c>
      <c r="W3" s="1" t="s">
        <v>413</v>
      </c>
      <c r="X3" s="1" t="s">
        <v>684</v>
      </c>
      <c r="Y3" s="1" t="s">
        <v>684</v>
      </c>
      <c r="Z3" s="1" t="s">
        <v>684</v>
      </c>
    </row>
    <row r="4" spans="1:26" x14ac:dyDescent="0.25">
      <c r="A4" s="3" t="s">
        <v>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671</v>
      </c>
      <c r="B5" s="4" t="s">
        <v>4</v>
      </c>
      <c r="C5" s="4" t="s">
        <v>4</v>
      </c>
      <c r="D5" s="8">
        <v>335577000</v>
      </c>
      <c r="E5" s="8">
        <v>325911000</v>
      </c>
      <c r="F5" s="8">
        <v>325911000</v>
      </c>
      <c r="G5" s="4" t="s">
        <v>4</v>
      </c>
      <c r="H5" s="4" t="s">
        <v>4</v>
      </c>
      <c r="I5" s="4" t="s">
        <v>4</v>
      </c>
      <c r="J5" s="4" t="s">
        <v>4</v>
      </c>
      <c r="K5" s="4" t="s">
        <v>4</v>
      </c>
      <c r="L5" s="4" t="s">
        <v>4</v>
      </c>
      <c r="M5" s="4" t="s">
        <v>4</v>
      </c>
      <c r="N5" s="4" t="s">
        <v>4</v>
      </c>
      <c r="O5" s="4" t="s">
        <v>4</v>
      </c>
      <c r="P5" s="4" t="s">
        <v>4</v>
      </c>
      <c r="Q5" s="4" t="s">
        <v>4</v>
      </c>
      <c r="R5" s="4" t="s">
        <v>4</v>
      </c>
      <c r="S5" s="8">
        <v>251653000</v>
      </c>
      <c r="T5" s="8">
        <v>261319000</v>
      </c>
      <c r="U5" s="8">
        <v>55655000</v>
      </c>
      <c r="V5" s="8">
        <v>55655000</v>
      </c>
      <c r="W5" s="8">
        <v>55655000</v>
      </c>
      <c r="X5" s="8">
        <v>18603000</v>
      </c>
      <c r="Y5" s="8">
        <v>18603000</v>
      </c>
      <c r="Z5" s="8">
        <v>18603000</v>
      </c>
    </row>
    <row r="6" spans="1:26" x14ac:dyDescent="0.25">
      <c r="A6" s="2" t="s">
        <v>179</v>
      </c>
      <c r="B6" s="4" t="s">
        <v>4</v>
      </c>
      <c r="C6" s="4" t="s">
        <v>4</v>
      </c>
      <c r="D6" s="4" t="s">
        <v>4</v>
      </c>
      <c r="E6" s="4" t="s">
        <v>4</v>
      </c>
      <c r="F6" s="6">
        <v>9666000</v>
      </c>
      <c r="G6" s="4" t="s">
        <v>4</v>
      </c>
      <c r="H6" s="4" t="s">
        <v>4</v>
      </c>
      <c r="I6" s="4" t="s">
        <v>4</v>
      </c>
      <c r="J6" s="4" t="s">
        <v>4</v>
      </c>
      <c r="K6" s="4" t="s">
        <v>4</v>
      </c>
      <c r="L6" s="4" t="s">
        <v>4</v>
      </c>
      <c r="M6" s="4" t="s">
        <v>4</v>
      </c>
      <c r="N6" s="4" t="s">
        <v>4</v>
      </c>
      <c r="O6" s="4" t="s">
        <v>4</v>
      </c>
      <c r="P6" s="4" t="s">
        <v>4</v>
      </c>
      <c r="Q6" s="4" t="s">
        <v>4</v>
      </c>
      <c r="R6" s="4" t="s">
        <v>4</v>
      </c>
      <c r="S6" s="6">
        <v>9666000</v>
      </c>
      <c r="T6" s="4" t="s">
        <v>4</v>
      </c>
      <c r="U6" s="4" t="s">
        <v>4</v>
      </c>
      <c r="V6" s="4" t="s">
        <v>4</v>
      </c>
      <c r="W6" s="4" t="s">
        <v>4</v>
      </c>
      <c r="X6" s="4" t="s">
        <v>4</v>
      </c>
      <c r="Y6" s="4" t="s">
        <v>4</v>
      </c>
      <c r="Z6" s="4" t="s">
        <v>4</v>
      </c>
    </row>
    <row r="7" spans="1:26" x14ac:dyDescent="0.25">
      <c r="A7" s="2" t="s">
        <v>672</v>
      </c>
      <c r="B7" s="6">
        <v>335577000</v>
      </c>
      <c r="C7" s="4" t="s">
        <v>4</v>
      </c>
      <c r="D7" s="6">
        <v>335577000</v>
      </c>
      <c r="E7" s="4" t="s">
        <v>4</v>
      </c>
      <c r="F7" s="6">
        <v>335577000</v>
      </c>
      <c r="G7" s="4" t="s">
        <v>4</v>
      </c>
      <c r="H7" s="4" t="s">
        <v>4</v>
      </c>
      <c r="I7" s="4" t="s">
        <v>4</v>
      </c>
      <c r="J7" s="4" t="s">
        <v>4</v>
      </c>
      <c r="K7" s="4" t="s">
        <v>4</v>
      </c>
      <c r="L7" s="4" t="s">
        <v>4</v>
      </c>
      <c r="M7" s="4" t="s">
        <v>4</v>
      </c>
      <c r="N7" s="4" t="s">
        <v>4</v>
      </c>
      <c r="O7" s="4" t="s">
        <v>4</v>
      </c>
      <c r="P7" s="4" t="s">
        <v>4</v>
      </c>
      <c r="Q7" s="4" t="s">
        <v>4</v>
      </c>
      <c r="R7" s="4" t="s">
        <v>4</v>
      </c>
      <c r="S7" s="6">
        <v>261319000</v>
      </c>
      <c r="T7" s="6">
        <v>261319000</v>
      </c>
      <c r="U7" s="6">
        <v>55655000</v>
      </c>
      <c r="V7" s="6">
        <v>55655000</v>
      </c>
      <c r="W7" s="6">
        <v>55655000</v>
      </c>
      <c r="X7" s="6">
        <v>18603000</v>
      </c>
      <c r="Y7" s="6">
        <v>18603000</v>
      </c>
      <c r="Z7" s="6">
        <v>18603000</v>
      </c>
    </row>
    <row r="8" spans="1:26" x14ac:dyDescent="0.25">
      <c r="A8" s="3" t="s">
        <v>68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241</v>
      </c>
      <c r="B9" s="6">
        <v>149862000</v>
      </c>
      <c r="C9" s="4" t="s">
        <v>4</v>
      </c>
      <c r="D9" s="6">
        <v>149862000</v>
      </c>
      <c r="E9" s="4" t="s">
        <v>4</v>
      </c>
      <c r="F9" s="6">
        <v>149862000</v>
      </c>
      <c r="G9" s="4" t="s">
        <v>4</v>
      </c>
      <c r="H9" s="4" t="s">
        <v>4</v>
      </c>
      <c r="I9" s="6">
        <v>115731000</v>
      </c>
      <c r="J9" s="6">
        <v>115731000</v>
      </c>
      <c r="K9" s="6">
        <v>26000000</v>
      </c>
      <c r="L9" s="6">
        <v>26000000</v>
      </c>
      <c r="M9" s="6">
        <v>7217000</v>
      </c>
      <c r="N9" s="6">
        <v>7217000</v>
      </c>
      <c r="O9" s="6">
        <v>780000</v>
      </c>
      <c r="P9" s="6">
        <v>780000</v>
      </c>
      <c r="Q9" s="6">
        <v>134000</v>
      </c>
      <c r="R9" s="6">
        <v>134000</v>
      </c>
      <c r="S9" s="4" t="s">
        <v>4</v>
      </c>
      <c r="T9" s="4" t="s">
        <v>4</v>
      </c>
      <c r="U9" s="4" t="s">
        <v>4</v>
      </c>
      <c r="V9" s="4" t="s">
        <v>4</v>
      </c>
      <c r="W9" s="4" t="s">
        <v>4</v>
      </c>
      <c r="X9" s="4" t="s">
        <v>4</v>
      </c>
      <c r="Y9" s="4" t="s">
        <v>4</v>
      </c>
      <c r="Z9" s="4" t="s">
        <v>4</v>
      </c>
    </row>
    <row r="10" spans="1:26" x14ac:dyDescent="0.25">
      <c r="A10" s="2" t="s">
        <v>686</v>
      </c>
      <c r="B10" s="6">
        <v>-91884000</v>
      </c>
      <c r="C10" s="4" t="s">
        <v>4</v>
      </c>
      <c r="D10" s="6">
        <v>-91884000</v>
      </c>
      <c r="E10" s="4" t="s">
        <v>4</v>
      </c>
      <c r="F10" s="6">
        <v>-81471000</v>
      </c>
      <c r="G10" s="4" t="s">
        <v>4</v>
      </c>
      <c r="H10" s="4" t="s">
        <v>4</v>
      </c>
      <c r="I10" s="6">
        <v>-68404000</v>
      </c>
      <c r="J10" s="6">
        <v>-60368000</v>
      </c>
      <c r="K10" s="6">
        <v>-15833000</v>
      </c>
      <c r="L10" s="6">
        <v>-13655000</v>
      </c>
      <c r="M10" s="6">
        <v>-7181000</v>
      </c>
      <c r="N10" s="6">
        <v>-7127000</v>
      </c>
      <c r="O10" s="6">
        <v>-332000</v>
      </c>
      <c r="P10" s="6">
        <v>-203000</v>
      </c>
      <c r="Q10" s="6">
        <v>-134000</v>
      </c>
      <c r="R10" s="6">
        <v>-118000</v>
      </c>
      <c r="S10" s="4" t="s">
        <v>4</v>
      </c>
      <c r="T10" s="4" t="s">
        <v>4</v>
      </c>
      <c r="U10" s="4" t="s">
        <v>4</v>
      </c>
      <c r="V10" s="4" t="s">
        <v>4</v>
      </c>
      <c r="W10" s="4" t="s">
        <v>4</v>
      </c>
      <c r="X10" s="4" t="s">
        <v>4</v>
      </c>
      <c r="Y10" s="4" t="s">
        <v>4</v>
      </c>
      <c r="Z10" s="4" t="s">
        <v>4</v>
      </c>
    </row>
    <row r="11" spans="1:26" x14ac:dyDescent="0.25">
      <c r="A11" s="2" t="s">
        <v>195</v>
      </c>
      <c r="B11" s="6">
        <v>57978000</v>
      </c>
      <c r="C11" s="4" t="s">
        <v>4</v>
      </c>
      <c r="D11" s="6">
        <v>57978000</v>
      </c>
      <c r="E11" s="4" t="s">
        <v>4</v>
      </c>
      <c r="F11" s="6">
        <v>68391000</v>
      </c>
      <c r="G11" s="4" t="s">
        <v>4</v>
      </c>
      <c r="H11" s="4" t="s">
        <v>4</v>
      </c>
      <c r="I11" s="6">
        <v>47327000</v>
      </c>
      <c r="J11" s="6">
        <v>55363000</v>
      </c>
      <c r="K11" s="6">
        <v>10167000</v>
      </c>
      <c r="L11" s="6">
        <v>12345000</v>
      </c>
      <c r="M11" s="6">
        <v>36000</v>
      </c>
      <c r="N11" s="6">
        <v>90000</v>
      </c>
      <c r="O11" s="6">
        <v>448000</v>
      </c>
      <c r="P11" s="6">
        <v>577000</v>
      </c>
      <c r="Q11" s="4" t="s">
        <v>4</v>
      </c>
      <c r="R11" s="6">
        <v>16000</v>
      </c>
      <c r="S11" s="4" t="s">
        <v>4</v>
      </c>
      <c r="T11" s="4" t="s">
        <v>4</v>
      </c>
      <c r="U11" s="4" t="s">
        <v>4</v>
      </c>
      <c r="V11" s="4" t="s">
        <v>4</v>
      </c>
      <c r="W11" s="4" t="s">
        <v>4</v>
      </c>
      <c r="X11" s="4" t="s">
        <v>4</v>
      </c>
      <c r="Y11" s="4" t="s">
        <v>4</v>
      </c>
      <c r="Z11" s="4" t="s">
        <v>4</v>
      </c>
    </row>
    <row r="12" spans="1:26" x14ac:dyDescent="0.25">
      <c r="A12" s="2" t="s">
        <v>241</v>
      </c>
      <c r="B12" s="6">
        <v>315862000</v>
      </c>
      <c r="C12" s="4" t="s">
        <v>4</v>
      </c>
      <c r="D12" s="6">
        <v>315862000</v>
      </c>
      <c r="E12" s="4" t="s">
        <v>4</v>
      </c>
      <c r="F12" s="6">
        <v>315862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243</v>
      </c>
      <c r="B13" s="6">
        <v>223978000</v>
      </c>
      <c r="C13" s="4" t="s">
        <v>4</v>
      </c>
      <c r="D13" s="6">
        <v>223978000</v>
      </c>
      <c r="E13" s="4" t="s">
        <v>4</v>
      </c>
      <c r="F13" s="6">
        <v>23439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687</v>
      </c>
      <c r="B14" s="4" t="s">
        <v>4</v>
      </c>
      <c r="C14" s="4" t="s">
        <v>4</v>
      </c>
      <c r="D14" s="4" t="s">
        <v>4</v>
      </c>
      <c r="E14" s="4" t="s">
        <v>4</v>
      </c>
      <c r="F14" s="4" t="s">
        <v>4</v>
      </c>
      <c r="G14" s="6">
        <v>166000000</v>
      </c>
      <c r="H14" s="6">
        <v>1660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242</v>
      </c>
      <c r="B15" s="8">
        <v>3400000</v>
      </c>
      <c r="C15" s="8">
        <v>3600000</v>
      </c>
      <c r="D15" s="8">
        <v>10400000</v>
      </c>
      <c r="E15" s="8">
        <v>113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sheetData>
  <mergeCells count="9">
    <mergeCell ref="A1:A3"/>
    <mergeCell ref="B1:C1"/>
    <mergeCell ref="D1:E1"/>
    <mergeCell ref="T1:U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8</v>
      </c>
      <c r="B1" s="7" t="s">
        <v>2</v>
      </c>
    </row>
    <row r="2" spans="1:2" ht="30" x14ac:dyDescent="0.25">
      <c r="A2" s="1" t="s">
        <v>26</v>
      </c>
      <c r="B2" s="7"/>
    </row>
    <row r="3" spans="1:2" ht="30" x14ac:dyDescent="0.25">
      <c r="A3" s="3" t="s">
        <v>689</v>
      </c>
      <c r="B3" s="4" t="s">
        <v>4</v>
      </c>
    </row>
    <row r="4" spans="1:2" x14ac:dyDescent="0.25">
      <c r="A4" s="2" t="s">
        <v>268</v>
      </c>
      <c r="B4" s="8">
        <v>3347</v>
      </c>
    </row>
    <row r="5" spans="1:2" x14ac:dyDescent="0.25">
      <c r="A5" s="2">
        <v>2014</v>
      </c>
      <c r="B5" s="6">
        <v>12825</v>
      </c>
    </row>
    <row r="6" spans="1:2" x14ac:dyDescent="0.25">
      <c r="A6" s="2">
        <v>2015</v>
      </c>
      <c r="B6" s="6">
        <v>11931</v>
      </c>
    </row>
    <row r="7" spans="1:2" x14ac:dyDescent="0.25">
      <c r="A7" s="2">
        <v>2016</v>
      </c>
      <c r="B7" s="6">
        <v>10807</v>
      </c>
    </row>
    <row r="8" spans="1:2" x14ac:dyDescent="0.25">
      <c r="A8" s="2">
        <v>2017</v>
      </c>
      <c r="B8" s="6">
        <v>7514</v>
      </c>
    </row>
    <row r="9" spans="1:2" x14ac:dyDescent="0.25">
      <c r="A9" s="2">
        <v>2018</v>
      </c>
      <c r="B9" s="8">
        <v>59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28515625" bestFit="1" customWidth="1"/>
    <col min="6" max="9" width="24" bestFit="1" customWidth="1"/>
    <col min="10" max="11" width="19.140625" bestFit="1" customWidth="1"/>
    <col min="12" max="14" width="36.5703125" bestFit="1" customWidth="1"/>
    <col min="15" max="16" width="23" bestFit="1" customWidth="1"/>
  </cols>
  <sheetData>
    <row r="1" spans="1:16" ht="15" customHeight="1" x14ac:dyDescent="0.25">
      <c r="A1" s="1" t="s">
        <v>690</v>
      </c>
      <c r="B1" s="7" t="s">
        <v>78</v>
      </c>
      <c r="C1" s="7"/>
      <c r="D1" s="7" t="s">
        <v>1</v>
      </c>
      <c r="E1" s="7"/>
      <c r="F1" s="1"/>
      <c r="G1" s="1"/>
      <c r="H1" s="1"/>
      <c r="I1" s="1"/>
      <c r="J1" s="7" t="s">
        <v>1</v>
      </c>
      <c r="K1" s="7"/>
      <c r="L1" s="7"/>
      <c r="M1" s="1"/>
      <c r="N1" s="1"/>
      <c r="O1" s="7" t="s">
        <v>1</v>
      </c>
      <c r="P1" s="7"/>
    </row>
    <row r="2" spans="1:16" ht="30" x14ac:dyDescent="0.25">
      <c r="A2" s="1" t="s">
        <v>26</v>
      </c>
      <c r="B2" s="7" t="s">
        <v>2</v>
      </c>
      <c r="C2" s="7" t="s">
        <v>28</v>
      </c>
      <c r="D2" s="7" t="s">
        <v>2</v>
      </c>
      <c r="E2" s="7" t="s">
        <v>28</v>
      </c>
      <c r="F2" s="1" t="s">
        <v>2</v>
      </c>
      <c r="G2" s="1" t="s">
        <v>27</v>
      </c>
      <c r="H2" s="1" t="s">
        <v>28</v>
      </c>
      <c r="I2" s="1" t="s">
        <v>29</v>
      </c>
      <c r="J2" s="1" t="s">
        <v>2</v>
      </c>
      <c r="K2" s="1" t="s">
        <v>28</v>
      </c>
      <c r="L2" s="1" t="s">
        <v>28</v>
      </c>
      <c r="M2" s="1" t="s">
        <v>2</v>
      </c>
      <c r="N2" s="1" t="s">
        <v>27</v>
      </c>
      <c r="O2" s="1" t="s">
        <v>2</v>
      </c>
      <c r="P2" s="1" t="s">
        <v>28</v>
      </c>
    </row>
    <row r="3" spans="1:16" ht="30" x14ac:dyDescent="0.25">
      <c r="A3" s="1"/>
      <c r="B3" s="7"/>
      <c r="C3" s="7"/>
      <c r="D3" s="7"/>
      <c r="E3" s="7"/>
      <c r="F3" s="1" t="s">
        <v>691</v>
      </c>
      <c r="G3" s="1" t="s">
        <v>691</v>
      </c>
      <c r="H3" s="1" t="s">
        <v>691</v>
      </c>
      <c r="I3" s="1" t="s">
        <v>691</v>
      </c>
      <c r="J3" s="1" t="s">
        <v>692</v>
      </c>
      <c r="K3" s="1" t="s">
        <v>692</v>
      </c>
      <c r="L3" s="1" t="s">
        <v>693</v>
      </c>
      <c r="M3" s="1" t="s">
        <v>693</v>
      </c>
      <c r="N3" s="1" t="s">
        <v>693</v>
      </c>
      <c r="O3" s="1" t="s">
        <v>694</v>
      </c>
      <c r="P3" s="1" t="s">
        <v>694</v>
      </c>
    </row>
    <row r="4" spans="1:16" ht="45" x14ac:dyDescent="0.25">
      <c r="A4" s="3" t="s">
        <v>69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696</v>
      </c>
      <c r="B5" s="4" t="s">
        <v>4</v>
      </c>
      <c r="C5" s="4" t="s">
        <v>4</v>
      </c>
      <c r="D5" s="8">
        <v>60875</v>
      </c>
      <c r="E5" s="8">
        <v>93187</v>
      </c>
      <c r="F5" s="8">
        <v>214481</v>
      </c>
      <c r="G5" s="8">
        <v>214481</v>
      </c>
      <c r="H5" s="8">
        <v>214294</v>
      </c>
      <c r="I5" s="8">
        <v>214294</v>
      </c>
      <c r="J5" s="8">
        <v>-144864</v>
      </c>
      <c r="K5" s="8">
        <v>-109666</v>
      </c>
      <c r="L5" s="8">
        <v>-11827</v>
      </c>
      <c r="M5" s="8">
        <v>-9086</v>
      </c>
      <c r="N5" s="8">
        <v>-9086</v>
      </c>
      <c r="O5" s="8">
        <v>344</v>
      </c>
      <c r="P5" s="8">
        <v>386</v>
      </c>
    </row>
    <row r="6" spans="1:16" x14ac:dyDescent="0.25">
      <c r="A6" s="2" t="s">
        <v>98</v>
      </c>
      <c r="B6" s="6">
        <v>-8965</v>
      </c>
      <c r="C6" s="6">
        <v>-21392</v>
      </c>
      <c r="D6" s="6">
        <v>-31850</v>
      </c>
      <c r="E6" s="6">
        <v>-22022</v>
      </c>
      <c r="F6" s="4" t="s">
        <v>4</v>
      </c>
      <c r="G6" s="4" t="s">
        <v>4</v>
      </c>
      <c r="H6" s="4" t="s">
        <v>4</v>
      </c>
      <c r="I6" s="4" t="s">
        <v>4</v>
      </c>
      <c r="J6" s="6">
        <v>-32382</v>
      </c>
      <c r="K6" s="6">
        <v>-22590</v>
      </c>
      <c r="L6" s="4" t="s">
        <v>4</v>
      </c>
      <c r="M6" s="4" t="s">
        <v>4</v>
      </c>
      <c r="N6" s="4" t="s">
        <v>4</v>
      </c>
      <c r="O6" s="4">
        <v>532</v>
      </c>
      <c r="P6" s="4">
        <v>568</v>
      </c>
    </row>
    <row r="7" spans="1:16" x14ac:dyDescent="0.25">
      <c r="A7" s="2" t="s">
        <v>292</v>
      </c>
      <c r="B7" s="4" t="s">
        <v>4</v>
      </c>
      <c r="C7" s="4" t="s">
        <v>4</v>
      </c>
      <c r="D7" s="4" t="s">
        <v>4</v>
      </c>
      <c r="E7" s="6">
        <v>2887</v>
      </c>
      <c r="F7" s="4" t="s">
        <v>4</v>
      </c>
      <c r="G7" s="4" t="s">
        <v>4</v>
      </c>
      <c r="H7" s="4" t="s">
        <v>4</v>
      </c>
      <c r="I7" s="4" t="s">
        <v>4</v>
      </c>
      <c r="J7" s="4" t="s">
        <v>4</v>
      </c>
      <c r="K7" s="4" t="s">
        <v>4</v>
      </c>
      <c r="L7" s="6">
        <v>2887</v>
      </c>
      <c r="M7" s="4" t="s">
        <v>4</v>
      </c>
      <c r="N7" s="4" t="s">
        <v>4</v>
      </c>
      <c r="O7" s="4" t="s">
        <v>4</v>
      </c>
      <c r="P7" s="4" t="s">
        <v>4</v>
      </c>
    </row>
    <row r="8" spans="1:16" ht="30" x14ac:dyDescent="0.25">
      <c r="A8" s="2" t="s">
        <v>285</v>
      </c>
      <c r="B8" s="4" t="s">
        <v>4</v>
      </c>
      <c r="C8" s="4" t="s">
        <v>4</v>
      </c>
      <c r="D8" s="4">
        <v>-528</v>
      </c>
      <c r="E8" s="4">
        <v>-571</v>
      </c>
      <c r="F8" s="4" t="s">
        <v>4</v>
      </c>
      <c r="G8" s="4" t="s">
        <v>4</v>
      </c>
      <c r="H8" s="4" t="s">
        <v>4</v>
      </c>
      <c r="I8" s="4" t="s">
        <v>4</v>
      </c>
      <c r="J8" s="4" t="s">
        <v>4</v>
      </c>
      <c r="K8" s="4" t="s">
        <v>4</v>
      </c>
      <c r="L8" s="4" t="s">
        <v>4</v>
      </c>
      <c r="M8" s="4" t="s">
        <v>4</v>
      </c>
      <c r="N8" s="4" t="s">
        <v>4</v>
      </c>
      <c r="O8" s="4">
        <v>-528</v>
      </c>
      <c r="P8" s="4">
        <v>-571</v>
      </c>
    </row>
    <row r="9" spans="1:16" x14ac:dyDescent="0.25">
      <c r="A9" s="2" t="s">
        <v>696</v>
      </c>
      <c r="B9" s="8">
        <v>28497</v>
      </c>
      <c r="C9" s="8">
        <v>73481</v>
      </c>
      <c r="D9" s="8">
        <v>28497</v>
      </c>
      <c r="E9" s="8">
        <v>73481</v>
      </c>
      <c r="F9" s="8">
        <v>214481</v>
      </c>
      <c r="G9" s="8">
        <v>214481</v>
      </c>
      <c r="H9" s="8">
        <v>214294</v>
      </c>
      <c r="I9" s="8">
        <v>214294</v>
      </c>
      <c r="J9" s="8">
        <v>-177246</v>
      </c>
      <c r="K9" s="8">
        <v>-132256</v>
      </c>
      <c r="L9" s="8">
        <v>-8940</v>
      </c>
      <c r="M9" s="8">
        <v>-9086</v>
      </c>
      <c r="N9" s="8">
        <v>-9086</v>
      </c>
      <c r="O9" s="8">
        <v>348</v>
      </c>
      <c r="P9" s="8">
        <v>383</v>
      </c>
    </row>
  </sheetData>
  <mergeCells count="8">
    <mergeCell ref="B1:C1"/>
    <mergeCell ref="D1:E1"/>
    <mergeCell ref="J1:L1"/>
    <mergeCell ref="O1:P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22.42578125" bestFit="1" customWidth="1"/>
  </cols>
  <sheetData>
    <row r="1" spans="1:4" ht="15" customHeight="1" x14ac:dyDescent="0.25">
      <c r="A1" s="1" t="s">
        <v>697</v>
      </c>
      <c r="B1" s="7" t="s">
        <v>1</v>
      </c>
      <c r="C1" s="7"/>
      <c r="D1" s="1" t="s">
        <v>648</v>
      </c>
    </row>
    <row r="2" spans="1:4" ht="30" x14ac:dyDescent="0.25">
      <c r="A2" s="1" t="s">
        <v>698</v>
      </c>
      <c r="B2" s="1" t="s">
        <v>2</v>
      </c>
      <c r="C2" s="1" t="s">
        <v>28</v>
      </c>
      <c r="D2" s="1" t="s">
        <v>27</v>
      </c>
    </row>
    <row r="3" spans="1:4" ht="30" x14ac:dyDescent="0.25">
      <c r="A3" s="3" t="s">
        <v>699</v>
      </c>
      <c r="B3" s="4" t="s">
        <v>4</v>
      </c>
      <c r="C3" s="4" t="s">
        <v>4</v>
      </c>
      <c r="D3" s="4" t="s">
        <v>4</v>
      </c>
    </row>
    <row r="4" spans="1:4" ht="45" x14ac:dyDescent="0.25">
      <c r="A4" s="2" t="s">
        <v>700</v>
      </c>
      <c r="B4" s="4" t="s">
        <v>701</v>
      </c>
      <c r="C4" s="4" t="s">
        <v>4</v>
      </c>
      <c r="D4" s="4" t="s">
        <v>4</v>
      </c>
    </row>
    <row r="5" spans="1:4" ht="45" x14ac:dyDescent="0.25">
      <c r="A5" s="2" t="s">
        <v>702</v>
      </c>
      <c r="B5" s="8">
        <v>6100000</v>
      </c>
      <c r="C5" s="4" t="s">
        <v>4</v>
      </c>
      <c r="D5" s="4" t="s">
        <v>4</v>
      </c>
    </row>
    <row r="6" spans="1:4" x14ac:dyDescent="0.25">
      <c r="A6" s="2" t="s">
        <v>703</v>
      </c>
      <c r="B6" s="126">
        <v>0.02</v>
      </c>
      <c r="C6" s="4" t="s">
        <v>4</v>
      </c>
      <c r="D6" s="4" t="s">
        <v>4</v>
      </c>
    </row>
    <row r="7" spans="1:4" x14ac:dyDescent="0.25">
      <c r="A7" s="2" t="s">
        <v>704</v>
      </c>
      <c r="B7" s="4" t="s">
        <v>4</v>
      </c>
      <c r="C7" s="4" t="s">
        <v>4</v>
      </c>
      <c r="D7" s="4" t="s">
        <v>4</v>
      </c>
    </row>
    <row r="8" spans="1:4" x14ac:dyDescent="0.25">
      <c r="A8" s="3" t="s">
        <v>705</v>
      </c>
      <c r="B8" s="4" t="s">
        <v>4</v>
      </c>
      <c r="C8" s="4" t="s">
        <v>4</v>
      </c>
      <c r="D8" s="4" t="s">
        <v>4</v>
      </c>
    </row>
    <row r="9" spans="1:4" ht="30" x14ac:dyDescent="0.25">
      <c r="A9" s="2" t="s">
        <v>706</v>
      </c>
      <c r="B9" s="6">
        <v>36668</v>
      </c>
      <c r="C9" s="4" t="s">
        <v>4</v>
      </c>
      <c r="D9" s="4" t="s">
        <v>4</v>
      </c>
    </row>
    <row r="10" spans="1:4" x14ac:dyDescent="0.25">
      <c r="A10" s="2" t="s">
        <v>707</v>
      </c>
      <c r="B10" s="6">
        <v>6150</v>
      </c>
      <c r="C10" s="4">
        <v>0</v>
      </c>
      <c r="D10" s="4" t="s">
        <v>4</v>
      </c>
    </row>
    <row r="11" spans="1:4" x14ac:dyDescent="0.25">
      <c r="A11" s="2" t="s">
        <v>708</v>
      </c>
      <c r="B11" s="6">
        <v>-4459</v>
      </c>
      <c r="C11" s="4" t="s">
        <v>4</v>
      </c>
      <c r="D11" s="4" t="s">
        <v>4</v>
      </c>
    </row>
    <row r="12" spans="1:4" ht="30" x14ac:dyDescent="0.25">
      <c r="A12" s="2" t="s">
        <v>709</v>
      </c>
      <c r="B12" s="6">
        <v>38359</v>
      </c>
      <c r="C12" s="4" t="s">
        <v>4</v>
      </c>
      <c r="D12" s="6">
        <v>36668</v>
      </c>
    </row>
    <row r="13" spans="1:4" ht="30" x14ac:dyDescent="0.25">
      <c r="A13" s="2" t="s">
        <v>710</v>
      </c>
      <c r="B13" s="6">
        <v>25761</v>
      </c>
      <c r="C13" s="4" t="s">
        <v>4</v>
      </c>
      <c r="D13" s="4" t="s">
        <v>4</v>
      </c>
    </row>
    <row r="14" spans="1:4" ht="30" x14ac:dyDescent="0.25">
      <c r="A14" s="2" t="s">
        <v>317</v>
      </c>
      <c r="B14" s="6">
        <v>5328</v>
      </c>
      <c r="C14" s="4" t="s">
        <v>4</v>
      </c>
      <c r="D14" s="4" t="s">
        <v>4</v>
      </c>
    </row>
    <row r="15" spans="1:4" x14ac:dyDescent="0.25">
      <c r="A15" s="3" t="s">
        <v>711</v>
      </c>
      <c r="B15" s="4" t="s">
        <v>4</v>
      </c>
      <c r="C15" s="4" t="s">
        <v>4</v>
      </c>
      <c r="D15" s="4" t="s">
        <v>4</v>
      </c>
    </row>
    <row r="16" spans="1:4" ht="30" x14ac:dyDescent="0.25">
      <c r="A16" s="2" t="s">
        <v>712</v>
      </c>
      <c r="B16" s="9">
        <v>1.1200000000000001</v>
      </c>
      <c r="C16" s="4" t="s">
        <v>4</v>
      </c>
      <c r="D16" s="4" t="s">
        <v>4</v>
      </c>
    </row>
    <row r="17" spans="1:4" x14ac:dyDescent="0.25">
      <c r="A17" s="2" t="s">
        <v>713</v>
      </c>
      <c r="B17" s="9">
        <v>1.4</v>
      </c>
      <c r="C17" s="4" t="s">
        <v>4</v>
      </c>
      <c r="D17" s="4" t="s">
        <v>4</v>
      </c>
    </row>
    <row r="18" spans="1:4" ht="30" x14ac:dyDescent="0.25">
      <c r="A18" s="2" t="s">
        <v>714</v>
      </c>
      <c r="B18" s="9">
        <v>1.06</v>
      </c>
      <c r="C18" s="4" t="s">
        <v>4</v>
      </c>
      <c r="D18" s="4" t="s">
        <v>4</v>
      </c>
    </row>
    <row r="19" spans="1:4" ht="30" x14ac:dyDescent="0.25">
      <c r="A19" s="2" t="s">
        <v>715</v>
      </c>
      <c r="B19" s="9">
        <v>1.17</v>
      </c>
      <c r="C19" s="4" t="s">
        <v>4</v>
      </c>
      <c r="D19" s="9">
        <v>1.1200000000000001</v>
      </c>
    </row>
    <row r="20" spans="1:4" ht="30" x14ac:dyDescent="0.25">
      <c r="A20" s="2" t="s">
        <v>716</v>
      </c>
      <c r="B20" s="9">
        <v>1.05</v>
      </c>
      <c r="C20" s="4" t="s">
        <v>4</v>
      </c>
      <c r="D20" s="4" t="s">
        <v>4</v>
      </c>
    </row>
    <row r="21" spans="1:4" x14ac:dyDescent="0.25">
      <c r="A21" s="3" t="s">
        <v>717</v>
      </c>
      <c r="B21" s="4" t="s">
        <v>4</v>
      </c>
      <c r="C21" s="4" t="s">
        <v>4</v>
      </c>
      <c r="D21" s="4" t="s">
        <v>4</v>
      </c>
    </row>
    <row r="22" spans="1:4" x14ac:dyDescent="0.25">
      <c r="A22" s="2" t="s">
        <v>718</v>
      </c>
      <c r="B22" s="6">
        <v>9678000</v>
      </c>
      <c r="C22" s="4" t="s">
        <v>4</v>
      </c>
      <c r="D22" s="6">
        <v>11253000</v>
      </c>
    </row>
    <row r="23" spans="1:4" x14ac:dyDescent="0.25">
      <c r="A23" s="2" t="s">
        <v>719</v>
      </c>
      <c r="B23" s="8">
        <v>9503000</v>
      </c>
      <c r="C23" s="4" t="s">
        <v>4</v>
      </c>
      <c r="D23" s="4" t="s">
        <v>4</v>
      </c>
    </row>
    <row r="24" spans="1:4" ht="30" x14ac:dyDescent="0.25">
      <c r="A24" s="3" t="s">
        <v>720</v>
      </c>
      <c r="B24" s="4" t="s">
        <v>4</v>
      </c>
      <c r="C24" s="4" t="s">
        <v>4</v>
      </c>
      <c r="D24" s="4" t="s">
        <v>4</v>
      </c>
    </row>
    <row r="25" spans="1:4" x14ac:dyDescent="0.25">
      <c r="A25" s="2" t="s">
        <v>718</v>
      </c>
      <c r="B25" s="4" t="s">
        <v>721</v>
      </c>
      <c r="C25" s="4" t="s">
        <v>4</v>
      </c>
      <c r="D25" s="4" t="s">
        <v>722</v>
      </c>
    </row>
    <row r="26" spans="1:4" x14ac:dyDescent="0.25">
      <c r="A26" s="2" t="s">
        <v>719</v>
      </c>
      <c r="B26" s="4" t="s">
        <v>723</v>
      </c>
      <c r="C26" s="4" t="s">
        <v>4</v>
      </c>
      <c r="D26"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26</v>
      </c>
      <c r="B2" s="1" t="s">
        <v>2</v>
      </c>
      <c r="C2" s="1" t="s">
        <v>28</v>
      </c>
      <c r="D2" s="1" t="s">
        <v>2</v>
      </c>
      <c r="E2" s="1" t="s">
        <v>28</v>
      </c>
    </row>
    <row r="3" spans="1:5" x14ac:dyDescent="0.25">
      <c r="A3" s="3" t="s">
        <v>79</v>
      </c>
      <c r="B3" s="4" t="s">
        <v>4</v>
      </c>
      <c r="C3" s="4" t="s">
        <v>4</v>
      </c>
      <c r="D3" s="4" t="s">
        <v>4</v>
      </c>
      <c r="E3" s="4" t="s">
        <v>4</v>
      </c>
    </row>
    <row r="4" spans="1:5" x14ac:dyDescent="0.25">
      <c r="A4" s="2" t="s">
        <v>80</v>
      </c>
      <c r="B4" s="8">
        <v>76396</v>
      </c>
      <c r="C4" s="8">
        <v>74134</v>
      </c>
      <c r="D4" s="8">
        <v>236701</v>
      </c>
      <c r="E4" s="8">
        <v>226599</v>
      </c>
    </row>
    <row r="5" spans="1:5" x14ac:dyDescent="0.25">
      <c r="A5" s="2" t="s">
        <v>81</v>
      </c>
      <c r="B5" s="6">
        <v>21839</v>
      </c>
      <c r="C5" s="6">
        <v>20066</v>
      </c>
      <c r="D5" s="6">
        <v>65000</v>
      </c>
      <c r="E5" s="6">
        <v>62545</v>
      </c>
    </row>
    <row r="6" spans="1:5" ht="30" x14ac:dyDescent="0.25">
      <c r="A6" s="2" t="s">
        <v>82</v>
      </c>
      <c r="B6" s="6">
        <v>6043</v>
      </c>
      <c r="C6" s="6">
        <v>7619</v>
      </c>
      <c r="D6" s="6">
        <v>19926</v>
      </c>
      <c r="E6" s="6">
        <v>23250</v>
      </c>
    </row>
    <row r="7" spans="1:5" x14ac:dyDescent="0.25">
      <c r="A7" s="2" t="s">
        <v>83</v>
      </c>
      <c r="B7" s="6">
        <v>104278</v>
      </c>
      <c r="C7" s="6">
        <v>101819</v>
      </c>
      <c r="D7" s="6">
        <v>321627</v>
      </c>
      <c r="E7" s="6">
        <v>312394</v>
      </c>
    </row>
    <row r="8" spans="1:5" x14ac:dyDescent="0.25">
      <c r="A8" s="3" t="s">
        <v>84</v>
      </c>
      <c r="B8" s="4" t="s">
        <v>4</v>
      </c>
      <c r="C8" s="4" t="s">
        <v>4</v>
      </c>
      <c r="D8" s="4" t="s">
        <v>4</v>
      </c>
      <c r="E8" s="4" t="s">
        <v>4</v>
      </c>
    </row>
    <row r="9" spans="1:5" x14ac:dyDescent="0.25">
      <c r="A9" s="2" t="s">
        <v>85</v>
      </c>
      <c r="B9" s="6">
        <v>34518</v>
      </c>
      <c r="C9" s="6">
        <v>28736</v>
      </c>
      <c r="D9" s="6">
        <v>102539</v>
      </c>
      <c r="E9" s="6">
        <v>77273</v>
      </c>
    </row>
    <row r="10" spans="1:5" ht="30" x14ac:dyDescent="0.25">
      <c r="A10" s="2" t="s">
        <v>86</v>
      </c>
      <c r="B10" s="6">
        <v>16310</v>
      </c>
      <c r="C10" s="6">
        <v>14455</v>
      </c>
      <c r="D10" s="6">
        <v>50120</v>
      </c>
      <c r="E10" s="6">
        <v>47109</v>
      </c>
    </row>
    <row r="11" spans="1:5" ht="30" x14ac:dyDescent="0.25">
      <c r="A11" s="2" t="s">
        <v>87</v>
      </c>
      <c r="B11" s="6">
        <v>4510</v>
      </c>
      <c r="C11" s="6">
        <v>6014</v>
      </c>
      <c r="D11" s="6">
        <v>15554</v>
      </c>
      <c r="E11" s="6">
        <v>18112</v>
      </c>
    </row>
    <row r="12" spans="1:5" x14ac:dyDescent="0.25">
      <c r="A12" s="2" t="s">
        <v>88</v>
      </c>
      <c r="B12" s="6">
        <v>18314</v>
      </c>
      <c r="C12" s="6">
        <v>18104</v>
      </c>
      <c r="D12" s="6">
        <v>54670</v>
      </c>
      <c r="E12" s="6">
        <v>52329</v>
      </c>
    </row>
    <row r="13" spans="1:5" ht="60" x14ac:dyDescent="0.25">
      <c r="A13" s="2" t="s">
        <v>89</v>
      </c>
      <c r="B13" s="6">
        <v>73652</v>
      </c>
      <c r="C13" s="6">
        <v>67309</v>
      </c>
      <c r="D13" s="6">
        <v>222883</v>
      </c>
      <c r="E13" s="6">
        <v>194823</v>
      </c>
    </row>
    <row r="14" spans="1:5" x14ac:dyDescent="0.25">
      <c r="A14" s="2" t="s">
        <v>90</v>
      </c>
      <c r="B14" s="6">
        <v>30626</v>
      </c>
      <c r="C14" s="6">
        <v>34510</v>
      </c>
      <c r="D14" s="6">
        <v>98744</v>
      </c>
      <c r="E14" s="6">
        <v>117571</v>
      </c>
    </row>
    <row r="15" spans="1:5" x14ac:dyDescent="0.25">
      <c r="A15" s="2" t="s">
        <v>91</v>
      </c>
      <c r="B15" s="6">
        <v>27070</v>
      </c>
      <c r="C15" s="6">
        <v>26429</v>
      </c>
      <c r="D15" s="6">
        <v>87246</v>
      </c>
      <c r="E15" s="6">
        <v>82795</v>
      </c>
    </row>
    <row r="16" spans="1:5" ht="30" x14ac:dyDescent="0.25">
      <c r="A16" s="2" t="s">
        <v>92</v>
      </c>
      <c r="B16" s="4" t="s">
        <v>4</v>
      </c>
      <c r="C16" s="6">
        <v>3514</v>
      </c>
      <c r="D16" s="4">
        <v>236</v>
      </c>
      <c r="E16" s="6">
        <v>3808</v>
      </c>
    </row>
    <row r="17" spans="1:5" x14ac:dyDescent="0.25">
      <c r="A17" s="2" t="s">
        <v>93</v>
      </c>
      <c r="B17" s="6">
        <v>3556</v>
      </c>
      <c r="C17" s="6">
        <v>4567</v>
      </c>
      <c r="D17" s="6">
        <v>11262</v>
      </c>
      <c r="E17" s="6">
        <v>30968</v>
      </c>
    </row>
    <row r="18" spans="1:5" x14ac:dyDescent="0.25">
      <c r="A18" s="2" t="s">
        <v>94</v>
      </c>
      <c r="B18" s="4" t="s">
        <v>4</v>
      </c>
      <c r="C18" s="6">
        <v>12339</v>
      </c>
      <c r="D18" s="6">
        <v>1853</v>
      </c>
      <c r="E18" s="6">
        <v>12339</v>
      </c>
    </row>
    <row r="19" spans="1:5" x14ac:dyDescent="0.25">
      <c r="A19" s="2" t="s">
        <v>95</v>
      </c>
      <c r="B19" s="6">
        <v>13834</v>
      </c>
      <c r="C19" s="6">
        <v>13530</v>
      </c>
      <c r="D19" s="6">
        <v>41657</v>
      </c>
      <c r="E19" s="6">
        <v>43534</v>
      </c>
    </row>
    <row r="20" spans="1:5" ht="30" x14ac:dyDescent="0.25">
      <c r="A20" s="2" t="s">
        <v>96</v>
      </c>
      <c r="B20" s="6">
        <v>-10278</v>
      </c>
      <c r="C20" s="6">
        <v>-21302</v>
      </c>
      <c r="D20" s="6">
        <v>-32248</v>
      </c>
      <c r="E20" s="6">
        <v>-24905</v>
      </c>
    </row>
    <row r="21" spans="1:5" x14ac:dyDescent="0.25">
      <c r="A21" s="2" t="s">
        <v>97</v>
      </c>
      <c r="B21" s="6">
        <v>-1313</v>
      </c>
      <c r="C21" s="4">
        <v>90</v>
      </c>
      <c r="D21" s="4">
        <v>-398</v>
      </c>
      <c r="E21" s="6">
        <v>-2883</v>
      </c>
    </row>
    <row r="22" spans="1:5" x14ac:dyDescent="0.25">
      <c r="A22" s="2" t="s">
        <v>98</v>
      </c>
      <c r="B22" s="6">
        <v>-8965</v>
      </c>
      <c r="C22" s="6">
        <v>-21392</v>
      </c>
      <c r="D22" s="6">
        <v>-31850</v>
      </c>
      <c r="E22" s="6">
        <v>-22022</v>
      </c>
    </row>
    <row r="23" spans="1:5" ht="30" x14ac:dyDescent="0.25">
      <c r="A23" s="2" t="s">
        <v>99</v>
      </c>
      <c r="B23" s="4">
        <v>216</v>
      </c>
      <c r="C23" s="4">
        <v>202</v>
      </c>
      <c r="D23" s="4">
        <v>532</v>
      </c>
      <c r="E23" s="4">
        <v>568</v>
      </c>
    </row>
    <row r="24" spans="1:5" ht="30" x14ac:dyDescent="0.25">
      <c r="A24" s="2" t="s">
        <v>100</v>
      </c>
      <c r="B24" s="8">
        <v>-9181</v>
      </c>
      <c r="C24" s="8">
        <v>-21594</v>
      </c>
      <c r="D24" s="8">
        <v>-32382</v>
      </c>
      <c r="E24" s="8">
        <v>-225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724</v>
      </c>
      <c r="B1" s="1" t="s">
        <v>1</v>
      </c>
    </row>
    <row r="2" spans="1:2" x14ac:dyDescent="0.25">
      <c r="A2" s="7"/>
      <c r="B2" s="1" t="s">
        <v>2</v>
      </c>
    </row>
    <row r="3" spans="1:2" x14ac:dyDescent="0.25">
      <c r="A3" s="2" t="s">
        <v>704</v>
      </c>
      <c r="B3" s="4" t="s">
        <v>4</v>
      </c>
    </row>
    <row r="4" spans="1:2" ht="45" x14ac:dyDescent="0.25">
      <c r="A4" s="3" t="s">
        <v>725</v>
      </c>
      <c r="B4" s="4" t="s">
        <v>4</v>
      </c>
    </row>
    <row r="5" spans="1:2" x14ac:dyDescent="0.25">
      <c r="A5" s="2" t="s">
        <v>726</v>
      </c>
      <c r="B5" s="126">
        <v>1.2500000000000001E-2</v>
      </c>
    </row>
    <row r="6" spans="1:2" x14ac:dyDescent="0.25">
      <c r="A6" s="2" t="s">
        <v>727</v>
      </c>
      <c r="B6" s="126">
        <v>0.35299999999999998</v>
      </c>
    </row>
    <row r="7" spans="1:2" x14ac:dyDescent="0.25">
      <c r="A7" s="2" t="s">
        <v>728</v>
      </c>
      <c r="B7" s="4" t="s">
        <v>729</v>
      </c>
    </row>
    <row r="8" spans="1:2" ht="30" x14ac:dyDescent="0.25">
      <c r="A8" s="2" t="s">
        <v>730</v>
      </c>
      <c r="B8" s="9">
        <v>0.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731</v>
      </c>
      <c r="B1" s="1" t="s">
        <v>1</v>
      </c>
      <c r="C1" s="1"/>
    </row>
    <row r="2" spans="1:3" x14ac:dyDescent="0.25">
      <c r="A2" s="7"/>
      <c r="B2" s="1" t="s">
        <v>2</v>
      </c>
      <c r="C2" s="1" t="s">
        <v>732</v>
      </c>
    </row>
    <row r="3" spans="1:3" x14ac:dyDescent="0.25">
      <c r="A3" s="3" t="s">
        <v>332</v>
      </c>
      <c r="B3" s="4" t="s">
        <v>4</v>
      </c>
      <c r="C3" s="4" t="s">
        <v>4</v>
      </c>
    </row>
    <row r="4" spans="1:3" ht="30" x14ac:dyDescent="0.25">
      <c r="A4" s="2" t="s">
        <v>733</v>
      </c>
      <c r="B4" s="126">
        <v>0.02</v>
      </c>
      <c r="C4" s="4" t="s">
        <v>4</v>
      </c>
    </row>
    <row r="5" spans="1:3" ht="30" x14ac:dyDescent="0.25">
      <c r="A5" s="2" t="s">
        <v>734</v>
      </c>
      <c r="B5" s="4" t="s">
        <v>4</v>
      </c>
      <c r="C5" s="4" t="s">
        <v>4</v>
      </c>
    </row>
    <row r="6" spans="1:3" x14ac:dyDescent="0.25">
      <c r="A6" s="3" t="s">
        <v>332</v>
      </c>
      <c r="B6" s="4" t="s">
        <v>4</v>
      </c>
      <c r="C6" s="4" t="s">
        <v>4</v>
      </c>
    </row>
    <row r="7" spans="1:3" ht="30" x14ac:dyDescent="0.25">
      <c r="A7" s="2" t="s">
        <v>735</v>
      </c>
      <c r="B7" s="4" t="s">
        <v>4</v>
      </c>
      <c r="C7" s="9">
        <v>0.12</v>
      </c>
    </row>
    <row r="8" spans="1:3" ht="30" x14ac:dyDescent="0.25">
      <c r="A8" s="2" t="s">
        <v>733</v>
      </c>
      <c r="B8" s="126">
        <v>0.02</v>
      </c>
      <c r="C8"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2.28515625" bestFit="1" customWidth="1"/>
    <col min="4" max="6" width="21.5703125" bestFit="1" customWidth="1"/>
    <col min="7" max="8" width="21" bestFit="1" customWidth="1"/>
    <col min="9" max="11" width="18.5703125" bestFit="1" customWidth="1"/>
    <col min="12" max="21" width="26.7109375" bestFit="1" customWidth="1"/>
    <col min="22" max="23" width="36.5703125" bestFit="1" customWidth="1"/>
    <col min="24" max="25" width="23" bestFit="1" customWidth="1"/>
    <col min="26" max="26" width="36.5703125" bestFit="1" customWidth="1"/>
  </cols>
  <sheetData>
    <row r="1" spans="1:26" x14ac:dyDescent="0.25">
      <c r="A1" s="7" t="s">
        <v>736</v>
      </c>
      <c r="B1" s="7" t="s">
        <v>2</v>
      </c>
      <c r="C1" s="7" t="s">
        <v>27</v>
      </c>
      <c r="D1" s="1" t="s">
        <v>2</v>
      </c>
      <c r="E1" s="1" t="s">
        <v>27</v>
      </c>
      <c r="F1" s="1" t="s">
        <v>676</v>
      </c>
      <c r="G1" s="1" t="s">
        <v>2</v>
      </c>
      <c r="H1" s="1" t="s">
        <v>677</v>
      </c>
      <c r="I1" s="1" t="s">
        <v>2</v>
      </c>
      <c r="J1" s="1" t="s">
        <v>27</v>
      </c>
      <c r="K1" s="127">
        <v>39233</v>
      </c>
      <c r="L1" s="1" t="s">
        <v>2</v>
      </c>
      <c r="M1" s="1" t="s">
        <v>27</v>
      </c>
      <c r="N1" s="127">
        <v>40304</v>
      </c>
      <c r="O1" s="1" t="s">
        <v>2</v>
      </c>
      <c r="P1" s="1" t="s">
        <v>2</v>
      </c>
      <c r="Q1" s="1" t="s">
        <v>2</v>
      </c>
      <c r="R1" s="1" t="s">
        <v>2</v>
      </c>
      <c r="S1" s="1" t="s">
        <v>2</v>
      </c>
      <c r="T1" s="1" t="s">
        <v>2</v>
      </c>
      <c r="U1" s="1" t="s">
        <v>2</v>
      </c>
      <c r="V1" s="1" t="s">
        <v>2</v>
      </c>
      <c r="W1" s="1" t="s">
        <v>2</v>
      </c>
      <c r="X1" s="1" t="s">
        <v>2</v>
      </c>
      <c r="Y1" s="1" t="s">
        <v>27</v>
      </c>
      <c r="Z1" s="1" t="s">
        <v>746</v>
      </c>
    </row>
    <row r="2" spans="1:26" ht="30" x14ac:dyDescent="0.25">
      <c r="A2" s="7"/>
      <c r="B2" s="7"/>
      <c r="C2" s="7"/>
      <c r="D2" s="1" t="s">
        <v>220</v>
      </c>
      <c r="E2" s="1" t="s">
        <v>220</v>
      </c>
      <c r="F2" s="1" t="s">
        <v>220</v>
      </c>
      <c r="G2" s="1" t="s">
        <v>341</v>
      </c>
      <c r="H2" s="1" t="s">
        <v>341</v>
      </c>
      <c r="I2" s="1" t="s">
        <v>678</v>
      </c>
      <c r="J2" s="1" t="s">
        <v>678</v>
      </c>
      <c r="K2" s="1" t="s">
        <v>678</v>
      </c>
      <c r="L2" s="1" t="s">
        <v>343</v>
      </c>
      <c r="M2" s="1" t="s">
        <v>343</v>
      </c>
      <c r="N2" s="1" t="s">
        <v>343</v>
      </c>
      <c r="O2" s="1" t="s">
        <v>343</v>
      </c>
      <c r="P2" s="1" t="s">
        <v>343</v>
      </c>
      <c r="Q2" s="1" t="s">
        <v>343</v>
      </c>
      <c r="R2" s="1" t="s">
        <v>343</v>
      </c>
      <c r="S2" s="1" t="s">
        <v>343</v>
      </c>
      <c r="T2" s="1" t="s">
        <v>343</v>
      </c>
      <c r="U2" s="1" t="s">
        <v>343</v>
      </c>
      <c r="V2" s="1" t="s">
        <v>343</v>
      </c>
      <c r="W2" s="1" t="s">
        <v>343</v>
      </c>
      <c r="X2" s="1" t="s">
        <v>344</v>
      </c>
      <c r="Y2" s="1" t="s">
        <v>344</v>
      </c>
      <c r="Z2" s="1" t="s">
        <v>747</v>
      </c>
    </row>
    <row r="3" spans="1:26" ht="30" x14ac:dyDescent="0.25">
      <c r="A3" s="7"/>
      <c r="B3" s="7"/>
      <c r="C3" s="7"/>
      <c r="D3" s="1"/>
      <c r="E3" s="1"/>
      <c r="F3" s="1"/>
      <c r="G3" s="1"/>
      <c r="H3" s="1"/>
      <c r="I3" s="1"/>
      <c r="J3" s="1"/>
      <c r="K3" s="1"/>
      <c r="L3" s="1" t="s">
        <v>737</v>
      </c>
      <c r="M3" s="1"/>
      <c r="N3" s="1"/>
      <c r="O3" s="1" t="s">
        <v>738</v>
      </c>
      <c r="P3" s="1" t="s">
        <v>739</v>
      </c>
      <c r="Q3" s="1" t="s">
        <v>740</v>
      </c>
      <c r="R3" s="1" t="s">
        <v>741</v>
      </c>
      <c r="S3" s="1" t="s">
        <v>742</v>
      </c>
      <c r="T3" s="1" t="s">
        <v>743</v>
      </c>
      <c r="U3" s="1" t="s">
        <v>744</v>
      </c>
      <c r="V3" s="1" t="s">
        <v>745</v>
      </c>
      <c r="W3" s="1" t="s">
        <v>745</v>
      </c>
      <c r="X3" s="1"/>
      <c r="Y3" s="1"/>
      <c r="Z3" s="1"/>
    </row>
    <row r="4" spans="1:26" x14ac:dyDescent="0.25">
      <c r="A4" s="7"/>
      <c r="B4" s="7"/>
      <c r="C4" s="7"/>
      <c r="D4" s="1"/>
      <c r="E4" s="1"/>
      <c r="F4" s="1"/>
      <c r="G4" s="1"/>
      <c r="H4" s="1"/>
      <c r="I4" s="1"/>
      <c r="J4" s="1"/>
      <c r="K4" s="1"/>
      <c r="L4" s="1"/>
      <c r="M4" s="1"/>
      <c r="N4" s="1"/>
      <c r="O4" s="1"/>
      <c r="P4" s="1"/>
      <c r="Q4" s="1"/>
      <c r="R4" s="1"/>
      <c r="S4" s="1"/>
      <c r="T4" s="1"/>
      <c r="U4" s="1"/>
      <c r="V4" s="1" t="s">
        <v>738</v>
      </c>
      <c r="W4" s="1" t="s">
        <v>739</v>
      </c>
      <c r="X4" s="1"/>
      <c r="Y4" s="1"/>
      <c r="Z4" s="1"/>
    </row>
    <row r="5" spans="1:26" x14ac:dyDescent="0.25">
      <c r="A5" s="3" t="s">
        <v>3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342</v>
      </c>
      <c r="B6" s="8">
        <v>13083000</v>
      </c>
      <c r="C6" s="4" t="s">
        <v>4</v>
      </c>
      <c r="D6" s="4" t="s">
        <v>4</v>
      </c>
      <c r="E6" s="4" t="s">
        <v>4</v>
      </c>
      <c r="F6" s="4" t="s">
        <v>4</v>
      </c>
      <c r="G6" s="8">
        <v>131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748</v>
      </c>
      <c r="B7" s="6">
        <v>721792000</v>
      </c>
      <c r="C7" s="6">
        <v>699014000</v>
      </c>
      <c r="D7" s="6">
        <v>425000000</v>
      </c>
      <c r="E7" s="6">
        <v>425000000</v>
      </c>
      <c r="F7" s="4" t="s">
        <v>4</v>
      </c>
      <c r="G7" s="6">
        <v>220000000</v>
      </c>
      <c r="H7" s="4" t="s">
        <v>4</v>
      </c>
      <c r="I7" s="4" t="s">
        <v>4</v>
      </c>
      <c r="J7" s="6">
        <v>230000000</v>
      </c>
      <c r="K7" s="4" t="s">
        <v>4</v>
      </c>
      <c r="L7" s="6">
        <v>44200000</v>
      </c>
      <c r="M7" s="6">
        <v>28000000</v>
      </c>
      <c r="N7" s="4" t="s">
        <v>4</v>
      </c>
      <c r="O7" s="4" t="s">
        <v>4</v>
      </c>
      <c r="P7" s="4" t="s">
        <v>4</v>
      </c>
      <c r="Q7" s="4" t="s">
        <v>4</v>
      </c>
      <c r="R7" s="4" t="s">
        <v>4</v>
      </c>
      <c r="S7" s="4" t="s">
        <v>4</v>
      </c>
      <c r="T7" s="4" t="s">
        <v>4</v>
      </c>
      <c r="U7" s="4" t="s">
        <v>4</v>
      </c>
      <c r="V7" s="4" t="s">
        <v>4</v>
      </c>
      <c r="W7" s="4" t="s">
        <v>4</v>
      </c>
      <c r="X7" s="6">
        <v>19509000</v>
      </c>
      <c r="Y7" s="6">
        <v>16014000</v>
      </c>
      <c r="Z7" s="4" t="s">
        <v>4</v>
      </c>
    </row>
    <row r="8" spans="1:26" x14ac:dyDescent="0.25">
      <c r="A8" s="2" t="s">
        <v>345</v>
      </c>
      <c r="B8" s="6">
        <v>-6221000</v>
      </c>
      <c r="C8" s="6">
        <v>-6223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348</v>
      </c>
      <c r="B9" s="6">
        <v>715571000</v>
      </c>
      <c r="C9" s="6">
        <v>692791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681</v>
      </c>
      <c r="B10" s="4" t="s">
        <v>4</v>
      </c>
      <c r="C10" s="4" t="s">
        <v>4</v>
      </c>
      <c r="D10" s="126">
        <v>7.6300000000000007E-2</v>
      </c>
      <c r="E10" s="126">
        <v>7.6300000000000007E-2</v>
      </c>
      <c r="F10" s="126">
        <v>7.6300000000000007E-2</v>
      </c>
      <c r="G10" s="126">
        <v>7.6300000000000007E-2</v>
      </c>
      <c r="H10" s="126">
        <v>7.6300000000000007E-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749</v>
      </c>
      <c r="B11" s="4" t="s">
        <v>4</v>
      </c>
      <c r="C11" s="4" t="s">
        <v>4</v>
      </c>
      <c r="D11" s="4" t="s">
        <v>4</v>
      </c>
      <c r="E11" s="4" t="s">
        <v>4</v>
      </c>
      <c r="F11" s="6">
        <v>425000000</v>
      </c>
      <c r="G11" s="4" t="s">
        <v>4</v>
      </c>
      <c r="H11" s="6">
        <v>220000000</v>
      </c>
      <c r="I11" s="4" t="s">
        <v>4</v>
      </c>
      <c r="J11" s="4" t="s">
        <v>4</v>
      </c>
      <c r="K11" s="6">
        <v>230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45" x14ac:dyDescent="0.25">
      <c r="A12" s="2" t="s">
        <v>750</v>
      </c>
      <c r="B12" s="126">
        <v>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751</v>
      </c>
      <c r="B13" s="4" t="s">
        <v>4</v>
      </c>
      <c r="C13" s="4" t="s">
        <v>4</v>
      </c>
      <c r="D13" s="4" t="s">
        <v>4</v>
      </c>
      <c r="E13" s="4" t="s">
        <v>4</v>
      </c>
      <c r="F13" s="4" t="s">
        <v>4</v>
      </c>
      <c r="G13" s="4" t="s">
        <v>4</v>
      </c>
      <c r="H13" s="4" t="s">
        <v>4</v>
      </c>
      <c r="I13" s="4" t="s">
        <v>752</v>
      </c>
      <c r="J13" s="4" t="s">
        <v>4</v>
      </c>
      <c r="K13" s="4" t="s">
        <v>4</v>
      </c>
      <c r="L13" s="4" t="s">
        <v>4</v>
      </c>
      <c r="M13" s="4" t="s">
        <v>4</v>
      </c>
      <c r="N13" s="4" t="s">
        <v>4</v>
      </c>
      <c r="O13" s="4" t="s">
        <v>4</v>
      </c>
      <c r="P13" s="4" t="s">
        <v>4</v>
      </c>
      <c r="Q13" s="4" t="s">
        <v>753</v>
      </c>
      <c r="R13" s="4" t="s">
        <v>4</v>
      </c>
      <c r="S13" s="4" t="s">
        <v>4</v>
      </c>
      <c r="T13" s="4" t="s">
        <v>754</v>
      </c>
      <c r="U13" s="4" t="s">
        <v>755</v>
      </c>
      <c r="V13" s="4" t="s">
        <v>4</v>
      </c>
      <c r="W13" s="4" t="s">
        <v>4</v>
      </c>
      <c r="X13" s="4" t="s">
        <v>4</v>
      </c>
      <c r="Y13" s="4" t="s">
        <v>4</v>
      </c>
      <c r="Z13" s="4" t="s">
        <v>4</v>
      </c>
    </row>
    <row r="14" spans="1:26" x14ac:dyDescent="0.25">
      <c r="A14" s="2" t="s">
        <v>756</v>
      </c>
      <c r="B14" s="4" t="s">
        <v>4</v>
      </c>
      <c r="C14" s="4" t="s">
        <v>4</v>
      </c>
      <c r="D14" s="4" t="s">
        <v>4</v>
      </c>
      <c r="E14" s="4" t="s">
        <v>4</v>
      </c>
      <c r="F14" s="4" t="s">
        <v>4</v>
      </c>
      <c r="G14" s="4" t="s">
        <v>4</v>
      </c>
      <c r="H14" s="4" t="s">
        <v>4</v>
      </c>
      <c r="I14" s="126">
        <v>3.3799999999999997E-2</v>
      </c>
      <c r="J14" s="4" t="s">
        <v>4</v>
      </c>
      <c r="K14" s="4" t="s">
        <v>4</v>
      </c>
      <c r="L14" s="4" t="s">
        <v>4</v>
      </c>
      <c r="M14" s="4" t="s">
        <v>4</v>
      </c>
      <c r="N14" s="4" t="s">
        <v>4</v>
      </c>
      <c r="O14" s="126">
        <v>0.01</v>
      </c>
      <c r="P14" s="126">
        <v>1.4999999999999999E-2</v>
      </c>
      <c r="Q14" s="126">
        <v>4.7500000000000001E-2</v>
      </c>
      <c r="R14" s="126">
        <v>2.6800000000000001E-2</v>
      </c>
      <c r="S14" s="126">
        <v>2.6800000000000001E-2</v>
      </c>
      <c r="T14" s="126">
        <v>5.0000000000000001E-3</v>
      </c>
      <c r="U14" s="126">
        <v>0.01</v>
      </c>
      <c r="V14" s="126">
        <v>0.02</v>
      </c>
      <c r="W14" s="126">
        <v>2.5000000000000001E-2</v>
      </c>
      <c r="X14" s="4" t="s">
        <v>4</v>
      </c>
      <c r="Y14" s="4" t="s">
        <v>4</v>
      </c>
      <c r="Z14" s="4" t="s">
        <v>4</v>
      </c>
    </row>
    <row r="15" spans="1:26" x14ac:dyDescent="0.25">
      <c r="A15" s="2" t="s">
        <v>757</v>
      </c>
      <c r="B15" s="4" t="s">
        <v>4</v>
      </c>
      <c r="C15" s="4" t="s">
        <v>4</v>
      </c>
      <c r="D15" s="4" t="s">
        <v>4</v>
      </c>
      <c r="E15" s="4" t="s">
        <v>4</v>
      </c>
      <c r="F15" s="4" t="s">
        <v>4</v>
      </c>
      <c r="G15" s="4" t="s">
        <v>4</v>
      </c>
      <c r="H15" s="4" t="s">
        <v>4</v>
      </c>
      <c r="I15" s="4" t="s">
        <v>4</v>
      </c>
      <c r="J15" s="4" t="s">
        <v>4</v>
      </c>
      <c r="K15" s="4" t="s">
        <v>4</v>
      </c>
      <c r="L15" s="4" t="s">
        <v>4</v>
      </c>
      <c r="M15" s="4" t="s">
        <v>4</v>
      </c>
      <c r="N15" s="6">
        <v>195000000</v>
      </c>
      <c r="O15" s="4" t="s">
        <v>4</v>
      </c>
      <c r="P15" s="4" t="s">
        <v>4</v>
      </c>
      <c r="Q15" s="4" t="s">
        <v>4</v>
      </c>
      <c r="R15" s="4" t="s">
        <v>4</v>
      </c>
      <c r="S15" s="4" t="s">
        <v>4</v>
      </c>
      <c r="T15" s="4" t="s">
        <v>4</v>
      </c>
      <c r="U15" s="4" t="s">
        <v>4</v>
      </c>
      <c r="V15" s="4" t="s">
        <v>4</v>
      </c>
      <c r="W15" s="4" t="s">
        <v>4</v>
      </c>
      <c r="X15" s="4" t="s">
        <v>4</v>
      </c>
      <c r="Y15" s="4" t="s">
        <v>4</v>
      </c>
      <c r="Z15" s="6">
        <v>235000000</v>
      </c>
    </row>
    <row r="16" spans="1:26" x14ac:dyDescent="0.25">
      <c r="A16" s="2" t="s">
        <v>758</v>
      </c>
      <c r="B16" s="4" t="s">
        <v>4</v>
      </c>
      <c r="C16" s="4" t="s">
        <v>4</v>
      </c>
      <c r="D16" s="4" t="s">
        <v>4</v>
      </c>
      <c r="E16" s="4" t="s">
        <v>4</v>
      </c>
      <c r="F16" s="4" t="s">
        <v>4</v>
      </c>
      <c r="G16" s="4" t="s">
        <v>4</v>
      </c>
      <c r="H16" s="4" t="s">
        <v>4</v>
      </c>
      <c r="I16" s="4" t="s">
        <v>4</v>
      </c>
      <c r="J16" s="4" t="s">
        <v>4</v>
      </c>
      <c r="K16" s="4" t="s">
        <v>4</v>
      </c>
      <c r="L16" s="6">
        <v>44200000</v>
      </c>
      <c r="M16" s="4" t="s">
        <v>4</v>
      </c>
      <c r="N16" s="4" t="s">
        <v>4</v>
      </c>
      <c r="O16" s="4" t="s">
        <v>4</v>
      </c>
      <c r="P16" s="4" t="s">
        <v>4</v>
      </c>
      <c r="Q16" s="6">
        <v>4200000</v>
      </c>
      <c r="R16" s="6">
        <v>24000000</v>
      </c>
      <c r="S16" s="6">
        <v>16000000</v>
      </c>
      <c r="T16" s="4" t="s">
        <v>4</v>
      </c>
      <c r="U16" s="4" t="s">
        <v>4</v>
      </c>
      <c r="V16" s="4" t="s">
        <v>4</v>
      </c>
      <c r="W16" s="4" t="s">
        <v>4</v>
      </c>
      <c r="X16" s="4" t="s">
        <v>4</v>
      </c>
      <c r="Y16" s="4" t="s">
        <v>4</v>
      </c>
      <c r="Z16" s="4" t="s">
        <v>4</v>
      </c>
    </row>
    <row r="17" spans="1:26" x14ac:dyDescent="0.25">
      <c r="A17" s="2" t="s">
        <v>759</v>
      </c>
      <c r="B17" s="4" t="s">
        <v>4</v>
      </c>
      <c r="C17" s="4" t="s">
        <v>4</v>
      </c>
      <c r="D17" s="4" t="s">
        <v>4</v>
      </c>
      <c r="E17" s="4" t="s">
        <v>4</v>
      </c>
      <c r="F17" s="4" t="s">
        <v>4</v>
      </c>
      <c r="G17" s="4" t="s">
        <v>4</v>
      </c>
      <c r="H17" s="4" t="s">
        <v>4</v>
      </c>
      <c r="I17" s="4" t="s">
        <v>4</v>
      </c>
      <c r="J17" s="4" t="s">
        <v>4</v>
      </c>
      <c r="K17" s="4" t="s">
        <v>4</v>
      </c>
      <c r="L17" s="6">
        <v>143400000</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760</v>
      </c>
      <c r="B18" s="4" t="s">
        <v>4</v>
      </c>
      <c r="C18" s="4" t="s">
        <v>4</v>
      </c>
      <c r="D18" s="4" t="s">
        <v>4</v>
      </c>
      <c r="E18" s="4" t="s">
        <v>4</v>
      </c>
      <c r="F18" s="4" t="s">
        <v>4</v>
      </c>
      <c r="G18" s="4" t="s">
        <v>4</v>
      </c>
      <c r="H18" s="4" t="s">
        <v>4</v>
      </c>
      <c r="I18" s="4" t="s">
        <v>4</v>
      </c>
      <c r="J18" s="4" t="s">
        <v>4</v>
      </c>
      <c r="K18" s="4" t="s">
        <v>4</v>
      </c>
      <c r="L18" s="6">
        <v>191800000</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761</v>
      </c>
      <c r="B19" s="4" t="s">
        <v>4</v>
      </c>
      <c r="C19" s="4" t="s">
        <v>4</v>
      </c>
      <c r="D19" s="4" t="s">
        <v>4</v>
      </c>
      <c r="E19" s="4" t="s">
        <v>4</v>
      </c>
      <c r="F19" s="4" t="s">
        <v>4</v>
      </c>
      <c r="G19" s="4" t="s">
        <v>4</v>
      </c>
      <c r="H19" s="4" t="s">
        <v>4</v>
      </c>
      <c r="I19" s="4" t="s">
        <v>4</v>
      </c>
      <c r="J19" s="4" t="s">
        <v>4</v>
      </c>
      <c r="K19" s="4" t="s">
        <v>4</v>
      </c>
      <c r="L19" s="6">
        <v>4200000</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762</v>
      </c>
      <c r="B20" s="4" t="s">
        <v>4</v>
      </c>
      <c r="C20" s="4" t="s">
        <v>4</v>
      </c>
      <c r="D20" s="4" t="s">
        <v>4</v>
      </c>
      <c r="E20" s="4" t="s">
        <v>4</v>
      </c>
      <c r="F20" s="4" t="s">
        <v>4</v>
      </c>
      <c r="G20" s="4" t="s">
        <v>4</v>
      </c>
      <c r="H20" s="4" t="s">
        <v>4</v>
      </c>
      <c r="I20" s="4" t="s">
        <v>4</v>
      </c>
      <c r="J20" s="4" t="s">
        <v>4</v>
      </c>
      <c r="K20" s="4" t="s">
        <v>4</v>
      </c>
      <c r="L20" s="8">
        <v>20000000</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763</v>
      </c>
      <c r="B21" s="4" t="s">
        <v>4</v>
      </c>
      <c r="C21" s="4" t="s">
        <v>4</v>
      </c>
      <c r="D21" s="4" t="s">
        <v>4</v>
      </c>
      <c r="E21" s="4" t="s">
        <v>4</v>
      </c>
      <c r="F21" s="4" t="s">
        <v>4</v>
      </c>
      <c r="G21" s="4" t="s">
        <v>4</v>
      </c>
      <c r="H21" s="4" t="s">
        <v>4</v>
      </c>
      <c r="I21" s="4" t="s">
        <v>4</v>
      </c>
      <c r="J21" s="4" t="s">
        <v>4</v>
      </c>
      <c r="K21" s="4" t="s">
        <v>4</v>
      </c>
      <c r="L21" s="4">
        <v>4</v>
      </c>
      <c r="M21" s="4" t="s">
        <v>4</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64</v>
      </c>
      <c r="B1" s="1" t="s">
        <v>646</v>
      </c>
      <c r="C1" s="7" t="s">
        <v>78</v>
      </c>
      <c r="D1" s="7"/>
      <c r="E1" s="7" t="s">
        <v>1</v>
      </c>
      <c r="F1" s="7"/>
    </row>
    <row r="2" spans="1:6" x14ac:dyDescent="0.25">
      <c r="A2" s="1" t="s">
        <v>765</v>
      </c>
      <c r="B2" s="127">
        <v>39233</v>
      </c>
      <c r="C2" s="1" t="s">
        <v>2</v>
      </c>
      <c r="D2" s="1" t="s">
        <v>28</v>
      </c>
      <c r="E2" s="1" t="s">
        <v>2</v>
      </c>
      <c r="F2" s="1" t="s">
        <v>28</v>
      </c>
    </row>
    <row r="3" spans="1:6" ht="30" x14ac:dyDescent="0.25">
      <c r="A3" s="2" t="s">
        <v>766</v>
      </c>
      <c r="B3" s="4" t="s">
        <v>4</v>
      </c>
      <c r="C3" s="4" t="s">
        <v>4</v>
      </c>
      <c r="D3" s="4" t="s">
        <v>4</v>
      </c>
      <c r="E3" s="4" t="s">
        <v>4</v>
      </c>
      <c r="F3" s="4" t="s">
        <v>4</v>
      </c>
    </row>
    <row r="4" spans="1:6" x14ac:dyDescent="0.25">
      <c r="A4" s="3" t="s">
        <v>767</v>
      </c>
      <c r="B4" s="4" t="s">
        <v>4</v>
      </c>
      <c r="C4" s="4" t="s">
        <v>4</v>
      </c>
      <c r="D4" s="4" t="s">
        <v>4</v>
      </c>
      <c r="E4" s="4" t="s">
        <v>4</v>
      </c>
      <c r="F4" s="4" t="s">
        <v>4</v>
      </c>
    </row>
    <row r="5" spans="1:6" ht="45" x14ac:dyDescent="0.25">
      <c r="A5" s="2" t="s">
        <v>768</v>
      </c>
      <c r="B5" s="9">
        <v>0.5</v>
      </c>
      <c r="C5" s="4" t="s">
        <v>4</v>
      </c>
      <c r="D5" s="4" t="s">
        <v>4</v>
      </c>
      <c r="E5" s="4" t="s">
        <v>4</v>
      </c>
      <c r="F5" s="4" t="s">
        <v>4</v>
      </c>
    </row>
    <row r="6" spans="1:6" ht="45" x14ac:dyDescent="0.25">
      <c r="A6" s="2" t="s">
        <v>769</v>
      </c>
      <c r="B6" s="126">
        <v>7.4999999999999997E-3</v>
      </c>
      <c r="C6" s="4" t="s">
        <v>4</v>
      </c>
      <c r="D6" s="4" t="s">
        <v>4</v>
      </c>
      <c r="E6" s="4" t="s">
        <v>4</v>
      </c>
      <c r="F6" s="4" t="s">
        <v>4</v>
      </c>
    </row>
    <row r="7" spans="1:6" x14ac:dyDescent="0.25">
      <c r="A7" s="2" t="s">
        <v>770</v>
      </c>
      <c r="B7" s="4" t="s">
        <v>4</v>
      </c>
      <c r="C7" s="4">
        <v>0.3</v>
      </c>
      <c r="D7" s="4">
        <v>0.3</v>
      </c>
      <c r="E7" s="4">
        <v>0.8</v>
      </c>
      <c r="F7" s="4">
        <v>0.8</v>
      </c>
    </row>
    <row r="8" spans="1:6" x14ac:dyDescent="0.25">
      <c r="A8" s="2" t="s">
        <v>771</v>
      </c>
      <c r="B8" s="4" t="s">
        <v>4</v>
      </c>
      <c r="C8" s="4" t="s">
        <v>4</v>
      </c>
      <c r="D8" s="4" t="s">
        <v>4</v>
      </c>
      <c r="E8" s="4" t="s">
        <v>4</v>
      </c>
      <c r="F8" s="4" t="s">
        <v>4</v>
      </c>
    </row>
    <row r="9" spans="1:6" x14ac:dyDescent="0.25">
      <c r="A9" s="3" t="s">
        <v>767</v>
      </c>
      <c r="B9" s="4" t="s">
        <v>4</v>
      </c>
      <c r="C9" s="4" t="s">
        <v>4</v>
      </c>
      <c r="D9" s="4" t="s">
        <v>4</v>
      </c>
      <c r="E9" s="4" t="s">
        <v>4</v>
      </c>
      <c r="F9" s="4" t="s">
        <v>4</v>
      </c>
    </row>
    <row r="10" spans="1:6" ht="45" x14ac:dyDescent="0.25">
      <c r="A10" s="2" t="s">
        <v>772</v>
      </c>
      <c r="B10" s="4" t="s">
        <v>4</v>
      </c>
      <c r="C10" s="4">
        <v>1</v>
      </c>
      <c r="D10" s="4" t="s">
        <v>4</v>
      </c>
      <c r="E10" s="4">
        <v>1</v>
      </c>
      <c r="F10" s="4" t="s">
        <v>4</v>
      </c>
    </row>
    <row r="11" spans="1:6" x14ac:dyDescent="0.25">
      <c r="A11" s="2" t="s">
        <v>770</v>
      </c>
      <c r="B11" s="4" t="s">
        <v>4</v>
      </c>
      <c r="C11" s="4">
        <v>0.1</v>
      </c>
      <c r="D11" s="4">
        <v>0.1</v>
      </c>
      <c r="E11" s="4">
        <v>0.3</v>
      </c>
      <c r="F11" s="4">
        <v>0.3</v>
      </c>
    </row>
    <row r="12" spans="1:6" ht="30" x14ac:dyDescent="0.25">
      <c r="A12" s="2" t="s">
        <v>773</v>
      </c>
      <c r="B12" s="4" t="s">
        <v>4</v>
      </c>
      <c r="C12" s="4" t="s">
        <v>4</v>
      </c>
      <c r="D12" s="4" t="s">
        <v>4</v>
      </c>
      <c r="E12" s="4" t="s">
        <v>4</v>
      </c>
      <c r="F12" s="4" t="s">
        <v>4</v>
      </c>
    </row>
    <row r="13" spans="1:6" x14ac:dyDescent="0.25">
      <c r="A13" s="3" t="s">
        <v>767</v>
      </c>
      <c r="B13" s="4" t="s">
        <v>4</v>
      </c>
      <c r="C13" s="4" t="s">
        <v>4</v>
      </c>
      <c r="D13" s="4" t="s">
        <v>4</v>
      </c>
      <c r="E13" s="4" t="s">
        <v>4</v>
      </c>
      <c r="F13" s="4" t="s">
        <v>4</v>
      </c>
    </row>
    <row r="14" spans="1:6" ht="45" x14ac:dyDescent="0.25">
      <c r="A14" s="2" t="s">
        <v>772</v>
      </c>
      <c r="B14" s="4" t="s">
        <v>4</v>
      </c>
      <c r="C14" s="4">
        <v>1</v>
      </c>
      <c r="D14" s="4" t="s">
        <v>4</v>
      </c>
      <c r="E14" s="4">
        <v>1</v>
      </c>
      <c r="F14" s="4" t="s">
        <v>4</v>
      </c>
    </row>
    <row r="15" spans="1:6" x14ac:dyDescent="0.25">
      <c r="A15" s="2" t="s">
        <v>770</v>
      </c>
      <c r="B15" s="4" t="s">
        <v>4</v>
      </c>
      <c r="C15" s="8">
        <v>0</v>
      </c>
      <c r="D15" s="8">
        <v>0</v>
      </c>
      <c r="E15" s="9">
        <v>0.2</v>
      </c>
      <c r="F15" s="9">
        <v>0.1</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1" t="s">
        <v>2</v>
      </c>
    </row>
    <row r="2" spans="1:2" x14ac:dyDescent="0.25">
      <c r="A2" s="1" t="s">
        <v>765</v>
      </c>
      <c r="B2" s="1" t="s">
        <v>737</v>
      </c>
    </row>
    <row r="3" spans="1:2" ht="30" x14ac:dyDescent="0.25">
      <c r="A3" s="2" t="s">
        <v>775</v>
      </c>
      <c r="B3" s="4" t="s">
        <v>4</v>
      </c>
    </row>
    <row r="4" spans="1:2" x14ac:dyDescent="0.25">
      <c r="A4" s="3" t="s">
        <v>400</v>
      </c>
      <c r="B4" s="4" t="s">
        <v>4</v>
      </c>
    </row>
    <row r="5" spans="1:2" x14ac:dyDescent="0.25">
      <c r="A5" s="2" t="s">
        <v>776</v>
      </c>
      <c r="B5" s="9">
        <v>0.7</v>
      </c>
    </row>
    <row r="6" spans="1:2" ht="30" x14ac:dyDescent="0.25">
      <c r="A6" s="2" t="s">
        <v>777</v>
      </c>
      <c r="B6" s="4">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8</v>
      </c>
      <c r="B1" s="7" t="s">
        <v>78</v>
      </c>
      <c r="C1" s="7"/>
      <c r="D1" s="7" t="s">
        <v>1</v>
      </c>
      <c r="E1" s="7"/>
      <c r="F1" s="1"/>
    </row>
    <row r="2" spans="1:6" ht="30" x14ac:dyDescent="0.25">
      <c r="A2" s="1" t="s">
        <v>26</v>
      </c>
      <c r="B2" s="1" t="s">
        <v>2</v>
      </c>
      <c r="C2" s="1" t="s">
        <v>28</v>
      </c>
      <c r="D2" s="1" t="s">
        <v>2</v>
      </c>
      <c r="E2" s="1" t="s">
        <v>28</v>
      </c>
      <c r="F2" s="1" t="s">
        <v>27</v>
      </c>
    </row>
    <row r="3" spans="1:6" x14ac:dyDescent="0.25">
      <c r="A3" s="3" t="s">
        <v>404</v>
      </c>
      <c r="B3" s="4" t="s">
        <v>4</v>
      </c>
      <c r="C3" s="4" t="s">
        <v>4</v>
      </c>
      <c r="D3" s="4" t="s">
        <v>4</v>
      </c>
      <c r="E3" s="4" t="s">
        <v>4</v>
      </c>
      <c r="F3" s="4" t="s">
        <v>4</v>
      </c>
    </row>
    <row r="4" spans="1:6" x14ac:dyDescent="0.25">
      <c r="A4" s="2" t="s">
        <v>411</v>
      </c>
      <c r="B4" s="8">
        <v>104278</v>
      </c>
      <c r="C4" s="8">
        <v>101819</v>
      </c>
      <c r="D4" s="8">
        <v>321627</v>
      </c>
      <c r="E4" s="8">
        <v>312394</v>
      </c>
      <c r="F4" s="4" t="s">
        <v>4</v>
      </c>
    </row>
    <row r="5" spans="1:6" x14ac:dyDescent="0.25">
      <c r="A5" s="2" t="s">
        <v>88</v>
      </c>
      <c r="B5" s="6">
        <v>18314</v>
      </c>
      <c r="C5" s="6">
        <v>18104</v>
      </c>
      <c r="D5" s="6">
        <v>54670</v>
      </c>
      <c r="E5" s="6">
        <v>52329</v>
      </c>
      <c r="F5" s="4" t="s">
        <v>4</v>
      </c>
    </row>
    <row r="6" spans="1:6" x14ac:dyDescent="0.25">
      <c r="A6" s="2" t="s">
        <v>90</v>
      </c>
      <c r="B6" s="6">
        <v>30626</v>
      </c>
      <c r="C6" s="6">
        <v>34510</v>
      </c>
      <c r="D6" s="6">
        <v>98744</v>
      </c>
      <c r="E6" s="6">
        <v>117571</v>
      </c>
      <c r="F6" s="4" t="s">
        <v>4</v>
      </c>
    </row>
    <row r="7" spans="1:6" x14ac:dyDescent="0.25">
      <c r="A7" s="2" t="s">
        <v>91</v>
      </c>
      <c r="B7" s="6">
        <v>27070</v>
      </c>
      <c r="C7" s="6">
        <v>26429</v>
      </c>
      <c r="D7" s="6">
        <v>87246</v>
      </c>
      <c r="E7" s="6">
        <v>82795</v>
      </c>
      <c r="F7" s="4" t="s">
        <v>4</v>
      </c>
    </row>
    <row r="8" spans="1:6" ht="30" x14ac:dyDescent="0.25">
      <c r="A8" s="2" t="s">
        <v>92</v>
      </c>
      <c r="B8" s="4" t="s">
        <v>4</v>
      </c>
      <c r="C8" s="6">
        <v>3514</v>
      </c>
      <c r="D8" s="4">
        <v>236</v>
      </c>
      <c r="E8" s="6">
        <v>3808</v>
      </c>
      <c r="F8" s="4" t="s">
        <v>4</v>
      </c>
    </row>
    <row r="9" spans="1:6" x14ac:dyDescent="0.25">
      <c r="A9" s="2" t="s">
        <v>94</v>
      </c>
      <c r="B9" s="4" t="s">
        <v>4</v>
      </c>
      <c r="C9" s="6">
        <v>12339</v>
      </c>
      <c r="D9" s="6">
        <v>1853</v>
      </c>
      <c r="E9" s="6">
        <v>12339</v>
      </c>
      <c r="F9" s="4" t="s">
        <v>4</v>
      </c>
    </row>
    <row r="10" spans="1:6" x14ac:dyDescent="0.25">
      <c r="A10" s="2" t="s">
        <v>95</v>
      </c>
      <c r="B10" s="6">
        <v>13834</v>
      </c>
      <c r="C10" s="6">
        <v>13530</v>
      </c>
      <c r="D10" s="6">
        <v>41657</v>
      </c>
      <c r="E10" s="6">
        <v>43534</v>
      </c>
      <c r="F10" s="4" t="s">
        <v>4</v>
      </c>
    </row>
    <row r="11" spans="1:6" ht="30" x14ac:dyDescent="0.25">
      <c r="A11" s="2" t="s">
        <v>96</v>
      </c>
      <c r="B11" s="6">
        <v>-10278</v>
      </c>
      <c r="C11" s="6">
        <v>-21302</v>
      </c>
      <c r="D11" s="6">
        <v>-32248</v>
      </c>
      <c r="E11" s="6">
        <v>-24905</v>
      </c>
      <c r="F11" s="4" t="s">
        <v>4</v>
      </c>
    </row>
    <row r="12" spans="1:6" x14ac:dyDescent="0.25">
      <c r="A12" s="2" t="s">
        <v>423</v>
      </c>
      <c r="B12" s="6">
        <v>918244</v>
      </c>
      <c r="C12" s="4" t="s">
        <v>4</v>
      </c>
      <c r="D12" s="6">
        <v>918244</v>
      </c>
      <c r="E12" s="4" t="s">
        <v>4</v>
      </c>
      <c r="F12" s="6">
        <v>937413</v>
      </c>
    </row>
    <row r="13" spans="1:6" x14ac:dyDescent="0.25">
      <c r="A13" s="2" t="s">
        <v>407</v>
      </c>
      <c r="B13" s="4" t="s">
        <v>4</v>
      </c>
      <c r="C13" s="4" t="s">
        <v>4</v>
      </c>
      <c r="D13" s="4" t="s">
        <v>4</v>
      </c>
      <c r="E13" s="4" t="s">
        <v>4</v>
      </c>
      <c r="F13" s="4" t="s">
        <v>4</v>
      </c>
    </row>
    <row r="14" spans="1:6" x14ac:dyDescent="0.25">
      <c r="A14" s="3" t="s">
        <v>404</v>
      </c>
      <c r="B14" s="4" t="s">
        <v>4</v>
      </c>
      <c r="C14" s="4" t="s">
        <v>4</v>
      </c>
      <c r="D14" s="4" t="s">
        <v>4</v>
      </c>
      <c r="E14" s="4" t="s">
        <v>4</v>
      </c>
      <c r="F14" s="4" t="s">
        <v>4</v>
      </c>
    </row>
    <row r="15" spans="1:6" x14ac:dyDescent="0.25">
      <c r="A15" s="2" t="s">
        <v>411</v>
      </c>
      <c r="B15" s="6">
        <v>76396</v>
      </c>
      <c r="C15" s="6">
        <v>74134</v>
      </c>
      <c r="D15" s="6">
        <v>236701</v>
      </c>
      <c r="E15" s="6">
        <v>226599</v>
      </c>
      <c r="F15" s="4" t="s">
        <v>4</v>
      </c>
    </row>
    <row r="16" spans="1:6" x14ac:dyDescent="0.25">
      <c r="A16" s="2" t="s">
        <v>412</v>
      </c>
      <c r="B16" s="6">
        <v>34518</v>
      </c>
      <c r="C16" s="6">
        <v>28736</v>
      </c>
      <c r="D16" s="6">
        <v>102539</v>
      </c>
      <c r="E16" s="6">
        <v>77273</v>
      </c>
      <c r="F16" s="4" t="s">
        <v>4</v>
      </c>
    </row>
    <row r="17" spans="1:6" x14ac:dyDescent="0.25">
      <c r="A17" s="2" t="s">
        <v>88</v>
      </c>
      <c r="B17" s="6">
        <v>18314</v>
      </c>
      <c r="C17" s="6">
        <v>18104</v>
      </c>
      <c r="D17" s="6">
        <v>54670</v>
      </c>
      <c r="E17" s="6">
        <v>52329</v>
      </c>
      <c r="F17" s="4" t="s">
        <v>4</v>
      </c>
    </row>
    <row r="18" spans="1:6" x14ac:dyDescent="0.25">
      <c r="A18" s="2" t="s">
        <v>90</v>
      </c>
      <c r="B18" s="6">
        <v>23564</v>
      </c>
      <c r="C18" s="6">
        <v>27294</v>
      </c>
      <c r="D18" s="6">
        <v>79492</v>
      </c>
      <c r="E18" s="6">
        <v>96997</v>
      </c>
      <c r="F18" s="4" t="s">
        <v>4</v>
      </c>
    </row>
    <row r="19" spans="1:6" x14ac:dyDescent="0.25">
      <c r="A19" s="2" t="s">
        <v>423</v>
      </c>
      <c r="B19" s="6">
        <v>455314</v>
      </c>
      <c r="C19" s="4" t="s">
        <v>4</v>
      </c>
      <c r="D19" s="6">
        <v>455314</v>
      </c>
      <c r="E19" s="4" t="s">
        <v>4</v>
      </c>
      <c r="F19" s="6">
        <v>465192</v>
      </c>
    </row>
    <row r="20" spans="1:6" x14ac:dyDescent="0.25">
      <c r="A20" s="2" t="s">
        <v>413</v>
      </c>
      <c r="B20" s="4" t="s">
        <v>4</v>
      </c>
      <c r="C20" s="4" t="s">
        <v>4</v>
      </c>
      <c r="D20" s="4" t="s">
        <v>4</v>
      </c>
      <c r="E20" s="4" t="s">
        <v>4</v>
      </c>
      <c r="F20" s="4" t="s">
        <v>4</v>
      </c>
    </row>
    <row r="21" spans="1:6" x14ac:dyDescent="0.25">
      <c r="A21" s="3" t="s">
        <v>404</v>
      </c>
      <c r="B21" s="4" t="s">
        <v>4</v>
      </c>
      <c r="C21" s="4" t="s">
        <v>4</v>
      </c>
      <c r="D21" s="4" t="s">
        <v>4</v>
      </c>
      <c r="E21" s="4" t="s">
        <v>4</v>
      </c>
      <c r="F21" s="4" t="s">
        <v>4</v>
      </c>
    </row>
    <row r="22" spans="1:6" x14ac:dyDescent="0.25">
      <c r="A22" s="2" t="s">
        <v>411</v>
      </c>
      <c r="B22" s="6">
        <v>21839</v>
      </c>
      <c r="C22" s="6">
        <v>20066</v>
      </c>
      <c r="D22" s="6">
        <v>65000</v>
      </c>
      <c r="E22" s="6">
        <v>62545</v>
      </c>
      <c r="F22" s="4" t="s">
        <v>4</v>
      </c>
    </row>
    <row r="23" spans="1:6" x14ac:dyDescent="0.25">
      <c r="A23" s="2" t="s">
        <v>412</v>
      </c>
      <c r="B23" s="6">
        <v>16310</v>
      </c>
      <c r="C23" s="6">
        <v>14455</v>
      </c>
      <c r="D23" s="6">
        <v>50120</v>
      </c>
      <c r="E23" s="6">
        <v>47109</v>
      </c>
      <c r="F23" s="4" t="s">
        <v>4</v>
      </c>
    </row>
    <row r="24" spans="1:6" x14ac:dyDescent="0.25">
      <c r="A24" s="2" t="s">
        <v>90</v>
      </c>
      <c r="B24" s="6">
        <v>5529</v>
      </c>
      <c r="C24" s="6">
        <v>5611</v>
      </c>
      <c r="D24" s="6">
        <v>14880</v>
      </c>
      <c r="E24" s="6">
        <v>15436</v>
      </c>
      <c r="F24" s="4" t="s">
        <v>4</v>
      </c>
    </row>
    <row r="25" spans="1:6" x14ac:dyDescent="0.25">
      <c r="A25" s="2" t="s">
        <v>423</v>
      </c>
      <c r="B25" s="6">
        <v>83270</v>
      </c>
      <c r="C25" s="4" t="s">
        <v>4</v>
      </c>
      <c r="D25" s="6">
        <v>83270</v>
      </c>
      <c r="E25" s="4" t="s">
        <v>4</v>
      </c>
      <c r="F25" s="6">
        <v>83791</v>
      </c>
    </row>
    <row r="26" spans="1:6" ht="30" x14ac:dyDescent="0.25">
      <c r="A26" s="2" t="s">
        <v>637</v>
      </c>
      <c r="B26" s="4" t="s">
        <v>4</v>
      </c>
      <c r="C26" s="4" t="s">
        <v>4</v>
      </c>
      <c r="D26" s="4" t="s">
        <v>4</v>
      </c>
      <c r="E26" s="4" t="s">
        <v>4</v>
      </c>
      <c r="F26" s="4" t="s">
        <v>4</v>
      </c>
    </row>
    <row r="27" spans="1:6" x14ac:dyDescent="0.25">
      <c r="A27" s="3" t="s">
        <v>404</v>
      </c>
      <c r="B27" s="4" t="s">
        <v>4</v>
      </c>
      <c r="C27" s="4" t="s">
        <v>4</v>
      </c>
      <c r="D27" s="4" t="s">
        <v>4</v>
      </c>
      <c r="E27" s="4" t="s">
        <v>4</v>
      </c>
      <c r="F27" s="4" t="s">
        <v>4</v>
      </c>
    </row>
    <row r="28" spans="1:6" x14ac:dyDescent="0.25">
      <c r="A28" s="2" t="s">
        <v>411</v>
      </c>
      <c r="B28" s="6">
        <v>6043</v>
      </c>
      <c r="C28" s="6">
        <v>7619</v>
      </c>
      <c r="D28" s="6">
        <v>19926</v>
      </c>
      <c r="E28" s="6">
        <v>23250</v>
      </c>
      <c r="F28" s="4" t="s">
        <v>4</v>
      </c>
    </row>
    <row r="29" spans="1:6" x14ac:dyDescent="0.25">
      <c r="A29" s="2" t="s">
        <v>412</v>
      </c>
      <c r="B29" s="6">
        <v>4510</v>
      </c>
      <c r="C29" s="6">
        <v>6014</v>
      </c>
      <c r="D29" s="6">
        <v>15554</v>
      </c>
      <c r="E29" s="6">
        <v>18112</v>
      </c>
      <c r="F29" s="4" t="s">
        <v>4</v>
      </c>
    </row>
    <row r="30" spans="1:6" x14ac:dyDescent="0.25">
      <c r="A30" s="2" t="s">
        <v>90</v>
      </c>
      <c r="B30" s="6">
        <v>1533</v>
      </c>
      <c r="C30" s="6">
        <v>1605</v>
      </c>
      <c r="D30" s="6">
        <v>4372</v>
      </c>
      <c r="E30" s="6">
        <v>5138</v>
      </c>
      <c r="F30" s="4" t="s">
        <v>4</v>
      </c>
    </row>
    <row r="31" spans="1:6" x14ac:dyDescent="0.25">
      <c r="A31" s="2" t="s">
        <v>423</v>
      </c>
      <c r="B31" s="6">
        <v>18603</v>
      </c>
      <c r="C31" s="4" t="s">
        <v>4</v>
      </c>
      <c r="D31" s="6">
        <v>18603</v>
      </c>
      <c r="E31" s="4" t="s">
        <v>4</v>
      </c>
      <c r="F31" s="6">
        <v>18603</v>
      </c>
    </row>
    <row r="32" spans="1:6" x14ac:dyDescent="0.25">
      <c r="A32" s="2" t="s">
        <v>422</v>
      </c>
      <c r="B32" s="4" t="s">
        <v>4</v>
      </c>
      <c r="C32" s="4" t="s">
        <v>4</v>
      </c>
      <c r="D32" s="4" t="s">
        <v>4</v>
      </c>
      <c r="E32" s="4" t="s">
        <v>4</v>
      </c>
      <c r="F32" s="4" t="s">
        <v>4</v>
      </c>
    </row>
    <row r="33" spans="1:6" x14ac:dyDescent="0.25">
      <c r="A33" s="3" t="s">
        <v>404</v>
      </c>
      <c r="B33" s="4" t="s">
        <v>4</v>
      </c>
      <c r="C33" s="4" t="s">
        <v>4</v>
      </c>
      <c r="D33" s="4" t="s">
        <v>4</v>
      </c>
      <c r="E33" s="4" t="s">
        <v>4</v>
      </c>
      <c r="F33" s="4" t="s">
        <v>4</v>
      </c>
    </row>
    <row r="34" spans="1:6" x14ac:dyDescent="0.25">
      <c r="A34" s="2" t="s">
        <v>423</v>
      </c>
      <c r="B34" s="8">
        <v>361057</v>
      </c>
      <c r="C34" s="4" t="s">
        <v>4</v>
      </c>
      <c r="D34" s="8">
        <v>361057</v>
      </c>
      <c r="E34" s="4" t="s">
        <v>4</v>
      </c>
      <c r="F34" s="8">
        <v>36982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2.28515625" bestFit="1" customWidth="1"/>
    <col min="3" max="3" width="36.5703125" bestFit="1" customWidth="1"/>
    <col min="4" max="4" width="18.42578125" bestFit="1" customWidth="1"/>
  </cols>
  <sheetData>
    <row r="1" spans="1:4" x14ac:dyDescent="0.25">
      <c r="A1" s="1" t="s">
        <v>779</v>
      </c>
      <c r="B1" s="1" t="s">
        <v>2</v>
      </c>
      <c r="C1" s="1" t="s">
        <v>656</v>
      </c>
      <c r="D1" s="1" t="s">
        <v>2</v>
      </c>
    </row>
    <row r="2" spans="1:4" ht="30" x14ac:dyDescent="0.25">
      <c r="A2" s="1" t="s">
        <v>765</v>
      </c>
      <c r="B2" s="1" t="s">
        <v>737</v>
      </c>
      <c r="C2" s="1" t="s">
        <v>780</v>
      </c>
      <c r="D2" s="1" t="s">
        <v>782</v>
      </c>
    </row>
    <row r="3" spans="1:4" ht="30" x14ac:dyDescent="0.25">
      <c r="A3" s="1"/>
      <c r="B3" s="1"/>
      <c r="C3" s="1" t="s">
        <v>781</v>
      </c>
      <c r="D3" s="1"/>
    </row>
    <row r="4" spans="1:4" x14ac:dyDescent="0.25">
      <c r="A4" s="3" t="s">
        <v>783</v>
      </c>
      <c r="B4" s="4" t="s">
        <v>4</v>
      </c>
      <c r="C4" s="4" t="s">
        <v>4</v>
      </c>
      <c r="D4" s="4" t="s">
        <v>4</v>
      </c>
    </row>
    <row r="5" spans="1:4" x14ac:dyDescent="0.25">
      <c r="A5" s="2" t="s">
        <v>784</v>
      </c>
      <c r="B5" s="4">
        <v>2</v>
      </c>
      <c r="C5" s="4" t="s">
        <v>4</v>
      </c>
      <c r="D5" s="4" t="s">
        <v>4</v>
      </c>
    </row>
    <row r="6" spans="1:4" x14ac:dyDescent="0.25">
      <c r="A6" s="2" t="s">
        <v>785</v>
      </c>
      <c r="B6" s="4" t="s">
        <v>4</v>
      </c>
      <c r="C6" s="9">
        <v>-3.4</v>
      </c>
      <c r="D6" s="9">
        <v>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7" t="s">
        <v>2</v>
      </c>
    </row>
    <row r="2" spans="1:2" x14ac:dyDescent="0.25">
      <c r="A2" s="1" t="s">
        <v>765</v>
      </c>
      <c r="B2" s="7"/>
    </row>
    <row r="3" spans="1:2" x14ac:dyDescent="0.25">
      <c r="A3" s="2" t="s">
        <v>787</v>
      </c>
      <c r="B3" s="4" t="s">
        <v>4</v>
      </c>
    </row>
    <row r="4" spans="1:2" x14ac:dyDescent="0.25">
      <c r="A4" s="3" t="s">
        <v>788</v>
      </c>
      <c r="B4" s="4" t="s">
        <v>4</v>
      </c>
    </row>
    <row r="5" spans="1:2" ht="30" x14ac:dyDescent="0.25">
      <c r="A5" s="2" t="s">
        <v>789</v>
      </c>
      <c r="B5" s="9">
        <v>196.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0</v>
      </c>
      <c r="B1" s="7" t="s">
        <v>2</v>
      </c>
      <c r="C1" s="7" t="s">
        <v>27</v>
      </c>
      <c r="D1" s="7" t="s">
        <v>28</v>
      </c>
      <c r="E1" s="7" t="s">
        <v>29</v>
      </c>
    </row>
    <row r="2" spans="1:5" ht="30" x14ac:dyDescent="0.25">
      <c r="A2" s="1" t="s">
        <v>26</v>
      </c>
      <c r="B2" s="7"/>
      <c r="C2" s="7"/>
      <c r="D2" s="7"/>
      <c r="E2" s="7"/>
    </row>
    <row r="3" spans="1:5" x14ac:dyDescent="0.25">
      <c r="A3" s="3" t="s">
        <v>428</v>
      </c>
      <c r="B3" s="4" t="s">
        <v>4</v>
      </c>
      <c r="C3" s="4" t="s">
        <v>4</v>
      </c>
      <c r="D3" s="4" t="s">
        <v>4</v>
      </c>
      <c r="E3" s="4" t="s">
        <v>4</v>
      </c>
    </row>
    <row r="4" spans="1:5" ht="30" x14ac:dyDescent="0.25">
      <c r="A4" s="2" t="s">
        <v>644</v>
      </c>
      <c r="B4" s="126">
        <v>1</v>
      </c>
      <c r="C4" s="4" t="s">
        <v>4</v>
      </c>
      <c r="D4" s="4" t="s">
        <v>4</v>
      </c>
      <c r="E4" s="4" t="s">
        <v>4</v>
      </c>
    </row>
    <row r="5" spans="1:5" x14ac:dyDescent="0.25">
      <c r="A5" s="3" t="s">
        <v>30</v>
      </c>
      <c r="B5" s="4" t="s">
        <v>4</v>
      </c>
      <c r="C5" s="4" t="s">
        <v>4</v>
      </c>
      <c r="D5" s="4" t="s">
        <v>4</v>
      </c>
      <c r="E5" s="4" t="s">
        <v>4</v>
      </c>
    </row>
    <row r="6" spans="1:5" ht="30" x14ac:dyDescent="0.25">
      <c r="A6" s="2" t="s">
        <v>445</v>
      </c>
      <c r="B6" s="8">
        <v>67187</v>
      </c>
      <c r="C6" s="8">
        <v>68478</v>
      </c>
      <c r="D6" s="4" t="s">
        <v>4</v>
      </c>
      <c r="E6" s="4" t="s">
        <v>4</v>
      </c>
    </row>
    <row r="7" spans="1:5" x14ac:dyDescent="0.25">
      <c r="A7" s="2" t="s">
        <v>32</v>
      </c>
      <c r="B7" s="6">
        <v>9835</v>
      </c>
      <c r="C7" s="6">
        <v>8868</v>
      </c>
      <c r="D7" s="4" t="s">
        <v>4</v>
      </c>
      <c r="E7" s="4" t="s">
        <v>4</v>
      </c>
    </row>
    <row r="8" spans="1:5" x14ac:dyDescent="0.25">
      <c r="A8" s="2" t="s">
        <v>33</v>
      </c>
      <c r="B8" s="6">
        <v>2798</v>
      </c>
      <c r="C8" s="6">
        <v>3610</v>
      </c>
      <c r="D8" s="4" t="s">
        <v>4</v>
      </c>
      <c r="E8" s="4" t="s">
        <v>4</v>
      </c>
    </row>
    <row r="9" spans="1:5" x14ac:dyDescent="0.25">
      <c r="A9" s="2" t="s">
        <v>34</v>
      </c>
      <c r="B9" s="6">
        <v>4527</v>
      </c>
      <c r="C9" s="6">
        <v>4280</v>
      </c>
      <c r="D9" s="4" t="s">
        <v>4</v>
      </c>
      <c r="E9" s="4" t="s">
        <v>4</v>
      </c>
    </row>
    <row r="10" spans="1:5" x14ac:dyDescent="0.25">
      <c r="A10" s="2" t="s">
        <v>35</v>
      </c>
      <c r="B10" s="6">
        <v>84347</v>
      </c>
      <c r="C10" s="6">
        <v>85236</v>
      </c>
      <c r="D10" s="4" t="s">
        <v>4</v>
      </c>
      <c r="E10" s="4" t="s">
        <v>4</v>
      </c>
    </row>
    <row r="11" spans="1:5" x14ac:dyDescent="0.25">
      <c r="A11" s="3" t="s">
        <v>36</v>
      </c>
      <c r="B11" s="4" t="s">
        <v>4</v>
      </c>
      <c r="C11" s="4" t="s">
        <v>4</v>
      </c>
      <c r="D11" s="4" t="s">
        <v>4</v>
      </c>
      <c r="E11" s="4" t="s">
        <v>4</v>
      </c>
    </row>
    <row r="12" spans="1:5" x14ac:dyDescent="0.25">
      <c r="A12" s="2" t="s">
        <v>37</v>
      </c>
      <c r="B12" s="6">
        <v>571503</v>
      </c>
      <c r="C12" s="6">
        <v>547497</v>
      </c>
      <c r="D12" s="4" t="s">
        <v>4</v>
      </c>
      <c r="E12" s="4" t="s">
        <v>4</v>
      </c>
    </row>
    <row r="13" spans="1:5" x14ac:dyDescent="0.25">
      <c r="A13" s="2" t="s">
        <v>38</v>
      </c>
      <c r="B13" s="6">
        <v>77263</v>
      </c>
      <c r="C13" s="6">
        <v>68439</v>
      </c>
      <c r="D13" s="4" t="s">
        <v>4</v>
      </c>
      <c r="E13" s="4" t="s">
        <v>4</v>
      </c>
    </row>
    <row r="14" spans="1:5" x14ac:dyDescent="0.25">
      <c r="A14" s="2" t="s">
        <v>39</v>
      </c>
      <c r="B14" s="6">
        <v>-389303</v>
      </c>
      <c r="C14" s="6">
        <v>-348937</v>
      </c>
      <c r="D14" s="4" t="s">
        <v>4</v>
      </c>
      <c r="E14" s="4" t="s">
        <v>4</v>
      </c>
    </row>
    <row r="15" spans="1:5" x14ac:dyDescent="0.25">
      <c r="A15" s="2" t="s">
        <v>40</v>
      </c>
      <c r="B15" s="6">
        <v>259463</v>
      </c>
      <c r="C15" s="6">
        <v>266999</v>
      </c>
      <c r="D15" s="4" t="s">
        <v>4</v>
      </c>
      <c r="E15" s="4" t="s">
        <v>4</v>
      </c>
    </row>
    <row r="16" spans="1:5" x14ac:dyDescent="0.25">
      <c r="A16" s="3" t="s">
        <v>41</v>
      </c>
      <c r="B16" s="4" t="s">
        <v>4</v>
      </c>
      <c r="C16" s="4" t="s">
        <v>4</v>
      </c>
      <c r="D16" s="4" t="s">
        <v>4</v>
      </c>
      <c r="E16" s="4" t="s">
        <v>4</v>
      </c>
    </row>
    <row r="17" spans="1:5" x14ac:dyDescent="0.25">
      <c r="A17" s="2" t="s">
        <v>42</v>
      </c>
      <c r="B17" s="6">
        <v>335577</v>
      </c>
      <c r="C17" s="6">
        <v>335577</v>
      </c>
      <c r="D17" s="4" t="s">
        <v>4</v>
      </c>
      <c r="E17" s="6">
        <v>325911</v>
      </c>
    </row>
    <row r="18" spans="1:5" x14ac:dyDescent="0.25">
      <c r="A18" s="2" t="s">
        <v>43</v>
      </c>
      <c r="B18" s="6">
        <v>223978</v>
      </c>
      <c r="C18" s="6">
        <v>234391</v>
      </c>
      <c r="D18" s="4" t="s">
        <v>4</v>
      </c>
      <c r="E18" s="4" t="s">
        <v>4</v>
      </c>
    </row>
    <row r="19" spans="1:5" ht="30" x14ac:dyDescent="0.25">
      <c r="A19" s="2" t="s">
        <v>44</v>
      </c>
      <c r="B19" s="6">
        <v>14879</v>
      </c>
      <c r="C19" s="6">
        <v>15210</v>
      </c>
      <c r="D19" s="4" t="s">
        <v>4</v>
      </c>
      <c r="E19" s="4" t="s">
        <v>4</v>
      </c>
    </row>
    <row r="20" spans="1:5" x14ac:dyDescent="0.25">
      <c r="A20" s="2" t="s">
        <v>45</v>
      </c>
      <c r="B20" s="6">
        <v>918244</v>
      </c>
      <c r="C20" s="6">
        <v>937413</v>
      </c>
      <c r="D20" s="4" t="s">
        <v>4</v>
      </c>
      <c r="E20" s="4" t="s">
        <v>4</v>
      </c>
    </row>
    <row r="21" spans="1:5" x14ac:dyDescent="0.25">
      <c r="A21" s="3" t="s">
        <v>46</v>
      </c>
      <c r="B21" s="4" t="s">
        <v>4</v>
      </c>
      <c r="C21" s="4" t="s">
        <v>4</v>
      </c>
      <c r="D21" s="4" t="s">
        <v>4</v>
      </c>
      <c r="E21" s="4" t="s">
        <v>4</v>
      </c>
    </row>
    <row r="22" spans="1:5" x14ac:dyDescent="0.25">
      <c r="A22" s="2" t="s">
        <v>47</v>
      </c>
      <c r="B22" s="6">
        <v>6221</v>
      </c>
      <c r="C22" s="6">
        <v>6223</v>
      </c>
      <c r="D22" s="4" t="s">
        <v>4</v>
      </c>
      <c r="E22" s="4" t="s">
        <v>4</v>
      </c>
    </row>
    <row r="23" spans="1:5" x14ac:dyDescent="0.25">
      <c r="A23" s="2" t="s">
        <v>48</v>
      </c>
      <c r="B23" s="6">
        <v>3674</v>
      </c>
      <c r="C23" s="6">
        <v>3905</v>
      </c>
      <c r="D23" s="4" t="s">
        <v>4</v>
      </c>
      <c r="E23" s="4" t="s">
        <v>4</v>
      </c>
    </row>
    <row r="24" spans="1:5" x14ac:dyDescent="0.25">
      <c r="A24" s="2" t="s">
        <v>49</v>
      </c>
      <c r="B24" s="6">
        <v>25509</v>
      </c>
      <c r="C24" s="6">
        <v>26036</v>
      </c>
      <c r="D24" s="4" t="s">
        <v>4</v>
      </c>
      <c r="E24" s="4" t="s">
        <v>4</v>
      </c>
    </row>
    <row r="25" spans="1:5" x14ac:dyDescent="0.25">
      <c r="A25" s="2" t="s">
        <v>50</v>
      </c>
      <c r="B25" s="6">
        <v>15501</v>
      </c>
      <c r="C25" s="6">
        <v>16956</v>
      </c>
      <c r="D25" s="4" t="s">
        <v>4</v>
      </c>
      <c r="E25" s="4" t="s">
        <v>4</v>
      </c>
    </row>
    <row r="26" spans="1:5" x14ac:dyDescent="0.25">
      <c r="A26" s="2" t="s">
        <v>51</v>
      </c>
      <c r="B26" s="6">
        <v>6590</v>
      </c>
      <c r="C26" s="6">
        <v>13845</v>
      </c>
      <c r="D26" s="4" t="s">
        <v>4</v>
      </c>
      <c r="E26" s="4" t="s">
        <v>4</v>
      </c>
    </row>
    <row r="27" spans="1:5" x14ac:dyDescent="0.25">
      <c r="A27" s="2" t="s">
        <v>52</v>
      </c>
      <c r="B27" s="4">
        <v>88</v>
      </c>
      <c r="C27" s="4">
        <v>88</v>
      </c>
      <c r="D27" s="4" t="s">
        <v>4</v>
      </c>
      <c r="E27" s="4" t="s">
        <v>4</v>
      </c>
    </row>
    <row r="28" spans="1:5" x14ac:dyDescent="0.25">
      <c r="A28" s="2" t="s">
        <v>53</v>
      </c>
      <c r="B28" s="6">
        <v>11972</v>
      </c>
      <c r="C28" s="6">
        <v>11641</v>
      </c>
      <c r="D28" s="4" t="s">
        <v>4</v>
      </c>
      <c r="E28" s="4" t="s">
        <v>4</v>
      </c>
    </row>
    <row r="29" spans="1:5" x14ac:dyDescent="0.25">
      <c r="A29" s="2" t="s">
        <v>54</v>
      </c>
      <c r="B29" s="6">
        <v>69555</v>
      </c>
      <c r="C29" s="6">
        <v>78694</v>
      </c>
      <c r="D29" s="4" t="s">
        <v>4</v>
      </c>
      <c r="E29" s="4" t="s">
        <v>4</v>
      </c>
    </row>
    <row r="30" spans="1:5" x14ac:dyDescent="0.25">
      <c r="A30" s="2" t="s">
        <v>55</v>
      </c>
      <c r="B30" s="6">
        <v>715571</v>
      </c>
      <c r="C30" s="6">
        <v>692791</v>
      </c>
      <c r="D30" s="4" t="s">
        <v>4</v>
      </c>
      <c r="E30" s="4" t="s">
        <v>4</v>
      </c>
    </row>
    <row r="31" spans="1:5" x14ac:dyDescent="0.25">
      <c r="A31" s="2" t="s">
        <v>56</v>
      </c>
      <c r="B31" s="6">
        <v>13415</v>
      </c>
      <c r="C31" s="6">
        <v>14377</v>
      </c>
      <c r="D31" s="4" t="s">
        <v>4</v>
      </c>
      <c r="E31" s="4" t="s">
        <v>4</v>
      </c>
    </row>
    <row r="32" spans="1:5" x14ac:dyDescent="0.25">
      <c r="A32" s="2" t="s">
        <v>57</v>
      </c>
      <c r="B32" s="6">
        <v>22249</v>
      </c>
      <c r="C32" s="6">
        <v>21640</v>
      </c>
      <c r="D32" s="4" t="s">
        <v>4</v>
      </c>
      <c r="E32" s="4" t="s">
        <v>4</v>
      </c>
    </row>
    <row r="33" spans="1:5" x14ac:dyDescent="0.25">
      <c r="A33" s="2" t="s">
        <v>33</v>
      </c>
      <c r="B33" s="6">
        <v>68957</v>
      </c>
      <c r="C33" s="6">
        <v>69036</v>
      </c>
      <c r="D33" s="4" t="s">
        <v>4</v>
      </c>
      <c r="E33" s="4" t="s">
        <v>4</v>
      </c>
    </row>
    <row r="34" spans="1:5" x14ac:dyDescent="0.25">
      <c r="A34" s="2" t="s">
        <v>456</v>
      </c>
      <c r="B34" s="4" t="s">
        <v>59</v>
      </c>
      <c r="C34" s="4" t="s">
        <v>59</v>
      </c>
      <c r="D34" s="4" t="s">
        <v>4</v>
      </c>
      <c r="E34" s="4" t="s">
        <v>4</v>
      </c>
    </row>
    <row r="35" spans="1:5" x14ac:dyDescent="0.25">
      <c r="A35" s="3" t="s">
        <v>60</v>
      </c>
      <c r="B35" s="4" t="s">
        <v>4</v>
      </c>
      <c r="C35" s="4" t="s">
        <v>4</v>
      </c>
      <c r="D35" s="4" t="s">
        <v>4</v>
      </c>
      <c r="E35" s="4" t="s">
        <v>4</v>
      </c>
    </row>
    <row r="36" spans="1:5" x14ac:dyDescent="0.25">
      <c r="A36" s="2" t="s">
        <v>457</v>
      </c>
      <c r="B36" s="4" t="s">
        <v>59</v>
      </c>
      <c r="C36" s="4" t="s">
        <v>59</v>
      </c>
      <c r="D36" s="4" t="s">
        <v>4</v>
      </c>
      <c r="E36" s="4" t="s">
        <v>4</v>
      </c>
    </row>
    <row r="37" spans="1:5" x14ac:dyDescent="0.25">
      <c r="A37" s="2" t="s">
        <v>62</v>
      </c>
      <c r="B37" s="6">
        <v>214481</v>
      </c>
      <c r="C37" s="6">
        <v>214481</v>
      </c>
      <c r="D37" s="4" t="s">
        <v>4</v>
      </c>
      <c r="E37" s="4" t="s">
        <v>4</v>
      </c>
    </row>
    <row r="38" spans="1:5" x14ac:dyDescent="0.25">
      <c r="A38" s="2" t="s">
        <v>63</v>
      </c>
      <c r="B38" s="6">
        <v>-177246</v>
      </c>
      <c r="C38" s="6">
        <v>-144864</v>
      </c>
      <c r="D38" s="4" t="s">
        <v>4</v>
      </c>
      <c r="E38" s="4" t="s">
        <v>4</v>
      </c>
    </row>
    <row r="39" spans="1:5" ht="30" x14ac:dyDescent="0.25">
      <c r="A39" s="2" t="s">
        <v>64</v>
      </c>
      <c r="B39" s="6">
        <v>-9086</v>
      </c>
      <c r="C39" s="6">
        <v>-9086</v>
      </c>
      <c r="D39" s="4" t="s">
        <v>4</v>
      </c>
      <c r="E39" s="4" t="s">
        <v>4</v>
      </c>
    </row>
    <row r="40" spans="1:5" ht="30" x14ac:dyDescent="0.25">
      <c r="A40" s="2" t="s">
        <v>65</v>
      </c>
      <c r="B40" s="6">
        <v>28149</v>
      </c>
      <c r="C40" s="6">
        <v>60531</v>
      </c>
      <c r="D40" s="4" t="s">
        <v>4</v>
      </c>
      <c r="E40" s="4" t="s">
        <v>4</v>
      </c>
    </row>
    <row r="41" spans="1:5" x14ac:dyDescent="0.25">
      <c r="A41" s="2" t="s">
        <v>66</v>
      </c>
      <c r="B41" s="4">
        <v>348</v>
      </c>
      <c r="C41" s="4">
        <v>344</v>
      </c>
      <c r="D41" s="4" t="s">
        <v>4</v>
      </c>
      <c r="E41" s="4" t="s">
        <v>4</v>
      </c>
    </row>
    <row r="42" spans="1:5" x14ac:dyDescent="0.25">
      <c r="A42" s="2" t="s">
        <v>67</v>
      </c>
      <c r="B42" s="6">
        <v>28497</v>
      </c>
      <c r="C42" s="6">
        <v>60875</v>
      </c>
      <c r="D42" s="6">
        <v>73481</v>
      </c>
      <c r="E42" s="6">
        <v>93187</v>
      </c>
    </row>
    <row r="43" spans="1:5" x14ac:dyDescent="0.25">
      <c r="A43" s="2" t="s">
        <v>68</v>
      </c>
      <c r="B43" s="6">
        <v>918244</v>
      </c>
      <c r="C43" s="6">
        <v>937413</v>
      </c>
      <c r="D43" s="4" t="s">
        <v>4</v>
      </c>
      <c r="E43" s="4" t="s">
        <v>4</v>
      </c>
    </row>
    <row r="44" spans="1:5" x14ac:dyDescent="0.25">
      <c r="A44" s="2" t="s">
        <v>791</v>
      </c>
      <c r="B44" s="4" t="s">
        <v>4</v>
      </c>
      <c r="C44" s="4" t="s">
        <v>4</v>
      </c>
      <c r="D44" s="4" t="s">
        <v>4</v>
      </c>
      <c r="E44" s="4" t="s">
        <v>4</v>
      </c>
    </row>
    <row r="45" spans="1:5" x14ac:dyDescent="0.25">
      <c r="A45" s="3" t="s">
        <v>30</v>
      </c>
      <c r="B45" s="4" t="s">
        <v>4</v>
      </c>
      <c r="C45" s="4" t="s">
        <v>4</v>
      </c>
      <c r="D45" s="4" t="s">
        <v>4</v>
      </c>
      <c r="E45" s="4" t="s">
        <v>4</v>
      </c>
    </row>
    <row r="46" spans="1:5" ht="30" x14ac:dyDescent="0.25">
      <c r="A46" s="2" t="s">
        <v>445</v>
      </c>
      <c r="B46" s="6">
        <v>59727</v>
      </c>
      <c r="C46" s="6">
        <v>60805</v>
      </c>
      <c r="D46" s="4" t="s">
        <v>4</v>
      </c>
      <c r="E46" s="4" t="s">
        <v>4</v>
      </c>
    </row>
    <row r="47" spans="1:5" x14ac:dyDescent="0.25">
      <c r="A47" s="2" t="s">
        <v>446</v>
      </c>
      <c r="B47" s="6">
        <v>27785</v>
      </c>
      <c r="C47" s="6">
        <v>25138</v>
      </c>
      <c r="D47" s="4" t="s">
        <v>4</v>
      </c>
      <c r="E47" s="4" t="s">
        <v>4</v>
      </c>
    </row>
    <row r="48" spans="1:5" x14ac:dyDescent="0.25">
      <c r="A48" s="2" t="s">
        <v>32</v>
      </c>
      <c r="B48" s="6">
        <v>5607</v>
      </c>
      <c r="C48" s="6">
        <v>5771</v>
      </c>
      <c r="D48" s="4" t="s">
        <v>4</v>
      </c>
      <c r="E48" s="4" t="s">
        <v>4</v>
      </c>
    </row>
    <row r="49" spans="1:5" x14ac:dyDescent="0.25">
      <c r="A49" s="2" t="s">
        <v>33</v>
      </c>
      <c r="B49" s="6">
        <v>1913</v>
      </c>
      <c r="C49" s="6">
        <v>2581</v>
      </c>
      <c r="D49" s="4" t="s">
        <v>4</v>
      </c>
      <c r="E49" s="4" t="s">
        <v>4</v>
      </c>
    </row>
    <row r="50" spans="1:5" x14ac:dyDescent="0.25">
      <c r="A50" s="2" t="s">
        <v>34</v>
      </c>
      <c r="B50" s="6">
        <v>4296</v>
      </c>
      <c r="C50" s="6">
        <v>4015</v>
      </c>
      <c r="D50" s="4" t="s">
        <v>4</v>
      </c>
      <c r="E50" s="4" t="s">
        <v>4</v>
      </c>
    </row>
    <row r="51" spans="1:5" x14ac:dyDescent="0.25">
      <c r="A51" s="2" t="s">
        <v>35</v>
      </c>
      <c r="B51" s="6">
        <v>99328</v>
      </c>
      <c r="C51" s="6">
        <v>98310</v>
      </c>
      <c r="D51" s="4" t="s">
        <v>4</v>
      </c>
      <c r="E51" s="4" t="s">
        <v>4</v>
      </c>
    </row>
    <row r="52" spans="1:5" x14ac:dyDescent="0.25">
      <c r="A52" s="3" t="s">
        <v>36</v>
      </c>
      <c r="B52" s="4" t="s">
        <v>4</v>
      </c>
      <c r="C52" s="4" t="s">
        <v>4</v>
      </c>
      <c r="D52" s="4" t="s">
        <v>4</v>
      </c>
      <c r="E52" s="4" t="s">
        <v>4</v>
      </c>
    </row>
    <row r="53" spans="1:5" x14ac:dyDescent="0.25">
      <c r="A53" s="2" t="s">
        <v>37</v>
      </c>
      <c r="B53" s="6">
        <v>537445</v>
      </c>
      <c r="C53" s="6">
        <v>515952</v>
      </c>
      <c r="D53" s="4" t="s">
        <v>4</v>
      </c>
      <c r="E53" s="4" t="s">
        <v>4</v>
      </c>
    </row>
    <row r="54" spans="1:5" x14ac:dyDescent="0.25">
      <c r="A54" s="2" t="s">
        <v>38</v>
      </c>
      <c r="B54" s="6">
        <v>71665</v>
      </c>
      <c r="C54" s="6">
        <v>64639</v>
      </c>
      <c r="D54" s="4" t="s">
        <v>4</v>
      </c>
      <c r="E54" s="4" t="s">
        <v>4</v>
      </c>
    </row>
    <row r="55" spans="1:5" x14ac:dyDescent="0.25">
      <c r="A55" s="2" t="s">
        <v>39</v>
      </c>
      <c r="B55" s="6">
        <v>-366522</v>
      </c>
      <c r="C55" s="6">
        <v>-330296</v>
      </c>
      <c r="D55" s="4" t="s">
        <v>4</v>
      </c>
      <c r="E55" s="4" t="s">
        <v>4</v>
      </c>
    </row>
    <row r="56" spans="1:5" x14ac:dyDescent="0.25">
      <c r="A56" s="2" t="s">
        <v>40</v>
      </c>
      <c r="B56" s="6">
        <v>242588</v>
      </c>
      <c r="C56" s="6">
        <v>250295</v>
      </c>
      <c r="D56" s="4" t="s">
        <v>4</v>
      </c>
      <c r="E56" s="4" t="s">
        <v>4</v>
      </c>
    </row>
    <row r="57" spans="1:5" x14ac:dyDescent="0.25">
      <c r="A57" s="3" t="s">
        <v>41</v>
      </c>
      <c r="B57" s="4" t="s">
        <v>4</v>
      </c>
      <c r="C57" s="4" t="s">
        <v>4</v>
      </c>
      <c r="D57" s="4" t="s">
        <v>4</v>
      </c>
      <c r="E57" s="4" t="s">
        <v>4</v>
      </c>
    </row>
    <row r="58" spans="1:5" x14ac:dyDescent="0.25">
      <c r="A58" s="2" t="s">
        <v>42</v>
      </c>
      <c r="B58" s="6">
        <v>283141</v>
      </c>
      <c r="C58" s="6">
        <v>283141</v>
      </c>
      <c r="D58" s="4" t="s">
        <v>4</v>
      </c>
      <c r="E58" s="4" t="s">
        <v>4</v>
      </c>
    </row>
    <row r="59" spans="1:5" x14ac:dyDescent="0.25">
      <c r="A59" s="2" t="s">
        <v>451</v>
      </c>
      <c r="B59" s="6">
        <v>54330</v>
      </c>
      <c r="C59" s="6">
        <v>54906</v>
      </c>
      <c r="D59" s="4" t="s">
        <v>4</v>
      </c>
      <c r="E59" s="4" t="s">
        <v>4</v>
      </c>
    </row>
    <row r="60" spans="1:5" x14ac:dyDescent="0.25">
      <c r="A60" s="2" t="s">
        <v>43</v>
      </c>
      <c r="B60" s="6">
        <v>204104</v>
      </c>
      <c r="C60" s="6">
        <v>211999</v>
      </c>
      <c r="D60" s="4" t="s">
        <v>4</v>
      </c>
      <c r="E60" s="4" t="s">
        <v>4</v>
      </c>
    </row>
    <row r="61" spans="1:5" ht="30" x14ac:dyDescent="0.25">
      <c r="A61" s="2" t="s">
        <v>44</v>
      </c>
      <c r="B61" s="6">
        <v>14595</v>
      </c>
      <c r="C61" s="6">
        <v>14876</v>
      </c>
      <c r="D61" s="4" t="s">
        <v>4</v>
      </c>
      <c r="E61" s="4" t="s">
        <v>4</v>
      </c>
    </row>
    <row r="62" spans="1:5" x14ac:dyDescent="0.25">
      <c r="A62" s="2" t="s">
        <v>45</v>
      </c>
      <c r="B62" s="6">
        <v>898086</v>
      </c>
      <c r="C62" s="6">
        <v>913527</v>
      </c>
      <c r="D62" s="4" t="s">
        <v>4</v>
      </c>
      <c r="E62" s="4" t="s">
        <v>4</v>
      </c>
    </row>
    <row r="63" spans="1:5" x14ac:dyDescent="0.25">
      <c r="A63" s="3" t="s">
        <v>46</v>
      </c>
      <c r="B63" s="4" t="s">
        <v>4</v>
      </c>
      <c r="C63" s="4" t="s">
        <v>4</v>
      </c>
      <c r="D63" s="4" t="s">
        <v>4</v>
      </c>
      <c r="E63" s="4" t="s">
        <v>4</v>
      </c>
    </row>
    <row r="64" spans="1:5" x14ac:dyDescent="0.25">
      <c r="A64" s="2" t="s">
        <v>47</v>
      </c>
      <c r="B64" s="6">
        <v>4964</v>
      </c>
      <c r="C64" s="6">
        <v>5038</v>
      </c>
      <c r="D64" s="4" t="s">
        <v>4</v>
      </c>
      <c r="E64" s="4" t="s">
        <v>4</v>
      </c>
    </row>
    <row r="65" spans="1:5" x14ac:dyDescent="0.25">
      <c r="A65" s="2" t="s">
        <v>48</v>
      </c>
      <c r="B65" s="6">
        <v>3405</v>
      </c>
      <c r="C65" s="6">
        <v>3644</v>
      </c>
      <c r="D65" s="4" t="s">
        <v>4</v>
      </c>
      <c r="E65" s="4" t="s">
        <v>4</v>
      </c>
    </row>
    <row r="66" spans="1:5" x14ac:dyDescent="0.25">
      <c r="A66" s="2" t="s">
        <v>49</v>
      </c>
      <c r="B66" s="6">
        <v>21495</v>
      </c>
      <c r="C66" s="6">
        <v>20083</v>
      </c>
      <c r="D66" s="4" t="s">
        <v>4</v>
      </c>
      <c r="E66" s="4" t="s">
        <v>4</v>
      </c>
    </row>
    <row r="67" spans="1:5" x14ac:dyDescent="0.25">
      <c r="A67" s="2" t="s">
        <v>50</v>
      </c>
      <c r="B67" s="6">
        <v>13174</v>
      </c>
      <c r="C67" s="6">
        <v>15005</v>
      </c>
      <c r="D67" s="4" t="s">
        <v>4</v>
      </c>
      <c r="E67" s="4" t="s">
        <v>4</v>
      </c>
    </row>
    <row r="68" spans="1:5" x14ac:dyDescent="0.25">
      <c r="A68" s="2" t="s">
        <v>51</v>
      </c>
      <c r="B68" s="6">
        <v>6590</v>
      </c>
      <c r="C68" s="6">
        <v>13845</v>
      </c>
      <c r="D68" s="4" t="s">
        <v>4</v>
      </c>
      <c r="E68" s="4" t="s">
        <v>4</v>
      </c>
    </row>
    <row r="69" spans="1:5" x14ac:dyDescent="0.25">
      <c r="A69" s="2" t="s">
        <v>52</v>
      </c>
      <c r="B69" s="4">
        <v>88</v>
      </c>
      <c r="C69" s="4">
        <v>88</v>
      </c>
      <c r="D69" s="4" t="s">
        <v>4</v>
      </c>
      <c r="E69" s="4" t="s">
        <v>4</v>
      </c>
    </row>
    <row r="70" spans="1:5" x14ac:dyDescent="0.25">
      <c r="A70" s="2" t="s">
        <v>53</v>
      </c>
      <c r="B70" s="6">
        <v>10093</v>
      </c>
      <c r="C70" s="6">
        <v>9782</v>
      </c>
      <c r="D70" s="4" t="s">
        <v>4</v>
      </c>
      <c r="E70" s="4" t="s">
        <v>4</v>
      </c>
    </row>
    <row r="71" spans="1:5" x14ac:dyDescent="0.25">
      <c r="A71" s="2" t="s">
        <v>54</v>
      </c>
      <c r="B71" s="6">
        <v>59809</v>
      </c>
      <c r="C71" s="6">
        <v>67485</v>
      </c>
      <c r="D71" s="4" t="s">
        <v>4</v>
      </c>
      <c r="E71" s="4" t="s">
        <v>4</v>
      </c>
    </row>
    <row r="72" spans="1:5" x14ac:dyDescent="0.25">
      <c r="A72" s="2" t="s">
        <v>55</v>
      </c>
      <c r="B72" s="6">
        <v>713910</v>
      </c>
      <c r="C72" s="6">
        <v>691565</v>
      </c>
      <c r="D72" s="4" t="s">
        <v>4</v>
      </c>
      <c r="E72" s="4" t="s">
        <v>4</v>
      </c>
    </row>
    <row r="73" spans="1:5" x14ac:dyDescent="0.25">
      <c r="A73" s="2" t="s">
        <v>56</v>
      </c>
      <c r="B73" s="6">
        <v>13415</v>
      </c>
      <c r="C73" s="6">
        <v>12679</v>
      </c>
      <c r="D73" s="4" t="s">
        <v>4</v>
      </c>
      <c r="E73" s="4" t="s">
        <v>4</v>
      </c>
    </row>
    <row r="74" spans="1:5" x14ac:dyDescent="0.25">
      <c r="A74" s="2" t="s">
        <v>57</v>
      </c>
      <c r="B74" s="6">
        <v>22249</v>
      </c>
      <c r="C74" s="6">
        <v>21640</v>
      </c>
      <c r="D74" s="4" t="s">
        <v>4</v>
      </c>
      <c r="E74" s="4" t="s">
        <v>4</v>
      </c>
    </row>
    <row r="75" spans="1:5" x14ac:dyDescent="0.25">
      <c r="A75" s="2" t="s">
        <v>33</v>
      </c>
      <c r="B75" s="6">
        <v>60554</v>
      </c>
      <c r="C75" s="6">
        <v>59627</v>
      </c>
      <c r="D75" s="4" t="s">
        <v>4</v>
      </c>
      <c r="E75" s="4" t="s">
        <v>4</v>
      </c>
    </row>
    <row r="76" spans="1:5" x14ac:dyDescent="0.25">
      <c r="A76" s="3" t="s">
        <v>60</v>
      </c>
      <c r="B76" s="4" t="s">
        <v>4</v>
      </c>
      <c r="C76" s="4" t="s">
        <v>4</v>
      </c>
      <c r="D76" s="4" t="s">
        <v>4</v>
      </c>
      <c r="E76" s="4" t="s">
        <v>4</v>
      </c>
    </row>
    <row r="77" spans="1:5" x14ac:dyDescent="0.25">
      <c r="A77" s="2" t="s">
        <v>62</v>
      </c>
      <c r="B77" s="6">
        <v>214481</v>
      </c>
      <c r="C77" s="6">
        <v>214481</v>
      </c>
      <c r="D77" s="4" t="s">
        <v>4</v>
      </c>
      <c r="E77" s="4" t="s">
        <v>4</v>
      </c>
    </row>
    <row r="78" spans="1:5" x14ac:dyDescent="0.25">
      <c r="A78" s="2" t="s">
        <v>63</v>
      </c>
      <c r="B78" s="6">
        <v>-171557</v>
      </c>
      <c r="C78" s="6">
        <v>-139751</v>
      </c>
      <c r="D78" s="4" t="s">
        <v>4</v>
      </c>
      <c r="E78" s="4" t="s">
        <v>4</v>
      </c>
    </row>
    <row r="79" spans="1:5" x14ac:dyDescent="0.25">
      <c r="A79" s="2" t="s">
        <v>461</v>
      </c>
      <c r="B79" s="6">
        <v>-5689</v>
      </c>
      <c r="C79" s="6">
        <v>-5113</v>
      </c>
      <c r="D79" s="4" t="s">
        <v>4</v>
      </c>
      <c r="E79" s="4" t="s">
        <v>4</v>
      </c>
    </row>
    <row r="80" spans="1:5" ht="30" x14ac:dyDescent="0.25">
      <c r="A80" s="2" t="s">
        <v>64</v>
      </c>
      <c r="B80" s="6">
        <v>-9086</v>
      </c>
      <c r="C80" s="6">
        <v>-9086</v>
      </c>
      <c r="D80" s="4" t="s">
        <v>4</v>
      </c>
      <c r="E80" s="4" t="s">
        <v>4</v>
      </c>
    </row>
    <row r="81" spans="1:5" ht="30" x14ac:dyDescent="0.25">
      <c r="A81" s="2" t="s">
        <v>65</v>
      </c>
      <c r="B81" s="6">
        <v>28149</v>
      </c>
      <c r="C81" s="6">
        <v>60531</v>
      </c>
      <c r="D81" s="4" t="s">
        <v>4</v>
      </c>
      <c r="E81" s="4" t="s">
        <v>4</v>
      </c>
    </row>
    <row r="82" spans="1:5" x14ac:dyDescent="0.25">
      <c r="A82" s="2" t="s">
        <v>67</v>
      </c>
      <c r="B82" s="6">
        <v>28149</v>
      </c>
      <c r="C82" s="6">
        <v>60531</v>
      </c>
      <c r="D82" s="4" t="s">
        <v>4</v>
      </c>
      <c r="E82" s="4" t="s">
        <v>4</v>
      </c>
    </row>
    <row r="83" spans="1:5" x14ac:dyDescent="0.25">
      <c r="A83" s="2" t="s">
        <v>68</v>
      </c>
      <c r="B83" s="6">
        <v>898086</v>
      </c>
      <c r="C83" s="6">
        <v>913527</v>
      </c>
      <c r="D83" s="4" t="s">
        <v>4</v>
      </c>
      <c r="E83" s="4" t="s">
        <v>4</v>
      </c>
    </row>
    <row r="84" spans="1:5" x14ac:dyDescent="0.25">
      <c r="A84" s="2" t="s">
        <v>792</v>
      </c>
      <c r="B84" s="4" t="s">
        <v>4</v>
      </c>
      <c r="C84" s="4" t="s">
        <v>4</v>
      </c>
      <c r="D84" s="4" t="s">
        <v>4</v>
      </c>
      <c r="E84" s="4" t="s">
        <v>4</v>
      </c>
    </row>
    <row r="85" spans="1:5" x14ac:dyDescent="0.25">
      <c r="A85" s="3" t="s">
        <v>30</v>
      </c>
      <c r="B85" s="4" t="s">
        <v>4</v>
      </c>
      <c r="C85" s="4" t="s">
        <v>4</v>
      </c>
      <c r="D85" s="4" t="s">
        <v>4</v>
      </c>
      <c r="E85" s="4" t="s">
        <v>4</v>
      </c>
    </row>
    <row r="86" spans="1:5" ht="30" x14ac:dyDescent="0.25">
      <c r="A86" s="2" t="s">
        <v>445</v>
      </c>
      <c r="B86" s="6">
        <v>7460</v>
      </c>
      <c r="C86" s="6">
        <v>7673</v>
      </c>
      <c r="D86" s="4" t="s">
        <v>4</v>
      </c>
      <c r="E86" s="4" t="s">
        <v>4</v>
      </c>
    </row>
    <row r="87" spans="1:5" x14ac:dyDescent="0.25">
      <c r="A87" s="2" t="s">
        <v>32</v>
      </c>
      <c r="B87" s="6">
        <v>4228</v>
      </c>
      <c r="C87" s="6">
        <v>3097</v>
      </c>
      <c r="D87" s="4" t="s">
        <v>4</v>
      </c>
      <c r="E87" s="4" t="s">
        <v>4</v>
      </c>
    </row>
    <row r="88" spans="1:5" x14ac:dyDescent="0.25">
      <c r="A88" s="2" t="s">
        <v>33</v>
      </c>
      <c r="B88" s="4">
        <v>885</v>
      </c>
      <c r="C88" s="6">
        <v>1029</v>
      </c>
      <c r="D88" s="4" t="s">
        <v>4</v>
      </c>
      <c r="E88" s="4" t="s">
        <v>4</v>
      </c>
    </row>
    <row r="89" spans="1:5" x14ac:dyDescent="0.25">
      <c r="A89" s="2" t="s">
        <v>34</v>
      </c>
      <c r="B89" s="4">
        <v>231</v>
      </c>
      <c r="C89" s="4">
        <v>265</v>
      </c>
      <c r="D89" s="4" t="s">
        <v>4</v>
      </c>
      <c r="E89" s="4" t="s">
        <v>4</v>
      </c>
    </row>
    <row r="90" spans="1:5" x14ac:dyDescent="0.25">
      <c r="A90" s="2" t="s">
        <v>35</v>
      </c>
      <c r="B90" s="6">
        <v>12804</v>
      </c>
      <c r="C90" s="6">
        <v>12064</v>
      </c>
      <c r="D90" s="4" t="s">
        <v>4</v>
      </c>
      <c r="E90" s="4" t="s">
        <v>4</v>
      </c>
    </row>
    <row r="91" spans="1:5" x14ac:dyDescent="0.25">
      <c r="A91" s="3" t="s">
        <v>36</v>
      </c>
      <c r="B91" s="4" t="s">
        <v>4</v>
      </c>
      <c r="C91" s="4" t="s">
        <v>4</v>
      </c>
      <c r="D91" s="4" t="s">
        <v>4</v>
      </c>
      <c r="E91" s="4" t="s">
        <v>4</v>
      </c>
    </row>
    <row r="92" spans="1:5" x14ac:dyDescent="0.25">
      <c r="A92" s="2" t="s">
        <v>37</v>
      </c>
      <c r="B92" s="6">
        <v>34058</v>
      </c>
      <c r="C92" s="6">
        <v>31545</v>
      </c>
      <c r="D92" s="4" t="s">
        <v>4</v>
      </c>
      <c r="E92" s="4" t="s">
        <v>4</v>
      </c>
    </row>
    <row r="93" spans="1:5" x14ac:dyDescent="0.25">
      <c r="A93" s="2" t="s">
        <v>38</v>
      </c>
      <c r="B93" s="6">
        <v>5598</v>
      </c>
      <c r="C93" s="6">
        <v>3800</v>
      </c>
      <c r="D93" s="4" t="s">
        <v>4</v>
      </c>
      <c r="E93" s="4" t="s">
        <v>4</v>
      </c>
    </row>
    <row r="94" spans="1:5" x14ac:dyDescent="0.25">
      <c r="A94" s="2" t="s">
        <v>39</v>
      </c>
      <c r="B94" s="6">
        <v>-22781</v>
      </c>
      <c r="C94" s="6">
        <v>-18641</v>
      </c>
      <c r="D94" s="4" t="s">
        <v>4</v>
      </c>
      <c r="E94" s="4" t="s">
        <v>4</v>
      </c>
    </row>
    <row r="95" spans="1:5" x14ac:dyDescent="0.25">
      <c r="A95" s="2" t="s">
        <v>40</v>
      </c>
      <c r="B95" s="6">
        <v>16875</v>
      </c>
      <c r="C95" s="6">
        <v>16704</v>
      </c>
      <c r="D95" s="4" t="s">
        <v>4</v>
      </c>
      <c r="E95" s="4" t="s">
        <v>4</v>
      </c>
    </row>
    <row r="96" spans="1:5" x14ac:dyDescent="0.25">
      <c r="A96" s="3" t="s">
        <v>41</v>
      </c>
      <c r="B96" s="4" t="s">
        <v>4</v>
      </c>
      <c r="C96" s="4" t="s">
        <v>4</v>
      </c>
      <c r="D96" s="4" t="s">
        <v>4</v>
      </c>
      <c r="E96" s="4" t="s">
        <v>4</v>
      </c>
    </row>
    <row r="97" spans="1:5" x14ac:dyDescent="0.25">
      <c r="A97" s="2" t="s">
        <v>42</v>
      </c>
      <c r="B97" s="6">
        <v>52436</v>
      </c>
      <c r="C97" s="6">
        <v>52436</v>
      </c>
      <c r="D97" s="4" t="s">
        <v>4</v>
      </c>
      <c r="E97" s="4" t="s">
        <v>4</v>
      </c>
    </row>
    <row r="98" spans="1:5" x14ac:dyDescent="0.25">
      <c r="A98" s="2" t="s">
        <v>43</v>
      </c>
      <c r="B98" s="6">
        <v>19874</v>
      </c>
      <c r="C98" s="6">
        <v>22392</v>
      </c>
      <c r="D98" s="4" t="s">
        <v>4</v>
      </c>
      <c r="E98" s="4" t="s">
        <v>4</v>
      </c>
    </row>
    <row r="99" spans="1:5" ht="30" x14ac:dyDescent="0.25">
      <c r="A99" s="2" t="s">
        <v>44</v>
      </c>
      <c r="B99" s="4">
        <v>284</v>
      </c>
      <c r="C99" s="4">
        <v>334</v>
      </c>
      <c r="D99" s="4" t="s">
        <v>4</v>
      </c>
      <c r="E99" s="4" t="s">
        <v>4</v>
      </c>
    </row>
    <row r="100" spans="1:5" x14ac:dyDescent="0.25">
      <c r="A100" s="2" t="s">
        <v>45</v>
      </c>
      <c r="B100" s="6">
        <v>102273</v>
      </c>
      <c r="C100" s="6">
        <v>103930</v>
      </c>
      <c r="D100" s="4" t="s">
        <v>4</v>
      </c>
      <c r="E100" s="4" t="s">
        <v>4</v>
      </c>
    </row>
    <row r="101" spans="1:5" x14ac:dyDescent="0.25">
      <c r="A101" s="3" t="s">
        <v>46</v>
      </c>
      <c r="B101" s="4" t="s">
        <v>4</v>
      </c>
      <c r="C101" s="4" t="s">
        <v>4</v>
      </c>
      <c r="D101" s="4" t="s">
        <v>4</v>
      </c>
      <c r="E101" s="4" t="s">
        <v>4</v>
      </c>
    </row>
    <row r="102" spans="1:5" x14ac:dyDescent="0.25">
      <c r="A102" s="2" t="s">
        <v>47</v>
      </c>
      <c r="B102" s="6">
        <v>1257</v>
      </c>
      <c r="C102" s="6">
        <v>1185</v>
      </c>
      <c r="D102" s="4" t="s">
        <v>4</v>
      </c>
      <c r="E102" s="4" t="s">
        <v>4</v>
      </c>
    </row>
    <row r="103" spans="1:5" x14ac:dyDescent="0.25">
      <c r="A103" s="2" t="s">
        <v>48</v>
      </c>
      <c r="B103" s="4">
        <v>269</v>
      </c>
      <c r="C103" s="4">
        <v>261</v>
      </c>
      <c r="D103" s="4" t="s">
        <v>4</v>
      </c>
      <c r="E103" s="4" t="s">
        <v>4</v>
      </c>
    </row>
    <row r="104" spans="1:5" x14ac:dyDescent="0.25">
      <c r="A104" s="2" t="s">
        <v>455</v>
      </c>
      <c r="B104" s="6">
        <v>27785</v>
      </c>
      <c r="C104" s="6">
        <v>25138</v>
      </c>
      <c r="D104" s="4" t="s">
        <v>4</v>
      </c>
      <c r="E104" s="4" t="s">
        <v>4</v>
      </c>
    </row>
    <row r="105" spans="1:5" x14ac:dyDescent="0.25">
      <c r="A105" s="2" t="s">
        <v>49</v>
      </c>
      <c r="B105" s="6">
        <v>4014</v>
      </c>
      <c r="C105" s="6">
        <v>5953</v>
      </c>
      <c r="D105" s="4" t="s">
        <v>4</v>
      </c>
      <c r="E105" s="4" t="s">
        <v>4</v>
      </c>
    </row>
    <row r="106" spans="1:5" x14ac:dyDescent="0.25">
      <c r="A106" s="2" t="s">
        <v>50</v>
      </c>
      <c r="B106" s="6">
        <v>2327</v>
      </c>
      <c r="C106" s="6">
        <v>1951</v>
      </c>
      <c r="D106" s="4" t="s">
        <v>4</v>
      </c>
      <c r="E106" s="4" t="s">
        <v>4</v>
      </c>
    </row>
    <row r="107" spans="1:5" x14ac:dyDescent="0.25">
      <c r="A107" s="2" t="s">
        <v>53</v>
      </c>
      <c r="B107" s="6">
        <v>1879</v>
      </c>
      <c r="C107" s="6">
        <v>1859</v>
      </c>
      <c r="D107" s="4" t="s">
        <v>4</v>
      </c>
      <c r="E107" s="4" t="s">
        <v>4</v>
      </c>
    </row>
    <row r="108" spans="1:5" x14ac:dyDescent="0.25">
      <c r="A108" s="2" t="s">
        <v>54</v>
      </c>
      <c r="B108" s="6">
        <v>37531</v>
      </c>
      <c r="C108" s="6">
        <v>36347</v>
      </c>
      <c r="D108" s="4" t="s">
        <v>4</v>
      </c>
      <c r="E108" s="4" t="s">
        <v>4</v>
      </c>
    </row>
    <row r="109" spans="1:5" x14ac:dyDescent="0.25">
      <c r="A109" s="2" t="s">
        <v>55</v>
      </c>
      <c r="B109" s="6">
        <v>1661</v>
      </c>
      <c r="C109" s="6">
        <v>1226</v>
      </c>
      <c r="D109" s="4" t="s">
        <v>4</v>
      </c>
      <c r="E109" s="4" t="s">
        <v>4</v>
      </c>
    </row>
    <row r="110" spans="1:5" x14ac:dyDescent="0.25">
      <c r="A110" s="2" t="s">
        <v>56</v>
      </c>
      <c r="B110" s="4" t="s">
        <v>4</v>
      </c>
      <c r="C110" s="6">
        <v>1698</v>
      </c>
      <c r="D110" s="4" t="s">
        <v>4</v>
      </c>
      <c r="E110" s="4" t="s">
        <v>4</v>
      </c>
    </row>
    <row r="111" spans="1:5" x14ac:dyDescent="0.25">
      <c r="A111" s="2" t="s">
        <v>33</v>
      </c>
      <c r="B111" s="6">
        <v>8403</v>
      </c>
      <c r="C111" s="6">
        <v>9409</v>
      </c>
      <c r="D111" s="4" t="s">
        <v>4</v>
      </c>
      <c r="E111" s="4" t="s">
        <v>4</v>
      </c>
    </row>
    <row r="112" spans="1:5" x14ac:dyDescent="0.25">
      <c r="A112" s="3" t="s">
        <v>60</v>
      </c>
      <c r="B112" s="4" t="s">
        <v>4</v>
      </c>
      <c r="C112" s="4" t="s">
        <v>4</v>
      </c>
      <c r="D112" s="4" t="s">
        <v>4</v>
      </c>
      <c r="E112" s="4" t="s">
        <v>4</v>
      </c>
    </row>
    <row r="113" spans="1:5" x14ac:dyDescent="0.25">
      <c r="A113" s="2" t="s">
        <v>62</v>
      </c>
      <c r="B113" s="6">
        <v>60019</v>
      </c>
      <c r="C113" s="6">
        <v>60019</v>
      </c>
      <c r="D113" s="4" t="s">
        <v>4</v>
      </c>
      <c r="E113" s="4" t="s">
        <v>4</v>
      </c>
    </row>
    <row r="114" spans="1:5" x14ac:dyDescent="0.25">
      <c r="A114" s="2" t="s">
        <v>63</v>
      </c>
      <c r="B114" s="6">
        <v>-5689</v>
      </c>
      <c r="C114" s="6">
        <v>-5113</v>
      </c>
      <c r="D114" s="4" t="s">
        <v>4</v>
      </c>
      <c r="E114" s="4" t="s">
        <v>4</v>
      </c>
    </row>
    <row r="115" spans="1:5" ht="30" x14ac:dyDescent="0.25">
      <c r="A115" s="2" t="s">
        <v>65</v>
      </c>
      <c r="B115" s="6">
        <v>54330</v>
      </c>
      <c r="C115" s="6">
        <v>54906</v>
      </c>
      <c r="D115" s="4" t="s">
        <v>4</v>
      </c>
      <c r="E115" s="4" t="s">
        <v>4</v>
      </c>
    </row>
    <row r="116" spans="1:5" x14ac:dyDescent="0.25">
      <c r="A116" s="2" t="s">
        <v>66</v>
      </c>
      <c r="B116" s="4">
        <v>348</v>
      </c>
      <c r="C116" s="4">
        <v>344</v>
      </c>
      <c r="D116" s="4" t="s">
        <v>4</v>
      </c>
      <c r="E116" s="4" t="s">
        <v>4</v>
      </c>
    </row>
    <row r="117" spans="1:5" x14ac:dyDescent="0.25">
      <c r="A117" s="2" t="s">
        <v>67</v>
      </c>
      <c r="B117" s="6">
        <v>54678</v>
      </c>
      <c r="C117" s="6">
        <v>55250</v>
      </c>
      <c r="D117" s="4" t="s">
        <v>4</v>
      </c>
      <c r="E117" s="4" t="s">
        <v>4</v>
      </c>
    </row>
    <row r="118" spans="1:5" x14ac:dyDescent="0.25">
      <c r="A118" s="2" t="s">
        <v>68</v>
      </c>
      <c r="B118" s="6">
        <v>102273</v>
      </c>
      <c r="C118" s="6">
        <v>103930</v>
      </c>
      <c r="D118" s="4" t="s">
        <v>4</v>
      </c>
      <c r="E118" s="4" t="s">
        <v>4</v>
      </c>
    </row>
    <row r="119" spans="1:5" x14ac:dyDescent="0.25">
      <c r="A119" s="2" t="s">
        <v>793</v>
      </c>
      <c r="B119" s="4" t="s">
        <v>4</v>
      </c>
      <c r="C119" s="4" t="s">
        <v>4</v>
      </c>
      <c r="D119" s="4" t="s">
        <v>4</v>
      </c>
      <c r="E119" s="4" t="s">
        <v>4</v>
      </c>
    </row>
    <row r="120" spans="1:5" x14ac:dyDescent="0.25">
      <c r="A120" s="3" t="s">
        <v>30</v>
      </c>
      <c r="B120" s="4" t="s">
        <v>4</v>
      </c>
      <c r="C120" s="4" t="s">
        <v>4</v>
      </c>
      <c r="D120" s="4" t="s">
        <v>4</v>
      </c>
      <c r="E120" s="4" t="s">
        <v>4</v>
      </c>
    </row>
    <row r="121" spans="1:5" x14ac:dyDescent="0.25">
      <c r="A121" s="2" t="s">
        <v>446</v>
      </c>
      <c r="B121" s="6">
        <v>-27785</v>
      </c>
      <c r="C121" s="6">
        <v>-25138</v>
      </c>
      <c r="D121" s="4" t="s">
        <v>4</v>
      </c>
      <c r="E121" s="4" t="s">
        <v>4</v>
      </c>
    </row>
    <row r="122" spans="1:5" x14ac:dyDescent="0.25">
      <c r="A122" s="2" t="s">
        <v>35</v>
      </c>
      <c r="B122" s="6">
        <v>-27785</v>
      </c>
      <c r="C122" s="6">
        <v>-25138</v>
      </c>
      <c r="D122" s="4" t="s">
        <v>4</v>
      </c>
      <c r="E122" s="4" t="s">
        <v>4</v>
      </c>
    </row>
    <row r="123" spans="1:5" x14ac:dyDescent="0.25">
      <c r="A123" s="3" t="s">
        <v>41</v>
      </c>
      <c r="B123" s="4" t="s">
        <v>4</v>
      </c>
      <c r="C123" s="4" t="s">
        <v>4</v>
      </c>
      <c r="D123" s="4" t="s">
        <v>4</v>
      </c>
      <c r="E123" s="4" t="s">
        <v>4</v>
      </c>
    </row>
    <row r="124" spans="1:5" x14ac:dyDescent="0.25">
      <c r="A124" s="2" t="s">
        <v>451</v>
      </c>
      <c r="B124" s="6">
        <v>-54330</v>
      </c>
      <c r="C124" s="6">
        <v>-54906</v>
      </c>
      <c r="D124" s="4" t="s">
        <v>4</v>
      </c>
      <c r="E124" s="4" t="s">
        <v>4</v>
      </c>
    </row>
    <row r="125" spans="1:5" x14ac:dyDescent="0.25">
      <c r="A125" s="2" t="s">
        <v>45</v>
      </c>
      <c r="B125" s="6">
        <v>-82115</v>
      </c>
      <c r="C125" s="6">
        <v>-80044</v>
      </c>
      <c r="D125" s="4" t="s">
        <v>4</v>
      </c>
      <c r="E125" s="4" t="s">
        <v>4</v>
      </c>
    </row>
    <row r="126" spans="1:5" x14ac:dyDescent="0.25">
      <c r="A126" s="3" t="s">
        <v>46</v>
      </c>
      <c r="B126" s="4" t="s">
        <v>4</v>
      </c>
      <c r="C126" s="4" t="s">
        <v>4</v>
      </c>
      <c r="D126" s="4" t="s">
        <v>4</v>
      </c>
      <c r="E126" s="4" t="s">
        <v>4</v>
      </c>
    </row>
    <row r="127" spans="1:5" x14ac:dyDescent="0.25">
      <c r="A127" s="2" t="s">
        <v>455</v>
      </c>
      <c r="B127" s="6">
        <v>-27785</v>
      </c>
      <c r="C127" s="6">
        <v>-25138</v>
      </c>
      <c r="D127" s="4" t="s">
        <v>4</v>
      </c>
      <c r="E127" s="4" t="s">
        <v>4</v>
      </c>
    </row>
    <row r="128" spans="1:5" x14ac:dyDescent="0.25">
      <c r="A128" s="2" t="s">
        <v>54</v>
      </c>
      <c r="B128" s="6">
        <v>-27785</v>
      </c>
      <c r="C128" s="6">
        <v>-25138</v>
      </c>
      <c r="D128" s="4" t="s">
        <v>4</v>
      </c>
      <c r="E128" s="4" t="s">
        <v>4</v>
      </c>
    </row>
    <row r="129" spans="1:5" x14ac:dyDescent="0.25">
      <c r="A129" s="3" t="s">
        <v>60</v>
      </c>
      <c r="B129" s="4" t="s">
        <v>4</v>
      </c>
      <c r="C129" s="4" t="s">
        <v>4</v>
      </c>
      <c r="D129" s="4" t="s">
        <v>4</v>
      </c>
      <c r="E129" s="4" t="s">
        <v>4</v>
      </c>
    </row>
    <row r="130" spans="1:5" x14ac:dyDescent="0.25">
      <c r="A130" s="2" t="s">
        <v>62</v>
      </c>
      <c r="B130" s="6">
        <v>-60019</v>
      </c>
      <c r="C130" s="6">
        <v>-60019</v>
      </c>
      <c r="D130" s="4" t="s">
        <v>4</v>
      </c>
      <c r="E130" s="4" t="s">
        <v>4</v>
      </c>
    </row>
    <row r="131" spans="1:5" x14ac:dyDescent="0.25">
      <c r="A131" s="2" t="s">
        <v>461</v>
      </c>
      <c r="B131" s="6">
        <v>5689</v>
      </c>
      <c r="C131" s="6">
        <v>5113</v>
      </c>
      <c r="D131" s="4" t="s">
        <v>4</v>
      </c>
      <c r="E131" s="4" t="s">
        <v>4</v>
      </c>
    </row>
    <row r="132" spans="1:5" ht="30" x14ac:dyDescent="0.25">
      <c r="A132" s="2" t="s">
        <v>65</v>
      </c>
      <c r="B132" s="6">
        <v>-54330</v>
      </c>
      <c r="C132" s="6">
        <v>-54906</v>
      </c>
      <c r="D132" s="4" t="s">
        <v>4</v>
      </c>
      <c r="E132" s="4" t="s">
        <v>4</v>
      </c>
    </row>
    <row r="133" spans="1:5" x14ac:dyDescent="0.25">
      <c r="A133" s="2" t="s">
        <v>67</v>
      </c>
      <c r="B133" s="6">
        <v>-54330</v>
      </c>
      <c r="C133" s="6">
        <v>-54906</v>
      </c>
      <c r="D133" s="4" t="s">
        <v>4</v>
      </c>
      <c r="E133" s="4" t="s">
        <v>4</v>
      </c>
    </row>
    <row r="134" spans="1:5" x14ac:dyDescent="0.25">
      <c r="A134" s="2" t="s">
        <v>68</v>
      </c>
      <c r="B134" s="8">
        <v>-82115</v>
      </c>
      <c r="C134" s="8">
        <v>-80044</v>
      </c>
      <c r="D134" s="4" t="s">
        <v>4</v>
      </c>
      <c r="E134"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78</v>
      </c>
      <c r="C1" s="7"/>
      <c r="D1" s="7" t="s">
        <v>1</v>
      </c>
      <c r="E1" s="7"/>
    </row>
    <row r="2" spans="1:5" ht="30" x14ac:dyDescent="0.25">
      <c r="A2" s="1" t="s">
        <v>26</v>
      </c>
      <c r="B2" s="1" t="s">
        <v>2</v>
      </c>
      <c r="C2" s="1" t="s">
        <v>28</v>
      </c>
      <c r="D2" s="1" t="s">
        <v>2</v>
      </c>
      <c r="E2" s="1" t="s">
        <v>28</v>
      </c>
    </row>
    <row r="3" spans="1:5" x14ac:dyDescent="0.25">
      <c r="A3" s="3" t="s">
        <v>79</v>
      </c>
      <c r="B3" s="4" t="s">
        <v>4</v>
      </c>
      <c r="C3" s="4" t="s">
        <v>4</v>
      </c>
      <c r="D3" s="4" t="s">
        <v>4</v>
      </c>
      <c r="E3" s="4" t="s">
        <v>4</v>
      </c>
    </row>
    <row r="4" spans="1:5" x14ac:dyDescent="0.25">
      <c r="A4" s="2" t="s">
        <v>80</v>
      </c>
      <c r="B4" s="8">
        <v>76396</v>
      </c>
      <c r="C4" s="8">
        <v>74134</v>
      </c>
      <c r="D4" s="8">
        <v>236701</v>
      </c>
      <c r="E4" s="8">
        <v>226599</v>
      </c>
    </row>
    <row r="5" spans="1:5" x14ac:dyDescent="0.25">
      <c r="A5" s="2" t="s">
        <v>81</v>
      </c>
      <c r="B5" s="6">
        <v>21839</v>
      </c>
      <c r="C5" s="6">
        <v>20066</v>
      </c>
      <c r="D5" s="6">
        <v>65000</v>
      </c>
      <c r="E5" s="6">
        <v>62545</v>
      </c>
    </row>
    <row r="6" spans="1:5" ht="30" x14ac:dyDescent="0.25">
      <c r="A6" s="2" t="s">
        <v>82</v>
      </c>
      <c r="B6" s="6">
        <v>6043</v>
      </c>
      <c r="C6" s="6">
        <v>7619</v>
      </c>
      <c r="D6" s="6">
        <v>19926</v>
      </c>
      <c r="E6" s="6">
        <v>23250</v>
      </c>
    </row>
    <row r="7" spans="1:5" x14ac:dyDescent="0.25">
      <c r="A7" s="2" t="s">
        <v>83</v>
      </c>
      <c r="B7" s="6">
        <v>104278</v>
      </c>
      <c r="C7" s="6">
        <v>101819</v>
      </c>
      <c r="D7" s="6">
        <v>321627</v>
      </c>
      <c r="E7" s="6">
        <v>312394</v>
      </c>
    </row>
    <row r="8" spans="1:5" x14ac:dyDescent="0.25">
      <c r="A8" s="3" t="s">
        <v>84</v>
      </c>
      <c r="B8" s="4" t="s">
        <v>4</v>
      </c>
      <c r="C8" s="4" t="s">
        <v>4</v>
      </c>
      <c r="D8" s="4" t="s">
        <v>4</v>
      </c>
      <c r="E8" s="4" t="s">
        <v>4</v>
      </c>
    </row>
    <row r="9" spans="1:5" x14ac:dyDescent="0.25">
      <c r="A9" s="2" t="s">
        <v>85</v>
      </c>
      <c r="B9" s="6">
        <v>34518</v>
      </c>
      <c r="C9" s="6">
        <v>28736</v>
      </c>
      <c r="D9" s="6">
        <v>102539</v>
      </c>
      <c r="E9" s="6">
        <v>77273</v>
      </c>
    </row>
    <row r="10" spans="1:5" ht="30" x14ac:dyDescent="0.25">
      <c r="A10" s="2" t="s">
        <v>86</v>
      </c>
      <c r="B10" s="6">
        <v>16310</v>
      </c>
      <c r="C10" s="6">
        <v>14455</v>
      </c>
      <c r="D10" s="6">
        <v>50120</v>
      </c>
      <c r="E10" s="6">
        <v>47109</v>
      </c>
    </row>
    <row r="11" spans="1:5" ht="30" x14ac:dyDescent="0.25">
      <c r="A11" s="2" t="s">
        <v>87</v>
      </c>
      <c r="B11" s="6">
        <v>4510</v>
      </c>
      <c r="C11" s="6">
        <v>6014</v>
      </c>
      <c r="D11" s="6">
        <v>15554</v>
      </c>
      <c r="E11" s="6">
        <v>18112</v>
      </c>
    </row>
    <row r="12" spans="1:5" x14ac:dyDescent="0.25">
      <c r="A12" s="2" t="s">
        <v>88</v>
      </c>
      <c r="B12" s="6">
        <v>18314</v>
      </c>
      <c r="C12" s="6">
        <v>18104</v>
      </c>
      <c r="D12" s="6">
        <v>54670</v>
      </c>
      <c r="E12" s="6">
        <v>52329</v>
      </c>
    </row>
    <row r="13" spans="1:5" ht="60" x14ac:dyDescent="0.25">
      <c r="A13" s="2" t="s">
        <v>89</v>
      </c>
      <c r="B13" s="6">
        <v>73652</v>
      </c>
      <c r="C13" s="6">
        <v>67309</v>
      </c>
      <c r="D13" s="6">
        <v>222883</v>
      </c>
      <c r="E13" s="6">
        <v>194823</v>
      </c>
    </row>
    <row r="14" spans="1:5" x14ac:dyDescent="0.25">
      <c r="A14" s="2" t="s">
        <v>90</v>
      </c>
      <c r="B14" s="6">
        <v>30626</v>
      </c>
      <c r="C14" s="6">
        <v>34510</v>
      </c>
      <c r="D14" s="6">
        <v>98744</v>
      </c>
      <c r="E14" s="6">
        <v>117571</v>
      </c>
    </row>
    <row r="15" spans="1:5" x14ac:dyDescent="0.25">
      <c r="A15" s="2" t="s">
        <v>91</v>
      </c>
      <c r="B15" s="6">
        <v>27070</v>
      </c>
      <c r="C15" s="6">
        <v>26429</v>
      </c>
      <c r="D15" s="6">
        <v>87246</v>
      </c>
      <c r="E15" s="6">
        <v>82795</v>
      </c>
    </row>
    <row r="16" spans="1:5" ht="30" x14ac:dyDescent="0.25">
      <c r="A16" s="2" t="s">
        <v>92</v>
      </c>
      <c r="B16" s="4" t="s">
        <v>4</v>
      </c>
      <c r="C16" s="6">
        <v>3514</v>
      </c>
      <c r="D16" s="4">
        <v>236</v>
      </c>
      <c r="E16" s="6">
        <v>3808</v>
      </c>
    </row>
    <row r="17" spans="1:5" x14ac:dyDescent="0.25">
      <c r="A17" s="2" t="s">
        <v>93</v>
      </c>
      <c r="B17" s="6">
        <v>3556</v>
      </c>
      <c r="C17" s="6">
        <v>4567</v>
      </c>
      <c r="D17" s="6">
        <v>11262</v>
      </c>
      <c r="E17" s="6">
        <v>30968</v>
      </c>
    </row>
    <row r="18" spans="1:5" x14ac:dyDescent="0.25">
      <c r="A18" s="2" t="s">
        <v>94</v>
      </c>
      <c r="B18" s="4" t="s">
        <v>4</v>
      </c>
      <c r="C18" s="6">
        <v>12339</v>
      </c>
      <c r="D18" s="6">
        <v>1853</v>
      </c>
      <c r="E18" s="6">
        <v>12339</v>
      </c>
    </row>
    <row r="19" spans="1:5" x14ac:dyDescent="0.25">
      <c r="A19" s="2" t="s">
        <v>95</v>
      </c>
      <c r="B19" s="6">
        <v>13834</v>
      </c>
      <c r="C19" s="6">
        <v>13530</v>
      </c>
      <c r="D19" s="6">
        <v>41657</v>
      </c>
      <c r="E19" s="6">
        <v>43534</v>
      </c>
    </row>
    <row r="20" spans="1:5" ht="30" x14ac:dyDescent="0.25">
      <c r="A20" s="2" t="s">
        <v>96</v>
      </c>
      <c r="B20" s="6">
        <v>-10278</v>
      </c>
      <c r="C20" s="6">
        <v>-21302</v>
      </c>
      <c r="D20" s="6">
        <v>-32248</v>
      </c>
      <c r="E20" s="6">
        <v>-24905</v>
      </c>
    </row>
    <row r="21" spans="1:5" x14ac:dyDescent="0.25">
      <c r="A21" s="2" t="s">
        <v>97</v>
      </c>
      <c r="B21" s="6">
        <v>-1313</v>
      </c>
      <c r="C21" s="4">
        <v>90</v>
      </c>
      <c r="D21" s="4">
        <v>-398</v>
      </c>
      <c r="E21" s="6">
        <v>-2883</v>
      </c>
    </row>
    <row r="22" spans="1:5" x14ac:dyDescent="0.25">
      <c r="A22" s="2" t="s">
        <v>98</v>
      </c>
      <c r="B22" s="6">
        <v>-8965</v>
      </c>
      <c r="C22" s="6">
        <v>-21392</v>
      </c>
      <c r="D22" s="6">
        <v>-31850</v>
      </c>
      <c r="E22" s="6">
        <v>-22022</v>
      </c>
    </row>
    <row r="23" spans="1:5" ht="30" x14ac:dyDescent="0.25">
      <c r="A23" s="2" t="s">
        <v>99</v>
      </c>
      <c r="B23" s="4">
        <v>216</v>
      </c>
      <c r="C23" s="4">
        <v>202</v>
      </c>
      <c r="D23" s="4">
        <v>532</v>
      </c>
      <c r="E23" s="4">
        <v>568</v>
      </c>
    </row>
    <row r="24" spans="1:5" ht="30" x14ac:dyDescent="0.25">
      <c r="A24" s="2" t="s">
        <v>100</v>
      </c>
      <c r="B24" s="6">
        <v>-9181</v>
      </c>
      <c r="C24" s="6">
        <v>-21594</v>
      </c>
      <c r="D24" s="6">
        <v>-32382</v>
      </c>
      <c r="E24" s="6">
        <v>-22590</v>
      </c>
    </row>
    <row r="25" spans="1:5" x14ac:dyDescent="0.25">
      <c r="A25" s="2" t="s">
        <v>791</v>
      </c>
      <c r="B25" s="4" t="s">
        <v>4</v>
      </c>
      <c r="C25" s="4" t="s">
        <v>4</v>
      </c>
      <c r="D25" s="4" t="s">
        <v>4</v>
      </c>
      <c r="E25" s="4" t="s">
        <v>4</v>
      </c>
    </row>
    <row r="26" spans="1:5" x14ac:dyDescent="0.25">
      <c r="A26" s="3" t="s">
        <v>79</v>
      </c>
      <c r="B26" s="4" t="s">
        <v>4</v>
      </c>
      <c r="C26" s="4" t="s">
        <v>4</v>
      </c>
      <c r="D26" s="4" t="s">
        <v>4</v>
      </c>
      <c r="E26" s="4" t="s">
        <v>4</v>
      </c>
    </row>
    <row r="27" spans="1:5" x14ac:dyDescent="0.25">
      <c r="A27" s="2" t="s">
        <v>80</v>
      </c>
      <c r="B27" s="6">
        <v>62312</v>
      </c>
      <c r="C27" s="6">
        <v>60618</v>
      </c>
      <c r="D27" s="6">
        <v>195215</v>
      </c>
      <c r="E27" s="6">
        <v>188954</v>
      </c>
    </row>
    <row r="28" spans="1:5" x14ac:dyDescent="0.25">
      <c r="A28" s="2" t="s">
        <v>81</v>
      </c>
      <c r="B28" s="6">
        <v>21839</v>
      </c>
      <c r="C28" s="6">
        <v>20066</v>
      </c>
      <c r="D28" s="6">
        <v>65000</v>
      </c>
      <c r="E28" s="6">
        <v>62545</v>
      </c>
    </row>
    <row r="29" spans="1:5" ht="30" x14ac:dyDescent="0.25">
      <c r="A29" s="2" t="s">
        <v>82</v>
      </c>
      <c r="B29" s="6">
        <v>6043</v>
      </c>
      <c r="C29" s="6">
        <v>7619</v>
      </c>
      <c r="D29" s="6">
        <v>19926</v>
      </c>
      <c r="E29" s="6">
        <v>23250</v>
      </c>
    </row>
    <row r="30" spans="1:5" x14ac:dyDescent="0.25">
      <c r="A30" s="2" t="s">
        <v>83</v>
      </c>
      <c r="B30" s="6">
        <v>90194</v>
      </c>
      <c r="C30" s="6">
        <v>88303</v>
      </c>
      <c r="D30" s="6">
        <v>280141</v>
      </c>
      <c r="E30" s="6">
        <v>274749</v>
      </c>
    </row>
    <row r="31" spans="1:5" x14ac:dyDescent="0.25">
      <c r="A31" s="3" t="s">
        <v>84</v>
      </c>
      <c r="B31" s="4" t="s">
        <v>4</v>
      </c>
      <c r="C31" s="4" t="s">
        <v>4</v>
      </c>
      <c r="D31" s="4" t="s">
        <v>4</v>
      </c>
      <c r="E31" s="4" t="s">
        <v>4</v>
      </c>
    </row>
    <row r="32" spans="1:5" x14ac:dyDescent="0.25">
      <c r="A32" s="2" t="s">
        <v>85</v>
      </c>
      <c r="B32" s="6">
        <v>26597</v>
      </c>
      <c r="C32" s="6">
        <v>21288</v>
      </c>
      <c r="D32" s="6">
        <v>79364</v>
      </c>
      <c r="E32" s="6">
        <v>56518</v>
      </c>
    </row>
    <row r="33" spans="1:5" ht="30" x14ac:dyDescent="0.25">
      <c r="A33" s="2" t="s">
        <v>86</v>
      </c>
      <c r="B33" s="6">
        <v>16310</v>
      </c>
      <c r="C33" s="6">
        <v>14455</v>
      </c>
      <c r="D33" s="6">
        <v>50120</v>
      </c>
      <c r="E33" s="6">
        <v>47109</v>
      </c>
    </row>
    <row r="34" spans="1:5" ht="30" x14ac:dyDescent="0.25">
      <c r="A34" s="2" t="s">
        <v>87</v>
      </c>
      <c r="B34" s="6">
        <v>4510</v>
      </c>
      <c r="C34" s="6">
        <v>6014</v>
      </c>
      <c r="D34" s="6">
        <v>15554</v>
      </c>
      <c r="E34" s="6">
        <v>18112</v>
      </c>
    </row>
    <row r="35" spans="1:5" x14ac:dyDescent="0.25">
      <c r="A35" s="2" t="s">
        <v>88</v>
      </c>
      <c r="B35" s="6">
        <v>17189</v>
      </c>
      <c r="C35" s="6">
        <v>16932</v>
      </c>
      <c r="D35" s="6">
        <v>50620</v>
      </c>
      <c r="E35" s="6">
        <v>48847</v>
      </c>
    </row>
    <row r="36" spans="1:5" ht="60" x14ac:dyDescent="0.25">
      <c r="A36" s="2" t="s">
        <v>89</v>
      </c>
      <c r="B36" s="6">
        <v>64606</v>
      </c>
      <c r="C36" s="6">
        <v>58689</v>
      </c>
      <c r="D36" s="6">
        <v>195658</v>
      </c>
      <c r="E36" s="6">
        <v>170586</v>
      </c>
    </row>
    <row r="37" spans="1:5" x14ac:dyDescent="0.25">
      <c r="A37" s="2" t="s">
        <v>90</v>
      </c>
      <c r="B37" s="6">
        <v>25588</v>
      </c>
      <c r="C37" s="6">
        <v>29614</v>
      </c>
      <c r="D37" s="6">
        <v>84483</v>
      </c>
      <c r="E37" s="6">
        <v>104163</v>
      </c>
    </row>
    <row r="38" spans="1:5" x14ac:dyDescent="0.25">
      <c r="A38" s="2" t="s">
        <v>91</v>
      </c>
      <c r="B38" s="6">
        <v>22393</v>
      </c>
      <c r="C38" s="6">
        <v>21819</v>
      </c>
      <c r="D38" s="6">
        <v>73076</v>
      </c>
      <c r="E38" s="6">
        <v>69333</v>
      </c>
    </row>
    <row r="39" spans="1:5" ht="30" x14ac:dyDescent="0.25">
      <c r="A39" s="2" t="s">
        <v>92</v>
      </c>
      <c r="B39" s="4" t="s">
        <v>4</v>
      </c>
      <c r="C39" s="6">
        <v>2839</v>
      </c>
      <c r="D39" s="4">
        <v>-129</v>
      </c>
      <c r="E39" s="6">
        <v>3069</v>
      </c>
    </row>
    <row r="40" spans="1:5" x14ac:dyDescent="0.25">
      <c r="A40" s="2" t="s">
        <v>93</v>
      </c>
      <c r="B40" s="6">
        <v>3195</v>
      </c>
      <c r="C40" s="6">
        <v>4956</v>
      </c>
      <c r="D40" s="6">
        <v>11536</v>
      </c>
      <c r="E40" s="6">
        <v>31761</v>
      </c>
    </row>
    <row r="41" spans="1:5" x14ac:dyDescent="0.25">
      <c r="A41" s="2" t="s">
        <v>795</v>
      </c>
      <c r="B41" s="6">
        <v>-1104</v>
      </c>
      <c r="C41" s="4">
        <v>163</v>
      </c>
      <c r="D41" s="4">
        <v>44</v>
      </c>
      <c r="E41" s="6">
        <v>1372</v>
      </c>
    </row>
    <row r="42" spans="1:5" x14ac:dyDescent="0.25">
      <c r="A42" s="2" t="s">
        <v>94</v>
      </c>
      <c r="B42" s="4" t="s">
        <v>4</v>
      </c>
      <c r="C42" s="6">
        <v>12339</v>
      </c>
      <c r="D42" s="6">
        <v>1853</v>
      </c>
      <c r="E42" s="6">
        <v>12339</v>
      </c>
    </row>
    <row r="43" spans="1:5" x14ac:dyDescent="0.25">
      <c r="A43" s="2" t="s">
        <v>95</v>
      </c>
      <c r="B43" s="6">
        <v>13314</v>
      </c>
      <c r="C43" s="6">
        <v>13140</v>
      </c>
      <c r="D43" s="6">
        <v>40064</v>
      </c>
      <c r="E43" s="6">
        <v>42442</v>
      </c>
    </row>
    <row r="44" spans="1:5" ht="30" x14ac:dyDescent="0.25">
      <c r="A44" s="2" t="s">
        <v>96</v>
      </c>
      <c r="B44" s="6">
        <v>-9015</v>
      </c>
      <c r="C44" s="6">
        <v>-20686</v>
      </c>
      <c r="D44" s="6">
        <v>-30425</v>
      </c>
      <c r="E44" s="6">
        <v>-24392</v>
      </c>
    </row>
    <row r="45" spans="1:5" x14ac:dyDescent="0.25">
      <c r="A45" s="2" t="s">
        <v>97</v>
      </c>
      <c r="B45" s="4">
        <v>-50</v>
      </c>
      <c r="C45" s="4">
        <v>706</v>
      </c>
      <c r="D45" s="6">
        <v>1425</v>
      </c>
      <c r="E45" s="6">
        <v>-2370</v>
      </c>
    </row>
    <row r="46" spans="1:5" x14ac:dyDescent="0.25">
      <c r="A46" s="2" t="s">
        <v>98</v>
      </c>
      <c r="B46" s="6">
        <v>-8965</v>
      </c>
      <c r="C46" s="6">
        <v>-21392</v>
      </c>
      <c r="D46" s="6">
        <v>-31850</v>
      </c>
      <c r="E46" s="6">
        <v>-22022</v>
      </c>
    </row>
    <row r="47" spans="1:5" ht="30" x14ac:dyDescent="0.25">
      <c r="A47" s="2" t="s">
        <v>99</v>
      </c>
      <c r="B47" s="4" t="s">
        <v>4</v>
      </c>
      <c r="C47" s="4">
        <v>202</v>
      </c>
      <c r="D47" s="4" t="s">
        <v>4</v>
      </c>
      <c r="E47" s="4">
        <v>568</v>
      </c>
    </row>
    <row r="48" spans="1:5" ht="30" x14ac:dyDescent="0.25">
      <c r="A48" s="2" t="s">
        <v>100</v>
      </c>
      <c r="B48" s="6">
        <v>-8965</v>
      </c>
      <c r="C48" s="6">
        <v>-21594</v>
      </c>
      <c r="D48" s="6">
        <v>-31850</v>
      </c>
      <c r="E48" s="6">
        <v>-22590</v>
      </c>
    </row>
    <row r="49" spans="1:5" x14ac:dyDescent="0.25">
      <c r="A49" s="2" t="s">
        <v>792</v>
      </c>
      <c r="B49" s="4" t="s">
        <v>4</v>
      </c>
      <c r="C49" s="4" t="s">
        <v>4</v>
      </c>
      <c r="D49" s="4" t="s">
        <v>4</v>
      </c>
      <c r="E49" s="4" t="s">
        <v>4</v>
      </c>
    </row>
    <row r="50" spans="1:5" x14ac:dyDescent="0.25">
      <c r="A50" s="3" t="s">
        <v>79</v>
      </c>
      <c r="B50" s="4" t="s">
        <v>4</v>
      </c>
      <c r="C50" s="4" t="s">
        <v>4</v>
      </c>
      <c r="D50" s="4" t="s">
        <v>4</v>
      </c>
      <c r="E50" s="4" t="s">
        <v>4</v>
      </c>
    </row>
    <row r="51" spans="1:5" x14ac:dyDescent="0.25">
      <c r="A51" s="2" t="s">
        <v>80</v>
      </c>
      <c r="B51" s="6">
        <v>14084</v>
      </c>
      <c r="C51" s="6">
        <v>13516</v>
      </c>
      <c r="D51" s="6">
        <v>41486</v>
      </c>
      <c r="E51" s="6">
        <v>37645</v>
      </c>
    </row>
    <row r="52" spans="1:5" x14ac:dyDescent="0.25">
      <c r="A52" s="2" t="s">
        <v>83</v>
      </c>
      <c r="B52" s="6">
        <v>14084</v>
      </c>
      <c r="C52" s="6">
        <v>13516</v>
      </c>
      <c r="D52" s="6">
        <v>41486</v>
      </c>
      <c r="E52" s="6">
        <v>37645</v>
      </c>
    </row>
    <row r="53" spans="1:5" x14ac:dyDescent="0.25">
      <c r="A53" s="3" t="s">
        <v>84</v>
      </c>
      <c r="B53" s="4" t="s">
        <v>4</v>
      </c>
      <c r="C53" s="4" t="s">
        <v>4</v>
      </c>
      <c r="D53" s="4" t="s">
        <v>4</v>
      </c>
      <c r="E53" s="4" t="s">
        <v>4</v>
      </c>
    </row>
    <row r="54" spans="1:5" x14ac:dyDescent="0.25">
      <c r="A54" s="2" t="s">
        <v>85</v>
      </c>
      <c r="B54" s="6">
        <v>7921</v>
      </c>
      <c r="C54" s="6">
        <v>7448</v>
      </c>
      <c r="D54" s="6">
        <v>23175</v>
      </c>
      <c r="E54" s="6">
        <v>20755</v>
      </c>
    </row>
    <row r="55" spans="1:5" x14ac:dyDescent="0.25">
      <c r="A55" s="2" t="s">
        <v>88</v>
      </c>
      <c r="B55" s="6">
        <v>1125</v>
      </c>
      <c r="C55" s="6">
        <v>1172</v>
      </c>
      <c r="D55" s="6">
        <v>4050</v>
      </c>
      <c r="E55" s="6">
        <v>3482</v>
      </c>
    </row>
    <row r="56" spans="1:5" ht="60" x14ac:dyDescent="0.25">
      <c r="A56" s="2" t="s">
        <v>89</v>
      </c>
      <c r="B56" s="6">
        <v>9046</v>
      </c>
      <c r="C56" s="6">
        <v>8620</v>
      </c>
      <c r="D56" s="6">
        <v>27225</v>
      </c>
      <c r="E56" s="6">
        <v>24237</v>
      </c>
    </row>
    <row r="57" spans="1:5" x14ac:dyDescent="0.25">
      <c r="A57" s="2" t="s">
        <v>90</v>
      </c>
      <c r="B57" s="6">
        <v>5038</v>
      </c>
      <c r="C57" s="6">
        <v>4896</v>
      </c>
      <c r="D57" s="6">
        <v>14261</v>
      </c>
      <c r="E57" s="6">
        <v>13408</v>
      </c>
    </row>
    <row r="58" spans="1:5" x14ac:dyDescent="0.25">
      <c r="A58" s="2" t="s">
        <v>91</v>
      </c>
      <c r="B58" s="6">
        <v>4677</v>
      </c>
      <c r="C58" s="6">
        <v>4610</v>
      </c>
      <c r="D58" s="6">
        <v>14170</v>
      </c>
      <c r="E58" s="6">
        <v>13462</v>
      </c>
    </row>
    <row r="59" spans="1:5" ht="30" x14ac:dyDescent="0.25">
      <c r="A59" s="2" t="s">
        <v>92</v>
      </c>
      <c r="B59" s="4" t="s">
        <v>4</v>
      </c>
      <c r="C59" s="4">
        <v>675</v>
      </c>
      <c r="D59" s="4">
        <v>365</v>
      </c>
      <c r="E59" s="4">
        <v>739</v>
      </c>
    </row>
    <row r="60" spans="1:5" x14ac:dyDescent="0.25">
      <c r="A60" s="2" t="s">
        <v>93</v>
      </c>
      <c r="B60" s="4">
        <v>361</v>
      </c>
      <c r="C60" s="4">
        <v>-389</v>
      </c>
      <c r="D60" s="4">
        <v>-274</v>
      </c>
      <c r="E60" s="4">
        <v>-793</v>
      </c>
    </row>
    <row r="61" spans="1:5" x14ac:dyDescent="0.25">
      <c r="A61" s="2" t="s">
        <v>95</v>
      </c>
      <c r="B61" s="4">
        <v>520</v>
      </c>
      <c r="C61" s="4">
        <v>390</v>
      </c>
      <c r="D61" s="6">
        <v>1593</v>
      </c>
      <c r="E61" s="6">
        <v>1092</v>
      </c>
    </row>
    <row r="62" spans="1:5" ht="30" x14ac:dyDescent="0.25">
      <c r="A62" s="2" t="s">
        <v>96</v>
      </c>
      <c r="B62" s="4">
        <v>-159</v>
      </c>
      <c r="C62" s="4">
        <v>-779</v>
      </c>
      <c r="D62" s="6">
        <v>-1867</v>
      </c>
      <c r="E62" s="6">
        <v>-1885</v>
      </c>
    </row>
    <row r="63" spans="1:5" x14ac:dyDescent="0.25">
      <c r="A63" s="2" t="s">
        <v>97</v>
      </c>
      <c r="B63" s="6">
        <v>-1263</v>
      </c>
      <c r="C63" s="4">
        <v>-616</v>
      </c>
      <c r="D63" s="6">
        <v>-1823</v>
      </c>
      <c r="E63" s="4">
        <v>-513</v>
      </c>
    </row>
    <row r="64" spans="1:5" x14ac:dyDescent="0.25">
      <c r="A64" s="2" t="s">
        <v>98</v>
      </c>
      <c r="B64" s="6">
        <v>1104</v>
      </c>
      <c r="C64" s="4">
        <v>-163</v>
      </c>
      <c r="D64" s="4">
        <v>-44</v>
      </c>
      <c r="E64" s="6">
        <v>-1372</v>
      </c>
    </row>
    <row r="65" spans="1:5" ht="30" x14ac:dyDescent="0.25">
      <c r="A65" s="2" t="s">
        <v>99</v>
      </c>
      <c r="B65" s="4">
        <v>216</v>
      </c>
      <c r="C65" s="4">
        <v>202</v>
      </c>
      <c r="D65" s="4">
        <v>532</v>
      </c>
      <c r="E65" s="4">
        <v>568</v>
      </c>
    </row>
    <row r="66" spans="1:5" ht="30" x14ac:dyDescent="0.25">
      <c r="A66" s="2" t="s">
        <v>100</v>
      </c>
      <c r="B66" s="4">
        <v>888</v>
      </c>
      <c r="C66" s="4">
        <v>-365</v>
      </c>
      <c r="D66" s="4">
        <v>-576</v>
      </c>
      <c r="E66" s="6">
        <v>-1940</v>
      </c>
    </row>
    <row r="67" spans="1:5" x14ac:dyDescent="0.25">
      <c r="A67" s="2" t="s">
        <v>793</v>
      </c>
      <c r="B67" s="4" t="s">
        <v>4</v>
      </c>
      <c r="C67" s="4" t="s">
        <v>4</v>
      </c>
      <c r="D67" s="4" t="s">
        <v>4</v>
      </c>
      <c r="E67" s="4" t="s">
        <v>4</v>
      </c>
    </row>
    <row r="68" spans="1:5" x14ac:dyDescent="0.25">
      <c r="A68" s="3" t="s">
        <v>84</v>
      </c>
      <c r="B68" s="4" t="s">
        <v>4</v>
      </c>
      <c r="C68" s="4" t="s">
        <v>4</v>
      </c>
      <c r="D68" s="4" t="s">
        <v>4</v>
      </c>
      <c r="E68" s="4" t="s">
        <v>4</v>
      </c>
    </row>
    <row r="69" spans="1:5" x14ac:dyDescent="0.25">
      <c r="A69" s="2" t="s">
        <v>795</v>
      </c>
      <c r="B69" s="6">
        <v>1104</v>
      </c>
      <c r="C69" s="4">
        <v>-163</v>
      </c>
      <c r="D69" s="4">
        <v>-44</v>
      </c>
      <c r="E69" s="6">
        <v>-1372</v>
      </c>
    </row>
    <row r="70" spans="1:5" ht="30" x14ac:dyDescent="0.25">
      <c r="A70" s="2" t="s">
        <v>96</v>
      </c>
      <c r="B70" s="6">
        <v>-1104</v>
      </c>
      <c r="C70" s="4">
        <v>163</v>
      </c>
      <c r="D70" s="4">
        <v>44</v>
      </c>
      <c r="E70" s="6">
        <v>1372</v>
      </c>
    </row>
    <row r="71" spans="1:5" x14ac:dyDescent="0.25">
      <c r="A71" s="2" t="s">
        <v>98</v>
      </c>
      <c r="B71" s="6">
        <v>-1104</v>
      </c>
      <c r="C71" s="4">
        <v>163</v>
      </c>
      <c r="D71" s="4">
        <v>44</v>
      </c>
      <c r="E71" s="6">
        <v>1372</v>
      </c>
    </row>
    <row r="72" spans="1:5" ht="30" x14ac:dyDescent="0.25">
      <c r="A72" s="2" t="s">
        <v>99</v>
      </c>
      <c r="B72" s="4" t="s">
        <v>4</v>
      </c>
      <c r="C72" s="4">
        <v>-202</v>
      </c>
      <c r="D72" s="4" t="s">
        <v>4</v>
      </c>
      <c r="E72" s="4">
        <v>-568</v>
      </c>
    </row>
    <row r="73" spans="1:5" ht="30" x14ac:dyDescent="0.25">
      <c r="A73" s="2" t="s">
        <v>100</v>
      </c>
      <c r="B73" s="8">
        <v>-1104</v>
      </c>
      <c r="C73" s="8">
        <v>365</v>
      </c>
      <c r="D73" s="8">
        <v>44</v>
      </c>
      <c r="E73" s="8">
        <v>19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8</v>
      </c>
      <c r="C1" s="7"/>
      <c r="D1" s="7" t="s">
        <v>1</v>
      </c>
      <c r="E1" s="7"/>
    </row>
    <row r="2" spans="1:5" ht="30" x14ac:dyDescent="0.25">
      <c r="A2" s="1" t="s">
        <v>26</v>
      </c>
      <c r="B2" s="1" t="s">
        <v>2</v>
      </c>
      <c r="C2" s="1" t="s">
        <v>28</v>
      </c>
      <c r="D2" s="1" t="s">
        <v>2</v>
      </c>
      <c r="E2" s="1" t="s">
        <v>28</v>
      </c>
    </row>
    <row r="3" spans="1:5" ht="30" x14ac:dyDescent="0.25">
      <c r="A3" s="3" t="s">
        <v>102</v>
      </c>
      <c r="B3" s="4" t="s">
        <v>4</v>
      </c>
      <c r="C3" s="4" t="s">
        <v>4</v>
      </c>
      <c r="D3" s="4" t="s">
        <v>4</v>
      </c>
      <c r="E3" s="4" t="s">
        <v>4</v>
      </c>
    </row>
    <row r="4" spans="1:5" x14ac:dyDescent="0.25">
      <c r="A4" s="2" t="s">
        <v>98</v>
      </c>
      <c r="B4" s="8">
        <v>-8965</v>
      </c>
      <c r="C4" s="8">
        <v>-21392</v>
      </c>
      <c r="D4" s="8">
        <v>-31850</v>
      </c>
      <c r="E4" s="8">
        <v>-22022</v>
      </c>
    </row>
    <row r="5" spans="1:5" x14ac:dyDescent="0.25">
      <c r="A5" s="3" t="s">
        <v>103</v>
      </c>
      <c r="B5" s="4" t="s">
        <v>4</v>
      </c>
      <c r="C5" s="4" t="s">
        <v>4</v>
      </c>
      <c r="D5" s="4" t="s">
        <v>4</v>
      </c>
      <c r="E5" s="4" t="s">
        <v>4</v>
      </c>
    </row>
    <row r="6" spans="1:5" ht="30" x14ac:dyDescent="0.25">
      <c r="A6" s="2" t="s">
        <v>104</v>
      </c>
      <c r="B6" s="4" t="s">
        <v>4</v>
      </c>
      <c r="C6" s="4" t="s">
        <v>4</v>
      </c>
      <c r="D6" s="4" t="s">
        <v>4</v>
      </c>
      <c r="E6" s="6">
        <v>2887</v>
      </c>
    </row>
    <row r="7" spans="1:5" x14ac:dyDescent="0.25">
      <c r="A7" s="2" t="s">
        <v>105</v>
      </c>
      <c r="B7" s="4" t="s">
        <v>4</v>
      </c>
      <c r="C7" s="4" t="s">
        <v>4</v>
      </c>
      <c r="D7" s="4" t="s">
        <v>4</v>
      </c>
      <c r="E7" s="6">
        <v>2887</v>
      </c>
    </row>
    <row r="8" spans="1:5" x14ac:dyDescent="0.25">
      <c r="A8" s="2" t="s">
        <v>106</v>
      </c>
      <c r="B8" s="6">
        <v>-8965</v>
      </c>
      <c r="C8" s="6">
        <v>-21392</v>
      </c>
      <c r="D8" s="6">
        <v>-31850</v>
      </c>
      <c r="E8" s="6">
        <v>-19135</v>
      </c>
    </row>
    <row r="9" spans="1:5" ht="30" x14ac:dyDescent="0.25">
      <c r="A9" s="2" t="s">
        <v>107</v>
      </c>
      <c r="B9" s="4">
        <v>216</v>
      </c>
      <c r="C9" s="4">
        <v>202</v>
      </c>
      <c r="D9" s="4">
        <v>532</v>
      </c>
      <c r="E9" s="4">
        <v>568</v>
      </c>
    </row>
    <row r="10" spans="1:5" ht="30" x14ac:dyDescent="0.25">
      <c r="A10" s="2" t="s">
        <v>108</v>
      </c>
      <c r="B10" s="8">
        <v>-9181</v>
      </c>
      <c r="C10" s="8">
        <v>-21594</v>
      </c>
      <c r="D10" s="8">
        <v>-32382</v>
      </c>
      <c r="E10" s="8">
        <v>-197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78</v>
      </c>
      <c r="C1" s="7"/>
      <c r="D1" s="7" t="s">
        <v>1</v>
      </c>
      <c r="E1" s="7"/>
    </row>
    <row r="2" spans="1:5" ht="30" x14ac:dyDescent="0.25">
      <c r="A2" s="1" t="s">
        <v>26</v>
      </c>
      <c r="B2" s="1" t="s">
        <v>2</v>
      </c>
      <c r="C2" s="1" t="s">
        <v>28</v>
      </c>
      <c r="D2" s="1" t="s">
        <v>2</v>
      </c>
      <c r="E2" s="1" t="s">
        <v>28</v>
      </c>
    </row>
    <row r="3" spans="1:5" x14ac:dyDescent="0.25">
      <c r="A3" s="3" t="s">
        <v>428</v>
      </c>
      <c r="B3" s="4" t="s">
        <v>4</v>
      </c>
      <c r="C3" s="4" t="s">
        <v>4</v>
      </c>
      <c r="D3" s="4" t="s">
        <v>4</v>
      </c>
      <c r="E3" s="4" t="s">
        <v>4</v>
      </c>
    </row>
    <row r="4" spans="1:5" x14ac:dyDescent="0.25">
      <c r="A4" s="2" t="s">
        <v>481</v>
      </c>
      <c r="B4" s="8">
        <v>-8965</v>
      </c>
      <c r="C4" s="8">
        <v>-21392</v>
      </c>
      <c r="D4" s="8">
        <v>-31850</v>
      </c>
      <c r="E4" s="8">
        <v>-22022</v>
      </c>
    </row>
    <row r="5" spans="1:5" x14ac:dyDescent="0.25">
      <c r="A5" s="3" t="s">
        <v>103</v>
      </c>
      <c r="B5" s="4" t="s">
        <v>4</v>
      </c>
      <c r="C5" s="4" t="s">
        <v>4</v>
      </c>
      <c r="D5" s="4" t="s">
        <v>4</v>
      </c>
      <c r="E5" s="4" t="s">
        <v>4</v>
      </c>
    </row>
    <row r="6" spans="1:5" x14ac:dyDescent="0.25">
      <c r="A6" s="2" t="s">
        <v>520</v>
      </c>
      <c r="B6" s="4" t="s">
        <v>4</v>
      </c>
      <c r="C6" s="4" t="s">
        <v>4</v>
      </c>
      <c r="D6" s="4" t="s">
        <v>4</v>
      </c>
      <c r="E6" s="6">
        <v>2887</v>
      </c>
    </row>
    <row r="7" spans="1:5" x14ac:dyDescent="0.25">
      <c r="A7" s="2" t="s">
        <v>105</v>
      </c>
      <c r="B7" s="4" t="s">
        <v>4</v>
      </c>
      <c r="C7" s="4" t="s">
        <v>4</v>
      </c>
      <c r="D7" s="4" t="s">
        <v>4</v>
      </c>
      <c r="E7" s="6">
        <v>2887</v>
      </c>
    </row>
    <row r="8" spans="1:5" x14ac:dyDescent="0.25">
      <c r="A8" s="2" t="s">
        <v>106</v>
      </c>
      <c r="B8" s="6">
        <v>-8965</v>
      </c>
      <c r="C8" s="6">
        <v>-21392</v>
      </c>
      <c r="D8" s="6">
        <v>-31850</v>
      </c>
      <c r="E8" s="6">
        <v>-19135</v>
      </c>
    </row>
    <row r="9" spans="1:5" ht="30" x14ac:dyDescent="0.25">
      <c r="A9" s="2" t="s">
        <v>107</v>
      </c>
      <c r="B9" s="4">
        <v>216</v>
      </c>
      <c r="C9" s="4">
        <v>202</v>
      </c>
      <c r="D9" s="4">
        <v>532</v>
      </c>
      <c r="E9" s="4">
        <v>568</v>
      </c>
    </row>
    <row r="10" spans="1:5" ht="30" x14ac:dyDescent="0.25">
      <c r="A10" s="2" t="s">
        <v>108</v>
      </c>
      <c r="B10" s="6">
        <v>-9181</v>
      </c>
      <c r="C10" s="6">
        <v>-21594</v>
      </c>
      <c r="D10" s="6">
        <v>-32382</v>
      </c>
      <c r="E10" s="6">
        <v>-19703</v>
      </c>
    </row>
    <row r="11" spans="1:5" x14ac:dyDescent="0.25">
      <c r="A11" s="2" t="s">
        <v>791</v>
      </c>
      <c r="B11" s="4" t="s">
        <v>4</v>
      </c>
      <c r="C11" s="4" t="s">
        <v>4</v>
      </c>
      <c r="D11" s="4" t="s">
        <v>4</v>
      </c>
      <c r="E11" s="4" t="s">
        <v>4</v>
      </c>
    </row>
    <row r="12" spans="1:5" x14ac:dyDescent="0.25">
      <c r="A12" s="3" t="s">
        <v>428</v>
      </c>
      <c r="B12" s="4" t="s">
        <v>4</v>
      </c>
      <c r="C12" s="4" t="s">
        <v>4</v>
      </c>
      <c r="D12" s="4" t="s">
        <v>4</v>
      </c>
      <c r="E12" s="4" t="s">
        <v>4</v>
      </c>
    </row>
    <row r="13" spans="1:5" x14ac:dyDescent="0.25">
      <c r="A13" s="2" t="s">
        <v>481</v>
      </c>
      <c r="B13" s="6">
        <v>-8965</v>
      </c>
      <c r="C13" s="6">
        <v>-21392</v>
      </c>
      <c r="D13" s="6">
        <v>-31850</v>
      </c>
      <c r="E13" s="6">
        <v>-22022</v>
      </c>
    </row>
    <row r="14" spans="1:5" x14ac:dyDescent="0.25">
      <c r="A14" s="3" t="s">
        <v>103</v>
      </c>
      <c r="B14" s="4" t="s">
        <v>4</v>
      </c>
      <c r="C14" s="4" t="s">
        <v>4</v>
      </c>
      <c r="D14" s="4" t="s">
        <v>4</v>
      </c>
      <c r="E14" s="4" t="s">
        <v>4</v>
      </c>
    </row>
    <row r="15" spans="1:5" x14ac:dyDescent="0.25">
      <c r="A15" s="2" t="s">
        <v>520</v>
      </c>
      <c r="B15" s="4" t="s">
        <v>4</v>
      </c>
      <c r="C15" s="4" t="s">
        <v>4</v>
      </c>
      <c r="D15" s="4" t="s">
        <v>4</v>
      </c>
      <c r="E15" s="6">
        <v>2887</v>
      </c>
    </row>
    <row r="16" spans="1:5" x14ac:dyDescent="0.25">
      <c r="A16" s="2" t="s">
        <v>105</v>
      </c>
      <c r="B16" s="4" t="s">
        <v>4</v>
      </c>
      <c r="C16" s="4" t="s">
        <v>4</v>
      </c>
      <c r="D16" s="4" t="s">
        <v>4</v>
      </c>
      <c r="E16" s="6">
        <v>2887</v>
      </c>
    </row>
    <row r="17" spans="1:5" x14ac:dyDescent="0.25">
      <c r="A17" s="2" t="s">
        <v>106</v>
      </c>
      <c r="B17" s="6">
        <v>-8965</v>
      </c>
      <c r="C17" s="6">
        <v>-21392</v>
      </c>
      <c r="D17" s="6">
        <v>-31850</v>
      </c>
      <c r="E17" s="6">
        <v>-19135</v>
      </c>
    </row>
    <row r="18" spans="1:5" ht="30" x14ac:dyDescent="0.25">
      <c r="A18" s="2" t="s">
        <v>107</v>
      </c>
      <c r="B18" s="4" t="s">
        <v>4</v>
      </c>
      <c r="C18" s="4">
        <v>202</v>
      </c>
      <c r="D18" s="4" t="s">
        <v>4</v>
      </c>
      <c r="E18" s="4">
        <v>568</v>
      </c>
    </row>
    <row r="19" spans="1:5" ht="30" x14ac:dyDescent="0.25">
      <c r="A19" s="2" t="s">
        <v>108</v>
      </c>
      <c r="B19" s="6">
        <v>-8965</v>
      </c>
      <c r="C19" s="6">
        <v>-21594</v>
      </c>
      <c r="D19" s="6">
        <v>-31850</v>
      </c>
      <c r="E19" s="6">
        <v>-19703</v>
      </c>
    </row>
    <row r="20" spans="1:5" x14ac:dyDescent="0.25">
      <c r="A20" s="2" t="s">
        <v>792</v>
      </c>
      <c r="B20" s="4" t="s">
        <v>4</v>
      </c>
      <c r="C20" s="4" t="s">
        <v>4</v>
      </c>
      <c r="D20" s="4" t="s">
        <v>4</v>
      </c>
      <c r="E20" s="4" t="s">
        <v>4</v>
      </c>
    </row>
    <row r="21" spans="1:5" x14ac:dyDescent="0.25">
      <c r="A21" s="3" t="s">
        <v>428</v>
      </c>
      <c r="B21" s="4" t="s">
        <v>4</v>
      </c>
      <c r="C21" s="4" t="s">
        <v>4</v>
      </c>
      <c r="D21" s="4" t="s">
        <v>4</v>
      </c>
      <c r="E21" s="4" t="s">
        <v>4</v>
      </c>
    </row>
    <row r="22" spans="1:5" x14ac:dyDescent="0.25">
      <c r="A22" s="2" t="s">
        <v>481</v>
      </c>
      <c r="B22" s="6">
        <v>1104</v>
      </c>
      <c r="C22" s="4">
        <v>-163</v>
      </c>
      <c r="D22" s="4">
        <v>-44</v>
      </c>
      <c r="E22" s="6">
        <v>-1372</v>
      </c>
    </row>
    <row r="23" spans="1:5" x14ac:dyDescent="0.25">
      <c r="A23" s="3" t="s">
        <v>103</v>
      </c>
      <c r="B23" s="4" t="s">
        <v>4</v>
      </c>
      <c r="C23" s="4" t="s">
        <v>4</v>
      </c>
      <c r="D23" s="4" t="s">
        <v>4</v>
      </c>
      <c r="E23" s="4" t="s">
        <v>4</v>
      </c>
    </row>
    <row r="24" spans="1:5" x14ac:dyDescent="0.25">
      <c r="A24" s="2" t="s">
        <v>106</v>
      </c>
      <c r="B24" s="6">
        <v>1104</v>
      </c>
      <c r="C24" s="4">
        <v>-163</v>
      </c>
      <c r="D24" s="4">
        <v>-44</v>
      </c>
      <c r="E24" s="6">
        <v>-1372</v>
      </c>
    </row>
    <row r="25" spans="1:5" ht="30" x14ac:dyDescent="0.25">
      <c r="A25" s="2" t="s">
        <v>107</v>
      </c>
      <c r="B25" s="4">
        <v>216</v>
      </c>
      <c r="C25" s="4">
        <v>202</v>
      </c>
      <c r="D25" s="4">
        <v>532</v>
      </c>
      <c r="E25" s="4">
        <v>568</v>
      </c>
    </row>
    <row r="26" spans="1:5" ht="30" x14ac:dyDescent="0.25">
      <c r="A26" s="2" t="s">
        <v>108</v>
      </c>
      <c r="B26" s="4">
        <v>888</v>
      </c>
      <c r="C26" s="4">
        <v>-365</v>
      </c>
      <c r="D26" s="4">
        <v>-576</v>
      </c>
      <c r="E26" s="6">
        <v>-1940</v>
      </c>
    </row>
    <row r="27" spans="1:5" x14ac:dyDescent="0.25">
      <c r="A27" s="2" t="s">
        <v>793</v>
      </c>
      <c r="B27" s="4" t="s">
        <v>4</v>
      </c>
      <c r="C27" s="4" t="s">
        <v>4</v>
      </c>
      <c r="D27" s="4" t="s">
        <v>4</v>
      </c>
      <c r="E27" s="4" t="s">
        <v>4</v>
      </c>
    </row>
    <row r="28" spans="1:5" x14ac:dyDescent="0.25">
      <c r="A28" s="3" t="s">
        <v>428</v>
      </c>
      <c r="B28" s="4" t="s">
        <v>4</v>
      </c>
      <c r="C28" s="4" t="s">
        <v>4</v>
      </c>
      <c r="D28" s="4" t="s">
        <v>4</v>
      </c>
      <c r="E28" s="4" t="s">
        <v>4</v>
      </c>
    </row>
    <row r="29" spans="1:5" x14ac:dyDescent="0.25">
      <c r="A29" s="2" t="s">
        <v>481</v>
      </c>
      <c r="B29" s="6">
        <v>-1104</v>
      </c>
      <c r="C29" s="4">
        <v>163</v>
      </c>
      <c r="D29" s="4">
        <v>44</v>
      </c>
      <c r="E29" s="6">
        <v>1372</v>
      </c>
    </row>
    <row r="30" spans="1:5" x14ac:dyDescent="0.25">
      <c r="A30" s="3" t="s">
        <v>103</v>
      </c>
      <c r="B30" s="4" t="s">
        <v>4</v>
      </c>
      <c r="C30" s="4" t="s">
        <v>4</v>
      </c>
      <c r="D30" s="4" t="s">
        <v>4</v>
      </c>
      <c r="E30" s="4" t="s">
        <v>4</v>
      </c>
    </row>
    <row r="31" spans="1:5" x14ac:dyDescent="0.25">
      <c r="A31" s="2" t="s">
        <v>106</v>
      </c>
      <c r="B31" s="6">
        <v>-1104</v>
      </c>
      <c r="C31" s="4">
        <v>163</v>
      </c>
      <c r="D31" s="4">
        <v>44</v>
      </c>
      <c r="E31" s="6">
        <v>1372</v>
      </c>
    </row>
    <row r="32" spans="1:5" ht="30" x14ac:dyDescent="0.25">
      <c r="A32" s="2" t="s">
        <v>107</v>
      </c>
      <c r="B32" s="4" t="s">
        <v>4</v>
      </c>
      <c r="C32" s="4">
        <v>-202</v>
      </c>
      <c r="D32" s="4" t="s">
        <v>4</v>
      </c>
      <c r="E32" s="4">
        <v>-568</v>
      </c>
    </row>
    <row r="33" spans="1:5" ht="30" x14ac:dyDescent="0.25">
      <c r="A33" s="2" t="s">
        <v>108</v>
      </c>
      <c r="B33" s="8">
        <v>-1104</v>
      </c>
      <c r="C33" s="8">
        <v>365</v>
      </c>
      <c r="D33" s="8">
        <v>44</v>
      </c>
      <c r="E33" s="8">
        <v>19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78</v>
      </c>
      <c r="C1" s="7"/>
      <c r="D1" s="7" t="s">
        <v>1</v>
      </c>
      <c r="E1" s="7"/>
    </row>
    <row r="2" spans="1:5" ht="30" x14ac:dyDescent="0.25">
      <c r="A2" s="1" t="s">
        <v>26</v>
      </c>
      <c r="B2" s="1" t="s">
        <v>2</v>
      </c>
      <c r="C2" s="1" t="s">
        <v>28</v>
      </c>
      <c r="D2" s="1" t="s">
        <v>2</v>
      </c>
      <c r="E2" s="1" t="s">
        <v>28</v>
      </c>
    </row>
    <row r="3" spans="1:5" x14ac:dyDescent="0.25">
      <c r="A3" s="3" t="s">
        <v>112</v>
      </c>
      <c r="B3" s="4" t="s">
        <v>4</v>
      </c>
      <c r="C3" s="4" t="s">
        <v>4</v>
      </c>
      <c r="D3" s="4" t="s">
        <v>4</v>
      </c>
      <c r="E3" s="4" t="s">
        <v>4</v>
      </c>
    </row>
    <row r="4" spans="1:5" x14ac:dyDescent="0.25">
      <c r="A4" s="2" t="s">
        <v>98</v>
      </c>
      <c r="B4" s="4" t="s">
        <v>4</v>
      </c>
      <c r="C4" s="4" t="s">
        <v>4</v>
      </c>
      <c r="D4" s="8">
        <v>-31850</v>
      </c>
      <c r="E4" s="8">
        <v>-22022</v>
      </c>
    </row>
    <row r="5" spans="1:5" ht="45" x14ac:dyDescent="0.25">
      <c r="A5" s="3" t="s">
        <v>113</v>
      </c>
      <c r="B5" s="4" t="s">
        <v>4</v>
      </c>
      <c r="C5" s="4" t="s">
        <v>4</v>
      </c>
      <c r="D5" s="4" t="s">
        <v>4</v>
      </c>
      <c r="E5" s="4" t="s">
        <v>4</v>
      </c>
    </row>
    <row r="6" spans="1:5" x14ac:dyDescent="0.25">
      <c r="A6" s="2" t="s">
        <v>114</v>
      </c>
      <c r="B6" s="4" t="s">
        <v>4</v>
      </c>
      <c r="C6" s="4" t="s">
        <v>4</v>
      </c>
      <c r="D6" s="6">
        <v>63157</v>
      </c>
      <c r="E6" s="6">
        <v>60435</v>
      </c>
    </row>
    <row r="7" spans="1:5" ht="30" x14ac:dyDescent="0.25">
      <c r="A7" s="2" t="s">
        <v>115</v>
      </c>
      <c r="B7" s="4" t="s">
        <v>4</v>
      </c>
      <c r="C7" s="4" t="s">
        <v>4</v>
      </c>
      <c r="D7" s="6">
        <v>12017</v>
      </c>
      <c r="E7" s="6">
        <v>13800</v>
      </c>
    </row>
    <row r="8" spans="1:5" ht="45" x14ac:dyDescent="0.25">
      <c r="A8" s="2" t="s">
        <v>116</v>
      </c>
      <c r="B8" s="4" t="s">
        <v>4</v>
      </c>
      <c r="C8" s="4" t="s">
        <v>4</v>
      </c>
      <c r="D8" s="6">
        <v>1853</v>
      </c>
      <c r="E8" s="6">
        <v>2541</v>
      </c>
    </row>
    <row r="9" spans="1:5" ht="30" x14ac:dyDescent="0.25">
      <c r="A9" s="2" t="s">
        <v>117</v>
      </c>
      <c r="B9" s="4" t="s">
        <v>4</v>
      </c>
      <c r="C9" s="4" t="s">
        <v>4</v>
      </c>
      <c r="D9" s="4" t="s">
        <v>4</v>
      </c>
      <c r="E9" s="6">
        <v>9798</v>
      </c>
    </row>
    <row r="10" spans="1:5" x14ac:dyDescent="0.25">
      <c r="A10" s="2" t="s">
        <v>118</v>
      </c>
      <c r="B10" s="4" t="s">
        <v>4</v>
      </c>
      <c r="C10" s="4" t="s">
        <v>4</v>
      </c>
      <c r="D10" s="6">
        <v>1216</v>
      </c>
      <c r="E10" s="4">
        <v>584</v>
      </c>
    </row>
    <row r="11" spans="1:5" x14ac:dyDescent="0.25">
      <c r="A11" s="2" t="s">
        <v>119</v>
      </c>
      <c r="B11" s="4" t="s">
        <v>4</v>
      </c>
      <c r="C11" s="4" t="s">
        <v>4</v>
      </c>
      <c r="D11" s="4">
        <v>22</v>
      </c>
      <c r="E11" s="4">
        <v>236</v>
      </c>
    </row>
    <row r="12" spans="1:5" ht="30" x14ac:dyDescent="0.25">
      <c r="A12" s="2" t="s">
        <v>120</v>
      </c>
      <c r="B12" s="4" t="s">
        <v>4</v>
      </c>
      <c r="C12" s="4" t="s">
        <v>4</v>
      </c>
      <c r="D12" s="4">
        <v>609</v>
      </c>
      <c r="E12" s="6">
        <v>3225</v>
      </c>
    </row>
    <row r="13" spans="1:5" ht="30" x14ac:dyDescent="0.25">
      <c r="A13" s="2" t="s">
        <v>121</v>
      </c>
      <c r="B13" s="4" t="s">
        <v>4</v>
      </c>
      <c r="C13" s="4" t="s">
        <v>4</v>
      </c>
      <c r="D13" s="4" t="s">
        <v>4</v>
      </c>
      <c r="E13" s="6">
        <v>-15872</v>
      </c>
    </row>
    <row r="14" spans="1:5" ht="30" x14ac:dyDescent="0.25">
      <c r="A14" s="2" t="s">
        <v>567</v>
      </c>
      <c r="B14" s="4" t="s">
        <v>4</v>
      </c>
      <c r="C14" s="4" t="s">
        <v>4</v>
      </c>
      <c r="D14" s="6">
        <v>-1070</v>
      </c>
      <c r="E14" s="6">
        <v>-1237</v>
      </c>
    </row>
    <row r="15" spans="1:5" x14ac:dyDescent="0.25">
      <c r="A15" s="2" t="s">
        <v>123</v>
      </c>
      <c r="B15" s="4" t="s">
        <v>4</v>
      </c>
      <c r="C15" s="4" t="s">
        <v>4</v>
      </c>
      <c r="D15" s="4">
        <v>733</v>
      </c>
      <c r="E15" s="6">
        <v>-3557</v>
      </c>
    </row>
    <row r="16" spans="1:5" ht="30" x14ac:dyDescent="0.25">
      <c r="A16" s="3" t="s">
        <v>124</v>
      </c>
      <c r="B16" s="4" t="s">
        <v>4</v>
      </c>
      <c r="C16" s="4" t="s">
        <v>4</v>
      </c>
      <c r="D16" s="4" t="s">
        <v>4</v>
      </c>
      <c r="E16" s="4" t="s">
        <v>4</v>
      </c>
    </row>
    <row r="17" spans="1:5" x14ac:dyDescent="0.25">
      <c r="A17" s="2" t="s">
        <v>125</v>
      </c>
      <c r="B17" s="4" t="s">
        <v>4</v>
      </c>
      <c r="C17" s="4" t="s">
        <v>4</v>
      </c>
      <c r="D17" s="4">
        <v>75</v>
      </c>
      <c r="E17" s="6">
        <v>-3630</v>
      </c>
    </row>
    <row r="18" spans="1:5" x14ac:dyDescent="0.25">
      <c r="A18" s="2" t="s">
        <v>32</v>
      </c>
      <c r="B18" s="4" t="s">
        <v>4</v>
      </c>
      <c r="C18" s="4" t="s">
        <v>4</v>
      </c>
      <c r="D18" s="4">
        <v>-989</v>
      </c>
      <c r="E18" s="6">
        <v>-1910</v>
      </c>
    </row>
    <row r="19" spans="1:5" x14ac:dyDescent="0.25">
      <c r="A19" s="2" t="s">
        <v>126</v>
      </c>
      <c r="B19" s="4" t="s">
        <v>4</v>
      </c>
      <c r="C19" s="4" t="s">
        <v>4</v>
      </c>
      <c r="D19" s="4">
        <v>-199</v>
      </c>
      <c r="E19" s="4">
        <v>-250</v>
      </c>
    </row>
    <row r="20" spans="1:5" x14ac:dyDescent="0.25">
      <c r="A20" s="2" t="s">
        <v>49</v>
      </c>
      <c r="B20" s="4" t="s">
        <v>4</v>
      </c>
      <c r="C20" s="4" t="s">
        <v>4</v>
      </c>
      <c r="D20" s="4">
        <v>-755</v>
      </c>
      <c r="E20" s="6">
        <v>1825</v>
      </c>
    </row>
    <row r="21" spans="1:5" x14ac:dyDescent="0.25">
      <c r="A21" s="2" t="s">
        <v>127</v>
      </c>
      <c r="B21" s="4" t="s">
        <v>4</v>
      </c>
      <c r="C21" s="4" t="s">
        <v>4</v>
      </c>
      <c r="D21" s="6">
        <v>-9341</v>
      </c>
      <c r="E21" s="6">
        <v>7647</v>
      </c>
    </row>
    <row r="22" spans="1:5" ht="30" x14ac:dyDescent="0.25">
      <c r="A22" s="2" t="s">
        <v>128</v>
      </c>
      <c r="B22" s="4" t="s">
        <v>4</v>
      </c>
      <c r="C22" s="4" t="s">
        <v>4</v>
      </c>
      <c r="D22" s="6">
        <v>35478</v>
      </c>
      <c r="E22" s="6">
        <v>51613</v>
      </c>
    </row>
    <row r="23" spans="1:5" x14ac:dyDescent="0.25">
      <c r="A23" s="3" t="s">
        <v>129</v>
      </c>
      <c r="B23" s="4" t="s">
        <v>4</v>
      </c>
      <c r="C23" s="4" t="s">
        <v>4</v>
      </c>
      <c r="D23" s="4" t="s">
        <v>4</v>
      </c>
      <c r="E23" s="4" t="s">
        <v>4</v>
      </c>
    </row>
    <row r="24" spans="1:5" x14ac:dyDescent="0.25">
      <c r="A24" s="2" t="s">
        <v>130</v>
      </c>
      <c r="B24" s="4" t="s">
        <v>4</v>
      </c>
      <c r="C24" s="4" t="s">
        <v>4</v>
      </c>
      <c r="D24" s="6">
        <v>-39799</v>
      </c>
      <c r="E24" s="6">
        <v>-41901</v>
      </c>
    </row>
    <row r="25" spans="1:5" ht="30" x14ac:dyDescent="0.25">
      <c r="A25" s="2" t="s">
        <v>131</v>
      </c>
      <c r="B25" s="4" t="s">
        <v>4</v>
      </c>
      <c r="C25" s="4" t="s">
        <v>4</v>
      </c>
      <c r="D25" s="6">
        <v>-6327</v>
      </c>
      <c r="E25" s="6">
        <v>-4783</v>
      </c>
    </row>
    <row r="26" spans="1:5" ht="30" x14ac:dyDescent="0.25">
      <c r="A26" s="2" t="s">
        <v>132</v>
      </c>
      <c r="B26" s="4" t="s">
        <v>4</v>
      </c>
      <c r="C26" s="4" t="s">
        <v>4</v>
      </c>
      <c r="D26" s="6">
        <v>2632</v>
      </c>
      <c r="E26" s="6">
        <v>5675</v>
      </c>
    </row>
    <row r="27" spans="1:5" ht="30" x14ac:dyDescent="0.25">
      <c r="A27" s="2" t="s">
        <v>134</v>
      </c>
      <c r="B27" s="4" t="s">
        <v>4</v>
      </c>
      <c r="C27" s="4" t="s">
        <v>4</v>
      </c>
      <c r="D27" s="6">
        <v>-1655</v>
      </c>
      <c r="E27" s="4" t="s">
        <v>4</v>
      </c>
    </row>
    <row r="28" spans="1:5" x14ac:dyDescent="0.25">
      <c r="A28" s="2" t="s">
        <v>133</v>
      </c>
      <c r="B28" s="4" t="s">
        <v>4</v>
      </c>
      <c r="C28" s="4" t="s">
        <v>4</v>
      </c>
      <c r="D28" s="4" t="s">
        <v>4</v>
      </c>
      <c r="E28" s="6">
        <v>-14418</v>
      </c>
    </row>
    <row r="29" spans="1:5" x14ac:dyDescent="0.25">
      <c r="A29" s="2" t="s">
        <v>135</v>
      </c>
      <c r="B29" s="4" t="s">
        <v>4</v>
      </c>
      <c r="C29" s="4" t="s">
        <v>4</v>
      </c>
      <c r="D29" s="6">
        <v>-45149</v>
      </c>
      <c r="E29" s="6">
        <v>-55427</v>
      </c>
    </row>
    <row r="30" spans="1:5" x14ac:dyDescent="0.25">
      <c r="A30" s="3" t="s">
        <v>136</v>
      </c>
      <c r="B30" s="4" t="s">
        <v>4</v>
      </c>
      <c r="C30" s="4" t="s">
        <v>4</v>
      </c>
      <c r="D30" s="4" t="s">
        <v>4</v>
      </c>
      <c r="E30" s="4" t="s">
        <v>4</v>
      </c>
    </row>
    <row r="31" spans="1:5" ht="30" x14ac:dyDescent="0.25">
      <c r="A31" s="2" t="s">
        <v>137</v>
      </c>
      <c r="B31" s="4" t="s">
        <v>4</v>
      </c>
      <c r="C31" s="4" t="s">
        <v>4</v>
      </c>
      <c r="D31" s="6">
        <v>82900</v>
      </c>
      <c r="E31" s="6">
        <v>113000</v>
      </c>
    </row>
    <row r="32" spans="1:5" ht="30" x14ac:dyDescent="0.25">
      <c r="A32" s="2" t="s">
        <v>138</v>
      </c>
      <c r="B32" s="4" t="s">
        <v>4</v>
      </c>
      <c r="C32" s="4" t="s">
        <v>4</v>
      </c>
      <c r="D32" s="6">
        <v>-66700</v>
      </c>
      <c r="E32" s="6">
        <v>-96200</v>
      </c>
    </row>
    <row r="33" spans="1:5" ht="30" x14ac:dyDescent="0.25">
      <c r="A33" s="2" t="s">
        <v>139</v>
      </c>
      <c r="B33" s="4" t="s">
        <v>4</v>
      </c>
      <c r="C33" s="4" t="s">
        <v>4</v>
      </c>
      <c r="D33" s="6">
        <v>-5679</v>
      </c>
      <c r="E33" s="6">
        <v>-4909</v>
      </c>
    </row>
    <row r="34" spans="1:5" x14ac:dyDescent="0.25">
      <c r="A34" s="2" t="s">
        <v>141</v>
      </c>
      <c r="B34" s="4" t="s">
        <v>4</v>
      </c>
      <c r="C34" s="4" t="s">
        <v>4</v>
      </c>
      <c r="D34" s="4" t="s">
        <v>4</v>
      </c>
      <c r="E34" s="6">
        <v>-405000</v>
      </c>
    </row>
    <row r="35" spans="1:5" x14ac:dyDescent="0.25">
      <c r="A35" s="2" t="s">
        <v>140</v>
      </c>
      <c r="B35" s="4" t="s">
        <v>4</v>
      </c>
      <c r="C35" s="4" t="s">
        <v>4</v>
      </c>
      <c r="D35" s="6">
        <v>-230000</v>
      </c>
      <c r="E35" s="4" t="s">
        <v>4</v>
      </c>
    </row>
    <row r="36" spans="1:5" x14ac:dyDescent="0.25">
      <c r="A36" s="2" t="s">
        <v>142</v>
      </c>
      <c r="B36" s="4" t="s">
        <v>4</v>
      </c>
      <c r="C36" s="4" t="s">
        <v>4</v>
      </c>
      <c r="D36" s="4" t="s">
        <v>4</v>
      </c>
      <c r="E36" s="6">
        <v>-4163</v>
      </c>
    </row>
    <row r="37" spans="1:5" x14ac:dyDescent="0.25">
      <c r="A37" s="2" t="s">
        <v>143</v>
      </c>
      <c r="B37" s="4" t="s">
        <v>4</v>
      </c>
      <c r="C37" s="4" t="s">
        <v>4</v>
      </c>
      <c r="D37" s="6">
        <v>234025</v>
      </c>
      <c r="E37" s="6">
        <v>425000</v>
      </c>
    </row>
    <row r="38" spans="1:5" ht="30" x14ac:dyDescent="0.25">
      <c r="A38" s="2" t="s">
        <v>144</v>
      </c>
      <c r="B38" s="4" t="s">
        <v>4</v>
      </c>
      <c r="C38" s="4" t="s">
        <v>4</v>
      </c>
      <c r="D38" s="6">
        <v>8620</v>
      </c>
      <c r="E38" s="4" t="s">
        <v>4</v>
      </c>
    </row>
    <row r="39" spans="1:5" x14ac:dyDescent="0.25">
      <c r="A39" s="2" t="s">
        <v>145</v>
      </c>
      <c r="B39" s="4" t="s">
        <v>4</v>
      </c>
      <c r="C39" s="4" t="s">
        <v>4</v>
      </c>
      <c r="D39" s="6">
        <v>-8620</v>
      </c>
      <c r="E39" s="4" t="s">
        <v>4</v>
      </c>
    </row>
    <row r="40" spans="1:5" ht="30" x14ac:dyDescent="0.25">
      <c r="A40" s="2" t="s">
        <v>146</v>
      </c>
      <c r="B40" s="4" t="s">
        <v>4</v>
      </c>
      <c r="C40" s="4" t="s">
        <v>4</v>
      </c>
      <c r="D40" s="4">
        <v>-528</v>
      </c>
      <c r="E40" s="4">
        <v>-571</v>
      </c>
    </row>
    <row r="41" spans="1:5" ht="30" x14ac:dyDescent="0.25">
      <c r="A41" s="2" t="s">
        <v>147</v>
      </c>
      <c r="B41" s="4" t="s">
        <v>4</v>
      </c>
      <c r="C41" s="4" t="s">
        <v>4</v>
      </c>
      <c r="D41" s="4" t="s">
        <v>4</v>
      </c>
      <c r="E41" s="4">
        <v>150</v>
      </c>
    </row>
    <row r="42" spans="1:5" ht="30" x14ac:dyDescent="0.25">
      <c r="A42" s="2" t="s">
        <v>148</v>
      </c>
      <c r="B42" s="4" t="s">
        <v>4</v>
      </c>
      <c r="C42" s="4" t="s">
        <v>4</v>
      </c>
      <c r="D42" s="4" t="s">
        <v>4</v>
      </c>
      <c r="E42" s="4">
        <v>-763</v>
      </c>
    </row>
    <row r="43" spans="1:5" x14ac:dyDescent="0.25">
      <c r="A43" s="2" t="s">
        <v>149</v>
      </c>
      <c r="B43" s="4" t="s">
        <v>4</v>
      </c>
      <c r="C43" s="4" t="s">
        <v>4</v>
      </c>
      <c r="D43" s="4" t="s">
        <v>4</v>
      </c>
      <c r="E43" s="6">
        <v>-9798</v>
      </c>
    </row>
    <row r="44" spans="1:5" x14ac:dyDescent="0.25">
      <c r="A44" s="2" t="s">
        <v>150</v>
      </c>
      <c r="B44" s="4" t="s">
        <v>4</v>
      </c>
      <c r="C44" s="4" t="s">
        <v>4</v>
      </c>
      <c r="D44" s="6">
        <v>-4116</v>
      </c>
      <c r="E44" s="6">
        <v>-9983</v>
      </c>
    </row>
    <row r="45" spans="1:5" x14ac:dyDescent="0.25">
      <c r="A45" s="2" t="s">
        <v>151</v>
      </c>
      <c r="B45" s="4" t="s">
        <v>4</v>
      </c>
      <c r="C45" s="4" t="s">
        <v>4</v>
      </c>
      <c r="D45" s="4">
        <v>-231</v>
      </c>
      <c r="E45" s="6">
        <v>-1648</v>
      </c>
    </row>
    <row r="46" spans="1:5" ht="30" x14ac:dyDescent="0.25">
      <c r="A46" s="2" t="s">
        <v>152</v>
      </c>
      <c r="B46" s="4" t="s">
        <v>4</v>
      </c>
      <c r="C46" s="4" t="s">
        <v>4</v>
      </c>
      <c r="D46" s="6">
        <v>9671</v>
      </c>
      <c r="E46" s="6">
        <v>5115</v>
      </c>
    </row>
    <row r="47" spans="1:5" ht="30" x14ac:dyDescent="0.25">
      <c r="A47" s="2" t="s">
        <v>153</v>
      </c>
      <c r="B47" s="4" t="s">
        <v>4</v>
      </c>
      <c r="C47" s="4" t="s">
        <v>4</v>
      </c>
      <c r="D47" s="4" t="s">
        <v>4</v>
      </c>
      <c r="E47" s="6">
        <v>1301</v>
      </c>
    </row>
    <row r="48" spans="1:5" ht="30" x14ac:dyDescent="0.25">
      <c r="A48" s="2" t="s">
        <v>154</v>
      </c>
      <c r="B48" s="4" t="s">
        <v>4</v>
      </c>
      <c r="C48" s="4" t="s">
        <v>4</v>
      </c>
      <c r="D48" s="4" t="s">
        <v>4</v>
      </c>
      <c r="E48" s="6">
        <v>1161</v>
      </c>
    </row>
    <row r="49" spans="1:5" ht="30" x14ac:dyDescent="0.25">
      <c r="A49" s="2" t="s">
        <v>155</v>
      </c>
      <c r="B49" s="4" t="s">
        <v>4</v>
      </c>
      <c r="C49" s="6">
        <v>2462</v>
      </c>
      <c r="D49" s="4" t="s">
        <v>4</v>
      </c>
      <c r="E49" s="6">
        <v>2462</v>
      </c>
    </row>
    <row r="50" spans="1:5" x14ac:dyDescent="0.25">
      <c r="A50" s="2" t="s">
        <v>791</v>
      </c>
      <c r="B50" s="4" t="s">
        <v>4</v>
      </c>
      <c r="C50" s="4" t="s">
        <v>4</v>
      </c>
      <c r="D50" s="4" t="s">
        <v>4</v>
      </c>
      <c r="E50" s="4" t="s">
        <v>4</v>
      </c>
    </row>
    <row r="51" spans="1:5" x14ac:dyDescent="0.25">
      <c r="A51" s="3" t="s">
        <v>112</v>
      </c>
      <c r="B51" s="4" t="s">
        <v>4</v>
      </c>
      <c r="C51" s="4" t="s">
        <v>4</v>
      </c>
      <c r="D51" s="4" t="s">
        <v>4</v>
      </c>
      <c r="E51" s="4" t="s">
        <v>4</v>
      </c>
    </row>
    <row r="52" spans="1:5" x14ac:dyDescent="0.25">
      <c r="A52" s="2" t="s">
        <v>98</v>
      </c>
      <c r="B52" s="4" t="s">
        <v>4</v>
      </c>
      <c r="C52" s="4" t="s">
        <v>4</v>
      </c>
      <c r="D52" s="6">
        <v>-31850</v>
      </c>
      <c r="E52" s="6">
        <v>-20650</v>
      </c>
    </row>
    <row r="53" spans="1:5" ht="45" x14ac:dyDescent="0.25">
      <c r="A53" s="3" t="s">
        <v>113</v>
      </c>
      <c r="B53" s="4" t="s">
        <v>4</v>
      </c>
      <c r="C53" s="4" t="s">
        <v>4</v>
      </c>
      <c r="D53" s="4" t="s">
        <v>4</v>
      </c>
      <c r="E53" s="4" t="s">
        <v>4</v>
      </c>
    </row>
    <row r="54" spans="1:5" x14ac:dyDescent="0.25">
      <c r="A54" s="2" t="s">
        <v>114</v>
      </c>
      <c r="B54" s="4" t="s">
        <v>4</v>
      </c>
      <c r="C54" s="4" t="s">
        <v>4</v>
      </c>
      <c r="D54" s="6">
        <v>58531</v>
      </c>
      <c r="E54" s="6">
        <v>56600</v>
      </c>
    </row>
    <row r="55" spans="1:5" ht="30" x14ac:dyDescent="0.25">
      <c r="A55" s="2" t="s">
        <v>115</v>
      </c>
      <c r="B55" s="4" t="s">
        <v>4</v>
      </c>
      <c r="C55" s="4" t="s">
        <v>4</v>
      </c>
      <c r="D55" s="6">
        <v>9499</v>
      </c>
      <c r="E55" s="6">
        <v>11411</v>
      </c>
    </row>
    <row r="56" spans="1:5" ht="45" x14ac:dyDescent="0.25">
      <c r="A56" s="2" t="s">
        <v>116</v>
      </c>
      <c r="B56" s="4" t="s">
        <v>4</v>
      </c>
      <c r="C56" s="4" t="s">
        <v>4</v>
      </c>
      <c r="D56" s="6">
        <v>1853</v>
      </c>
      <c r="E56" s="6">
        <v>2541</v>
      </c>
    </row>
    <row r="57" spans="1:5" ht="30" x14ac:dyDescent="0.25">
      <c r="A57" s="2" t="s">
        <v>117</v>
      </c>
      <c r="B57" s="4" t="s">
        <v>4</v>
      </c>
      <c r="C57" s="4" t="s">
        <v>4</v>
      </c>
      <c r="D57" s="4" t="s">
        <v>4</v>
      </c>
      <c r="E57" s="6">
        <v>9798</v>
      </c>
    </row>
    <row r="58" spans="1:5" x14ac:dyDescent="0.25">
      <c r="A58" s="2" t="s">
        <v>488</v>
      </c>
      <c r="B58" s="6">
        <v>-1104</v>
      </c>
      <c r="C58" s="4">
        <v>163</v>
      </c>
      <c r="D58" s="4">
        <v>44</v>
      </c>
      <c r="E58" s="6">
        <v>1372</v>
      </c>
    </row>
    <row r="59" spans="1:5" x14ac:dyDescent="0.25">
      <c r="A59" s="2" t="s">
        <v>118</v>
      </c>
      <c r="B59" s="4" t="s">
        <v>4</v>
      </c>
      <c r="C59" s="4" t="s">
        <v>4</v>
      </c>
      <c r="D59" s="6">
        <v>1377</v>
      </c>
      <c r="E59" s="4">
        <v>366</v>
      </c>
    </row>
    <row r="60" spans="1:5" x14ac:dyDescent="0.25">
      <c r="A60" s="2" t="s">
        <v>119</v>
      </c>
      <c r="B60" s="4" t="s">
        <v>4</v>
      </c>
      <c r="C60" s="4" t="s">
        <v>4</v>
      </c>
      <c r="D60" s="4">
        <v>64</v>
      </c>
      <c r="E60" s="4">
        <v>219</v>
      </c>
    </row>
    <row r="61" spans="1:5" ht="30" x14ac:dyDescent="0.25">
      <c r="A61" s="2" t="s">
        <v>120</v>
      </c>
      <c r="B61" s="4" t="s">
        <v>4</v>
      </c>
      <c r="C61" s="4" t="s">
        <v>4</v>
      </c>
      <c r="D61" s="4">
        <v>452</v>
      </c>
      <c r="E61" s="6">
        <v>3225</v>
      </c>
    </row>
    <row r="62" spans="1:5" ht="30" x14ac:dyDescent="0.25">
      <c r="A62" s="2" t="s">
        <v>121</v>
      </c>
      <c r="B62" s="4" t="s">
        <v>4</v>
      </c>
      <c r="C62" s="4" t="s">
        <v>4</v>
      </c>
      <c r="D62" s="4" t="s">
        <v>4</v>
      </c>
      <c r="E62" s="6">
        <v>-15872</v>
      </c>
    </row>
    <row r="63" spans="1:5" ht="30" x14ac:dyDescent="0.25">
      <c r="A63" s="2" t="s">
        <v>567</v>
      </c>
      <c r="B63" s="4" t="s">
        <v>4</v>
      </c>
      <c r="C63" s="4" t="s">
        <v>4</v>
      </c>
      <c r="D63" s="6">
        <v>-1055</v>
      </c>
      <c r="E63" s="6">
        <v>-1252</v>
      </c>
    </row>
    <row r="64" spans="1:5" x14ac:dyDescent="0.25">
      <c r="A64" s="2" t="s">
        <v>123</v>
      </c>
      <c r="B64" s="4" t="s">
        <v>4</v>
      </c>
      <c r="C64" s="4" t="s">
        <v>4</v>
      </c>
      <c r="D64" s="6">
        <v>1595</v>
      </c>
      <c r="E64" s="6">
        <v>-2210</v>
      </c>
    </row>
    <row r="65" spans="1:5" ht="30" x14ac:dyDescent="0.25">
      <c r="A65" s="3" t="s">
        <v>124</v>
      </c>
      <c r="B65" s="4" t="s">
        <v>4</v>
      </c>
      <c r="C65" s="4" t="s">
        <v>4</v>
      </c>
      <c r="D65" s="4" t="s">
        <v>4</v>
      </c>
      <c r="E65" s="4" t="s">
        <v>4</v>
      </c>
    </row>
    <row r="66" spans="1:5" x14ac:dyDescent="0.25">
      <c r="A66" s="2" t="s">
        <v>125</v>
      </c>
      <c r="B66" s="4" t="s">
        <v>4</v>
      </c>
      <c r="C66" s="4" t="s">
        <v>4</v>
      </c>
      <c r="D66" s="4">
        <v>-299</v>
      </c>
      <c r="E66" s="4">
        <v>-541</v>
      </c>
    </row>
    <row r="67" spans="1:5" x14ac:dyDescent="0.25">
      <c r="A67" s="2" t="s">
        <v>32</v>
      </c>
      <c r="B67" s="4" t="s">
        <v>4</v>
      </c>
      <c r="C67" s="4" t="s">
        <v>4</v>
      </c>
      <c r="D67" s="4">
        <v>100</v>
      </c>
      <c r="E67" s="6">
        <v>-1479</v>
      </c>
    </row>
    <row r="68" spans="1:5" x14ac:dyDescent="0.25">
      <c r="A68" s="2" t="s">
        <v>126</v>
      </c>
      <c r="B68" s="4" t="s">
        <v>4</v>
      </c>
      <c r="C68" s="4" t="s">
        <v>4</v>
      </c>
      <c r="D68" s="4">
        <v>-283</v>
      </c>
      <c r="E68" s="4">
        <v>-404</v>
      </c>
    </row>
    <row r="69" spans="1:5" x14ac:dyDescent="0.25">
      <c r="A69" s="2" t="s">
        <v>49</v>
      </c>
      <c r="B69" s="4" t="s">
        <v>4</v>
      </c>
      <c r="C69" s="4" t="s">
        <v>4</v>
      </c>
      <c r="D69" s="4">
        <v>-419</v>
      </c>
      <c r="E69" s="6">
        <v>2574</v>
      </c>
    </row>
    <row r="70" spans="1:5" x14ac:dyDescent="0.25">
      <c r="A70" s="2" t="s">
        <v>127</v>
      </c>
      <c r="B70" s="4" t="s">
        <v>4</v>
      </c>
      <c r="C70" s="4" t="s">
        <v>4</v>
      </c>
      <c r="D70" s="6">
        <v>-8039</v>
      </c>
      <c r="E70" s="6">
        <v>8100</v>
      </c>
    </row>
    <row r="71" spans="1:5" ht="30" x14ac:dyDescent="0.25">
      <c r="A71" s="2" t="s">
        <v>128</v>
      </c>
      <c r="B71" s="4" t="s">
        <v>4</v>
      </c>
      <c r="C71" s="4" t="s">
        <v>4</v>
      </c>
      <c r="D71" s="6">
        <v>31570</v>
      </c>
      <c r="E71" s="6">
        <v>52426</v>
      </c>
    </row>
    <row r="72" spans="1:5" x14ac:dyDescent="0.25">
      <c r="A72" s="3" t="s">
        <v>129</v>
      </c>
      <c r="B72" s="4" t="s">
        <v>4</v>
      </c>
      <c r="C72" s="4" t="s">
        <v>4</v>
      </c>
      <c r="D72" s="4" t="s">
        <v>4</v>
      </c>
      <c r="E72" s="4" t="s">
        <v>4</v>
      </c>
    </row>
    <row r="73" spans="1:5" x14ac:dyDescent="0.25">
      <c r="A73" s="2" t="s">
        <v>130</v>
      </c>
      <c r="B73" s="4" t="s">
        <v>4</v>
      </c>
      <c r="C73" s="4" t="s">
        <v>4</v>
      </c>
      <c r="D73" s="6">
        <v>-36895</v>
      </c>
      <c r="E73" s="6">
        <v>-38744</v>
      </c>
    </row>
    <row r="74" spans="1:5" ht="30" x14ac:dyDescent="0.25">
      <c r="A74" s="2" t="s">
        <v>131</v>
      </c>
      <c r="B74" s="4" t="s">
        <v>4</v>
      </c>
      <c r="C74" s="4" t="s">
        <v>4</v>
      </c>
      <c r="D74" s="6">
        <v>-6008</v>
      </c>
      <c r="E74" s="6">
        <v>-4559</v>
      </c>
    </row>
    <row r="75" spans="1:5" ht="30" x14ac:dyDescent="0.25">
      <c r="A75" s="2" t="s">
        <v>132</v>
      </c>
      <c r="B75" s="4" t="s">
        <v>4</v>
      </c>
      <c r="C75" s="4" t="s">
        <v>4</v>
      </c>
      <c r="D75" s="6">
        <v>2612</v>
      </c>
      <c r="E75" s="6">
        <v>5675</v>
      </c>
    </row>
    <row r="76" spans="1:5" x14ac:dyDescent="0.25">
      <c r="A76" s="2" t="s">
        <v>133</v>
      </c>
      <c r="B76" s="4" t="s">
        <v>4</v>
      </c>
      <c r="C76" s="4" t="s">
        <v>4</v>
      </c>
      <c r="D76" s="4" t="s">
        <v>4</v>
      </c>
      <c r="E76" s="4">
        <v>-436</v>
      </c>
    </row>
    <row r="77" spans="1:5" x14ac:dyDescent="0.25">
      <c r="A77" s="2" t="s">
        <v>135</v>
      </c>
      <c r="B77" s="4" t="s">
        <v>4</v>
      </c>
      <c r="C77" s="4" t="s">
        <v>4</v>
      </c>
      <c r="D77" s="6">
        <v>-40291</v>
      </c>
      <c r="E77" s="6">
        <v>-38064</v>
      </c>
    </row>
    <row r="78" spans="1:5" x14ac:dyDescent="0.25">
      <c r="A78" s="3" t="s">
        <v>136</v>
      </c>
      <c r="B78" s="4" t="s">
        <v>4</v>
      </c>
      <c r="C78" s="4" t="s">
        <v>4</v>
      </c>
      <c r="D78" s="4" t="s">
        <v>4</v>
      </c>
      <c r="E78" s="4" t="s">
        <v>4</v>
      </c>
    </row>
    <row r="79" spans="1:5" x14ac:dyDescent="0.25">
      <c r="A79" s="2" t="s">
        <v>553</v>
      </c>
      <c r="B79" s="4" t="s">
        <v>4</v>
      </c>
      <c r="C79" s="4" t="s">
        <v>4</v>
      </c>
      <c r="D79" s="6">
        <v>-2490</v>
      </c>
      <c r="E79" s="6">
        <v>-25313</v>
      </c>
    </row>
    <row r="80" spans="1:5" ht="30" x14ac:dyDescent="0.25">
      <c r="A80" s="2" t="s">
        <v>137</v>
      </c>
      <c r="B80" s="4" t="s">
        <v>4</v>
      </c>
      <c r="C80" s="4" t="s">
        <v>4</v>
      </c>
      <c r="D80" s="6">
        <v>82900</v>
      </c>
      <c r="E80" s="6">
        <v>113000</v>
      </c>
    </row>
    <row r="81" spans="1:5" ht="30" x14ac:dyDescent="0.25">
      <c r="A81" s="2" t="s">
        <v>138</v>
      </c>
      <c r="B81" s="4" t="s">
        <v>4</v>
      </c>
      <c r="C81" s="4" t="s">
        <v>4</v>
      </c>
      <c r="D81" s="6">
        <v>-66700</v>
      </c>
      <c r="E81" s="6">
        <v>-96200</v>
      </c>
    </row>
    <row r="82" spans="1:5" ht="30" x14ac:dyDescent="0.25">
      <c r="A82" s="2" t="s">
        <v>139</v>
      </c>
      <c r="B82" s="4" t="s">
        <v>4</v>
      </c>
      <c r="C82" s="4" t="s">
        <v>4</v>
      </c>
      <c r="D82" s="6">
        <v>-4659</v>
      </c>
      <c r="E82" s="6">
        <v>-3807</v>
      </c>
    </row>
    <row r="83" spans="1:5" x14ac:dyDescent="0.25">
      <c r="A83" s="2" t="s">
        <v>141</v>
      </c>
      <c r="B83" s="4" t="s">
        <v>4</v>
      </c>
      <c r="C83" s="4" t="s">
        <v>4</v>
      </c>
      <c r="D83" s="4" t="s">
        <v>4</v>
      </c>
      <c r="E83" s="6">
        <v>-405000</v>
      </c>
    </row>
    <row r="84" spans="1:5" x14ac:dyDescent="0.25">
      <c r="A84" s="2" t="s">
        <v>140</v>
      </c>
      <c r="B84" s="4" t="s">
        <v>4</v>
      </c>
      <c r="C84" s="4" t="s">
        <v>4</v>
      </c>
      <c r="D84" s="6">
        <v>-230000</v>
      </c>
      <c r="E84" s="4" t="s">
        <v>4</v>
      </c>
    </row>
    <row r="85" spans="1:5" x14ac:dyDescent="0.25">
      <c r="A85" s="2" t="s">
        <v>143</v>
      </c>
      <c r="B85" s="4" t="s">
        <v>4</v>
      </c>
      <c r="C85" s="4" t="s">
        <v>4</v>
      </c>
      <c r="D85" s="6">
        <v>234025</v>
      </c>
      <c r="E85" s="6">
        <v>425000</v>
      </c>
    </row>
    <row r="86" spans="1:5" ht="30" x14ac:dyDescent="0.25">
      <c r="A86" s="2" t="s">
        <v>144</v>
      </c>
      <c r="B86" s="4" t="s">
        <v>4</v>
      </c>
      <c r="C86" s="4" t="s">
        <v>4</v>
      </c>
      <c r="D86" s="6">
        <v>8620</v>
      </c>
      <c r="E86" s="4" t="s">
        <v>4</v>
      </c>
    </row>
    <row r="87" spans="1:5" x14ac:dyDescent="0.25">
      <c r="A87" s="2" t="s">
        <v>145</v>
      </c>
      <c r="B87" s="4" t="s">
        <v>4</v>
      </c>
      <c r="C87" s="4" t="s">
        <v>4</v>
      </c>
      <c r="D87" s="6">
        <v>-8620</v>
      </c>
      <c r="E87" s="4" t="s">
        <v>4</v>
      </c>
    </row>
    <row r="88" spans="1:5" ht="30" x14ac:dyDescent="0.25">
      <c r="A88" s="2" t="s">
        <v>147</v>
      </c>
      <c r="B88" s="4" t="s">
        <v>4</v>
      </c>
      <c r="C88" s="4" t="s">
        <v>4</v>
      </c>
      <c r="D88" s="4" t="s">
        <v>4</v>
      </c>
      <c r="E88" s="4">
        <v>150</v>
      </c>
    </row>
    <row r="89" spans="1:5" ht="30" x14ac:dyDescent="0.25">
      <c r="A89" s="2" t="s">
        <v>148</v>
      </c>
      <c r="B89" s="4" t="s">
        <v>4</v>
      </c>
      <c r="C89" s="4" t="s">
        <v>4</v>
      </c>
      <c r="D89" s="4" t="s">
        <v>4</v>
      </c>
      <c r="E89" s="4">
        <v>-763</v>
      </c>
    </row>
    <row r="90" spans="1:5" x14ac:dyDescent="0.25">
      <c r="A90" s="2" t="s">
        <v>149</v>
      </c>
      <c r="B90" s="4" t="s">
        <v>4</v>
      </c>
      <c r="C90" s="4" t="s">
        <v>4</v>
      </c>
      <c r="D90" s="4" t="s">
        <v>4</v>
      </c>
      <c r="E90" s="6">
        <v>-9798</v>
      </c>
    </row>
    <row r="91" spans="1:5" x14ac:dyDescent="0.25">
      <c r="A91" s="2" t="s">
        <v>150</v>
      </c>
      <c r="B91" s="4" t="s">
        <v>4</v>
      </c>
      <c r="C91" s="4" t="s">
        <v>4</v>
      </c>
      <c r="D91" s="6">
        <v>-4116</v>
      </c>
      <c r="E91" s="6">
        <v>-9983</v>
      </c>
    </row>
    <row r="92" spans="1:5" x14ac:dyDescent="0.25">
      <c r="A92" s="2" t="s">
        <v>151</v>
      </c>
      <c r="B92" s="4" t="s">
        <v>4</v>
      </c>
      <c r="C92" s="4" t="s">
        <v>4</v>
      </c>
      <c r="D92" s="4">
        <v>-239</v>
      </c>
      <c r="E92" s="6">
        <v>-1648</v>
      </c>
    </row>
    <row r="93" spans="1:5" ht="30" x14ac:dyDescent="0.25">
      <c r="A93" s="2" t="s">
        <v>152</v>
      </c>
      <c r="B93" s="4" t="s">
        <v>4</v>
      </c>
      <c r="C93" s="4" t="s">
        <v>4</v>
      </c>
      <c r="D93" s="6">
        <v>8721</v>
      </c>
      <c r="E93" s="6">
        <v>-14362</v>
      </c>
    </row>
    <row r="94" spans="1:5" x14ac:dyDescent="0.25">
      <c r="A94" s="2" t="s">
        <v>792</v>
      </c>
      <c r="B94" s="4" t="s">
        <v>4</v>
      </c>
      <c r="C94" s="4" t="s">
        <v>4</v>
      </c>
      <c r="D94" s="4" t="s">
        <v>4</v>
      </c>
      <c r="E94" s="4" t="s">
        <v>4</v>
      </c>
    </row>
    <row r="95" spans="1:5" x14ac:dyDescent="0.25">
      <c r="A95" s="3" t="s">
        <v>112</v>
      </c>
      <c r="B95" s="4" t="s">
        <v>4</v>
      </c>
      <c r="C95" s="4" t="s">
        <v>4</v>
      </c>
      <c r="D95" s="4" t="s">
        <v>4</v>
      </c>
      <c r="E95" s="4" t="s">
        <v>4</v>
      </c>
    </row>
    <row r="96" spans="1:5" x14ac:dyDescent="0.25">
      <c r="A96" s="2" t="s">
        <v>98</v>
      </c>
      <c r="B96" s="4" t="s">
        <v>4</v>
      </c>
      <c r="C96" s="4" t="s">
        <v>4</v>
      </c>
      <c r="D96" s="4">
        <v>-44</v>
      </c>
      <c r="E96" s="6">
        <v>-1372</v>
      </c>
    </row>
    <row r="97" spans="1:5" ht="45" x14ac:dyDescent="0.25">
      <c r="A97" s="3" t="s">
        <v>113</v>
      </c>
      <c r="B97" s="4" t="s">
        <v>4</v>
      </c>
      <c r="C97" s="4" t="s">
        <v>4</v>
      </c>
      <c r="D97" s="4" t="s">
        <v>4</v>
      </c>
      <c r="E97" s="4" t="s">
        <v>4</v>
      </c>
    </row>
    <row r="98" spans="1:5" x14ac:dyDescent="0.25">
      <c r="A98" s="2" t="s">
        <v>114</v>
      </c>
      <c r="B98" s="4" t="s">
        <v>4</v>
      </c>
      <c r="C98" s="4" t="s">
        <v>4</v>
      </c>
      <c r="D98" s="6">
        <v>4626</v>
      </c>
      <c r="E98" s="6">
        <v>3835</v>
      </c>
    </row>
    <row r="99" spans="1:5" ht="30" x14ac:dyDescent="0.25">
      <c r="A99" s="2" t="s">
        <v>115</v>
      </c>
      <c r="B99" s="4" t="s">
        <v>4</v>
      </c>
      <c r="C99" s="4" t="s">
        <v>4</v>
      </c>
      <c r="D99" s="6">
        <v>2518</v>
      </c>
      <c r="E99" s="6">
        <v>2389</v>
      </c>
    </row>
    <row r="100" spans="1:5" x14ac:dyDescent="0.25">
      <c r="A100" s="2" t="s">
        <v>118</v>
      </c>
      <c r="B100" s="4" t="s">
        <v>4</v>
      </c>
      <c r="C100" s="4" t="s">
        <v>4</v>
      </c>
      <c r="D100" s="4">
        <v>-161</v>
      </c>
      <c r="E100" s="4">
        <v>218</v>
      </c>
    </row>
    <row r="101" spans="1:5" x14ac:dyDescent="0.25">
      <c r="A101" s="2" t="s">
        <v>119</v>
      </c>
      <c r="B101" s="4" t="s">
        <v>4</v>
      </c>
      <c r="C101" s="4" t="s">
        <v>4</v>
      </c>
      <c r="D101" s="4">
        <v>-42</v>
      </c>
      <c r="E101" s="4">
        <v>17</v>
      </c>
    </row>
    <row r="102" spans="1:5" ht="30" x14ac:dyDescent="0.25">
      <c r="A102" s="2" t="s">
        <v>120</v>
      </c>
      <c r="B102" s="4" t="s">
        <v>4</v>
      </c>
      <c r="C102" s="4" t="s">
        <v>4</v>
      </c>
      <c r="D102" s="4">
        <v>157</v>
      </c>
      <c r="E102" s="4" t="s">
        <v>4</v>
      </c>
    </row>
    <row r="103" spans="1:5" ht="30" x14ac:dyDescent="0.25">
      <c r="A103" s="2" t="s">
        <v>567</v>
      </c>
      <c r="B103" s="4" t="s">
        <v>4</v>
      </c>
      <c r="C103" s="4" t="s">
        <v>4</v>
      </c>
      <c r="D103" s="4">
        <v>-15</v>
      </c>
      <c r="E103" s="4">
        <v>15</v>
      </c>
    </row>
    <row r="104" spans="1:5" x14ac:dyDescent="0.25">
      <c r="A104" s="2" t="s">
        <v>123</v>
      </c>
      <c r="B104" s="4" t="s">
        <v>4</v>
      </c>
      <c r="C104" s="4" t="s">
        <v>4</v>
      </c>
      <c r="D104" s="4">
        <v>-862</v>
      </c>
      <c r="E104" s="6">
        <v>-1347</v>
      </c>
    </row>
    <row r="105" spans="1:5" ht="30" x14ac:dyDescent="0.25">
      <c r="A105" s="3" t="s">
        <v>124</v>
      </c>
      <c r="B105" s="4" t="s">
        <v>4</v>
      </c>
      <c r="C105" s="4" t="s">
        <v>4</v>
      </c>
      <c r="D105" s="4" t="s">
        <v>4</v>
      </c>
      <c r="E105" s="4" t="s">
        <v>4</v>
      </c>
    </row>
    <row r="106" spans="1:5" x14ac:dyDescent="0.25">
      <c r="A106" s="2" t="s">
        <v>125</v>
      </c>
      <c r="B106" s="4" t="s">
        <v>4</v>
      </c>
      <c r="C106" s="4" t="s">
        <v>4</v>
      </c>
      <c r="D106" s="4">
        <v>374</v>
      </c>
      <c r="E106" s="6">
        <v>-3089</v>
      </c>
    </row>
    <row r="107" spans="1:5" x14ac:dyDescent="0.25">
      <c r="A107" s="2" t="s">
        <v>32</v>
      </c>
      <c r="B107" s="4" t="s">
        <v>4</v>
      </c>
      <c r="C107" s="4" t="s">
        <v>4</v>
      </c>
      <c r="D107" s="6">
        <v>-1089</v>
      </c>
      <c r="E107" s="4">
        <v>-431</v>
      </c>
    </row>
    <row r="108" spans="1:5" x14ac:dyDescent="0.25">
      <c r="A108" s="2" t="s">
        <v>126</v>
      </c>
      <c r="B108" s="4" t="s">
        <v>4</v>
      </c>
      <c r="C108" s="4" t="s">
        <v>4</v>
      </c>
      <c r="D108" s="4">
        <v>84</v>
      </c>
      <c r="E108" s="4">
        <v>154</v>
      </c>
    </row>
    <row r="109" spans="1:5" x14ac:dyDescent="0.25">
      <c r="A109" s="2" t="s">
        <v>49</v>
      </c>
      <c r="B109" s="4" t="s">
        <v>4</v>
      </c>
      <c r="C109" s="4" t="s">
        <v>4</v>
      </c>
      <c r="D109" s="4">
        <v>-336</v>
      </c>
      <c r="E109" s="4">
        <v>-749</v>
      </c>
    </row>
    <row r="110" spans="1:5" x14ac:dyDescent="0.25">
      <c r="A110" s="2" t="s">
        <v>127</v>
      </c>
      <c r="B110" s="4" t="s">
        <v>4</v>
      </c>
      <c r="C110" s="4" t="s">
        <v>4</v>
      </c>
      <c r="D110" s="6">
        <v>-1302</v>
      </c>
      <c r="E110" s="4">
        <v>-453</v>
      </c>
    </row>
    <row r="111" spans="1:5" ht="30" x14ac:dyDescent="0.25">
      <c r="A111" s="2" t="s">
        <v>128</v>
      </c>
      <c r="B111" s="4" t="s">
        <v>4</v>
      </c>
      <c r="C111" s="4" t="s">
        <v>4</v>
      </c>
      <c r="D111" s="6">
        <v>3908</v>
      </c>
      <c r="E111" s="4">
        <v>-813</v>
      </c>
    </row>
    <row r="112" spans="1:5" x14ac:dyDescent="0.25">
      <c r="A112" s="3" t="s">
        <v>129</v>
      </c>
      <c r="B112" s="4" t="s">
        <v>4</v>
      </c>
      <c r="C112" s="4" t="s">
        <v>4</v>
      </c>
      <c r="D112" s="4" t="s">
        <v>4</v>
      </c>
      <c r="E112" s="4" t="s">
        <v>4</v>
      </c>
    </row>
    <row r="113" spans="1:5" x14ac:dyDescent="0.25">
      <c r="A113" s="2" t="s">
        <v>130</v>
      </c>
      <c r="B113" s="4" t="s">
        <v>4</v>
      </c>
      <c r="C113" s="4" t="s">
        <v>4</v>
      </c>
      <c r="D113" s="6">
        <v>-2904</v>
      </c>
      <c r="E113" s="6">
        <v>-3157</v>
      </c>
    </row>
    <row r="114" spans="1:5" ht="30" x14ac:dyDescent="0.25">
      <c r="A114" s="2" t="s">
        <v>131</v>
      </c>
      <c r="B114" s="4" t="s">
        <v>4</v>
      </c>
      <c r="C114" s="4" t="s">
        <v>4</v>
      </c>
      <c r="D114" s="4">
        <v>-319</v>
      </c>
      <c r="E114" s="4">
        <v>-224</v>
      </c>
    </row>
    <row r="115" spans="1:5" ht="30" x14ac:dyDescent="0.25">
      <c r="A115" s="2" t="s">
        <v>132</v>
      </c>
      <c r="B115" s="4" t="s">
        <v>4</v>
      </c>
      <c r="C115" s="4" t="s">
        <v>4</v>
      </c>
      <c r="D115" s="4">
        <v>20</v>
      </c>
      <c r="E115" s="4" t="s">
        <v>4</v>
      </c>
    </row>
    <row r="116" spans="1:5" ht="30" x14ac:dyDescent="0.25">
      <c r="A116" s="2" t="s">
        <v>134</v>
      </c>
      <c r="B116" s="4" t="s">
        <v>4</v>
      </c>
      <c r="C116" s="4" t="s">
        <v>4</v>
      </c>
      <c r="D116" s="6">
        <v>-1655</v>
      </c>
      <c r="E116" s="4" t="s">
        <v>4</v>
      </c>
    </row>
    <row r="117" spans="1:5" x14ac:dyDescent="0.25">
      <c r="A117" s="2" t="s">
        <v>133</v>
      </c>
      <c r="B117" s="4" t="s">
        <v>4</v>
      </c>
      <c r="C117" s="4" t="s">
        <v>4</v>
      </c>
      <c r="D117" s="4" t="s">
        <v>4</v>
      </c>
      <c r="E117" s="6">
        <v>-13982</v>
      </c>
    </row>
    <row r="118" spans="1:5" x14ac:dyDescent="0.25">
      <c r="A118" s="2" t="s">
        <v>135</v>
      </c>
      <c r="B118" s="4" t="s">
        <v>4</v>
      </c>
      <c r="C118" s="4" t="s">
        <v>4</v>
      </c>
      <c r="D118" s="6">
        <v>-4858</v>
      </c>
      <c r="E118" s="6">
        <v>-17363</v>
      </c>
    </row>
    <row r="119" spans="1:5" x14ac:dyDescent="0.25">
      <c r="A119" s="3" t="s">
        <v>136</v>
      </c>
      <c r="B119" s="4" t="s">
        <v>4</v>
      </c>
      <c r="C119" s="4" t="s">
        <v>4</v>
      </c>
      <c r="D119" s="4" t="s">
        <v>4</v>
      </c>
      <c r="E119" s="4" t="s">
        <v>4</v>
      </c>
    </row>
    <row r="120" spans="1:5" x14ac:dyDescent="0.25">
      <c r="A120" s="2" t="s">
        <v>553</v>
      </c>
      <c r="B120" s="4" t="s">
        <v>4</v>
      </c>
      <c r="C120" s="4" t="s">
        <v>4</v>
      </c>
      <c r="D120" s="6">
        <v>2490</v>
      </c>
      <c r="E120" s="6">
        <v>25313</v>
      </c>
    </row>
    <row r="121" spans="1:5" ht="30" x14ac:dyDescent="0.25">
      <c r="A121" s="2" t="s">
        <v>139</v>
      </c>
      <c r="B121" s="4" t="s">
        <v>4</v>
      </c>
      <c r="C121" s="4" t="s">
        <v>4</v>
      </c>
      <c r="D121" s="6">
        <v>-1020</v>
      </c>
      <c r="E121" s="6">
        <v>-1102</v>
      </c>
    </row>
    <row r="122" spans="1:5" x14ac:dyDescent="0.25">
      <c r="A122" s="2" t="s">
        <v>142</v>
      </c>
      <c r="B122" s="4" t="s">
        <v>4</v>
      </c>
      <c r="C122" s="4" t="s">
        <v>4</v>
      </c>
      <c r="D122" s="4" t="s">
        <v>4</v>
      </c>
      <c r="E122" s="6">
        <v>-4163</v>
      </c>
    </row>
    <row r="123" spans="1:5" ht="30" x14ac:dyDescent="0.25">
      <c r="A123" s="2" t="s">
        <v>146</v>
      </c>
      <c r="B123" s="4" t="s">
        <v>4</v>
      </c>
      <c r="C123" s="4" t="s">
        <v>4</v>
      </c>
      <c r="D123" s="4">
        <v>-528</v>
      </c>
      <c r="E123" s="4">
        <v>-571</v>
      </c>
    </row>
    <row r="124" spans="1:5" x14ac:dyDescent="0.25">
      <c r="A124" s="2" t="s">
        <v>151</v>
      </c>
      <c r="B124" s="4" t="s">
        <v>4</v>
      </c>
      <c r="C124" s="4" t="s">
        <v>4</v>
      </c>
      <c r="D124" s="4">
        <v>8</v>
      </c>
      <c r="E124" s="4" t="s">
        <v>4</v>
      </c>
    </row>
    <row r="125" spans="1:5" ht="30" x14ac:dyDescent="0.25">
      <c r="A125" s="2" t="s">
        <v>152</v>
      </c>
      <c r="B125" s="4" t="s">
        <v>4</v>
      </c>
      <c r="C125" s="4" t="s">
        <v>4</v>
      </c>
      <c r="D125" s="4">
        <v>950</v>
      </c>
      <c r="E125" s="6">
        <v>19477</v>
      </c>
    </row>
    <row r="126" spans="1:5" ht="30" x14ac:dyDescent="0.25">
      <c r="A126" s="2" t="s">
        <v>153</v>
      </c>
      <c r="B126" s="4" t="s">
        <v>4</v>
      </c>
      <c r="C126" s="4" t="s">
        <v>4</v>
      </c>
      <c r="D126" s="4" t="s">
        <v>4</v>
      </c>
      <c r="E126" s="6">
        <v>1301</v>
      </c>
    </row>
    <row r="127" spans="1:5" ht="30" x14ac:dyDescent="0.25">
      <c r="A127" s="2" t="s">
        <v>154</v>
      </c>
      <c r="B127" s="4" t="s">
        <v>4</v>
      </c>
      <c r="C127" s="4" t="s">
        <v>4</v>
      </c>
      <c r="D127" s="4" t="s">
        <v>4</v>
      </c>
      <c r="E127" s="6">
        <v>1161</v>
      </c>
    </row>
    <row r="128" spans="1:5" ht="30" x14ac:dyDescent="0.25">
      <c r="A128" s="2" t="s">
        <v>155</v>
      </c>
      <c r="B128" s="4" t="s">
        <v>4</v>
      </c>
      <c r="C128" s="6">
        <v>2462</v>
      </c>
      <c r="D128" s="4" t="s">
        <v>4</v>
      </c>
      <c r="E128" s="6">
        <v>2462</v>
      </c>
    </row>
    <row r="129" spans="1:5" x14ac:dyDescent="0.25">
      <c r="A129" s="2" t="s">
        <v>793</v>
      </c>
      <c r="B129" s="4" t="s">
        <v>4</v>
      </c>
      <c r="C129" s="4" t="s">
        <v>4</v>
      </c>
      <c r="D129" s="4" t="s">
        <v>4</v>
      </c>
      <c r="E129" s="4" t="s">
        <v>4</v>
      </c>
    </row>
    <row r="130" spans="1:5" x14ac:dyDescent="0.25">
      <c r="A130" s="3" t="s">
        <v>112</v>
      </c>
      <c r="B130" s="4" t="s">
        <v>4</v>
      </c>
      <c r="C130" s="4" t="s">
        <v>4</v>
      </c>
      <c r="D130" s="4" t="s">
        <v>4</v>
      </c>
      <c r="E130" s="4" t="s">
        <v>4</v>
      </c>
    </row>
    <row r="131" spans="1:5" x14ac:dyDescent="0.25">
      <c r="A131" s="2" t="s">
        <v>98</v>
      </c>
      <c r="B131" s="4" t="s">
        <v>4</v>
      </c>
      <c r="C131" s="4" t="s">
        <v>4</v>
      </c>
      <c r="D131" s="4">
        <v>44</v>
      </c>
      <c r="E131" s="4" t="s">
        <v>4</v>
      </c>
    </row>
    <row r="132" spans="1:5" ht="45" x14ac:dyDescent="0.25">
      <c r="A132" s="3" t="s">
        <v>113</v>
      </c>
      <c r="B132" s="4" t="s">
        <v>4</v>
      </c>
      <c r="C132" s="4" t="s">
        <v>4</v>
      </c>
      <c r="D132" s="4" t="s">
        <v>4</v>
      </c>
      <c r="E132" s="4" t="s">
        <v>4</v>
      </c>
    </row>
    <row r="133" spans="1:5" x14ac:dyDescent="0.25">
      <c r="A133" s="2" t="s">
        <v>488</v>
      </c>
      <c r="B133" s="8">
        <v>1104</v>
      </c>
      <c r="C133" s="8">
        <v>-163</v>
      </c>
      <c r="D133" s="8">
        <v>-44</v>
      </c>
      <c r="E133" s="8">
        <v>-137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798</v>
      </c>
      <c r="B1" s="7" t="s">
        <v>78</v>
      </c>
      <c r="C1" s="7"/>
      <c r="D1" s="7" t="s">
        <v>1</v>
      </c>
      <c r="E1" s="7"/>
      <c r="F1" s="1" t="s">
        <v>799</v>
      </c>
      <c r="G1" s="1"/>
    </row>
    <row r="2" spans="1:7" x14ac:dyDescent="0.25">
      <c r="A2" s="1" t="s">
        <v>765</v>
      </c>
      <c r="B2" s="1" t="s">
        <v>2</v>
      </c>
      <c r="C2" s="1" t="s">
        <v>28</v>
      </c>
      <c r="D2" s="1" t="s">
        <v>2</v>
      </c>
      <c r="E2" s="1" t="s">
        <v>28</v>
      </c>
      <c r="F2" s="1" t="s">
        <v>2</v>
      </c>
      <c r="G2" s="1" t="s">
        <v>27</v>
      </c>
    </row>
    <row r="3" spans="1:7" x14ac:dyDescent="0.25">
      <c r="A3" s="3" t="s">
        <v>609</v>
      </c>
      <c r="B3" s="4" t="s">
        <v>4</v>
      </c>
      <c r="C3" s="4" t="s">
        <v>4</v>
      </c>
      <c r="D3" s="4" t="s">
        <v>4</v>
      </c>
      <c r="E3" s="4" t="s">
        <v>4</v>
      </c>
      <c r="F3" s="4" t="s">
        <v>4</v>
      </c>
      <c r="G3" s="4" t="s">
        <v>4</v>
      </c>
    </row>
    <row r="4" spans="1:7" x14ac:dyDescent="0.25">
      <c r="A4" s="2" t="s">
        <v>800</v>
      </c>
      <c r="B4" s="4" t="s">
        <v>4</v>
      </c>
      <c r="C4" s="4" t="s">
        <v>4</v>
      </c>
      <c r="D4" s="4" t="s">
        <v>4</v>
      </c>
      <c r="E4" s="4" t="s">
        <v>4</v>
      </c>
      <c r="F4" s="9">
        <v>7.4</v>
      </c>
      <c r="G4" s="4" t="s">
        <v>4</v>
      </c>
    </row>
    <row r="5" spans="1:7" x14ac:dyDescent="0.25">
      <c r="A5" s="2" t="s">
        <v>801</v>
      </c>
      <c r="B5" s="4">
        <v>0</v>
      </c>
      <c r="C5" s="4">
        <v>3.5</v>
      </c>
      <c r="D5" s="4">
        <v>0.2</v>
      </c>
      <c r="E5" s="4">
        <v>3.5</v>
      </c>
      <c r="F5" s="4" t="s">
        <v>4</v>
      </c>
      <c r="G5" s="4" t="s">
        <v>4</v>
      </c>
    </row>
    <row r="6" spans="1:7" ht="60" x14ac:dyDescent="0.25">
      <c r="A6" s="2" t="s">
        <v>802</v>
      </c>
      <c r="B6" s="4" t="s">
        <v>4</v>
      </c>
      <c r="C6" s="4" t="s">
        <v>4</v>
      </c>
      <c r="D6" s="4">
        <v>0.4</v>
      </c>
      <c r="E6" s="4" t="s">
        <v>4</v>
      </c>
      <c r="F6" s="4" t="s">
        <v>4</v>
      </c>
      <c r="G6" s="4" t="s">
        <v>4</v>
      </c>
    </row>
    <row r="7" spans="1:7" x14ac:dyDescent="0.25">
      <c r="A7" s="2" t="s">
        <v>803</v>
      </c>
      <c r="B7" s="4" t="s">
        <v>4</v>
      </c>
      <c r="C7" s="4" t="s">
        <v>4</v>
      </c>
      <c r="D7" s="4">
        <v>4.2</v>
      </c>
      <c r="E7" s="4" t="s">
        <v>4</v>
      </c>
      <c r="F7" s="4" t="s">
        <v>4</v>
      </c>
      <c r="G7" s="4" t="s">
        <v>4</v>
      </c>
    </row>
    <row r="8" spans="1:7" x14ac:dyDescent="0.25">
      <c r="A8" s="2" t="s">
        <v>804</v>
      </c>
      <c r="B8" s="9">
        <v>0.8</v>
      </c>
      <c r="C8" s="4" t="s">
        <v>4</v>
      </c>
      <c r="D8" s="9">
        <v>0.8</v>
      </c>
      <c r="E8" s="4" t="s">
        <v>4</v>
      </c>
      <c r="F8" s="9">
        <v>0.8</v>
      </c>
      <c r="G8" s="9">
        <v>4.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5</v>
      </c>
      <c r="B1" s="7" t="s">
        <v>1</v>
      </c>
      <c r="C1" s="7"/>
    </row>
    <row r="2" spans="1:3" x14ac:dyDescent="0.25">
      <c r="A2" s="7"/>
      <c r="B2" s="1" t="s">
        <v>2</v>
      </c>
      <c r="C2" s="1" t="s">
        <v>28</v>
      </c>
    </row>
    <row r="3" spans="1:3" x14ac:dyDescent="0.25">
      <c r="A3" s="7"/>
      <c r="B3" s="1" t="s">
        <v>737</v>
      </c>
      <c r="C3" s="1" t="s">
        <v>737</v>
      </c>
    </row>
    <row r="4" spans="1:3" x14ac:dyDescent="0.25">
      <c r="A4" s="3" t="s">
        <v>613</v>
      </c>
      <c r="B4" s="4" t="s">
        <v>4</v>
      </c>
      <c r="C4" s="4" t="s">
        <v>4</v>
      </c>
    </row>
    <row r="5" spans="1:3" x14ac:dyDescent="0.25">
      <c r="A5" s="2" t="s">
        <v>806</v>
      </c>
      <c r="B5" s="4">
        <v>1</v>
      </c>
      <c r="C5" s="4">
        <v>1</v>
      </c>
    </row>
    <row r="6" spans="1:3" x14ac:dyDescent="0.25">
      <c r="A6" s="2" t="s">
        <v>807</v>
      </c>
      <c r="B6" s="4" t="s">
        <v>4</v>
      </c>
      <c r="C6" s="4" t="s">
        <v>4</v>
      </c>
    </row>
    <row r="7" spans="1:3" x14ac:dyDescent="0.25">
      <c r="A7" s="3" t="s">
        <v>613</v>
      </c>
      <c r="B7" s="4" t="s">
        <v>4</v>
      </c>
      <c r="C7" s="4" t="s">
        <v>4</v>
      </c>
    </row>
    <row r="8" spans="1:3" x14ac:dyDescent="0.25">
      <c r="A8" s="2" t="s">
        <v>808</v>
      </c>
      <c r="B8" s="126">
        <v>0.14000000000000001</v>
      </c>
      <c r="C8" s="126">
        <v>0.13</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28</v>
      </c>
    </row>
    <row r="3" spans="1:3" ht="30" x14ac:dyDescent="0.25">
      <c r="A3" s="3" t="s">
        <v>102</v>
      </c>
      <c r="B3" s="4" t="s">
        <v>4</v>
      </c>
      <c r="C3" s="4" t="s">
        <v>4</v>
      </c>
    </row>
    <row r="4" spans="1:3" x14ac:dyDescent="0.25">
      <c r="A4" s="2" t="s">
        <v>110</v>
      </c>
      <c r="B4" s="8">
        <v>0</v>
      </c>
      <c r="C4" s="8">
        <v>18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28</v>
      </c>
    </row>
    <row r="3" spans="1:3" x14ac:dyDescent="0.25">
      <c r="A3" s="3" t="s">
        <v>112</v>
      </c>
      <c r="B3" s="4" t="s">
        <v>4</v>
      </c>
      <c r="C3" s="4" t="s">
        <v>4</v>
      </c>
    </row>
    <row r="4" spans="1:3" x14ac:dyDescent="0.25">
      <c r="A4" s="2" t="s">
        <v>98</v>
      </c>
      <c r="B4" s="8">
        <v>-31850</v>
      </c>
      <c r="C4" s="8">
        <v>-22022</v>
      </c>
    </row>
    <row r="5" spans="1:3" ht="45" x14ac:dyDescent="0.25">
      <c r="A5" s="3" t="s">
        <v>113</v>
      </c>
      <c r="B5" s="4" t="s">
        <v>4</v>
      </c>
      <c r="C5" s="4" t="s">
        <v>4</v>
      </c>
    </row>
    <row r="6" spans="1:3" x14ac:dyDescent="0.25">
      <c r="A6" s="2" t="s">
        <v>114</v>
      </c>
      <c r="B6" s="6">
        <v>63157</v>
      </c>
      <c r="C6" s="6">
        <v>60435</v>
      </c>
    </row>
    <row r="7" spans="1:3" ht="30" x14ac:dyDescent="0.25">
      <c r="A7" s="2" t="s">
        <v>115</v>
      </c>
      <c r="B7" s="6">
        <v>12017</v>
      </c>
      <c r="C7" s="6">
        <v>13800</v>
      </c>
    </row>
    <row r="8" spans="1:3" ht="45" x14ac:dyDescent="0.25">
      <c r="A8" s="2" t="s">
        <v>116</v>
      </c>
      <c r="B8" s="6">
        <v>1853</v>
      </c>
      <c r="C8" s="6">
        <v>2541</v>
      </c>
    </row>
    <row r="9" spans="1:3" ht="30" x14ac:dyDescent="0.25">
      <c r="A9" s="2" t="s">
        <v>117</v>
      </c>
      <c r="B9" s="4" t="s">
        <v>4</v>
      </c>
      <c r="C9" s="6">
        <v>9798</v>
      </c>
    </row>
    <row r="10" spans="1:3" x14ac:dyDescent="0.25">
      <c r="A10" s="2" t="s">
        <v>118</v>
      </c>
      <c r="B10" s="6">
        <v>1216</v>
      </c>
      <c r="C10" s="4">
        <v>584</v>
      </c>
    </row>
    <row r="11" spans="1:3" x14ac:dyDescent="0.25">
      <c r="A11" s="2" t="s">
        <v>119</v>
      </c>
      <c r="B11" s="4">
        <v>22</v>
      </c>
      <c r="C11" s="4">
        <v>236</v>
      </c>
    </row>
    <row r="12" spans="1:3" ht="30" x14ac:dyDescent="0.25">
      <c r="A12" s="2" t="s">
        <v>120</v>
      </c>
      <c r="B12" s="4">
        <v>609</v>
      </c>
      <c r="C12" s="6">
        <v>3225</v>
      </c>
    </row>
    <row r="13" spans="1:3" ht="30" x14ac:dyDescent="0.25">
      <c r="A13" s="2" t="s">
        <v>121</v>
      </c>
      <c r="B13" s="4" t="s">
        <v>4</v>
      </c>
      <c r="C13" s="6">
        <v>-15872</v>
      </c>
    </row>
    <row r="14" spans="1:3" ht="30" x14ac:dyDescent="0.25">
      <c r="A14" s="2" t="s">
        <v>122</v>
      </c>
      <c r="B14" s="6">
        <v>-1070</v>
      </c>
      <c r="C14" s="6">
        <v>-1237</v>
      </c>
    </row>
    <row r="15" spans="1:3" x14ac:dyDescent="0.25">
      <c r="A15" s="2" t="s">
        <v>123</v>
      </c>
      <c r="B15" s="4">
        <v>733</v>
      </c>
      <c r="C15" s="6">
        <v>-3557</v>
      </c>
    </row>
    <row r="16" spans="1:3" ht="30" x14ac:dyDescent="0.25">
      <c r="A16" s="3" t="s">
        <v>124</v>
      </c>
      <c r="B16" s="4" t="s">
        <v>4</v>
      </c>
      <c r="C16" s="4" t="s">
        <v>4</v>
      </c>
    </row>
    <row r="17" spans="1:3" x14ac:dyDescent="0.25">
      <c r="A17" s="2" t="s">
        <v>125</v>
      </c>
      <c r="B17" s="4">
        <v>75</v>
      </c>
      <c r="C17" s="6">
        <v>-3630</v>
      </c>
    </row>
    <row r="18" spans="1:3" x14ac:dyDescent="0.25">
      <c r="A18" s="2" t="s">
        <v>32</v>
      </c>
      <c r="B18" s="4">
        <v>-989</v>
      </c>
      <c r="C18" s="6">
        <v>-1910</v>
      </c>
    </row>
    <row r="19" spans="1:3" x14ac:dyDescent="0.25">
      <c r="A19" s="2" t="s">
        <v>126</v>
      </c>
      <c r="B19" s="4">
        <v>-199</v>
      </c>
      <c r="C19" s="4">
        <v>-250</v>
      </c>
    </row>
    <row r="20" spans="1:3" x14ac:dyDescent="0.25">
      <c r="A20" s="2" t="s">
        <v>49</v>
      </c>
      <c r="B20" s="4">
        <v>-755</v>
      </c>
      <c r="C20" s="6">
        <v>1825</v>
      </c>
    </row>
    <row r="21" spans="1:3" x14ac:dyDescent="0.25">
      <c r="A21" s="2" t="s">
        <v>127</v>
      </c>
      <c r="B21" s="6">
        <v>-9341</v>
      </c>
      <c r="C21" s="6">
        <v>7647</v>
      </c>
    </row>
    <row r="22" spans="1:3" ht="30" x14ac:dyDescent="0.25">
      <c r="A22" s="2" t="s">
        <v>128</v>
      </c>
      <c r="B22" s="6">
        <v>35478</v>
      </c>
      <c r="C22" s="6">
        <v>51613</v>
      </c>
    </row>
    <row r="23" spans="1:3" x14ac:dyDescent="0.25">
      <c r="A23" s="3" t="s">
        <v>129</v>
      </c>
      <c r="B23" s="4" t="s">
        <v>4</v>
      </c>
      <c r="C23" s="4" t="s">
        <v>4</v>
      </c>
    </row>
    <row r="24" spans="1:3" x14ac:dyDescent="0.25">
      <c r="A24" s="2" t="s">
        <v>130</v>
      </c>
      <c r="B24" s="6">
        <v>-39799</v>
      </c>
      <c r="C24" s="6">
        <v>-41901</v>
      </c>
    </row>
    <row r="25" spans="1:3" ht="30" x14ac:dyDescent="0.25">
      <c r="A25" s="2" t="s">
        <v>131</v>
      </c>
      <c r="B25" s="6">
        <v>-6327</v>
      </c>
      <c r="C25" s="6">
        <v>-4783</v>
      </c>
    </row>
    <row r="26" spans="1:3" ht="30" x14ac:dyDescent="0.25">
      <c r="A26" s="2" t="s">
        <v>132</v>
      </c>
      <c r="B26" s="6">
        <v>2632</v>
      </c>
      <c r="C26" s="6">
        <v>5675</v>
      </c>
    </row>
    <row r="27" spans="1:3" x14ac:dyDescent="0.25">
      <c r="A27" s="2" t="s">
        <v>133</v>
      </c>
      <c r="B27" s="4" t="s">
        <v>4</v>
      </c>
      <c r="C27" s="6">
        <v>-14418</v>
      </c>
    </row>
    <row r="28" spans="1:3" ht="30" x14ac:dyDescent="0.25">
      <c r="A28" s="2" t="s">
        <v>134</v>
      </c>
      <c r="B28" s="6">
        <v>-1655</v>
      </c>
      <c r="C28" s="4" t="s">
        <v>4</v>
      </c>
    </row>
    <row r="29" spans="1:3" x14ac:dyDescent="0.25">
      <c r="A29" s="2" t="s">
        <v>135</v>
      </c>
      <c r="B29" s="6">
        <v>-45149</v>
      </c>
      <c r="C29" s="6">
        <v>-55427</v>
      </c>
    </row>
    <row r="30" spans="1:3" x14ac:dyDescent="0.25">
      <c r="A30" s="3" t="s">
        <v>136</v>
      </c>
      <c r="B30" s="4" t="s">
        <v>4</v>
      </c>
      <c r="C30" s="4" t="s">
        <v>4</v>
      </c>
    </row>
    <row r="31" spans="1:3" ht="30" x14ac:dyDescent="0.25">
      <c r="A31" s="2" t="s">
        <v>137</v>
      </c>
      <c r="B31" s="6">
        <v>82900</v>
      </c>
      <c r="C31" s="6">
        <v>113000</v>
      </c>
    </row>
    <row r="32" spans="1:3" ht="30" x14ac:dyDescent="0.25">
      <c r="A32" s="2" t="s">
        <v>138</v>
      </c>
      <c r="B32" s="6">
        <v>-66700</v>
      </c>
      <c r="C32" s="6">
        <v>-96200</v>
      </c>
    </row>
    <row r="33" spans="1:3" ht="30" x14ac:dyDescent="0.25">
      <c r="A33" s="2" t="s">
        <v>139</v>
      </c>
      <c r="B33" s="6">
        <v>-5679</v>
      </c>
      <c r="C33" s="6">
        <v>-4909</v>
      </c>
    </row>
    <row r="34" spans="1:3" x14ac:dyDescent="0.25">
      <c r="A34" s="2" t="s">
        <v>140</v>
      </c>
      <c r="B34" s="6">
        <v>-230000</v>
      </c>
      <c r="C34" s="4" t="s">
        <v>4</v>
      </c>
    </row>
    <row r="35" spans="1:3" x14ac:dyDescent="0.25">
      <c r="A35" s="2" t="s">
        <v>141</v>
      </c>
      <c r="B35" s="4" t="s">
        <v>4</v>
      </c>
      <c r="C35" s="6">
        <v>-405000</v>
      </c>
    </row>
    <row r="36" spans="1:3" x14ac:dyDescent="0.25">
      <c r="A36" s="2" t="s">
        <v>142</v>
      </c>
      <c r="B36" s="4" t="s">
        <v>4</v>
      </c>
      <c r="C36" s="6">
        <v>-4163</v>
      </c>
    </row>
    <row r="37" spans="1:3" x14ac:dyDescent="0.25">
      <c r="A37" s="2" t="s">
        <v>143</v>
      </c>
      <c r="B37" s="6">
        <v>234025</v>
      </c>
      <c r="C37" s="6">
        <v>425000</v>
      </c>
    </row>
    <row r="38" spans="1:3" ht="30" x14ac:dyDescent="0.25">
      <c r="A38" s="2" t="s">
        <v>144</v>
      </c>
      <c r="B38" s="6">
        <v>8620</v>
      </c>
      <c r="C38" s="4" t="s">
        <v>4</v>
      </c>
    </row>
    <row r="39" spans="1:3" x14ac:dyDescent="0.25">
      <c r="A39" s="2" t="s">
        <v>145</v>
      </c>
      <c r="B39" s="6">
        <v>-8620</v>
      </c>
      <c r="C39" s="4" t="s">
        <v>4</v>
      </c>
    </row>
    <row r="40" spans="1:3" ht="30" x14ac:dyDescent="0.25">
      <c r="A40" s="2" t="s">
        <v>146</v>
      </c>
      <c r="B40" s="4">
        <v>-528</v>
      </c>
      <c r="C40" s="4">
        <v>-571</v>
      </c>
    </row>
    <row r="41" spans="1:3" ht="30" x14ac:dyDescent="0.25">
      <c r="A41" s="2" t="s">
        <v>147</v>
      </c>
      <c r="B41" s="4" t="s">
        <v>4</v>
      </c>
      <c r="C41" s="4">
        <v>150</v>
      </c>
    </row>
    <row r="42" spans="1:3" ht="30" x14ac:dyDescent="0.25">
      <c r="A42" s="2" t="s">
        <v>148</v>
      </c>
      <c r="B42" s="4" t="s">
        <v>4</v>
      </c>
      <c r="C42" s="4">
        <v>-763</v>
      </c>
    </row>
    <row r="43" spans="1:3" x14ac:dyDescent="0.25">
      <c r="A43" s="2" t="s">
        <v>149</v>
      </c>
      <c r="B43" s="4" t="s">
        <v>4</v>
      </c>
      <c r="C43" s="6">
        <v>-9798</v>
      </c>
    </row>
    <row r="44" spans="1:3" x14ac:dyDescent="0.25">
      <c r="A44" s="2" t="s">
        <v>150</v>
      </c>
      <c r="B44" s="6">
        <v>-4116</v>
      </c>
      <c r="C44" s="6">
        <v>-9983</v>
      </c>
    </row>
    <row r="45" spans="1:3" x14ac:dyDescent="0.25">
      <c r="A45" s="2" t="s">
        <v>151</v>
      </c>
      <c r="B45" s="4">
        <v>-231</v>
      </c>
      <c r="C45" s="6">
        <v>-1648</v>
      </c>
    </row>
    <row r="46" spans="1:3" ht="30" x14ac:dyDescent="0.25">
      <c r="A46" s="2" t="s">
        <v>152</v>
      </c>
      <c r="B46" s="6">
        <v>9671</v>
      </c>
      <c r="C46" s="6">
        <v>5115</v>
      </c>
    </row>
    <row r="47" spans="1:3" ht="30" x14ac:dyDescent="0.25">
      <c r="A47" s="2" t="s">
        <v>153</v>
      </c>
      <c r="B47" s="4" t="s">
        <v>4</v>
      </c>
      <c r="C47" s="6">
        <v>1301</v>
      </c>
    </row>
    <row r="48" spans="1:3" ht="30" x14ac:dyDescent="0.25">
      <c r="A48" s="2" t="s">
        <v>154</v>
      </c>
      <c r="B48" s="4" t="s">
        <v>4</v>
      </c>
      <c r="C48" s="6">
        <v>1161</v>
      </c>
    </row>
    <row r="49" spans="1:3" ht="30" x14ac:dyDescent="0.25">
      <c r="A49" s="2" t="s">
        <v>155</v>
      </c>
      <c r="B49" s="4" t="s">
        <v>4</v>
      </c>
      <c r="C49" s="6">
        <v>2462</v>
      </c>
    </row>
    <row r="50" spans="1:3" x14ac:dyDescent="0.25">
      <c r="A50" s="3" t="s">
        <v>156</v>
      </c>
      <c r="B50" s="4" t="s">
        <v>4</v>
      </c>
      <c r="C50" s="4" t="s">
        <v>4</v>
      </c>
    </row>
    <row r="51" spans="1:3" x14ac:dyDescent="0.25">
      <c r="A51" s="2" t="s">
        <v>157</v>
      </c>
      <c r="B51" s="6">
        <v>47296</v>
      </c>
      <c r="C51" s="6">
        <v>37856</v>
      </c>
    </row>
    <row r="52" spans="1:3" x14ac:dyDescent="0.25">
      <c r="A52" s="2" t="s">
        <v>158</v>
      </c>
      <c r="B52" s="4">
        <v>320</v>
      </c>
      <c r="C52" s="4">
        <v>976</v>
      </c>
    </row>
    <row r="53" spans="1:3" x14ac:dyDescent="0.25">
      <c r="A53" s="3" t="s">
        <v>159</v>
      </c>
      <c r="B53" s="4" t="s">
        <v>4</v>
      </c>
      <c r="C53" s="4" t="s">
        <v>4</v>
      </c>
    </row>
    <row r="54" spans="1:3" ht="30" x14ac:dyDescent="0.25">
      <c r="A54" s="2" t="s">
        <v>160</v>
      </c>
      <c r="B54" s="6">
        <v>6894</v>
      </c>
      <c r="C54" s="6">
        <v>6061</v>
      </c>
    </row>
    <row r="55" spans="1:3" x14ac:dyDescent="0.25">
      <c r="A55" s="2" t="s">
        <v>161</v>
      </c>
      <c r="B55" s="8">
        <v>9174</v>
      </c>
      <c r="C55" s="8">
        <v>35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4" t="s">
        <v>162</v>
      </c>
      <c r="B4" s="4" t="s">
        <v>4</v>
      </c>
    </row>
    <row r="5" spans="1:2" ht="26.25" x14ac:dyDescent="0.25">
      <c r="A5" s="14"/>
      <c r="B5" s="10" t="s">
        <v>163</v>
      </c>
    </row>
    <row r="6" spans="1:2" x14ac:dyDescent="0.25">
      <c r="A6" s="14"/>
      <c r="B6" s="11"/>
    </row>
    <row r="7" spans="1:2" ht="255.75" x14ac:dyDescent="0.25">
      <c r="A7" s="14"/>
      <c r="B7" s="12" t="s">
        <v>164</v>
      </c>
    </row>
    <row r="8" spans="1:2" x14ac:dyDescent="0.25">
      <c r="A8" s="14"/>
      <c r="B8" s="12"/>
    </row>
    <row r="9" spans="1:2" ht="141" x14ac:dyDescent="0.25">
      <c r="A9" s="14"/>
      <c r="B9" s="12" t="s">
        <v>165</v>
      </c>
    </row>
    <row r="10" spans="1:2" x14ac:dyDescent="0.25">
      <c r="A10" s="14"/>
      <c r="B10" s="12"/>
    </row>
    <row r="11" spans="1:2" ht="319.5" x14ac:dyDescent="0.25">
      <c r="A11" s="14"/>
      <c r="B11" s="12" t="s">
        <v>166</v>
      </c>
    </row>
    <row r="12" spans="1:2" x14ac:dyDescent="0.25">
      <c r="A12" s="14"/>
      <c r="B12" s="12"/>
    </row>
    <row r="13" spans="1:2" ht="64.5" x14ac:dyDescent="0.25">
      <c r="A13" s="14"/>
      <c r="B13" s="12" t="s">
        <v>167</v>
      </c>
    </row>
    <row r="14" spans="1:2" x14ac:dyDescent="0.25">
      <c r="A14" s="14"/>
      <c r="B14" s="12"/>
    </row>
    <row r="15" spans="1:2" x14ac:dyDescent="0.25">
      <c r="A15" s="14"/>
      <c r="B15" s="13" t="s">
        <v>168</v>
      </c>
    </row>
    <row r="16" spans="1:2" x14ac:dyDescent="0.25">
      <c r="A16" s="14"/>
      <c r="B16" s="12"/>
    </row>
    <row r="17" spans="1:2" ht="243" x14ac:dyDescent="0.25">
      <c r="A17" s="14"/>
      <c r="B17" s="12" t="s">
        <v>169</v>
      </c>
    </row>
    <row r="18" spans="1:2" x14ac:dyDescent="0.25">
      <c r="A18" s="14"/>
      <c r="B18" s="12"/>
    </row>
    <row r="19" spans="1:2" x14ac:dyDescent="0.25">
      <c r="A19" s="14"/>
      <c r="B19" s="13" t="s">
        <v>170</v>
      </c>
    </row>
    <row r="20" spans="1:2" x14ac:dyDescent="0.25">
      <c r="A20" s="14"/>
      <c r="B20" s="12"/>
    </row>
    <row r="21" spans="1:2" ht="64.5" x14ac:dyDescent="0.25">
      <c r="A21" s="14"/>
      <c r="B21" s="12" t="s">
        <v>17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4" t="s">
        <v>172</v>
      </c>
      <c r="B4" s="4" t="s">
        <v>4</v>
      </c>
    </row>
    <row r="5" spans="1:2" ht="26.25" x14ac:dyDescent="0.25">
      <c r="A5" s="14"/>
      <c r="B5" s="15" t="s">
        <v>173</v>
      </c>
    </row>
    <row r="6" spans="1:2" x14ac:dyDescent="0.25">
      <c r="A6" s="14"/>
      <c r="B6" s="12"/>
    </row>
    <row r="7" spans="1:2" x14ac:dyDescent="0.25">
      <c r="A7" s="14"/>
      <c r="B7" s="13" t="s">
        <v>174</v>
      </c>
    </row>
    <row r="8" spans="1:2" x14ac:dyDescent="0.25">
      <c r="A8" s="14"/>
      <c r="B8" s="12"/>
    </row>
    <row r="9" spans="1:2" ht="306.75" x14ac:dyDescent="0.25">
      <c r="A9" s="14"/>
      <c r="B9" s="12" t="s">
        <v>175</v>
      </c>
    </row>
    <row r="10" spans="1:2" x14ac:dyDescent="0.25">
      <c r="A10" s="14"/>
      <c r="B10" s="16"/>
    </row>
    <row r="11" spans="1:2" ht="179.25" x14ac:dyDescent="0.25">
      <c r="A11" s="14"/>
      <c r="B11" s="12" t="s">
        <v>176</v>
      </c>
    </row>
    <row r="12" spans="1:2" x14ac:dyDescent="0.25">
      <c r="A12" s="14"/>
      <c r="B12" s="12"/>
    </row>
    <row r="13" spans="1:2" x14ac:dyDescent="0.25">
      <c r="A13" s="14"/>
      <c r="B13" s="13" t="s">
        <v>177</v>
      </c>
    </row>
    <row r="14" spans="1:2" x14ac:dyDescent="0.25">
      <c r="A14" s="14"/>
      <c r="B14" s="12"/>
    </row>
    <row r="15" spans="1:2" ht="306.75" x14ac:dyDescent="0.25">
      <c r="A15" s="14"/>
      <c r="B15" s="12" t="s">
        <v>17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Recent_Accounting_Pronouncemen</vt:lpstr>
      <vt:lpstr>Acquisitions</vt:lpstr>
      <vt:lpstr>Fair_Value_Measurements</vt:lpstr>
      <vt:lpstr>Goodwill_and_Other_Intangible_</vt:lpstr>
      <vt:lpstr>Equity</vt:lpstr>
      <vt:lpstr>ShareBased_Compensation</vt:lpstr>
      <vt:lpstr>Dividend_and_Equity_Distributi</vt:lpstr>
      <vt:lpstr>LongTerm_Debt</vt:lpstr>
      <vt:lpstr>Commitments_and_Contingencies</vt:lpstr>
      <vt:lpstr>Related_Party_Transactions</vt:lpstr>
      <vt:lpstr>Limited_Liability_Companies</vt:lpstr>
      <vt:lpstr>Segment_Information</vt:lpstr>
      <vt:lpstr>Income_Taxes</vt:lpstr>
      <vt:lpstr>Consolidating_Financial_Statem</vt:lpstr>
      <vt:lpstr>Restructuring</vt:lpstr>
      <vt:lpstr>Concentration</vt:lpstr>
      <vt:lpstr>Fair_Value_Measurements_Tables</vt:lpstr>
      <vt:lpstr>Goodwill_and_Other_Intangible_1</vt:lpstr>
      <vt:lpstr>Equity_Tables</vt:lpstr>
      <vt:lpstr>ShareBased_Compensation_Tables</vt:lpstr>
      <vt:lpstr>LongTerm_Debt_Tables</vt:lpstr>
      <vt:lpstr>Segment_Information_Tables</vt:lpstr>
      <vt:lpstr>Consolidating_Financial_Statem1</vt:lpstr>
      <vt:lpstr>Basis_of_Presentation_Details</vt:lpstr>
      <vt:lpstr>Acquisitions_Details</vt:lpstr>
      <vt:lpstr>Fair_Value_Measurements_Detail</vt:lpstr>
      <vt:lpstr>Fair_Value_Measurements_Detail1</vt:lpstr>
      <vt:lpstr>Goodwill_and_Other_Intangible_2</vt:lpstr>
      <vt:lpstr>Goodwill_and_Other_Intangible_3</vt:lpstr>
      <vt:lpstr>Equity_Details</vt:lpstr>
      <vt:lpstr>ShareBased_Compensation_Detail</vt:lpstr>
      <vt:lpstr>ShareBased_Compensation_Detail1</vt:lpstr>
      <vt:lpstr>Dividend_and_Equity_Distributi1</vt:lpstr>
      <vt:lpstr>LongTerm_Debt_Details</vt:lpstr>
      <vt:lpstr>Related_Party_Transactions_Det</vt:lpstr>
      <vt:lpstr>Limited_Liability_Companies_De</vt:lpstr>
      <vt:lpstr>Segment_Information_Details</vt:lpstr>
      <vt:lpstr>Income_Taxes_Details</vt:lpstr>
      <vt:lpstr>Income_Taxes_Details_2</vt:lpstr>
      <vt:lpstr>Consolidating_Financial_Statem2</vt:lpstr>
      <vt:lpstr>Consolidating_Financial_Statem3</vt:lpstr>
      <vt:lpstr>Consolidating_Financial_Statem4</vt:lpstr>
      <vt:lpstr>Consolidating_Financial_Statem5</vt:lpstr>
      <vt:lpstr>Restructuring_Details</vt:lpstr>
      <vt:lpstr>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4:29Z</dcterms:created>
  <dcterms:modified xsi:type="dcterms:W3CDTF">2013-11-14T21:54:29Z</dcterms:modified>
</cp:coreProperties>
</file>